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99" r:id="rId3"/>
    <sheet name="Consolidated_Statements_of_Ope" sheetId="4" r:id="rId4"/>
    <sheet name="Consolidated_Statements_of_Com" sheetId="5" r:id="rId5"/>
    <sheet name="Consolidated_Statements_of_Com1" sheetId="6" r:id="rId6"/>
    <sheet name="Consolidated_Statements_of_Sto" sheetId="100" r:id="rId7"/>
    <sheet name="Consolidated_Statements_of_Cas" sheetId="8" r:id="rId8"/>
    <sheet name="Organization_and_Summary_of_Si" sheetId="101" r:id="rId9"/>
    <sheet name="Discontinued_Operations" sheetId="102" r:id="rId10"/>
    <sheet name="Acquisitions" sheetId="103" r:id="rId11"/>
    <sheet name="Fair_Value_Measurements" sheetId="104" r:id="rId12"/>
    <sheet name="Stockholders_Equity_of_Identiv" sheetId="105" r:id="rId13"/>
    <sheet name="Inventories" sheetId="106" r:id="rId14"/>
    <sheet name="Property_and_Equipment" sheetId="107" r:id="rId15"/>
    <sheet name="Goodwill_and_Intangible_Assets" sheetId="108" r:id="rId16"/>
    <sheet name="RelatedParty_Transactions" sheetId="109" r:id="rId17"/>
    <sheet name="Financial_Liabilities" sheetId="110" r:id="rId18"/>
    <sheet name="Income_Taxes" sheetId="111" r:id="rId19"/>
    <sheet name="Segment_Reporting_Geographic_I" sheetId="112" r:id="rId20"/>
    <sheet name="Defined_Benefit_Plans" sheetId="113" r:id="rId21"/>
    <sheet name="Accumulated_Other_Comprehensiv" sheetId="114" r:id="rId22"/>
    <sheet name="Restructuring_and_Severance" sheetId="115" r:id="rId23"/>
    <sheet name="Legal_Proceedings" sheetId="116" r:id="rId24"/>
    <sheet name="Commitments" sheetId="117" r:id="rId25"/>
    <sheet name="Quarterly_Results_of_Operation" sheetId="118" r:id="rId26"/>
    <sheet name="Subsequent_Events" sheetId="119" r:id="rId27"/>
    <sheet name="Schedule_II_Valuation_and_Qual" sheetId="120" r:id="rId28"/>
    <sheet name="Organization_and_Summary_of_Si1" sheetId="121" r:id="rId29"/>
    <sheet name="Discontinued_Operations_Tables" sheetId="122" r:id="rId30"/>
    <sheet name="Acquisitions_Tables" sheetId="123" r:id="rId31"/>
    <sheet name="Fair_Value_Measurements_Tables" sheetId="124" r:id="rId32"/>
    <sheet name="Stockholders_Equity_of_Identiv1" sheetId="125" r:id="rId33"/>
    <sheet name="Inventories_Tables" sheetId="126" r:id="rId34"/>
    <sheet name="Property_and_Equipment_Tables" sheetId="127" r:id="rId35"/>
    <sheet name="Goodwill_and_Intangible_Assets1" sheetId="128" r:id="rId36"/>
    <sheet name="RelatedParty_Transactions_Tabl" sheetId="129" r:id="rId37"/>
    <sheet name="Financial_Liabilities_Tables" sheetId="130" r:id="rId38"/>
    <sheet name="Income_Taxes_Tables" sheetId="131" r:id="rId39"/>
    <sheet name="Segment_Reporting_Geographic_I1" sheetId="132" r:id="rId40"/>
    <sheet name="Defined_Benefit_Plans_Tables" sheetId="133" r:id="rId41"/>
    <sheet name="Accumulated_Other_Comprehensiv1" sheetId="134" r:id="rId42"/>
    <sheet name="Commitments_Tables" sheetId="135" r:id="rId43"/>
    <sheet name="Quarterly_Results_of_Operation1" sheetId="136" r:id="rId44"/>
    <sheet name="Organization_and_Summary_of_Si2" sheetId="137" r:id="rId45"/>
    <sheet name="Discontinued_Operations_Additi" sheetId="138" r:id="rId46"/>
    <sheet name="Components_of_Loss_from_Discon" sheetId="47" r:id="rId47"/>
    <sheet name="Components_of_Loss_from_Discon1" sheetId="48" r:id="rId48"/>
    <sheet name="Assets_and_Liabilities_of_Disc" sheetId="139" r:id="rId49"/>
    <sheet name="Acquisitions_Additional_Inform" sheetId="140" r:id="rId50"/>
    <sheet name="Pro_Forma_Results_of_Operation" sheetId="51" r:id="rId51"/>
    <sheet name="Fair_Value_Measurements_Additi" sheetId="52" r:id="rId52"/>
    <sheet name="Summary_of_Contingent_Consider" sheetId="53" r:id="rId53"/>
    <sheet name="Stockholders_Equity_of_Identiv2" sheetId="141" r:id="rId54"/>
    <sheet name="StockBased_Compensation_Expens" sheetId="55" r:id="rId55"/>
    <sheet name="StockBased_Compensation_Expens1" sheetId="56" r:id="rId56"/>
    <sheet name="Summary_of_Activity_under_Stoc" sheetId="57" r:id="rId57"/>
    <sheet name="Summary_Information_about_Opti" sheetId="58" r:id="rId58"/>
    <sheet name="WeightedAverage_Assumptions_Us" sheetId="59" r:id="rId59"/>
    <sheet name="StockBased_Compensation_Expens2" sheetId="60" r:id="rId60"/>
    <sheet name="Inventories_Detail" sheetId="142" r:id="rId61"/>
    <sheet name="Property_and_Equipment_Net_Det" sheetId="143" r:id="rId62"/>
    <sheet name="Property_and_Equipment_Net_Par" sheetId="63" r:id="rId63"/>
    <sheet name="Property_and_Equipment_Additio" sheetId="64" r:id="rId64"/>
    <sheet name="Goodwill_by_Segment_and_Change" sheetId="65" r:id="rId65"/>
    <sheet name="Goodwill_and_Intangible_Assets2" sheetId="144" r:id="rId66"/>
    <sheet name="Summary_of_Gross_Carrying_Amou" sheetId="67" r:id="rId67"/>
    <sheet name="Amortization_Expense_Included_" sheetId="68" r:id="rId68"/>
    <sheet name="Estimated_Future_Amortization_" sheetId="145" r:id="rId69"/>
    <sheet name="RelatedParty_Transactions_Addi" sheetId="146" r:id="rId70"/>
    <sheet name="Payment_Amounts_for_Related_Pa" sheetId="147" r:id="rId71"/>
    <sheet name="Financial_Liabilities_Detail" sheetId="148" r:id="rId72"/>
    <sheet name="Financial_Liabilities_Addition" sheetId="149" r:id="rId73"/>
    <sheet name="Companys_Financial_Obligations" sheetId="150" r:id="rId74"/>
    <sheet name="Loss_before_Income_Taxes_for_D" sheetId="75" r:id="rId75"/>
    <sheet name="Benefit_Provision_for_Income_T" sheetId="76" r:id="rId76"/>
    <sheet name="Significant_Items_Making_up_De" sheetId="151" r:id="rId77"/>
    <sheet name="Income_Taxes_Additional_Inform" sheetId="78" r:id="rId78"/>
    <sheet name="Reconciliation_of_Difference_B" sheetId="79" r:id="rId79"/>
    <sheet name="Reconciliation_of_Difference_B1" sheetId="80" r:id="rId80"/>
    <sheet name="Reconciliation_of_Beginning_an" sheetId="81" r:id="rId81"/>
    <sheet name="Segment_Reporting_Geographic_I2" sheetId="152" r:id="rId82"/>
    <sheet name="Summary_Information_by_Segment" sheetId="83" r:id="rId83"/>
    <sheet name="Information_Regarding_Net_Reve" sheetId="84" r:id="rId84"/>
    <sheet name="LongLived_Assets_by_Geographic" sheetId="153" r:id="rId85"/>
    <sheet name="Net_Periodic_Pension_Cost_Inco" sheetId="86" r:id="rId86"/>
    <sheet name="Funded_Status_and_Amounts_Reco" sheetId="87" r:id="rId87"/>
    <sheet name="Changes_in_Accrued_Benefit_Ass" sheetId="88" r:id="rId88"/>
    <sheet name="Assumptions_Used_in_Accounting" sheetId="89" r:id="rId89"/>
    <sheet name="Changes_in_Accumulated_Other_C" sheetId="90" r:id="rId90"/>
    <sheet name="Reclassifications_Out_of_AOCI_" sheetId="91" r:id="rId91"/>
    <sheet name="Restructuring_and_Severance_Ad" sheetId="92" r:id="rId92"/>
    <sheet name="Commitments_Additional_Informa" sheetId="93" r:id="rId93"/>
    <sheet name="Summary_of_Principal_Contractu" sheetId="154" r:id="rId94"/>
    <sheet name="Summary_of_Unaudited_Quarterly" sheetId="95" r:id="rId95"/>
    <sheet name="Subsequent_Events_Additional_D" sheetId="155" r:id="rId96"/>
    <sheet name="Schedule_II_Valuation_and_Qual1" sheetId="97" r:id="rId97"/>
  </sheets>
  <calcPr calcId="0"/>
</workbook>
</file>

<file path=xl/sharedStrings.xml><?xml version="1.0" encoding="utf-8"?>
<sst xmlns="http://schemas.openxmlformats.org/spreadsheetml/2006/main" count="13379" uniqueCount="1491">
  <si>
    <t>Document and Entity Information (USD $)</t>
  </si>
  <si>
    <t>12 Months Ended</t>
  </si>
  <si>
    <t>Dec. 31, 2013</t>
  </si>
  <si>
    <t>Mar. 25, 2014</t>
  </si>
  <si>
    <t>Jun. 30, 2013</t>
  </si>
  <si>
    <t>Document Information [Line Items]</t>
  </si>
  <si>
    <t>'</t>
  </si>
  <si>
    <t>Document Type</t>
  </si>
  <si>
    <t>'8-K/A</t>
  </si>
  <si>
    <t>Amendment Flag</t>
  </si>
  <si>
    <t>'false</t>
  </si>
  <si>
    <t>Document Period End Date</t>
  </si>
  <si>
    <t>Document Fiscal Year Focus</t>
  </si>
  <si>
    <t>'2013</t>
  </si>
  <si>
    <t>Document Fiscal Period Focus</t>
  </si>
  <si>
    <t>'FY</t>
  </si>
  <si>
    <t>Trading Symbol</t>
  </si>
  <si>
    <t>'INVE</t>
  </si>
  <si>
    <t>Entity Registrant Name</t>
  </si>
  <si>
    <t>'Identiv, Inc.</t>
  </si>
  <si>
    <t>Entity Central Index Key</t>
  </si>
  <si>
    <t>'0001036044</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2</t>
  </si>
  <si>
    <t>Current assets:</t>
  </si>
  <si>
    <t>Cash and cash equivalents</t>
  </si>
  <si>
    <t>Accounts receivable, net of allowances of $131 and $190 as of December 31, 2013 and 2012 respectively</t>
  </si>
  <si>
    <t>Inventories</t>
  </si>
  <si>
    <t>Prepaid expenses</t>
  </si>
  <si>
    <t>Other current assets</t>
  </si>
  <si>
    <t>Current assets of discontinued operations</t>
  </si>
  <si>
    <t>Total current assets</t>
  </si>
  <si>
    <t>Property and equipment, net</t>
  </si>
  <si>
    <t>Goodwill</t>
  </si>
  <si>
    <t>Intangible assets, net</t>
  </si>
  <si>
    <t>Other assets</t>
  </si>
  <si>
    <t>Long-term assets of discontinued operations</t>
  </si>
  <si>
    <t>Total assets</t>
  </si>
  <si>
    <t>Current liabilities:</t>
  </si>
  <si>
    <t>Accounts payable</t>
  </si>
  <si>
    <t>Liability to related party</t>
  </si>
  <si>
    <t>Financial liabilities</t>
  </si>
  <si>
    <t>Deferred revenue</t>
  </si>
  <si>
    <t>Accrued compensation and related benefits</t>
  </si>
  <si>
    <t>Other accrued expenses and liabilities</t>
  </si>
  <si>
    <t>Current liabilities of discontinued operations</t>
  </si>
  <si>
    <t>Total current liabilities</t>
  </si>
  <si>
    <t>Long-term liability to related party</t>
  </si>
  <si>
    <t>Long-term financial liabilities</t>
  </si>
  <si>
    <t>Other long-term liabilities</t>
  </si>
  <si>
    <t>Long-term liabilities of discontinued operations</t>
  </si>
  <si>
    <t>Total liabilities</t>
  </si>
  <si>
    <t>Commitments and contingencies (see Note 16 and 17)</t>
  </si>
  <si>
    <t>'  </t>
  </si>
  <si>
    <t>Identive Group, Inc. stockholders' equity:</t>
  </si>
  <si>
    <t>Preferred stock, $0.001 par value: 10,000 shares authorized; none issued and outstanding</t>
  </si>
  <si>
    <t>Common stock, $0.001 par value: 130,000 shares authorized; 75,079 and 60,809 shares issued and outstanding as of December 31, 2013 and 2012, respectively</t>
  </si>
  <si>
    <t>Additional paid-in capital</t>
  </si>
  <si>
    <t>Treasury stock, 618 shares as of December 31, 2013 and 2012, respectively</t>
  </si>
  <si>
    <t>Accumulated deficit</t>
  </si>
  <si>
    <t>Accumulated other comprehensive income</t>
  </si>
  <si>
    <t>Total Identive Group, Inc. stockholders' equity</t>
  </si>
  <si>
    <t>Noncontrolling interest</t>
  </si>
  <si>
    <t>Total stockholdersÂ´ equity</t>
  </si>
  <si>
    <t>Total liabilities and stockholdersÂ´ equity</t>
  </si>
  <si>
    <t>Consolidated Balance Sheets (Parenthetical) (USD $)</t>
  </si>
  <si>
    <t>In Thousands, except Per Share data, unless otherwise specified</t>
  </si>
  <si>
    <t>Accounts receivable, allowance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Treasury stock, shares</t>
  </si>
  <si>
    <t>Consolidated Statements of Operations (USD $)</t>
  </si>
  <si>
    <t>Dec. 31, 2011</t>
  </si>
  <si>
    <t>Net revenue</t>
  </si>
  <si>
    <t>Cost of revenue</t>
  </si>
  <si>
    <t>Gross profit</t>
  </si>
  <si>
    <t>Operating expenses:</t>
  </si>
  <si>
    <t>Research and development</t>
  </si>
  <si>
    <t>Selling and marketing</t>
  </si>
  <si>
    <t>General and administrative</t>
  </si>
  <si>
    <t>Re-measurement of contingent consideration</t>
  </si>
  <si>
    <t>Impairment of long-lived assets</t>
  </si>
  <si>
    <t>Impairment of goodwill</t>
  </si>
  <si>
    <t>Restructuring and severance</t>
  </si>
  <si>
    <t>Total operating expenses</t>
  </si>
  <si>
    <t>Loss from operations</t>
  </si>
  <si>
    <t>Other income (expense)</t>
  </si>
  <si>
    <t>Interest expense, net</t>
  </si>
  <si>
    <t>Foreign currency gain (loss), net</t>
  </si>
  <si>
    <t>Loss from continuing operations before income taxes and noncontrolling interest</t>
  </si>
  <si>
    <t>Income tax (provision) benefit</t>
  </si>
  <si>
    <t>Loss from continuing operations before noncontrolling interest</t>
  </si>
  <si>
    <t>Loss from discontinued operations, net of income taxes</t>
  </si>
  <si>
    <t>Consolidated net loss</t>
  </si>
  <si>
    <t>Less: Loss attributable to noncontrolling interest</t>
  </si>
  <si>
    <t>Net loss attributable to Identive Group, Inc. stockholdersÂ´ equity</t>
  </si>
  <si>
    <t>Basic and diluted net loss per share attributable to Identive Group, Inc. stockholdersÂ´ equity:</t>
  </si>
  <si>
    <t>Loss from continuing operations</t>
  </si>
  <si>
    <t>Loss from discontinued operations</t>
  </si>
  <si>
    <t>Net loss</t>
  </si>
  <si>
    <t>Weighted average shares used to compute basic and diluted loss per share</t>
  </si>
  <si>
    <t>Consolidated Statements of Comprehensive Loss (USD $)</t>
  </si>
  <si>
    <t>Other comprehensive (loss) income, net of income taxes of nil:</t>
  </si>
  <si>
    <t>Unrealized gain (loss) on defined benefit plans</t>
  </si>
  <si>
    <t>Foreign currency translation adjustment</t>
  </si>
  <si>
    <t>Foreign currency translation reclassified into earnings upon sale of foreign subsidiaries</t>
  </si>
  <si>
    <t>Total other comprehensive (loss) income, net of income taxes of nil</t>
  </si>
  <si>
    <t>Consolidated comprehensive loss</t>
  </si>
  <si>
    <t>Less: Comprehensive loss attributable to noncontrolling interest</t>
  </si>
  <si>
    <t>Comprehensive loss attributable to Identive Group, Inc. StockholdersÂ´ equity</t>
  </si>
  <si>
    <t>Consolidated Statements of Comprehensive Loss (Parenthetical) (USD $)</t>
  </si>
  <si>
    <t>Total other comprehensive (loss) income, income taxes</t>
  </si>
  <si>
    <t>Consolidated Statements of Stockholders' Equity (USD $)</t>
  </si>
  <si>
    <t>In Thousands, except Share data</t>
  </si>
  <si>
    <t>Total</t>
  </si>
  <si>
    <t>Common Stock</t>
  </si>
  <si>
    <t>Additional Paid-in Capital</t>
  </si>
  <si>
    <t>Treasury Stock</t>
  </si>
  <si>
    <t>Accumulated Deficit</t>
  </si>
  <si>
    <t>Accumulated Other Comprehensive Income</t>
  </si>
  <si>
    <t>Noncontrolling Interest</t>
  </si>
  <si>
    <t>Beginning Balances at Dec. 31, 2010</t>
  </si>
  <si>
    <t>Beginning Balances (in shares) at Dec. 31, 2010</t>
  </si>
  <si>
    <t>Other comprehensive loss</t>
  </si>
  <si>
    <t>Issuance of common stock in connection with capital raise, net of issuance costs (in shares)</t>
  </si>
  <si>
    <t>Issuance of common stock in connection with capital raise, net of issuance costs</t>
  </si>
  <si>
    <t>Issuance of common stock in connection with acquisitions (in shares)</t>
  </si>
  <si>
    <t>Issuance of common stock in connection with acquisitions</t>
  </si>
  <si>
    <t>Noncontrolling interest in connection with acquisition</t>
  </si>
  <si>
    <t>Issuance of common stock in connection with earn-out agreement</t>
  </si>
  <si>
    <t>Issuance of common shares to acquire additional noncontrolling interest</t>
  </si>
  <si>
    <t>Issuance of common stock in connection with stock bonus and incentive plans and exercise of Options (in shares)</t>
  </si>
  <si>
    <t>Issuance of common stock in connection with stock bonus and incentive plans and exercise of Options</t>
  </si>
  <si>
    <t>Issuance of common stock upon exercise of Warrants (in shares)</t>
  </si>
  <si>
    <t>Issuance of common stock upon exercise of Warrants</t>
  </si>
  <si>
    <t>Stock options grants in connection with stock bonus and incentive plans</t>
  </si>
  <si>
    <t>Stock-based compensation expense for stock Options</t>
  </si>
  <si>
    <t>Stock-based compensation expense for ESPP</t>
  </si>
  <si>
    <t>Ending Balances at Dec. 31, 2011</t>
  </si>
  <si>
    <t>Ending Balances (in shares) at Dec. 31, 2011</t>
  </si>
  <si>
    <t>Issuance of common shares to acquire additional noncontrolling interest (in shares)</t>
  </si>
  <si>
    <t>Acquisition of noncontrolling interest in idOnDemand</t>
  </si>
  <si>
    <t>Issuance of common stock in connection with earn-out agreement (in shares)</t>
  </si>
  <si>
    <t>Issuance of common stock in connection with ESPP (in shares)</t>
  </si>
  <si>
    <t>Issuance of common stock in connection with ESPP</t>
  </si>
  <si>
    <t>Issuance of common stock in connection with stock bonus and incentive plans</t>
  </si>
  <si>
    <t>Ending Balances at Dec. 31, 2012</t>
  </si>
  <si>
    <t>Ending Balances (in shares) at Dec. 31, 2012</t>
  </si>
  <si>
    <t>Reversal of noncontrolling interest in Payment Solution</t>
  </si>
  <si>
    <t>Issuance of common stock in connection with private placement, net of issuance costs (in shares)</t>
  </si>
  <si>
    <t>Issuance of common stock in connection with private placement, net of issuance costs</t>
  </si>
  <si>
    <t>Issuance of warrants in connection with amendment of secured debt facility</t>
  </si>
  <si>
    <t>Ending Balances at Dec. 31, 2013</t>
  </si>
  <si>
    <t>Ending Balances (in shares) at Dec. 31, 2013</t>
  </si>
  <si>
    <t>Consolidated Statements of Cash Flows (USD $)</t>
  </si>
  <si>
    <t>Cash flows from operating activities:</t>
  </si>
  <si>
    <t>Adjustments to reconcile net loss to net cash used in operating activities:</t>
  </si>
  <si>
    <t>Gain on sale of discontinued operations</t>
  </si>
  <si>
    <t>Deferred income taxes</t>
  </si>
  <si>
    <t>Depreciation and amortization</t>
  </si>
  <si>
    <t>Impairment of goodwill and long-lived assets</t>
  </si>
  <si>
    <t>Accretion of interest to related party liability</t>
  </si>
  <si>
    <t>Amortization of debt issuance costs</t>
  </si>
  <si>
    <t>Stock-based compensation expense</t>
  </si>
  <si>
    <t>Pension charges</t>
  </si>
  <si>
    <t>(Gain) or loss on disposal of fixed assets</t>
  </si>
  <si>
    <t>Changes in operating assets and liabilities:</t>
  </si>
  <si>
    <t>Accounts receivable</t>
  </si>
  <si>
    <t>Prepaid expenses and other assets</t>
  </si>
  <si>
    <t>Liability for consumer cards</t>
  </si>
  <si>
    <t>Accrued expenses and other liabilities</t>
  </si>
  <si>
    <t>Net cash used in operating activities</t>
  </si>
  <si>
    <t>Cash flows from investing activities:</t>
  </si>
  <si>
    <t>Capital expenditures</t>
  </si>
  <si>
    <t>Net cash acquired (paid) from (for) acquisitions</t>
  </si>
  <si>
    <t>Cash disposed of related to divested business</t>
  </si>
  <si>
    <t>Net cash used in investing activities</t>
  </si>
  <si>
    <t>Cash flows from financing activities:</t>
  </si>
  <si>
    <t>Proceeds from issuance of debt, net of issuance costs</t>
  </si>
  <si>
    <t>Proceeds from capital raise, net of issuance costs</t>
  </si>
  <si>
    <t>Proceeds from issuance of common stock under employee stock purchase plan</t>
  </si>
  <si>
    <t>Cash paid for acquisition of noncontrolling interest</t>
  </si>
  <si>
    <t>Payments on financial liabilities</t>
  </si>
  <si>
    <t>Changes in bank line of credit, net</t>
  </si>
  <si>
    <t>Net cash provided by financing activities</t>
  </si>
  <si>
    <t>Effect of exchange rates on cash and cash equivalents</t>
  </si>
  <si>
    <t>Net (decrease) increase in cash and cash equivalents</t>
  </si>
  <si>
    <t>Cash and cash equivalents of continuing operations, at beginning of year</t>
  </si>
  <si>
    <t>Add: Cash and cash equivalents of discontinued operations, at beginning of year</t>
  </si>
  <si>
    <t>Less: Cash and cash equivalents of discontinued operations, at end of year</t>
  </si>
  <si>
    <t>Cash and cash equivalents of continuing operations, at end of year</t>
  </si>
  <si>
    <t>Supplemental disclosures of cash flow information:</t>
  </si>
  <si>
    <t>Cash paid for interest</t>
  </si>
  <si>
    <t>Cash paid for income taxes</t>
  </si>
  <si>
    <t>Cash received for income taxes</t>
  </si>
  <si>
    <t>Non-cash investing and financing activities:</t>
  </si>
  <si>
    <t>Net assets and liabilities of discontinued operations</t>
  </si>
  <si>
    <t>Leasehold improvements funded by lease incentives</t>
  </si>
  <si>
    <t>Common stock issued in connection with stock bonus and incentive plans</t>
  </si>
  <si>
    <t>Stock option grants issued in connection with stock bonus and incentive plans</t>
  </si>
  <si>
    <t>Property and equipment subject to accounts payable</t>
  </si>
  <si>
    <t>Common stock issued in connection with business combinations</t>
  </si>
  <si>
    <t>Common stock issued in connection with acquiring noncontrolling interest</t>
  </si>
  <si>
    <t>Common stock issued in connection with contingent consideration</t>
  </si>
  <si>
    <t>Fair value of contingent consideration in connection with business combinations</t>
  </si>
  <si>
    <t>Organization and Summary of Significant Accounting Policies</t>
  </si>
  <si>
    <t>1. Organization and Summary of Significant Accounting Policies</t>
  </si>
  <si>
    <t>Identive Group, Inc. (“Identiv” or the “Company,”) is a global security technology company that provides trust solutions in the connected world, including premises, information and everyday items. CIOs, CSOs and product departments rely upon Identiv’s trust solutions to reduce risk and achieve compliance, and to protect brand identity. Identiv trust solutions are implemented using standards-driven products and technology, such as hardware, software, digital certificates, mobility and cloud services.</t>
  </si>
  <si>
    <t>On May 2, 2011, the Company acquired 95.8% of the shares of idOnDemand, Inc. (“idOnDemand”), a privately-held provider of cloud-based credential provisioning and management services based in Pleasanton, California. The remaining shares of idOnDemand were acquired on January 9, 2012. The results of idOnDemand are included in the Company’s consolidated statements of operations since its date of acquisition. As a result, the Company’s operating results for the periods presented are not directly comparable.</t>
  </si>
  <si>
    <t>Identiv’s corporate headquarters are in Fremont, California. The Company maintains facilities in Chennai, India for technology research and development and in Australia, Germany, Hong Kong, Japan, Singapore, and the U.S. for individual business operations and sales. The Company was founded in 1990 in Munich, Germany and was incorporated in 1996 under the laws of the State of Delaware.</t>
  </si>
  <si>
    <t>At the end of fiscal year 2013, we operated in two segments, “Identity Management Solutions &amp; Services” (Identity Management) and “Identification Products &amp; Components” (ID Products). Following the reorganization in the first quarter of 2014, the Company realigned its strategic business structure into four operating segments that align to our current market strategy. The Company’s new reportable segments are Premises, Identity, Credentials and All Other. Due to change in the segments in the first quarter of 2014, amounts have been re-presented to conform to the new segments in 2014 as discussed in Note 12.</t>
  </si>
  <si>
    <r>
      <t>Principles of Consolidation and Basis of Presentation</t>
    </r>
    <r>
      <rPr>
        <sz val="10"/>
        <color theme="1"/>
        <rFont val="Times New Roman"/>
        <family val="1"/>
      </rPr>
      <t xml:space="preserve"> — The accompanying consolidated financial statements include the accounts of the Company and its wholly and majority owned subsidiaries. All intercompany balances and transactions have been eliminated in consolidation. </t>
    </r>
  </si>
  <si>
    <r>
      <t>Discontinued Operations</t>
    </r>
    <r>
      <rPr>
        <sz val="10"/>
        <color theme="1"/>
        <rFont val="Times New Roman"/>
        <family val="1"/>
      </rPr>
      <t xml:space="preserve"> — The financial information related to some of the subsidiaries of the Company is reported as discontinued operations for all periods presented as discussed in Note 2, </t>
    </r>
    <r>
      <rPr>
        <i/>
        <sz val="10"/>
        <color theme="1"/>
        <rFont val="Times New Roman"/>
        <family val="1"/>
      </rPr>
      <t>Discontinued Operations</t>
    </r>
    <r>
      <rPr>
        <sz val="10"/>
        <color theme="1"/>
        <rFont val="Times New Roman"/>
        <family val="1"/>
      </rPr>
      <t>.</t>
    </r>
  </si>
  <si>
    <r>
      <t xml:space="preserve">Going Concern - </t>
    </r>
    <r>
      <rPr>
        <sz val="10"/>
        <color theme="1"/>
        <rFont val="Times New Roman"/>
        <family val="1"/>
      </rPr>
      <t xml:space="preserve">The accompanying  consolidated financial statements have been prepared under the assumption that the Company will continue as a going concern. Such assumption contemplates the realization of assets and satisfaction of liabilities in the normal course of business. The Company has historically incurred operating losses and has a total accumulated deficit of $321 million as of December 31, 2013. These factors, among others, including the ongoing effects of the U.S. Government sequester and related budget uncertainty on certain parts of its business, have raised significant doubt about the Company’s ability to continue as a going concern. The  consolidated financial statements do not include any adjustments that might be necessary should the Company be unable to continue as a going concern. </t>
    </r>
  </si>
  <si>
    <r>
      <t xml:space="preserve">The ability to continue as a going concern is contingent upon the Company’s ability to generate revenue and cash flow to meet its obligations on a timely basis and its ability to raise financing or dispose of certain noncore assets as required. The Company’s plans may be adversely impacted if it fails to realize its assumed levels of revenues and expenses or savings from its cost reduction activities. If events, such as reductions in spending under the federal budget sequester, cause a significant adverse impact on its revenues or expenses, the Company may need to delay, reduce the scope of, or eliminate one or more of its development programs or obtain funds through collaborative arrangements with others that may require the Company to relinquish rights to certain of its technologies, or programs that the Company would otherwise seek to develop or commercialize itself, and to reduce personnel related costs. The Company may resort to contingency plans to make needed cost reductions upon determination that funds will not be available in a timely matter. These contingency plans include consolidating certain functions or disposing of non-core or underperforming assets. As stated in Note 2, </t>
    </r>
    <r>
      <rPr>
        <i/>
        <sz val="10"/>
        <color theme="1"/>
        <rFont val="Times New Roman"/>
        <family val="1"/>
      </rPr>
      <t>Discontinued Operations</t>
    </r>
    <r>
      <rPr>
        <sz val="10"/>
        <color theme="1"/>
        <rFont val="Times New Roman"/>
        <family val="1"/>
      </rPr>
      <t>, the Company has sold certain non-core or underperforming businesses and will do so in future, if needed. The Company may also need to raise additional funds through public or private offerings of additional debt or equity during the course from time to time as it may deem appropriate, which might cause dilution to existing stockholders. However, there can be no assurance that the Company will be able to raise such funds if and when they are required. Failure to obtain future funding when needed or on acceptable terms would adversely affect the Company’s ability to fund operations.</t>
    </r>
  </si>
  <si>
    <r>
      <t>Use of Estimates</t>
    </r>
    <r>
      <rPr>
        <sz val="10"/>
        <color theme="1"/>
        <rFont val="Times New Roman"/>
        <family val="1"/>
      </rPr>
      <t xml:space="preserve"> — The preparation of financial statements in conformity with generally accepted accounting principles in the U.S. (“U.S. GAAP”) requires the Company’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llowance for doubtful accounts receivable, lower of cost or market adjustments, valuation allowances against deferred income taxes, estimates related to recovery of long-lived assets and goodwill, liability for contingent consideration, accruals of product warranty, restructuring accruals, stock-based compensation, defined benefits plans, and other liabilities. Estimates are revised as additional information becomes available. Actual results could differ from these estimates. </t>
    </r>
  </si>
  <si>
    <r>
      <t xml:space="preserve">Correction of Prior Period Errors </t>
    </r>
    <r>
      <rPr>
        <b/>
        <i/>
        <sz val="10"/>
        <color theme="1"/>
        <rFont val="Times New Roman"/>
        <family val="1"/>
      </rPr>
      <t>—</t>
    </r>
    <r>
      <rPr>
        <sz val="10"/>
        <color theme="1"/>
        <rFont val="Times New Roman"/>
        <family val="1"/>
      </rPr>
      <t xml:space="preserve"> In connection with the preparation of its consolidated financial statements for the quarter ended September 30, 2013, the Company identified an error related to the classification of cash paid for the interest on financial liabilities in the consolidated statements of cash flows as described below. In connection with the preparation of its consolidated financial statements for the year ended December 31, 2012, the Company identified an error related to the accounting for assumed pension plans as described below. Using both quantitative and qualitative measures, the Company believes that the impact of these errors is immaterial, individually and in aggregate, to the consolidated financial statements for the year ended December 31, 2012 and 2011 and therefore an amendment to the Form 10-K for the year ended December 31, 2012 and 2011 is not considered necessary. Since these errors were immaterial to the Company’s financial statements for prior periods, management has elected to correct these errors for prior periods in the current year. </t>
    </r>
  </si>
  <si>
    <r>
      <t xml:space="preserve">The cash paid for the interest on financial liabilities was presented as cash outflows from financing activities, which should have been presented as cash outflows from operating activities in the consolidated statements of cash flows in the Company’s Form 10-K filing for the year ended December 31, 2012 and 2011 in accordance with Financial Accounting Standards Board (“FASB”) Accounting Standards Codification (“ASC”) Topic 230, </t>
    </r>
    <r>
      <rPr>
        <i/>
        <sz val="10"/>
        <color theme="1"/>
        <rFont val="Times New Roman"/>
        <family val="1"/>
      </rPr>
      <t xml:space="preserve">Statement of Cash flows </t>
    </r>
    <r>
      <rPr>
        <sz val="10"/>
        <color theme="1"/>
        <rFont val="Times New Roman"/>
        <family val="1"/>
      </rPr>
      <t>(“ASC 230”). As a result, cash used in operating activities was understated and cash used in financing activities was overstated for the year ended December 31, 2012 and 2011 by $0.7 million and $0.2 million, respectively. The amounts for the years ended December 31, 2012 and 2011 have been adjusted to correct the impact of such immaterial error.</t>
    </r>
  </si>
  <si>
    <r>
      <t xml:space="preserve">The Company assumed sponsorship of three statutory pension plans in Switzerland as part of its acquisitions of Bluehill ID on January 4, 2010 and polyright SA on July 18, 2011. These pension plans are maintained by private insurance companies, and in accordance with Swiss law, the plans function as defined contribution plans whereby employee and employer contributions are defined based upon a percentage of an individual’s salary, depending on the age of the employee, and using a guaranteed interest rate, which is annually defined by the Swiss Federal Council and renewed every two years. Prior to fiscal 2012 year-end, these pension plans were treated as defined contribution plans. In connection with the preparation of its annual financial statements for the year ended December 31, 2012, the Company reassessed the accounting treatment of these pension plans and concluded that the plans should be accounted for as defined benefit pension plans in accordance with ASC Topic 715, </t>
    </r>
    <r>
      <rPr>
        <i/>
        <sz val="10"/>
        <color theme="1"/>
        <rFont val="Times New Roman"/>
        <family val="1"/>
      </rPr>
      <t>Compensation – Retirement Benefits</t>
    </r>
    <r>
      <rPr>
        <sz val="10"/>
        <color theme="1"/>
        <rFont val="Times New Roman"/>
        <family val="1"/>
      </rPr>
      <t xml:space="preserve"> (“ASC 715”). This change in the determination resulted in a different accounting treatment for the pension plans and consequently for fiscal year 2012, the Company recorded pension costs and benefit obligations related to its defined benefit plans based on actuarial valuations, and retroactively applied this accounting treatment to prior periods. The incorrect valuation of pension plans was deemed to be an error given that information regarding these plans was available at the time of the original valuation. Accordingly, the Company retrospectively adjusted the goodwill in connection with the acquisition of Bluehill ID and polyright SA for the pension plans. The deferred tax asset representing timing differences in the deduction of the pension liability are correspondingly recorded against goodwill. Further, management deems necessary a retroactive valuation allowance be recorded against such deferred tax assets as it was more likely than not that these deferred tax assets would not be realized. This adjustment to valuation allowance in connection with the acquisition of Bluehill ID and polyright SA is retroactively recorded as an adjustment to income tax expense. As a result of correcting this error in prior-period financial statements, loss for the year ended December 31, 2011 increased by $0.3 million in the 2011 fiscal consolidated statements of operations. There was no impact on the basic and diluted loss per share in fiscal year 2011. As of December 31, 2013, these pension plans no longer exist as the related Swiss entities were sold prior to year-end as discussed in Note 2, </t>
    </r>
    <r>
      <rPr>
        <i/>
        <sz val="10"/>
        <color theme="1"/>
        <rFont val="Times New Roman"/>
        <family val="1"/>
      </rPr>
      <t>Discontinued Operations</t>
    </r>
    <r>
      <rPr>
        <sz val="10"/>
        <color theme="1"/>
        <rFont val="Times New Roman"/>
        <family val="1"/>
      </rPr>
      <t xml:space="preserve">. Refer to Note 13, </t>
    </r>
    <r>
      <rPr>
        <i/>
        <sz val="10"/>
        <color theme="1"/>
        <rFont val="Times New Roman"/>
        <family val="1"/>
      </rPr>
      <t>Defined Benefit Plans,</t>
    </r>
    <r>
      <rPr>
        <sz val="10"/>
        <color theme="1"/>
        <rFont val="Times New Roman"/>
        <family val="1"/>
      </rPr>
      <t xml:space="preserve"> for more details about the pension plans.</t>
    </r>
  </si>
  <si>
    <r>
      <t>Cash Equivalents</t>
    </r>
    <r>
      <rPr>
        <sz val="10"/>
        <color theme="1"/>
        <rFont val="Times New Roman"/>
        <family val="1"/>
      </rPr>
      <t xml:space="preserve"> — The Company considers all highly liquid investments with maturities of three months or less at the date of acquisition to be cash equivalents. There were no cash equivalents at December 31, 2013 and 2012. </t>
    </r>
  </si>
  <si>
    <r>
      <t>Allowance for Doubtful Accounts</t>
    </r>
    <r>
      <rPr>
        <sz val="10"/>
        <color theme="1"/>
        <rFont val="Times New Roman"/>
        <family val="1"/>
      </rPr>
      <t xml:space="preserve"> — The allowance for doubtful accounts is based on the Company’s assessment of the collectibility of customer accounts. The Company regularly reviews its receivables that remain outstanding past their applicable payment terms and establishes allowance and potential write-offs by considering factors such as historical experience, credit quality, age of the accounts receivable balances, and current economic conditions that may affect a customer’s ability to pay. Although the Company expects to collect net amounts due as stated on the consolidated balance sheets, actual collections may differ from these estimated amounts. </t>
    </r>
  </si>
  <si>
    <r>
      <t>Inventories </t>
    </r>
    <r>
      <rPr>
        <sz val="10"/>
        <color theme="1"/>
        <rFont val="Times New Roman"/>
        <family val="1"/>
      </rPr>
      <t xml:space="preserve">— Inventories are stated at the lower of cost, using standard cost, average cost or FIFO method, as applicable, or market value. Inventory is written down for excess inventory, technical obsolescence and the inability to sell based primarily on historical sales and expectations for future use. The Company operates in an industry characterized by technological change. The planning of production and inventory levels is based on internal forecasts of customer demand, which are highly unpredictable and can fluctuate substantially. Should the demand for the Company’s products prove to be significantly less than anticipated, the ultimate realizable value of the Company’s inventory could be substantially less than amounts in the consolidated balance sheets. Once inventory has been written down below cost, it is not subsequently written up. </t>
    </r>
  </si>
  <si>
    <r>
      <t>Property and Equipment</t>
    </r>
    <r>
      <rPr>
        <sz val="10"/>
        <color theme="1"/>
        <rFont val="Times New Roman"/>
        <family val="1"/>
      </rPr>
      <t xml:space="preserve"> — Property and equipment are stated at cost less accumulated depreciation. Depreciation and amortization are computed using the straight-line method over estimated useful lives of three to ten years for furniture, fixture and office equipment, five to seven years for machinery, five years for automobiles and three years for computer software. Leasehold improvements are amortized over the shorter of the lease term or their estimated useful life. Refer to Note 7, </t>
    </r>
    <r>
      <rPr>
        <i/>
        <sz val="10"/>
        <color theme="1"/>
        <rFont val="Times New Roman"/>
        <family val="1"/>
      </rPr>
      <t>Property and Equipment,</t>
    </r>
    <r>
      <rPr>
        <sz val="10"/>
        <color theme="1"/>
        <rFont val="Times New Roman"/>
        <family val="1"/>
      </rPr>
      <t xml:space="preserve"> for information about impairment charges recorded during the third quarter of 2013.</t>
    </r>
  </si>
  <si>
    <r>
      <t xml:space="preserve">Goodwill — </t>
    </r>
    <r>
      <rPr>
        <sz val="10"/>
        <color theme="1"/>
        <rFont val="Times New Roman"/>
        <family val="1"/>
      </rPr>
      <t xml:space="preserve">Goodwill represents the excess of the purchase price over the fair value of the net tangible and identifiable intangible assets acquired in a business combination. Goodwill is not subject to amortization but is subject to annual assessment, at a minimum, for impairment in accordance with ASC Topic 350, </t>
    </r>
    <r>
      <rPr>
        <i/>
        <sz val="10"/>
        <color theme="1"/>
        <rFont val="Times New Roman"/>
        <family val="1"/>
      </rPr>
      <t>Intangibles - Goodwill and Other</t>
    </r>
    <r>
      <rPr>
        <sz val="10"/>
        <color theme="1"/>
        <rFont val="Times New Roman"/>
        <family val="1"/>
      </rPr>
      <t xml:space="preserve"> (“ASC 350”). The Company evaluates goodwill, at a minimum, on an annual basis and on an interim basis whenever events and changes in circumstances indicate that the carrying amount of an asset may not be recoverable. The Company performs interim goodwill impairment reviews between its annual reviews if certain events and circumstances have occurred, including a deterioration in general economic conditions, an increased competitive environment, a change in management, key personnel, strategy or customers, negative or declining cash flows, or a decline in actual or planned revenue or earnings compared with actual and projected results of relevant prior periods. Impairment of goodwill is tested at the reporting unit level, which is one level below its operating segment. The reporting units are identified in accordance with ASC 350-20-35-33 through 35-46. Prior to testing for goodwill impairment, the Company tests long-lived assets for impairment and adjusts the carrying value of each asset group to its fair value and records the associated impairment charge in its consolidated statements of operations. The Company first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it is determined it is more likely than not that the fair value of a reporting unit is less than its carrying amount, the Company tests for goodwill impairment using a two-step method as required by ASC 350. The first step of the impairment test compares the fair value of the reporting unit to its carrying amount, including goodwill. If the carrying value of the reporting unit exceeds the fair value, goodwill is considered impaired and a second step is performed to measure the amount of the impairment loss, if any. Under this second step, the implied fair value of the goodwill is determined, in the same manner as the amount of goodwill recognized in a business combination, to assess the level of goodwill impairment, if any. The second step of the impairment test compares the implied fair value of goodwill to the carrying value of goodwill. If the carrying value of goodwill exceeds the implied fair value of goodwill, an impairment loss is recognized equal to that excess (i.e., write goodwill down to the implied fair value of goodwill amount). </t>
    </r>
  </si>
  <si>
    <t>The Company determines the fair value of the reporting units using the income, or discounted cash flows, approach (“DCF model”) and verifies the reasonableness of such fair value calculations of the reporting units using the market approach, which utilizes comparable firms in similar lines of business that are publicly traded or which are part of a public or private transaction. The completion of the DCF model requires that the Company makes a number of significant assumptions to produce an estimate of future cash flows. These assumptions include, but are not limited to, projections of future revenue, gross profit rates, working capital requirements, and discount rates. In determining an appropriate discount rate for each reporting unit the Company makes assumptions about the estimated cost of capital and relevant risks, as appropriate. The projections used by the Company in its DCF model are updated at least annually and will change over time based on the historical performance and changing business conditions for each of the Company’s reporting units. The determination of whether goodwill is impaired involves a significant level of judgment in these assumptions, and changes in the Company’s business strategy, government regulations, or economic or market conditions could significantly impact these judgments. The Company will continue to monitor market conditions and other factors to determine if interim impairment tests are necessary in future periods.</t>
  </si>
  <si>
    <r>
      <t xml:space="preserve">Refer to Note 8, </t>
    </r>
    <r>
      <rPr>
        <i/>
        <sz val="10"/>
        <color theme="1"/>
        <rFont val="Times New Roman"/>
        <family val="1"/>
      </rPr>
      <t>Goodwill and Intangible Assets</t>
    </r>
    <r>
      <rPr>
        <sz val="10"/>
        <color theme="1"/>
        <rFont val="Times New Roman"/>
        <family val="1"/>
      </rPr>
      <t>, for more information about the impairment charge recorded as a result of interim goodwill impairment analysis performed as of September 30, 2013 and as of June 30, 2012. As discussed in Note 8, the Company performed its annual impairment analysis as of December 1, 2013, 2012 and 2011 and no impairment existed at that time.</t>
    </r>
  </si>
  <si>
    <r>
      <t>Intangible and Long-lived Assets</t>
    </r>
    <r>
      <rPr>
        <sz val="10"/>
        <color theme="1"/>
        <rFont val="Times New Roman"/>
        <family val="1"/>
      </rPr>
      <t xml:space="preserve"> — The Company evaluates its long-lived assets and amortizable intangible assets in accordance with ASC Topic 360, </t>
    </r>
    <r>
      <rPr>
        <i/>
        <sz val="10"/>
        <color theme="1"/>
        <rFont val="Times New Roman"/>
        <family val="1"/>
      </rPr>
      <t xml:space="preserve">Property, Plant and Equipment </t>
    </r>
    <r>
      <rPr>
        <sz val="10"/>
        <color theme="1"/>
        <rFont val="Times New Roman"/>
        <family val="1"/>
      </rPr>
      <t>(“ASC 360”)</t>
    </r>
    <r>
      <rPr>
        <i/>
        <sz val="10"/>
        <color theme="1"/>
        <rFont val="Times New Roman"/>
        <family val="1"/>
      </rPr>
      <t xml:space="preserve">. </t>
    </r>
    <r>
      <rPr>
        <sz val="10"/>
        <color theme="1"/>
        <rFont val="Times New Roman"/>
        <family val="1"/>
      </rPr>
      <t xml:space="preserve">The Company evaluates its long-lived assets and identifiable amortizable intangible assets for impairment whenever events or changes in circumstances indicate that the carrying amount of such assets or intangibles may not be recoverable. Recoverability of assets to be held and used is measured by a comparison of the carrying amount of an asset to future net undiscounted cash flows expected to be generated by an asset. If such assets are considered to be impaired (i.e., if the sum of its estimated future undiscounted cash flows used to test for recoverability is less than its carrying value), the impairment loss to be recognized is measured by the amount by which the carrying amount of the assets exceeds the fair value of the assets. Intangible assets with definite lives are amortized over the estimated useful lives of the related assets as disclosed in Note 8. Each period the Company evaluates the estimated remaining useful life of purchased intangible assets and whether events or changes in circumstances warrant a revision to the remaining period of amortization. For intangible assets determined to have an indefinite useful life, no amortization is recognized until the assets´ useful life is determined to be no longer indefinite. The Company evaluates indefinite useful life intangible assets for impairment at a minimum on an annual basis and whenever events and changes in circumstances indicate that the carrying amount of an asset may not be recoverable in accordance with ASC 350. The Company performs the impairment test of the indefinite lived intangible assets by calculating the fair value of such intangible assets and comparing the fair value of the intangible assets with the carrying amount. If the carrying amount of such intangible assets exceeds its fair value, an impairment loss is recognized in an amount equal to that excess. Refer to Note 8 for more information about the impairment charge recorded during the year as a result of impairment analysis performed as of September 30, 2013 and as of June 30, 2012. As discussed in Note 8 below, the Company performed its impairment analysis as of December 31, 2013 and 2012 and no impairment existed at that time. </t>
    </r>
  </si>
  <si>
    <r>
      <t>Product Warranty</t>
    </r>
    <r>
      <rPr>
        <sz val="10"/>
        <color theme="1"/>
        <rFont val="Times New Roman"/>
        <family val="1"/>
      </rPr>
      <t> — The Company accrues the estimated cost of product warranties at the time of sale. The Company’s warranty obligation is affected by actual warranty costs, including material usage or service delivery costs incurred in correcting a product failure. If actual material usage or service delivery costs differ from estimates, revisions to the estimated warranty liability would be required. Historically the warranty accrual and the expense amounts have been immaterial.</t>
    </r>
  </si>
  <si>
    <r>
      <t>Revenue Recognition</t>
    </r>
    <r>
      <rPr>
        <sz val="10"/>
        <color theme="1"/>
        <rFont val="Times New Roman"/>
        <family val="1"/>
      </rPr>
      <t xml:space="preserve"> — Revenue is recognized when all of the following criteria have been met: </t>
    </r>
  </si>
  <si>
    <t>—</t>
  </si>
  <si>
    <r>
      <t>Persuasive evidence of an arrangement exists.</t>
    </r>
    <r>
      <rPr>
        <sz val="10"/>
        <color theme="1"/>
        <rFont val="Times New Roman"/>
        <family val="1"/>
      </rPr>
      <t xml:space="preserve"> The Company generally relies upon sales contracts or agreements, and customer purchase orders to determine the existence of an arrangement. </t>
    </r>
  </si>
  <si>
    <r>
      <t>Delivery has occurred.</t>
    </r>
    <r>
      <rPr>
        <sz val="10"/>
        <color theme="1"/>
        <rFont val="Times New Roman"/>
        <family val="1"/>
      </rPr>
      <t xml:space="preserve"> The Company uses shipping terms and related documents, or written evidence of customer acceptance, when applicable, to verify delivery or performance. </t>
    </r>
  </si>
  <si>
    <r>
      <t>Sales price is fixed or determinable.</t>
    </r>
    <r>
      <rPr>
        <sz val="10"/>
        <color theme="1"/>
        <rFont val="Times New Roman"/>
        <family val="1"/>
      </rPr>
      <t xml:space="preserve"> The Company assesses whether the sales price is fixed or determinable based on the payment terms and whether the sales price is subject to refund or adjustment. </t>
    </r>
  </si>
  <si>
    <r>
      <t>Collectability is reasonably assured.</t>
    </r>
    <r>
      <rPr>
        <sz val="10"/>
        <color theme="1"/>
        <rFont val="Times New Roman"/>
        <family val="1"/>
      </rPr>
      <t xml:space="preserve"> The Company assesses collectability based on creditworthiness of customers as determined by credit checks and customer payment histories. The Company records accounts receivable net of allowance for doubtful accounts, estimated customer returns, and pricing credits. </t>
    </r>
  </si>
  <si>
    <r>
      <t xml:space="preserve">Effective January 1, 2011, the Company analyzes its revenue arrangements in accordance with Accounting Standards Update (“ASU”) No. 2009-13, </t>
    </r>
    <r>
      <rPr>
        <i/>
        <sz val="10"/>
        <color theme="1"/>
        <rFont val="Times New Roman"/>
        <family val="1"/>
      </rPr>
      <t xml:space="preserve">Revenue Recognition (Topic 605) </t>
    </r>
    <r>
      <rPr>
        <sz val="10"/>
        <color theme="1"/>
        <rFont val="Times New Roman"/>
        <family val="1"/>
      </rPr>
      <t xml:space="preserve">- </t>
    </r>
    <r>
      <rPr>
        <i/>
        <sz val="10"/>
        <color theme="1"/>
        <rFont val="Times New Roman"/>
        <family val="1"/>
      </rPr>
      <t>Multiple-Deliverable Revenue Arrangements</t>
    </r>
    <r>
      <rPr>
        <sz val="10"/>
        <color theme="1"/>
        <rFont val="Times New Roman"/>
        <family val="1"/>
      </rPr>
      <t xml:space="preserve"> (“ASU 2009-13”) and ASU No. 2009-14, </t>
    </r>
    <r>
      <rPr>
        <i/>
        <sz val="10"/>
        <color theme="1"/>
        <rFont val="Times New Roman"/>
        <family val="1"/>
      </rPr>
      <t xml:space="preserve">Software (Topic 985) </t>
    </r>
    <r>
      <rPr>
        <sz val="10"/>
        <color theme="1"/>
        <rFont val="Times New Roman"/>
        <family val="1"/>
      </rPr>
      <t>-</t>
    </r>
    <r>
      <rPr>
        <i/>
        <sz val="10"/>
        <color theme="1"/>
        <rFont val="Times New Roman"/>
        <family val="1"/>
      </rPr>
      <t xml:space="preserve"> Certain Revenue Arrangements That Include Software Elements</t>
    </r>
    <r>
      <rPr>
        <sz val="10"/>
        <color theme="1"/>
        <rFont val="Times New Roman"/>
        <family val="1"/>
      </rPr>
      <t xml:space="preserve"> (“ASU 2009-14”). ASU 2009-13 requires the allocation of arrangement consideration to each deliverable based on the relative selling price. The relative selling price method allocates any discount in the arrangement proportionately to each deliverable on the basis of the deliverable’s estimated fair value. ASU 2009-14 provides that tangible products containing software components and non-software components, that function together to deliver the tangible product’s essential functionality, are no longer within the scope of the software revenue guidance in ASC Topic 985-605, </t>
    </r>
    <r>
      <rPr>
        <i/>
        <sz val="10"/>
        <color theme="1"/>
        <rFont val="Times New Roman"/>
        <family val="1"/>
      </rPr>
      <t xml:space="preserve">Software-Revenue Recognition (“ASC 985-605”), </t>
    </r>
    <r>
      <rPr>
        <sz val="10"/>
        <color theme="1"/>
        <rFont val="Times New Roman"/>
        <family val="1"/>
      </rPr>
      <t>and should follow the guidance in ASU 2009-13 for multiple-element arrangements. All non-essential and standalone software components will continue to be accounted for under the guidance of ASC 985-605.</t>
    </r>
  </si>
  <si>
    <t>ASU 2009-13 establishes a selling price hierarchy for determining the selling price of a deliverable in revenue arrangements. The revenue is generated from sales to direct end-users and to distributors. When a sales arrangement contains multiple elements and software and non-software components function together to deliver the tangible products’ essential functionality, the Company allocates revenue to each element based on a selling price hierarchy. The selling price for a deliverable is based on its vendor-specific objective evidence (“VSOE”) if available, third-party evidence (“TPE”) if VSOE is not available, or estimated selling price (“ESP”) if neither VSOE nor TPE is available. The Company then recognizes revenue on each deliverable in accordance with its policies for product and service revenue recognition. VSOE of selling price is based on the price charged when the element is sold separately. TPE of selling price is established by evaluating largely interchangeable competitor products or services in stand-alone sales to similarly situated customers. The best estimate of selling price is established considering multiple factors, including, but not limited to, pricing practices in different geographies and through different sales channels, gross margin objectives, internal costs, competitor pricing strategies and industry technology lifecycles. Some of the Company’s offerings contain a significant element of proprietary technology and provide substantially unique features and functionality; as a result, the comparable pricing of products with similar functionality typically cannot be obtained. Additionally, as the Company is unable to reliably determine what competitors products’ selling prices are on a stand-alone basis, typically the Company is not able to determine TPE for such products. Therefore ESP is used for such products in the selling price hierarchy for allocating the total arrangement consideration.</t>
  </si>
  <si>
    <t>The Company evaluates each deliverable in an arrangement to determine whether it represents a separate unit of accounting in accordance with the provisions of ASU 2009-13. Certain sales arrangements of the Company’s hardware products are bundled with professional services and maintenance contracts, and in some cases with its software products. In such multiple element arrangements, revenue is allocated to each separate units of accounting for each of the non-software deliverables and to the software deliverables using the relative selling prices of each of the deliverables in the arrangement based on the aforementioned selling price hierarchy. Allocation of the consideration is determined at arrangement inception on the basis of each unit’s relative selling price. The Company accounts for software sales in accordance with ASC 985-605 and hardware sales in accordance with ASU 2009-13, when all the revenue recognition criteria noted above have been met. Professional services include security system integration, system migration and database conversion services, among others. The revenue from professional services contracts is recognized upon completion of such services and upon acceptance from the customer, if applicable. The revenue from maintenance contracts is deferred and amortized ratably over the period of the maintenance contracts. Certain sales arrangement contains hardware, software and professional service elements where professional services are essential to the functionality of the hardware and software system and a test of the functionality of the complete system is required before the customer accepts the system. As a result, hardware, software and professional service elements are accounted for as one unit of accounting and revenue from these arrangements is recognized upon completion of the project.</t>
  </si>
  <si>
    <r>
      <t>Research and Development</t>
    </r>
    <r>
      <rPr>
        <sz val="10"/>
        <color theme="1"/>
        <rFont val="Times New Roman"/>
        <family val="1"/>
      </rPr>
      <t> — Costs to research, design, and develop the Company’s products are expensed as incurred and development expenses are expensed as incurred and consist primarily of employee compensation and fees for the development of prototype products. Software development costs are capitalized beginning when a product’s technological feasibility has been established and ending when a product is available for general release to customers. Generally, the Company’s products are released soon after technological feasibility has been established. As a result, costs subsequent to achieving technological feasibility have not been significant, and all software development costs generally have been expensed as incurred. The Company capitalizes certain costs for its internal-use software incurred during the application development stage. Costs related to preliminary project activities and post implementation activities were expensed as incurred. Internal-use software is amortized on a straight line basis over its estimated useful life, generally three years. The estimated useful life is determined based on management’s judgment on how long the core technology and functionality serves the internal needs and customer base. Management evaluates the useful lives of these assets on an annual basis and tests for impairment whenever events or changes in circumstances occur that could impact the recoverability of these assets. The Company recorded amortization expense, including amounts written-off related to capitalized costs, in the amount of $0.4 million, $0 million, and $0 million for the years ended December 31, 2013, 2012 and 2011, respectively. As of December 31, 2013 and 2012, the capitalized costs included in property and equipment, net of amortization and write-off in the consolidated balance sheets were $0.7 million and $0.5 million, respectively.</t>
    </r>
  </si>
  <si>
    <r>
      <t>Freight Costs</t>
    </r>
    <r>
      <rPr>
        <sz val="10"/>
        <color theme="1"/>
        <rFont val="Times New Roman"/>
        <family val="1"/>
      </rPr>
      <t xml:space="preserve"> — The Company reflects the cost of shipping its products to customers as a cost of revenue. Reimbursements received from customers for freight costs are recognized as product revenue. </t>
    </r>
  </si>
  <si>
    <r>
      <t>Income Taxes </t>
    </r>
    <r>
      <rPr>
        <sz val="10"/>
        <color theme="1"/>
        <rFont val="Times New Roman"/>
        <family val="1"/>
      </rPr>
      <t xml:space="preserve">— The Company accounts for income taxes in accordance with ASC Topic 740, </t>
    </r>
    <r>
      <rPr>
        <i/>
        <sz val="10"/>
        <color theme="1"/>
        <rFont val="Times New Roman"/>
        <family val="1"/>
      </rPr>
      <t>Income Taxes</t>
    </r>
    <r>
      <rPr>
        <sz val="10"/>
        <color theme="1"/>
        <rFont val="Times New Roman"/>
        <family val="1"/>
      </rPr>
      <t xml:space="preserve"> (“ASC 740”), which requires the asset and liability approach for financial accounting and reporting of income taxes. Deferred income taxes reflect the recognition of future tax consequences of events that have been recognized in the Company’s financial statements or tax returns. The carrying value of net deferred tax assets reflects that the Company has been unable to generate sufficient taxable income in certain tax jurisdictions. A valuation allowance is provided to reduce the deferred tax asset to an amount that is more likely than not to be realized. The deferred tax assets are still available for the Company to use in the future to offset taxable income, which would result in the recognition of a tax benefit and a reduction in the Company’s effective tax rate. Actual operating results and the underlying amount and category of income in future years could render the Company’s current assumptions, judgments and estimates of the realizability of deferred tax assets inaccurate, which could have a material impact on its financial position or results of operations. </t>
    </r>
  </si>
  <si>
    <t>The Company accounts for uncertain tax positions in accordance with ASC 740, which clarifies the accounting for uncertainty in income taxes recognized in an enterprise’s financial statements. It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Such changes in recognition or measurement might result in the recognition of a tax benefit or an additional charge to the tax provision in the period.</t>
  </si>
  <si>
    <r>
      <t xml:space="preserve">The Company recognizes interest and penalties related to unrecognized tax benefits within the income tax expense line in the accompanying Consolidated Statement of Operations. Accrued interest and penalties are included within the related tax liability line in the Consolidated Balance Sheet. See Note 11, </t>
    </r>
    <r>
      <rPr>
        <i/>
        <sz val="10"/>
        <color theme="1"/>
        <rFont val="Times New Roman"/>
        <family val="1"/>
      </rPr>
      <t>Income Taxes</t>
    </r>
    <r>
      <rPr>
        <sz val="10"/>
        <color theme="1"/>
        <rFont val="Times New Roman"/>
        <family val="1"/>
      </rPr>
      <t>, for further information regarding the Company’s tax disclosures.</t>
    </r>
  </si>
  <si>
    <r>
      <t>Stock-based Compensation</t>
    </r>
    <r>
      <rPr>
        <sz val="10"/>
        <color theme="1"/>
        <rFont val="Times New Roman"/>
        <family val="1"/>
      </rPr>
      <t xml:space="preserve"> — The Company accounts for all stock-based payment awards, including employee stock options, restricted stock awards, performance share awards, employee stock purchase plan, in accordance with ASC Topic 718, </t>
    </r>
    <r>
      <rPr>
        <i/>
        <sz val="10"/>
        <color theme="1"/>
        <rFont val="Times New Roman"/>
        <family val="1"/>
      </rPr>
      <t xml:space="preserve">Compensation-Stock Compensation </t>
    </r>
    <r>
      <rPr>
        <sz val="10"/>
        <color theme="1"/>
        <rFont val="Times New Roman"/>
        <family val="1"/>
      </rPr>
      <t xml:space="preserve">(“ASC 718”). Under the fair value recognition provisions of this topic, stock-based compensation cost is measured at the grant date based on the fair value of the award. Compensation expense for all stock-based payment awards is recognized using the straight-line single-option approach. Employee stock options awards are valued under the single-option approach and amortized on a straight-line basis, net of estimated forfeitures. The value of the portion of the stock options award that is ultimately expected-to-vest is recognized as expense over the requisite service periods in the Company’s consolidated statements of operations. See Note 5 below for further information regarding the Company’s stock-based compensation assumptions and expenses. </t>
    </r>
  </si>
  <si>
    <t>The Company has elected to use the Black-Scholes-Merton (“BSM”) option-pricing model to estimate the fair value of its options, which incorporates various subjective assumptions including volatility, risk-free interest rate, expected life, and dividend yield to calculate the fair value of stock option awards. Since the Company has been publicly traded for many years, it utilizes its own historical volatility in valuing its stock option grants. The expected life of an award is based on historical experience, the terms and conditions of the stock awards granted to employees, as well as the potential effect from options that have not been exercised at the time. The assumptions used in calculating the fair value of share-based payment awards represent management’s best estimates. These estimates involve inherent uncertainties and the application of management’s judgment. If factors change and the Company uses different assumptions, its stock-based compensation expense could be materially different in the future. In addition, the Company estimates the expected forfeiture rate and recognizes expense only for those awards which are ultimately expected-to-vest shares. If the actual forfeiture rate is materially different from the Company’s estimate, the recorded stock-based compensation expense could be different. ASC 718 requires forfeitures to be estimated at the time of grant and revised, if necessary, in subsequent periods if actual forfeitures differ from those estimates.</t>
  </si>
  <si>
    <r>
      <t>Concentration of Credit Risk</t>
    </r>
    <r>
      <rPr>
        <sz val="10"/>
        <color theme="1"/>
        <rFont val="Times New Roman"/>
        <family val="1"/>
      </rPr>
      <t xml:space="preserve"> — Financial instruments that potentially expose the Company to concentrations of credit risk consist primarily of cash and cash equivalents and accounts receivable. The Company invests only in high-quality credit instruments and maintains its cash and cash equivalents in money market funds with high-quality institutions and, therefore, bears minimal risk. The Company primarily sells its products to customers in the U.S., Asia and Europe. No customer represented 10% of the Company’s accounts receivable balance at December 31, 2013 and 2012. The Company does not require collateral or other security to support accounts receivable. To reduce risk, the Company’s management performs ongoing credit evaluations of its customers’ financial condition. The Company maintains allowances for potential credit losses in its consolidated financial statements. </t>
    </r>
  </si>
  <si>
    <r>
      <t>Net Loss Per Share — </t>
    </r>
    <r>
      <rPr>
        <sz val="10"/>
        <color theme="1"/>
        <rFont val="Times New Roman"/>
        <family val="1"/>
      </rPr>
      <t xml:space="preserve">Basic and diluted net loss per share is based upon the weighted average number of common shares outstanding during the period. Diluted net loss per share is based upon the weighted average number of common shares and dilutive-potential common share equivalents outstanding during the period, if applicable. Dilutive-potential common share equivalents are excluded from the computation of net loss per share in the loss periods as their effect would be antidilutive. As the Company has incurred losses from continuing operations during each of the last three fiscal years, shares issuable under stock options are excluded from the computation of diluted net loss per share as their effect is anti-dilutive. </t>
    </r>
  </si>
  <si>
    <r>
      <t>Comprehensive Loss — </t>
    </r>
    <r>
      <rPr>
        <sz val="10"/>
        <color theme="1"/>
        <rFont val="Times New Roman"/>
        <family val="1"/>
      </rPr>
      <t xml:space="preserve">ASU No. 2011-05, </t>
    </r>
    <r>
      <rPr>
        <i/>
        <sz val="10"/>
        <color theme="1"/>
        <rFont val="Times New Roman"/>
        <family val="1"/>
      </rPr>
      <t>Comprehensive Income, ASC Topic 200, Presentation of Comprehensive Income</t>
    </r>
    <r>
      <rPr>
        <sz val="10"/>
        <color theme="1"/>
        <rFont val="Times New Roman"/>
        <family val="1"/>
      </rPr>
      <t xml:space="preserve"> (“ASU No. 2001-05”) requires an entity to present the total of comprehensive income, the components of net income, and the components of other comprehensive income either in a single continuous statement of comprehensive income or in two separate but consecutive statements. Comprehensive loss for the years ended December 31, 2013, 2012 and 2011 has been disclosed within the consolidated statements of comprehensive loss. Other accumulated comprehensive loss includes net foreign currency translation adjustments and unrealized loss/gain on defined pension plans which are excluded from consolidated net loss. </t>
    </r>
  </si>
  <si>
    <r>
      <t>Foreign Currency Translation and Transactions</t>
    </r>
    <r>
      <rPr>
        <sz val="10"/>
        <color theme="1"/>
        <rFont val="Times New Roman"/>
        <family val="1"/>
      </rPr>
      <t xml:space="preserve"> — The functional currencies of the Company’s foreign subsidiaries are the local currencies, except for the Singapore subsidiary, which uses the U.S. dollar as its functional currency. For those subsidiaries whose functional currency is the local currency, the Company translates assets and liabilities to U.S. dollars using period-end exchange rates and translates revenues and expenses using average exchange rates during the period. Exchange gains and losses arising from translation of foreign entity financial statements are included as a component of other comprehensive loss and gains and losses from transactions denominated in currencies other than the functional currencies of the Company are included in the Company’s consolidated statements of operations. The Company recognized a currency gain (loss) of $0.7 million in 2013, $0.3 million in 2012 and $(0.5) million in 2011. </t>
    </r>
  </si>
  <si>
    <t>Recent Accounting Pronouncements and Accounting Changes</t>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ASU 2013-11 provides guidance on financial statement presentation of an unrecognized tax benefit when a net operating loss (“NOL”) carryforward, a similar tax loss, or a tax credit carryforward exists. The updated accounting standard requires an unrecognized tax benefit, or a portion of an unrecognized tax benefit, to be presented in the financial statements as a reduction to a deferred tax asset for an NOL or tax credit carryforward whenever the NOL or tax credit carryforward would be available to reduce the additional taxable income or tax due if the tax position is disallowed. The ASU’s amendments are effective for fiscal years, and interim periods within those years, beginning after December 15, 2013, with early adoption permitted. The amendments should be applied to all unrecognized tax benefits that exist as of the effective date, and may be applied retrospectively. The Company will adopt this standard in the first quarter of 2014 and does not expect the adoption will have a material impact on its consolidated results of operations or financial condition.</t>
    </r>
  </si>
  <si>
    <t>Discontinued Operations</t>
  </si>
  <si>
    <t>2. Discontinued Operations</t>
  </si>
  <si>
    <t>During the fourth quarter of 2013, Identiv’s Board of Directors (the “Board”), after reviewing strategic options, committed to a plan designed to simplify the Company’s business structure and support a revised strategy to focus on high-growth technology trends within the security market including cloud-based services and mobility. In December 2013, the Company completed the sale of its Swiss Multicard AG subsidiary, its German payment solution AG subsidiary and its Dutch Multicard Nederland BV subsidiary to Sandpiper Assets SA, an international holding company (the “Buyer” or “Sandpiper”), pursuant to a share purchase agreement whereby the Company has agreed to sell its holdings in these subsidiaries to the Buyer for a total negative cash consideration of $0.5 million, which was paid in February 2014 subsequent to the close of the transaction. The sale of Multicard AG and payment solution AG closed on December 19, 2013 and sale of Multicard Nederland BV closed on December 31, 2013. In addition, the Company completed the sale of its German Multicard GmbH subsidiary to an employee for the sum of one euro on December 30, 2013. With respect to payment solution AG, if the Buyer sells its shares in payment solution AG, in part or in full, to a third party within 36 months of the closing date of the transaction, the Company will be entitled to 50% of the consideration received for any such sale. Based on the carrying value of the assets and the liabilities attributed to these businesses on the date of sale, and the estimated costs and expenses incurred in connection with the sale, the Company recorded a gain of $4.8 million, net of tax of nil, in the consolidated statements of operations for the year ended December 31, 2013, which is included in the loss from discontinued operations, net of income taxes line.</t>
  </si>
  <si>
    <t>In addition, during the fourth quarter of 2013, the Company committed to sell its Rockwest Technology Group, Inc. d/b/a/ Multicard US (“Multicard US”) subsidiary to George Levy, Matt McDaniel and Hugo Garcia (the “Buyers”), the founders and former owners of the Multicard US business. The sale of the Multicard US subsidiary was completed on February 4, 2014 and was made pursuant to a Share Purchase Agreement dated January 21, 2014 between the Company and the Buyers whereby the Company has agreed to sell its holdings consisting of 80.1% of the shares of Multicard US to the Buyers for a cash consideration of $1.2 million.</t>
  </si>
  <si>
    <r>
      <t xml:space="preserve">In accordance with ASC Topic 205-20, </t>
    </r>
    <r>
      <rPr>
        <i/>
        <sz val="10"/>
        <color theme="1"/>
        <rFont val="Times New Roman"/>
        <family val="1"/>
      </rPr>
      <t>Discontinued Operations</t>
    </r>
    <r>
      <rPr>
        <sz val="10"/>
        <color theme="1"/>
        <rFont val="Times New Roman"/>
        <family val="1"/>
      </rPr>
      <t xml:space="preserve"> (“ASC 205”), for the fiscal years ended December 31, 2013, 2012 and 2011, the results of these businesses have been presented as discontinued operations in the consolidated statements of operations and all prior periods have been reclassified to conform to this presentation. The assets and liabilities of discontinued operations have been reclassified and are segregated in the consolidated balance sheets. The Company has classified the assets and liabilities as assets and liabilities of discontinued operations for all periods presented in the accompanying consolidated balance sheets. Prior to the sale, these businesses were part of the Identity Management segment.</t>
    </r>
  </si>
  <si>
    <t>The key components of loss from discontinued operations consist of the following (in thousands):</t>
  </si>
  <si>
    <t>Years Ended December 31,</t>
  </si>
  <si>
    <t>Net revenues</t>
  </si>
  <si>
    <t>$</t>
  </si>
  <si>
    <t>Discontinued operations:</t>
  </si>
  <si>
    <t>  Loss from discontinued operations before income taxes</t>
  </si>
  <si>
    <t>(15,790</t>
  </si>
  <si>
    <t>)</t>
  </si>
  <si>
    <t>(25,239</t>
  </si>
  <si>
    <t>(1,672</t>
  </si>
  <si>
    <t>  Income tax (provision) benefit</t>
  </si>
  <si>
    <t>(8</t>
  </si>
  <si>
    <t>(181</t>
  </si>
  <si>
    <t>(15,798</t>
  </si>
  <si>
    <t>(24,169</t>
  </si>
  <si>
    <t>(1,853</t>
  </si>
  <si>
    <t>  Gain on sale of discontinued operations, net of income taxes of nil</t>
  </si>
  <si>
    <t>-</t>
  </si>
  <si>
    <t>Net loss from discontinued operations, net of income taxes</t>
  </si>
  <si>
    <t>(10,977</t>
  </si>
  <si>
    <t>The following table summarizes the assets and liabilities of discontinued operations (in thousands):</t>
  </si>
  <si>
    <t>December 31,</t>
  </si>
  <si>
    <t>Assets:</t>
  </si>
  <si>
    <t>Cash and cash equivalents</t>
  </si>
  <si>
    <t>Accounts receivable, net</t>
  </si>
  <si>
    <t>Property and equipment</t>
  </si>
  <si>
    <t>Intangible assets</t>
  </si>
  <si>
    <t>Total assets of discontinued operations</t>
  </si>
  <si>
    <t>Liabilities:</t>
  </si>
  <si>
    <t>Total liabilities of discontinued operations</t>
  </si>
  <si>
    <t>Acquisitions</t>
  </si>
  <si>
    <t>3. Acquisitions</t>
  </si>
  <si>
    <t>Acquisition of payment solution AG</t>
  </si>
  <si>
    <t>On January 30, 2012 (“payment solution acquisition date”), through its majority-owned subsidiary Bluehill ID AG, the Company acquired 58.8% of the outstanding shares and thereby obtained control of payment solution AG, a company organized under the laws of Germany (“payment solution”). In exchange for the shares of payment solution, the Company issued an aggregate of 1,357,758 shares, or 2.4% of its outstanding common stock, to the selling shareholders, having a value of $3.0 million. On April 2, 2012, the Company acquired additional noncontrolling interest and increased its ownership to 82.5% of the outstanding shares of payment solution. In exchange for the additional shares of payment solution, the Company issued 548,114 shares of its common stock to the selling shareholders, having a value of $1.2 million. On July 1, 2013, the Company acquired additional noncontrolling interest and increased its ownership to 93.7% of the outstanding shares of payment solution. In exchange for the additional shares of payment solution, the Company agreed to pay Euro 165,000 or $0.2 million in cash in three equal installments due on July 1, 2013, December 31, 2014 and December 31, 2015, respectively, to the selling shareholders.</t>
  </si>
  <si>
    <r>
      <t xml:space="preserve">The fair value of controlling and noncontrolling interests was determined to be $5.2 million, the fair value of net identifiable liabilities acquired was determined to be $8.1 million and the Company recognized $13.3 million in goodwill at the payment solution acquisition date. As disclosed in Note 2, </t>
    </r>
    <r>
      <rPr>
        <i/>
        <sz val="10"/>
        <color theme="1"/>
        <rFont val="Times New Roman"/>
        <family val="1"/>
      </rPr>
      <t>Discontinued Operations</t>
    </r>
    <r>
      <rPr>
        <sz val="10"/>
        <color theme="1"/>
        <rFont val="Times New Roman"/>
        <family val="1"/>
      </rPr>
      <t>, the Company sold payment solution AG in December 2013.</t>
    </r>
  </si>
  <si>
    <t>Acquisition of polyright SA</t>
  </si>
  <si>
    <r>
      <t xml:space="preserve">Multicard AG, a former subsidiary of the Company, completed the acquisition and acquired all of the outstanding shares of polyright SA (“polyright”), on July 18, 2011 (“polyright acquisition date”), for a combination of cash and payment of outstanding indebtedness in the aggregate amount of CHF 2.55 million (or $3.1 million). The sellers included Securitas AG, Kudelski SA and members of polyright management. The sellers were also eligible to receive potential earn-out payments payable in shares of the Company’s common stock over the 30-month period following the closing of the acquisition, subject to achievement of specific financial and sales performance targets over such period. The fair value of the consideration transferred, which included contingent consideration, was determined to be $3.4 million at the polyright acquisition date. The fair value of the contingent consideration was classified as liability in accordance with ASC Topic 480, </t>
    </r>
    <r>
      <rPr>
        <i/>
        <sz val="10"/>
        <color theme="1"/>
        <rFont val="Times New Roman"/>
        <family val="1"/>
      </rPr>
      <t>Distinguishing Liabilities from Equity</t>
    </r>
    <r>
      <rPr>
        <sz val="10"/>
        <color theme="1"/>
        <rFont val="Times New Roman"/>
        <family val="1"/>
      </rPr>
      <t xml:space="preserve"> (“ASC 480”). As of June 30, 2012, there were significant reductions in the forecast for polyright and the $0.3 million in contingent consideration for the earn-out liability recognized as of the acquisition date was determined to be no longer a reasonable estimate based on the revised forecasts. As a result of the revised forecast, the earn-out liability was reduced to $0.1 million in accordance with ASC 480 as of June 30, 2012. The re-measurement of contingent consideration is reflected within the results of discontinued operations. During the six months ended December 31, 2012, the Company settled the earn-out liability by issuing 56,834 shares of common stock to the sellers of polyright. Effective January 2013, polyright was merged with its parent company Multicard AG. As disclosed in Note 2, </t>
    </r>
    <r>
      <rPr>
        <i/>
        <sz val="10"/>
        <color theme="1"/>
        <rFont val="Times New Roman"/>
        <family val="1"/>
      </rPr>
      <t>Discontinued Operations</t>
    </r>
    <r>
      <rPr>
        <sz val="10"/>
        <color theme="1"/>
        <rFont val="Times New Roman"/>
        <family val="1"/>
      </rPr>
      <t>, the Company sold Multicard AG in December 2013.</t>
    </r>
  </si>
  <si>
    <t>Acquisition of idOnDemand, Inc.</t>
  </si>
  <si>
    <t>The Company completed the acquisition of idOnDemand, Inc. (“idOnDemand”) on May 2, 2011 (the “idOnDemand acquisition date”), pursuant to a Stock Purchase Agreement dated April 29, 2011 between the Company and certain shareholders (the “Selling Shareholders”) of idOnDemand, under which the Company acquired 95.8% of the shares of idOnDemand in exchange for cash and shares of the Company’s common stock. In addition, Selling Shareholders were eligible to receive potential earn-out payments (“contingent consideration”) over a period of three years and eight months from the idOnDemand acquisition date, payable in shares of the Company’s common stock and subject to achievement of specific financial and sales performance targets. Any shares issued in connection with the earn-out will be subject to a 12-month lock-up from date of issuance. In January 2012, the Company acquired the remaining noncontrolling interest and idOnDemand became a 100%-owned subsidiary. The fair value of controlling and noncontrolling interests, including contingent consideration, was determined to be $10.6 million at the idOnDemand acquisition date. The fair value of the contingent consideration is classified as a liability in accordance with ASC 480 because the number of shares to be issued is not fixed. As of June 30, 2012, there were significant reductions in the forecast for idOnDemand and the contingent consideration was determined to be no longer payable due to reduced forecasts. As a result, the earn-out liability of $5.5 million was reduced to zero at June 30, 2012 and at December 31, 2013 there is no future expectation of an earn-out payment in accordance with ASC 480. The re-measurement of contingent consideration is reflected as an operating expense/(income) in the consolidated statements of operations for the year ended December 31, 2012.</t>
  </si>
  <si>
    <t>Pro forma financial information (unaudited):</t>
  </si>
  <si>
    <t>The results for the acquired idOnDemand business are included in the Company’s consolidated statements of operations since its acquisition date. As a result of the timing of this acquisition, the Company’s consolidated results for the periods presented are not directly comparable. The pro forma financial information is presented for informational purposes only and is not intended to represent or be indicative of the results of operations that would have been achieved if the idOnDemand acquisition had been completed as of the date indicated, and should not be taken as representative of the Company’s future consolidated results of operations or financial condition. The unaudited pro forma financial information in the table below summarizes the results of operations of the combined entity, as though the acquisition had occurred as of the beginning of the period presented. Preparation of the pro forma financial information for all periods presented required management to make certain judgments and estimates to determine the pro forma adjustments such as purchase accounting adjustments, which include, among others, cost of sales resulted from step up of inventory at fair value, amortization charges from acquired intangible assets, and income tax effects.</t>
  </si>
  <si>
    <t>Pro forma results of operations for the year ended December 31, 2011 are as follows (in thousands, unaudited):</t>
  </si>
  <si>
    <t>Year Ended</t>
  </si>
  <si>
    <t>Revenues</t>
  </si>
  <si>
    <t>  </t>
  </si>
  <si>
    <t>Fair Value Measurements</t>
  </si>
  <si>
    <t>4. Fair Value Measurements</t>
  </si>
  <si>
    <r>
      <t xml:space="preserve">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Topic 820, </t>
    </r>
    <r>
      <rPr>
        <i/>
        <sz val="10"/>
        <color theme="1"/>
        <rFont val="Times New Roman"/>
        <family val="1"/>
      </rPr>
      <t>Fair Value Measurement and Disclosures</t>
    </r>
    <r>
      <rPr>
        <sz val="10"/>
        <color theme="1"/>
        <rFont val="Times New Roman"/>
        <family val="1"/>
      </rPr>
      <t xml:space="preserve"> (“ASC 820”), the fair value hierarchy prioritizes the inputs into three levels that may be used to measure fair value:</t>
    </r>
  </si>
  <si>
    <t>Level 1 – Quoted prices (unadjusted) for identical assets and liabilities in active markets;</t>
  </si>
  <si>
    <t>Level 2 – Inputs other than quoted prices in active markets for identical assets and liabilities that are observable either directly or indirectly; and</t>
  </si>
  <si>
    <t>Level 3 – Unobservable inputs.</t>
  </si>
  <si>
    <t>Assets and Liabilities Measured at Fair Value on a Recurring Basis</t>
  </si>
  <si>
    <t>As of December 31, 2013 and 2012, there were no assets and liabilities that are measured and recognized at fair value on a recurring basis. As of December 31, 2013 and 2012, the maximum possible amounts payable for contingent consideration related to the acquisition of idOnDemand in April 2011 was $5.0 million and $10.0 million, respectively, and for the acquisition of polyright in July 2011 was zero and $0.3 million, respectively; however, the earn-out liability remains zero at December 31, 2013 and 2012 as there were no significant changes in the range of outcomes for such contingent consideration.</t>
  </si>
  <si>
    <t>The Company’s liability measured at fair value on a recurring basis includes contingent consideration related to the acquisitions of idOnDemand, polyright and RockWest and is as follows (in thousands):</t>
  </si>
  <si>
    <t>Year Ended December 31, 2012</t>
  </si>
  <si>
    <t>Year Ended December 31, 2011</t>
  </si>
  <si>
    <t>Amount</t>
  </si>
  <si>
    <t>paid</t>
  </si>
  <si>
    <t>Expense (Income)</t>
  </si>
  <si>
    <t>recognized</t>
  </si>
  <si>
    <t>for changes</t>
  </si>
  <si>
    <t>in fair value</t>
  </si>
  <si>
    <t>Contingent consideration:</t>
  </si>
  <si>
    <t>RockWest (included in discontinued operations, Note 2)</t>
  </si>
  <si>
    <t>(238</t>
  </si>
  <si>
    <t>) </t>
  </si>
  <si>
    <t>idOnDemand</t>
  </si>
  <si>
    <t>(5,463</t>
  </si>
  <si>
    <t>Polyright (included in discontinued operations, Note 2)</t>
  </si>
  <si>
    <t>(194</t>
  </si>
  <si>
    <t>(5,657</t>
  </si>
  <si>
    <t>Under their respective acquisition agreements, the sellers of polyright and idOnDemand are eligible to receive limited earn-out payments (“contingent consideration”) in the form of shares of common stock subject to certain lock-up periods under the terms of their respective acquisition agreements. The fair value of the contingent consideration is based on achieving certain revenue and profit targets as defined under the applicable agreement. These contingent payments are probability weighted and are discounted to reflect the restriction on the resale or transfer of such shares. The valuation of the contingent consideration is classified as a Level 3 measurement because it is based on significant unobservable inputs and involves management judgment and assumptions about achieving revenue and profit targets and discount rates. The unobservable inputs used in the measurement of contingent consideration are highly sensitive to fluctuations and any changes in the inputs or the probability weighting thereof could significantly change the measured value of the contingent considerations at each reporting period. The fair value of the contingent consideration is classified as a liability and is re-measured each reporting period in accordance with ASC 480. During the year ended December 31, 2012, there were significant changes in the range of outcomes for the contingent consideration recognized as of the respective acquisition dates for polyright and idOnDemand and it was determined that there is no future expectation of earn-out payments. As a result, the Company remeasured the total contingent consideration to fair value and recognized $5.7 million as a credit to expense during the year ended December 31, 2012, of which $5.5 million is related to continuing operations as disclosed in the consolidated statements of operations and $0.2 million is related to divested businesses and has been included within the results of discontinued operations. For 2011, $0.7 million is related to continuing operations as disclosed in the consolidated statements of operations and $0.2 million is related to divested businesses and has been included within the results of discontinued operations. Amounts shown in the table above for RockWest refer to contingent consideration related to the acquisition of RockWest Technology Group in April 2010.</t>
  </si>
  <si>
    <t>Assets and Liabilities Measured at Fair Value on a Non-recurring Basis</t>
  </si>
  <si>
    <t>As of December 31, 2013 and 2012, there were no liabilities that are measured and recognized at fair value on a non-recurring basis.</t>
  </si>
  <si>
    <r>
      <t xml:space="preserve">As of December 31, 2013 and 2012, the Company’s long-lived assets are measured at fair value on a non-recurring basis if impairment is indicated. For the years ended December 31, 2013 and 2012, long-lived assets were measured at fair value resulting in an impairment charge of $0.3 million and $24.8 million, respectively, of which $0.2 million and $13.4 million, respectively, are related to continuing operations as disclosed in the consolidated statements of operations and $0.1 million and $11.4 million, respectively, are related to divested businesses and have been included within the results of discontinued operations. The assets impairment charge during the year ended December 31, 2013 was recorded due to a determination that the assets were no longer usable. The Company measured the fair value of the assets in 2012 primarily using discounted cash flow projections. The discounted cash flow projections require estimates for expected performance such as revenue, gross margin and operating expenses, in order to discount the sum of future independent cash flows using discount rates which were determined based on an analysis of each individual identified asset group and consideration of the aggregate business of the Company. The discount rates used in the present value calculations during 2012 impairment test were in the range of 16% to 20%, except for one asset group where it was 50%. The discount rates were derived from a weighted average cost of capital (“WACC”) analysis, adjusted to reflect additional risks related to each asset’s characteristics. The Company evaluated the inputs and outcomes of its discounted cash flow analysis by comparing these items to available market data. Acquired intangible assets are classified as Level 3 assets, due to the absence of quoted market prices. See Note 8, </t>
    </r>
    <r>
      <rPr>
        <i/>
        <sz val="10"/>
        <color theme="1"/>
        <rFont val="Times New Roman"/>
        <family val="1"/>
      </rPr>
      <t>Goodwill and Intangible Assets</t>
    </r>
    <r>
      <rPr>
        <sz val="10"/>
        <color theme="1"/>
        <rFont val="Times New Roman"/>
        <family val="1"/>
      </rPr>
      <t>, for further information.</t>
    </r>
  </si>
  <si>
    <t>Stockholders' Equity of Identive Group, Inc.</t>
  </si>
  <si>
    <t>5. Stockholders’ Equity of Identive Group, Inc.</t>
  </si>
  <si>
    <t>Preferred Stock</t>
  </si>
  <si>
    <t>The Company is authorized to issue 10,000,000 shares of preferred stock, 40,000 of which have been designated as Series A Participating Preferred Stock, par value $0.001 per share. No shares of the Company’s preferred stock, including the Series A Participating Preferred Stock, were outstanding as of December 31, 2013. Identiv’s Board may from time to time, without further action by the Company’s stockholders, direct the issuance of shares of preferred stock in series and may, at the time of issuance, determine the rights, preferences and limitations of each series, including voting rights, dividend rights and redemption and liquidation preferences. Satisfaction of any dividend preferences of outstanding shares of preferred stock would reduce the amount of funds available for the payment of dividends on shares of the Company’s common stock. Holders of shares of preferred stock may be entitled to receive a preference payment in the event of any liquidation, dissolution or winding-up of the Company before any payment is made to the holders of shares of the Company’s common stock. Upon the affirmative vote of the Board, without stockholder approval, the Company may issue shares of preferred stock with voting and conversion rights which could adversely affect the holders of shares of its common stock.</t>
  </si>
  <si>
    <t>Private Placement</t>
  </si>
  <si>
    <t>On August 14, 2013, in a private placement, the Company issued 8,348,471 shares of its common stock at a price of $0.85 per share and warrants to purchase an additional 8,348,471 share of its common stock at an exercise price of $1.00 per share to accredited and other qualified investors (the “Investors” or “Warrant holders”). Aggregate gross consideration was $7.1 million and $0.8 million in issuance costs were recorded in connection with the private placement. The private placement was made pursuant to definitive subscription agreements between the Company and each Investor. The sale was made to accredited and other qualified investors in the United States and internationally in reliance upon available exemptions from the registration requirements of the U.S. Securities Act of 1933, as amended (the “Securities Act”) including Section 4(a) (2) thereof and Regulation D and Regulation S thereunder, as well as comparable exemptions under applicable state and foreign securities laws. The Company engaged a placement agent in connection with private placement outside the United States. The placement agent was paid cash compensation at closing of $0.6 million, together with bonus compensation of warrants to purchase 1.0 million shares of common stock and 1.0 million shares of common stock on the same terms as those sold to Investors in the offering. The securities were issued to the placement agent in reliance upon available exemptions from the registrations requirements of the Securities Act, including Regulation S thereunder. As agreed, the Company subsequently filed a registration statement in September 2013 with the Securities and Exchange Commission to register the resale of the shares and shares of common stock issuable upon exercise of the warrants.</t>
  </si>
  <si>
    <r>
      <t xml:space="preserve">The warrants have a term of four years and will not be exercisable for six months following the date of issuance. Any warrants, or portion thereof, not exercised prior to the expiration date will become void and of no value and such warrants shall be terminated and no longer outstanding. The number of shares issuable upon exercise of the warrants is subject to adjustment for any stock dividends, stock splits or distributions by the Company, or upon any merger or consolidation or sale of assets of the Company, tender or exchange offer for the Company’s common stock, or a reclassification of the Company’s common stock. The Company calculated the fair value of the warrants using the Black-Scholes option pricing model using the following assumptions: estimated volatility of 91.57%, risk-free interest rate of 1.08%, no dividend yield, and an expected life of four years. The fair value of the warrants is determined to be $4.0 million. The warrants are classified as equity in accordance with ASC Topic 505, </t>
    </r>
    <r>
      <rPr>
        <i/>
        <sz val="10"/>
        <color theme="1"/>
        <rFont val="Times New Roman"/>
        <family val="1"/>
      </rPr>
      <t>Equity</t>
    </r>
    <r>
      <rPr>
        <sz val="10"/>
        <color theme="1"/>
        <rFont val="Times New Roman"/>
        <family val="1"/>
      </rPr>
      <t xml:space="preserve"> (“ASC 505”) as the settlement of the warrants will be in shares and are within the control of the Company.</t>
    </r>
  </si>
  <si>
    <t>Sale of Common Stock</t>
  </si>
  <si>
    <t>On April 16, 2013, the Company entered into a purchase agreement (the “Purchase Agreement”) with Lincoln Park Capital Fund, LLC (“LPC”), pursuant to which the Company has the right to sell to LPC up to $20.0 million in shares of the Company’s common stock, subject to certain limitations and conditions set forth in the Purchase Agreement. As consideration for entering into the Purchase Agreement, the Company agreed to issue to LPC 251,799 shares of common stock (“Commitment Shares”) and is required to issue up to 323,741 additional shares of common stock on a pro rata basis for any additional purchases the Company requires LPC to make under the Purchase Agreement over its duration. The Company will not receive any cash proceeds from the issuance of these 251,799 shares or the 323,741 shares that may be issued if subsequent funding is received by the Company.</t>
  </si>
  <si>
    <t>Pursuant to the Purchase Agreement, upon the satisfaction of all of the conditions to the Company’s right to commence sales under the Purchase Agreement (the “Commencement”), LPC initially purchased $2.0 million in shares of common stock at $1.14 per share on April 17, 2013. Thereafter, on any business day and as often as every other business day over the 36-month term of the Purchase Agreement, and up to an aggregate amount of an additional $18.0 million (subject to certain limitations) in shares of common stock, the Company has the right, from time to time, at its sole discretion and subject to certain conditions to direct LPC to purchase up to 100,000 shares of common stock. The purchase price of shares of common stock pursuant to the Purchase Agreement will be based on prevailing market prices of common stock at the time of sales without any fixed discount, and the Company will control the timing and amount of any sales of common stock to LPC, but in no event will shares be sold to LPC on a day the common stock closing price is less than $0.50 per share, subject to adjustment. In addition, the Company may direct LPC to purchase additional amounts as accelerated purchases if on the date of a regular purchase the closing sale price of the common stock is not below $0.75 per share. The Company intends to use the net proceeds from this offering for working capital and other general corporate purposes.</t>
  </si>
  <si>
    <t>All shares of common stock to be issued and sold to LPC under the Purchase Agreement will be issued pursuant to the Company’s effective shelf registration statement on Form S-3 (Registration No. 333-173576), filed with the Securities and Exchange Commission in accordance with the provisions of the Securities Act of 1933, as amended, and declared effective on May 3, 2011, and the prospectus supplement thereto dated April 16, 2013. The Purchase Agreement contains customary representations, warranties and agreements of the Company and LPC, limitations and conditions to completing future sale transactions, indemnification rights and other obligations of the parties. There is no upper limit on the price per share that LPC could be obligated to pay for common stock under the Purchase Agreement. The Company has the right to terminate the Purchase Agreement at any time, at no cost or penalty. Actual sales of shares of common stock to LPC under the Purchase Agreement will depend on a variety of factors to be determined by the Company from time to time, including (among others) market conditions, the trading price of the common stock and determinations by the Company as to available and appropriate sources of funding for the Company and its operations.</t>
  </si>
  <si>
    <t>On April 17, 2013, LPC initially purchased 1,754,386 shares of common stock for a net consideration of $1.5 million after recording $0.5 million in underwriting discounts, legal fees and issuance costs. As stipulated in the Purchase Agreement, the Company issued 284,173 shares of common stock consisting of 251,799 as Commitment Shares and 32,374 additional pro-rated shares of common stock. Subsequent to the initial purchase, the Company directed LPC to purchase 2.5 million shares of common stock from April 17, 2013 through December 31, 2013 for a net consideration of $1.9 million and issued 29,979 additional pro-rated shares of common stock.</t>
  </si>
  <si>
    <t>Public Offering</t>
  </si>
  <si>
    <t>In May 2011 the Company issued 7,843,137 shares of common stock at a price of $2.55 per share in an underwritten public offering for a net consideration of  $18.2 million after incurring $0.4 million in underwriting discounts and commissions and issuance costs related to the offering.</t>
  </si>
  <si>
    <t>In November 2010, the Company issued 4,097,626 shares of common stock at a price of $2.525 per share and warrants to purchase an additional 4,097,626 shares of its common stock at an exercise price of $2.65 per share in a private placement to accredited and other qualified investors (the “Investors” or “Warrant Holders”). The warrants are exercisable beginning on the date of issuance and ending on the fifth anniversary of the date of issuance. Any portion of warrants not exercised prior to the expiration date will become void and of no value and such warrants shall be terminated and no longer outstanding. During the year ended December 31, 2013 and 2012, there were no warrants exercised but during the year ended December 31, 2011, the Company issued 0.4 million shares of its common stock to the Warrant Holders upon exercise of the warrants as disclosed in the consolidated statements of equity.</t>
  </si>
  <si>
    <t>Acquisition Warrants</t>
  </si>
  <si>
    <t>As part of the consideration paid by the Company in connection with the acquisition of Hirsch on April 30, 2009, the Company issued 4.7 million warrants to purchase shares of the Company’s common stock at an exercise price of $3.00, in exchange for the outstanding capital stock of Hirsch. Also, as part of the Hirsch transaction, the Company issued 0.2 million warrants to purchase shares of the Company’s common stock in exchange for outstanding Hirsch warrants at exercise prices in the range between $2.42 and $3.03, with a weighted average exercise price of $2.79. All warrants issued in connection with the Hirsch transaction became exercisable for a period of two years on April 30, 2012.</t>
  </si>
  <si>
    <t>2011 Employee Stock Purchase Plan (“ESPP”)</t>
  </si>
  <si>
    <t>In June 2011, Identiv’s stockholders approved the 2011 Employee Stock Purchase Plan (the “ESPP”). Initially, 2.0 million shares of common stock are reserved for issuance over the term of the ESPP, which is ten years. In addition, on the first day of each fiscal year commencing with fiscal year 2012, the aggregate number of shares reserved for issuance under the ESPP is automatically increased by a number equal to the lowest of (i) 750,000 shares, (ii) two percent of all shares outstanding at the end of the previous year, or (iii) an amount determined by the Board. If any option granted under the ESPP expires or terminates for any reason without having been exercised in full, the unpurchased shares subject to that option will again be available for issuance under the ESPP. Under the ESPP, eligible employees may purchase shares of common stock at 85% of the lesser of the fair market value of the Company’s common stock at the beginning of or end of the applicable offering period and each offering period lasts for six months. The first six-month exercise period under the ESPP commenced on July 1, 2011. The plan contains an automatic reset feature under which if the fair market value of a share of common stock on any exercise date (except the final scheduled exercise date of any offering period) is lower than the fair market value of a share of common stock on the first trading day of the offering period in progress, then the offering period in progress shall end immediately following the close of trading on such exercise date, and a new offering period shall begin on the next subsequent January 1 or July 1, as applicable, and shall extend for a 24-month period ending on December 31 or June 30, as applicable. As of June 30, 2013 and June 30, 2012, the plan automatically reset and a new offering period began on July 1, 2013 and July 1, 2012, respectively. As of January 1, 2013 and 2012, respectively, the aggregate number of shares reserved for issuance under the ESPP were automatically increased by 750,000 shares each in accordance with the terms of the plan. There were 192,113 and 298,241 shares of common stock issued under the ESPP during the years ended December 31, 2013 and 2012, respectively. As of December 31, 2013, there are 3,009,646 shares reserved for future grants under the ESPP. On December 18, 2013, the Compensation Committee of the Board suspended the ESPP effective January 1, 2014 and no shares will be issued under ESPP until further notice.</t>
  </si>
  <si>
    <t>The following table illustrates the stock-based compensation expense resulting from the ESPP included in the consolidated statements of operations for the years ended December 31, 2013, 2012 and 2011 (in thousands):</t>
  </si>
  <si>
    <r>
      <t>Year Ended December 31,</t>
    </r>
    <r>
      <rPr>
        <sz val="8"/>
        <color theme="1"/>
        <rFont val="Times New Roman"/>
        <family val="1"/>
      </rPr>
      <t> </t>
    </r>
  </si>
  <si>
    <t>Stock-Based Compensation Plans</t>
  </si>
  <si>
    <t>The Company has various stock-based compensation plans to attract, motivate, retain and reward employees, directors and consultants by providing its Board or a committee of the Board the discretion to award equity incentives to these persons. The Company’s stock-based compensation plans, the majority of which are stockholder approved, consist of the Director Option Plan, 1997 Stock Option Plan, 2000 Stock Option Plan, 2007 Stock Option Plan (“the 2007 Plan”), the Bluehill ID AG Executive Bonus Plan and Share Option Plan (the “Bluehill Plans”), the 2010 Bonus and Incentive Plan (the “2010 Plan”), and the 2011 Incentive Compensation Plan (the “2011 Plan”).</t>
  </si>
  <si>
    <t>Stock Bonus and Incentive Plans</t>
  </si>
  <si>
    <t>In connection with its acquisition of Bluehill ID AG in January 2010, the Company assumed the Bluehill Plans, pursuant to which options to purchase 2.0 million shares of the Company’s common stock may be granted to executives, key employees and other service providers, including the Chief Executive Officer (“CEO”) and Chief Financial Officer (“CFO”), based upon the achievement of certain performance targets or other terms and conditions as determined by the administrator of the plans. These plans expired in December 2013 and options will no longer be granted under these plans.</t>
  </si>
  <si>
    <t>In June 2010, Identiv’s stockholders approved the 2010 Plan, under which cash and equity-based awards may be granted to executive officers, including the CEO and CFO, and other key employees (“Participants”) of the Company and its subsidiaries and members of the Company’s Board, as designated from time to time by the Compensation Committee of the Board. An aggregate of 3.0 million shares of the Company’s common stock was reserved for issuance under the 2010 Plan as equity-based awards, including shares, nonqualified stock options, restricted stock or deferred stock awards. These awards provide the Company´s executives and key employees with the opportunity to earn shares of common stock depending on the extent to which certain performance goals are met. For services rendered, Company executives are eligible to receive an incentive bonus in cash and shares of the Company’s common stock with certain lock-up periods. In addition, the Company´s executives and key employees are eligible to receive a grant of non-qualified stock options in an amount equal to 20% of the number of U.S. dollars in the participant’s base salary. The Compensation Committee may make incentive awards based on such terms, conditions and criteria as it considers appropriate, including awards that are subject to the achievement of certain performance criteria. Stock awards are generally fully vested at the time of grant, but subject to a 24-month lock-up from the date of grant. Because the award of share-based payments described above represents an obligation to issue a variable number of the Company’s shares determined on the basis of a monetary value derived solely on variations in an operating performance measure (and not on the basis of variations in the fair value of the entity’s equity shares), the award is considered a share-based liability in accordance with ASC 480 and is remeasured to fair value each reporting period. Since the adoption of the 2011 Plan (described below), the Company utilizes shares from the 2010 Plan only for performance-based awards to Participants and all equity awards granted under the 2010 Plan are issued pursuant to the 2011 Plan. As of December 31, 2013, a total of 1.1 million shares have been issued pursuant to the 2011 Plan.</t>
  </si>
  <si>
    <t>On June 6, 2011, Identiv’s stockholders approved the 2011 Plan, which is administered by the Compensation Committee of the Board. The 2011 Plan provides that stock options, stock units, restricted shares, and stock appreciation rights may be granted to officers, directors, employees, consultants, and other persons who provide services to the Company or any related entity. The 2011 Plan serves as a successor plan to the Company’s 2007 Plan. The Company reserved 4.0 million shares of common stock under the 2011 Plan, plus 4.6 million shares common stock that remained available for delivery under the 2007 Plan and the 2010 Plan as of June 6, 2011. In aggregate, as of June 6, 2011, 8.6 million shares were available for future grants under the 2011 Plan, including shares rolled over from 2007 Plan and 2010 Plan. From June 6, 2011 through December 31, 2013, a total of 4.7 million options have been granted pursuant to the 2011 Plan.</t>
  </si>
  <si>
    <t>Stock-Based Compensation Expense (Share Bonus and Incentive Plans)</t>
  </si>
  <si>
    <t>The following table illustrates the stock-based compensation expense resulting from stock bonus and incentive plans included in the consolidated statements of operations for the years ended December 31, 2013, 2012 and 2011 (in thousands):</t>
  </si>
  <si>
    <t>Year Ended December 31,</t>
  </si>
  <si>
    <t>As of December 31, 2013 and 2012, $0.4 million and $0.2 million, respectively, were accrued for and included in the accrued compensation and related benefits in the respective consolidated balance sheets.</t>
  </si>
  <si>
    <t>Stock Option Plans</t>
  </si>
  <si>
    <r>
      <t>The Company’s stock options plans are generally time-based and expire seven to ten years from the date of grant. Vesting varies, with some options vesting 25% each year over four years; some vesting 25% after one year and monthly thereafter over three years; some vesting 100% on the date of grant; some vesting 1/12</t>
    </r>
    <r>
      <rPr>
        <sz val="9.35"/>
        <color theme="1"/>
        <rFont val="Times New Roman"/>
        <family val="1"/>
      </rPr>
      <t>th</t>
    </r>
    <r>
      <rPr>
        <sz val="10"/>
        <color theme="1"/>
        <rFont val="Times New Roman"/>
        <family val="1"/>
      </rPr>
      <t> per month over one year; some vesting 100% after one year; and some vesting monthly over four years. The Director Option Plan and 1997 Stock Option Plan both expired in March 2007. The 2000 Stock Option Plan expired in December 2010 and as noted above, the 2007 Plan was discontinued in June 2011 in connection with the approval of the 2011 Plan. As a result, options will no longer be granted under any of these plans.</t>
    </r>
  </si>
  <si>
    <t>As of December 31, 2013, an aggregate of  0.2 million options were outstanding under the Director Option Plan and 1997 Stock Option Plan, 0.2 million options were outstanding under the 2000 Stock Option Plan, 1.0 million options were outstanding under the 2007 Plan, and 4.1 million options were outstanding under the 2011 Plan. These outstanding options remain exercisable in accordance with the terms of the original grant agreements under the respective plans.</t>
  </si>
  <si>
    <t>A summary of the activity under the Company’s stock-based compensation plans for the years ended December 31, 2013 is as follows:</t>
  </si>
  <si>
    <t>Stock Options</t>
  </si>
  <si>
    <t>Stock Awards</t>
  </si>
  <si>
    <t>Shares</t>
  </si>
  <si>
    <t>Available for</t>
  </si>
  <si>
    <t>Grant</t>
  </si>
  <si>
    <t>Number</t>
  </si>
  <si>
    <t>Outstanding</t>
  </si>
  <si>
    <t>Average</t>
  </si>
  <si>
    <t>Exercise</t>
  </si>
  <si>
    <t>Price</t>
  </si>
  <si>
    <t>per share</t>
  </si>
  <si>
    <t>Intrinsic</t>
  </si>
  <si>
    <t>Value</t>
  </si>
  <si>
    <t>Remaining</t>
  </si>
  <si>
    <t>Contractual</t>
  </si>
  <si>
    <t>Life (in years)</t>
  </si>
  <si>
    <t>Granted</t>
  </si>
  <si>
    <t>Fair</t>
  </si>
  <si>
    <t>Balance at January 1, 2011</t>
  </si>
  <si>
    <t>Authorized</t>
  </si>
  <si>
    <t>(1,447,980</t>
  </si>
  <si>
    <t>Cancelled or Expired</t>
  </si>
  <si>
    <t>(343,082</t>
  </si>
  <si>
    <t>Exercised</t>
  </si>
  <si>
    <t>(21,001</t>
  </si>
  <si>
    <t>Balance at December 31, 2011</t>
  </si>
  <si>
    <t>(2,447,033</t>
  </si>
  <si>
    <t>(425,959</t>
  </si>
  <si>
    <t>Balance at December 31, 2012</t>
  </si>
  <si>
    <t>(2,276,747</t>
  </si>
  <si>
    <t>(698,970</t>
  </si>
  <si>
    <t>(188</t>
  </si>
  <si>
    <t>Balance at December 31, 2013</t>
  </si>
  <si>
    <t>Vested or expected to vest at December 31, 2013</t>
  </si>
  <si>
    <t>Exercisable at December 31, 2013</t>
  </si>
  <si>
    <t>The following table summarizes information about options outstanding as of December 31, 2013:</t>
  </si>
  <si>
    <t>Options Outstanding</t>
  </si>
  <si>
    <t>Options Exercisable</t>
  </si>
  <si>
    <t>Range of Exercise Prices</t>
  </si>
  <si>
    <t>Weighted</t>
  </si>
  <si>
    <t>Life (Years)</t>
  </si>
  <si>
    <t>Exercisable</t>
  </si>
  <si>
    <t>$0.52 - $ 0.72</t>
  </si>
  <si>
    <t>$0.73 - $ 1.20</t>
  </si>
  <si>
    <t>$1.21 - $ 2.42</t>
  </si>
  <si>
    <t>$2.43 - $ 6.95</t>
  </si>
  <si>
    <t>$6.96 - $7.95</t>
  </si>
  <si>
    <t>$0.52 - $7.95</t>
  </si>
  <si>
    <t>For the year ended December 31, 2013, the weighted-average grant date fair value per option for options granted during the year was $0.76.  No options were exercised during 2013.</t>
  </si>
  <si>
    <t>For the year ended December 31, 2012, the weighted-average grant date fair value per option for options granted during the year was $1.17. No options were exercised during 2012.</t>
  </si>
  <si>
    <t>For the year ended December 31, 2011, the weighted-average grant date fair value per option for options granted during the year was $2.53. 21,001 options were exercised and there were cash proceeds of $56,591 from the exercise of stock options.</t>
  </si>
  <si>
    <t>The fair value of option grants was estimated using the Black-Scholes-Merton model with the following weighted-average assumptions for each of the three years ended December 31:</t>
  </si>
  <si>
    <t>Risk-free interest rate</t>
  </si>
  <si>
    <t>%</t>
  </si>
  <si>
    <t>Expected volatility</t>
  </si>
  <si>
    <t>Expected term in years</t>
  </si>
  <si>
    <t>Dividend yield</t>
  </si>
  <si>
    <t>None</t>
  </si>
  <si>
    <r>
      <t xml:space="preserve">Risk-Free Interest Rate: </t>
    </r>
    <r>
      <rPr>
        <sz val="10"/>
        <color theme="1"/>
        <rFont val="Times New Roman"/>
        <family val="1"/>
      </rPr>
      <t xml:space="preserve">The risk-free interest rate is based on the U.S. Treasury yield curve in effect at the time of grant for the expected term of the option. </t>
    </r>
  </si>
  <si>
    <r>
      <t>Expected Volatility</t>
    </r>
    <r>
      <rPr>
        <sz val="10"/>
        <color theme="1"/>
        <rFont val="Times New Roman"/>
        <family val="1"/>
      </rPr>
      <t xml:space="preserve">: The Company’s computation of expected volatility for the three years ended December 31, 2013 is based on the historical volatility of the Company’s stock for a time period equivalent to the expected term. </t>
    </r>
  </si>
  <si>
    <r>
      <t xml:space="preserve">Expected Term: </t>
    </r>
    <r>
      <rPr>
        <sz val="10"/>
        <color theme="1"/>
        <rFont val="Times New Roman"/>
        <family val="1"/>
      </rPr>
      <t xml:space="preserve">The Company’s expected term represents the period that the Company’s stock-based awards are expected to be outstanding and was determined for the three years ended December 31, 2013, based on historical experience of similar awards, giving consideration to the contractual terms of the stock-based awards, vesting schedules and expectations of future employee behavior. </t>
    </r>
  </si>
  <si>
    <r>
      <t>Dividend Yield</t>
    </r>
    <r>
      <rPr>
        <sz val="10"/>
        <color theme="1"/>
        <rFont val="Times New Roman"/>
        <family val="1"/>
      </rPr>
      <t xml:space="preserve">: The dividend yield assumption is based on the Company’s history and expectation of dividend payouts. </t>
    </r>
  </si>
  <si>
    <r>
      <t xml:space="preserve">Forfeiture Rates: </t>
    </r>
    <r>
      <rPr>
        <sz val="10"/>
        <color theme="1"/>
        <rFont val="Times New Roman"/>
        <family val="1"/>
      </rPr>
      <t xml:space="preserve">Compensation expense recognized in the consolidated statements of operations for the three years ended December 31, 2013 is based on awards ultimately expected to vest, and reflects estimated forfeitures. ASC 718, </t>
    </r>
    <r>
      <rPr>
        <i/>
        <sz val="10"/>
        <color theme="1"/>
        <rFont val="Times New Roman"/>
        <family val="1"/>
      </rPr>
      <t>Compensation-Stock Compensation,</t>
    </r>
    <r>
      <rPr>
        <sz val="10"/>
        <color theme="1"/>
        <rFont val="Times New Roman"/>
        <family val="1"/>
      </rPr>
      <t xml:space="preserve"> requires forfeitures to be estimated at the time of grant and revised, if necessary, in subsequent periods if actual forfeitures differ from those estimates. </t>
    </r>
  </si>
  <si>
    <t>Stock-Based Compensation Expense (Stock Options)</t>
  </si>
  <si>
    <t>The following table illustrates the stock-based compensation expense resulting from stock options included in the consolidated statements of operations for the years ended December 31, 2013, 2012, and 2011 (in thousands):</t>
  </si>
  <si>
    <t>Year Ended December 31,</t>
  </si>
  <si>
    <t>Restructuring</t>
  </si>
  <si>
    <t>Stock-based compensation expense, net of income taxes</t>
  </si>
  <si>
    <t>of nil</t>
  </si>
  <si>
    <t>At December 31, 2013, there was $1.1 million of unrecognized stock-based compensation expense, net of estimated forfeitures related to non-vested options, that is expected to be recognized over a weighted-average period of 3.17 years.</t>
  </si>
  <si>
    <t>Common Stock Reserved for Future Issuance</t>
  </si>
  <si>
    <t>As of December 31, 2013, the Company has reserved an aggregate of 12.3 million shares of its common stock for future issuance under its various equity incentive plans, of which 3.8 million shares are reserved for future grants under the 2011 Plan 5.5 million shares are reserved for future issuance pursuant to outstanding options under all other stock option and incentive plans and 3.0 million shares are reserved for future issuance under the ESPP.</t>
  </si>
  <si>
    <t>As of December 31, 2013, the Company has reserved an aggregate of 3.3 million shares of common stock for future issuance in connection with its acquisition of Bluehill ID, consisting of 2.0 million shares for the outstanding options assumed at the closing of the Bluehill ID acquisition and 1.3 million shares for the noncontrolling shareholders of Bluehill ID.</t>
  </si>
  <si>
    <t>As of December 31, 2013, the Company has reserved an aggregate of 18.9 million shares of common stock for future issuance pursuant to outstanding warrants, of which, 4.9 million shares are reserved pursuant to outstanding warrants in connection with its April 2009 acquisition of Hirsch Electronics Corporation, 3.7 million shares are reserved pursuant to outstanding warrants in connection with its November 2010 private placement, 1.0 million shares are reserved pursuant to outstanding warrants related to the third Amendment of the Loan and Security Agreement with Hercules Technology Growth Capital, Inc. in August 2013 and 9.3 million shares are reserved pursuant to outstanding warrants issued in connection with its August 2013 private placement.</t>
  </si>
  <si>
    <t>As of December 31, 2013, the Company has reserved an aggregate of 8.6 million shares of common stock for future issuance for contingent consideration in connection with its acquisitions of idOnDemand.</t>
  </si>
  <si>
    <t>As of December 31, 2013, the Company has reserved an aggregate of 7.5 million shares of common stock for future issuance to LPC under the Purchase Agreement.</t>
  </si>
  <si>
    <t>Net Loss per Common Share Attributable to Identive Group, Inc. Stockholders’ Equity</t>
  </si>
  <si>
    <t>Basic and diluted net loss per share is based upon the weighted average number of common shares outstanding during the period. For the years ended December 31, 2013, 2012, and 2011, common stock equivalents consisting of outstanding stock options and warrants were excluded from the calculation of diluted loss per share because these securities were anti-dilutive due to the net loss in the respective period. The total number of shares excluded from diluted loss per share relating to these securities was 880,000, 1,944,429 and 2,181,441 for the year ended December 31, 2013, 2012, and 2011, respectively.</t>
  </si>
  <si>
    <t>6. Inventories</t>
  </si>
  <si>
    <t>The Company’s inventories are stated at the lower of cost, or market. Inventories consist of (in thousands):</t>
  </si>
  <si>
    <t>December 31</t>
  </si>
  <si>
    <t>Raw materials</t>
  </si>
  <si>
    <t>Work-in-progress</t>
  </si>
  <si>
    <t>Finished goods</t>
  </si>
  <si>
    <t>Property and Equipment</t>
  </si>
  <si>
    <t>7. Property and Equipment</t>
  </si>
  <si>
    <t>Property and equipment, net consists of (in thousands):</t>
  </si>
  <si>
    <t>Building and leasehold improvements</t>
  </si>
  <si>
    <t>Furniture, fixture and office equipment</t>
  </si>
  <si>
    <t>Machinery</t>
  </si>
  <si>
    <t>Software (1)</t>
  </si>
  <si>
    <t>Accumulated depreciation (2)</t>
  </si>
  <si>
    <t>(8,521</t>
  </si>
  <si>
    <t>(7,277</t>
  </si>
  <si>
    <t>Amounts shown as of December 31, 2013 are net of $0.2 million for software, which was impaired during the third quarter of 2013 due to a determination that it was no longer usable.</t>
  </si>
  <si>
    <t>Amounts shown as of December 31, 2013 in accumulated depreciation are net of reversal of accumulated depreciation totaling $ 50,000 related to assets impaired during the third quarter of 2013 as mentioned above.</t>
  </si>
  <si>
    <t>The Company recorded depreciation expense in the amount of $1.6 million, $1.4 million and $1.2 million for the years ended December 31, 2013, 2012 and 2011, respectively. A net increase of $1.2 million in accumulated depreciation from 2012 to 2013 is due to depreciation expense of $1.6 million recorded during the year, offset by net disposal of fully depreciated assets of $0.3 million and $0.1 million change in foreign exchange rates between the balance sheet dates.</t>
  </si>
  <si>
    <t>Goodwill and Intangible Assets</t>
  </si>
  <si>
    <t>8. Goodwill and Intangible Assets</t>
  </si>
  <si>
    <t>The following table presents goodwill by segment as of December 31, 2013 and 2012 and changes in the carrying amount of goodwill (in thousands):</t>
  </si>
  <si>
    <t>Premises</t>
  </si>
  <si>
    <t>Credentials</t>
  </si>
  <si>
    <t>Identity</t>
  </si>
  <si>
    <t>All Other</t>
  </si>
  <si>
    <t>Goodwill acquired during the period</t>
  </si>
  <si>
    <t>Goodwill measurement period adjustment</t>
  </si>
  <si>
    <t>Goodwill impairment during the period</t>
  </si>
  <si>
    <t>(4</t>
  </si>
  <si>
    <t>(9,787</t>
  </si>
  <si>
    <t>(7,236</t>
  </si>
  <si>
    <t>(10,057</t>
  </si>
  <si>
    <t>(27,084</t>
  </si>
  <si>
    <t>Currency translation adjustment</t>
  </si>
  <si>
    <t>(17</t>
  </si>
  <si>
    <t>(14,108</t>
  </si>
  <si>
    <t>(942</t>
  </si>
  <si>
    <t>(523</t>
  </si>
  <si>
    <t>(11,686</t>
  </si>
  <si>
    <t>(27,259</t>
  </si>
  <si>
    <t>Goodwill written off related to divested businesses</t>
  </si>
  <si>
    <t>(7,966</t>
  </si>
  <si>
    <t>(137</t>
  </si>
  <si>
    <t>Less: Goodwill of discontinued operations</t>
  </si>
  <si>
    <r>
      <t>The gross amount of goodwill as of December 31, 2013 and 2012 was $72.4 million and $72.4 million, respectively and accumulated goodwill impairment was $54.3 million and $27.1 million, respectively. The goodwill balance as of December 31, 2012 included $20.6 million related to goodwill of discontinued operations as disclosed in Note 2,</t>
    </r>
    <r>
      <rPr>
        <i/>
        <sz val="10"/>
        <color theme="1"/>
        <rFont val="Times New Roman"/>
        <family val="1"/>
      </rPr>
      <t>Discontinued Operations</t>
    </r>
    <r>
      <rPr>
        <sz val="10"/>
        <color theme="1"/>
        <rFont val="Times New Roman"/>
        <family val="1"/>
      </rPr>
      <t>. During the year ended December 31, 2013, the Company wrote off goodwill of $8.0 million related to divested businesses which existed at the time of sale of these subsidiaries. During the year ended December 31, 2012, the Company recorded goodwill of $13.0 million in connection with its acquisition of payment solution. In addition, the Company adjusted goodwill by $0.3 million in connection with its acquisitions of payment solution as a measurement period adjustment during the year ended December 31, 2012. Of the total goodwill, a certain amount is designated in a currency other than U. S. dollars and is adjusted each reporting period for the change in foreign exchange rates between the balance sheet dates.</t>
    </r>
  </si>
  <si>
    <t>In accordance with its accounting policy and ASC 350, the Company tests its goodwill and any other intangibles with indefinite lives annually for impairment and assesses whether there are any indicators of impairment on an interim basis. The Company performs interim goodwill impairment reviews between its annual reviews if certain events and circumstances have occurred, including a deterioration in general economic conditions, an increased competitive environment, a change in management, key personnel, strategy or customers, negative or declining cash flows, or a decline in actual or planned revenue or earnings compared with actual and projected results of relevant prior periods. The Company believes the methodology that it uses to review impairment of goodwill, which includes a significant amount of judgment and estimates, provides it with a reasonable basis to determine whether impairment has occurred. However, many of the factors employed in determining whether its goodwill is impaired are outside of its control and it is reasonably likely that assumptions and estimates will change in future periods. These changes could result in future impairments.</t>
  </si>
  <si>
    <t>The Company performed its annual impairment test for all reporting units on December 1, 2013 and 2012 and concluded that there was no impairment to goodwill during the year ended December 31, 2013 and 2012, other than the impairment identified in its interim assessment during the third quarter of 2013 and second quarter of 2012, as described below.</t>
  </si>
  <si>
    <t>The Company calculates the fair value of its reporting units using a combination of the market and income approaches and in doing so relies in part upon an independent third-party valuation report. Prior to its goodwill impairment test, the Company first tests its long-lived assets for impairment and adjusts the carrying value of each asset group to its fair value and records the associated impairment charge in its consolidated statements of operations. The Company then performs its analysis of goodwill impairment using a two-step method as required by ASC 350. The first step of the impairment test compares the fair value of each reporting unit to its carrying value, including the goodwill related to the respective reporting units. The market approach of fair value calculation estimates the fair value of a business based on a comparison of the Company to comparable firms in similar lines of business that are publicly traded or which are part of a public or private transaction. The income approach requires estimates of expected revenue, gross margin and operating expenses in order to discount the sum of future cash flows using each particular reporting unit’s weighted average cost of capital. The Company’s growth estimates are based on historical data and internal estimates developed as part of its long-term planning process. The Company tests the reasonableness of the inputs and outcomes of its discounted cash flow analysis by comparing these items to available market data. The second step of the impairment test compares the implied fair value of goodwill to the carrying value of goodwill. The implied fair value of goodwill value is determined, in the same manner as the amount of goodwill recognized in a business combination, to assess the level of goodwill impairment, if any. During the second step, management estimates the fair value of the Company’s tangible and intangible net assets. Intangible assets are identified and valued for each reporting unit for which the second step is performed. The difference between the estimated fair value of each reporting unit and the sum of the fair value of the identified net assets results in the implied value of goodwill. If the carrying value of goodwill exceeds the implied fair value of goodwill, an impairment loss is recognized equal to that excess. Both in 2013 and 2012, when the impairment test was performed, the Company had six reporting units. These reporting units include Hirsch, ID Solutions, payment solution, idOnDemand, ID Infrastructure and Transponders.</t>
  </si>
  <si>
    <t>2013 Interim Impairment Test</t>
  </si>
  <si>
    <t>During the third quarter of fiscal 2013, the Company began a strategic review of certain under-performing business units for potential divestiture and to simplify the Company’s operations and market focus, and as a consequence revised its forecasted revenue, gross margin and operating profit for future periods. In addition, the Company noted certain other indicators of impairment, including a change in management following the appointment of a new chief executive officer, a sustained decline in its stock price, and as a result of the U.S. Government budget sequester continued reduced performance in certain reporting units. Based on its reduced forecast and the indicators of impairment noted above, the Company performed an interim goodwill impairment analysis as part of its quarterly close as of September 30, 2013. Based on the results of step one of the goodwill impairment analysis, it was determined that the Company’s net adjusted carrying value exceeded its estimated fair value for the Hirsch, ID Solutions, payment solution and idOnDemand reporting units. As a result, the Company proceeded to the second step of the goodwill impairment test for these four reporting units to determine the implied fair value of goodwill to calculate the impairment loss, if any.</t>
  </si>
  <si>
    <t>Based on the results of step two of the goodwill impairment analysis, the Company concluded that the carrying value of goodwill for the Hirsch, ID Solutions, payment solution and idOnDemand reporting units was impaired and recorded an impairment charge of $27.3 million in its consolidated statements of operations during the year ended December 31, 2013, of which $22.6 million was recorded during the three months ended September 30, 2013 and $4.7 million was recorded during the three months ended December 31, 2013. Of the total impairment charge of $27.3 million, $15.6 million is related to continuing operations as disclosed in the consolidated statements of operations for the year ended December 31, 2013 and $11.7 million is related to the divested businesses and has been included within the results of discontinued operations in its consolidated statements of operations.</t>
  </si>
  <si>
    <t>2012 Interim Impairment Test</t>
  </si>
  <si>
    <t>During the second quarter of 2012, the Company experienced a significant decline in its stock price, resulting in the Company’s market capitalization falling significantly below its net book value, and the Company’s demand outlook deteriorated due to macroeconomic uncertainty and associated softness in demand for the Company’s offerings. These factors were considered indicators of potential impairment, and as a result, the Company performed an interim goodwill impairment analysis as part of its quarterly close as of June 30, 2012. The interim impairment of goodwill was primarily triggered due to a decline in the Company’s market capitalization that occurred after the filing of its 2012 first fiscal quarter Form 10-Q and, to a lesser extent, a decrease in the forecasted future cash flows used in the income approach. Based on the results of step one of the goodwill impairment analysis, it was determined that the Company’s net adjusted carrying value exceeded its estimated fair value for the ID Solutions, idOnDemand and Transponder reporting units. As a result, the Company proceeded to the second step of the impairment test for these three reporting units to determine impairment loss, if any.</t>
  </si>
  <si>
    <t>Based on the results of step two of the goodwill impairment analysis, the Company concluded that the carrying value of goodwill for the idOnDemand, Transponder and ID Solutions reporting units was impaired and recorded an impairment charge of $27.1 million in its consolidated statements of operations during the year ended December 31, 2012, of which $21.4 million was recorded during the three months ended June 30, 2012, $5.0 million was recorded during the three months ended September 30, 2012 and $0.7 million was recorded during the three months ended December 31, 2012. Of the total impairment charge of $27.1 million, $17.0 million is related to continuing operations as disclosed in the consolidated statements of operations for the year ended December 31, 2012 and $10.1 million is related to the divested businesses and has been included within the results of discontinued operations in its consolidated statements of operations.</t>
  </si>
  <si>
    <r>
      <t>Future impairment indicators, including further declines in the Company’s market capitalization or changes in forecasted future cash flows, could require additional impairment charges. In December 2013 and February 2014, two of the four reporting units in the Identity Management segment, ID Solutions and payment solution, were sold. Commencing in 2014, the Company has four reporting units and four reportable segments as discussed in Note 12, </t>
    </r>
    <r>
      <rPr>
        <i/>
        <sz val="10"/>
        <color theme="1"/>
        <rFont val="Times New Roman"/>
        <family val="1"/>
      </rPr>
      <t>Segment Reporting, Geographic Information and Major Customers</t>
    </r>
    <r>
      <rPr>
        <sz val="10"/>
        <color theme="1"/>
        <rFont val="Times New Roman"/>
        <family val="1"/>
      </rPr>
      <t>. These reporting units include Hirsch which is the component of the Premises segment, ID Infrastructure and idOnDemand, which are the two components of the Identity segment, and Transponders, which is the component of the Credentials segment.</t>
    </r>
  </si>
  <si>
    <t>Intangible Assets</t>
  </si>
  <si>
    <t>The following table summarizes the gross carrying amount and accumulated amortization for the intangible assets resulting from acquisitions:</t>
  </si>
  <si>
    <t>Order</t>
  </si>
  <si>
    <t>Backlog</t>
  </si>
  <si>
    <t>Trade</t>
  </si>
  <si>
    <t>Secrets</t>
  </si>
  <si>
    <t>Patents</t>
  </si>
  <si>
    <t>Existing</t>
  </si>
  <si>
    <t>Technology</t>
  </si>
  <si>
    <t>Customer</t>
  </si>
  <si>
    <t>Relationship</t>
  </si>
  <si>
    <t>Name</t>
  </si>
  <si>
    <t>Amortization period</t>
  </si>
  <si>
    <t>0.25 - 1 </t>
  </si>
  <si>
    <t>year</t>
  </si>
  <si>
    <t>1 – 2</t>
  </si>
  <si>
    <t>years</t>
  </si>
  <si>
    <t>12 years</t>
  </si>
  <si>
    <t>6 – 15</t>
  </si>
  <si>
    <t>4 – 15</t>
  </si>
  <si>
    <t>1 - 10 </t>
  </si>
  <si>
    <t>and</t>
  </si>
  <si>
    <t>Indefinite</t>
  </si>
  <si>
    <t>Cost:</t>
  </si>
  <si>
    <t>Acquired as a part of payment solution acquisition</t>
  </si>
  <si>
    <t>Impairment of intangible assets</t>
  </si>
  <si>
    <t>(1,018</t>
  </si>
  <si>
    <t>(300</t>
  </si>
  <si>
    <t>(790</t>
  </si>
  <si>
    <t>(5,489</t>
  </si>
  <si>
    <t>(15,210</t>
  </si>
  <si>
    <t>(9,294</t>
  </si>
  <si>
    <t>(32,101</t>
  </si>
  <si>
    <t>(104</t>
  </si>
  <si>
    <t>(176</t>
  </si>
  <si>
    <t>(45</t>
  </si>
  <si>
    <t>(322</t>
  </si>
  <si>
    <t>(277</t>
  </si>
  <si>
    <t>Accumulated Amortization:</t>
  </si>
  <si>
    <t>(948</t>
  </si>
  <si>
    <t>(120</t>
  </si>
  <si>
    <t>(44</t>
  </si>
  <si>
    <t>(1,295</t>
  </si>
  <si>
    <t>(5,924</t>
  </si>
  <si>
    <t>(38</t>
  </si>
  <si>
    <t>(8,369</t>
  </si>
  <si>
    <t>Amortization expense</t>
  </si>
  <si>
    <t>(72</t>
  </si>
  <si>
    <t>(90</t>
  </si>
  <si>
    <t>(33</t>
  </si>
  <si>
    <t>(695</t>
  </si>
  <si>
    <t>(2,055</t>
  </si>
  <si>
    <t>(332</t>
  </si>
  <si>
    <t>(3,277</t>
  </si>
  <si>
    <t>(10</t>
  </si>
  <si>
    <t>(2</t>
  </si>
  <si>
    <t>(71</t>
  </si>
  <si>
    <t>(1,125</t>
  </si>
  <si>
    <t>(2,816</t>
  </si>
  <si>
    <t>(285</t>
  </si>
  <si>
    <t>(4,297</t>
  </si>
  <si>
    <t>(59</t>
  </si>
  <si>
    <t>(341</t>
  </si>
  <si>
    <t>(865</t>
  </si>
  <si>
    <t>(1,550</t>
  </si>
  <si>
    <t>(16</t>
  </si>
  <si>
    <t>(18</t>
  </si>
  <si>
    <t>(1,466</t>
  </si>
  <si>
    <t>(3,697</t>
  </si>
  <si>
    <t>(570</t>
  </si>
  <si>
    <t>(5,735</t>
  </si>
  <si>
    <t>Intangible Assets, net at December 31, 2013</t>
  </si>
  <si>
    <t>Intangible Assets, net at December 31, 2012</t>
  </si>
  <si>
    <r>
      <t>The balance of intangible assets, net as of December 31, 2012 included $0.2 million related to intangible assets of discontinued operations as disclosed in Note 2, </t>
    </r>
    <r>
      <rPr>
        <i/>
        <sz val="10"/>
        <color theme="1"/>
        <rFont val="Times New Roman"/>
        <family val="1"/>
      </rPr>
      <t>Discontinued Operations</t>
    </r>
    <r>
      <rPr>
        <sz val="10"/>
        <color theme="1"/>
        <rFont val="Times New Roman"/>
        <family val="1"/>
      </rPr>
      <t>, above. Of the total intangible assets, certain acquired intangible assets are designated in a currency other than U.S. dollars and are adjusted each reporting period for the change in foreign exchange rates between the balance sheet dates. Each period the Company evaluates the estimated remaining useful life of purchased intangible assets and whether events or changes in circumstances warrant a revision to the remaining period of amortization and adjusts the useful life, as appropriate and amortization is prospectively adjusted over the remaining useful live. Intangible assets subject to amortization are amortized over their useful lives as shown in the table above. The Company evaluated its amortizable intangible assets for impairment at the end of each reporting periods and concluded that no indicators of impairment existed, other than during the periods mentioned below.</t>
    </r>
  </si>
  <si>
    <t>2013 Impairment Test</t>
  </si>
  <si>
    <t>As noted above, the Company began a strategic review of certain under-performing business units for potential divestiture during the third quarter of fiscal 2013. As a consequence, the Company performed an impairment analysis for intangible assets in accordance with its accounting policy for reviewing long-lived assets for impairment. As a result of this analysis, the Company identified that backlog is impaired and recorded an impairment charge in its consolidated statements of operations of $0.2 million during the year ended December 31, 2013. This impairment charge is related to the divested businesses and has been included within the results of discontinued operations in its consolidated statements of operations. The Company expects to recover the remaining balance of identified intangible assets of $10.2 million as of December 31, 2013.</t>
  </si>
  <si>
    <t>2012 Impairment Test</t>
  </si>
  <si>
    <t>As noted above, the Company performed an interim goodwill impairment analysis as of June 30, 2012 and in conjunction also performed an impairment analysis for intangible assets in accordance with its accounting policy for reviewing long-lived assets for impairment. Management determined the estimated undiscounted cash flows and the fair value of the identified intangible assets to measure the impairment loss and in doing so relied in part upon an independent third-party valuation report. The impairment analysis for intangible assets indicated that some of the identified intangible assets are not recoverable as the sum of its estimated future undiscounted cash flows were below the asset’s carrying value. Accordingly, the Company estimated the fair value of these identified intangible assets using a discounted cash flow analysis to measure the impairment loss. The discounted cash flow analysis requires estimates such as expected revenue, gross margin and operating expenses, in order to discount the sum of future independent cash flows using discount rates which were determined based on an analysis of each individual identified intangible asset group and consideration of the aggregate business of the Company. The discount rates used in the present value calculations were in the range of 16% to 20%, except for one asset group where it was 50%. The discount rates were derived from a weighted average cost of capital (“WACC”) analysis, adjusted to reflect additional risks related to each asset’s characteristics. The Company tested the reasonableness of the inputs and outcomes of its discounted cash flow analysis by comparing these items to available market data.</t>
  </si>
  <si>
    <t>As a result of this analysis, the Company concluded that certain of its intangible assets were impaired and recorded an impairment charge in its consolidated statements of operations of $24.8 million during the year ended December 31, 2012, of which $23.9 million was recorded during the three months ended June 30, 2012 and $0.9 million was recorded during the three months ended September 30, 2012. Of the total impairment charge of $24.8 million, $13.4 million is related to continuing operations as disclosed in the consolidated statements of operations for the year ended December 31, 2012 and $11.4 million is related to the divested businesses and has been included within the results of discontinued operations in its consolidated statements of operations.</t>
  </si>
  <si>
    <t>The following table illustrates the amortization expense included in the consolidated statements of operations for the years ended December 31, 2013, 2012 and 2011 (in thousand):</t>
  </si>
  <si>
    <t>Year ending December 31,</t>
  </si>
  <si>
    <t>The estimated future amortization expense of purchased intangible assets with definite lives for the next five years is as follows (in thousands):</t>
  </si>
  <si>
    <t>December 31, 2013:</t>
  </si>
  <si>
    <t>Thereafter</t>
  </si>
  <si>
    <t>Related-Party Transactions</t>
  </si>
  <si>
    <t>9. Related-Party Transactions</t>
  </si>
  <si>
    <r>
      <t>Hirsch Acquisition – Secure Keyboards and Secure Networks</t>
    </r>
    <r>
      <rPr>
        <sz val="10"/>
        <color theme="1"/>
        <rFont val="Times New Roman"/>
        <family val="1"/>
      </rPr>
      <t xml:space="preserve">. Prior to the 2009 acquisition of Hirsch Electronics Corporation (“Hirsch”) by the Company, effective November 1994, Hirsch had entered into a settlement agreement (the “1994 Settlement Agreement”) with two limited partnerships, Secure Keyboards, Ltd. (“Secure Keyboards”) and Secure Networks, Ltd. (“Secure Networks”). Secure Keyboards and Secure Networks were related to Hirsch through certain common shareholders and limited partners, including Hirsch’s then President Lawrence Midland, who is now a director and President of the Company. Following the acquisition, Mr. Midland owned 30% of Secure Keyboards and 9% of Secure Networks. Secure Networks dissolved in 2012 and now Mr. Midland owns 24.5% of Secure Keyboards. </t>
    </r>
  </si>
  <si>
    <t>On April 8, 2009, Secure Keyboards, Secure Networks and Hirsch amended and restated the 1994 Settlement Agreement to replace the royalty-based payment arrangement under the 1994 Settlement Agreement with a new, definitive installment payment schedule with contractual payments to be made in future periods through 2020 (the “2009 Settlement Agreement”). Prior to the acquisition of Hirsch by the Company, the Company was not a party to the 2009 Settlement Agreement. The Company has, however, provided Secure Keyboards and Secure Networks with a limited guarantee of Hirsch’s payment obligations under the 2009 Settlement Agreement (the “Guarantee”). The 2009 Settlement Agreement and the Guarantee became effective upon the acquisition of Hirsch on April 30, 2009. Hirsch’s annual payment to Secure Keyboards and Secure Networks in any given year under the 2009 Settlement Agreement is subject to increase based on the percentage increase in the Consumer Price Index during the prior calendar year.</t>
  </si>
  <si>
    <t>The final payment to Secure Networks was due on January 30, 2012 and the final payment to Secure Keyboards is due on January 30, 2021. Hirsch’s payment obligations under the 2009 Settlement Agreement will continue through the calendar year period ending December 31, 2020, unless Hirsch elects at any time on or after January 1, 2012 to earlier satisfy its obligations by making a lump-sum payment to Secure Keyboards. The Company does not intend to make a lump-sum payment and therefore the amount is classified as long-term liability.</t>
  </si>
  <si>
    <t>The Company recognized $0.6 million, $0.7 million and $0.8 million of interest expense for the interest accreted on the discounted liability amount during the years ended December 31, 2013, 2012 and 2011, respectively, which is included as a component of interest expense, net in its consolidated statements of operations. As of December 31, 2013 and 2012,  $6.7 million and $7.3 million, respectively, were outstanding for related-party liability in connection with the Hirsch acquisition, of which $1.1 million and $1.1 million, respectively, were shown as a current liability on the consolidated balance sheets.</t>
  </si>
  <si>
    <t>The payment amounts for related party liability in connection with the Hirsch acquisition for the next five years are as follows (in thousands):</t>
  </si>
  <si>
    <t>Present value discount factor</t>
  </si>
  <si>
    <t>(2,565</t>
  </si>
  <si>
    <r>
      <t>payment solution Acquisition – Unsecured Loan</t>
    </r>
    <r>
      <rPr>
        <sz val="10"/>
        <color theme="1"/>
        <rFont val="Times New Roman"/>
        <family val="1"/>
      </rPr>
      <t xml:space="preserve">. In connection with its acquisition of payment solution, through its majority-owned subsidiary Bluehill ID AG, the Company assumed an unsecured loan payable to Mountain Partners AG, a significant shareholder of the Company. At the inception of the loan agreement, an amount of €250,000 was provided for working capital needs. An amount of €327,000, or $0.4 million, was outstanding as of the payment solution acquisition date of January 30, 2012. The loan carried an interest rate of 8% per year. There were no specific payment terms and the amount outstanding under the loan agreement, including accrued interest, was due to be paid upon demand by Mountain Partners AG. The Company has not made any payments of principal or interest to Mountain Partners since it has assumed this loan in January 2012. The Company recorded interest expense on the loan of $28,000 and $21,000 during year ended December 31, 2013 and 2012, respectively, which has been included within the results of discontinued operations in its consolidated statements of operations. As of December 31, 2012, $0.5 million was outstanding under the loan. As discussed in Note 2, </t>
    </r>
    <r>
      <rPr>
        <i/>
        <sz val="10"/>
        <color theme="1"/>
        <rFont val="Times New Roman"/>
        <family val="1"/>
      </rPr>
      <t>Discontinued Operations</t>
    </r>
    <r>
      <rPr>
        <sz val="10"/>
        <color theme="1"/>
        <rFont val="Times New Roman"/>
        <family val="1"/>
      </rPr>
      <t xml:space="preserve">, the Company sold payment solution in December 2013 and the loan liability was sold along with sale of the subsidiary. </t>
    </r>
  </si>
  <si>
    <t>Financial Liabilities</t>
  </si>
  <si>
    <t>10. Financial Liabilities</t>
  </si>
  <si>
    <t>Financial liabilities consist of (in thousands):</t>
  </si>
  <si>
    <t>Secured note</t>
  </si>
  <si>
    <t>Acquisition debt note</t>
  </si>
  <si>
    <t>          Bank line of credit</t>
  </si>
  <si>
    <t>Non-current liabilities:</t>
  </si>
  <si>
    <t>Total non-current liabilities</t>
  </si>
  <si>
    <t xml:space="preserve">Secured Debt Facility </t>
  </si>
  <si>
    <r>
      <t xml:space="preserve">On October 30, 2012, the Company entered into a Loan and Security Agreement (the “Loan Agreement”) with Hercules Technology Growth Capital, Inc. (the “Lender”). The Loan Agreement provides for a term loan in aggregate principal amount of up to $10.0 million (“Maximum Term Loan Amount”) with an initial drawdown of $7.5 million and, provided certain financial and other requirements are met, an additional $10.0 million in loan advances, all upon the terms and conditions set forth in the Loan Agreement. The initial drawdown of $7.5 million is reflected in the Secured Term Promissory Note dated October 30, 2012 (the “Secured Note”). The obligations of the Company under the Loan Agreement and the Secured Note are secured by substantially all assets of the Company (“Collateral”). The Company received net proceeds of $6.9 million after incurring $0.6 million in issuance costs related to the Secured Note. The issuance costs are amortized into interest expense in accordance with ASC Topic 835-30, </t>
    </r>
    <r>
      <rPr>
        <i/>
        <sz val="10"/>
        <color theme="1"/>
        <rFont val="Times New Roman"/>
        <family val="1"/>
      </rPr>
      <t>Imputation of Interest</t>
    </r>
    <r>
      <rPr>
        <sz val="10"/>
        <color theme="1"/>
        <rFont val="Times New Roman"/>
        <family val="1"/>
      </rPr>
      <t xml:space="preserve"> (“ASC 835-30”) over the term of the loan agreement. Amongst other commitments, the Loan Agreement requires the Company to maintain a certain amount of revenue, EBITDA, and current ratio on a consolidated basis (“covenants”). If any covenants are not met, the violation may constitute an event of default. Upon the occurrence and during the continuance of an event of default, the Lender may, at its option, do any of the following, including: accelerate and demand payment of all or any part of the secured obligations together with a prepayment charge, declare all obligations immediately due and payable, and release, hold, sell, lease, liquidate, collect, realize upon, or otherwise dispose of all or any part of the collateral and the right to occupy, utilize, process and commingle the Collateral. The agreement also provides for definitions and construction of the Loan Agreement, terms of payment, conditions of loans, creation of security interest, representations and warranties, affirmative and negative covenants, events of default, and the Lender’s rights and remedies. In addition, under the terms of the Loan Agreement, the Company and its subsidiaries are restricted in their ability to declare or pay cash dividends or to make cash distributions, except that the Company’s subsidiaries may pay dividends and make distributions to the Company. The Loan Agreement provides that, subject to the terms and conditions contained therein (including compliance with financial covenants), beginning October 1, 2013 and continuing until December 31, 2013, the Company may request an additional advance in an aggregate amount up to $2.5 million, however the Company did not request this additional advance amount. After full drawdown of the $10.0 million term loan, the Company had the opportunity to secure additional advances up to a further $10.0 million subject to compliance with certain conditions and covenants as set out in the Loan Agreement or as may be otherwise required by the Lender, however this option is no longer available because the Company did not draw the full amount which was the pre-requisite for this additional drawdown. The Secured Debt Note matures on November 1, 2015 and bears interest at a rate of the greater of (i) the prime rate plus 7.75% and (ii) 11.00%. Interest on the Secured Note is payable monthly beginning on November 1, 2012, and the principal balance is payable in 30 equal monthly installments beginning on May 1, 2013.</t>
    </r>
  </si>
  <si>
    <t>In connection with the initial advance, the Company paid a $150,000 facility charge to the Lender, of which 50% will be credited to the Company if all advances under the Loan Agreement are repaid on but not before maturity. The Company may prepay outstanding amounts under the Secured Note, subject to certain prepayment charges as set out in the Loan Agreement. The Company will also pay additional fees, consisting of end of term charge and success fee at the rate of 5% each of the maximum term loan amount, to the Lender in the aggregate of $1,000,000, payable in three equal annual installments beginning on October 30, 2013. The entire amount of these fees is immediately due and payable if the Company prepays all of its obligations under the Loan Agreement or if the Lender declares all obligations due and payable after an event of default thereunder. The Company recorded interest expense on the Secured Note of $1.5 million and $0.2 million during the year ended December 31, 2013 and 2012, respectively, in its consolidated statements of operations.</t>
  </si>
  <si>
    <r>
      <t xml:space="preserve">The Company initiated discussions with the Lender early in 2013 as it became apparent that certain of the covenant thresholds would prove difficult to maintain. The Company and the Lender entered into a first amendment to the Loan Agreement on March 5, 2013 that reduced the monthly EBITDA requirement for the period January 1, 2013 through May 31, 2013. As consideration for the first amendment, the Company paid cash of $76,268 in fees. The Company entered into a second amendment to the Loan Agreement on April 22, 2013 that changes the period for the measurement of EBITDA to occur on a quarterly, rather than monthly basis. As consideration for the second amendment, the Company paid cash of $114,397 in fees. The Company and the Lender entered into a third amendment to the Loan Agreement on August 7, 2013 that changed the terms for prepayment of the loan and changed the amount of minimum EBITDA for the second, third and fourth quarters of 2013. The third amendment permits the Company to prepay a portion of the outstanding Advances (in addition to allowing full prepayment of the Advances) by paying the applicable prepayment charge together with the pro-rated End of Term Charge (as defined in the original agreement). In addition, the Lender also added a financial covenant for the Company to raise $6,000,000 in equity financing between July 1, 2013 and August 31, 2013. As stated in Note 5, </t>
    </r>
    <r>
      <rPr>
        <i/>
        <sz val="10"/>
        <color theme="1"/>
        <rFont val="Times New Roman"/>
        <family val="1"/>
      </rPr>
      <t>Stockholders’ Equity of Identive Group, Inc</t>
    </r>
    <r>
      <rPr>
        <sz val="10"/>
        <color theme="1"/>
        <rFont val="Times New Roman"/>
        <family val="1"/>
      </rPr>
      <t>., the Company raised $7.1 million in a private placement on August 14, 2013. As of December 31, 2013, the Company was in compliance with all covenants.</t>
    </r>
  </si>
  <si>
    <t>As consideration for the third amendment, the Company paid cash of $106,000 in fees and issued warrants to purchase 992,084 shares of its common stock at an exercise price of $0.71 per share to Hercules on August 7, 2013. The warrants were issued in reliance upon the exemptions from the registration requirements under the Securities Act of 1933, as amended, in accordance with Section 4(a)(2) thereof. The term of the warrants is five years and contains usual and customary terms. The Company calculated the fair value of the warrants using the Black-Scholes option pricing model using the following assumptions: estimated volatility of 99.00%, risk-free interest rate of 1.38%, no dividend yield, and an expected life of five years. The fair value of the warrants is determined to be $0.5 million. The warrants are classified as equity in accordance with ASC 505 as the settlement of the warrants will be in shares and are within the control of the Company.</t>
  </si>
  <si>
    <t>The considerations, both cash and equity, paid for the loan agreement amendments as mentioned above are recorded as discounts on secured note and reported in the balance sheet as an adjustment to the carrying amount of the secured debt liability and not presented as a deferred charge, pursuant to ASC 835-30. The loan agreement amendments fees are amortized into interest expense pursuant to ASC 835-30 over the remaining term of the loan agreement.</t>
  </si>
  <si>
    <t xml:space="preserve">Acquisition Debt Note </t>
  </si>
  <si>
    <t>In connection with its acquisition of FCI Smartag Pte. Ltd. (“Smartag”) in November 2010, the Company issued a debt note with a face value of $2.2 million to FCI Asia Pte. Ltd. The acquisition debt note was fully paid off in May 2013. The debt note carried an interest rate of 6% per year, compounded daily, and was payable within 30 months from the closing date. The Company recorded interest expense on the debt note of $7,000, $51,000and $134,000 during the years ended December 31, 2013, 2012 and 2011, respectively, in its consolidated statements of operations. As of December 31, 2012 $0.4 million was outstanding under the debt note, which is shown as a current liability on the consolidated balance sheets.</t>
  </si>
  <si>
    <t xml:space="preserve">Other Obligations </t>
  </si>
  <si>
    <r>
      <t xml:space="preserve">In connection with its acquisition of payment solution, through its majority-owned subsidiary Bluehill ID AG the Company had acquired obligations for equipment financing liabilities, a bank loan and a revolving line of credit payable to a bank. As disclosed in Note 2, </t>
    </r>
    <r>
      <rPr>
        <i/>
        <sz val="10"/>
        <color theme="1"/>
        <rFont val="Times New Roman"/>
        <family val="1"/>
      </rPr>
      <t>Discontinued Operations</t>
    </r>
    <r>
      <rPr>
        <sz val="10"/>
        <color theme="1"/>
        <rFont val="Times New Roman"/>
        <family val="1"/>
      </rPr>
      <t>, the Company sold payment solution in December 2013 and all the financial liabilities were sold along with sale of the subsidiary, resulting in balances of zero as of December 31, 2013. The total of these financial liabilities was $4.5 million as of December 31, 2012 consisted of $1.6 million in short-term and $2.9 million in long-term liabilities.</t>
    </r>
  </si>
  <si>
    <t>The equipment financing liabilities in connection with its acquisition of payment solution were partially secured by payment solution’s systems installed in the stadiums to which they relate and will mature in 2014. Amounts outstanding under the equipment finance obligations accrued interest in the range of 8.6% to 18.6%, and interest was payable quarterly. payment solution was obligated to pay a quarterly sum of $0.2 million in principal and interest during 2012. The payments increased to $0.3 million per quarter in 2013, with a final payment of $0.8 million due in October 2014. The Company recorded interest expense on the equipment financing obligations of $0.3 million and $0.4 million during the years ended December 31, 2013 and 2012, respectively, which has been included within the results of discontinued operations in its consolidated statements of operations.</t>
  </si>
  <si>
    <t>A bank loan with Kreditbank fuer Wiederaufbau, Germany (KFW) assumed in connection with the acquisition of payment solution was secured by some of payment solution’s tangible assets installed in the various stadiums and will mature in 2017. Amounts outstanding under the bank loan accrued interest at 11.15% and interest was payable quarterly. payment solution was obligated to pay a quarterly sum of $0.1 million in principal and interest over the life of the loan. The Company recorded interest expense on the bank loan of $0.2 million and $0.2 million during the years ended December 31, 2013 and 2012, respectively, which has been included within the results of discontinued operations in its consolidated statements of operations.</t>
  </si>
  <si>
    <t>The total amount that can be advanced under the revolving line of credit related to the acquisition of payment solution was $0.1 million. The advances on the revolving line of credit accrued interest at a base rate of 6.25% up to 11.25%, payable quarterly. Any advances over the limit accrued interest at 15.95%. The revolving line of credit was ongoing with no specific end date. The Company recorded interest expense on the line of credit of $8,000 and $11,000 during the years ended December 31, 2013 and 2012, respectively, which has been included within the results of discontinued operations in its consolidated statements of operations.</t>
  </si>
  <si>
    <r>
      <t xml:space="preserve">In connection with its acquisition of Bluehill ID, the Company acquired an obligation for a mortgage loan and a related revolving line of credit payable to a bank. The mortgage loan and the revolving line of credit were related to Multicard Nederland BV, one of the 100%-owned subsidiaries of Bluehill ID, and were secured by the land and building to which they relate as well as total inventory, machinery, stock, products and raw materials of the subsidiary. As disclosed in above in Note 2, </t>
    </r>
    <r>
      <rPr>
        <i/>
        <sz val="10"/>
        <color theme="1"/>
        <rFont val="Times New Roman"/>
        <family val="1"/>
      </rPr>
      <t>Discontinued Operations</t>
    </r>
    <r>
      <rPr>
        <sz val="10"/>
        <color theme="1"/>
        <rFont val="Times New Roman"/>
        <family val="1"/>
      </rPr>
      <t>, the Company sold Multicard Nederland BV in December 2013 and all the loan liabilities were sold along with sale of the subsidiary, resulting in balances of zero as of December 31, 2013. Amounts outstanding under the mortgage loan accrued interest at 5.50%, and interest was payable monthly. The maturity of the mortgage loan was 2026. The Company was obligated to pay a monthly amount of $4,800 over the life of the mortgage loan towards the principal amount in addition to monthly interest payments. The total amount that could have been advanced under the line of credit was  $0.3 million. The advances on the revolving line of credit accrued interest at a base rate determined by the bank plus 2%, payable quarterly. Any advances over the limit accrued interest at 10.75%. The revolving line of credit was ongoing with no specific end date. The Company recorded interest expense of $55,000, $55,000 and $84,000 during the years ended December 30, 2013, 2012 and 2011 respectively, which has been included within the results of discontinued operations in its consolidated statements of operations.</t>
    </r>
  </si>
  <si>
    <t>The following table summarizes the Company’s financial obligations for the next five years as of December 31, 2013:</t>
  </si>
  <si>
    <t>(in thousands)</t>
  </si>
  <si>
    <t>Income Taxes</t>
  </si>
  <si>
    <t>11. Income Taxes</t>
  </si>
  <si>
    <t>Loss before income taxes for domestic and non-U.S. continuing operations is as follows:</t>
  </si>
  <si>
    <t>(In thousands)</t>
  </si>
  <si>
    <t>Loss from continuing operations before income taxes and noncontrolling interest:</t>
  </si>
  <si>
    <t>U.S.</t>
  </si>
  <si>
    <t>(23,022</t>
  </si>
  <si>
    <t>(21,442</t>
  </si>
  <si>
    <t>(7,262</t>
  </si>
  <si>
    <t>Foreign</t>
  </si>
  <si>
    <t>(1,752</t>
  </si>
  <si>
    <t>(13,712</t>
  </si>
  <si>
    <t>(2,612</t>
  </si>
  <si>
    <t>(24,774</t>
  </si>
  <si>
    <t>(35,154</t>
  </si>
  <si>
    <t>(9,874</t>
  </si>
  <si>
    <t>The benefit (provision) for income taxes consisted of the following:</t>
  </si>
  <si>
    <t>Deferred:</t>
  </si>
  <si>
    <t>Federal</t>
  </si>
  <si>
    <t>State</t>
  </si>
  <si>
    <t>—  </t>
  </si>
  <si>
    <t>(115</t>
  </si>
  <si>
    <t>Current</t>
  </si>
  <si>
    <t>(173</t>
  </si>
  <si>
    <t>(91</t>
  </si>
  <si>
    <t>(232</t>
  </si>
  <si>
    <t>(255</t>
  </si>
  <si>
    <t>Total current</t>
  </si>
  <si>
    <t>(519</t>
  </si>
  <si>
    <t>Total benefit (provision) for income taxes</t>
  </si>
  <si>
    <t>Significant items making up deferred tax assets and liabilities are as follows:</t>
  </si>
  <si>
    <t>Deferred tax assets:</t>
  </si>
  <si>
    <t>Allowances not currently deductible for tax purposes</t>
  </si>
  <si>
    <t>Net operating loss carryforwards</t>
  </si>
  <si>
    <t>Accrued and other</t>
  </si>
  <si>
    <t>Less valuation allowance</t>
  </si>
  <si>
    <t>(56,636</t>
  </si>
  <si>
    <t>(47,951</t>
  </si>
  <si>
    <t>Deferred tax liability:</t>
  </si>
  <si>
    <t>(3,954</t>
  </si>
  <si>
    <t>(4,723</t>
  </si>
  <si>
    <t>Other</t>
  </si>
  <si>
    <t>(1,041</t>
  </si>
  <si>
    <t>(925</t>
  </si>
  <si>
    <t>Net deferred tax liability</t>
  </si>
  <si>
    <t>Management assesses the available positive and negative evidence to estimate if sufficient future taxable income will be generated to use the existing deferred tax assets. A significant piece of objective negative evidence evaluated was the cumulative loss incurred over the three-year period ended December 31, 2013. Such objective evidence limits the ability to consider other subjective evidence such as the Company’s projections for future growth.</t>
  </si>
  <si>
    <t>A valuation allowance of $56.6 million and $48.0 million at December 31, 2013 and December 31, 2012, respectively, has been recorded to offset the related net deferred tax assets as the Company is unable to conclude that it is more likely than not that such deferred tax assets will be realized. The net deferred tax liabilities are primarily from foreign tax liabilities as well as intangibles acquired as a result of the acquisition of Hirsch, which are not deductible for tax purposes. Federal and state deferred tax assets cannot be used to offset foreign deferred tax liabilities.</t>
  </si>
  <si>
    <t>As of December 31, 2013, the Company has net operating loss carryforwards of $63.3 million for federal, $37.7 million for state and $128.5 million for foreign income tax purposes. The Company’s loss carryforwards began to expire in 2009, and will continue to expire through 2033 if not utilized.</t>
  </si>
  <si>
    <t>The Tax Reform Act of 1986 (the “Act”) limits the use of net operating loss and tax credit carryforwards in certain situations where changes occur in the stock ownership. The Company completed its acquisition of Bluehill ID on January 4, 2010, which resulted in a stock ownership change as defined by the Act. This transaction resulted in limitations on the annual utilization of federal and state net operating loss carryforwards. As a result, the Company reevaluated its deferred tax assets available under the Act. The loss carryforward amounts, excluding the valuation allowance, presented above have been adjusted for the limitation resulting from the change in ownership in accordance with the provisions of the Act. Since the valuation allowance was recorded primarily against the loss carryforwards, this limitation did not result in an impact to the Company’s consolidated statements of operations for the year ended December 31, 2010.</t>
  </si>
  <si>
    <t>The (benefit) provision for income taxes reconciles to the amount computed by applying the statutory federal tax rate to the loss before income taxes from continuing operation is as follows:</t>
  </si>
  <si>
    <t>Income tax expense (benefit) at statutory federal tax rate of 34%</t>
  </si>
  <si>
    <t>(8,402</t>
  </si>
  <si>
    <t>(11,952</t>
  </si>
  <si>
    <t>(3,357</t>
  </si>
  <si>
    <t>Acquisition adjustments</t>
  </si>
  <si>
    <t>State taxes, net of federal benefit</t>
  </si>
  <si>
    <t>(199</t>
  </si>
  <si>
    <t>Foreign taxes benefits provided for at rates other than U.S. statutory rate</t>
  </si>
  <si>
    <t>Change in valuation allowance</t>
  </si>
  <si>
    <t>Goodwill impairment</t>
  </si>
  <si>
    <t>Permanent differences</t>
  </si>
  <si>
    <t>(56</t>
  </si>
  <si>
    <t>(422</t>
  </si>
  <si>
    <t>(395</t>
  </si>
  <si>
    <t>Total (benefit) provision for income taxes</t>
  </si>
  <si>
    <t>(5,755</t>
  </si>
  <si>
    <t>(1,506</t>
  </si>
  <si>
    <t>As of December 31, 2012, with the exception of one subsidiary for which the Company has recorded a deferred tax liability, the Company has no present intention of remitting undistributed retained earnings of any of its other subsidiaries. Accordingly, the Company did not establish a deferred tax liability with respect to undistributed earnings of these other foreign subsidiaries. At December 31, 2013, the Company has no present intention of remitting undistributed retained earnings of any of its foreign subsidiaries. Accordingly, the Company has not established a deferred tax liability with respect to undistributed earnings of its foreign subsidiaries. At December 31, 2012, this foreign subsidiary subject to repatriation had $0.1 million of undistributed earnings and cash and cash equivalents of $0.1 million, and a deferred tax liability of $28,000 for the U.S. tax impact of the repatriation of these earnings was recorded.</t>
  </si>
  <si>
    <t>U.S. income and foreign withholding taxes have not been recognized on the excess of the amount for financial reporting over the tax basis of investments in foreign subsidiaries that is indefinitely reinvested outside the United States. This amount becomes taxable upon a repatriation of assets from the subsidiary or a sale or liquidation of the subsidiary. The determination and presentation of the amount of such temporary differences as of December 31, 2013, is not practicable because of complexities of the hypothetical calculation.</t>
  </si>
  <si>
    <t>The Company applies the provisions of, and accounted for uncertain tax positions in accordance with ASC 740. ASC 740 clarifies the accounting for uncertainty in income taxes recognized in an enterprise’s financial statements. It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t>
  </si>
  <si>
    <t>A reconciliation of the beginning and ending amount of unrecognized tax benefits with an impact on the Company’s consolidated balance sheets or results of operations is as follows:</t>
  </si>
  <si>
    <t>Balance at January 1</t>
  </si>
  <si>
    <t>Additions based on tax positions related to the current year</t>
  </si>
  <si>
    <t>Additions for tax positions of prior years</t>
  </si>
  <si>
    <t>Reductions in prior year tax positions due to net operating loss expirations</t>
  </si>
  <si>
    <t>Reductions in prior year tax positions due to completion of audit</t>
  </si>
  <si>
    <t>(153</t>
  </si>
  <si>
    <t>(129</t>
  </si>
  <si>
    <t>Other reductions in prior year tax positions</t>
  </si>
  <si>
    <t>(36</t>
  </si>
  <si>
    <t>(79</t>
  </si>
  <si>
    <t>Balance at December 31</t>
  </si>
  <si>
    <t>While timing of the resolution and/or finalization of tax audits is uncertain, the Company does not believe that its unrecognized tax benefits as disclosed in the above table would materially change in the next 12 months. The reduction to the amount of unrecognized tax benefits during 2013 was primarily due to the settlement of audit and expiration of statutes of limitations on tax attributes carried forward for prior years.</t>
  </si>
  <si>
    <t>As of December 31, 2013, 2012 and 2011, the Company recognized liabilities for unrecognized tax benefits of $2.6 million, $2.1 million and $2.0 million, respectively, which were accounted for as a decrease to deferred tax assets. Since there was a full valuation allowance against these deferred tax assets, there was no impact on the Company’s consolidated balance sheets or results of operations for the years 2013, 2012 and 2011. Also the subsequent recognition, if any, of these previously unrecognized tax benefits would not affect the effective tax rate. Such recognition would result in adjustments to other tax accounts, primarily deferred taxes. The amount of unrecognized tax benefits, which, if recognized, would affect the tax rate, is $0.1 million, $0.1 million and $0.1 million as of December 31, 2013, 2012 and 2011.</t>
  </si>
  <si>
    <t>The Company recognizes interest accrued related to unrecognized tax benefits and penalties as income tax expense. During fiscal 2013, the Company recorded a reduction to accrued penalties of $7,000 and a reduction to accrued interest of $6,000 related to the unrecognized tax benefits noted above. As of December 31, 2013, the Company has recognized a total liability for penalties of $65,000 and interest of $28,000. During fiscal 2012, the Company recorded a reduction to accrued penalties of $46,000 and a reduction to accrued interest of $20,000 related to the unrecognized tax benefits noted above. As of December 31, 2012, the Company has recognized a total liability for penalties of $72,000 and interest of $34,000. During fiscal 2011, the Company accrued penalties of $14,000 and interest of $30,000 related to the unrecognized tax benefits noted above. As of December 31, 2011, the Company had recognized a total liability for penalties of $54,000 and interest of $118,000.</t>
  </si>
  <si>
    <t>The Company files U.S. federal, U.S. state and foreign tax returns. The Company generally is no longer subject to tax examinations for years prior to 2008. However, if loss carryforwards of tax years prior to 2008 are utilized in the U.S., these tax years may become subject to investigation by the tax authorities.</t>
  </si>
  <si>
    <t>Segment Reporting, Geographic Information and Major Customers</t>
  </si>
  <si>
    <t>12. Segment Reporting, Geographic Information and Major Customers</t>
  </si>
  <si>
    <r>
      <t>ASC Topic 280, </t>
    </r>
    <r>
      <rPr>
        <i/>
        <sz val="10"/>
        <color theme="1"/>
        <rFont val="Times New Roman"/>
        <family val="1"/>
      </rPr>
      <t>Segment Reporting</t>
    </r>
    <r>
      <rPr>
        <sz val="10"/>
        <color theme="1"/>
        <rFont val="Times New Roman"/>
        <family val="1"/>
      </rPr>
      <t> (“ASC 280”) establishes standards for the reporting by public business enterprises of information about operating segments, products and services, geographic areas, and major customers. The method for determining what information to report is based on the way that management organizes the operating segments within the Company for making operating decisions and assessing financial performance. An operating segment is defined as a component of an enterprise that engages in business activities from which it may earn revenue and incur expenses and about which separate financial information is available. The Company’s chief operating decision makers (“CODM”) are considered to be its CEO and CFO.</t>
    </r>
  </si>
  <si>
    <t>Identiv’s trust solutions allow people to trust their premises, information systems, and even everyday items. To deliver these solutions, the Company reorganized its operations into four reportable business segments in the first quarter of 2014 principally by product families: Premises, Identity, Credentials and All Other. As a result of the change, product families and services were organized within the four segments. To provide improved visibility and comparability, the Company reclassified segment operating results for 2011, 2012 and 2013 to conform to the 2014 organizational realignments. In the Premises segment, Identiv’s Trust for Premises solution secures buildings via an integrated access control system. Identiv’s uTrust premises products offerings include MX controllers, Velocity management software, TS door readers, and third party products. In the Identity segment, Identiv delivers a solution to secure enterprise information including PCs, networks, email encryption, login, and printers via delivery of smart card reader products and Identity Management via our idOnDemand service. In the Credentials segment, the Company offers standards-driven hardware products using near field communication (“NFC”), radio frequency identification (“RFID”) and smart card technologies, including inlays, tags, readers and other products. In the All Other segment, the Company offers products, including Chipdrive and Media readers. The All Other segment does not meet the quantitative thresholds for determining reportable segments, however has been disclosed as a reportable segment in line with the way we manage the business.</t>
  </si>
  <si>
    <t>The CODM reviews financial information and business performance for each operating segment. The Company evaluates the performance of its segments at the total revenue and total gross margin level. The CODM does not review operating expenses or asset information for purposes of assessing performance or allocating resources.</t>
  </si>
  <si>
    <t>Summary information by segment for the years ended December 31, 2013, 2012 and 2011 is as follows (in thousands):</t>
  </si>
  <si>
    <t>Premises:</t>
  </si>
  <si>
    <t>Gross profit %</t>
  </si>
  <si>
    <t>% </t>
  </si>
  <si>
    <t>Identity:</t>
  </si>
  <si>
    <t>Credentials:</t>
  </si>
  <si>
    <t>All Other:</t>
  </si>
  <si>
    <t>Total:</t>
  </si>
  <si>
    <t>Geographic revenue is based on selling location. Information regarding revenue by geographic region is as follows (in thousands):</t>
  </si>
  <si>
    <t>Americas:</t>
  </si>
  <si>
    <t>United States</t>
  </si>
  <si>
    <t>Total Americas</t>
  </si>
  <si>
    <t>Europe and the Middle East:</t>
  </si>
  <si>
    <t>Germany</t>
  </si>
  <si>
    <t>Total Europe and the Middle East</t>
  </si>
  <si>
    <t>Asia-Pacific:</t>
  </si>
  <si>
    <t>Singapore</t>
  </si>
  <si>
    <t>Total Asia-Pacific</t>
  </si>
  <si>
    <t>Americas</t>
  </si>
  <si>
    <t>Europe and the Middle East</t>
  </si>
  <si>
    <t>Asia-Pacific</t>
  </si>
  <si>
    <t>No customers exceeded 10% of total revenue for 2013, 2012 or 2011. No customer represented 10% of the Company’s accounts receivable balance at December 31, 2013 or 2012.</t>
  </si>
  <si>
    <t>The Company tracks assets by physical location. Long-lived assets by geographic location as of December 31, 2013, 2012 and 2011 are as follows:</t>
  </si>
  <si>
    <t>Property and equipment, net:</t>
  </si>
  <si>
    <t>Europe:</t>
  </si>
  <si>
    <t>Total Europe</t>
  </si>
  <si>
    <t>Defined Benefit Plans</t>
  </si>
  <si>
    <t>13. Defined Benefit Plans</t>
  </si>
  <si>
    <r>
      <t xml:space="preserve">The Company assumed sponsorship of statutory pension plans in Switzerland as part of the BlueHill ID acquisition on January 4, 2010, and polyright SA acquisition on July 18, 2011. These pension plans are maintained by private insurance companies, and in accordance with Swiss law, the plans function as defined contribution plans whereby employee and employer contributions are defined based upon a percentage of an individual’s salary, depending on the age of the employee, and using a minimum guaranteed interest rate, which is annually defined by the Swiss Federal Council and reviewed every two years. Under U.S. GAAP, these plans are treated as defined benefit plans. The Company measures the defined benefit plan assets and obligations in accordance with ASC 715. As stated in Note 2, </t>
    </r>
    <r>
      <rPr>
        <i/>
        <sz val="10"/>
        <color theme="1"/>
        <rFont val="Times New Roman"/>
        <family val="1"/>
      </rPr>
      <t>Discontinued Operations</t>
    </r>
    <r>
      <rPr>
        <sz val="10"/>
        <color theme="1"/>
        <rFont val="Times New Roman"/>
        <family val="1"/>
      </rPr>
      <t>, the Company sold the Swiss entities which had these pension plans during the fourth quarter of 2013. As a result, all the pension plan assets and obligations were transferred with the sale of these entities to the buyer.     </t>
    </r>
  </si>
  <si>
    <t>As of December 31, 2012, the assets of the qualified plans included old-age savings and cash account balances held at the private insurance companies.</t>
  </si>
  <si>
    <t>The net periodic pension cost (income) for the Company’s pension plans includes the following components for the years ended December 31, 2013, 2012 and 2011:</t>
  </si>
  <si>
    <t>Service cost</t>
  </si>
  <si>
    <t>Interest cost</t>
  </si>
  <si>
    <t>Expected return on plan assets</t>
  </si>
  <si>
    <t>(62</t>
  </si>
  <si>
    <t>(127</t>
  </si>
  <si>
    <t>(49</t>
  </si>
  <si>
    <t>Amortization of actuarial loss</t>
  </si>
  <si>
    <t>Amortization of prior service costs</t>
  </si>
  <si>
    <t>Amortization of transition obligation</t>
  </si>
  <si>
    <t>Net periodic pension cost</t>
  </si>
  <si>
    <t>Other changes in plan assets and benefit obligations recognized in other comprehensive income:</t>
  </si>
  <si>
    <t>Prior service costs arising during the period</t>
  </si>
  <si>
    <t>Current year actuarial (gain) loss</t>
  </si>
  <si>
    <t>(68</t>
  </si>
  <si>
    <t>(7</t>
  </si>
  <si>
    <t>(23</t>
  </si>
  <si>
    <t>(13</t>
  </si>
  <si>
    <t>(54</t>
  </si>
  <si>
    <t>(52</t>
  </si>
  <si>
    <t>Total (gain) loss recognized in other comprehensive loss</t>
  </si>
  <si>
    <t>(22</t>
  </si>
  <si>
    <t>Total recognized in net periodic pension cost (income) and other comprehensive loss</t>
  </si>
  <si>
    <t>The funded status and the amounts recognized in the consolidated balance sheets for the Company’s pension plans are as follows:</t>
  </si>
  <si>
    <t>Change in benefit obligation:</t>
  </si>
  <si>
    <t>Projected benefit obligation at beginning of year</t>
  </si>
  <si>
    <t>Actuarial (gain) loss</t>
  </si>
  <si>
    <t>(20</t>
  </si>
  <si>
    <t>Employee contribution</t>
  </si>
  <si>
    <t>Prior service cost</t>
  </si>
  <si>
    <t>Benefits paid</t>
  </si>
  <si>
    <t>(19</t>
  </si>
  <si>
    <t>(2,105</t>
  </si>
  <si>
    <t>Divestures</t>
  </si>
  <si>
    <t>(5,605</t>
  </si>
  <si>
    <t>Projected benefit obligation at end of year</t>
  </si>
  <si>
    <t>Change in plan assets:</t>
  </si>
  <si>
    <t>Fair value of plan assets at beginning of year</t>
  </si>
  <si>
    <t>Actual (loss) return on plan assets</t>
  </si>
  <si>
    <t>Employer contribution</t>
  </si>
  <si>
    <t>(3,988</t>
  </si>
  <si>
    <t>Fair value of plan assets at end of year</t>
  </si>
  <si>
    <t>Funded status, end of year:</t>
  </si>
  <si>
    <t>Fair value of plan assets</t>
  </si>
  <si>
    <t>Benefit obligations</t>
  </si>
  <si>
    <t>Funded status (Deficit) at end of year</t>
  </si>
  <si>
    <t>(1,453</t>
  </si>
  <si>
    <t>Amounts recognized in the balance sheet:</t>
  </si>
  <si>
    <t>Current liability</t>
  </si>
  <si>
    <t>Noncurrent liability</t>
  </si>
  <si>
    <t>Amount recognized at end of year</t>
  </si>
  <si>
    <t>Changes in accumulated other comprehensive loss:</t>
  </si>
  <si>
    <t>Accumulated other comprehensive loss at beginning of year</t>
  </si>
  <si>
    <t>Net amount recognized in other comprehensive loss</t>
  </si>
  <si>
    <t>(208</t>
  </si>
  <si>
    <t>Foreign exchange impact</t>
  </si>
  <si>
    <t>(6</t>
  </si>
  <si>
    <t>Accumulated other comprehensive loss at end of year</t>
  </si>
  <si>
    <t>Accumulated benefit obligation at end of year</t>
  </si>
  <si>
    <t>The changes in accrued benefit asset/(liability) in the consolidated balance sheets are as follows:</t>
  </si>
  <si>
    <t>Accrued benefit asset (liability) at beginning of year</t>
  </si>
  <si>
    <t>(1,178</t>
  </si>
  <si>
    <t>Employer contributions made during the year</t>
  </si>
  <si>
    <t>Net periodic benefit (cost) income for the year</t>
  </si>
  <si>
    <t>(435</t>
  </si>
  <si>
    <t>(567</t>
  </si>
  <si>
    <t>Net (increase) decrease in accumulated other comprehensive loss</t>
  </si>
  <si>
    <t>Accrued benefit asset (liability) at end of year</t>
  </si>
  <si>
    <t>Assumptions used in accounting for the Company’s pension plans for the years ended December 31, 2013, 2012 and 2011 are as follows:</t>
  </si>
  <si>
    <t>Fiscal 2013</t>
  </si>
  <si>
    <t>Fiscal 2012</t>
  </si>
  <si>
    <t>Fiscal 2011</t>
  </si>
  <si>
    <t>Weighted average assumptions used to determine benefit obligations:</t>
  </si>
  <si>
    <t>Measurement date</t>
  </si>
  <si>
    <t>Discount rate</t>
  </si>
  <si>
    <t>Rate of compensation increase</t>
  </si>
  <si>
    <t>Weighted average assumptions used to determine net (income) cost:</t>
  </si>
  <si>
    <t>Accumulated Other Comprehensive Income (Loss)</t>
  </si>
  <si>
    <t>14. Accumulated Other Comprehensive Income (Loss)</t>
  </si>
  <si>
    <r>
      <t>The components of accumulated other comprehensive income (“AOCI”), net of related taxes,</t>
    </r>
    <r>
      <rPr>
        <b/>
        <i/>
        <sz val="10"/>
        <color theme="1"/>
        <rFont val="Inherit"/>
      </rPr>
      <t xml:space="preserve"> </t>
    </r>
    <r>
      <rPr>
        <sz val="10"/>
        <color theme="1"/>
        <rFont val="Inherit"/>
      </rPr>
      <t>as of December 31, 2013 and 2012 were as follows</t>
    </r>
    <r>
      <rPr>
        <sz val="10"/>
        <color theme="1"/>
        <rFont val="Times New Roman"/>
        <family val="1"/>
      </rPr>
      <t xml:space="preserve"> (in thousands) : </t>
    </r>
  </si>
  <si>
    <t>Currency</t>
  </si>
  <si>
    <t>Translation</t>
  </si>
  <si>
    <t>Defined</t>
  </si>
  <si>
    <t>Benefit</t>
  </si>
  <si>
    <t>Pension Plans</t>
  </si>
  <si>
    <t>Balance as of December 31, 2011</t>
  </si>
  <si>
    <t>(261</t>
  </si>
  <si>
    <t>Other comprehensive income before reclassifications</t>
  </si>
  <si>
    <t>(427</t>
  </si>
  <si>
    <t>Amounts reclassified from AOCI</t>
  </si>
  <si>
    <t>Net other comprehensive income (loss)</t>
  </si>
  <si>
    <t>(398</t>
  </si>
  <si>
    <t>Balance as of December 31, 2012</t>
  </si>
  <si>
    <t>(988</t>
  </si>
  <si>
    <t>(384</t>
  </si>
  <si>
    <t>(152</t>
  </si>
  <si>
    <t>Balance as of December 31, 2013</t>
  </si>
  <si>
    <t>The reclassifications out of AOCI for the years ended December 31, 2013 and 2012 are included within results of discontinued operations.</t>
  </si>
  <si>
    <t>Details about AOCI Components</t>
  </si>
  <si>
    <t>December 31,</t>
  </si>
  <si>
    <t>Foreign Currency Translation:</t>
  </si>
  <si>
    <t>Defined benefit pension plans:</t>
  </si>
  <si>
    <t>Total reclassifications for the period</t>
  </si>
  <si>
    <t>Restructuring and Severance</t>
  </si>
  <si>
    <t>15. Restructuring and Severance</t>
  </si>
  <si>
    <t>During the third and fourth quarters of 2013, there was a change of the Company’s chief executive officer (“CEO”) and chief financial officer (“CFO”), and as part of management’s efforts to simplify business operations, certain non-core functions were eliminated. As a result, the Company recorded $1.8 million in restructuring and severance costs in its consolidated statements of operations for the year ended December 31, 2013, primarily related to severance paid or accrued for our former CEO and CFO as well as other employees. During the year ended December 31, 2013, the payments and change in estimates related to restructuring and severance accrual was $0.7 million and the remaining amount of $1.1 million is outstanding as of December 31, 2013, which is included in the other accrued expenses and liabilities in the consolidated balance sheets.</t>
  </si>
  <si>
    <t>In June 2012 the Company announced a series of cost reduction measures (the “Restructuring Plan”) designed to align its business operations with the current market and macroeconomic conditions. Cost reduction measures included acceleration of the elimination of duplicate expenses at newly acquired companies, reductions in other general and administrative expenses, the consolidation of facilities, a reduction in the Company’s global workforce, and temporary reductions in executive and management salaries and Board fees. The Company incurred restructuring charges of $0.3 million during the year ended December 31, 2012. All restructuring actions related to the 2012 Restructuring Plan were completed in the fourth quarter of 2012.</t>
  </si>
  <si>
    <t>Legal Proceedings</t>
  </si>
  <si>
    <t>16. Legal Proceedings</t>
  </si>
  <si>
    <t>From time to time, the Company could be subject to claims arising in the ordinary course of business or be a defendant in lawsuits. While the outcome of such claims or other proceedings cannot be predicted with certainty, the Company’s management expects that any such liabilities, to the extent not provided for by insurance or otherwise, would not have a material effect on the Company’s financial condition, results of operations or cash flows.</t>
  </si>
  <si>
    <t>Commitments</t>
  </si>
  <si>
    <t>17. Commitments</t>
  </si>
  <si>
    <t>The Company leases its facilities, certain equipment, and automobiles under non-cancelable operating lease agreements. Those lease agreements existing as of December 31, 2013 expire at various dates during the next five years.</t>
  </si>
  <si>
    <t>The Company recognized rent expense of $1.5 million, $1.7 million and $1.6 million in its consolidated statements of operations for the years ended December 31, 2013, 2012 and 2011, respectively.</t>
  </si>
  <si>
    <t>Purchases for inventories are highly dependent upon forecasts of customer demand. Due to the uncertainty in demand from its customers, the Company may have to change, reschedule, or cancel purchases or purchase orders from its suppliers. These changes may lead to vendor cancellation charges on these purchases or contractual commitments.</t>
  </si>
  <si>
    <t>The following table summarizes the Company’s principal contractual obligations as of December 31, 2013:</t>
  </si>
  <si>
    <t>Operating</t>
  </si>
  <si>
    <t>Lease</t>
  </si>
  <si>
    <t>Purchase</t>
  </si>
  <si>
    <t>Obligations</t>
  </si>
  <si>
    <t>The Company provides warranties on certain product sales, which range from 12 to 24 months, and allowances for estimated warranty costs are recorded during the period of sale. The determination of such allowances requires the Company to make estimates of product return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t>
  </si>
  <si>
    <t>Quarterly Results of Operations (Unaudited)</t>
  </si>
  <si>
    <t>18. Quarterly Results of Operations (Unaudited)</t>
  </si>
  <si>
    <t>The following is a summary of the unaudited quarterly results of operations for 2013 and 2012:</t>
  </si>
  <si>
    <t>Quarter Ended</t>
  </si>
  <si>
    <t>(In thousands, except per share data; Unaudited)</t>
  </si>
  <si>
    <t>(4,180</t>
  </si>
  <si>
    <t>(2,095</t>
  </si>
  <si>
    <t>(12,857</t>
  </si>
  <si>
    <t>(5,689</t>
  </si>
  <si>
    <t>(Loss) income from discontinued operations, net of</t>
  </si>
  <si>
    <t>income taxes</t>
  </si>
  <si>
    <t>(776</t>
  </si>
  <si>
    <t>(1,011</t>
  </si>
  <si>
    <t>(12,678</t>
  </si>
  <si>
    <t>(4,956</t>
  </si>
  <si>
    <t>(3,106</t>
  </si>
  <si>
    <t>(25,535</t>
  </si>
  <si>
    <t>(2,201</t>
  </si>
  <si>
    <t>Net loss attributable to Identive Group, Inc. stockholders’</t>
  </si>
  <si>
    <t>equity</t>
  </si>
  <si>
    <t>(4,781</t>
  </si>
  <si>
    <t>(2,895</t>
  </si>
  <si>
    <t>(24,213</t>
  </si>
  <si>
    <t>(2,976</t>
  </si>
  <si>
    <t>Basic and diluted loss per share attributable to Identive Group, Inc. stockholders’ equity</t>
  </si>
  <si>
    <t>(0.08</t>
  </si>
  <si>
    <t>(0.05</t>
  </si>
  <si>
    <t>(0.35</t>
  </si>
  <si>
    <t>(0.04</t>
  </si>
  <si>
    <t>Weighted average shares used to compute basic and diluted loss per share:</t>
  </si>
  <si>
    <t>(Loss) income from continuing operations before noncontrolling interest</t>
  </si>
  <si>
    <t>(5,761</t>
  </si>
  <si>
    <t>(21,497</t>
  </si>
  <si>
    <t>(3,321</t>
  </si>
  <si>
    <t>(845</t>
  </si>
  <si>
    <t>(17,343</t>
  </si>
  <si>
    <t>(5,270</t>
  </si>
  <si>
    <t>Consolidated net (loss) income</t>
  </si>
  <si>
    <t>(6,606</t>
  </si>
  <si>
    <t>(38,840</t>
  </si>
  <si>
    <t>(8,591</t>
  </si>
  <si>
    <t>Net (loss) income attributable to Identive Group, Inc. stockholders’ equity</t>
  </si>
  <si>
    <t>(6,229</t>
  </si>
  <si>
    <t>(36,371</t>
  </si>
  <si>
    <t>(7,913</t>
  </si>
  <si>
    <t>Basic and diluted (loss) income per share attributable to Identive Group, Inc. stockholders’ equity</t>
  </si>
  <si>
    <t>(0.11</t>
  </si>
  <si>
    <t>(0.61</t>
  </si>
  <si>
    <t>(0.13</t>
  </si>
  <si>
    <t>Subsequent Events</t>
  </si>
  <si>
    <t>19. Subsequent Events</t>
  </si>
  <si>
    <r>
      <t>On March 31, 2014, the Company entered into a Senior Secured Credit Facility Agreement (the “Loan Agreement”) with Opus Bank, a California Commercial Bank (the “Lender”). The Loan Agreement provides for a term loan in aggregate principal amount of $10.0 million (“Term Loan Commitment Amount”) to be drawdown on the closing date and an additional $10.0 million in revolving loan (“Revolving Loan Commitment Amount”), all upon the terms and conditions set forth in the Loan Agreement. The obligations of the Company under the Loan Agreement and the Note are secured by all assets of the Company. The obligations of the Company are secured by the General Security Agreement, the Intellectual Property Security Agreement, the Stock Pledge Agreement, the Deposit Account Control Agreements and the Securities Account Control Agreements (the “Collateral Documents”), as applicable. As consideration for the financial accommodations provided for in the Loan Agreement, the Company issued to Lender warrants to purchase 1,000,000 shares of its common stock at an exercise price equal to the lower of (a) the closing price of the common stock on the NASDAQ stock market on the effective date and</t>
    </r>
    <r>
      <rPr>
        <i/>
        <sz val="10"/>
        <color theme="1"/>
        <rFont val="Times New Roman"/>
        <family val="1"/>
      </rPr>
      <t> </t>
    </r>
    <r>
      <rPr>
        <sz val="10"/>
        <color theme="1"/>
        <rFont val="Times New Roman"/>
        <family val="1"/>
      </rPr>
      <t>(b) the volume-weighted average price measured over the thirty (30) business day period ending on the effective date per share on March 31, 2014. The warrants were issued in reliance upon the exemptions from the registration requirements under the Securities Act of 1933. The term of the warrants is five years and contains usual and customary terms, including registration rights for the warrant shares.</t>
    </r>
  </si>
  <si>
    <t>The drawdown of $10.0 million is reflected in the Promissory Note dated March 31, 2014 (the “Note”). The Note matures on March 31, 2017 and bears interest at a rate of the greater of (i) the prime rate plus 2.75% and (ii) 6.00%. Interest on the Note is payable monthly beginning on May 1, 2015, and the principal balance is payable in 24 equal monthly installments beginning on May 1, 2015. The Company may prepay outstanding amounts under the Note, without any prepayment charges as set out in the Loan Agreement. Amongst other commitments, the Loan Agreement requires the Company to maintain certain covenants. Upon the occurrence and during the continuance of an event of default, the Lender may terminate the Commitments and/or declare all or any part of the unpaid principal of all Loans, all interest accrued and unpaid thereon and all other amounts payable under the Loan Agreement to be immediately due and payable, whereupon the same shall become and be immediately due and payable, without protest, presentment, notice of dishonor, demand or further notice of any kind, all of which are expressly waived by Borrower.</t>
  </si>
  <si>
    <t>Schedule II - Valuation and Qualifying Accounts</t>
  </si>
  <si>
    <t>Schedule II — Valuation and Qualifying Accounts</t>
  </si>
  <si>
    <t>Classification</t>
  </si>
  <si>
    <t>Balance at</t>
  </si>
  <si>
    <t>Beginning of</t>
  </si>
  <si>
    <t>Period</t>
  </si>
  <si>
    <t>Additions</t>
  </si>
  <si>
    <t>Deductions</t>
  </si>
  <si>
    <t>End of</t>
  </si>
  <si>
    <t>Deferred tax assets valuation allowances</t>
  </si>
  <si>
    <t>Year ended December 31, 2011</t>
  </si>
  <si>
    <t>Year ended December 31, 2012</t>
  </si>
  <si>
    <t>Year ended December 31, 2013</t>
  </si>
  <si>
    <t>Accounts receivable allowances</t>
  </si>
  <si>
    <t>Warranty accrual</t>
  </si>
  <si>
    <t>Organization and Summary of Significant Accounting Policies (Policies)</t>
  </si>
  <si>
    <t>Principles of Consolidation and Basis of Presentation</t>
  </si>
  <si>
    <t>Going Concern</t>
  </si>
  <si>
    <t>Use of Estimates</t>
  </si>
  <si>
    <t>Correction of Prior Period Errors</t>
  </si>
  <si>
    <t>Cash Equivalents</t>
  </si>
  <si>
    <t>Allowance for Doubtful Accounts</t>
  </si>
  <si>
    <t>Intangible and Long-lived Assets</t>
  </si>
  <si>
    <t>Product Warranty</t>
  </si>
  <si>
    <t>Revenue Recognition</t>
  </si>
  <si>
    <t>·</t>
  </si>
  <si>
    <t>Research and Development</t>
  </si>
  <si>
    <t>Freight Costs</t>
  </si>
  <si>
    <t>Stock-based Compensation</t>
  </si>
  <si>
    <t>Concentration of Credit Risk</t>
  </si>
  <si>
    <t>Net Loss Per Share</t>
  </si>
  <si>
    <t>Comprehensive Loss</t>
  </si>
  <si>
    <t>Foreign Currency Translation and Transactions</t>
  </si>
  <si>
    <t>Discontinued Operations (Tables)</t>
  </si>
  <si>
    <t>Components of Loss from Discontinued Operations</t>
  </si>
  <si>
    <t>Schedule of Assets and Liabilities of Discontinued Operations</t>
  </si>
  <si>
    <t>Acquisitions (Tables)</t>
  </si>
  <si>
    <t>Pro Forma Results of Operations</t>
  </si>
  <si>
    <t>Fair Value Measurements (Tables)</t>
  </si>
  <si>
    <t>Summary of Contingent Consideration by Acquisition</t>
  </si>
  <si>
    <t>Stockholders' Equity of Identive Group, Inc. (Tables)</t>
  </si>
  <si>
    <t>Summary of Activity under Stock-Based Compensation Plans</t>
  </si>
  <si>
    <t>Summary Information about Options Outstanding</t>
  </si>
  <si>
    <t>Weighted-average Assumptions Used in Estimating Fair Value of Option Grants by Using Black-Scholes-Merton Model</t>
  </si>
  <si>
    <t>Employee Stock Purchase Plan</t>
  </si>
  <si>
    <t>Stock-Based Compensation Expense</t>
  </si>
  <si>
    <t>Share Bonus and Incentive Plans</t>
  </si>
  <si>
    <t>Stock Option</t>
  </si>
  <si>
    <t>Inventories (Tables)</t>
  </si>
  <si>
    <t>Property and Equipment (Tables)</t>
  </si>
  <si>
    <t>Property and Equipment, Net</t>
  </si>
  <si>
    <t>Goodwill and Intangible Assets (Tables)</t>
  </si>
  <si>
    <t>Goodwill by Segment and Changes in Carrying Amount of Goodwill</t>
  </si>
  <si>
    <t>Summary of Gross Carrying Amount and Accumulated Amortization for Intangible Assets Resulting from Acquisitions</t>
  </si>
  <si>
    <t>Amortization Expense Included in Condensed Consolidated Statements of Operations</t>
  </si>
  <si>
    <t>Estimated Future Amortization Expense of Purchased Intangible Assets with Definite Lives</t>
  </si>
  <si>
    <t>Related-Party Transactions (Tables)</t>
  </si>
  <si>
    <t>Payment Amounts for Related Party Liability</t>
  </si>
  <si>
    <t>Financial Liabilities (Tables)</t>
  </si>
  <si>
    <t>Company's Financial Obligations</t>
  </si>
  <si>
    <t>Income Taxes (Tables)</t>
  </si>
  <si>
    <t>Loss before Income Taxes for Domestic and Non-U.S. Continuing Operations</t>
  </si>
  <si>
    <t>Benefit (Provision) for Income Taxes</t>
  </si>
  <si>
    <t>Significant Items Making up Deferred Tax Assets and Liabilities</t>
  </si>
  <si>
    <t>Reconciliation of Statutory Federal Income Tax Rate to Effective Income Tax Rate</t>
  </si>
  <si>
    <t>Reconciliation of Beginning and Ending Amount of Unrecognized Tax Benefits</t>
  </si>
  <si>
    <t>Segment Reporting, Geographic Information and Major Customers (Tables)</t>
  </si>
  <si>
    <t>Summary Information by Segment</t>
  </si>
  <si>
    <t>Information Regarding Net Revenue by Geographic Region</t>
  </si>
  <si>
    <t>Long-Lived Assets by Geographic Location</t>
  </si>
  <si>
    <t>Defined Benefit Plans (Tables)</t>
  </si>
  <si>
    <t>Net Periodic Pension Cost (Income)</t>
  </si>
  <si>
    <t>Funded Status and Amounts Recognized</t>
  </si>
  <si>
    <t>Assumptions Used in Accounting for Pension Plans</t>
  </si>
  <si>
    <t>Accumulated Other Comprehensive Income (Loss) (Tables)</t>
  </si>
  <si>
    <t>Components of Accumulated Other Comprehensive Income</t>
  </si>
  <si>
    <t>Reclassifications Out of AOCI</t>
  </si>
  <si>
    <t>Commitments (Tables)</t>
  </si>
  <si>
    <t>Summary of Principal Contractual Obligations</t>
  </si>
  <si>
    <t>Quarterly Results of Operations (Unaudited) (Tables)</t>
  </si>
  <si>
    <t>Summary of Unaudited Quarterly Results of Operations</t>
  </si>
  <si>
    <t>Organization and Summary of Significant Accounting Policies - Additional Information (Detail) (USD $)</t>
  </si>
  <si>
    <t>3 Months Ended</t>
  </si>
  <si>
    <t>1 Months Ended</t>
  </si>
  <si>
    <t>Sep. 30, 2013</t>
  </si>
  <si>
    <t>Mar. 31, 2013</t>
  </si>
  <si>
    <t>Sep. 30, 2012</t>
  </si>
  <si>
    <t>Jun. 30, 2012</t>
  </si>
  <si>
    <t>Mar. 31, 2012</t>
  </si>
  <si>
    <t>Furniture and Fixtures</t>
  </si>
  <si>
    <t>Minimum</t>
  </si>
  <si>
    <t>Maximum</t>
  </si>
  <si>
    <t>Plant and Machinery</t>
  </si>
  <si>
    <t>Automobiles</t>
  </si>
  <si>
    <t>Purchased Software</t>
  </si>
  <si>
    <t>Restatement Adjustment</t>
  </si>
  <si>
    <t>Id On Demand Inc</t>
  </si>
  <si>
    <t>Jan. 04, 2010</t>
  </si>
  <si>
    <t>Bluehill ID</t>
  </si>
  <si>
    <t>Switzerland</t>
  </si>
  <si>
    <t>CompensationPlan</t>
  </si>
  <si>
    <t>Restated</t>
  </si>
  <si>
    <t>Accounting Policies [Line Items]</t>
  </si>
  <si>
    <t>Percentage of outstanding shares acquired</t>
  </si>
  <si>
    <t>Cash used in operating activities</t>
  </si>
  <si>
    <t>Cash used in financing activities</t>
  </si>
  <si>
    <t>Number of statutory pension</t>
  </si>
  <si>
    <t>Adjustment of loss</t>
  </si>
  <si>
    <t>Property and equipment, estimated useful lives</t>
  </si>
  <si>
    <t>'3 years</t>
  </si>
  <si>
    <t>'10 years</t>
  </si>
  <si>
    <t>'5 years</t>
  </si>
  <si>
    <t>'7 years</t>
  </si>
  <si>
    <t>Amortization expense, including amounts written-off related to capitalized costs</t>
  </si>
  <si>
    <t>Foreign currency translation and transactions (loss) gain</t>
  </si>
  <si>
    <t>Discontinued Operations - Additional Information (Detail)</t>
  </si>
  <si>
    <t>Dec. 30, 2013</t>
  </si>
  <si>
    <t>EUR (€)</t>
  </si>
  <si>
    <t>USD ($)</t>
  </si>
  <si>
    <t>Income Statement Balance Sheet And Additional Disclosures By Disposal Groups Including Discontinued Operations [Line Items]</t>
  </si>
  <si>
    <t>Total negative consideration from sale of discontinued operation</t>
  </si>
  <si>
    <t>Sale of subsidiary to an employee</t>
  </si>
  <si>
    <t>Percentage of purchase consideration</t>
  </si>
  <si>
    <t>(Gain) loss on divested businesses</t>
  </si>
  <si>
    <t>Gain on sale of discontinued operations, income taxes</t>
  </si>
  <si>
    <t>Percentage of shares agreed to sell</t>
  </si>
  <si>
    <t>Purchase of shares on cash consideration</t>
  </si>
  <si>
    <t>Components of Loss from Discontinued Operations (Detail) (USD $)</t>
  </si>
  <si>
    <t>Loss from discontinued operations before income taxes</t>
  </si>
  <si>
    <t>Gain on sale of discontinued operations, net of income taxes of nil</t>
  </si>
  <si>
    <t>Components of Loss from Discontinued Operations (Parenthetical) (Detail) (USD $)</t>
  </si>
  <si>
    <t>Assets and Liabilities of Discontinued Operations (Detail) (USD $)</t>
  </si>
  <si>
    <t>Acquisitions - Additional Information (Detail)</t>
  </si>
  <si>
    <t>Jul. 31, 2013</t>
  </si>
  <si>
    <t>Payment Solution AG</t>
  </si>
  <si>
    <t>Apr. 02, 2012</t>
  </si>
  <si>
    <t>Jan. 30, 2012</t>
  </si>
  <si>
    <t>Jul. 18, 2011</t>
  </si>
  <si>
    <t>Polyright SA</t>
  </si>
  <si>
    <t>CHF</t>
  </si>
  <si>
    <t>Business Acquisition [Line Items]</t>
  </si>
  <si>
    <t>Business acquisition, issued share</t>
  </si>
  <si>
    <t>Business acquisition, percentage of outstanding common stock issued</t>
  </si>
  <si>
    <t>Business acquisition, issued share value</t>
  </si>
  <si>
    <t>Fair value of controlling and non controlling interest</t>
  </si>
  <si>
    <t>Fair value of net identifiable liabilities acquired</t>
  </si>
  <si>
    <t>Business acquisition, purchase price</t>
  </si>
  <si>
    <t>Potential earn-out payments period</t>
  </si>
  <si>
    <t>'30 months</t>
  </si>
  <si>
    <t>Fair value of contingent consideration</t>
  </si>
  <si>
    <t>Contingent consideration for earn-out liability recognized</t>
  </si>
  <si>
    <t>Share issued as payment of earn-out liability</t>
  </si>
  <si>
    <t>Lockup period for shares issued in connection with earn-out</t>
  </si>
  <si>
    <t>'12 months</t>
  </si>
  <si>
    <t>Percentage of ownership interest acquired</t>
  </si>
  <si>
    <t>Pro Forma Results of Operations (Detail) (USD $)</t>
  </si>
  <si>
    <t>Fair Value Measurements - Additional Information (Detail) (USD $)</t>
  </si>
  <si>
    <t>Fair Value Assets And Liabilities Measured On Recurring And Nonrecurring Basis [Line Items]</t>
  </si>
  <si>
    <t>Re-measurement of contingent consideration, Asset</t>
  </si>
  <si>
    <t>Percentage of discount rate</t>
  </si>
  <si>
    <t>Fair Value on a Non-recurring Basis</t>
  </si>
  <si>
    <t>Continuing Operations</t>
  </si>
  <si>
    <t>Discontinuing Operations</t>
  </si>
  <si>
    <t>Contingent consideration related to the acquisition</t>
  </si>
  <si>
    <t>Summary of Contingent Consideration by Acquisition (Detail) (USD $)</t>
  </si>
  <si>
    <t>Business Acquisition Contingent Consideration [Line Items]</t>
  </si>
  <si>
    <t>Contingent consideration, amount paid</t>
  </si>
  <si>
    <t>Rock West Technology Group</t>
  </si>
  <si>
    <t>Stockholders' Equity of Identive Group, Inc. - Additional Information (Detail) (USD $)</t>
  </si>
  <si>
    <t>0 Months Ended</t>
  </si>
  <si>
    <t>6 Months Ended</t>
  </si>
  <si>
    <t>Aug. 14, 2013</t>
  </si>
  <si>
    <t>Dec. 31, 2010</t>
  </si>
  <si>
    <t>Apr. 30, 2009</t>
  </si>
  <si>
    <t>Contingent Consideration Classified as Equity</t>
  </si>
  <si>
    <t>Warrant</t>
  </si>
  <si>
    <t>Jan. 31, 2013</t>
  </si>
  <si>
    <t>Jan. 31, 2012</t>
  </si>
  <si>
    <t>Jun. 30, 2011</t>
  </si>
  <si>
    <t>Stock Options Bluehills I D</t>
  </si>
  <si>
    <t>Jun. 30, 2010</t>
  </si>
  <si>
    <t>Stock Incentive Plan Twenty Ten</t>
  </si>
  <si>
    <t>Jun. 06, 2011</t>
  </si>
  <si>
    <t>Stock Incentive Plan Twenty Eleven</t>
  </si>
  <si>
    <t>Stock Option and Incentive Plan</t>
  </si>
  <si>
    <t>Hirsch</t>
  </si>
  <si>
    <t>Hercules Loan</t>
  </si>
  <si>
    <t>Third amendment</t>
  </si>
  <si>
    <t>Stock Option Plan 2007</t>
  </si>
  <si>
    <t>Stock Options 1</t>
  </si>
  <si>
    <t>Stock Options 2</t>
  </si>
  <si>
    <t>Stock Options 5</t>
  </si>
  <si>
    <t>Stock Options 3</t>
  </si>
  <si>
    <t>Directors Option Plan</t>
  </si>
  <si>
    <t>Stock Option Plan 1997</t>
  </si>
  <si>
    <t>Stock Option Plan 2000</t>
  </si>
  <si>
    <t>Stock Options Plan 2011</t>
  </si>
  <si>
    <t>Series A Preferred Stock</t>
  </si>
  <si>
    <t>Nov. 30, 2010</t>
  </si>
  <si>
    <t>Lincoln-Park-Agreement-Fund</t>
  </si>
  <si>
    <t>Apr. 16, 2013</t>
  </si>
  <si>
    <t>Purchase Agreement</t>
  </si>
  <si>
    <t>Apr. 17, 2013</t>
  </si>
  <si>
    <t>Number of additional common stock to be purchased by the warrant</t>
  </si>
  <si>
    <t>Common stock issued in private placement, sales price</t>
  </si>
  <si>
    <t>Warrant exercise price</t>
  </si>
  <si>
    <t>Issuance cost of common stock in private placement</t>
  </si>
  <si>
    <t>Cash paid to placement agent</t>
  </si>
  <si>
    <t>Common stock to be issued for placement agent</t>
  </si>
  <si>
    <t>Stock options, outstanding number</t>
  </si>
  <si>
    <t>Private placement warrant estimated volatility</t>
  </si>
  <si>
    <t>Private placement warrant risk free interest rate</t>
  </si>
  <si>
    <t>Private placement warrant term</t>
  </si>
  <si>
    <t>'4 years</t>
  </si>
  <si>
    <t>Private placement warrant fair value</t>
  </si>
  <si>
    <t>Purchase agreement, maximum amount of sale</t>
  </si>
  <si>
    <t>Common stock required to issue under the agreement</t>
  </si>
  <si>
    <t>Common stock required to issue under the agreement, additional shares</t>
  </si>
  <si>
    <t>Initial purchase value</t>
  </si>
  <si>
    <t>Initial purchase price per share</t>
  </si>
  <si>
    <t>Purchase agreement term</t>
  </si>
  <si>
    <t>'36 months</t>
  </si>
  <si>
    <t>Aggregate shares that can be purchased subject to certain conditions</t>
  </si>
  <si>
    <t>Maximum number of common stock to be purchased from time to time</t>
  </si>
  <si>
    <t>Closing sale price of common stock</t>
  </si>
  <si>
    <t>Underwriting expense</t>
  </si>
  <si>
    <t>Issuance of common stock, price per share</t>
  </si>
  <si>
    <t>Common stock issuance cost</t>
  </si>
  <si>
    <t>Exercise price of warrants , per share</t>
  </si>
  <si>
    <t>Common stock to warrant holders upon exercise of the warrants</t>
  </si>
  <si>
    <t>Common stock reserved for future issuance (in shares)</t>
  </si>
  <si>
    <t>Employee stock purchase plan offering term</t>
  </si>
  <si>
    <t>Annual increase in aggregate number of shares reserved for issuance under ESPP</t>
  </si>
  <si>
    <t>Increase in the aggregate number of shares reserved for issuance under the ESPP as percentage of total shares outstanding</t>
  </si>
  <si>
    <t>Percentage of common stock purchase price of fair market value</t>
  </si>
  <si>
    <t>ESPP each offering period (in months)</t>
  </si>
  <si>
    <t>'6 months</t>
  </si>
  <si>
    <t>Employee stock purchase plan offering, extended term</t>
  </si>
  <si>
    <t>'24 months</t>
  </si>
  <si>
    <t>Common stock shares issued under ESPP</t>
  </si>
  <si>
    <t>Temporary suspension effective date</t>
  </si>
  <si>
    <t>Amount of non-qualified stock options to be received as percentage of participant's base salary</t>
  </si>
  <si>
    <t>Lock-up period from date of grant</t>
  </si>
  <si>
    <t>Issuance of common stock in connection with stock bonus and incentive plans (in shares)</t>
  </si>
  <si>
    <t>Number of shares available for grant</t>
  </si>
  <si>
    <t>Accrued bonus</t>
  </si>
  <si>
    <t>Stock options plans expiration period</t>
  </si>
  <si>
    <t>Percentage of stock options vesting</t>
  </si>
  <si>
    <t>Stock options vesting period</t>
  </si>
  <si>
    <t>'1 year</t>
  </si>
  <si>
    <t>Percentage of stock options vesting after one year</t>
  </si>
  <si>
    <t>Weighted-average grant date fair value per option for options granted</t>
  </si>
  <si>
    <t>Stock options exercised</t>
  </si>
  <si>
    <t>Proceeds from issuance of common stock upon options exercised</t>
  </si>
  <si>
    <t>Unrecognized compensation expense</t>
  </si>
  <si>
    <t>Unrecognized stock-based compensation expense, weighted average period of recognition</t>
  </si>
  <si>
    <t>'3 years 2 months 1 day</t>
  </si>
  <si>
    <t>Shares excluded from calculation of diluted loss per share</t>
  </si>
  <si>
    <t>Stock-Based Compensation Expense Resulting from ESPP (Detail) (2011 Employee Stock Purchase Plan, USD $)</t>
  </si>
  <si>
    <t>Equity Based Compensation Related To Employee Stock Purchase Programs [Line Items]</t>
  </si>
  <si>
    <t>Stock-Based Compensation Expense Resulting from Stock Bonus and Incentive Plans (Detail) (Share Bonus and Incentive Plans, USD $)</t>
  </si>
  <si>
    <t>Employee Service Share Based Compensation Allocation Of Recognized Period Costs [Line Items]</t>
  </si>
  <si>
    <t>Summary of Activity under Stock-Based Compensation Plans (Detail) (USD $)</t>
  </si>
  <si>
    <t>Shares Available for Grant</t>
  </si>
  <si>
    <t>Beginning Balance</t>
  </si>
  <si>
    <t>Ending Balance</t>
  </si>
  <si>
    <t>Stock Options Number Outstanding</t>
  </si>
  <si>
    <t>Vested or expected to vest at December 31, 2013</t>
  </si>
  <si>
    <t>Exercisable at December 31, 2013</t>
  </si>
  <si>
    <t>Stock Options Average Exercise Price per share</t>
  </si>
  <si>
    <t>Stock Options Aggregate Intrinsic Value</t>
  </si>
  <si>
    <t>Remaining Contractual Life (in years)</t>
  </si>
  <si>
    <t>'6 years 11 months 5 days</t>
  </si>
  <si>
    <t>'7 years 5 months 5 days</t>
  </si>
  <si>
    <t>'5 years 10 months 24 days</t>
  </si>
  <si>
    <t>'4 years 7 months 28 days</t>
  </si>
  <si>
    <t>'6 years 8 months 19 days</t>
  </si>
  <si>
    <t>'5 years 5 months 16 days</t>
  </si>
  <si>
    <t>Stock Awards Number Granted</t>
  </si>
  <si>
    <t>Stock Awards Fair Value</t>
  </si>
  <si>
    <t>Summary Information about Options Outstanding (Detail) (USD $)</t>
  </si>
  <si>
    <t>Share Based Compensation Shares Authorized Under Stock Option Plans Exercise Price Range [Line Items]</t>
  </si>
  <si>
    <t>Range of Exercise Prices, lower limit</t>
  </si>
  <si>
    <t>Range of Exercise Prices, upper limit</t>
  </si>
  <si>
    <t>Options Number Outstanding</t>
  </si>
  <si>
    <t>Options Outstanding Weighted Average Remaining Contractual Life (Years)</t>
  </si>
  <si>
    <t>Options Outstanding Weighted Average Exercise Price</t>
  </si>
  <si>
    <t>Options Number Exercisable</t>
  </si>
  <si>
    <t>Options Exercisable Weighted Average Exercise Price</t>
  </si>
  <si>
    <t>Range 1</t>
  </si>
  <si>
    <t>'9 years 5 months 9 days</t>
  </si>
  <si>
    <t>Range 2</t>
  </si>
  <si>
    <t>'7 years 11 months 12 days</t>
  </si>
  <si>
    <t>Range 3</t>
  </si>
  <si>
    <t>'5 years 3 months 15 days</t>
  </si>
  <si>
    <t>Range 4</t>
  </si>
  <si>
    <t>'3 years 6 months 7 days</t>
  </si>
  <si>
    <t>Range 5</t>
  </si>
  <si>
    <t>'4 days</t>
  </si>
  <si>
    <t>Weighted-Average Assumptions Used in Estimating Fair Value of Option Grants by Using Black-Scholes-Merton Model (Detail)</t>
  </si>
  <si>
    <t>Share Based Compensation Arrangement By Share Based Payment Award [Line Items]</t>
  </si>
  <si>
    <t>'4 years 10 months 17 days</t>
  </si>
  <si>
    <t>'4 years 8 months 9 days</t>
  </si>
  <si>
    <t>'4 years 2 months 27 days</t>
  </si>
  <si>
    <t>Stock-Based Compensation Expense from Stock Options (Detail) (Stock Options, USD $)</t>
  </si>
  <si>
    <t>Inventories (Detail) (USD $)</t>
  </si>
  <si>
    <t>Inventory [Line Items]</t>
  </si>
  <si>
    <t>Property and Equipment, Net (Detail) (USD $)</t>
  </si>
  <si>
    <t>Property Plant And Equipment [Line Items]</t>
  </si>
  <si>
    <t>Software</t>
  </si>
  <si>
    <t>[1]</t>
  </si>
  <si>
    <t>Accumulated depreciation</t>
  </si>
  <si>
    <t>[2]</t>
  </si>
  <si>
    <t>Amounts shown as of DecemberÂ 31, 2013 are net of $0.2 million for software, which was impaired during the third quarter of 2013 due to a determination that it was no longer usable.</t>
  </si>
  <si>
    <t>Amounts shown as of DecemberÂ 31, 2013 in accumulated depreciation are net of reversal of accumulated depreciation totaling $ 50,000 related to assets impaired during the third quarter of 2013 as mentioned above.</t>
  </si>
  <si>
    <t>Property and Equipment, Net (Parenthetical) (Detail) (USD $)</t>
  </si>
  <si>
    <t>Asset impairment</t>
  </si>
  <si>
    <t>Property and Equipment - Additional Information (Detail) (USD $)</t>
  </si>
  <si>
    <t>In Millions, unless otherwise specified</t>
  </si>
  <si>
    <t>Depreciation expense</t>
  </si>
  <si>
    <t>Net increase in accumulated depreciation</t>
  </si>
  <si>
    <t>Reduction in accumulated depreciation related to change in foreign exchange rates</t>
  </si>
  <si>
    <t>Reduction in accumulated depreciation related to disposal of fixed assets</t>
  </si>
  <si>
    <t>Goodwill by Segment and Changes in Carrying Amount of Goodwill (Detail) (USD $)</t>
  </si>
  <si>
    <t>Goodwill [Line Items]</t>
  </si>
  <si>
    <t>Goodwill of discontinued operations</t>
  </si>
  <si>
    <t>Goodwill including discontinued operation</t>
  </si>
  <si>
    <t>Goodwill and Intangible Assets - Additional Information (Detail) (USD $)</t>
  </si>
  <si>
    <t>Segment</t>
  </si>
  <si>
    <t>Jan. 31, 2014</t>
  </si>
  <si>
    <t>Subsequent Event</t>
  </si>
  <si>
    <t>Order Backlog</t>
  </si>
  <si>
    <t>Acquired</t>
  </si>
  <si>
    <t>Identity Management</t>
  </si>
  <si>
    <t>Sold</t>
  </si>
  <si>
    <t>Goodwill And Intangible Assets Disclosure [Line Items]</t>
  </si>
  <si>
    <t>Gross amount of goodwill</t>
  </si>
  <si>
    <t>Accumulated goodwill impairment</t>
  </si>
  <si>
    <t>Adjusted goodwill in connection with its acquisitions</t>
  </si>
  <si>
    <t>Number of operating units</t>
  </si>
  <si>
    <t>Goodwill impaired accumulated impairment loss during year</t>
  </si>
  <si>
    <t>Intangible assets related to discontinued operations</t>
  </si>
  <si>
    <t>Indefinite lived intangible assets, impairment</t>
  </si>
  <si>
    <t>Impairment of long-lived assets, discontinued operation</t>
  </si>
  <si>
    <t>Summary of Gross Carrying Amount and Accumulated Amortization for Intangible Assets Resulting from Acquisitions (Detail) (USD $)</t>
  </si>
  <si>
    <t>Addition</t>
  </si>
  <si>
    <t>Intangible Assets Including Discontinued Operations, net</t>
  </si>
  <si>
    <t>Order Backlog | Minimum</t>
  </si>
  <si>
    <t>'3 months</t>
  </si>
  <si>
    <t>Order Backlog | Maximum</t>
  </si>
  <si>
    <t>Order Backlog | Payment Solution AG</t>
  </si>
  <si>
    <t>Trade Secrets</t>
  </si>
  <si>
    <t>Trade Secrets | Minimum</t>
  </si>
  <si>
    <t>Trade Secrets | Maximum</t>
  </si>
  <si>
    <t>'2 years</t>
  </si>
  <si>
    <t>'12 years</t>
  </si>
  <si>
    <t>Existing Technology</t>
  </si>
  <si>
    <t>Existing Technology | Minimum</t>
  </si>
  <si>
    <t>'6 years</t>
  </si>
  <si>
    <t>Existing Technology | Maximum</t>
  </si>
  <si>
    <t>'15 years</t>
  </si>
  <si>
    <t>Existing Technology | Payment Solution AG</t>
  </si>
  <si>
    <t>Customer Relationships</t>
  </si>
  <si>
    <t>Customer Relationships | Minimum</t>
  </si>
  <si>
    <t>Customer Relationships | Maximum</t>
  </si>
  <si>
    <t>Customer Relationships | Payment Solution AG</t>
  </si>
  <si>
    <t>Trade Names</t>
  </si>
  <si>
    <t>'Indefinite</t>
  </si>
  <si>
    <t>Trade Names | Minimum</t>
  </si>
  <si>
    <t>Trade Names | Maximum</t>
  </si>
  <si>
    <t>Trade Names | Payment Solution AG</t>
  </si>
  <si>
    <t>Amortization Expense Included in Condensed Consolidated Statements of Operations (Detail) (USD $)</t>
  </si>
  <si>
    <t>Finite Lived Intangible Assets [Line Items]</t>
  </si>
  <si>
    <t>Estimated Future Amortization Expense of Purchased Intangible Assets with Definite Lives (Detail) (USD $)</t>
  </si>
  <si>
    <t>Related-Party Transactions - Additional Information (Detail)</t>
  </si>
  <si>
    <t>Secure Keyboards Ltd</t>
  </si>
  <si>
    <t>Secure Networks Ltd</t>
  </si>
  <si>
    <t>Settlement Agreement</t>
  </si>
  <si>
    <t>Related Party Transactions</t>
  </si>
  <si>
    <t>Mountain Partners</t>
  </si>
  <si>
    <t>Payment Solution A G</t>
  </si>
  <si>
    <t>Related Party Transaction [Line Items]</t>
  </si>
  <si>
    <t>Percentage of ownership by a related party following acquisition</t>
  </si>
  <si>
    <t>Installment payment, contractual payment year</t>
  </si>
  <si>
    <t>'2020</t>
  </si>
  <si>
    <t>Expense recognized for interest accreted on discounted liability</t>
  </si>
  <si>
    <t>Outstanding liability to related party</t>
  </si>
  <si>
    <t>Working capital provided</t>
  </si>
  <si>
    <t>Outstanding loan at acquisition date</t>
  </si>
  <si>
    <t>Interest rate</t>
  </si>
  <si>
    <t>Interest expense on loan</t>
  </si>
  <si>
    <t>Payment Amounts for Related Party Liability (Detail) (Hirsch, Related Party, USD $)</t>
  </si>
  <si>
    <t>Hirsch | Related Party</t>
  </si>
  <si>
    <t>Financial Liabilities (Detail) (USD $)</t>
  </si>
  <si>
    <t>Bank line of credit</t>
  </si>
  <si>
    <t>Financial Liabilities - Additional Information (Detail) (USD $)</t>
  </si>
  <si>
    <t>Smartag</t>
  </si>
  <si>
    <t>Acquisition Debt Note</t>
  </si>
  <si>
    <t>Equipment financing facilities</t>
  </si>
  <si>
    <t>Bank loan obligations</t>
  </si>
  <si>
    <t>Mar. 31, 2014</t>
  </si>
  <si>
    <t>Aug. 07, 2013</t>
  </si>
  <si>
    <t>Hercules Technology Growth Capital, Inc.</t>
  </si>
  <si>
    <t>Installment</t>
  </si>
  <si>
    <t>Oct. 30, 2012</t>
  </si>
  <si>
    <t>Mar. 05, 2013</t>
  </si>
  <si>
    <t>First amendment</t>
  </si>
  <si>
    <t>Apr. 22, 2013</t>
  </si>
  <si>
    <t>Second amendment</t>
  </si>
  <si>
    <t>Secured notes</t>
  </si>
  <si>
    <t>Term Loan Facility Initial Draw</t>
  </si>
  <si>
    <t>Debt Instrument [Line Items]</t>
  </si>
  <si>
    <t>Term loan</t>
  </si>
  <si>
    <t>Initial advance of the debt note received from lender at the time of issuance</t>
  </si>
  <si>
    <t>Term loan, additional advance</t>
  </si>
  <si>
    <t>Net proceeds from debt offering</t>
  </si>
  <si>
    <t>Debt issuance cost</t>
  </si>
  <si>
    <t>Additional loan facility</t>
  </si>
  <si>
    <t>Term loan, maturity date</t>
  </si>
  <si>
    <t>Term loan, interest rate term</t>
  </si>
  <si>
    <t>'Bears interest at a rate of the greater of (i) the prime rate plus 7.75% and (ii) 11.00%.</t>
  </si>
  <si>
    <t>Additional interest above base rate</t>
  </si>
  <si>
    <t>Term loan, payment term</t>
  </si>
  <si>
    <t>'Interest on the Secured Note is payable monthly beginning on November 1, 2012, and the principal balance is payable in 30 equal monthly installments beginning on May 1, 2013.</t>
  </si>
  <si>
    <t>Number of monthly installments</t>
  </si>
  <si>
    <t>Debt instrument, first date of principal payment</t>
  </si>
  <si>
    <t>Payment of financing costs</t>
  </si>
  <si>
    <t>Percentage of financing cost credited to the company if all advances are repaid on maturity</t>
  </si>
  <si>
    <t>Percentage of term charge and success fee from maximum term loan</t>
  </si>
  <si>
    <t>Additional loan fee payable to lender</t>
  </si>
  <si>
    <t>Number of installments to pay fees</t>
  </si>
  <si>
    <t>Debt instrument, additional fees, date of first installment payment</t>
  </si>
  <si>
    <t>Debt interest expense</t>
  </si>
  <si>
    <t>Consideration paid in cash, fees</t>
  </si>
  <si>
    <t>Equity financing to raise</t>
  </si>
  <si>
    <t>Warrants issued to purchase common stock</t>
  </si>
  <si>
    <t>Warrants exercise term (in years)</t>
  </si>
  <si>
    <t>Fair value of warrants</t>
  </si>
  <si>
    <t>Business acquisition, debt incurred</t>
  </si>
  <si>
    <t>Business acquisition, debt note interest rate</t>
  </si>
  <si>
    <t>Debt payment period after closing date</t>
  </si>
  <si>
    <t>Interest expense</t>
  </si>
  <si>
    <t>Debt note outstanding</t>
  </si>
  <si>
    <t>Short-term liabilities</t>
  </si>
  <si>
    <t>Long-term liabilities</t>
  </si>
  <si>
    <t>Maturity year</t>
  </si>
  <si>
    <t>'2026</t>
  </si>
  <si>
    <t>'2014</t>
  </si>
  <si>
    <t>'2017</t>
  </si>
  <si>
    <t>Debt instrument periodic payment</t>
  </si>
  <si>
    <t>Debt instrument periodic payment per quarter for current year</t>
  </si>
  <si>
    <t>Debt instrument final payment</t>
  </si>
  <si>
    <t>Debt instrument final payment date</t>
  </si>
  <si>
    <t>'2014-10</t>
  </si>
  <si>
    <t>Monthly payment towards principal amount</t>
  </si>
  <si>
    <t>Approximate total amount that can be advanced under line of credit</t>
  </si>
  <si>
    <t>Interest accrued on revolving line of credit</t>
  </si>
  <si>
    <t>Interest accrued on revolving line of credit over the limit</t>
  </si>
  <si>
    <t>Interest expense on the line of credit</t>
  </si>
  <si>
    <t>Percentage of ownership</t>
  </si>
  <si>
    <t>Company's Financial Obligations (Detail) (Secured notes, USD $)</t>
  </si>
  <si>
    <t>Loss before Income Taxes for Domestic and Non-U.S. Continuing Operations (Detail) (USD $)</t>
  </si>
  <si>
    <t>Income (loss) from continuing operations before income taxes:</t>
  </si>
  <si>
    <t>Benefit (Provision) for Income Taxes (Detail) (USD $)</t>
  </si>
  <si>
    <t>Total Deferred Income Tax Expense (Benefit)</t>
  </si>
  <si>
    <t>Significant Items Making up Deferred Tax Assets and Liabilities (Detail) (USD $)</t>
  </si>
  <si>
    <t>Schedule Of Deferred Tax Assets And Liabilities [Line Items]</t>
  </si>
  <si>
    <t>Deferred Tax Assets, Gross, Total</t>
  </si>
  <si>
    <t>Deferred Tax Assets, Net of Valuation Allowance, Total</t>
  </si>
  <si>
    <t>Income Taxes - Additional Information (Detail) (USD $)</t>
  </si>
  <si>
    <t>Income Taxes [Line Items]</t>
  </si>
  <si>
    <t>Valuation allowances</t>
  </si>
  <si>
    <t>Undistributed earnings of other foreign subsidiaries</t>
  </si>
  <si>
    <t>Undistributed earnings of other foreign subsidiaries, deferred tax liability</t>
  </si>
  <si>
    <t>Liabilities for unrecognized tax benefits</t>
  </si>
  <si>
    <t>Amount of unrecognized tax benefits, which, if recognized, would affect the tax rate</t>
  </si>
  <si>
    <t>Penalties accrued related to unrecognized tax benefits</t>
  </si>
  <si>
    <t>Interest accrued related to unrecognized tax benefits</t>
  </si>
  <si>
    <t>Recognized total liability for penalties</t>
  </si>
  <si>
    <t>Recognized total liability for interest</t>
  </si>
  <si>
    <t>Operating loss carryforwards</t>
  </si>
  <si>
    <t>Reconciliation of Difference Between Company's Income Tax Provision (Detail) (USD $)</t>
  </si>
  <si>
    <t>Provision For Income Taxes [Line Items]</t>
  </si>
  <si>
    <t>Income tax expense (benefit) at statutory federal tax rate</t>
  </si>
  <si>
    <t>Foreign taxes benefits provided for at rates other than U.S. statutory rate</t>
  </si>
  <si>
    <t>Reconciliation of Difference Between Company's Income Tax Provision (Parenthetical) (Detail)</t>
  </si>
  <si>
    <t>Statutory federal tax rate of income tax expense (benefit)</t>
  </si>
  <si>
    <t>Reconciliation of Beginning and Ending Amount of Unrecognized Tax Benefits (Detail) (USD $)</t>
  </si>
  <si>
    <t>Schedule Of Unrecognized Tax Benefits [Line Items]</t>
  </si>
  <si>
    <t>Balance at January 1</t>
  </si>
  <si>
    <t>Balance at December 31</t>
  </si>
  <si>
    <t>Segment Reporting, Geographic Information and Major Customers - Additional Information (Detail)</t>
  </si>
  <si>
    <t>Segment Reporting Information [Line Items]</t>
  </si>
  <si>
    <t>Number of reportable business segments</t>
  </si>
  <si>
    <t>Summary Information by Segment (Detail) (USD $)</t>
  </si>
  <si>
    <t>Operating Segments | Premises</t>
  </si>
  <si>
    <t>Operating Segments | Identity</t>
  </si>
  <si>
    <t>Operating Segments | Credentials</t>
  </si>
  <si>
    <t>Operating Segments | All Other</t>
  </si>
  <si>
    <t>Information Regarding Net Revenue by Geographic Region (Detail) (USD $)</t>
  </si>
  <si>
    <t>Reportable Geographical Components</t>
  </si>
  <si>
    <t>Percentage of net revenue</t>
  </si>
  <si>
    <t>Reportable Geographical Components | Americas</t>
  </si>
  <si>
    <t>Reportable Geographical Components | Americas | United States</t>
  </si>
  <si>
    <t>Reportable Geographical Components | Americas | Other</t>
  </si>
  <si>
    <t>Reportable Geographical Components | Europe and the Middle East</t>
  </si>
  <si>
    <t>Reportable Geographical Components | Europe and the Middle East | Other</t>
  </si>
  <si>
    <t>Reportable Geographical Components | Europe and the Middle East | Germany</t>
  </si>
  <si>
    <t>Reportable Geographical Components | Asia-Pacific</t>
  </si>
  <si>
    <t>Reportable Geographical Components | Asia-Pacific | Other</t>
  </si>
  <si>
    <t>Reportable Geographical Components | Asia-Pacific | Singapore</t>
  </si>
  <si>
    <t>Long-Lived Assets by Geographic Location (Detail) (USD $)</t>
  </si>
  <si>
    <t>Reportable Geographical Components | Europe</t>
  </si>
  <si>
    <t>Reportable Geographical Components | Europe | Other</t>
  </si>
  <si>
    <t>Reportable Geographical Components | Europe | Germany</t>
  </si>
  <si>
    <t>Net Periodic Pension Cost (Income) (Detail) (Pension Plans, Defined Benefit, USD $)</t>
  </si>
  <si>
    <t>Pension Plans, Defined Benefit</t>
  </si>
  <si>
    <t>Defined Benefit Plan Disclosure [Line Items]</t>
  </si>
  <si>
    <t>Funded Status and Amounts Recognized (Detail) (Pension Plans, Defined Benefit, USD $)</t>
  </si>
  <si>
    <t>Changes in Accrued Benefit Asset (Liability) (Detail) (Pension Plans, Defined Benefit, USD $)</t>
  </si>
  <si>
    <t>Assumptions Used in Accounting for Pension Plans (Detail) (Pension Plans, Defined Benefit)</t>
  </si>
  <si>
    <t>Changes in Accumulated Other Comprehensive Income (Detail) (USD $)</t>
  </si>
  <si>
    <t>Accumulated Other Comprehensive Income [Line Items]</t>
  </si>
  <si>
    <t>Balance as of December 31, 2011</t>
  </si>
  <si>
    <t>Balance as of December 31, 2012</t>
  </si>
  <si>
    <t>Foreign Currency Translation</t>
  </si>
  <si>
    <t>Defined Benefit Pension Plans</t>
  </si>
  <si>
    <t>Reclassifications Out of AOCI (Detail) (USD $)</t>
  </si>
  <si>
    <t>Amount Reclassified from AOCI</t>
  </si>
  <si>
    <t>Restructuring and Severance - Additional Information (Detail) (USD $)</t>
  </si>
  <si>
    <t>Restructuring Cost And Reserve [Line Items]</t>
  </si>
  <si>
    <t>Restructuring and severance outstanding</t>
  </si>
  <si>
    <t>Payments related to restructuring and severance</t>
  </si>
  <si>
    <t>Commitments - Additional Information (Detail) (USD $)</t>
  </si>
  <si>
    <t>Commitments And Contingencies Disclosure [Line Items]</t>
  </si>
  <si>
    <t>Rent expense</t>
  </si>
  <si>
    <t>Term of warranties on certain product sales</t>
  </si>
  <si>
    <t>Summary of Principal Contractual Obligations (Detail) (USD $)</t>
  </si>
  <si>
    <t>Operating Leases</t>
  </si>
  <si>
    <t>Contractual Obligation, Total</t>
  </si>
  <si>
    <t>Purchase Commitments</t>
  </si>
  <si>
    <t>Other Contractual Obligations</t>
  </si>
  <si>
    <t>Total Commitments</t>
  </si>
  <si>
    <t>Summary of Unaudited Quarterly Results of Operations (Detail) (USD $)</t>
  </si>
  <si>
    <t>Quarterly Results Of Operations [Line Items]</t>
  </si>
  <si>
    <t>Net (loss) income attributable to Identive Group, Inc. stockholders' equity</t>
  </si>
  <si>
    <t>Basic and diluted (loss) income per share attributable to Identive Group, Inc. stockholders' equity</t>
  </si>
  <si>
    <t>Subsequent Events Additional (Details) (USD $)</t>
  </si>
  <si>
    <t>In Millions, except Share data, unless otherwise specified</t>
  </si>
  <si>
    <t>Revolving Credit Facility</t>
  </si>
  <si>
    <t>Secured Debt</t>
  </si>
  <si>
    <t>Subsequent Event [Line Items]</t>
  </si>
  <si>
    <t>Number of shares to be issued upon exercise of warrants</t>
  </si>
  <si>
    <t>Promissory note Issuance date</t>
  </si>
  <si>
    <t>Interest payment beginning date</t>
  </si>
  <si>
    <t>Debt Instrument, Frequency of Periodic Payment</t>
  </si>
  <si>
    <t>'24 equal monthly installments beginning on May 1, 2015</t>
  </si>
  <si>
    <t>Schedule II - Valuation and Qualifying Accounts (Detail) (USD $)</t>
  </si>
  <si>
    <t>Valuation And Qualifying Accounts Disclosure [Line Items]</t>
  </si>
  <si>
    <t>Balance at beginning of period</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8"/>
      <color theme="1"/>
      <name val="Calibri"/>
      <family val="2"/>
      <scheme val="minor"/>
    </font>
    <font>
      <sz val="9.35"/>
      <color theme="1"/>
      <name val="Times New Roman"/>
      <family val="1"/>
    </font>
    <font>
      <sz val="9.5"/>
      <color theme="1"/>
      <name val="Times New Roman"/>
      <family val="1"/>
    </font>
    <font>
      <sz val="9.5"/>
      <color theme="1"/>
      <name val="Calibri"/>
      <family val="2"/>
      <scheme val="minor"/>
    </font>
    <font>
      <sz val="10"/>
      <color theme="1"/>
      <name val="Calibri"/>
      <family val="2"/>
      <scheme val="minor"/>
    </font>
    <font>
      <sz val="12"/>
      <color theme="1"/>
      <name val="Times New Roman"/>
      <family val="1"/>
    </font>
    <font>
      <sz val="11"/>
      <color theme="1"/>
      <name val="Times New Roman"/>
      <family val="1"/>
    </font>
    <font>
      <i/>
      <u/>
      <sz val="10"/>
      <color theme="1"/>
      <name val="Times New Roman"/>
      <family val="1"/>
    </font>
    <font>
      <b/>
      <sz val="9.5"/>
      <color theme="1"/>
      <name val="Times New Roman"/>
      <family val="1"/>
    </font>
    <font>
      <i/>
      <sz val="8"/>
      <color theme="1"/>
      <name val="Times New Roman"/>
      <family val="1"/>
    </font>
    <font>
      <sz val="6"/>
      <color theme="1"/>
      <name val="Calibri"/>
      <family val="2"/>
      <scheme val="minor"/>
    </font>
    <font>
      <sz val="10"/>
      <color theme="1"/>
      <name val="Inherit"/>
    </font>
    <font>
      <b/>
      <i/>
      <sz val="10"/>
      <color theme="1"/>
      <name val="Inherit"/>
    </font>
    <font>
      <b/>
      <sz val="1"/>
      <color theme="1"/>
      <name val="Calibri"/>
      <family val="2"/>
      <scheme val="minor"/>
    </font>
    <font>
      <sz val="1"/>
      <color theme="1"/>
      <name val="Calibri"/>
      <family val="2"/>
      <scheme val="minor"/>
    </font>
    <font>
      <sz val="4"/>
      <color theme="1"/>
      <name val="Calibri"/>
      <family val="2"/>
      <scheme val="minor"/>
    </font>
    <font>
      <sz val="4"/>
      <color theme="1"/>
      <name val="Times New Roman"/>
      <family val="1"/>
    </font>
    <font>
      <sz val="10"/>
      <color theme="1"/>
      <name val="Symbol"/>
      <family val="1"/>
      <charset val="2"/>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medium">
        <color rgb="FF000000"/>
      </top>
      <bottom style="medium">
        <color rgb="FF000000"/>
      </bottom>
      <diagonal/>
    </border>
    <border>
      <left/>
      <right/>
      <top style="thin">
        <color rgb="FF000000"/>
      </top>
      <bottom style="thin">
        <color rgb="FF000000"/>
      </bottom>
      <diagonal/>
    </border>
    <border>
      <left/>
      <right/>
      <top style="medium">
        <color rgb="FF000000"/>
      </top>
      <bottom/>
      <diagonal/>
    </border>
    <border>
      <left/>
      <right/>
      <top style="medium">
        <color rgb="FF000000"/>
      </top>
      <bottom style="thin">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thin">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xf numFmtId="0" fontId="0" fillId="0" borderId="0" xfId="0" applyAlignment="1">
      <alignment vertical="top"/>
    </xf>
    <xf numFmtId="0" fontId="20" fillId="0" borderId="0" xfId="0" applyFont="1" applyAlignment="1">
      <alignment vertical="top"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xf numFmtId="0" fontId="23" fillId="0" borderId="0" xfId="0" applyFont="1" applyAlignment="1">
      <alignment wrapText="1"/>
    </xf>
    <xf numFmtId="0" fontId="19" fillId="33" borderId="0" xfId="0" applyFont="1" applyFill="1" applyAlignment="1">
      <alignment horizontal="left" wrapText="1" indent="1"/>
    </xf>
    <xf numFmtId="0" fontId="0" fillId="33" borderId="0" xfId="0"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0" borderId="0" xfId="0" applyFont="1" applyAlignment="1">
      <alignment horizontal="left" wrapText="1" inden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0" xfId="0" applyFont="1" applyAlignment="1">
      <alignment horizontal="left" wrapText="1" indent="1"/>
    </xf>
    <xf numFmtId="0" fontId="19" fillId="0" borderId="11" xfId="0" applyFont="1" applyBorder="1" applyAlignment="1">
      <alignment wrapText="1"/>
    </xf>
    <xf numFmtId="0" fontId="19" fillId="0" borderId="11" xfId="0" applyFont="1" applyBorder="1" applyAlignment="1">
      <alignment horizontal="right" wrapText="1"/>
    </xf>
    <xf numFmtId="3" fontId="19" fillId="0" borderId="11" xfId="0" applyNumberFormat="1" applyFont="1" applyBorder="1" applyAlignment="1">
      <alignment horizontal="right" wrapText="1"/>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19" fillId="33" borderId="13" xfId="0" applyFont="1" applyFill="1" applyBorder="1" applyAlignment="1">
      <alignment wrapText="1"/>
    </xf>
    <xf numFmtId="0" fontId="19" fillId="33" borderId="13" xfId="0" applyFont="1" applyFill="1" applyBorder="1" applyAlignment="1">
      <alignment horizontal="righ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18" fillId="33" borderId="0" xfId="0" applyFont="1" applyFill="1" applyAlignment="1">
      <alignment horizontal="left" wrapText="1" indent="1"/>
    </xf>
    <xf numFmtId="3" fontId="19" fillId="0" borderId="0" xfId="0" applyNumberFormat="1" applyFont="1" applyAlignment="1">
      <alignment horizontal="right" wrapText="1"/>
    </xf>
    <xf numFmtId="0" fontId="19" fillId="33" borderId="15" xfId="0" applyFont="1" applyFill="1" applyBorder="1" applyAlignment="1">
      <alignment wrapText="1"/>
    </xf>
    <xf numFmtId="3" fontId="19" fillId="33" borderId="15" xfId="0" applyNumberFormat="1" applyFont="1" applyFill="1" applyBorder="1" applyAlignment="1">
      <alignment horizontal="right" wrapText="1"/>
    </xf>
    <xf numFmtId="0" fontId="0" fillId="0" borderId="12" xfId="0" applyBorder="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0" borderId="15" xfId="0" applyFont="1" applyBorder="1" applyAlignment="1">
      <alignment wrapText="1"/>
    </xf>
    <xf numFmtId="3" fontId="19" fillId="0" borderId="15" xfId="0" applyNumberFormat="1" applyFont="1" applyBorder="1" applyAlignment="1">
      <alignment horizontal="right" wrapText="1"/>
    </xf>
    <xf numFmtId="0" fontId="25" fillId="0" borderId="0" xfId="0" applyFont="1" applyAlignment="1">
      <alignment horizontal="left" wrapText="1" inden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0" fillId="33" borderId="0" xfId="0" applyFill="1"/>
    <xf numFmtId="0" fontId="19" fillId="33" borderId="0" xfId="0" applyFont="1" applyFill="1"/>
    <xf numFmtId="0" fontId="25" fillId="0" borderId="0" xfId="0" applyFont="1" applyAlignment="1">
      <alignment wrapText="1"/>
    </xf>
    <xf numFmtId="0" fontId="25" fillId="0" borderId="0" xfId="0" applyFont="1" applyAlignment="1">
      <alignment wrapText="1"/>
    </xf>
    <xf numFmtId="0" fontId="19" fillId="0" borderId="0" xfId="0" applyFont="1" applyAlignment="1">
      <alignment vertical="top" wrapText="1"/>
    </xf>
    <xf numFmtId="0" fontId="24" fillId="0" borderId="16" xfId="0" applyFont="1" applyBorder="1" applyAlignment="1">
      <alignment horizontal="center" wrapText="1"/>
    </xf>
    <xf numFmtId="0" fontId="0" fillId="0" borderId="10" xfId="0" applyBorder="1" applyAlignment="1">
      <alignment wrapText="1"/>
    </xf>
    <xf numFmtId="0" fontId="23" fillId="0" borderId="16" xfId="0" applyFont="1" applyBorder="1" applyAlignment="1">
      <alignment wrapText="1"/>
    </xf>
    <xf numFmtId="0" fontId="21" fillId="0" borderId="0" xfId="0" applyFont="1" applyAlignment="1">
      <alignment wrapText="1"/>
    </xf>
    <xf numFmtId="0" fontId="25" fillId="0" borderId="0" xfId="0" applyFont="1" applyAlignment="1">
      <alignment horizontal="center"/>
    </xf>
    <xf numFmtId="0" fontId="19" fillId="0" borderId="0" xfId="0" applyFont="1" applyAlignment="1">
      <alignment horizontal="left" indent="1"/>
    </xf>
    <xf numFmtId="0" fontId="19" fillId="0" borderId="12" xfId="0" applyFont="1" applyBorder="1" applyAlignment="1">
      <alignment horizontal="center"/>
    </xf>
    <xf numFmtId="0" fontId="0" fillId="0" borderId="12" xfId="0" applyBorder="1"/>
    <xf numFmtId="0" fontId="19" fillId="0" borderId="0" xfId="0" applyFont="1" applyAlignment="1">
      <alignment horizontal="center"/>
    </xf>
    <xf numFmtId="0" fontId="19" fillId="33" borderId="0" xfId="0" applyFont="1" applyFill="1" applyAlignment="1">
      <alignment horizontal="left" indent="1"/>
    </xf>
    <xf numFmtId="0" fontId="19" fillId="33" borderId="12" xfId="0" applyFont="1" applyFill="1" applyBorder="1"/>
    <xf numFmtId="0" fontId="19" fillId="33" borderId="12" xfId="0" applyFont="1" applyFill="1" applyBorder="1" applyAlignment="1">
      <alignment horizontal="right"/>
    </xf>
    <xf numFmtId="0" fontId="19" fillId="0" borderId="0" xfId="0" applyFont="1" applyAlignment="1">
      <alignment horizontal="right"/>
    </xf>
    <xf numFmtId="0" fontId="19" fillId="33" borderId="0" xfId="0" applyFont="1" applyFill="1" applyAlignment="1">
      <alignment horizontal="right"/>
    </xf>
    <xf numFmtId="0" fontId="19" fillId="0" borderId="11" xfId="0" applyFont="1" applyBorder="1"/>
    <xf numFmtId="0" fontId="19" fillId="0" borderId="11" xfId="0" applyFont="1" applyBorder="1" applyAlignment="1">
      <alignment horizontal="right"/>
    </xf>
    <xf numFmtId="0" fontId="19" fillId="33" borderId="0" xfId="0" applyFont="1" applyFill="1" applyAlignment="1">
      <alignment horizontal="left" indent="5"/>
    </xf>
    <xf numFmtId="0" fontId="19" fillId="33" borderId="13" xfId="0" applyFont="1" applyFill="1" applyBorder="1"/>
    <xf numFmtId="0" fontId="19" fillId="33" borderId="13" xfId="0" applyFont="1" applyFill="1" applyBorder="1" applyAlignment="1">
      <alignment horizontal="right"/>
    </xf>
    <xf numFmtId="0" fontId="24" fillId="0" borderId="11" xfId="0" applyFont="1" applyBorder="1" applyAlignment="1">
      <alignment horizontal="center"/>
    </xf>
    <xf numFmtId="0" fontId="24" fillId="0" borderId="15" xfId="0" applyFont="1" applyBorder="1" applyAlignment="1">
      <alignment horizontal="center"/>
    </xf>
    <xf numFmtId="0" fontId="19" fillId="33" borderId="0" xfId="0" applyFont="1" applyFill="1" applyAlignment="1">
      <alignment horizontal="left" wrapText="1" indent="5"/>
    </xf>
    <xf numFmtId="0" fontId="27" fillId="33" borderId="0" xfId="0" applyFont="1" applyFill="1" applyAlignment="1">
      <alignment horizontal="left" wrapText="1" indent="1"/>
    </xf>
    <xf numFmtId="0" fontId="28" fillId="0" borderId="0" xfId="0" applyFont="1"/>
    <xf numFmtId="0" fontId="28" fillId="33" borderId="11" xfId="0" applyFont="1" applyFill="1" applyBorder="1" applyAlignment="1">
      <alignment wrapText="1"/>
    </xf>
    <xf numFmtId="3" fontId="27" fillId="33" borderId="11" xfId="0" applyNumberFormat="1" applyFont="1" applyFill="1" applyBorder="1" applyAlignment="1">
      <alignment horizontal="right" wrapText="1"/>
    </xf>
    <xf numFmtId="0" fontId="28" fillId="33" borderId="0" xfId="0" applyFont="1" applyFill="1"/>
    <xf numFmtId="0" fontId="28" fillId="33" borderId="0" xfId="0" applyFont="1" applyFill="1" applyAlignment="1">
      <alignment wrapText="1"/>
    </xf>
    <xf numFmtId="0" fontId="27" fillId="33" borderId="0" xfId="0" applyFont="1" applyFill="1" applyAlignment="1">
      <alignment wrapText="1"/>
    </xf>
    <xf numFmtId="0" fontId="27" fillId="33" borderId="0" xfId="0" applyFont="1" applyFill="1" applyAlignment="1">
      <alignment horizontal="right" wrapText="1"/>
    </xf>
    <xf numFmtId="0" fontId="27" fillId="33" borderId="11" xfId="0" applyFont="1" applyFill="1" applyBorder="1" applyAlignment="1">
      <alignment wrapText="1"/>
    </xf>
    <xf numFmtId="0" fontId="28" fillId="33" borderId="0" xfId="0" applyFont="1" applyFill="1" applyAlignment="1">
      <alignment horizontal="right" wrapText="1"/>
    </xf>
    <xf numFmtId="0" fontId="28" fillId="33" borderId="0" xfId="0" applyFont="1" applyFill="1" applyAlignment="1">
      <alignment horizontal="right"/>
    </xf>
    <xf numFmtId="0" fontId="27" fillId="0" borderId="0" xfId="0" applyFont="1" applyAlignment="1">
      <alignment horizontal="left" wrapText="1" indent="1"/>
    </xf>
    <xf numFmtId="0" fontId="28" fillId="0" borderId="0" xfId="0" applyFont="1" applyAlignment="1">
      <alignment wrapText="1"/>
    </xf>
    <xf numFmtId="3" fontId="27" fillId="0" borderId="0" xfId="0" applyNumberFormat="1" applyFont="1" applyAlignment="1">
      <alignment horizontal="right" wrapText="1"/>
    </xf>
    <xf numFmtId="0" fontId="28" fillId="0" borderId="0" xfId="0" applyFont="1" applyAlignment="1">
      <alignment horizontal="right" wrapText="1"/>
    </xf>
    <xf numFmtId="0" fontId="28" fillId="0" borderId="0" xfId="0" applyFont="1" applyAlignment="1">
      <alignment horizontal="right"/>
    </xf>
    <xf numFmtId="0" fontId="27" fillId="33" borderId="0" xfId="0" applyFont="1" applyFill="1"/>
    <xf numFmtId="3" fontId="27" fillId="33" borderId="0" xfId="0" applyNumberFormat="1" applyFont="1" applyFill="1" applyAlignment="1">
      <alignment horizontal="right" wrapText="1"/>
    </xf>
    <xf numFmtId="3" fontId="27" fillId="33" borderId="0" xfId="0" applyNumberFormat="1" applyFont="1" applyFill="1" applyAlignment="1">
      <alignment horizontal="right"/>
    </xf>
    <xf numFmtId="0" fontId="27" fillId="0" borderId="0" xfId="0" applyFont="1" applyAlignment="1">
      <alignment horizontal="right" wrapText="1"/>
    </xf>
    <xf numFmtId="0" fontId="27" fillId="0" borderId="0" xfId="0" applyFont="1"/>
    <xf numFmtId="0" fontId="27" fillId="0" borderId="0" xfId="0" applyFont="1" applyAlignment="1">
      <alignment wrapText="1"/>
    </xf>
    <xf numFmtId="0" fontId="28" fillId="33" borderId="17" xfId="0" applyFont="1" applyFill="1" applyBorder="1" applyAlignment="1">
      <alignment horizontal="right" wrapText="1"/>
    </xf>
    <xf numFmtId="0" fontId="27" fillId="33" borderId="11" xfId="0" applyFont="1" applyFill="1" applyBorder="1" applyAlignment="1">
      <alignment horizontal="right" wrapText="1"/>
    </xf>
    <xf numFmtId="0" fontId="28" fillId="0" borderId="15" xfId="0" applyFont="1" applyBorder="1" applyAlignment="1">
      <alignment wrapText="1"/>
    </xf>
    <xf numFmtId="3" fontId="27" fillId="0" borderId="15" xfId="0" applyNumberFormat="1" applyFont="1" applyBorder="1" applyAlignment="1">
      <alignment horizontal="right" wrapText="1"/>
    </xf>
    <xf numFmtId="0" fontId="28" fillId="0" borderId="11" xfId="0" applyFont="1" applyBorder="1" applyAlignment="1">
      <alignment wrapText="1"/>
    </xf>
    <xf numFmtId="3" fontId="27" fillId="0" borderId="11" xfId="0" applyNumberFormat="1" applyFont="1" applyBorder="1" applyAlignment="1">
      <alignment horizontal="right" wrapText="1"/>
    </xf>
    <xf numFmtId="0" fontId="0" fillId="0" borderId="11" xfId="0" applyBorder="1" applyAlignment="1">
      <alignment wrapText="1"/>
    </xf>
    <xf numFmtId="0" fontId="27" fillId="0" borderId="11" xfId="0" applyFont="1" applyBorder="1" applyAlignment="1">
      <alignment wrapText="1"/>
    </xf>
    <xf numFmtId="0" fontId="28" fillId="33" borderId="12" xfId="0" applyFont="1" applyFill="1" applyBorder="1" applyAlignment="1">
      <alignment wrapText="1"/>
    </xf>
    <xf numFmtId="0" fontId="27" fillId="33" borderId="12" xfId="0" applyFont="1" applyFill="1" applyBorder="1" applyAlignment="1">
      <alignment horizontal="right" wrapText="1"/>
    </xf>
    <xf numFmtId="0" fontId="28" fillId="33" borderId="12" xfId="0" applyFont="1" applyFill="1" applyBorder="1" applyAlignment="1">
      <alignment horizontal="right" wrapText="1"/>
    </xf>
    <xf numFmtId="3" fontId="27" fillId="0" borderId="0" xfId="0" applyNumberFormat="1" applyFont="1" applyAlignment="1">
      <alignment horizontal="right"/>
    </xf>
    <xf numFmtId="0" fontId="28" fillId="0" borderId="17" xfId="0" applyFont="1" applyBorder="1" applyAlignment="1">
      <alignment horizontal="right" wrapText="1"/>
    </xf>
    <xf numFmtId="0" fontId="28" fillId="0" borderId="17" xfId="0" applyFont="1" applyBorder="1" applyAlignment="1">
      <alignment horizontal="left" wrapText="1"/>
    </xf>
    <xf numFmtId="0" fontId="28" fillId="33" borderId="15" xfId="0" applyFont="1" applyFill="1" applyBorder="1" applyAlignment="1">
      <alignment wrapText="1"/>
    </xf>
    <xf numFmtId="3" fontId="27" fillId="33" borderId="15" xfId="0" applyNumberFormat="1" applyFont="1" applyFill="1" applyBorder="1" applyAlignment="1">
      <alignment horizontal="right" wrapText="1"/>
    </xf>
    <xf numFmtId="0" fontId="28" fillId="33" borderId="17" xfId="0" applyFont="1" applyFill="1" applyBorder="1" applyAlignment="1">
      <alignment horizontal="left" wrapText="1"/>
    </xf>
    <xf numFmtId="0" fontId="27" fillId="33" borderId="17" xfId="0" applyFont="1" applyFill="1" applyBorder="1" applyAlignment="1">
      <alignment horizontal="right" wrapText="1"/>
    </xf>
    <xf numFmtId="0" fontId="27" fillId="33" borderId="15" xfId="0" applyFont="1" applyFill="1" applyBorder="1" applyAlignment="1">
      <alignment wrapText="1"/>
    </xf>
    <xf numFmtId="0" fontId="28" fillId="0" borderId="18" xfId="0" applyFont="1" applyBorder="1" applyAlignment="1">
      <alignment wrapText="1"/>
    </xf>
    <xf numFmtId="3" fontId="27" fillId="0" borderId="18" xfId="0" applyNumberFormat="1" applyFont="1" applyBorder="1" applyAlignment="1">
      <alignment horizontal="right" wrapText="1"/>
    </xf>
    <xf numFmtId="0" fontId="27" fillId="0" borderId="18" xfId="0" applyFont="1" applyBorder="1" applyAlignment="1">
      <alignment wrapText="1"/>
    </xf>
    <xf numFmtId="0" fontId="27" fillId="0" borderId="18" xfId="0" applyFont="1" applyBorder="1" applyAlignment="1">
      <alignment horizontal="right" wrapText="1"/>
    </xf>
    <xf numFmtId="0" fontId="19" fillId="33" borderId="12" xfId="0" applyFont="1" applyFill="1" applyBorder="1" applyAlignment="1">
      <alignment horizontal="left" wrapText="1" indent="1"/>
    </xf>
    <xf numFmtId="0" fontId="19" fillId="0" borderId="18" xfId="0" applyFont="1" applyBorder="1" applyAlignment="1">
      <alignment wrapText="1"/>
    </xf>
    <xf numFmtId="3" fontId="19" fillId="0" borderId="18" xfId="0" applyNumberFormat="1" applyFont="1" applyBorder="1" applyAlignment="1">
      <alignment horizontal="right" wrapText="1"/>
    </xf>
    <xf numFmtId="0" fontId="24" fillId="0" borderId="0" xfId="0" applyFont="1"/>
    <xf numFmtId="0" fontId="24" fillId="0" borderId="11" xfId="0" applyFont="1" applyBorder="1"/>
    <xf numFmtId="0" fontId="29" fillId="33" borderId="0" xfId="0" applyFont="1" applyFill="1" applyAlignment="1">
      <alignment wrapText="1"/>
    </xf>
    <xf numFmtId="0" fontId="29" fillId="0" borderId="0" xfId="0" applyFont="1" applyAlignment="1">
      <alignment wrapText="1"/>
    </xf>
    <xf numFmtId="0" fontId="19" fillId="0" borderId="0" xfId="0" applyFont="1" applyAlignment="1">
      <alignment horizontal="left" wrapText="1" indent="5"/>
    </xf>
    <xf numFmtId="0" fontId="19" fillId="0" borderId="12" xfId="0" applyFont="1" applyBorder="1" applyAlignment="1">
      <alignment wrapText="1"/>
    </xf>
    <xf numFmtId="0" fontId="19" fillId="0" borderId="18" xfId="0" applyFont="1" applyBorder="1" applyAlignment="1">
      <alignment wrapText="1"/>
    </xf>
    <xf numFmtId="0" fontId="19" fillId="0" borderId="12" xfId="0" applyFont="1" applyBorder="1" applyAlignment="1">
      <alignment horizontal="right" wrapText="1"/>
    </xf>
    <xf numFmtId="0" fontId="19" fillId="0" borderId="18" xfId="0" applyFont="1" applyBorder="1" applyAlignment="1">
      <alignment horizontal="right" wrapText="1"/>
    </xf>
    <xf numFmtId="0" fontId="19" fillId="0" borderId="0" xfId="0" applyFont="1"/>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19" fillId="0" borderId="0" xfId="0" applyFont="1" applyAlignment="1">
      <alignment vertical="top"/>
    </xf>
    <xf numFmtId="0" fontId="23" fillId="34" borderId="0" xfId="0" applyFont="1" applyFill="1" applyAlignment="1">
      <alignment wrapText="1"/>
    </xf>
    <xf numFmtId="0" fontId="19" fillId="35" borderId="0" xfId="0" applyFont="1" applyFill="1" applyAlignment="1">
      <alignment horizontal="left" vertical="top" wrapText="1" indent="1"/>
    </xf>
    <xf numFmtId="0" fontId="19" fillId="35" borderId="0" xfId="0" applyFont="1" applyFill="1" applyAlignment="1">
      <alignment wrapText="1"/>
    </xf>
    <xf numFmtId="3" fontId="19" fillId="35" borderId="0" xfId="0" applyNumberFormat="1" applyFont="1" applyFill="1" applyAlignment="1">
      <alignment horizontal="right" wrapText="1"/>
    </xf>
    <xf numFmtId="0" fontId="31" fillId="35" borderId="0" xfId="0" applyFont="1" applyFill="1"/>
    <xf numFmtId="0" fontId="31" fillId="35" borderId="0" xfId="0" applyFont="1" applyFill="1" applyAlignment="1">
      <alignment wrapText="1"/>
    </xf>
    <xf numFmtId="0" fontId="19" fillId="34" borderId="0" xfId="0" applyFont="1" applyFill="1" applyAlignment="1">
      <alignment horizontal="left" vertical="top" wrapText="1" indent="5"/>
    </xf>
    <xf numFmtId="0" fontId="31" fillId="34" borderId="0" xfId="0" applyFont="1" applyFill="1"/>
    <xf numFmtId="0" fontId="19" fillId="34" borderId="0" xfId="0" applyFont="1" applyFill="1" applyAlignment="1">
      <alignment horizontal="right"/>
    </xf>
    <xf numFmtId="0" fontId="31" fillId="34" borderId="0" xfId="0" applyFont="1" applyFill="1" applyAlignment="1">
      <alignment wrapText="1"/>
    </xf>
    <xf numFmtId="3" fontId="19" fillId="34" borderId="0" xfId="0" applyNumberFormat="1" applyFont="1" applyFill="1" applyAlignment="1">
      <alignment horizontal="right" wrapText="1"/>
    </xf>
    <xf numFmtId="0" fontId="19" fillId="35" borderId="0" xfId="0" applyFont="1" applyFill="1" applyAlignment="1">
      <alignment horizontal="left" vertical="top" wrapText="1" indent="5"/>
    </xf>
    <xf numFmtId="0" fontId="19" fillId="35" borderId="0" xfId="0" applyFont="1" applyFill="1" applyAlignment="1">
      <alignment horizontal="right"/>
    </xf>
    <xf numFmtId="0" fontId="19" fillId="35" borderId="0" xfId="0" applyFont="1" applyFill="1" applyAlignment="1">
      <alignment horizontal="right" wrapText="1"/>
    </xf>
    <xf numFmtId="0" fontId="19" fillId="34" borderId="0" xfId="0" applyFont="1" applyFill="1" applyAlignment="1">
      <alignment horizontal="right" wrapText="1"/>
    </xf>
    <xf numFmtId="0" fontId="19" fillId="34" borderId="0" xfId="0" applyFont="1" applyFill="1"/>
    <xf numFmtId="0" fontId="31" fillId="35" borderId="11" xfId="0" applyFont="1" applyFill="1" applyBorder="1"/>
    <xf numFmtId="0" fontId="19" fillId="35" borderId="11" xfId="0" applyFont="1" applyFill="1" applyBorder="1" applyAlignment="1">
      <alignment horizontal="right"/>
    </xf>
    <xf numFmtId="0" fontId="31" fillId="35" borderId="11" xfId="0" applyFont="1" applyFill="1" applyBorder="1" applyAlignment="1">
      <alignment wrapText="1"/>
    </xf>
    <xf numFmtId="0" fontId="19" fillId="35" borderId="11" xfId="0" applyFont="1" applyFill="1" applyBorder="1" applyAlignment="1">
      <alignment horizontal="right" wrapText="1"/>
    </xf>
    <xf numFmtId="0" fontId="19" fillId="35" borderId="0" xfId="0" applyFont="1" applyFill="1"/>
    <xf numFmtId="0" fontId="19" fillId="34" borderId="0" xfId="0" applyFont="1" applyFill="1" applyAlignment="1">
      <alignment horizontal="left" vertical="top" wrapText="1" indent="1"/>
    </xf>
    <xf numFmtId="0" fontId="31" fillId="34" borderId="12" xfId="0" applyFont="1" applyFill="1" applyBorder="1" applyAlignment="1">
      <alignment wrapText="1"/>
    </xf>
    <xf numFmtId="3" fontId="19" fillId="34" borderId="12" xfId="0" applyNumberFormat="1" applyFont="1" applyFill="1" applyBorder="1" applyAlignment="1">
      <alignment horizontal="right" wrapText="1"/>
    </xf>
    <xf numFmtId="0" fontId="31" fillId="34" borderId="11" xfId="0" applyFont="1" applyFill="1" applyBorder="1"/>
    <xf numFmtId="0" fontId="19" fillId="34" borderId="11" xfId="0" applyFont="1" applyFill="1" applyBorder="1" applyAlignment="1">
      <alignment horizontal="right"/>
    </xf>
    <xf numFmtId="0" fontId="31"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5" borderId="13" xfId="0" applyFont="1" applyFill="1" applyBorder="1" applyAlignment="1">
      <alignment wrapText="1"/>
    </xf>
    <xf numFmtId="3" fontId="19" fillId="35" borderId="13" xfId="0" applyNumberFormat="1" applyFont="1" applyFill="1" applyBorder="1" applyAlignment="1">
      <alignment horizontal="right" wrapText="1"/>
    </xf>
    <xf numFmtId="0" fontId="19" fillId="35" borderId="13" xfId="0" applyFont="1" applyFill="1" applyBorder="1"/>
    <xf numFmtId="0" fontId="19" fillId="35" borderId="13" xfId="0" applyFont="1" applyFill="1" applyBorder="1" applyAlignment="1">
      <alignment horizontal="right"/>
    </xf>
    <xf numFmtId="0" fontId="24" fillId="34" borderId="10" xfId="0" applyFont="1" applyFill="1" applyBorder="1" applyAlignment="1">
      <alignment horizontal="center" wrapText="1"/>
    </xf>
    <xf numFmtId="0" fontId="23" fillId="34" borderId="0" xfId="0" applyFont="1" applyFill="1"/>
    <xf numFmtId="0" fontId="18" fillId="34" borderId="0" xfId="0" applyFont="1" applyFill="1" applyAlignment="1">
      <alignment horizontal="left" vertical="top" wrapText="1" indent="1"/>
    </xf>
    <xf numFmtId="0" fontId="19" fillId="34" borderId="11" xfId="0" applyFont="1" applyFill="1" applyBorder="1" applyAlignment="1">
      <alignment horizontal="right" wrapText="1"/>
    </xf>
    <xf numFmtId="0" fontId="19" fillId="35" borderId="13" xfId="0" applyFont="1" applyFill="1" applyBorder="1" applyAlignment="1">
      <alignment horizontal="right" wrapText="1"/>
    </xf>
    <xf numFmtId="0" fontId="31" fillId="34" borderId="19" xfId="0" applyFont="1" applyFill="1" applyBorder="1" applyAlignment="1">
      <alignment wrapText="1"/>
    </xf>
    <xf numFmtId="0" fontId="19" fillId="34" borderId="19" xfId="0" applyFont="1" applyFill="1" applyBorder="1" applyAlignment="1">
      <alignment horizontal="right" wrapText="1"/>
    </xf>
    <xf numFmtId="0" fontId="31" fillId="34" borderId="19" xfId="0" applyFont="1" applyFill="1" applyBorder="1"/>
    <xf numFmtId="0" fontId="19" fillId="34" borderId="19" xfId="0" applyFont="1" applyFill="1" applyBorder="1" applyAlignment="1">
      <alignment horizontal="right"/>
    </xf>
    <xf numFmtId="0" fontId="19" fillId="34" borderId="13" xfId="0" applyFont="1" applyFill="1" applyBorder="1" applyAlignment="1">
      <alignment wrapText="1"/>
    </xf>
    <xf numFmtId="0" fontId="19" fillId="34" borderId="13" xfId="0" applyFont="1" applyFill="1" applyBorder="1" applyAlignment="1">
      <alignment horizontal="right" wrapText="1"/>
    </xf>
    <xf numFmtId="0" fontId="19" fillId="34" borderId="13" xfId="0" applyFont="1" applyFill="1" applyBorder="1"/>
    <xf numFmtId="0" fontId="19" fillId="34" borderId="13" xfId="0" applyFont="1" applyFill="1" applyBorder="1" applyAlignment="1">
      <alignment horizontal="right"/>
    </xf>
    <xf numFmtId="3" fontId="19" fillId="34" borderId="13" xfId="0" applyNumberFormat="1" applyFont="1" applyFill="1" applyBorder="1" applyAlignment="1">
      <alignment horizontal="right" wrapText="1"/>
    </xf>
    <xf numFmtId="0" fontId="18" fillId="35" borderId="0" xfId="0" applyFont="1" applyFill="1" applyAlignment="1">
      <alignment horizontal="left" vertical="top" wrapText="1" indent="1"/>
    </xf>
    <xf numFmtId="0" fontId="31" fillId="35" borderId="19" xfId="0" applyFont="1" applyFill="1" applyBorder="1" applyAlignment="1">
      <alignment wrapText="1"/>
    </xf>
    <xf numFmtId="0" fontId="19" fillId="34" borderId="0" xfId="0" applyFont="1" applyFill="1" applyAlignment="1">
      <alignment wrapText="1"/>
    </xf>
    <xf numFmtId="0" fontId="19" fillId="35" borderId="19" xfId="0" applyFont="1" applyFill="1" applyBorder="1" applyAlignment="1">
      <alignment horizontal="right" wrapText="1"/>
    </xf>
    <xf numFmtId="0" fontId="31" fillId="35" borderId="19" xfId="0" applyFont="1" applyFill="1" applyBorder="1"/>
    <xf numFmtId="0" fontId="19" fillId="35" borderId="19" xfId="0" applyFont="1" applyFill="1" applyBorder="1" applyAlignment="1">
      <alignment horizontal="right"/>
    </xf>
    <xf numFmtId="0" fontId="19" fillId="35" borderId="20" xfId="0" applyFont="1" applyFill="1" applyBorder="1"/>
    <xf numFmtId="0" fontId="19" fillId="35" borderId="20" xfId="0" applyFont="1" applyFill="1" applyBorder="1" applyAlignment="1">
      <alignment horizontal="right"/>
    </xf>
    <xf numFmtId="0" fontId="19" fillId="35" borderId="20" xfId="0" applyFont="1" applyFill="1" applyBorder="1" applyAlignment="1">
      <alignment wrapText="1"/>
    </xf>
    <xf numFmtId="3" fontId="19" fillId="35" borderId="20" xfId="0" applyNumberFormat="1" applyFont="1" applyFill="1" applyBorder="1" applyAlignment="1">
      <alignment horizontal="right" wrapText="1"/>
    </xf>
    <xf numFmtId="0" fontId="19" fillId="34" borderId="20" xfId="0" applyFont="1" applyFill="1" applyBorder="1" applyAlignment="1">
      <alignment wrapText="1"/>
    </xf>
    <xf numFmtId="0" fontId="19" fillId="34" borderId="20" xfId="0" applyFont="1" applyFill="1" applyBorder="1" applyAlignment="1">
      <alignment horizontal="right" wrapText="1"/>
    </xf>
    <xf numFmtId="0" fontId="19" fillId="34" borderId="20" xfId="0" applyFont="1" applyFill="1" applyBorder="1"/>
    <xf numFmtId="0" fontId="19" fillId="34" borderId="20" xfId="0" applyFont="1" applyFill="1" applyBorder="1" applyAlignment="1">
      <alignment horizontal="right"/>
    </xf>
    <xf numFmtId="3" fontId="19" fillId="34" borderId="20" xfId="0" applyNumberFormat="1" applyFont="1" applyFill="1" applyBorder="1" applyAlignment="1">
      <alignment horizontal="right" wrapText="1"/>
    </xf>
    <xf numFmtId="0" fontId="23" fillId="34" borderId="0" xfId="0" applyFont="1" applyFill="1"/>
    <xf numFmtId="0" fontId="24" fillId="34" borderId="0" xfId="0" applyFont="1" applyFill="1" applyAlignment="1">
      <alignment horizontal="center" wrapText="1"/>
    </xf>
    <xf numFmtId="0" fontId="24" fillId="34" borderId="11" xfId="0" applyFont="1" applyFill="1" applyBorder="1" applyAlignment="1">
      <alignment horizontal="center" wrapText="1"/>
    </xf>
    <xf numFmtId="0" fontId="23" fillId="34" borderId="0" xfId="0" applyFont="1" applyFill="1" applyAlignment="1">
      <alignment wrapText="1"/>
    </xf>
    <xf numFmtId="0" fontId="19" fillId="35" borderId="0" xfId="0" applyFont="1" applyFill="1" applyAlignment="1">
      <alignment horizontal="left" wrapText="1" indent="1"/>
    </xf>
    <xf numFmtId="0" fontId="19" fillId="35" borderId="12" xfId="0" applyFont="1" applyFill="1" applyBorder="1" applyAlignment="1">
      <alignment horizontal="center"/>
    </xf>
    <xf numFmtId="0" fontId="19" fillId="35" borderId="0" xfId="0" applyFont="1" applyFill="1" applyAlignment="1">
      <alignment horizontal="center"/>
    </xf>
    <xf numFmtId="0" fontId="0" fillId="35" borderId="0" xfId="0" applyFill="1"/>
    <xf numFmtId="0" fontId="0" fillId="35" borderId="11" xfId="0" applyFill="1" applyBorder="1"/>
    <xf numFmtId="0" fontId="31" fillId="35" borderId="0" xfId="0" applyFont="1" applyFill="1"/>
    <xf numFmtId="0" fontId="31" fillId="35" borderId="0" xfId="0" applyFont="1" applyFill="1" applyAlignment="1">
      <alignment wrapText="1"/>
    </xf>
    <xf numFmtId="0" fontId="19" fillId="35" borderId="0" xfId="0" applyFont="1" applyFill="1" applyBorder="1" applyAlignment="1">
      <alignment horizontal="center"/>
    </xf>
    <xf numFmtId="0" fontId="19" fillId="35" borderId="11" xfId="0" applyFont="1" applyFill="1" applyBorder="1" applyAlignment="1">
      <alignment horizontal="center"/>
    </xf>
    <xf numFmtId="0" fontId="23" fillId="34" borderId="12" xfId="0" applyFont="1" applyFill="1" applyBorder="1" applyAlignment="1">
      <alignment wrapText="1"/>
    </xf>
    <xf numFmtId="0" fontId="24" fillId="34" borderId="21" xfId="0" applyFont="1" applyFill="1" applyBorder="1" applyAlignment="1">
      <alignment horizontal="center" wrapText="1"/>
    </xf>
    <xf numFmtId="0" fontId="24" fillId="34" borderId="11" xfId="0" applyFont="1" applyFill="1" applyBorder="1"/>
    <xf numFmtId="0" fontId="19" fillId="35" borderId="12" xfId="0" applyFont="1" applyFill="1" applyBorder="1" applyAlignment="1">
      <alignment horizontal="left" vertical="top" wrapText="1" indent="1"/>
    </xf>
    <xf numFmtId="0" fontId="30" fillId="0" borderId="0" xfId="0" applyFont="1" applyAlignment="1">
      <alignment wrapText="1"/>
    </xf>
    <xf numFmtId="0" fontId="32" fillId="0" borderId="0" xfId="0" applyFont="1" applyAlignment="1">
      <alignment wrapText="1"/>
    </xf>
    <xf numFmtId="0" fontId="24" fillId="0" borderId="10" xfId="0" applyFont="1" applyBorder="1"/>
    <xf numFmtId="0" fontId="19" fillId="33" borderId="16" xfId="0" applyFont="1" applyFill="1" applyBorder="1" applyAlignment="1">
      <alignment horizontal="left" wrapText="1" indent="1"/>
    </xf>
    <xf numFmtId="0" fontId="33" fillId="33" borderId="0" xfId="0" applyFont="1" applyFill="1" applyAlignment="1">
      <alignment horizontal="left" wrapText="1" indent="1"/>
    </xf>
    <xf numFmtId="0" fontId="27" fillId="0" borderId="0" xfId="0" applyFont="1" applyAlignment="1">
      <alignment horizontal="left" wrapText="1" indent="5"/>
    </xf>
    <xf numFmtId="0" fontId="27" fillId="33" borderId="0" xfId="0" applyFont="1" applyFill="1" applyAlignment="1">
      <alignment horizontal="left" wrapText="1" indent="5"/>
    </xf>
    <xf numFmtId="0" fontId="27" fillId="0" borderId="11" xfId="0" applyFont="1" applyBorder="1" applyAlignment="1">
      <alignment horizontal="right" wrapText="1"/>
    </xf>
    <xf numFmtId="0" fontId="27" fillId="33" borderId="0" xfId="0" applyFont="1" applyFill="1" applyAlignment="1">
      <alignment horizontal="left" wrapText="1" indent="8"/>
    </xf>
    <xf numFmtId="0" fontId="33" fillId="0" borderId="0" xfId="0" applyFont="1" applyAlignment="1">
      <alignment horizontal="left" wrapText="1" indent="1"/>
    </xf>
    <xf numFmtId="0" fontId="27" fillId="0" borderId="0" xfId="0" applyFont="1" applyAlignment="1">
      <alignment horizontal="left" wrapText="1" indent="8"/>
    </xf>
    <xf numFmtId="0" fontId="27" fillId="0" borderId="15" xfId="0" applyFont="1" applyBorder="1" applyAlignment="1">
      <alignment wrapText="1"/>
    </xf>
    <xf numFmtId="0" fontId="27" fillId="33" borderId="13" xfId="0" applyFont="1" applyFill="1" applyBorder="1" applyAlignment="1">
      <alignment wrapText="1"/>
    </xf>
    <xf numFmtId="3" fontId="27" fillId="33" borderId="13" xfId="0" applyNumberFormat="1" applyFont="1" applyFill="1" applyBorder="1" applyAlignment="1">
      <alignment horizontal="right" wrapText="1"/>
    </xf>
    <xf numFmtId="0" fontId="34" fillId="0" borderId="0" xfId="0" applyFont="1"/>
    <xf numFmtId="0" fontId="19" fillId="0" borderId="18" xfId="0" applyFont="1" applyBorder="1" applyAlignment="1">
      <alignment horizontal="right" wrapText="1"/>
    </xf>
    <xf numFmtId="0" fontId="34" fillId="0" borderId="0" xfId="0" applyFont="1" applyAlignment="1">
      <alignment wrapText="1"/>
    </xf>
    <xf numFmtId="0" fontId="34" fillId="0" borderId="0" xfId="0" applyFont="1" applyAlignment="1">
      <alignment horizontal="left" wrapText="1" indent="1"/>
    </xf>
    <xf numFmtId="0" fontId="18" fillId="33" borderId="0" xfId="0" applyFont="1" applyFill="1" applyAlignment="1">
      <alignment horizontal="left" vertical="top" wrapText="1" indent="1"/>
    </xf>
    <xf numFmtId="0" fontId="31" fillId="33" borderId="0" xfId="0" applyFont="1" applyFill="1" applyAlignment="1">
      <alignment wrapText="1"/>
    </xf>
    <xf numFmtId="0" fontId="19" fillId="33" borderId="0" xfId="0" applyFont="1" applyFill="1" applyAlignment="1">
      <alignment horizontal="left" vertical="top" wrapText="1" indent="5"/>
    </xf>
    <xf numFmtId="0" fontId="24" fillId="34" borderId="14" xfId="0" applyFont="1" applyFill="1" applyBorder="1" applyAlignment="1">
      <alignment horizontal="center" wrapText="1"/>
    </xf>
    <xf numFmtId="0" fontId="19" fillId="33" borderId="0" xfId="0" applyFont="1" applyFill="1" applyAlignment="1">
      <alignment horizontal="left" vertical="top" wrapText="1" indent="1"/>
    </xf>
    <xf numFmtId="0" fontId="19" fillId="34" borderId="0" xfId="0" applyFont="1" applyFill="1" applyAlignment="1">
      <alignment horizontal="left" vertical="top" wrapText="1" indent="8"/>
    </xf>
    <xf numFmtId="0" fontId="19" fillId="34" borderId="15" xfId="0" applyFont="1" applyFill="1" applyBorder="1" applyAlignment="1">
      <alignment wrapText="1"/>
    </xf>
    <xf numFmtId="3" fontId="19" fillId="34" borderId="15" xfId="0" applyNumberFormat="1" applyFont="1" applyFill="1" applyBorder="1" applyAlignment="1">
      <alignment horizontal="right" wrapText="1"/>
    </xf>
    <xf numFmtId="0" fontId="31" fillId="33" borderId="12" xfId="0" applyFont="1" applyFill="1" applyBorder="1" applyAlignment="1">
      <alignment wrapText="1"/>
    </xf>
    <xf numFmtId="0" fontId="23" fillId="33" borderId="0" xfId="0" applyFont="1" applyFill="1" applyAlignment="1">
      <alignment wrapText="1"/>
    </xf>
    <xf numFmtId="0" fontId="19" fillId="33" borderId="11" xfId="0" applyFont="1" applyFill="1" applyBorder="1"/>
    <xf numFmtId="0" fontId="19" fillId="33" borderId="11" xfId="0" applyFont="1" applyFill="1" applyBorder="1" applyAlignment="1">
      <alignment horizontal="right"/>
    </xf>
    <xf numFmtId="0" fontId="19" fillId="34" borderId="12" xfId="0" applyFont="1" applyFill="1" applyBorder="1" applyAlignment="1">
      <alignment wrapText="1"/>
    </xf>
    <xf numFmtId="0" fontId="19" fillId="34" borderId="12" xfId="0" applyFont="1" applyFill="1" applyBorder="1" applyAlignment="1">
      <alignment horizontal="right" wrapText="1"/>
    </xf>
    <xf numFmtId="0" fontId="19" fillId="0" borderId="0" xfId="0" applyFont="1" applyAlignment="1">
      <alignment horizontal="left" vertical="top" wrapText="1" indent="1"/>
    </xf>
    <xf numFmtId="0" fontId="31" fillId="0" borderId="0" xfId="0" applyFont="1" applyAlignment="1">
      <alignment wrapText="1"/>
    </xf>
    <xf numFmtId="0" fontId="19" fillId="0" borderId="0" xfId="0" applyFont="1" applyAlignment="1">
      <alignment horizontal="left" vertical="top" wrapText="1" indent="5"/>
    </xf>
    <xf numFmtId="0" fontId="19" fillId="33" borderId="15" xfId="0" applyFont="1" applyFill="1" applyBorder="1" applyAlignment="1">
      <alignment horizontal="right" wrapText="1"/>
    </xf>
    <xf numFmtId="0" fontId="31" fillId="0" borderId="12" xfId="0" applyFont="1" applyBorder="1" applyAlignment="1">
      <alignment wrapText="1"/>
    </xf>
    <xf numFmtId="0" fontId="19" fillId="33" borderId="0" xfId="0" applyFont="1" applyFill="1" applyAlignment="1">
      <alignment horizontal="left" vertical="top" wrapText="1" indent="8"/>
    </xf>
    <xf numFmtId="0" fontId="19" fillId="0" borderId="13" xfId="0" applyFont="1" applyBorder="1" applyAlignment="1">
      <alignment wrapText="1"/>
    </xf>
    <xf numFmtId="3" fontId="19" fillId="0" borderId="13" xfId="0" applyNumberFormat="1" applyFont="1" applyBorder="1" applyAlignment="1">
      <alignment horizontal="right" wrapText="1"/>
    </xf>
    <xf numFmtId="0" fontId="23" fillId="0" borderId="12" xfId="0" applyFont="1" applyBorder="1" applyAlignment="1">
      <alignment wrapText="1"/>
    </xf>
    <xf numFmtId="0" fontId="24" fillId="0" borderId="21" xfId="0" applyFont="1" applyBorder="1" applyAlignment="1">
      <alignment horizontal="center" wrapText="1"/>
    </xf>
    <xf numFmtId="0" fontId="24" fillId="0" borderId="21" xfId="0" applyFont="1" applyBorder="1" applyAlignment="1">
      <alignment horizontal="center"/>
    </xf>
    <xf numFmtId="0" fontId="0" fillId="33" borderId="12" xfId="0" applyFill="1" applyBorder="1" applyAlignment="1">
      <alignment wrapText="1"/>
    </xf>
    <xf numFmtId="0" fontId="19" fillId="0" borderId="13" xfId="0" applyFont="1" applyBorder="1" applyAlignment="1">
      <alignment horizontal="right" wrapText="1"/>
    </xf>
    <xf numFmtId="0" fontId="0" fillId="33" borderId="19" xfId="0" applyFill="1" applyBorder="1" applyAlignment="1">
      <alignment wrapText="1"/>
    </xf>
    <xf numFmtId="0" fontId="19" fillId="33" borderId="19" xfId="0" applyFont="1" applyFill="1" applyBorder="1" applyAlignment="1">
      <alignment wrapText="1"/>
    </xf>
    <xf numFmtId="0" fontId="19" fillId="33" borderId="20" xfId="0" applyFont="1" applyFill="1" applyBorder="1" applyAlignment="1">
      <alignment wrapText="1"/>
    </xf>
    <xf numFmtId="0" fontId="19" fillId="33" borderId="20" xfId="0" applyFont="1" applyFill="1" applyBorder="1" applyAlignment="1">
      <alignment horizontal="right" wrapText="1"/>
    </xf>
    <xf numFmtId="3" fontId="19" fillId="33" borderId="20" xfId="0" applyNumberFormat="1" applyFont="1" applyFill="1" applyBorder="1" applyAlignment="1">
      <alignment horizontal="right" wrapText="1"/>
    </xf>
    <xf numFmtId="0" fontId="34" fillId="0" borderId="0" xfId="0" applyFont="1" applyAlignment="1">
      <alignment wrapText="1"/>
    </xf>
    <xf numFmtId="14" fontId="19" fillId="0" borderId="0" xfId="0" applyNumberFormat="1" applyFont="1" applyAlignment="1">
      <alignment horizontal="right" wrapText="1"/>
    </xf>
    <xf numFmtId="0" fontId="31" fillId="0" borderId="0" xfId="0" applyFont="1" applyAlignment="1">
      <alignment wrapText="1"/>
    </xf>
    <xf numFmtId="0" fontId="35" fillId="0" borderId="0" xfId="0" applyFont="1" applyAlignment="1">
      <alignment wrapText="1"/>
    </xf>
    <xf numFmtId="0" fontId="19" fillId="33" borderId="18" xfId="0" applyFont="1" applyFill="1" applyBorder="1" applyAlignment="1">
      <alignment wrapText="1"/>
    </xf>
    <xf numFmtId="3" fontId="19" fillId="33" borderId="18" xfId="0" applyNumberFormat="1" applyFont="1" applyFill="1" applyBorder="1" applyAlignment="1">
      <alignment horizontal="right" wrapText="1"/>
    </xf>
    <xf numFmtId="0" fontId="19" fillId="33" borderId="18" xfId="0" applyFont="1" applyFill="1" applyBorder="1" applyAlignment="1">
      <alignment horizontal="right" wrapText="1"/>
    </xf>
    <xf numFmtId="0" fontId="24" fillId="0" borderId="10" xfId="0" applyFont="1" applyBorder="1"/>
    <xf numFmtId="0" fontId="38" fillId="0" borderId="0" xfId="0" applyFont="1" applyAlignment="1">
      <alignment wrapText="1"/>
    </xf>
    <xf numFmtId="0" fontId="39" fillId="0" borderId="0" xfId="0" applyFont="1" applyAlignment="1">
      <alignment wrapText="1"/>
    </xf>
    <xf numFmtId="0" fontId="36" fillId="0" borderId="0" xfId="0" applyFont="1" applyAlignment="1">
      <alignment wrapText="1"/>
    </xf>
    <xf numFmtId="46" fontId="18" fillId="33" borderId="0" xfId="0" applyNumberFormat="1" applyFont="1" applyFill="1" applyAlignment="1">
      <alignment horizontal="left" wrapText="1" indent="1"/>
    </xf>
    <xf numFmtId="16" fontId="24" fillId="0" borderId="14" xfId="0" applyNumberFormat="1" applyFont="1" applyBorder="1" applyAlignment="1">
      <alignment horizontal="center" wrapText="1"/>
    </xf>
    <xf numFmtId="0" fontId="0" fillId="33" borderId="0" xfId="0"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29" fillId="33" borderId="0" xfId="0" applyFont="1" applyFill="1" applyAlignment="1">
      <alignment wrapText="1"/>
    </xf>
    <xf numFmtId="0" fontId="40" fillId="0" borderId="11" xfId="0" applyFont="1" applyBorder="1"/>
    <xf numFmtId="0" fontId="41" fillId="0" borderId="0" xfId="0" applyFont="1" applyAlignment="1">
      <alignment wrapText="1"/>
    </xf>
    <xf numFmtId="0" fontId="18" fillId="0" borderId="0" xfId="0" applyFont="1" applyAlignment="1">
      <alignment horizontal="center" wrapText="1"/>
    </xf>
    <xf numFmtId="0" fontId="42" fillId="0" borderId="0" xfId="0" applyFont="1" applyAlignment="1">
      <alignment vertical="top"/>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xf numFmtId="0" fontId="4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c r="A16" s="2" t="s">
        <v>29</v>
      </c>
      <c r="B16" s="4" t="s">
        <v>30</v>
      </c>
      <c r="C16" s="4" t="s">
        <v>6</v>
      </c>
      <c r="D16" s="4" t="s">
        <v>6</v>
      </c>
    </row>
    <row r="17" spans="1:4" ht="30">
      <c r="A17" s="2" t="s">
        <v>31</v>
      </c>
      <c r="B17" s="4" t="s">
        <v>6</v>
      </c>
      <c r="C17" s="6">
        <v>77197039</v>
      </c>
      <c r="D17" s="4" t="s">
        <v>6</v>
      </c>
    </row>
    <row r="18" spans="1:4">
      <c r="A18" s="2" t="s">
        <v>32</v>
      </c>
      <c r="B18" s="4" t="s">
        <v>6</v>
      </c>
      <c r="C18" s="4" t="s">
        <v>6</v>
      </c>
      <c r="D18" s="7">
        <v>362604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23.42578125" bestFit="1" customWidth="1"/>
    <col min="2" max="2" width="36.5703125" bestFit="1" customWidth="1"/>
    <col min="3" max="3" width="7.85546875" customWidth="1"/>
    <col min="4" max="4" width="26.7109375" customWidth="1"/>
    <col min="5" max="5" width="6.5703125" customWidth="1"/>
    <col min="6" max="6" width="36.5703125" customWidth="1"/>
    <col min="7" max="7" width="7.85546875" customWidth="1"/>
    <col min="8" max="8" width="26.7109375" customWidth="1"/>
    <col min="9" max="9" width="6.5703125" customWidth="1"/>
    <col min="10" max="10" width="36.5703125" customWidth="1"/>
    <col min="11" max="11" width="7.85546875" customWidth="1"/>
    <col min="12" max="12" width="24.28515625" customWidth="1"/>
    <col min="13" max="13" width="6.5703125" customWidth="1"/>
  </cols>
  <sheetData>
    <row r="1" spans="1:13" ht="15" customHeight="1">
      <c r="A1" s="8" t="s">
        <v>2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5" t="s">
        <v>268</v>
      </c>
      <c r="B3" s="16" t="s">
        <v>6</v>
      </c>
      <c r="C3" s="16"/>
      <c r="D3" s="16"/>
      <c r="E3" s="16"/>
      <c r="F3" s="16"/>
      <c r="G3" s="16"/>
      <c r="H3" s="16"/>
      <c r="I3" s="16"/>
      <c r="J3" s="16"/>
      <c r="K3" s="16"/>
      <c r="L3" s="16"/>
      <c r="M3" s="16"/>
    </row>
    <row r="4" spans="1:13">
      <c r="A4" s="15"/>
      <c r="B4" s="17" t="s">
        <v>269</v>
      </c>
      <c r="C4" s="17"/>
      <c r="D4" s="17"/>
      <c r="E4" s="17"/>
      <c r="F4" s="17"/>
      <c r="G4" s="17"/>
      <c r="H4" s="17"/>
      <c r="I4" s="17"/>
      <c r="J4" s="17"/>
      <c r="K4" s="17"/>
      <c r="L4" s="17"/>
      <c r="M4" s="17"/>
    </row>
    <row r="5" spans="1:13" ht="89.25" customHeight="1">
      <c r="A5" s="15"/>
      <c r="B5" s="18" t="s">
        <v>270</v>
      </c>
      <c r="C5" s="18"/>
      <c r="D5" s="18"/>
      <c r="E5" s="18"/>
      <c r="F5" s="18"/>
      <c r="G5" s="18"/>
      <c r="H5" s="18"/>
      <c r="I5" s="18"/>
      <c r="J5" s="18"/>
      <c r="K5" s="18"/>
      <c r="L5" s="18"/>
      <c r="M5" s="18"/>
    </row>
    <row r="6" spans="1:13" ht="38.25" customHeight="1">
      <c r="A6" s="15"/>
      <c r="B6" s="18" t="s">
        <v>271</v>
      </c>
      <c r="C6" s="18"/>
      <c r="D6" s="18"/>
      <c r="E6" s="18"/>
      <c r="F6" s="18"/>
      <c r="G6" s="18"/>
      <c r="H6" s="18"/>
      <c r="I6" s="18"/>
      <c r="J6" s="18"/>
      <c r="K6" s="18"/>
      <c r="L6" s="18"/>
      <c r="M6" s="18"/>
    </row>
    <row r="7" spans="1:13" ht="38.25" customHeight="1">
      <c r="A7" s="15"/>
      <c r="B7" s="18" t="s">
        <v>272</v>
      </c>
      <c r="C7" s="18"/>
      <c r="D7" s="18"/>
      <c r="E7" s="18"/>
      <c r="F7" s="18"/>
      <c r="G7" s="18"/>
      <c r="H7" s="18"/>
      <c r="I7" s="18"/>
      <c r="J7" s="18"/>
      <c r="K7" s="18"/>
      <c r="L7" s="18"/>
      <c r="M7" s="18"/>
    </row>
    <row r="8" spans="1:13">
      <c r="A8" s="15"/>
      <c r="B8" s="18" t="s">
        <v>273</v>
      </c>
      <c r="C8" s="18"/>
      <c r="D8" s="18"/>
      <c r="E8" s="18"/>
      <c r="F8" s="18"/>
      <c r="G8" s="18"/>
      <c r="H8" s="18"/>
      <c r="I8" s="18"/>
      <c r="J8" s="18"/>
      <c r="K8" s="18"/>
      <c r="L8" s="18"/>
      <c r="M8" s="18"/>
    </row>
    <row r="9" spans="1:13" ht="15.75">
      <c r="A9" s="15"/>
      <c r="B9" s="54"/>
      <c r="C9" s="54"/>
      <c r="D9" s="54"/>
      <c r="E9" s="54"/>
      <c r="F9" s="54"/>
      <c r="G9" s="54"/>
      <c r="H9" s="54"/>
      <c r="I9" s="54"/>
      <c r="J9" s="54"/>
      <c r="K9" s="54"/>
      <c r="L9" s="54"/>
      <c r="M9" s="54"/>
    </row>
    <row r="10" spans="1:13" ht="15.75" thickBot="1">
      <c r="A10" s="15"/>
      <c r="B10" s="21"/>
      <c r="C10" s="37" t="s">
        <v>274</v>
      </c>
      <c r="D10" s="37"/>
      <c r="E10" s="37"/>
      <c r="F10" s="37"/>
      <c r="G10" s="37"/>
      <c r="H10" s="37"/>
      <c r="I10" s="37"/>
      <c r="J10" s="37"/>
      <c r="K10" s="37"/>
      <c r="L10" s="37"/>
      <c r="M10" s="21"/>
    </row>
    <row r="11" spans="1:13" ht="15.75" thickBot="1">
      <c r="A11" s="15"/>
      <c r="B11" s="21"/>
      <c r="C11" s="38">
        <v>2013</v>
      </c>
      <c r="D11" s="38"/>
      <c r="E11" s="21"/>
      <c r="F11" s="21"/>
      <c r="G11" s="38">
        <v>2012</v>
      </c>
      <c r="H11" s="38"/>
      <c r="I11" s="21"/>
      <c r="J11" s="21"/>
      <c r="K11" s="38">
        <v>2011</v>
      </c>
      <c r="L11" s="38"/>
      <c r="M11" s="21"/>
    </row>
    <row r="12" spans="1:13">
      <c r="A12" s="15"/>
      <c r="B12" s="22" t="s">
        <v>275</v>
      </c>
      <c r="C12" s="24" t="s">
        <v>276</v>
      </c>
      <c r="D12" s="25">
        <v>20605</v>
      </c>
      <c r="E12" s="24"/>
      <c r="F12" s="23"/>
      <c r="G12" s="24" t="s">
        <v>276</v>
      </c>
      <c r="H12" s="25">
        <v>22239</v>
      </c>
      <c r="I12" s="24"/>
      <c r="J12" s="23"/>
      <c r="K12" s="24" t="s">
        <v>276</v>
      </c>
      <c r="L12" s="25">
        <v>25071</v>
      </c>
      <c r="M12" s="24"/>
    </row>
    <row r="13" spans="1:13">
      <c r="A13" s="15"/>
      <c r="B13" s="26" t="s">
        <v>277</v>
      </c>
      <c r="C13" s="11"/>
      <c r="D13" s="27"/>
      <c r="E13" s="11"/>
      <c r="F13" s="4"/>
      <c r="G13" s="11"/>
      <c r="H13" s="27"/>
      <c r="I13" s="11"/>
      <c r="J13" s="4"/>
      <c r="K13" s="11"/>
      <c r="L13" s="27"/>
      <c r="M13" s="11"/>
    </row>
    <row r="14" spans="1:13" ht="26.25">
      <c r="A14" s="15"/>
      <c r="B14" s="22" t="s">
        <v>278</v>
      </c>
      <c r="C14" s="24"/>
      <c r="D14" s="28" t="s">
        <v>279</v>
      </c>
      <c r="E14" s="24" t="s">
        <v>280</v>
      </c>
      <c r="F14" s="23"/>
      <c r="G14" s="24"/>
      <c r="H14" s="28" t="s">
        <v>281</v>
      </c>
      <c r="I14" s="24" t="s">
        <v>280</v>
      </c>
      <c r="J14" s="23"/>
      <c r="K14" s="24"/>
      <c r="L14" s="28" t="s">
        <v>282</v>
      </c>
      <c r="M14" s="24" t="s">
        <v>280</v>
      </c>
    </row>
    <row r="15" spans="1:13">
      <c r="A15" s="15"/>
      <c r="B15" s="29" t="s">
        <v>283</v>
      </c>
      <c r="C15" s="30"/>
      <c r="D15" s="31" t="s">
        <v>284</v>
      </c>
      <c r="E15" s="11" t="s">
        <v>280</v>
      </c>
      <c r="F15" s="4"/>
      <c r="G15" s="30"/>
      <c r="H15" s="32">
        <v>1070</v>
      </c>
      <c r="I15" s="11"/>
      <c r="J15" s="4"/>
      <c r="K15" s="30"/>
      <c r="L15" s="31" t="s">
        <v>285</v>
      </c>
      <c r="M15" s="11" t="s">
        <v>280</v>
      </c>
    </row>
    <row r="16" spans="1:13" ht="26.25">
      <c r="A16" s="15"/>
      <c r="B16" s="22" t="s">
        <v>110</v>
      </c>
      <c r="C16" s="33"/>
      <c r="D16" s="34" t="s">
        <v>286</v>
      </c>
      <c r="E16" s="24" t="s">
        <v>280</v>
      </c>
      <c r="F16" s="23"/>
      <c r="G16" s="33"/>
      <c r="H16" s="34" t="s">
        <v>287</v>
      </c>
      <c r="I16" s="24" t="s">
        <v>280</v>
      </c>
      <c r="J16" s="23"/>
      <c r="K16" s="33"/>
      <c r="L16" s="34" t="s">
        <v>288</v>
      </c>
      <c r="M16" s="24" t="s">
        <v>280</v>
      </c>
    </row>
    <row r="17" spans="1:13" ht="26.25">
      <c r="A17" s="15"/>
      <c r="B17" s="29" t="s">
        <v>289</v>
      </c>
      <c r="C17" s="30"/>
      <c r="D17" s="32">
        <v>4821</v>
      </c>
      <c r="E17" s="11"/>
      <c r="F17" s="4"/>
      <c r="G17" s="30"/>
      <c r="H17" s="31" t="s">
        <v>290</v>
      </c>
      <c r="I17" s="11"/>
      <c r="J17" s="4"/>
      <c r="K17" s="30"/>
      <c r="L17" s="31" t="s">
        <v>290</v>
      </c>
      <c r="M17" s="11"/>
    </row>
    <row r="18" spans="1:13" ht="27" thickBot="1">
      <c r="A18" s="15"/>
      <c r="B18" s="22" t="s">
        <v>291</v>
      </c>
      <c r="C18" s="35" t="s">
        <v>276</v>
      </c>
      <c r="D18" s="36" t="s">
        <v>292</v>
      </c>
      <c r="E18" s="24" t="s">
        <v>280</v>
      </c>
      <c r="F18" s="23"/>
      <c r="G18" s="35" t="s">
        <v>276</v>
      </c>
      <c r="H18" s="36" t="s">
        <v>287</v>
      </c>
      <c r="I18" s="24" t="s">
        <v>280</v>
      </c>
      <c r="J18" s="23"/>
      <c r="K18" s="35" t="s">
        <v>276</v>
      </c>
      <c r="L18" s="36" t="s">
        <v>288</v>
      </c>
      <c r="M18" s="24" t="s">
        <v>280</v>
      </c>
    </row>
    <row r="19" spans="1:13" ht="15.75" thickTop="1">
      <c r="A19" s="15"/>
      <c r="B19" s="18" t="s">
        <v>293</v>
      </c>
      <c r="C19" s="18"/>
      <c r="D19" s="18"/>
      <c r="E19" s="18"/>
      <c r="F19" s="18"/>
      <c r="G19" s="18"/>
      <c r="H19" s="18"/>
      <c r="I19" s="18"/>
      <c r="J19" s="18"/>
      <c r="K19" s="18"/>
      <c r="L19" s="18"/>
      <c r="M19" s="18"/>
    </row>
    <row r="20" spans="1:13" ht="15.75">
      <c r="A20" s="15"/>
      <c r="B20" s="54"/>
      <c r="C20" s="54"/>
      <c r="D20" s="54"/>
      <c r="E20" s="54"/>
      <c r="F20" s="54"/>
      <c r="G20" s="54"/>
      <c r="H20" s="54"/>
      <c r="I20" s="54"/>
      <c r="J20" s="54"/>
      <c r="K20" s="54"/>
      <c r="L20" s="54"/>
      <c r="M20" s="54"/>
    </row>
    <row r="21" spans="1:13">
      <c r="A21" s="15"/>
      <c r="B21" s="49"/>
      <c r="C21" s="50" t="s">
        <v>294</v>
      </c>
      <c r="D21" s="50"/>
      <c r="E21" s="52"/>
      <c r="F21" s="52"/>
      <c r="G21" s="50" t="s">
        <v>294</v>
      </c>
      <c r="H21" s="50"/>
      <c r="I21" s="53"/>
    </row>
    <row r="22" spans="1:13">
      <c r="A22" s="15"/>
      <c r="B22" s="49"/>
      <c r="C22" s="51">
        <v>2013</v>
      </c>
      <c r="D22" s="51"/>
      <c r="E22" s="52"/>
      <c r="F22" s="52"/>
      <c r="G22" s="51">
        <v>2012</v>
      </c>
      <c r="H22" s="51"/>
      <c r="I22" s="53"/>
    </row>
    <row r="23" spans="1:13">
      <c r="A23" s="15"/>
      <c r="B23" s="39" t="s">
        <v>295</v>
      </c>
      <c r="C23" s="33"/>
      <c r="D23" s="34"/>
      <c r="E23" s="24"/>
      <c r="F23" s="24"/>
      <c r="G23" s="33"/>
      <c r="H23" s="34"/>
      <c r="I23" s="24"/>
    </row>
    <row r="24" spans="1:13">
      <c r="A24" s="15"/>
      <c r="B24" s="29" t="s">
        <v>296</v>
      </c>
      <c r="C24" s="11" t="s">
        <v>276</v>
      </c>
      <c r="D24" s="27">
        <v>16</v>
      </c>
      <c r="E24" s="11"/>
      <c r="F24" s="11"/>
      <c r="G24" s="11" t="s">
        <v>276</v>
      </c>
      <c r="H24" s="40">
        <v>1269</v>
      </c>
      <c r="I24" s="11"/>
    </row>
    <row r="25" spans="1:13">
      <c r="A25" s="15"/>
      <c r="B25" s="22" t="s">
        <v>297</v>
      </c>
      <c r="C25" s="24"/>
      <c r="D25" s="28">
        <v>787</v>
      </c>
      <c r="E25" s="24"/>
      <c r="F25" s="24"/>
      <c r="G25" s="24"/>
      <c r="H25" s="25">
        <v>3419</v>
      </c>
      <c r="I25" s="24"/>
    </row>
    <row r="26" spans="1:13">
      <c r="A26" s="15"/>
      <c r="B26" s="29" t="s">
        <v>39</v>
      </c>
      <c r="C26" s="11"/>
      <c r="D26" s="27">
        <v>471</v>
      </c>
      <c r="E26" s="11"/>
      <c r="F26" s="11"/>
      <c r="G26" s="11"/>
      <c r="H26" s="40">
        <v>1283</v>
      </c>
      <c r="I26" s="11"/>
    </row>
    <row r="27" spans="1:13">
      <c r="A27" s="15"/>
      <c r="B27" s="22" t="s">
        <v>41</v>
      </c>
      <c r="C27" s="24"/>
      <c r="D27" s="28">
        <v>27</v>
      </c>
      <c r="E27" s="24"/>
      <c r="F27" s="24"/>
      <c r="G27" s="24"/>
      <c r="H27" s="28">
        <v>619</v>
      </c>
      <c r="I27" s="24"/>
    </row>
    <row r="28" spans="1:13">
      <c r="A28" s="15"/>
      <c r="B28" s="29" t="s">
        <v>298</v>
      </c>
      <c r="C28" s="11"/>
      <c r="D28" s="27">
        <v>13</v>
      </c>
      <c r="E28" s="11"/>
      <c r="F28" s="11"/>
      <c r="G28" s="11"/>
      <c r="H28" s="40">
        <v>3003</v>
      </c>
      <c r="I28" s="11"/>
    </row>
    <row r="29" spans="1:13">
      <c r="A29" s="15"/>
      <c r="B29" s="22" t="s">
        <v>45</v>
      </c>
      <c r="C29" s="24"/>
      <c r="D29" s="25">
        <v>1310</v>
      </c>
      <c r="E29" s="24"/>
      <c r="F29" s="24"/>
      <c r="G29" s="24"/>
      <c r="H29" s="25">
        <v>20606</v>
      </c>
      <c r="I29" s="24"/>
    </row>
    <row r="30" spans="1:13">
      <c r="A30" s="15"/>
      <c r="B30" s="29" t="s">
        <v>299</v>
      </c>
      <c r="C30" s="30"/>
      <c r="D30" s="31" t="s">
        <v>290</v>
      </c>
      <c r="E30" s="11"/>
      <c r="F30" s="11"/>
      <c r="G30" s="30"/>
      <c r="H30" s="31">
        <v>206</v>
      </c>
      <c r="I30" s="11"/>
    </row>
    <row r="31" spans="1:13">
      <c r="A31" s="15"/>
      <c r="B31" s="22" t="s">
        <v>300</v>
      </c>
      <c r="C31" s="41" t="s">
        <v>276</v>
      </c>
      <c r="D31" s="42">
        <v>2624</v>
      </c>
      <c r="E31" s="24"/>
      <c r="F31" s="24"/>
      <c r="G31" s="41" t="s">
        <v>276</v>
      </c>
      <c r="H31" s="42">
        <v>30405</v>
      </c>
      <c r="I31" s="24"/>
    </row>
    <row r="32" spans="1:13">
      <c r="A32" s="15"/>
      <c r="B32" s="26" t="s">
        <v>301</v>
      </c>
      <c r="C32" s="43"/>
      <c r="D32" s="43"/>
      <c r="E32" s="4"/>
      <c r="F32" s="4"/>
      <c r="G32" s="4"/>
      <c r="H32" s="4"/>
      <c r="I32" s="4"/>
    </row>
    <row r="33" spans="1:13">
      <c r="A33" s="15"/>
      <c r="B33" s="22" t="s">
        <v>51</v>
      </c>
      <c r="C33" s="24"/>
      <c r="D33" s="28">
        <v>418</v>
      </c>
      <c r="E33" s="24"/>
      <c r="F33" s="24"/>
      <c r="G33" s="24"/>
      <c r="H33" s="25">
        <v>3121</v>
      </c>
      <c r="I33" s="24"/>
    </row>
    <row r="34" spans="1:13">
      <c r="A34" s="15"/>
      <c r="B34" s="29" t="s">
        <v>187</v>
      </c>
      <c r="C34" s="11"/>
      <c r="D34" s="27" t="s">
        <v>290</v>
      </c>
      <c r="E34" s="11"/>
      <c r="F34" s="11"/>
      <c r="G34" s="11"/>
      <c r="H34" s="40">
        <v>5811</v>
      </c>
      <c r="I34" s="11"/>
    </row>
    <row r="35" spans="1:13">
      <c r="A35" s="15"/>
      <c r="B35" s="22" t="s">
        <v>52</v>
      </c>
      <c r="C35" s="24"/>
      <c r="D35" s="28" t="s">
        <v>290</v>
      </c>
      <c r="E35" s="24"/>
      <c r="F35" s="24"/>
      <c r="G35" s="24"/>
      <c r="H35" s="28">
        <v>454</v>
      </c>
      <c r="I35" s="24"/>
    </row>
    <row r="36" spans="1:13">
      <c r="A36" s="15"/>
      <c r="B36" s="29" t="s">
        <v>54</v>
      </c>
      <c r="C36" s="11"/>
      <c r="D36" s="27">
        <v>966</v>
      </c>
      <c r="E36" s="11"/>
      <c r="F36" s="11"/>
      <c r="G36" s="11"/>
      <c r="H36" s="40">
        <v>2202</v>
      </c>
      <c r="I36" s="11"/>
    </row>
    <row r="37" spans="1:13">
      <c r="A37" s="15"/>
      <c r="B37" s="22" t="s">
        <v>188</v>
      </c>
      <c r="C37" s="24"/>
      <c r="D37" s="28">
        <v>246</v>
      </c>
      <c r="E37" s="24"/>
      <c r="F37" s="24"/>
      <c r="G37" s="24"/>
      <c r="H37" s="25">
        <v>3203</v>
      </c>
      <c r="I37" s="24"/>
    </row>
    <row r="38" spans="1:13">
      <c r="A38" s="15"/>
      <c r="B38" s="29" t="s">
        <v>53</v>
      </c>
      <c r="C38" s="11"/>
      <c r="D38" s="27" t="s">
        <v>290</v>
      </c>
      <c r="E38" s="11"/>
      <c r="F38" s="11"/>
      <c r="G38" s="11"/>
      <c r="H38" s="40">
        <v>5318</v>
      </c>
      <c r="I38" s="11"/>
    </row>
    <row r="39" spans="1:13">
      <c r="A39" s="15"/>
      <c r="B39" s="22" t="s">
        <v>61</v>
      </c>
      <c r="C39" s="44"/>
      <c r="D39" s="45" t="s">
        <v>290</v>
      </c>
      <c r="E39" s="24"/>
      <c r="F39" s="24"/>
      <c r="G39" s="44"/>
      <c r="H39" s="46">
        <v>1304</v>
      </c>
      <c r="I39" s="24"/>
    </row>
    <row r="40" spans="1:13">
      <c r="A40" s="15"/>
      <c r="B40" s="29" t="s">
        <v>302</v>
      </c>
      <c r="C40" s="47" t="s">
        <v>276</v>
      </c>
      <c r="D40" s="48">
        <v>1630</v>
      </c>
      <c r="E40" s="11"/>
      <c r="F40" s="11"/>
      <c r="G40" s="47" t="s">
        <v>276</v>
      </c>
      <c r="H40" s="48">
        <v>21413</v>
      </c>
      <c r="I40" s="11"/>
    </row>
    <row r="41" spans="1:13">
      <c r="A41" s="15"/>
      <c r="B41" s="18"/>
      <c r="C41" s="18"/>
      <c r="D41" s="18"/>
      <c r="E41" s="18"/>
      <c r="F41" s="18"/>
      <c r="G41" s="18"/>
      <c r="H41" s="18"/>
      <c r="I41" s="18"/>
      <c r="J41" s="18"/>
      <c r="K41" s="18"/>
      <c r="L41" s="18"/>
      <c r="M41" s="18"/>
    </row>
  </sheetData>
  <mergeCells count="26">
    <mergeCell ref="B7:M7"/>
    <mergeCell ref="B8:M8"/>
    <mergeCell ref="B9:M9"/>
    <mergeCell ref="B19:M19"/>
    <mergeCell ref="B20:M20"/>
    <mergeCell ref="B41:M41"/>
    <mergeCell ref="G22:H22"/>
    <mergeCell ref="I21:I22"/>
    <mergeCell ref="A1:A2"/>
    <mergeCell ref="B1:M1"/>
    <mergeCell ref="B2:M2"/>
    <mergeCell ref="A3:A41"/>
    <mergeCell ref="B3:M3"/>
    <mergeCell ref="B4:M4"/>
    <mergeCell ref="B5:M5"/>
    <mergeCell ref="B6:M6"/>
    <mergeCell ref="C10:L10"/>
    <mergeCell ref="C11:D11"/>
    <mergeCell ref="G11:H11"/>
    <mergeCell ref="K11:L11"/>
    <mergeCell ref="B21:B22"/>
    <mergeCell ref="C21:D21"/>
    <mergeCell ref="C22:D22"/>
    <mergeCell ref="E21:E22"/>
    <mergeCell ref="F21:F22"/>
    <mergeCell ref="G21:H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11.85546875" bestFit="1" customWidth="1"/>
    <col min="2" max="2" width="36.5703125" customWidth="1"/>
    <col min="3" max="3" width="10.85546875" customWidth="1"/>
    <col min="4" max="4" width="35" customWidth="1"/>
    <col min="5" max="5" width="10.85546875" customWidth="1"/>
  </cols>
  <sheetData>
    <row r="1" spans="1:5" ht="15" customHeight="1">
      <c r="A1" s="8" t="s">
        <v>303</v>
      </c>
      <c r="B1" s="8" t="s">
        <v>1</v>
      </c>
      <c r="C1" s="8"/>
      <c r="D1" s="8"/>
      <c r="E1" s="8"/>
    </row>
    <row r="2" spans="1:5" ht="15" customHeight="1">
      <c r="A2" s="8"/>
      <c r="B2" s="8" t="s">
        <v>2</v>
      </c>
      <c r="C2" s="8"/>
      <c r="D2" s="8"/>
      <c r="E2" s="8"/>
    </row>
    <row r="3" spans="1:5" ht="15" customHeight="1">
      <c r="A3" s="15" t="s">
        <v>303</v>
      </c>
      <c r="B3" s="16" t="s">
        <v>6</v>
      </c>
      <c r="C3" s="16"/>
      <c r="D3" s="16"/>
      <c r="E3" s="16"/>
    </row>
    <row r="4" spans="1:5">
      <c r="A4" s="15"/>
      <c r="B4" s="17" t="s">
        <v>304</v>
      </c>
      <c r="C4" s="17"/>
      <c r="D4" s="17"/>
      <c r="E4" s="17"/>
    </row>
    <row r="5" spans="1:5">
      <c r="A5" s="15"/>
      <c r="B5" s="19" t="s">
        <v>305</v>
      </c>
      <c r="C5" s="19"/>
      <c r="D5" s="19"/>
      <c r="E5" s="19"/>
    </row>
    <row r="6" spans="1:5" ht="140.25" customHeight="1">
      <c r="A6" s="15"/>
      <c r="B6" s="18" t="s">
        <v>306</v>
      </c>
      <c r="C6" s="18"/>
      <c r="D6" s="18"/>
      <c r="E6" s="18"/>
    </row>
    <row r="7" spans="1:5" ht="51" customHeight="1">
      <c r="A7" s="15"/>
      <c r="B7" s="18" t="s">
        <v>307</v>
      </c>
      <c r="C7" s="18"/>
      <c r="D7" s="18"/>
      <c r="E7" s="18"/>
    </row>
    <row r="8" spans="1:5">
      <c r="A8" s="15"/>
      <c r="B8" s="19" t="s">
        <v>308</v>
      </c>
      <c r="C8" s="19"/>
      <c r="D8" s="19"/>
      <c r="E8" s="19"/>
    </row>
    <row r="9" spans="1:5" ht="204" customHeight="1">
      <c r="A9" s="15"/>
      <c r="B9" s="18" t="s">
        <v>309</v>
      </c>
      <c r="C9" s="18"/>
      <c r="D9" s="18"/>
      <c r="E9" s="18"/>
    </row>
    <row r="10" spans="1:5">
      <c r="A10" s="15"/>
      <c r="B10" s="19" t="s">
        <v>310</v>
      </c>
      <c r="C10" s="19"/>
      <c r="D10" s="19"/>
      <c r="E10" s="19"/>
    </row>
    <row r="11" spans="1:5" ht="204" customHeight="1">
      <c r="A11" s="15"/>
      <c r="B11" s="18" t="s">
        <v>311</v>
      </c>
      <c r="C11" s="18"/>
      <c r="D11" s="18"/>
      <c r="E11" s="18"/>
    </row>
    <row r="12" spans="1:5">
      <c r="A12" s="15"/>
      <c r="B12" s="19" t="s">
        <v>312</v>
      </c>
      <c r="C12" s="19"/>
      <c r="D12" s="19"/>
      <c r="E12" s="19"/>
    </row>
    <row r="13" spans="1:5" ht="140.25" customHeight="1">
      <c r="A13" s="15"/>
      <c r="B13" s="18" t="s">
        <v>313</v>
      </c>
      <c r="C13" s="18"/>
      <c r="D13" s="18"/>
      <c r="E13" s="18"/>
    </row>
    <row r="14" spans="1:5">
      <c r="A14" s="15"/>
      <c r="B14" s="18" t="s">
        <v>314</v>
      </c>
      <c r="C14" s="18"/>
      <c r="D14" s="18"/>
      <c r="E14" s="18"/>
    </row>
    <row r="15" spans="1:5" ht="15.75">
      <c r="A15" s="15"/>
      <c r="B15" s="54"/>
      <c r="C15" s="54"/>
      <c r="D15" s="54"/>
      <c r="E15" s="54"/>
    </row>
    <row r="16" spans="1:5">
      <c r="A16" s="15"/>
      <c r="B16" s="53"/>
      <c r="C16" s="50" t="s">
        <v>315</v>
      </c>
      <c r="D16" s="50"/>
      <c r="E16" s="53"/>
    </row>
    <row r="17" spans="1:5">
      <c r="A17" s="15"/>
      <c r="B17" s="53"/>
      <c r="C17" s="50" t="s">
        <v>294</v>
      </c>
      <c r="D17" s="50"/>
      <c r="E17" s="53"/>
    </row>
    <row r="18" spans="1:5" ht="15.75" thickBot="1">
      <c r="A18" s="15"/>
      <c r="B18" s="53"/>
      <c r="C18" s="37">
        <v>2011</v>
      </c>
      <c r="D18" s="37"/>
      <c r="E18" s="53"/>
    </row>
    <row r="19" spans="1:5">
      <c r="A19" s="15"/>
      <c r="B19" s="22" t="s">
        <v>316</v>
      </c>
      <c r="C19" s="24" t="s">
        <v>276</v>
      </c>
      <c r="D19" s="25">
        <v>78201</v>
      </c>
      <c r="E19" s="56" t="s">
        <v>317</v>
      </c>
    </row>
    <row r="20" spans="1:5">
      <c r="A20" s="15"/>
      <c r="B20" s="29" t="s">
        <v>117</v>
      </c>
      <c r="C20" s="11"/>
      <c r="D20" s="40">
        <v>8643</v>
      </c>
      <c r="E20" s="12" t="s">
        <v>317</v>
      </c>
    </row>
    <row r="21" spans="1:5">
      <c r="A21" s="15"/>
      <c r="B21" s="58"/>
      <c r="C21" s="58"/>
      <c r="D21" s="58"/>
      <c r="E21" s="58"/>
    </row>
  </sheetData>
  <mergeCells count="23">
    <mergeCell ref="B21:E21"/>
    <mergeCell ref="B10:E10"/>
    <mergeCell ref="B11:E11"/>
    <mergeCell ref="B12:E12"/>
    <mergeCell ref="B13:E13"/>
    <mergeCell ref="B14:E14"/>
    <mergeCell ref="B15:E15"/>
    <mergeCell ref="B4:E4"/>
    <mergeCell ref="B5:E5"/>
    <mergeCell ref="B6:E6"/>
    <mergeCell ref="B7:E7"/>
    <mergeCell ref="B8:E8"/>
    <mergeCell ref="B9:E9"/>
    <mergeCell ref="B16:B18"/>
    <mergeCell ref="C16:D16"/>
    <mergeCell ref="C17:D17"/>
    <mergeCell ref="C18:D18"/>
    <mergeCell ref="E16:E18"/>
    <mergeCell ref="A1:A2"/>
    <mergeCell ref="B1:E1"/>
    <mergeCell ref="B2:E2"/>
    <mergeCell ref="A3:A21"/>
    <mergeCell ref="B3:E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24.140625" bestFit="1" customWidth="1"/>
    <col min="2" max="3" width="36.5703125" bestFit="1" customWidth="1"/>
    <col min="4" max="4" width="16.7109375" customWidth="1"/>
    <col min="5" max="5" width="8.5703125" customWidth="1"/>
    <col min="6" max="6" width="36.5703125" customWidth="1"/>
    <col min="7" max="7" width="8.5703125" customWidth="1"/>
    <col min="8" max="8" width="25.42578125" customWidth="1"/>
    <col min="9" max="9" width="9.28515625" customWidth="1"/>
    <col min="10" max="10" width="36.5703125" customWidth="1"/>
    <col min="11" max="11" width="8.5703125" customWidth="1"/>
    <col min="12" max="12" width="16.7109375" customWidth="1"/>
    <col min="13" max="15" width="8.5703125" customWidth="1"/>
    <col min="16" max="16" width="19.28515625" customWidth="1"/>
    <col min="17" max="17" width="9.28515625" customWidth="1"/>
  </cols>
  <sheetData>
    <row r="1" spans="1:17" ht="15" customHeight="1">
      <c r="A1" s="8" t="s">
        <v>3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5" t="s">
        <v>318</v>
      </c>
      <c r="B3" s="16" t="s">
        <v>6</v>
      </c>
      <c r="C3" s="16"/>
      <c r="D3" s="16"/>
      <c r="E3" s="16"/>
      <c r="F3" s="16"/>
      <c r="G3" s="16"/>
      <c r="H3" s="16"/>
      <c r="I3" s="16"/>
      <c r="J3" s="16"/>
      <c r="K3" s="16"/>
      <c r="L3" s="16"/>
      <c r="M3" s="16"/>
      <c r="N3" s="16"/>
      <c r="O3" s="16"/>
      <c r="P3" s="16"/>
      <c r="Q3" s="16"/>
    </row>
    <row r="4" spans="1:17">
      <c r="A4" s="15"/>
      <c r="B4" s="17" t="s">
        <v>319</v>
      </c>
      <c r="C4" s="17"/>
      <c r="D4" s="17"/>
      <c r="E4" s="17"/>
      <c r="F4" s="17"/>
      <c r="G4" s="17"/>
      <c r="H4" s="17"/>
      <c r="I4" s="17"/>
      <c r="J4" s="17"/>
      <c r="K4" s="17"/>
      <c r="L4" s="17"/>
      <c r="M4" s="17"/>
      <c r="N4" s="17"/>
      <c r="O4" s="17"/>
      <c r="P4" s="17"/>
      <c r="Q4" s="17"/>
    </row>
    <row r="5" spans="1:17" ht="25.5" customHeight="1">
      <c r="A5" s="15"/>
      <c r="B5" s="18" t="s">
        <v>320</v>
      </c>
      <c r="C5" s="18"/>
      <c r="D5" s="18"/>
      <c r="E5" s="18"/>
      <c r="F5" s="18"/>
      <c r="G5" s="18"/>
      <c r="H5" s="18"/>
      <c r="I5" s="18"/>
      <c r="J5" s="18"/>
      <c r="K5" s="18"/>
      <c r="L5" s="18"/>
      <c r="M5" s="18"/>
      <c r="N5" s="18"/>
      <c r="O5" s="18"/>
      <c r="P5" s="18"/>
      <c r="Q5" s="18"/>
    </row>
    <row r="6" spans="1:17" ht="38.25">
      <c r="A6" s="15"/>
      <c r="B6" s="13" t="s">
        <v>247</v>
      </c>
      <c r="C6" s="59" t="s">
        <v>321</v>
      </c>
    </row>
    <row r="7" spans="1:17" ht="51">
      <c r="A7" s="15"/>
      <c r="B7" s="13" t="s">
        <v>247</v>
      </c>
      <c r="C7" s="59" t="s">
        <v>322</v>
      </c>
    </row>
    <row r="8" spans="1:17">
      <c r="A8" s="15"/>
      <c r="B8" s="13" t="s">
        <v>247</v>
      </c>
      <c r="C8" s="59" t="s">
        <v>323</v>
      </c>
    </row>
    <row r="9" spans="1:17">
      <c r="A9" s="15"/>
      <c r="B9" s="63" t="s">
        <v>324</v>
      </c>
      <c r="C9" s="63"/>
      <c r="D9" s="63"/>
      <c r="E9" s="63"/>
      <c r="F9" s="63"/>
      <c r="G9" s="63"/>
      <c r="H9" s="63"/>
      <c r="I9" s="63"/>
      <c r="J9" s="63"/>
      <c r="K9" s="63"/>
      <c r="L9" s="63"/>
      <c r="M9" s="63"/>
      <c r="N9" s="63"/>
      <c r="O9" s="63"/>
      <c r="P9" s="63"/>
      <c r="Q9" s="63"/>
    </row>
    <row r="10" spans="1:17" ht="25.5" customHeight="1">
      <c r="A10" s="15"/>
      <c r="B10" s="18" t="s">
        <v>325</v>
      </c>
      <c r="C10" s="18"/>
      <c r="D10" s="18"/>
      <c r="E10" s="18"/>
      <c r="F10" s="18"/>
      <c r="G10" s="18"/>
      <c r="H10" s="18"/>
      <c r="I10" s="18"/>
      <c r="J10" s="18"/>
      <c r="K10" s="18"/>
      <c r="L10" s="18"/>
      <c r="M10" s="18"/>
      <c r="N10" s="18"/>
      <c r="O10" s="18"/>
      <c r="P10" s="18"/>
      <c r="Q10" s="18"/>
    </row>
    <row r="11" spans="1:17">
      <c r="A11" s="15"/>
      <c r="B11" s="18" t="s">
        <v>326</v>
      </c>
      <c r="C11" s="18"/>
      <c r="D11" s="18"/>
      <c r="E11" s="18"/>
      <c r="F11" s="18"/>
      <c r="G11" s="18"/>
      <c r="H11" s="18"/>
      <c r="I11" s="18"/>
      <c r="J11" s="18"/>
      <c r="K11" s="18"/>
      <c r="L11" s="18"/>
      <c r="M11" s="18"/>
      <c r="N11" s="18"/>
      <c r="O11" s="18"/>
      <c r="P11" s="18"/>
      <c r="Q11" s="18"/>
    </row>
    <row r="12" spans="1:17">
      <c r="A12" s="15"/>
      <c r="B12" s="18"/>
      <c r="C12" s="18"/>
      <c r="D12" s="18"/>
      <c r="E12" s="18"/>
      <c r="F12" s="18"/>
      <c r="G12" s="18"/>
      <c r="H12" s="18"/>
      <c r="I12" s="18"/>
      <c r="J12" s="18"/>
      <c r="K12" s="18"/>
      <c r="L12" s="18"/>
      <c r="M12" s="18"/>
      <c r="N12" s="18"/>
      <c r="O12" s="18"/>
      <c r="P12" s="18"/>
      <c r="Q12" s="18"/>
    </row>
    <row r="13" spans="1:17" ht="15.75" thickBot="1">
      <c r="A13" s="15"/>
      <c r="B13" s="21"/>
      <c r="C13" s="37" t="s">
        <v>327</v>
      </c>
      <c r="D13" s="37"/>
      <c r="E13" s="37"/>
      <c r="F13" s="37"/>
      <c r="G13" s="37"/>
      <c r="H13" s="37"/>
      <c r="I13" s="21"/>
      <c r="J13" s="21"/>
      <c r="K13" s="37" t="s">
        <v>328</v>
      </c>
      <c r="L13" s="37"/>
      <c r="M13" s="37"/>
      <c r="N13" s="37"/>
      <c r="O13" s="37"/>
      <c r="P13" s="37"/>
      <c r="Q13" s="21"/>
    </row>
    <row r="14" spans="1:17">
      <c r="A14" s="15"/>
      <c r="B14" s="53"/>
      <c r="C14" s="60" t="s">
        <v>329</v>
      </c>
      <c r="D14" s="60"/>
      <c r="E14" s="62"/>
      <c r="F14" s="62"/>
      <c r="G14" s="60" t="s">
        <v>331</v>
      </c>
      <c r="H14" s="60"/>
      <c r="I14" s="53"/>
      <c r="J14" s="53"/>
      <c r="K14" s="60" t="s">
        <v>329</v>
      </c>
      <c r="L14" s="60"/>
      <c r="M14" s="62"/>
      <c r="N14" s="62" t="s">
        <v>317</v>
      </c>
      <c r="O14" s="60" t="s">
        <v>331</v>
      </c>
      <c r="P14" s="60"/>
      <c r="Q14" s="53"/>
    </row>
    <row r="15" spans="1:17">
      <c r="A15" s="15"/>
      <c r="B15" s="53"/>
      <c r="C15" s="50" t="s">
        <v>330</v>
      </c>
      <c r="D15" s="50"/>
      <c r="E15" s="53"/>
      <c r="F15" s="53"/>
      <c r="G15" s="50" t="s">
        <v>332</v>
      </c>
      <c r="H15" s="50"/>
      <c r="I15" s="53"/>
      <c r="J15" s="53"/>
      <c r="K15" s="50" t="s">
        <v>330</v>
      </c>
      <c r="L15" s="50"/>
      <c r="M15" s="53"/>
      <c r="N15" s="53"/>
      <c r="O15" s="50" t="s">
        <v>332</v>
      </c>
      <c r="P15" s="50"/>
      <c r="Q15" s="53"/>
    </row>
    <row r="16" spans="1:17">
      <c r="A16" s="15"/>
      <c r="B16" s="53"/>
      <c r="C16" s="16"/>
      <c r="D16" s="16"/>
      <c r="E16" s="53"/>
      <c r="F16" s="53"/>
      <c r="G16" s="50" t="s">
        <v>333</v>
      </c>
      <c r="H16" s="50"/>
      <c r="I16" s="53"/>
      <c r="J16" s="53"/>
      <c r="K16" s="16"/>
      <c r="L16" s="16"/>
      <c r="M16" s="53"/>
      <c r="N16" s="53"/>
      <c r="O16" s="50" t="s">
        <v>333</v>
      </c>
      <c r="P16" s="50"/>
      <c r="Q16" s="53"/>
    </row>
    <row r="17" spans="1:17" ht="15.75" thickBot="1">
      <c r="A17" s="15"/>
      <c r="B17" s="53"/>
      <c r="C17" s="61"/>
      <c r="D17" s="61"/>
      <c r="E17" s="53"/>
      <c r="F17" s="53"/>
      <c r="G17" s="37" t="s">
        <v>334</v>
      </c>
      <c r="H17" s="37"/>
      <c r="I17" s="53"/>
      <c r="J17" s="53"/>
      <c r="K17" s="61"/>
      <c r="L17" s="61"/>
      <c r="M17" s="53"/>
      <c r="N17" s="53"/>
      <c r="O17" s="37" t="s">
        <v>334</v>
      </c>
      <c r="P17" s="37"/>
      <c r="Q17" s="53"/>
    </row>
    <row r="18" spans="1:17">
      <c r="A18" s="15"/>
      <c r="B18" s="39" t="s">
        <v>335</v>
      </c>
      <c r="C18" s="24"/>
      <c r="D18" s="23"/>
      <c r="E18" s="24"/>
      <c r="F18" s="24"/>
      <c r="G18" s="24"/>
      <c r="H18" s="23"/>
      <c r="I18" s="24"/>
      <c r="J18" s="24"/>
      <c r="K18" s="24"/>
      <c r="L18" s="23"/>
      <c r="M18" s="24"/>
      <c r="N18" s="24" t="s">
        <v>317</v>
      </c>
      <c r="O18" s="24"/>
      <c r="P18" s="23"/>
      <c r="Q18" s="24"/>
    </row>
    <row r="19" spans="1:17" ht="26.25">
      <c r="A19" s="15"/>
      <c r="B19" s="29" t="s">
        <v>336</v>
      </c>
      <c r="C19" s="11" t="s">
        <v>276</v>
      </c>
      <c r="D19" s="27" t="s">
        <v>247</v>
      </c>
      <c r="E19" s="12" t="s">
        <v>317</v>
      </c>
      <c r="F19" s="11"/>
      <c r="G19" s="11" t="s">
        <v>276</v>
      </c>
      <c r="H19" s="27" t="s">
        <v>247</v>
      </c>
      <c r="I19" s="12" t="s">
        <v>317</v>
      </c>
      <c r="J19" s="11"/>
      <c r="K19" s="11" t="s">
        <v>276</v>
      </c>
      <c r="L19" s="27">
        <v>281</v>
      </c>
      <c r="M19" s="12" t="s">
        <v>317</v>
      </c>
      <c r="N19" s="11" t="s">
        <v>317</v>
      </c>
      <c r="O19" s="11" t="s">
        <v>276</v>
      </c>
      <c r="P19" s="27" t="s">
        <v>337</v>
      </c>
      <c r="Q19" s="12" t="s">
        <v>338</v>
      </c>
    </row>
    <row r="20" spans="1:17">
      <c r="A20" s="15"/>
      <c r="B20" s="22" t="s">
        <v>339</v>
      </c>
      <c r="C20" s="24"/>
      <c r="D20" s="28" t="s">
        <v>247</v>
      </c>
      <c r="E20" s="56" t="s">
        <v>317</v>
      </c>
      <c r="F20" s="24"/>
      <c r="G20" s="24"/>
      <c r="H20" s="28" t="s">
        <v>340</v>
      </c>
      <c r="I20" s="56" t="s">
        <v>338</v>
      </c>
      <c r="J20" s="24"/>
      <c r="K20" s="24"/>
      <c r="L20" s="28" t="s">
        <v>247</v>
      </c>
      <c r="M20" s="56" t="s">
        <v>317</v>
      </c>
      <c r="N20" s="24" t="s">
        <v>317</v>
      </c>
      <c r="O20" s="24"/>
      <c r="P20" s="28">
        <v>706</v>
      </c>
      <c r="Q20" s="56" t="s">
        <v>317</v>
      </c>
    </row>
    <row r="21" spans="1:17" ht="26.25">
      <c r="A21" s="15"/>
      <c r="B21" s="29" t="s">
        <v>341</v>
      </c>
      <c r="C21" s="30"/>
      <c r="D21" s="31">
        <v>108</v>
      </c>
      <c r="E21" s="12"/>
      <c r="F21" s="11"/>
      <c r="G21" s="30"/>
      <c r="H21" s="31" t="s">
        <v>342</v>
      </c>
      <c r="I21" s="12" t="s">
        <v>338</v>
      </c>
      <c r="J21" s="11"/>
      <c r="K21" s="30"/>
      <c r="L21" s="31" t="s">
        <v>247</v>
      </c>
      <c r="M21" s="12" t="s">
        <v>317</v>
      </c>
      <c r="N21" s="11" t="s">
        <v>317</v>
      </c>
      <c r="O21" s="30"/>
      <c r="P21" s="31">
        <v>42</v>
      </c>
      <c r="Q21" s="12" t="s">
        <v>317</v>
      </c>
    </row>
    <row r="22" spans="1:17" ht="15.75" thickBot="1">
      <c r="A22" s="15"/>
      <c r="B22" s="24"/>
      <c r="C22" s="35" t="s">
        <v>276</v>
      </c>
      <c r="D22" s="36">
        <v>108</v>
      </c>
      <c r="E22" s="56"/>
      <c r="F22" s="24"/>
      <c r="G22" s="35" t="s">
        <v>276</v>
      </c>
      <c r="H22" s="36" t="s">
        <v>343</v>
      </c>
      <c r="I22" s="56" t="s">
        <v>338</v>
      </c>
      <c r="J22" s="24"/>
      <c r="K22" s="35" t="s">
        <v>276</v>
      </c>
      <c r="L22" s="36">
        <v>281</v>
      </c>
      <c r="M22" s="56" t="s">
        <v>317</v>
      </c>
      <c r="N22" s="24" t="s">
        <v>317</v>
      </c>
      <c r="O22" s="35" t="s">
        <v>276</v>
      </c>
      <c r="P22" s="36">
        <v>510</v>
      </c>
      <c r="Q22" s="56" t="s">
        <v>317</v>
      </c>
    </row>
    <row r="23" spans="1:17" ht="89.25" customHeight="1" thickTop="1">
      <c r="A23" s="15"/>
      <c r="B23" s="18" t="s">
        <v>344</v>
      </c>
      <c r="C23" s="18"/>
      <c r="D23" s="18"/>
      <c r="E23" s="18"/>
      <c r="F23" s="18"/>
      <c r="G23" s="18"/>
      <c r="H23" s="18"/>
      <c r="I23" s="18"/>
      <c r="J23" s="18"/>
      <c r="K23" s="18"/>
      <c r="L23" s="18"/>
      <c r="M23" s="18"/>
      <c r="N23" s="18"/>
      <c r="O23" s="18"/>
      <c r="P23" s="18"/>
      <c r="Q23" s="18"/>
    </row>
    <row r="24" spans="1:17">
      <c r="A24" s="15"/>
      <c r="B24" s="63" t="s">
        <v>345</v>
      </c>
      <c r="C24" s="63"/>
      <c r="D24" s="63"/>
      <c r="E24" s="63"/>
      <c r="F24" s="63"/>
      <c r="G24" s="63"/>
      <c r="H24" s="63"/>
      <c r="I24" s="63"/>
      <c r="J24" s="63"/>
      <c r="K24" s="63"/>
      <c r="L24" s="63"/>
      <c r="M24" s="63"/>
      <c r="N24" s="63"/>
      <c r="O24" s="63"/>
      <c r="P24" s="63"/>
      <c r="Q24" s="63"/>
    </row>
    <row r="25" spans="1:17">
      <c r="A25" s="15"/>
      <c r="B25" s="18" t="s">
        <v>346</v>
      </c>
      <c r="C25" s="18"/>
      <c r="D25" s="18"/>
      <c r="E25" s="18"/>
      <c r="F25" s="18"/>
      <c r="G25" s="18"/>
      <c r="H25" s="18"/>
      <c r="I25" s="18"/>
      <c r="J25" s="18"/>
      <c r="K25" s="18"/>
      <c r="L25" s="18"/>
      <c r="M25" s="18"/>
      <c r="N25" s="18"/>
      <c r="O25" s="18"/>
      <c r="P25" s="18"/>
      <c r="Q25" s="18"/>
    </row>
    <row r="26" spans="1:17" ht="63.75" customHeight="1">
      <c r="A26" s="15"/>
      <c r="B26" s="18" t="s">
        <v>347</v>
      </c>
      <c r="C26" s="18"/>
      <c r="D26" s="18"/>
      <c r="E26" s="18"/>
      <c r="F26" s="18"/>
      <c r="G26" s="18"/>
      <c r="H26" s="18"/>
      <c r="I26" s="18"/>
      <c r="J26" s="18"/>
      <c r="K26" s="18"/>
      <c r="L26" s="18"/>
      <c r="M26" s="18"/>
      <c r="N26" s="18"/>
      <c r="O26" s="18"/>
      <c r="P26" s="18"/>
      <c r="Q26" s="18"/>
    </row>
  </sheetData>
  <mergeCells count="41">
    <mergeCell ref="B11:Q11"/>
    <mergeCell ref="B12:Q12"/>
    <mergeCell ref="B23:Q23"/>
    <mergeCell ref="B24:Q24"/>
    <mergeCell ref="B25:Q25"/>
    <mergeCell ref="B26:Q26"/>
    <mergeCell ref="Q14:Q17"/>
    <mergeCell ref="A1:A2"/>
    <mergeCell ref="B1:Q1"/>
    <mergeCell ref="B2:Q2"/>
    <mergeCell ref="A3:A26"/>
    <mergeCell ref="B3:Q3"/>
    <mergeCell ref="B4:Q4"/>
    <mergeCell ref="B5:Q5"/>
    <mergeCell ref="B9:Q9"/>
    <mergeCell ref="B10:Q10"/>
    <mergeCell ref="M14:M17"/>
    <mergeCell ref="N14:N17"/>
    <mergeCell ref="O14:P14"/>
    <mergeCell ref="O15:P15"/>
    <mergeCell ref="O16:P16"/>
    <mergeCell ref="O17:P17"/>
    <mergeCell ref="G15:H15"/>
    <mergeCell ref="G16:H16"/>
    <mergeCell ref="G17:H17"/>
    <mergeCell ref="I14:I17"/>
    <mergeCell ref="J14:J17"/>
    <mergeCell ref="K14:L14"/>
    <mergeCell ref="K15:L15"/>
    <mergeCell ref="K16:L16"/>
    <mergeCell ref="K17:L17"/>
    <mergeCell ref="C13:H13"/>
    <mergeCell ref="K13:P13"/>
    <mergeCell ref="B14:B17"/>
    <mergeCell ref="C14:D14"/>
    <mergeCell ref="C15:D15"/>
    <mergeCell ref="C16:D16"/>
    <mergeCell ref="C17:D17"/>
    <mergeCell ref="E14:E17"/>
    <mergeCell ref="F14:F17"/>
    <mergeCell ref="G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7"/>
  <sheetViews>
    <sheetView showGridLines="0" workbookViewId="0"/>
  </sheetViews>
  <sheetFormatPr defaultRowHeight="15"/>
  <cols>
    <col min="1" max="2" width="36.5703125" bestFit="1" customWidth="1"/>
    <col min="3" max="3" width="9.140625" customWidth="1"/>
    <col min="4" max="5" width="36.5703125" customWidth="1"/>
    <col min="6" max="7" width="9.140625" customWidth="1"/>
    <col min="8" max="8" width="36.5703125" customWidth="1"/>
    <col min="9" max="9" width="21.85546875" customWidth="1"/>
    <col min="10" max="11" width="9.140625" customWidth="1"/>
    <col min="12" max="12" width="26.140625" customWidth="1"/>
    <col min="13" max="13" width="21.85546875" customWidth="1"/>
    <col min="14" max="15" width="9.140625" customWidth="1"/>
    <col min="16" max="16" width="32.42578125" customWidth="1"/>
    <col min="17" max="17" width="36.5703125" customWidth="1"/>
    <col min="18" max="19" width="9.140625" customWidth="1"/>
    <col min="20" max="21" width="21.85546875" customWidth="1"/>
    <col min="22" max="22" width="9.140625" customWidth="1"/>
    <col min="23" max="23" width="36.5703125" customWidth="1"/>
    <col min="24" max="24" width="32.42578125" customWidth="1"/>
    <col min="25" max="25" width="36.5703125" customWidth="1"/>
    <col min="26" max="27" width="9.140625" customWidth="1"/>
    <col min="28" max="29" width="36.5703125" customWidth="1"/>
  </cols>
  <sheetData>
    <row r="1" spans="1:29" ht="15" customHeight="1">
      <c r="A1" s="8" t="s">
        <v>34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15" t="s">
        <v>348</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c r="A4" s="15"/>
      <c r="B4" s="17" t="s">
        <v>349</v>
      </c>
      <c r="C4" s="17"/>
      <c r="D4" s="17"/>
      <c r="E4" s="17"/>
      <c r="F4" s="17"/>
      <c r="G4" s="17"/>
      <c r="H4" s="17"/>
      <c r="I4" s="17"/>
      <c r="J4" s="17"/>
      <c r="K4" s="17"/>
      <c r="L4" s="17"/>
      <c r="M4" s="17"/>
      <c r="N4" s="17"/>
      <c r="O4" s="17"/>
      <c r="P4" s="17"/>
      <c r="Q4" s="17"/>
      <c r="R4" s="17"/>
      <c r="S4" s="17"/>
      <c r="T4" s="17"/>
      <c r="U4" s="17"/>
      <c r="V4" s="17"/>
      <c r="W4" s="17"/>
      <c r="X4" s="17"/>
      <c r="Y4" s="17"/>
      <c r="Z4" s="17"/>
      <c r="AA4" s="17"/>
      <c r="AB4" s="17"/>
      <c r="AC4" s="17"/>
    </row>
    <row r="5" spans="1:29">
      <c r="A5" s="15"/>
      <c r="B5" s="63" t="s">
        <v>350</v>
      </c>
      <c r="C5" s="63"/>
      <c r="D5" s="63"/>
      <c r="E5" s="63"/>
      <c r="F5" s="63"/>
      <c r="G5" s="63"/>
      <c r="H5" s="63"/>
      <c r="I5" s="63"/>
      <c r="J5" s="63"/>
      <c r="K5" s="63"/>
      <c r="L5" s="63"/>
      <c r="M5" s="63"/>
      <c r="N5" s="63"/>
      <c r="O5" s="63"/>
      <c r="P5" s="63"/>
      <c r="Q5" s="63"/>
      <c r="R5" s="63"/>
      <c r="S5" s="63"/>
      <c r="T5" s="63"/>
      <c r="U5" s="63"/>
      <c r="V5" s="63"/>
      <c r="W5" s="63"/>
      <c r="X5" s="63"/>
      <c r="Y5" s="63"/>
      <c r="Z5" s="63"/>
      <c r="AA5" s="63"/>
      <c r="AB5" s="63"/>
      <c r="AC5" s="63"/>
    </row>
    <row r="6" spans="1:29" ht="25.5" customHeight="1">
      <c r="A6" s="15"/>
      <c r="B6" s="18" t="s">
        <v>351</v>
      </c>
      <c r="C6" s="18"/>
      <c r="D6" s="18"/>
      <c r="E6" s="18"/>
      <c r="F6" s="18"/>
      <c r="G6" s="18"/>
      <c r="H6" s="18"/>
      <c r="I6" s="18"/>
      <c r="J6" s="18"/>
      <c r="K6" s="18"/>
      <c r="L6" s="18"/>
      <c r="M6" s="18"/>
      <c r="N6" s="18"/>
      <c r="O6" s="18"/>
      <c r="P6" s="18"/>
      <c r="Q6" s="18"/>
      <c r="R6" s="18"/>
      <c r="S6" s="18"/>
      <c r="T6" s="18"/>
      <c r="U6" s="18"/>
      <c r="V6" s="18"/>
      <c r="W6" s="18"/>
      <c r="X6" s="18"/>
      <c r="Y6" s="18"/>
      <c r="Z6" s="18"/>
      <c r="AA6" s="18"/>
      <c r="AB6" s="18"/>
      <c r="AC6" s="18"/>
    </row>
    <row r="7" spans="1:29">
      <c r="A7" s="15"/>
      <c r="B7" s="63" t="s">
        <v>352</v>
      </c>
      <c r="C7" s="63"/>
      <c r="D7" s="63"/>
      <c r="E7" s="63"/>
      <c r="F7" s="63"/>
      <c r="G7" s="63"/>
      <c r="H7" s="63"/>
      <c r="I7" s="63"/>
      <c r="J7" s="63"/>
      <c r="K7" s="63"/>
      <c r="L7" s="63"/>
      <c r="M7" s="63"/>
      <c r="N7" s="63"/>
      <c r="O7" s="63"/>
      <c r="P7" s="63"/>
      <c r="Q7" s="63"/>
      <c r="R7" s="63"/>
      <c r="S7" s="63"/>
      <c r="T7" s="63"/>
      <c r="U7" s="63"/>
      <c r="V7" s="63"/>
      <c r="W7" s="63"/>
      <c r="X7" s="63"/>
      <c r="Y7" s="63"/>
      <c r="Z7" s="63"/>
      <c r="AA7" s="63"/>
      <c r="AB7" s="63"/>
      <c r="AC7" s="63"/>
    </row>
    <row r="8" spans="1:29" ht="38.25" customHeight="1">
      <c r="A8" s="15"/>
      <c r="B8" s="18" t="s">
        <v>353</v>
      </c>
      <c r="C8" s="18"/>
      <c r="D8" s="18"/>
      <c r="E8" s="18"/>
      <c r="F8" s="18"/>
      <c r="G8" s="18"/>
      <c r="H8" s="18"/>
      <c r="I8" s="18"/>
      <c r="J8" s="18"/>
      <c r="K8" s="18"/>
      <c r="L8" s="18"/>
      <c r="M8" s="18"/>
      <c r="N8" s="18"/>
      <c r="O8" s="18"/>
      <c r="P8" s="18"/>
      <c r="Q8" s="18"/>
      <c r="R8" s="18"/>
      <c r="S8" s="18"/>
      <c r="T8" s="18"/>
      <c r="U8" s="18"/>
      <c r="V8" s="18"/>
      <c r="W8" s="18"/>
      <c r="X8" s="18"/>
      <c r="Y8" s="18"/>
      <c r="Z8" s="18"/>
      <c r="AA8" s="18"/>
      <c r="AB8" s="18"/>
      <c r="AC8" s="18"/>
    </row>
    <row r="9" spans="1:29" ht="25.5" customHeight="1">
      <c r="A9" s="15"/>
      <c r="B9" s="18" t="s">
        <v>354</v>
      </c>
      <c r="C9" s="18"/>
      <c r="D9" s="18"/>
      <c r="E9" s="18"/>
      <c r="F9" s="18"/>
      <c r="G9" s="18"/>
      <c r="H9" s="18"/>
      <c r="I9" s="18"/>
      <c r="J9" s="18"/>
      <c r="K9" s="18"/>
      <c r="L9" s="18"/>
      <c r="M9" s="18"/>
      <c r="N9" s="18"/>
      <c r="O9" s="18"/>
      <c r="P9" s="18"/>
      <c r="Q9" s="18"/>
      <c r="R9" s="18"/>
      <c r="S9" s="18"/>
      <c r="T9" s="18"/>
      <c r="U9" s="18"/>
      <c r="V9" s="18"/>
      <c r="W9" s="18"/>
      <c r="X9" s="18"/>
      <c r="Y9" s="18"/>
      <c r="Z9" s="18"/>
      <c r="AA9" s="18"/>
      <c r="AB9" s="18"/>
      <c r="AC9" s="18"/>
    </row>
    <row r="10" spans="1:29">
      <c r="A10" s="15"/>
      <c r="B10" s="63" t="s">
        <v>355</v>
      </c>
      <c r="C10" s="63"/>
      <c r="D10" s="63"/>
      <c r="E10" s="63"/>
      <c r="F10" s="63"/>
      <c r="G10" s="63"/>
      <c r="H10" s="63"/>
      <c r="I10" s="63"/>
      <c r="J10" s="63"/>
      <c r="K10" s="63"/>
      <c r="L10" s="63"/>
      <c r="M10" s="63"/>
      <c r="N10" s="63"/>
      <c r="O10" s="63"/>
      <c r="P10" s="63"/>
      <c r="Q10" s="63"/>
      <c r="R10" s="63"/>
      <c r="S10" s="63"/>
      <c r="T10" s="63"/>
      <c r="U10" s="63"/>
      <c r="V10" s="63"/>
      <c r="W10" s="63"/>
      <c r="X10" s="63"/>
      <c r="Y10" s="63"/>
      <c r="Z10" s="63"/>
      <c r="AA10" s="63"/>
      <c r="AB10" s="63"/>
      <c r="AC10" s="63"/>
    </row>
    <row r="11" spans="1:29" ht="25.5" customHeight="1">
      <c r="A11" s="15"/>
      <c r="B11" s="18" t="s">
        <v>356</v>
      </c>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row>
    <row r="12" spans="1:29" ht="25.5" customHeight="1">
      <c r="A12" s="15"/>
      <c r="B12" s="18" t="s">
        <v>357</v>
      </c>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row>
    <row r="13" spans="1:29" ht="25.5" customHeight="1">
      <c r="A13" s="15"/>
      <c r="B13" s="18" t="s">
        <v>358</v>
      </c>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row>
    <row r="14" spans="1:29">
      <c r="A14" s="15"/>
      <c r="B14" s="18" t="s">
        <v>359</v>
      </c>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row>
    <row r="15" spans="1:29">
      <c r="A15" s="15"/>
      <c r="B15" s="63" t="s">
        <v>360</v>
      </c>
      <c r="C15" s="63"/>
      <c r="D15" s="63"/>
      <c r="E15" s="63"/>
      <c r="F15" s="63"/>
      <c r="G15" s="63"/>
      <c r="H15" s="63"/>
      <c r="I15" s="63"/>
      <c r="J15" s="63"/>
      <c r="K15" s="63"/>
      <c r="L15" s="63"/>
      <c r="M15" s="63"/>
      <c r="N15" s="63"/>
      <c r="O15" s="63"/>
      <c r="P15" s="63"/>
      <c r="Q15" s="63"/>
      <c r="R15" s="63"/>
      <c r="S15" s="63"/>
      <c r="T15" s="63"/>
      <c r="U15" s="63"/>
      <c r="V15" s="63"/>
      <c r="W15" s="63"/>
      <c r="X15" s="63"/>
      <c r="Y15" s="63"/>
      <c r="Z15" s="63"/>
      <c r="AA15" s="63"/>
      <c r="AB15" s="63"/>
      <c r="AC15" s="63"/>
    </row>
    <row r="16" spans="1:29">
      <c r="A16" s="15"/>
      <c r="B16" s="18" t="s">
        <v>361</v>
      </c>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row>
    <row r="17" spans="1:29">
      <c r="A17" s="15"/>
      <c r="B17" s="63" t="s">
        <v>352</v>
      </c>
      <c r="C17" s="63"/>
      <c r="D17" s="63"/>
      <c r="E17" s="63"/>
      <c r="F17" s="63"/>
      <c r="G17" s="63"/>
      <c r="H17" s="63"/>
      <c r="I17" s="63"/>
      <c r="J17" s="63"/>
      <c r="K17" s="63"/>
      <c r="L17" s="63"/>
      <c r="M17" s="63"/>
      <c r="N17" s="63"/>
      <c r="O17" s="63"/>
      <c r="P17" s="63"/>
      <c r="Q17" s="63"/>
      <c r="R17" s="63"/>
      <c r="S17" s="63"/>
      <c r="T17" s="63"/>
      <c r="U17" s="63"/>
      <c r="V17" s="63"/>
      <c r="W17" s="63"/>
      <c r="X17" s="63"/>
      <c r="Y17" s="63"/>
      <c r="Z17" s="63"/>
      <c r="AA17" s="63"/>
      <c r="AB17" s="63"/>
      <c r="AC17" s="63"/>
    </row>
    <row r="18" spans="1:29" ht="25.5" customHeight="1">
      <c r="A18" s="15"/>
      <c r="B18" s="18" t="s">
        <v>362</v>
      </c>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row>
    <row r="19" spans="1:29">
      <c r="A19" s="15"/>
      <c r="B19" s="63" t="s">
        <v>363</v>
      </c>
      <c r="C19" s="63"/>
      <c r="D19" s="63"/>
      <c r="E19" s="63"/>
      <c r="F19" s="63"/>
      <c r="G19" s="63"/>
      <c r="H19" s="63"/>
      <c r="I19" s="63"/>
      <c r="J19" s="63"/>
      <c r="K19" s="63"/>
      <c r="L19" s="63"/>
      <c r="M19" s="63"/>
      <c r="N19" s="63"/>
      <c r="O19" s="63"/>
      <c r="P19" s="63"/>
      <c r="Q19" s="63"/>
      <c r="R19" s="63"/>
      <c r="S19" s="63"/>
      <c r="T19" s="63"/>
      <c r="U19" s="63"/>
      <c r="V19" s="63"/>
      <c r="W19" s="63"/>
      <c r="X19" s="63"/>
      <c r="Y19" s="63"/>
      <c r="Z19" s="63"/>
      <c r="AA19" s="63"/>
      <c r="AB19" s="63"/>
      <c r="AC19" s="63"/>
    </row>
    <row r="20" spans="1:29">
      <c r="A20" s="15"/>
      <c r="B20" s="18" t="s">
        <v>364</v>
      </c>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row>
    <row r="21" spans="1:29">
      <c r="A21" s="15"/>
      <c r="B21" s="63" t="s">
        <v>365</v>
      </c>
      <c r="C21" s="63"/>
      <c r="D21" s="63"/>
      <c r="E21" s="63"/>
      <c r="F21" s="63"/>
      <c r="G21" s="63"/>
      <c r="H21" s="63"/>
      <c r="I21" s="63"/>
      <c r="J21" s="63"/>
      <c r="K21" s="63"/>
      <c r="L21" s="63"/>
      <c r="M21" s="63"/>
      <c r="N21" s="63"/>
      <c r="O21" s="63"/>
      <c r="P21" s="63"/>
      <c r="Q21" s="63"/>
      <c r="R21" s="63"/>
      <c r="S21" s="63"/>
      <c r="T21" s="63"/>
      <c r="U21" s="63"/>
      <c r="V21" s="63"/>
      <c r="W21" s="63"/>
      <c r="X21" s="63"/>
      <c r="Y21" s="63"/>
      <c r="Z21" s="63"/>
      <c r="AA21" s="63"/>
      <c r="AB21" s="63"/>
      <c r="AC21" s="63"/>
    </row>
    <row r="22" spans="1:29" ht="51" customHeight="1">
      <c r="A22" s="15"/>
      <c r="B22" s="18" t="s">
        <v>366</v>
      </c>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row>
    <row r="23" spans="1:29">
      <c r="A23" s="15"/>
      <c r="B23" s="18" t="s">
        <v>367</v>
      </c>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row>
    <row r="24" spans="1:29">
      <c r="A24" s="15"/>
      <c r="B24" s="18"/>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row>
    <row r="25" spans="1:29">
      <c r="A25" s="15"/>
      <c r="B25" s="20"/>
      <c r="C25" s="79" t="s">
        <v>368</v>
      </c>
      <c r="D25" s="79"/>
      <c r="E25" s="79"/>
      <c r="F25" s="79"/>
      <c r="G25" s="79"/>
      <c r="H25" s="79"/>
      <c r="I25" s="79"/>
      <c r="J25" s="79"/>
      <c r="K25" s="79"/>
      <c r="L25" s="79"/>
      <c r="M25" s="64"/>
    </row>
    <row r="26" spans="1:29">
      <c r="A26" s="15"/>
      <c r="B26" s="65"/>
      <c r="C26" s="80">
        <v>2013</v>
      </c>
      <c r="D26" s="80"/>
      <c r="E26" s="66"/>
      <c r="F26" s="67"/>
      <c r="G26" s="80">
        <v>2012</v>
      </c>
      <c r="H26" s="80"/>
      <c r="I26" s="66"/>
      <c r="J26" s="67"/>
      <c r="K26" s="80">
        <v>2011</v>
      </c>
      <c r="L26" s="80"/>
      <c r="M26" s="68"/>
    </row>
    <row r="27" spans="1:29">
      <c r="A27" s="15"/>
      <c r="B27" s="69" t="s">
        <v>92</v>
      </c>
      <c r="C27" s="70" t="s">
        <v>276</v>
      </c>
      <c r="D27" s="71">
        <v>45</v>
      </c>
      <c r="E27" s="56"/>
      <c r="F27" s="55"/>
      <c r="G27" s="70" t="s">
        <v>276</v>
      </c>
      <c r="H27" s="71">
        <v>36</v>
      </c>
      <c r="I27" s="56"/>
      <c r="J27" s="55"/>
      <c r="K27" s="70" t="s">
        <v>276</v>
      </c>
      <c r="L27" s="71">
        <v>21</v>
      </c>
      <c r="M27" s="56"/>
    </row>
    <row r="28" spans="1:29">
      <c r="A28" s="15"/>
      <c r="B28" s="65" t="s">
        <v>95</v>
      </c>
      <c r="C28" s="12"/>
      <c r="D28" s="72">
        <v>28</v>
      </c>
      <c r="E28" s="12"/>
      <c r="G28" s="12"/>
      <c r="H28" s="72">
        <v>33</v>
      </c>
      <c r="I28" s="12"/>
      <c r="K28" s="12"/>
      <c r="L28" s="72">
        <v>31</v>
      </c>
      <c r="M28" s="12"/>
    </row>
    <row r="29" spans="1:29">
      <c r="A29" s="15"/>
      <c r="B29" s="69" t="s">
        <v>96</v>
      </c>
      <c r="C29" s="56"/>
      <c r="D29" s="73">
        <v>51</v>
      </c>
      <c r="E29" s="56"/>
      <c r="F29" s="55"/>
      <c r="G29" s="56"/>
      <c r="H29" s="73">
        <v>66</v>
      </c>
      <c r="I29" s="56"/>
      <c r="J29" s="55"/>
      <c r="K29" s="56"/>
      <c r="L29" s="73">
        <v>43</v>
      </c>
      <c r="M29" s="56"/>
    </row>
    <row r="30" spans="1:29">
      <c r="A30" s="15"/>
      <c r="B30" s="65" t="s">
        <v>97</v>
      </c>
      <c r="C30" s="74"/>
      <c r="D30" s="75">
        <v>52</v>
      </c>
      <c r="E30" s="12"/>
      <c r="G30" s="74"/>
      <c r="H30" s="75">
        <v>47</v>
      </c>
      <c r="I30" s="12"/>
      <c r="K30" s="74"/>
      <c r="L30" s="75">
        <v>39</v>
      </c>
      <c r="M30" s="12"/>
    </row>
    <row r="31" spans="1:29" ht="15.75" thickBot="1">
      <c r="A31" s="15"/>
      <c r="B31" s="76" t="s">
        <v>132</v>
      </c>
      <c r="C31" s="77" t="s">
        <v>276</v>
      </c>
      <c r="D31" s="78">
        <v>176</v>
      </c>
      <c r="E31" s="56"/>
      <c r="F31" s="55"/>
      <c r="G31" s="77" t="s">
        <v>276</v>
      </c>
      <c r="H31" s="78">
        <v>182</v>
      </c>
      <c r="I31" s="56"/>
      <c r="J31" s="55"/>
      <c r="K31" s="77" t="s">
        <v>276</v>
      </c>
      <c r="L31" s="78">
        <v>134</v>
      </c>
      <c r="M31" s="56"/>
    </row>
    <row r="32" spans="1:29" ht="15.75" thickTop="1">
      <c r="A32" s="15"/>
      <c r="B32" s="63" t="s">
        <v>369</v>
      </c>
      <c r="C32" s="63"/>
      <c r="D32" s="63"/>
      <c r="E32" s="63"/>
      <c r="F32" s="63"/>
      <c r="G32" s="63"/>
      <c r="H32" s="63"/>
      <c r="I32" s="63"/>
      <c r="J32" s="63"/>
      <c r="K32" s="63"/>
      <c r="L32" s="63"/>
      <c r="M32" s="63"/>
      <c r="N32" s="63"/>
      <c r="O32" s="63"/>
      <c r="P32" s="63"/>
      <c r="Q32" s="63"/>
      <c r="R32" s="63"/>
      <c r="S32" s="63"/>
      <c r="T32" s="63"/>
      <c r="U32" s="63"/>
      <c r="V32" s="63"/>
      <c r="W32" s="63"/>
      <c r="X32" s="63"/>
      <c r="Y32" s="63"/>
      <c r="Z32" s="63"/>
      <c r="AA32" s="63"/>
      <c r="AB32" s="63"/>
      <c r="AC32" s="63"/>
    </row>
    <row r="33" spans="1:29">
      <c r="A33" s="15"/>
      <c r="B33" s="18" t="s">
        <v>370</v>
      </c>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row>
    <row r="34" spans="1:29">
      <c r="A34" s="15"/>
      <c r="B34" s="19" t="s">
        <v>371</v>
      </c>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row>
    <row r="35" spans="1:29">
      <c r="A35" s="15"/>
      <c r="B35" s="18" t="s">
        <v>372</v>
      </c>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row>
    <row r="36" spans="1:29" ht="38.25" customHeight="1">
      <c r="A36" s="15"/>
      <c r="B36" s="18" t="s">
        <v>373</v>
      </c>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row>
    <row r="37" spans="1:29" ht="25.5" customHeight="1">
      <c r="A37" s="15"/>
      <c r="B37" s="18" t="s">
        <v>374</v>
      </c>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row>
    <row r="38" spans="1:29">
      <c r="A38" s="15"/>
      <c r="B38" s="19" t="s">
        <v>375</v>
      </c>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row>
    <row r="39" spans="1:29">
      <c r="A39" s="15"/>
      <c r="B39" s="18" t="s">
        <v>376</v>
      </c>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row>
    <row r="40" spans="1:29" ht="15.75">
      <c r="A40" s="15"/>
      <c r="B40" s="54"/>
      <c r="C40" s="54"/>
      <c r="D40" s="54"/>
      <c r="E40" s="54"/>
      <c r="F40" s="54"/>
      <c r="G40" s="54"/>
      <c r="H40" s="54"/>
      <c r="I40" s="54"/>
      <c r="J40" s="54"/>
      <c r="K40" s="54"/>
      <c r="L40" s="54"/>
      <c r="M40" s="54"/>
      <c r="N40" s="54"/>
      <c r="O40" s="54"/>
      <c r="P40" s="54"/>
      <c r="Q40" s="54"/>
      <c r="R40" s="54"/>
      <c r="S40" s="54"/>
      <c r="T40" s="54"/>
      <c r="U40" s="54"/>
      <c r="V40" s="54"/>
      <c r="W40" s="54"/>
      <c r="X40" s="54"/>
      <c r="Y40" s="54"/>
      <c r="Z40" s="54"/>
      <c r="AA40" s="54"/>
      <c r="AB40" s="54"/>
      <c r="AC40" s="54"/>
    </row>
    <row r="41" spans="1:29" ht="15.75" thickBot="1">
      <c r="A41" s="15"/>
      <c r="B41" s="21"/>
      <c r="C41" s="37" t="s">
        <v>377</v>
      </c>
      <c r="D41" s="37"/>
      <c r="E41" s="37"/>
      <c r="F41" s="37"/>
      <c r="G41" s="37"/>
      <c r="H41" s="37"/>
      <c r="I41" s="37"/>
      <c r="J41" s="37"/>
      <c r="K41" s="37"/>
      <c r="L41" s="37"/>
      <c r="M41" s="21"/>
    </row>
    <row r="42" spans="1:29" ht="15.75" thickBot="1">
      <c r="A42" s="15"/>
      <c r="B42" s="21"/>
      <c r="C42" s="38">
        <v>2013</v>
      </c>
      <c r="D42" s="38"/>
      <c r="E42" s="21"/>
      <c r="F42" s="21" t="s">
        <v>317</v>
      </c>
      <c r="G42" s="38">
        <v>2012</v>
      </c>
      <c r="H42" s="38"/>
      <c r="I42" s="21"/>
      <c r="J42" s="21" t="s">
        <v>317</v>
      </c>
      <c r="K42" s="38">
        <v>2011</v>
      </c>
      <c r="L42" s="38"/>
      <c r="M42" s="21"/>
    </row>
    <row r="43" spans="1:29">
      <c r="A43" s="15"/>
      <c r="B43" s="22" t="s">
        <v>92</v>
      </c>
      <c r="C43" s="24" t="s">
        <v>276</v>
      </c>
      <c r="D43" s="28">
        <v>10</v>
      </c>
      <c r="E43" s="56"/>
      <c r="F43" s="23"/>
      <c r="G43" s="24" t="s">
        <v>276</v>
      </c>
      <c r="H43" s="28">
        <v>0</v>
      </c>
      <c r="I43" s="56"/>
      <c r="J43" s="23"/>
      <c r="K43" s="24" t="s">
        <v>276</v>
      </c>
      <c r="L43" s="28">
        <v>5</v>
      </c>
      <c r="M43" s="56"/>
    </row>
    <row r="44" spans="1:29">
      <c r="A44" s="15"/>
      <c r="B44" s="29" t="s">
        <v>95</v>
      </c>
      <c r="C44" s="11"/>
      <c r="D44" s="27">
        <v>8</v>
      </c>
      <c r="E44" s="12"/>
      <c r="F44" s="4"/>
      <c r="G44" s="11"/>
      <c r="H44" s="27">
        <v>10</v>
      </c>
      <c r="I44" s="12"/>
      <c r="J44" s="4"/>
      <c r="K44" s="11"/>
      <c r="L44" s="27">
        <v>19</v>
      </c>
      <c r="M44" s="12"/>
    </row>
    <row r="45" spans="1:29">
      <c r="A45" s="15"/>
      <c r="B45" s="22" t="s">
        <v>96</v>
      </c>
      <c r="C45" s="24"/>
      <c r="D45" s="28">
        <v>311</v>
      </c>
      <c r="E45" s="56"/>
      <c r="F45" s="23"/>
      <c r="G45" s="24"/>
      <c r="H45" s="28">
        <v>80</v>
      </c>
      <c r="I45" s="56"/>
      <c r="J45" s="23"/>
      <c r="K45" s="24"/>
      <c r="L45" s="28">
        <v>90</v>
      </c>
      <c r="M45" s="56"/>
    </row>
    <row r="46" spans="1:29">
      <c r="A46" s="15"/>
      <c r="B46" s="29" t="s">
        <v>97</v>
      </c>
      <c r="C46" s="30"/>
      <c r="D46" s="31">
        <v>66</v>
      </c>
      <c r="E46" s="12"/>
      <c r="F46" s="4"/>
      <c r="G46" s="30"/>
      <c r="H46" s="31">
        <v>120</v>
      </c>
      <c r="I46" s="12"/>
      <c r="J46" s="4"/>
      <c r="K46" s="30"/>
      <c r="L46" s="31">
        <v>336</v>
      </c>
      <c r="M46" s="12"/>
    </row>
    <row r="47" spans="1:29" ht="15.75" thickBot="1">
      <c r="A47" s="15"/>
      <c r="B47" s="81" t="s">
        <v>132</v>
      </c>
      <c r="C47" s="35" t="s">
        <v>276</v>
      </c>
      <c r="D47" s="36">
        <v>395</v>
      </c>
      <c r="E47" s="56"/>
      <c r="F47" s="23"/>
      <c r="G47" s="35" t="s">
        <v>276</v>
      </c>
      <c r="H47" s="36">
        <v>210</v>
      </c>
      <c r="I47" s="56"/>
      <c r="J47" s="23"/>
      <c r="K47" s="35" t="s">
        <v>276</v>
      </c>
      <c r="L47" s="36">
        <v>450</v>
      </c>
      <c r="M47" s="56"/>
    </row>
    <row r="48" spans="1:29" ht="15.75" thickTop="1">
      <c r="A48" s="15"/>
      <c r="B48" s="18" t="s">
        <v>378</v>
      </c>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c r="AC48" s="18"/>
    </row>
    <row r="49" spans="1:29">
      <c r="A49" s="15"/>
      <c r="B49" s="19" t="s">
        <v>379</v>
      </c>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row>
    <row r="50" spans="1:29">
      <c r="A50" s="15"/>
      <c r="B50" s="18" t="s">
        <v>380</v>
      </c>
      <c r="C50" s="18"/>
      <c r="D50" s="18"/>
      <c r="E50" s="18"/>
      <c r="F50" s="18"/>
      <c r="G50" s="18"/>
      <c r="H50" s="18"/>
      <c r="I50" s="18"/>
      <c r="J50" s="18"/>
      <c r="K50" s="18"/>
      <c r="L50" s="18"/>
      <c r="M50" s="18"/>
      <c r="N50" s="18"/>
      <c r="O50" s="18"/>
      <c r="P50" s="18"/>
      <c r="Q50" s="18"/>
      <c r="R50" s="18"/>
      <c r="S50" s="18"/>
      <c r="T50" s="18"/>
      <c r="U50" s="18"/>
      <c r="V50" s="18"/>
      <c r="W50" s="18"/>
      <c r="X50" s="18"/>
      <c r="Y50" s="18"/>
      <c r="Z50" s="18"/>
      <c r="AA50" s="18"/>
      <c r="AB50" s="18"/>
      <c r="AC50" s="18"/>
    </row>
    <row r="51" spans="1:29">
      <c r="A51" s="15"/>
      <c r="B51" s="18" t="s">
        <v>381</v>
      </c>
      <c r="C51" s="18"/>
      <c r="D51" s="18"/>
      <c r="E51" s="18"/>
      <c r="F51" s="18"/>
      <c r="G51" s="18"/>
      <c r="H51" s="18"/>
      <c r="I51" s="18"/>
      <c r="J51" s="18"/>
      <c r="K51" s="18"/>
      <c r="L51" s="18"/>
      <c r="M51" s="18"/>
      <c r="N51" s="18"/>
      <c r="O51" s="18"/>
      <c r="P51" s="18"/>
      <c r="Q51" s="18"/>
      <c r="R51" s="18"/>
      <c r="S51" s="18"/>
      <c r="T51" s="18"/>
      <c r="U51" s="18"/>
      <c r="V51" s="18"/>
      <c r="W51" s="18"/>
      <c r="X51" s="18"/>
      <c r="Y51" s="18"/>
      <c r="Z51" s="18"/>
      <c r="AA51" s="18"/>
      <c r="AB51" s="18"/>
      <c r="AC51" s="18"/>
    </row>
    <row r="52" spans="1:29">
      <c r="A52" s="15"/>
      <c r="B52" s="18" t="s">
        <v>382</v>
      </c>
      <c r="C52" s="18"/>
      <c r="D52" s="18"/>
      <c r="E52" s="18"/>
      <c r="F52" s="18"/>
      <c r="G52" s="18"/>
      <c r="H52" s="18"/>
      <c r="I52" s="18"/>
      <c r="J52" s="18"/>
      <c r="K52" s="18"/>
      <c r="L52" s="18"/>
      <c r="M52" s="18"/>
      <c r="N52" s="18"/>
      <c r="O52" s="18"/>
      <c r="P52" s="18"/>
      <c r="Q52" s="18"/>
      <c r="R52" s="18"/>
      <c r="S52" s="18"/>
      <c r="T52" s="18"/>
      <c r="U52" s="18"/>
      <c r="V52" s="18"/>
      <c r="W52" s="18"/>
      <c r="X52" s="18"/>
      <c r="Y52" s="18"/>
      <c r="Z52" s="18"/>
      <c r="AA52" s="18"/>
      <c r="AB52" s="18"/>
      <c r="AC52" s="18"/>
    </row>
    <row r="53" spans="1:29" ht="15.75">
      <c r="A53" s="15"/>
      <c r="B53" s="54"/>
      <c r="C53" s="54"/>
      <c r="D53" s="54"/>
      <c r="E53" s="54"/>
      <c r="F53" s="54"/>
      <c r="G53" s="54"/>
      <c r="H53" s="54"/>
      <c r="I53" s="54"/>
      <c r="J53" s="54"/>
      <c r="K53" s="54"/>
      <c r="L53" s="54"/>
      <c r="M53" s="54"/>
      <c r="N53" s="54"/>
      <c r="O53" s="54"/>
      <c r="P53" s="54"/>
      <c r="Q53" s="54"/>
      <c r="R53" s="54"/>
      <c r="S53" s="54"/>
      <c r="T53" s="54"/>
      <c r="U53" s="54"/>
      <c r="V53" s="54"/>
      <c r="W53" s="54"/>
      <c r="X53" s="54"/>
      <c r="Y53" s="54"/>
      <c r="Z53" s="54"/>
      <c r="AA53" s="54"/>
      <c r="AB53" s="54"/>
      <c r="AC53" s="54"/>
    </row>
    <row r="54" spans="1:29">
      <c r="A54" s="15"/>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row>
    <row r="55" spans="1:29" ht="15.75" thickBot="1">
      <c r="A55" s="15"/>
      <c r="B55" s="21"/>
      <c r="C55" s="53"/>
      <c r="D55" s="53"/>
      <c r="E55" s="21"/>
      <c r="F55" s="21"/>
      <c r="G55" s="37" t="s">
        <v>383</v>
      </c>
      <c r="H55" s="37"/>
      <c r="I55" s="37"/>
      <c r="J55" s="37"/>
      <c r="K55" s="37"/>
      <c r="L55" s="37"/>
      <c r="M55" s="37"/>
      <c r="N55" s="37"/>
      <c r="O55" s="37"/>
      <c r="P55" s="37"/>
      <c r="Q55" s="37"/>
      <c r="R55" s="37"/>
      <c r="S55" s="37"/>
      <c r="T55" s="37"/>
      <c r="U55" s="21"/>
      <c r="V55" s="21" t="s">
        <v>317</v>
      </c>
      <c r="W55" s="37" t="s">
        <v>384</v>
      </c>
      <c r="X55" s="37"/>
      <c r="Y55" s="37"/>
      <c r="Z55" s="37"/>
      <c r="AA55" s="37"/>
      <c r="AB55" s="21"/>
    </row>
    <row r="56" spans="1:29">
      <c r="A56" s="15"/>
      <c r="B56" s="53"/>
      <c r="C56" s="50" t="s">
        <v>385</v>
      </c>
      <c r="D56" s="50"/>
      <c r="E56" s="53"/>
      <c r="F56" s="53"/>
      <c r="G56" s="60" t="s">
        <v>388</v>
      </c>
      <c r="H56" s="60"/>
      <c r="I56" s="62"/>
      <c r="J56" s="62"/>
      <c r="K56" s="60" t="s">
        <v>390</v>
      </c>
      <c r="L56" s="60"/>
      <c r="M56" s="62"/>
      <c r="N56" s="62" t="s">
        <v>317</v>
      </c>
      <c r="O56" s="60" t="s">
        <v>390</v>
      </c>
      <c r="P56" s="60"/>
      <c r="Q56" s="62"/>
      <c r="R56" s="62" t="s">
        <v>317</v>
      </c>
      <c r="S56" s="60" t="s">
        <v>396</v>
      </c>
      <c r="T56" s="60"/>
      <c r="U56" s="53"/>
      <c r="V56" s="53" t="s">
        <v>317</v>
      </c>
      <c r="W56" s="60" t="s">
        <v>388</v>
      </c>
      <c r="X56" s="60"/>
      <c r="Y56" s="62"/>
      <c r="Z56" s="62" t="s">
        <v>317</v>
      </c>
      <c r="AA56" s="50" t="s">
        <v>400</v>
      </c>
      <c r="AB56" s="50"/>
      <c r="AC56" s="53"/>
    </row>
    <row r="57" spans="1:29">
      <c r="A57" s="15"/>
      <c r="B57" s="53"/>
      <c r="C57" s="50" t="s">
        <v>386</v>
      </c>
      <c r="D57" s="50"/>
      <c r="E57" s="53"/>
      <c r="F57" s="53"/>
      <c r="G57" s="50" t="s">
        <v>389</v>
      </c>
      <c r="H57" s="50"/>
      <c r="I57" s="53"/>
      <c r="J57" s="53"/>
      <c r="K57" s="50" t="s">
        <v>391</v>
      </c>
      <c r="L57" s="50"/>
      <c r="M57" s="53"/>
      <c r="N57" s="53"/>
      <c r="O57" s="50" t="s">
        <v>394</v>
      </c>
      <c r="P57" s="50"/>
      <c r="Q57" s="53"/>
      <c r="R57" s="53"/>
      <c r="S57" s="50" t="s">
        <v>397</v>
      </c>
      <c r="T57" s="50"/>
      <c r="U57" s="53"/>
      <c r="V57" s="53"/>
      <c r="W57" s="50" t="s">
        <v>399</v>
      </c>
      <c r="X57" s="50"/>
      <c r="Y57" s="53"/>
      <c r="Z57" s="53"/>
      <c r="AA57" s="50" t="s">
        <v>395</v>
      </c>
      <c r="AB57" s="50"/>
      <c r="AC57" s="53"/>
    </row>
    <row r="58" spans="1:29">
      <c r="A58" s="15"/>
      <c r="B58" s="53"/>
      <c r="C58" s="50" t="s">
        <v>387</v>
      </c>
      <c r="D58" s="50"/>
      <c r="E58" s="53"/>
      <c r="F58" s="53"/>
      <c r="G58" s="16"/>
      <c r="H58" s="16"/>
      <c r="I58" s="53"/>
      <c r="J58" s="53"/>
      <c r="K58" s="50" t="s">
        <v>392</v>
      </c>
      <c r="L58" s="50"/>
      <c r="M58" s="53"/>
      <c r="N58" s="53"/>
      <c r="O58" s="50" t="s">
        <v>395</v>
      </c>
      <c r="P58" s="50"/>
      <c r="Q58" s="53"/>
      <c r="R58" s="53"/>
      <c r="S58" s="50" t="s">
        <v>398</v>
      </c>
      <c r="T58" s="50"/>
      <c r="U58" s="53"/>
      <c r="V58" s="53"/>
      <c r="W58" s="16"/>
      <c r="X58" s="16"/>
      <c r="Y58" s="53"/>
      <c r="Z58" s="53"/>
      <c r="AA58" s="16"/>
      <c r="AB58" s="16"/>
      <c r="AC58" s="53"/>
    </row>
    <row r="59" spans="1:29" ht="15.75" thickBot="1">
      <c r="A59" s="15"/>
      <c r="B59" s="53"/>
      <c r="C59" s="61"/>
      <c r="D59" s="61"/>
      <c r="E59" s="53"/>
      <c r="F59" s="53"/>
      <c r="G59" s="61"/>
      <c r="H59" s="61"/>
      <c r="I59" s="53"/>
      <c r="J59" s="53"/>
      <c r="K59" s="37" t="s">
        <v>393</v>
      </c>
      <c r="L59" s="37"/>
      <c r="M59" s="53"/>
      <c r="N59" s="53"/>
      <c r="O59" s="61"/>
      <c r="P59" s="61"/>
      <c r="Q59" s="53"/>
      <c r="R59" s="53"/>
      <c r="S59" s="61"/>
      <c r="T59" s="61"/>
      <c r="U59" s="53"/>
      <c r="V59" s="53"/>
      <c r="W59" s="61"/>
      <c r="X59" s="61"/>
      <c r="Y59" s="53"/>
      <c r="Z59" s="53"/>
      <c r="AA59" s="61"/>
      <c r="AB59" s="61"/>
      <c r="AC59" s="53"/>
    </row>
    <row r="60" spans="1:29">
      <c r="A60" s="15"/>
      <c r="B60" s="82" t="s">
        <v>401</v>
      </c>
      <c r="C60" s="84"/>
      <c r="D60" s="85">
        <v>7542277</v>
      </c>
      <c r="E60" s="86"/>
      <c r="F60" s="87"/>
      <c r="G60" s="84"/>
      <c r="H60" s="85">
        <v>1810188</v>
      </c>
      <c r="I60" s="86"/>
      <c r="J60" s="87"/>
      <c r="K60" s="88" t="s">
        <v>276</v>
      </c>
      <c r="L60" s="89">
        <v>3.56</v>
      </c>
      <c r="M60" s="86"/>
      <c r="N60" s="87"/>
      <c r="O60" s="90" t="s">
        <v>276</v>
      </c>
      <c r="P60" s="85">
        <v>128300</v>
      </c>
      <c r="Q60" s="86"/>
      <c r="R60" s="87"/>
      <c r="S60" s="87"/>
      <c r="T60" s="89">
        <v>4.66</v>
      </c>
      <c r="U60" s="86"/>
      <c r="V60" s="87"/>
      <c r="W60" s="87"/>
      <c r="X60" s="91"/>
      <c r="Y60" s="87"/>
      <c r="Z60" s="87"/>
      <c r="AA60" s="87"/>
      <c r="AB60" s="92"/>
      <c r="AC60" s="87"/>
    </row>
    <row r="61" spans="1:29">
      <c r="A61" s="15"/>
      <c r="B61" s="93" t="s">
        <v>402</v>
      </c>
      <c r="C61" s="94"/>
      <c r="D61" s="95">
        <v>4000000</v>
      </c>
      <c r="E61" s="83"/>
      <c r="F61" s="94"/>
      <c r="G61" s="94"/>
      <c r="H61" s="96"/>
      <c r="I61" s="94"/>
      <c r="J61" s="94"/>
      <c r="K61" s="94"/>
      <c r="L61" s="96"/>
      <c r="M61" s="94"/>
      <c r="N61" s="94"/>
      <c r="O61" s="94"/>
      <c r="P61" s="96"/>
      <c r="Q61" s="94"/>
      <c r="R61" s="94"/>
      <c r="S61" s="94"/>
      <c r="T61" s="96"/>
      <c r="U61" s="94"/>
      <c r="V61" s="94"/>
      <c r="W61" s="94"/>
      <c r="X61" s="96"/>
      <c r="Y61" s="94"/>
      <c r="Z61" s="94"/>
      <c r="AA61" s="94"/>
      <c r="AB61" s="97"/>
      <c r="AC61" s="94"/>
    </row>
    <row r="62" spans="1:29">
      <c r="A62" s="15"/>
      <c r="B62" s="82" t="s">
        <v>399</v>
      </c>
      <c r="C62" s="87"/>
      <c r="D62" s="89" t="s">
        <v>403</v>
      </c>
      <c r="E62" s="98" t="s">
        <v>280</v>
      </c>
      <c r="F62" s="87"/>
      <c r="G62" s="87"/>
      <c r="H62" s="99">
        <v>820716</v>
      </c>
      <c r="I62" s="86"/>
      <c r="J62" s="87"/>
      <c r="K62" s="88" t="s">
        <v>276</v>
      </c>
      <c r="L62" s="89">
        <v>2.5299999999999998</v>
      </c>
      <c r="M62" s="86"/>
      <c r="N62" s="87"/>
      <c r="O62" s="87"/>
      <c r="P62" s="91"/>
      <c r="Q62" s="87"/>
      <c r="R62" s="87"/>
      <c r="S62" s="87"/>
      <c r="T62" s="91"/>
      <c r="U62" s="87"/>
      <c r="V62" s="87"/>
      <c r="W62" s="87"/>
      <c r="X62" s="99">
        <v>627264</v>
      </c>
      <c r="Y62" s="86"/>
      <c r="Z62" s="87"/>
      <c r="AA62" s="88" t="s">
        <v>276</v>
      </c>
      <c r="AB62" s="100">
        <v>1627969</v>
      </c>
      <c r="AC62" s="86"/>
    </row>
    <row r="63" spans="1:29" ht="15.75" thickBot="1">
      <c r="A63" s="15"/>
      <c r="B63" s="93" t="s">
        <v>404</v>
      </c>
      <c r="C63" s="94"/>
      <c r="D63" s="95">
        <v>20035</v>
      </c>
      <c r="E63" s="83"/>
      <c r="F63" s="94"/>
      <c r="G63" s="94"/>
      <c r="H63" s="101" t="s">
        <v>405</v>
      </c>
      <c r="I63" s="102" t="s">
        <v>280</v>
      </c>
      <c r="J63" s="94"/>
      <c r="K63" s="103" t="s">
        <v>276</v>
      </c>
      <c r="L63" s="101">
        <v>7.27</v>
      </c>
      <c r="M63" s="83"/>
      <c r="N63" s="94"/>
      <c r="O63" s="94"/>
      <c r="P63" s="96"/>
      <c r="Q63" s="94"/>
      <c r="R63" s="94"/>
      <c r="S63" s="94"/>
      <c r="T63" s="96"/>
      <c r="U63" s="94"/>
      <c r="V63" s="94"/>
      <c r="W63" s="94"/>
      <c r="X63" s="96"/>
      <c r="Y63" s="94"/>
      <c r="Z63" s="94"/>
      <c r="AA63" s="94"/>
      <c r="AB63" s="97"/>
      <c r="AC63" s="94"/>
    </row>
    <row r="64" spans="1:29">
      <c r="A64" s="15"/>
      <c r="B64" s="82" t="s">
        <v>406</v>
      </c>
      <c r="C64" s="84"/>
      <c r="D64" s="104"/>
      <c r="E64" s="87"/>
      <c r="F64" s="87"/>
      <c r="G64" s="84"/>
      <c r="H64" s="105" t="s">
        <v>407</v>
      </c>
      <c r="I64" s="98" t="s">
        <v>280</v>
      </c>
      <c r="J64" s="87"/>
      <c r="K64" s="88" t="s">
        <v>276</v>
      </c>
      <c r="L64" s="89">
        <v>2.36</v>
      </c>
      <c r="M64" s="86"/>
      <c r="N64" s="87"/>
      <c r="O64" s="87"/>
      <c r="P64" s="91"/>
      <c r="Q64" s="87"/>
      <c r="R64" s="87"/>
      <c r="S64" s="87"/>
      <c r="T64" s="91"/>
      <c r="U64" s="87"/>
      <c r="V64" s="87"/>
      <c r="W64" s="87"/>
      <c r="X64" s="91"/>
      <c r="Y64" s="87"/>
      <c r="Z64" s="87"/>
      <c r="AA64" s="87"/>
      <c r="AB64" s="92"/>
      <c r="AC64" s="87"/>
    </row>
    <row r="65" spans="1:29">
      <c r="A65" s="15"/>
      <c r="B65" s="93" t="s">
        <v>408</v>
      </c>
      <c r="C65" s="106"/>
      <c r="D65" s="107">
        <v>10114332</v>
      </c>
      <c r="E65" s="83"/>
      <c r="F65" s="94"/>
      <c r="G65" s="108"/>
      <c r="H65" s="109">
        <v>2266821</v>
      </c>
      <c r="I65" s="83"/>
      <c r="J65" s="94"/>
      <c r="K65" s="103" t="s">
        <v>276</v>
      </c>
      <c r="L65" s="101">
        <v>2.86</v>
      </c>
      <c r="M65" s="83"/>
      <c r="N65" s="94"/>
      <c r="O65" s="111" t="s">
        <v>276</v>
      </c>
      <c r="P65" s="109">
        <v>49298</v>
      </c>
      <c r="Q65" s="83"/>
      <c r="R65" s="94"/>
      <c r="S65" s="94"/>
      <c r="T65" s="101">
        <v>5.9</v>
      </c>
      <c r="U65" s="83"/>
      <c r="V65" s="94"/>
      <c r="W65" s="94"/>
      <c r="X65" s="96"/>
      <c r="Y65" s="94"/>
      <c r="Z65" s="94"/>
      <c r="AA65" s="94"/>
      <c r="AB65" s="97"/>
      <c r="AC65" s="94"/>
    </row>
    <row r="66" spans="1:29">
      <c r="A66" s="15"/>
      <c r="B66" s="82" t="s">
        <v>402</v>
      </c>
      <c r="C66" s="112"/>
      <c r="D66" s="113" t="s">
        <v>247</v>
      </c>
      <c r="E66" s="86"/>
      <c r="F66" s="87"/>
      <c r="G66" s="112"/>
      <c r="H66" s="114"/>
      <c r="I66" s="87"/>
      <c r="J66" s="87"/>
      <c r="K66" s="87"/>
      <c r="L66" s="91"/>
      <c r="M66" s="87"/>
      <c r="N66" s="87"/>
      <c r="O66" s="112"/>
      <c r="P66" s="114"/>
      <c r="Q66" s="87"/>
      <c r="R66" s="87"/>
      <c r="S66" s="87"/>
      <c r="T66" s="91"/>
      <c r="U66" s="87"/>
      <c r="V66" s="87"/>
      <c r="W66" s="87"/>
      <c r="X66" s="91"/>
      <c r="Y66" s="87"/>
      <c r="Z66" s="87"/>
      <c r="AA66" s="87"/>
      <c r="AB66" s="92"/>
      <c r="AC66" s="87"/>
    </row>
    <row r="67" spans="1:29">
      <c r="A67" s="15"/>
      <c r="B67" s="93" t="s">
        <v>399</v>
      </c>
      <c r="C67" s="94"/>
      <c r="D67" s="101" t="s">
        <v>409</v>
      </c>
      <c r="E67" s="102" t="s">
        <v>280</v>
      </c>
      <c r="F67" s="94"/>
      <c r="G67" s="94"/>
      <c r="H67" s="95">
        <v>2208110</v>
      </c>
      <c r="I67" s="83"/>
      <c r="J67" s="94"/>
      <c r="K67" s="103" t="s">
        <v>276</v>
      </c>
      <c r="L67" s="101">
        <v>1.17</v>
      </c>
      <c r="M67" s="83"/>
      <c r="N67" s="94"/>
      <c r="O67" s="94"/>
      <c r="P67" s="96"/>
      <c r="Q67" s="94"/>
      <c r="R67" s="94"/>
      <c r="S67" s="94"/>
      <c r="T67" s="96"/>
      <c r="U67" s="94"/>
      <c r="V67" s="94"/>
      <c r="W67" s="94"/>
      <c r="X67" s="95">
        <v>238923</v>
      </c>
      <c r="Y67" s="83"/>
      <c r="Z67" s="94"/>
      <c r="AA67" s="103" t="s">
        <v>276</v>
      </c>
      <c r="AB67" s="115">
        <v>419824</v>
      </c>
      <c r="AC67" s="83"/>
    </row>
    <row r="68" spans="1:29" ht="15.75" thickBot="1">
      <c r="A68" s="15"/>
      <c r="B68" s="82" t="s">
        <v>404</v>
      </c>
      <c r="C68" s="87"/>
      <c r="D68" s="99">
        <v>101740</v>
      </c>
      <c r="E68" s="86"/>
      <c r="F68" s="87"/>
      <c r="G68" s="87"/>
      <c r="H68" s="89" t="s">
        <v>410</v>
      </c>
      <c r="I68" s="98" t="s">
        <v>280</v>
      </c>
      <c r="J68" s="87"/>
      <c r="K68" s="88" t="s">
        <v>276</v>
      </c>
      <c r="L68" s="89">
        <v>2.85</v>
      </c>
      <c r="M68" s="86"/>
      <c r="N68" s="87"/>
      <c r="O68" s="87"/>
      <c r="P68" s="91"/>
      <c r="Q68" s="87"/>
      <c r="R68" s="87"/>
      <c r="S68" s="87"/>
      <c r="T68" s="91"/>
      <c r="U68" s="87"/>
      <c r="V68" s="87"/>
      <c r="W68" s="87"/>
      <c r="X68" s="91"/>
      <c r="Y68" s="87"/>
      <c r="Z68" s="87"/>
      <c r="AA68" s="87"/>
      <c r="AB68" s="92"/>
      <c r="AC68" s="87"/>
    </row>
    <row r="69" spans="1:29">
      <c r="A69" s="15"/>
      <c r="B69" s="93" t="s">
        <v>406</v>
      </c>
      <c r="C69" s="108"/>
      <c r="D69" s="116"/>
      <c r="E69" s="94"/>
      <c r="F69" s="94"/>
      <c r="G69" s="117"/>
      <c r="H69" s="116"/>
      <c r="I69" s="94"/>
      <c r="J69" s="94"/>
      <c r="K69" s="94"/>
      <c r="L69" s="96"/>
      <c r="M69" s="94"/>
      <c r="N69" s="94"/>
      <c r="O69" s="94"/>
      <c r="P69" s="96"/>
      <c r="Q69" s="94"/>
      <c r="R69" s="94"/>
      <c r="S69" s="94"/>
      <c r="T69" s="96"/>
      <c r="U69" s="94"/>
      <c r="V69" s="94"/>
      <c r="W69" s="94"/>
      <c r="X69" s="96"/>
      <c r="Y69" s="94"/>
      <c r="Z69" s="94"/>
      <c r="AA69" s="94"/>
      <c r="AB69" s="97"/>
      <c r="AC69" s="94"/>
    </row>
    <row r="70" spans="1:29">
      <c r="A70" s="15"/>
      <c r="B70" s="82" t="s">
        <v>411</v>
      </c>
      <c r="C70" s="118"/>
      <c r="D70" s="119">
        <v>7769039</v>
      </c>
      <c r="E70" s="86"/>
      <c r="F70" s="87"/>
      <c r="G70" s="118"/>
      <c r="H70" s="119">
        <v>4048972</v>
      </c>
      <c r="I70" s="86"/>
      <c r="J70" s="87"/>
      <c r="K70" s="88" t="s">
        <v>276</v>
      </c>
      <c r="L70" s="89">
        <v>1.94</v>
      </c>
      <c r="M70" s="86"/>
      <c r="N70" s="87"/>
      <c r="O70" s="90" t="s">
        <v>276</v>
      </c>
      <c r="P70" s="85">
        <v>825309</v>
      </c>
      <c r="Q70" s="86"/>
      <c r="R70" s="87"/>
      <c r="S70" s="87"/>
      <c r="T70" s="89">
        <v>7.43</v>
      </c>
      <c r="U70" s="86"/>
      <c r="V70" s="87"/>
      <c r="W70" s="87"/>
      <c r="X70" s="91"/>
      <c r="Y70" s="87"/>
      <c r="Z70" s="87"/>
      <c r="AA70" s="87"/>
      <c r="AB70" s="92"/>
      <c r="AC70" s="87"/>
    </row>
    <row r="71" spans="1:29">
      <c r="A71" s="15"/>
      <c r="B71" s="93" t="s">
        <v>402</v>
      </c>
      <c r="C71" s="94"/>
      <c r="D71" s="101" t="s">
        <v>247</v>
      </c>
      <c r="E71" s="83"/>
      <c r="F71" s="94"/>
      <c r="G71" s="94"/>
      <c r="H71" s="96"/>
      <c r="I71" s="94"/>
      <c r="J71" s="94"/>
      <c r="K71" s="94"/>
      <c r="L71" s="96"/>
      <c r="M71" s="94"/>
      <c r="N71" s="94"/>
      <c r="O71" s="94"/>
      <c r="P71" s="96"/>
      <c r="Q71" s="94"/>
      <c r="R71" s="94"/>
      <c r="S71" s="94"/>
      <c r="T71" s="96"/>
      <c r="U71" s="94"/>
      <c r="V71" s="94"/>
      <c r="W71" s="94"/>
      <c r="X71" s="96"/>
      <c r="Y71" s="94"/>
      <c r="Z71" s="94"/>
      <c r="AA71" s="94"/>
      <c r="AB71" s="97"/>
      <c r="AC71" s="94"/>
    </row>
    <row r="72" spans="1:29">
      <c r="A72" s="15"/>
      <c r="B72" s="82" t="s">
        <v>399</v>
      </c>
      <c r="C72" s="87"/>
      <c r="D72" s="89" t="s">
        <v>412</v>
      </c>
      <c r="E72" s="98" t="s">
        <v>280</v>
      </c>
      <c r="F72" s="87"/>
      <c r="G72" s="87"/>
      <c r="H72" s="99">
        <v>2115725</v>
      </c>
      <c r="I72" s="86"/>
      <c r="J72" s="87"/>
      <c r="K72" s="88" t="s">
        <v>276</v>
      </c>
      <c r="L72" s="89">
        <v>0.76</v>
      </c>
      <c r="M72" s="86"/>
      <c r="N72" s="87"/>
      <c r="O72" s="87"/>
      <c r="P72" s="91"/>
      <c r="Q72" s="87"/>
      <c r="R72" s="87"/>
      <c r="S72" s="87"/>
      <c r="T72" s="91"/>
      <c r="U72" s="87"/>
      <c r="V72" s="87"/>
      <c r="W72" s="87"/>
      <c r="X72" s="99">
        <v>161022</v>
      </c>
      <c r="Y72" s="86"/>
      <c r="Z72" s="87"/>
      <c r="AA72" s="88" t="s">
        <v>276</v>
      </c>
      <c r="AB72" s="100">
        <v>135600</v>
      </c>
      <c r="AC72" s="86"/>
    </row>
    <row r="73" spans="1:29" ht="15.75" thickBot="1">
      <c r="A73" s="15"/>
      <c r="B73" s="93" t="s">
        <v>404</v>
      </c>
      <c r="C73" s="94"/>
      <c r="D73" s="95">
        <v>441902</v>
      </c>
      <c r="E73" s="83"/>
      <c r="F73" s="94"/>
      <c r="G73" s="94"/>
      <c r="H73" s="101" t="s">
        <v>413</v>
      </c>
      <c r="I73" s="102" t="s">
        <v>280</v>
      </c>
      <c r="J73" s="94"/>
      <c r="K73" s="103" t="s">
        <v>276</v>
      </c>
      <c r="L73" s="101">
        <v>1.87</v>
      </c>
      <c r="M73" s="83"/>
      <c r="N73" s="94"/>
      <c r="O73" s="94"/>
      <c r="P73" s="96"/>
      <c r="Q73" s="94"/>
      <c r="R73" s="94"/>
      <c r="S73" s="94"/>
      <c r="T73" s="96"/>
      <c r="U73" s="94"/>
      <c r="V73" s="94"/>
      <c r="W73" s="94"/>
      <c r="X73" s="96"/>
      <c r="Y73" s="94"/>
      <c r="Z73" s="94"/>
      <c r="AA73" s="94"/>
      <c r="AB73" s="97"/>
      <c r="AC73" s="94"/>
    </row>
    <row r="74" spans="1:29">
      <c r="A74" s="15"/>
      <c r="B74" s="82" t="s">
        <v>406</v>
      </c>
      <c r="C74" s="84"/>
      <c r="D74" s="104"/>
      <c r="E74" s="87"/>
      <c r="F74" s="87"/>
      <c r="G74" s="120"/>
      <c r="H74" s="121" t="s">
        <v>414</v>
      </c>
      <c r="I74" s="88" t="s">
        <v>280</v>
      </c>
      <c r="J74" s="87"/>
      <c r="K74" s="88" t="s">
        <v>276</v>
      </c>
      <c r="L74" s="89">
        <v>0.72</v>
      </c>
      <c r="M74" s="87"/>
      <c r="N74" s="87"/>
      <c r="O74" s="87"/>
      <c r="P74" s="91"/>
      <c r="Q74" s="87"/>
      <c r="R74" s="87"/>
      <c r="S74" s="87"/>
      <c r="T74" s="91"/>
      <c r="U74" s="87"/>
      <c r="V74" s="87"/>
      <c r="W74" s="87"/>
      <c r="X74" s="91"/>
      <c r="Y74" s="87"/>
      <c r="Z74" s="87"/>
      <c r="AA74" s="87"/>
      <c r="AB74" s="92"/>
      <c r="AC74" s="87"/>
    </row>
    <row r="75" spans="1:29">
      <c r="A75" s="15"/>
      <c r="B75" s="93" t="s">
        <v>415</v>
      </c>
      <c r="C75" s="106"/>
      <c r="D75" s="107">
        <v>5934194</v>
      </c>
      <c r="E75" s="83"/>
      <c r="F75" s="94"/>
      <c r="G75" s="106"/>
      <c r="H75" s="107">
        <v>5465539</v>
      </c>
      <c r="I75" s="83"/>
      <c r="J75" s="94"/>
      <c r="K75" s="103" t="s">
        <v>276</v>
      </c>
      <c r="L75" s="101">
        <v>1.49</v>
      </c>
      <c r="M75" s="83"/>
      <c r="N75" s="94"/>
      <c r="O75" s="111" t="s">
        <v>276</v>
      </c>
      <c r="P75" s="109">
        <v>49016</v>
      </c>
      <c r="Q75" s="83"/>
      <c r="R75" s="94"/>
      <c r="S75" s="94"/>
      <c r="T75" s="101">
        <v>6.93</v>
      </c>
      <c r="U75" s="83"/>
      <c r="V75" s="94"/>
      <c r="W75" s="94"/>
      <c r="X75" s="96"/>
      <c r="Y75" s="94"/>
      <c r="Z75" s="94"/>
      <c r="AA75" s="94"/>
      <c r="AB75" s="97"/>
      <c r="AC75" s="94"/>
    </row>
    <row r="76" spans="1:29" ht="26.25">
      <c r="A76" s="15"/>
      <c r="B76" s="82" t="s">
        <v>416</v>
      </c>
      <c r="C76" s="112"/>
      <c r="D76" s="114"/>
      <c r="E76" s="87"/>
      <c r="F76" s="87"/>
      <c r="G76" s="118"/>
      <c r="H76" s="119">
        <v>4942622</v>
      </c>
      <c r="I76" s="86"/>
      <c r="J76" s="87"/>
      <c r="K76" s="88" t="s">
        <v>276</v>
      </c>
      <c r="L76" s="89">
        <v>1.56</v>
      </c>
      <c r="M76" s="86"/>
      <c r="N76" s="87"/>
      <c r="O76" s="122" t="s">
        <v>276</v>
      </c>
      <c r="P76" s="119">
        <v>35990</v>
      </c>
      <c r="Q76" s="86"/>
      <c r="R76" s="87"/>
      <c r="S76" s="84"/>
      <c r="T76" s="105">
        <v>6.72</v>
      </c>
      <c r="U76" s="86"/>
      <c r="V76" s="87"/>
      <c r="W76" s="87"/>
      <c r="X76" s="91"/>
      <c r="Y76" s="87"/>
      <c r="Z76" s="87"/>
      <c r="AA76" s="87"/>
      <c r="AB76" s="92"/>
      <c r="AC76" s="87"/>
    </row>
    <row r="77" spans="1:29" ht="15.75" thickBot="1">
      <c r="A77" s="15"/>
      <c r="B77" s="93" t="s">
        <v>417</v>
      </c>
      <c r="C77" s="94"/>
      <c r="D77" s="96"/>
      <c r="E77" s="94"/>
      <c r="F77" s="94"/>
      <c r="G77" s="123"/>
      <c r="H77" s="124">
        <v>3058510</v>
      </c>
      <c r="I77" s="83"/>
      <c r="J77" s="94"/>
      <c r="K77" s="103" t="s">
        <v>276</v>
      </c>
      <c r="L77" s="101">
        <v>1.98</v>
      </c>
      <c r="M77" s="83"/>
      <c r="N77" s="94"/>
      <c r="O77" s="125" t="s">
        <v>276</v>
      </c>
      <c r="P77" s="126" t="s">
        <v>290</v>
      </c>
      <c r="Q77" s="83"/>
      <c r="R77" s="94"/>
      <c r="S77" s="123"/>
      <c r="T77" s="126">
        <v>5.46</v>
      </c>
      <c r="U77" s="83"/>
      <c r="V77" s="94"/>
      <c r="W77" s="94"/>
      <c r="X77" s="96"/>
      <c r="Y77" s="94"/>
      <c r="Z77" s="94"/>
      <c r="AA77" s="94"/>
      <c r="AB77" s="97"/>
      <c r="AC77" s="94"/>
    </row>
    <row r="78" spans="1:29" ht="15.75" thickTop="1">
      <c r="A78" s="15"/>
      <c r="B78" s="18" t="s">
        <v>418</v>
      </c>
      <c r="C78" s="18"/>
      <c r="D78" s="18"/>
      <c r="E78" s="18"/>
      <c r="F78" s="18"/>
      <c r="G78" s="18"/>
      <c r="H78" s="18"/>
      <c r="I78" s="18"/>
      <c r="J78" s="18"/>
      <c r="K78" s="18"/>
      <c r="L78" s="18"/>
      <c r="M78" s="18"/>
      <c r="N78" s="18"/>
      <c r="O78" s="18"/>
      <c r="P78" s="18"/>
      <c r="Q78" s="18"/>
      <c r="R78" s="18"/>
      <c r="S78" s="18"/>
      <c r="T78" s="18"/>
      <c r="U78" s="18"/>
      <c r="V78" s="18"/>
      <c r="W78" s="18"/>
      <c r="X78" s="18"/>
      <c r="Y78" s="18"/>
      <c r="Z78" s="18"/>
      <c r="AA78" s="18"/>
      <c r="AB78" s="18"/>
      <c r="AC78" s="18"/>
    </row>
    <row r="79" spans="1:29" ht="15.75">
      <c r="A79" s="15"/>
      <c r="B79" s="54"/>
      <c r="C79" s="54"/>
      <c r="D79" s="54"/>
      <c r="E79" s="54"/>
      <c r="F79" s="54"/>
      <c r="G79" s="54"/>
      <c r="H79" s="54"/>
      <c r="I79" s="54"/>
      <c r="J79" s="54"/>
      <c r="K79" s="54"/>
      <c r="L79" s="54"/>
      <c r="M79" s="54"/>
      <c r="N79" s="54"/>
      <c r="O79" s="54"/>
      <c r="P79" s="54"/>
      <c r="Q79" s="54"/>
      <c r="R79" s="54"/>
      <c r="S79" s="54"/>
      <c r="T79" s="54"/>
      <c r="U79" s="54"/>
      <c r="V79" s="54"/>
      <c r="W79" s="54"/>
      <c r="X79" s="54"/>
      <c r="Y79" s="54"/>
      <c r="Z79" s="54"/>
      <c r="AA79" s="54"/>
      <c r="AB79" s="54"/>
      <c r="AC79" s="54"/>
    </row>
    <row r="80" spans="1:29" ht="15.75" thickBot="1">
      <c r="A80" s="15"/>
      <c r="B80" s="21"/>
      <c r="C80" s="21" t="s">
        <v>317</v>
      </c>
      <c r="D80" s="37" t="s">
        <v>419</v>
      </c>
      <c r="E80" s="37"/>
      <c r="F80" s="37"/>
      <c r="G80" s="37"/>
      <c r="H80" s="37"/>
      <c r="I80" s="37"/>
      <c r="J80" s="37"/>
      <c r="K80" s="37"/>
      <c r="L80" s="37"/>
      <c r="M80" s="37"/>
      <c r="N80" s="21"/>
      <c r="O80" s="21" t="s">
        <v>317</v>
      </c>
      <c r="P80" s="37" t="s">
        <v>420</v>
      </c>
      <c r="Q80" s="37"/>
      <c r="R80" s="37"/>
      <c r="S80" s="37"/>
      <c r="T80" s="37"/>
      <c r="U80" s="37"/>
      <c r="V80" s="21"/>
    </row>
    <row r="81" spans="1:29">
      <c r="A81" s="15"/>
      <c r="B81" s="130" t="s">
        <v>421</v>
      </c>
      <c r="C81" s="53" t="s">
        <v>317</v>
      </c>
      <c r="D81" s="60" t="s">
        <v>388</v>
      </c>
      <c r="E81" s="60"/>
      <c r="F81" s="62"/>
      <c r="G81" s="62" t="s">
        <v>317</v>
      </c>
      <c r="H81" s="60" t="s">
        <v>422</v>
      </c>
      <c r="I81" s="60"/>
      <c r="J81" s="62"/>
      <c r="K81" s="62" t="s">
        <v>317</v>
      </c>
      <c r="L81" s="60" t="s">
        <v>422</v>
      </c>
      <c r="M81" s="60"/>
      <c r="N81" s="53"/>
      <c r="O81" s="53" t="s">
        <v>317</v>
      </c>
      <c r="P81" s="60" t="s">
        <v>388</v>
      </c>
      <c r="Q81" s="60"/>
      <c r="R81" s="62"/>
      <c r="S81" s="62" t="s">
        <v>317</v>
      </c>
      <c r="T81" s="60" t="s">
        <v>422</v>
      </c>
      <c r="U81" s="60"/>
      <c r="V81" s="53"/>
    </row>
    <row r="82" spans="1:29">
      <c r="A82" s="15"/>
      <c r="B82" s="130"/>
      <c r="C82" s="53"/>
      <c r="D82" s="50" t="s">
        <v>389</v>
      </c>
      <c r="E82" s="50"/>
      <c r="F82" s="53"/>
      <c r="G82" s="53"/>
      <c r="H82" s="50" t="s">
        <v>390</v>
      </c>
      <c r="I82" s="50"/>
      <c r="J82" s="53"/>
      <c r="K82" s="53"/>
      <c r="L82" s="50" t="s">
        <v>390</v>
      </c>
      <c r="M82" s="50"/>
      <c r="N82" s="53"/>
      <c r="O82" s="53"/>
      <c r="P82" s="50" t="s">
        <v>424</v>
      </c>
      <c r="Q82" s="50"/>
      <c r="R82" s="53"/>
      <c r="S82" s="53"/>
      <c r="T82" s="50" t="s">
        <v>390</v>
      </c>
      <c r="U82" s="50"/>
      <c r="V82" s="53"/>
    </row>
    <row r="83" spans="1:29">
      <c r="A83" s="15"/>
      <c r="B83" s="130"/>
      <c r="C83" s="53"/>
      <c r="D83" s="16"/>
      <c r="E83" s="16"/>
      <c r="F83" s="53"/>
      <c r="G83" s="53"/>
      <c r="H83" s="50" t="s">
        <v>396</v>
      </c>
      <c r="I83" s="50"/>
      <c r="J83" s="53"/>
      <c r="K83" s="53"/>
      <c r="L83" s="50" t="s">
        <v>391</v>
      </c>
      <c r="M83" s="50"/>
      <c r="N83" s="53"/>
      <c r="O83" s="53"/>
      <c r="P83" s="16"/>
      <c r="Q83" s="16"/>
      <c r="R83" s="53"/>
      <c r="S83" s="53"/>
      <c r="T83" s="50" t="s">
        <v>391</v>
      </c>
      <c r="U83" s="50"/>
      <c r="V83" s="53"/>
    </row>
    <row r="84" spans="1:29">
      <c r="A84" s="15"/>
      <c r="B84" s="130"/>
      <c r="C84" s="53"/>
      <c r="D84" s="16"/>
      <c r="E84" s="16"/>
      <c r="F84" s="53"/>
      <c r="G84" s="53"/>
      <c r="H84" s="50" t="s">
        <v>397</v>
      </c>
      <c r="I84" s="50"/>
      <c r="J84" s="53"/>
      <c r="K84" s="53"/>
      <c r="L84" s="50" t="s">
        <v>392</v>
      </c>
      <c r="M84" s="50"/>
      <c r="N84" s="53"/>
      <c r="O84" s="53"/>
      <c r="P84" s="16"/>
      <c r="Q84" s="16"/>
      <c r="R84" s="53"/>
      <c r="S84" s="53"/>
      <c r="T84" s="50" t="s">
        <v>392</v>
      </c>
      <c r="U84" s="50"/>
      <c r="V84" s="53"/>
    </row>
    <row r="85" spans="1:29" ht="15.75" thickBot="1">
      <c r="A85" s="15"/>
      <c r="B85" s="131"/>
      <c r="C85" s="53"/>
      <c r="D85" s="61"/>
      <c r="E85" s="61"/>
      <c r="F85" s="53"/>
      <c r="G85" s="53"/>
      <c r="H85" s="37" t="s">
        <v>423</v>
      </c>
      <c r="I85" s="37"/>
      <c r="J85" s="53"/>
      <c r="K85" s="53"/>
      <c r="L85" s="61"/>
      <c r="M85" s="61"/>
      <c r="N85" s="53"/>
      <c r="O85" s="53"/>
      <c r="P85" s="61"/>
      <c r="Q85" s="61"/>
      <c r="R85" s="53"/>
      <c r="S85" s="53"/>
      <c r="T85" s="61"/>
      <c r="U85" s="61"/>
      <c r="V85" s="53"/>
    </row>
    <row r="86" spans="1:29">
      <c r="A86" s="15"/>
      <c r="B86" s="127" t="s">
        <v>425</v>
      </c>
      <c r="C86" s="23"/>
      <c r="D86" s="24"/>
      <c r="E86" s="25">
        <v>1364567</v>
      </c>
      <c r="F86" s="56"/>
      <c r="G86" s="23"/>
      <c r="H86" s="24"/>
      <c r="I86" s="28">
        <v>9.44</v>
      </c>
      <c r="J86" s="56"/>
      <c r="K86" s="23"/>
      <c r="L86" s="24" t="s">
        <v>276</v>
      </c>
      <c r="M86" s="28">
        <v>0.59</v>
      </c>
      <c r="N86" s="56"/>
      <c r="O86" s="23"/>
      <c r="P86" s="24"/>
      <c r="Q86" s="25">
        <v>189989</v>
      </c>
      <c r="R86" s="56"/>
      <c r="S86" s="23"/>
      <c r="T86" s="24" t="s">
        <v>276</v>
      </c>
      <c r="U86" s="28">
        <v>0.71</v>
      </c>
      <c r="V86" s="56"/>
    </row>
    <row r="87" spans="1:29">
      <c r="A87" s="15"/>
      <c r="B87" s="29" t="s">
        <v>426</v>
      </c>
      <c r="C87" s="4"/>
      <c r="D87" s="11"/>
      <c r="E87" s="40">
        <v>1875211</v>
      </c>
      <c r="F87" s="12"/>
      <c r="G87" s="4"/>
      <c r="H87" s="11"/>
      <c r="I87" s="27">
        <v>7.95</v>
      </c>
      <c r="J87" s="12"/>
      <c r="K87" s="4"/>
      <c r="L87" s="11"/>
      <c r="M87" s="27">
        <v>1.03</v>
      </c>
      <c r="N87" s="12"/>
      <c r="O87" s="4"/>
      <c r="P87" s="11"/>
      <c r="Q87" s="40">
        <v>1196421</v>
      </c>
      <c r="R87" s="12"/>
      <c r="S87" s="4"/>
      <c r="T87" s="11"/>
      <c r="U87" s="27">
        <v>1.1499999999999999</v>
      </c>
      <c r="V87" s="12"/>
    </row>
    <row r="88" spans="1:29">
      <c r="A88" s="15"/>
      <c r="B88" s="22" t="s">
        <v>427</v>
      </c>
      <c r="C88" s="23"/>
      <c r="D88" s="24"/>
      <c r="E88" s="25">
        <v>1281698</v>
      </c>
      <c r="F88" s="56"/>
      <c r="G88" s="23"/>
      <c r="H88" s="24"/>
      <c r="I88" s="28">
        <v>5.29</v>
      </c>
      <c r="J88" s="56"/>
      <c r="K88" s="23"/>
      <c r="L88" s="24"/>
      <c r="M88" s="28">
        <v>1.92</v>
      </c>
      <c r="N88" s="56"/>
      <c r="O88" s="23"/>
      <c r="P88" s="24"/>
      <c r="Q88" s="25">
        <v>740210</v>
      </c>
      <c r="R88" s="56"/>
      <c r="S88" s="23"/>
      <c r="T88" s="24"/>
      <c r="U88" s="28">
        <v>2.19</v>
      </c>
      <c r="V88" s="56"/>
    </row>
    <row r="89" spans="1:29">
      <c r="A89" s="15"/>
      <c r="B89" s="29" t="s">
        <v>428</v>
      </c>
      <c r="C89" s="4"/>
      <c r="D89" s="11"/>
      <c r="E89" s="40">
        <v>941063</v>
      </c>
      <c r="F89" s="12"/>
      <c r="G89" s="4"/>
      <c r="H89" s="11"/>
      <c r="I89" s="27">
        <v>3.52</v>
      </c>
      <c r="J89" s="12"/>
      <c r="K89" s="4"/>
      <c r="L89" s="11"/>
      <c r="M89" s="27">
        <v>3.11</v>
      </c>
      <c r="N89" s="12"/>
      <c r="O89" s="4"/>
      <c r="P89" s="11"/>
      <c r="Q89" s="40">
        <v>928890</v>
      </c>
      <c r="R89" s="12"/>
      <c r="S89" s="4"/>
      <c r="T89" s="11"/>
      <c r="U89" s="27">
        <v>3.12</v>
      </c>
      <c r="V89" s="12"/>
    </row>
    <row r="90" spans="1:29">
      <c r="A90" s="15"/>
      <c r="B90" s="22" t="s">
        <v>429</v>
      </c>
      <c r="C90" s="23"/>
      <c r="D90" s="44"/>
      <c r="E90" s="46">
        <v>3000</v>
      </c>
      <c r="F90" s="56"/>
      <c r="G90" s="23"/>
      <c r="H90" s="24"/>
      <c r="I90" s="28">
        <v>0.01</v>
      </c>
      <c r="J90" s="56"/>
      <c r="K90" s="23"/>
      <c r="L90" s="24"/>
      <c r="M90" s="28">
        <v>7.95</v>
      </c>
      <c r="N90" s="56"/>
      <c r="O90" s="23"/>
      <c r="P90" s="44"/>
      <c r="Q90" s="46">
        <v>3000</v>
      </c>
      <c r="R90" s="56"/>
      <c r="S90" s="23"/>
      <c r="T90" s="24"/>
      <c r="U90" s="28">
        <v>7.95</v>
      </c>
      <c r="V90" s="56"/>
    </row>
    <row r="91" spans="1:29" ht="15.75" thickBot="1">
      <c r="A91" s="15"/>
      <c r="B91" s="29" t="s">
        <v>430</v>
      </c>
      <c r="C91" s="4"/>
      <c r="D91" s="128"/>
      <c r="E91" s="129">
        <v>5465539</v>
      </c>
      <c r="F91" s="12"/>
      <c r="G91" s="4"/>
      <c r="H91" s="11"/>
      <c r="I91" s="27">
        <v>6.93</v>
      </c>
      <c r="J91" s="12"/>
      <c r="K91" s="4"/>
      <c r="L91" s="11" t="s">
        <v>276</v>
      </c>
      <c r="M91" s="27">
        <v>1.49</v>
      </c>
      <c r="N91" s="12"/>
      <c r="O91" s="4"/>
      <c r="P91" s="128"/>
      <c r="Q91" s="129">
        <v>3058510</v>
      </c>
      <c r="R91" s="12"/>
      <c r="S91" s="4"/>
      <c r="T91" s="11" t="s">
        <v>276</v>
      </c>
      <c r="U91" s="27">
        <v>1.98</v>
      </c>
      <c r="V91" s="12"/>
    </row>
    <row r="92" spans="1:29" ht="15.75" thickTop="1">
      <c r="A92" s="15"/>
      <c r="B92" s="18" t="s">
        <v>431</v>
      </c>
      <c r="C92" s="18"/>
      <c r="D92" s="18"/>
      <c r="E92" s="18"/>
      <c r="F92" s="18"/>
      <c r="G92" s="18"/>
      <c r="H92" s="18"/>
      <c r="I92" s="18"/>
      <c r="J92" s="18"/>
      <c r="K92" s="18"/>
      <c r="L92" s="18"/>
      <c r="M92" s="18"/>
      <c r="N92" s="18"/>
      <c r="O92" s="18"/>
      <c r="P92" s="18"/>
      <c r="Q92" s="18"/>
      <c r="R92" s="18"/>
      <c r="S92" s="18"/>
      <c r="T92" s="18"/>
      <c r="U92" s="18"/>
      <c r="V92" s="18"/>
      <c r="W92" s="18"/>
      <c r="X92" s="18"/>
      <c r="Y92" s="18"/>
      <c r="Z92" s="18"/>
      <c r="AA92" s="18"/>
      <c r="AB92" s="18"/>
      <c r="AC92" s="18"/>
    </row>
    <row r="93" spans="1:29">
      <c r="A93" s="15"/>
      <c r="B93" s="18" t="s">
        <v>432</v>
      </c>
      <c r="C93" s="18"/>
      <c r="D93" s="18"/>
      <c r="E93" s="18"/>
      <c r="F93" s="18"/>
      <c r="G93" s="18"/>
      <c r="H93" s="18"/>
      <c r="I93" s="18"/>
      <c r="J93" s="18"/>
      <c r="K93" s="18"/>
      <c r="L93" s="18"/>
      <c r="M93" s="18"/>
      <c r="N93" s="18"/>
      <c r="O93" s="18"/>
      <c r="P93" s="18"/>
      <c r="Q93" s="18"/>
      <c r="R93" s="18"/>
      <c r="S93" s="18"/>
      <c r="T93" s="18"/>
      <c r="U93" s="18"/>
      <c r="V93" s="18"/>
      <c r="W93" s="18"/>
      <c r="X93" s="18"/>
      <c r="Y93" s="18"/>
      <c r="Z93" s="18"/>
      <c r="AA93" s="18"/>
      <c r="AB93" s="18"/>
      <c r="AC93" s="18"/>
    </row>
    <row r="94" spans="1:29">
      <c r="A94" s="15"/>
      <c r="B94" s="18" t="s">
        <v>433</v>
      </c>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row>
    <row r="95" spans="1:29">
      <c r="A95" s="15"/>
      <c r="B95" s="18" t="s">
        <v>434</v>
      </c>
      <c r="C95" s="18"/>
      <c r="D95" s="18"/>
      <c r="E95" s="18"/>
      <c r="F95" s="18"/>
      <c r="G95" s="18"/>
      <c r="H95" s="18"/>
      <c r="I95" s="18"/>
      <c r="J95" s="18"/>
      <c r="K95" s="18"/>
      <c r="L95" s="18"/>
      <c r="M95" s="18"/>
      <c r="N95" s="18"/>
      <c r="O95" s="18"/>
      <c r="P95" s="18"/>
      <c r="Q95" s="18"/>
      <c r="R95" s="18"/>
      <c r="S95" s="18"/>
      <c r="T95" s="18"/>
      <c r="U95" s="18"/>
      <c r="V95" s="18"/>
      <c r="W95" s="18"/>
      <c r="X95" s="18"/>
      <c r="Y95" s="18"/>
      <c r="Z95" s="18"/>
      <c r="AA95" s="18"/>
      <c r="AB95" s="18"/>
      <c r="AC95" s="18"/>
    </row>
    <row r="96" spans="1:29">
      <c r="A96" s="15"/>
      <c r="B96" s="18"/>
      <c r="C96" s="18"/>
      <c r="D96" s="18"/>
      <c r="E96" s="18"/>
      <c r="F96" s="18"/>
      <c r="G96" s="18"/>
      <c r="H96" s="18"/>
      <c r="I96" s="18"/>
      <c r="J96" s="18"/>
      <c r="K96" s="18"/>
      <c r="L96" s="18"/>
      <c r="M96" s="18"/>
      <c r="N96" s="18"/>
      <c r="O96" s="18"/>
      <c r="P96" s="18"/>
      <c r="Q96" s="18"/>
      <c r="R96" s="18"/>
      <c r="S96" s="18"/>
      <c r="T96" s="18"/>
      <c r="U96" s="18"/>
      <c r="V96" s="18"/>
      <c r="W96" s="18"/>
      <c r="X96" s="18"/>
      <c r="Y96" s="18"/>
      <c r="Z96" s="18"/>
      <c r="AA96" s="18"/>
      <c r="AB96" s="18"/>
      <c r="AC96" s="18"/>
    </row>
    <row r="97" spans="1:29" ht="15.75" thickBot="1">
      <c r="A97" s="15"/>
      <c r="B97" s="21"/>
      <c r="C97" s="37">
        <v>2013</v>
      </c>
      <c r="D97" s="37"/>
      <c r="E97" s="21"/>
      <c r="F97" s="21"/>
      <c r="G97" s="37">
        <v>2012</v>
      </c>
      <c r="H97" s="37"/>
      <c r="I97" s="21"/>
      <c r="J97" s="21"/>
      <c r="K97" s="37">
        <v>2011</v>
      </c>
      <c r="L97" s="37"/>
      <c r="M97" s="21"/>
    </row>
    <row r="98" spans="1:29">
      <c r="A98" s="15"/>
      <c r="B98" s="22" t="s">
        <v>435</v>
      </c>
      <c r="C98" s="24"/>
      <c r="D98" s="28">
        <v>1.75</v>
      </c>
      <c r="E98" s="56" t="s">
        <v>436</v>
      </c>
      <c r="F98" s="132"/>
      <c r="G98" s="24"/>
      <c r="H98" s="28">
        <v>0.72</v>
      </c>
      <c r="I98" s="56" t="s">
        <v>436</v>
      </c>
      <c r="J98" s="132"/>
      <c r="K98" s="24"/>
      <c r="L98" s="28">
        <v>0.69</v>
      </c>
      <c r="M98" s="56" t="s">
        <v>436</v>
      </c>
    </row>
    <row r="99" spans="1:29">
      <c r="A99" s="15"/>
      <c r="B99" s="29" t="s">
        <v>437</v>
      </c>
      <c r="C99" s="11"/>
      <c r="D99" s="27">
        <v>92.31</v>
      </c>
      <c r="E99" s="12" t="s">
        <v>436</v>
      </c>
      <c r="F99" s="133"/>
      <c r="G99" s="11"/>
      <c r="H99" s="27">
        <v>99.73</v>
      </c>
      <c r="I99" s="12" t="s">
        <v>436</v>
      </c>
      <c r="J99" s="133"/>
      <c r="K99" s="11"/>
      <c r="L99" s="27">
        <v>102.4</v>
      </c>
      <c r="M99" s="12" t="s">
        <v>436</v>
      </c>
    </row>
    <row r="100" spans="1:29">
      <c r="A100" s="15"/>
      <c r="B100" s="22" t="s">
        <v>438</v>
      </c>
      <c r="C100" s="24"/>
      <c r="D100" s="28">
        <v>4.88</v>
      </c>
      <c r="E100" s="56"/>
      <c r="F100" s="132"/>
      <c r="G100" s="24"/>
      <c r="H100" s="28">
        <v>4.6900000000000004</v>
      </c>
      <c r="I100" s="56"/>
      <c r="J100" s="132"/>
      <c r="K100" s="24"/>
      <c r="L100" s="28">
        <v>4.24</v>
      </c>
      <c r="M100" s="56"/>
    </row>
    <row r="101" spans="1:29">
      <c r="A101" s="15"/>
      <c r="B101" s="29" t="s">
        <v>439</v>
      </c>
      <c r="C101" s="11"/>
      <c r="D101" s="27" t="s">
        <v>440</v>
      </c>
      <c r="E101" s="12"/>
      <c r="F101" s="133"/>
      <c r="G101" s="11"/>
      <c r="H101" s="27" t="s">
        <v>440</v>
      </c>
      <c r="I101" s="12"/>
      <c r="J101" s="133"/>
      <c r="K101" s="11"/>
      <c r="L101" s="27" t="s">
        <v>440</v>
      </c>
      <c r="M101" s="12"/>
    </row>
    <row r="102" spans="1:29">
      <c r="A102" s="15"/>
      <c r="B102" s="19" t="s">
        <v>441</v>
      </c>
      <c r="C102" s="19"/>
      <c r="D102" s="19"/>
      <c r="E102" s="19"/>
      <c r="F102" s="19"/>
      <c r="G102" s="19"/>
      <c r="H102" s="19"/>
      <c r="I102" s="19"/>
      <c r="J102" s="19"/>
      <c r="K102" s="19"/>
      <c r="L102" s="19"/>
      <c r="M102" s="19"/>
      <c r="N102" s="19"/>
      <c r="O102" s="19"/>
      <c r="P102" s="19"/>
      <c r="Q102" s="19"/>
      <c r="R102" s="19"/>
      <c r="S102" s="19"/>
      <c r="T102" s="19"/>
      <c r="U102" s="19"/>
      <c r="V102" s="19"/>
      <c r="W102" s="19"/>
      <c r="X102" s="19"/>
      <c r="Y102" s="19"/>
      <c r="Z102" s="19"/>
      <c r="AA102" s="19"/>
      <c r="AB102" s="19"/>
      <c r="AC102" s="19"/>
    </row>
    <row r="103" spans="1:29">
      <c r="A103" s="15"/>
      <c r="B103" s="19" t="s">
        <v>442</v>
      </c>
      <c r="C103" s="19"/>
      <c r="D103" s="19"/>
      <c r="E103" s="19"/>
      <c r="F103" s="19"/>
      <c r="G103" s="19"/>
      <c r="H103" s="19"/>
      <c r="I103" s="19"/>
      <c r="J103" s="19"/>
      <c r="K103" s="19"/>
      <c r="L103" s="19"/>
      <c r="M103" s="19"/>
      <c r="N103" s="19"/>
      <c r="O103" s="19"/>
      <c r="P103" s="19"/>
      <c r="Q103" s="19"/>
      <c r="R103" s="19"/>
      <c r="S103" s="19"/>
      <c r="T103" s="19"/>
      <c r="U103" s="19"/>
      <c r="V103" s="19"/>
      <c r="W103" s="19"/>
      <c r="X103" s="19"/>
      <c r="Y103" s="19"/>
      <c r="Z103" s="19"/>
      <c r="AA103" s="19"/>
      <c r="AB103" s="19"/>
      <c r="AC103" s="19"/>
    </row>
    <row r="104" spans="1:29">
      <c r="A104" s="15"/>
      <c r="B104" s="19" t="s">
        <v>443</v>
      </c>
      <c r="C104" s="19"/>
      <c r="D104" s="19"/>
      <c r="E104" s="19"/>
      <c r="F104" s="19"/>
      <c r="G104" s="19"/>
      <c r="H104" s="19"/>
      <c r="I104" s="19"/>
      <c r="J104" s="19"/>
      <c r="K104" s="19"/>
      <c r="L104" s="19"/>
      <c r="M104" s="19"/>
      <c r="N104" s="19"/>
      <c r="O104" s="19"/>
      <c r="P104" s="19"/>
      <c r="Q104" s="19"/>
      <c r="R104" s="19"/>
      <c r="S104" s="19"/>
      <c r="T104" s="19"/>
      <c r="U104" s="19"/>
      <c r="V104" s="19"/>
      <c r="W104" s="19"/>
      <c r="X104" s="19"/>
      <c r="Y104" s="19"/>
      <c r="Z104" s="19"/>
      <c r="AA104" s="19"/>
      <c r="AB104" s="19"/>
      <c r="AC104" s="19"/>
    </row>
    <row r="105" spans="1:29">
      <c r="A105" s="15"/>
      <c r="B105" s="19" t="s">
        <v>444</v>
      </c>
      <c r="C105" s="19"/>
      <c r="D105" s="19"/>
      <c r="E105" s="19"/>
      <c r="F105" s="19"/>
      <c r="G105" s="19"/>
      <c r="H105" s="19"/>
      <c r="I105" s="19"/>
      <c r="J105" s="19"/>
      <c r="K105" s="19"/>
      <c r="L105" s="19"/>
      <c r="M105" s="19"/>
      <c r="N105" s="19"/>
      <c r="O105" s="19"/>
      <c r="P105" s="19"/>
      <c r="Q105" s="19"/>
      <c r="R105" s="19"/>
      <c r="S105" s="19"/>
      <c r="T105" s="19"/>
      <c r="U105" s="19"/>
      <c r="V105" s="19"/>
      <c r="W105" s="19"/>
      <c r="X105" s="19"/>
      <c r="Y105" s="19"/>
      <c r="Z105" s="19"/>
      <c r="AA105" s="19"/>
      <c r="AB105" s="19"/>
      <c r="AC105" s="19"/>
    </row>
    <row r="106" spans="1:29">
      <c r="A106" s="15"/>
      <c r="B106" s="19" t="s">
        <v>445</v>
      </c>
      <c r="C106" s="19"/>
      <c r="D106" s="19"/>
      <c r="E106" s="19"/>
      <c r="F106" s="19"/>
      <c r="G106" s="19"/>
      <c r="H106" s="19"/>
      <c r="I106" s="19"/>
      <c r="J106" s="19"/>
      <c r="K106" s="19"/>
      <c r="L106" s="19"/>
      <c r="M106" s="19"/>
      <c r="N106" s="19"/>
      <c r="O106" s="19"/>
      <c r="P106" s="19"/>
      <c r="Q106" s="19"/>
      <c r="R106" s="19"/>
      <c r="S106" s="19"/>
      <c r="T106" s="19"/>
      <c r="U106" s="19"/>
      <c r="V106" s="19"/>
      <c r="W106" s="19"/>
      <c r="X106" s="19"/>
      <c r="Y106" s="19"/>
      <c r="Z106" s="19"/>
      <c r="AA106" s="19"/>
      <c r="AB106" s="19"/>
      <c r="AC106" s="19"/>
    </row>
    <row r="107" spans="1:29">
      <c r="A107" s="15"/>
      <c r="B107" s="19" t="s">
        <v>446</v>
      </c>
      <c r="C107" s="19"/>
      <c r="D107" s="19"/>
      <c r="E107" s="19"/>
      <c r="F107" s="19"/>
      <c r="G107" s="19"/>
      <c r="H107" s="19"/>
      <c r="I107" s="19"/>
      <c r="J107" s="19"/>
      <c r="K107" s="19"/>
      <c r="L107" s="19"/>
      <c r="M107" s="19"/>
      <c r="N107" s="19"/>
      <c r="O107" s="19"/>
      <c r="P107" s="19"/>
      <c r="Q107" s="19"/>
      <c r="R107" s="19"/>
      <c r="S107" s="19"/>
      <c r="T107" s="19"/>
      <c r="U107" s="19"/>
      <c r="V107" s="19"/>
      <c r="W107" s="19"/>
      <c r="X107" s="19"/>
      <c r="Y107" s="19"/>
      <c r="Z107" s="19"/>
      <c r="AA107" s="19"/>
      <c r="AB107" s="19"/>
      <c r="AC107" s="19"/>
    </row>
    <row r="108" spans="1:29">
      <c r="A108" s="15"/>
      <c r="B108" s="18" t="s">
        <v>447</v>
      </c>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c r="AA108" s="18"/>
      <c r="AB108" s="18"/>
      <c r="AC108" s="18"/>
    </row>
    <row r="109" spans="1:29">
      <c r="A109" s="15"/>
      <c r="B109" s="18"/>
      <c r="C109" s="18"/>
      <c r="D109" s="18"/>
      <c r="E109" s="18"/>
      <c r="F109" s="18"/>
      <c r="G109" s="18"/>
      <c r="H109" s="18"/>
      <c r="I109" s="18"/>
      <c r="J109" s="18"/>
      <c r="K109" s="18"/>
      <c r="L109" s="18"/>
      <c r="M109" s="18"/>
      <c r="N109" s="18"/>
      <c r="O109" s="18"/>
      <c r="P109" s="18"/>
      <c r="Q109" s="18"/>
      <c r="R109" s="18"/>
      <c r="S109" s="18"/>
      <c r="T109" s="18"/>
      <c r="U109" s="18"/>
      <c r="V109" s="18"/>
      <c r="W109" s="18"/>
      <c r="X109" s="18"/>
      <c r="Y109" s="18"/>
      <c r="Z109" s="18"/>
      <c r="AA109" s="18"/>
      <c r="AB109" s="18"/>
      <c r="AC109" s="18"/>
    </row>
    <row r="110" spans="1:29" ht="15.75" thickBot="1">
      <c r="A110" s="15"/>
      <c r="B110" s="21"/>
      <c r="C110" s="37" t="s">
        <v>448</v>
      </c>
      <c r="D110" s="37"/>
      <c r="E110" s="37"/>
      <c r="F110" s="37"/>
      <c r="G110" s="37"/>
      <c r="H110" s="37"/>
      <c r="I110" s="37"/>
      <c r="J110" s="37"/>
      <c r="K110" s="37"/>
      <c r="L110" s="37"/>
      <c r="M110" s="21"/>
    </row>
    <row r="111" spans="1:29" ht="15.75" thickBot="1">
      <c r="A111" s="15"/>
      <c r="B111" s="21"/>
      <c r="C111" s="38">
        <v>2013</v>
      </c>
      <c r="D111" s="38"/>
      <c r="E111" s="21"/>
      <c r="F111" s="21" t="s">
        <v>317</v>
      </c>
      <c r="G111" s="38">
        <v>2012</v>
      </c>
      <c r="H111" s="38"/>
      <c r="I111" s="21"/>
      <c r="J111" s="21" t="s">
        <v>317</v>
      </c>
      <c r="K111" s="38">
        <v>2011</v>
      </c>
      <c r="L111" s="38"/>
      <c r="M111" s="21"/>
    </row>
    <row r="112" spans="1:29">
      <c r="A112" s="15"/>
      <c r="B112" s="22" t="s">
        <v>92</v>
      </c>
      <c r="C112" s="24" t="s">
        <v>276</v>
      </c>
      <c r="D112" s="28">
        <v>14</v>
      </c>
      <c r="E112" s="56"/>
      <c r="F112" s="23"/>
      <c r="G112" s="24" t="s">
        <v>276</v>
      </c>
      <c r="H112" s="28">
        <v>12</v>
      </c>
      <c r="I112" s="56"/>
      <c r="J112" s="23"/>
      <c r="K112" s="24" t="s">
        <v>276</v>
      </c>
      <c r="L112" s="28">
        <v>15</v>
      </c>
      <c r="M112" s="56"/>
    </row>
    <row r="113" spans="1:29">
      <c r="A113" s="15"/>
      <c r="B113" s="29" t="s">
        <v>95</v>
      </c>
      <c r="C113" s="11"/>
      <c r="D113" s="27">
        <v>68</v>
      </c>
      <c r="E113" s="12"/>
      <c r="F113" s="4"/>
      <c r="G113" s="11"/>
      <c r="H113" s="27">
        <v>56</v>
      </c>
      <c r="I113" s="12"/>
      <c r="J113" s="4"/>
      <c r="K113" s="11"/>
      <c r="L113" s="27">
        <v>12</v>
      </c>
      <c r="M113" s="12"/>
    </row>
    <row r="114" spans="1:29">
      <c r="A114" s="15"/>
      <c r="B114" s="22" t="s">
        <v>96</v>
      </c>
      <c r="C114" s="24"/>
      <c r="D114" s="28">
        <v>259</v>
      </c>
      <c r="E114" s="56"/>
      <c r="F114" s="23"/>
      <c r="G114" s="24"/>
      <c r="H114" s="28">
        <v>295</v>
      </c>
      <c r="I114" s="56"/>
      <c r="J114" s="23"/>
      <c r="K114" s="24"/>
      <c r="L114" s="28">
        <v>333</v>
      </c>
      <c r="M114" s="56"/>
    </row>
    <row r="115" spans="1:29">
      <c r="A115" s="15"/>
      <c r="B115" s="29" t="s">
        <v>97</v>
      </c>
      <c r="C115" s="11"/>
      <c r="D115" s="27">
        <v>428</v>
      </c>
      <c r="E115" s="12"/>
      <c r="F115" s="4"/>
      <c r="G115" s="11"/>
      <c r="H115" s="27">
        <v>453</v>
      </c>
      <c r="I115" s="12"/>
      <c r="J115" s="4"/>
      <c r="K115" s="11"/>
      <c r="L115" s="27">
        <v>79</v>
      </c>
      <c r="M115" s="12"/>
    </row>
    <row r="116" spans="1:29">
      <c r="A116" s="15"/>
      <c r="B116" s="22" t="s">
        <v>449</v>
      </c>
      <c r="C116" s="44"/>
      <c r="D116" s="45">
        <v>45</v>
      </c>
      <c r="E116" s="56"/>
      <c r="F116" s="23"/>
      <c r="G116" s="44"/>
      <c r="H116" s="45" t="s">
        <v>290</v>
      </c>
      <c r="I116" s="56"/>
      <c r="J116" s="23"/>
      <c r="K116" s="44"/>
      <c r="L116" s="45" t="s">
        <v>290</v>
      </c>
      <c r="M116" s="56"/>
    </row>
    <row r="117" spans="1:29" ht="26.25">
      <c r="A117" s="15"/>
      <c r="B117" s="134" t="s">
        <v>450</v>
      </c>
      <c r="C117" s="135" t="s">
        <v>276</v>
      </c>
      <c r="D117" s="137">
        <v>814</v>
      </c>
      <c r="E117" s="139"/>
      <c r="F117" s="16"/>
      <c r="G117" s="135" t="s">
        <v>276</v>
      </c>
      <c r="H117" s="137">
        <v>816</v>
      </c>
      <c r="I117" s="139"/>
      <c r="J117" s="16"/>
      <c r="K117" s="135" t="s">
        <v>276</v>
      </c>
      <c r="L117" s="137">
        <v>439</v>
      </c>
      <c r="M117" s="139"/>
    </row>
    <row r="118" spans="1:29" ht="15.75" thickBot="1">
      <c r="A118" s="15"/>
      <c r="B118" s="134" t="s">
        <v>451</v>
      </c>
      <c r="C118" s="136"/>
      <c r="D118" s="138"/>
      <c r="E118" s="139"/>
      <c r="F118" s="16"/>
      <c r="G118" s="136"/>
      <c r="H118" s="138"/>
      <c r="I118" s="139"/>
      <c r="J118" s="16"/>
      <c r="K118" s="136"/>
      <c r="L118" s="138"/>
      <c r="M118" s="139"/>
    </row>
    <row r="119" spans="1:29" ht="15.75" thickTop="1">
      <c r="A119" s="15"/>
      <c r="B119" s="18" t="s">
        <v>452</v>
      </c>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c r="AA119" s="18"/>
      <c r="AB119" s="18"/>
      <c r="AC119" s="18"/>
    </row>
    <row r="120" spans="1:29">
      <c r="A120" s="15"/>
      <c r="B120" s="63" t="s">
        <v>453</v>
      </c>
      <c r="C120" s="63"/>
      <c r="D120" s="63"/>
      <c r="E120" s="63"/>
      <c r="F120" s="63"/>
      <c r="G120" s="63"/>
      <c r="H120" s="63"/>
      <c r="I120" s="63"/>
      <c r="J120" s="63"/>
      <c r="K120" s="63"/>
      <c r="L120" s="63"/>
      <c r="M120" s="63"/>
      <c r="N120" s="63"/>
      <c r="O120" s="63"/>
      <c r="P120" s="63"/>
      <c r="Q120" s="63"/>
      <c r="R120" s="63"/>
      <c r="S120" s="63"/>
      <c r="T120" s="63"/>
      <c r="U120" s="63"/>
      <c r="V120" s="63"/>
      <c r="W120" s="63"/>
      <c r="X120" s="63"/>
      <c r="Y120" s="63"/>
      <c r="Z120" s="63"/>
      <c r="AA120" s="63"/>
      <c r="AB120" s="63"/>
      <c r="AC120" s="63"/>
    </row>
    <row r="121" spans="1:29">
      <c r="A121" s="15"/>
      <c r="B121" s="18" t="s">
        <v>454</v>
      </c>
      <c r="C121" s="18"/>
      <c r="D121" s="18"/>
      <c r="E121" s="18"/>
      <c r="F121" s="18"/>
      <c r="G121" s="18"/>
      <c r="H121" s="18"/>
      <c r="I121" s="18"/>
      <c r="J121" s="18"/>
      <c r="K121" s="18"/>
      <c r="L121" s="18"/>
      <c r="M121" s="18"/>
      <c r="N121" s="18"/>
      <c r="O121" s="18"/>
      <c r="P121" s="18"/>
      <c r="Q121" s="18"/>
      <c r="R121" s="18"/>
      <c r="S121" s="18"/>
      <c r="T121" s="18"/>
      <c r="U121" s="18"/>
      <c r="V121" s="18"/>
      <c r="W121" s="18"/>
      <c r="X121" s="18"/>
      <c r="Y121" s="18"/>
      <c r="Z121" s="18"/>
      <c r="AA121" s="18"/>
      <c r="AB121" s="18"/>
      <c r="AC121" s="18"/>
    </row>
    <row r="122" spans="1:29">
      <c r="A122" s="15"/>
      <c r="B122" s="18" t="s">
        <v>455</v>
      </c>
      <c r="C122" s="18"/>
      <c r="D122" s="18"/>
      <c r="E122" s="18"/>
      <c r="F122" s="18"/>
      <c r="G122" s="18"/>
      <c r="H122" s="18"/>
      <c r="I122" s="18"/>
      <c r="J122" s="18"/>
      <c r="K122" s="18"/>
      <c r="L122" s="18"/>
      <c r="M122" s="18"/>
      <c r="N122" s="18"/>
      <c r="O122" s="18"/>
      <c r="P122" s="18"/>
      <c r="Q122" s="18"/>
      <c r="R122" s="18"/>
      <c r="S122" s="18"/>
      <c r="T122" s="18"/>
      <c r="U122" s="18"/>
      <c r="V122" s="18"/>
      <c r="W122" s="18"/>
      <c r="X122" s="18"/>
      <c r="Y122" s="18"/>
      <c r="Z122" s="18"/>
      <c r="AA122" s="18"/>
      <c r="AB122" s="18"/>
      <c r="AC122" s="18"/>
    </row>
    <row r="123" spans="1:29">
      <c r="A123" s="15"/>
      <c r="B123" s="18" t="s">
        <v>456</v>
      </c>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c r="AA123" s="18"/>
      <c r="AB123" s="18"/>
      <c r="AC123" s="18"/>
    </row>
    <row r="124" spans="1:29">
      <c r="A124" s="15"/>
      <c r="B124" s="18" t="s">
        <v>457</v>
      </c>
      <c r="C124" s="18"/>
      <c r="D124" s="18"/>
      <c r="E124" s="18"/>
      <c r="F124" s="18"/>
      <c r="G124" s="18"/>
      <c r="H124" s="18"/>
      <c r="I124" s="18"/>
      <c r="J124" s="18"/>
      <c r="K124" s="18"/>
      <c r="L124" s="18"/>
      <c r="M124" s="18"/>
      <c r="N124" s="18"/>
      <c r="O124" s="18"/>
      <c r="P124" s="18"/>
      <c r="Q124" s="18"/>
      <c r="R124" s="18"/>
      <c r="S124" s="18"/>
      <c r="T124" s="18"/>
      <c r="U124" s="18"/>
      <c r="V124" s="18"/>
      <c r="W124" s="18"/>
      <c r="X124" s="18"/>
      <c r="Y124" s="18"/>
      <c r="Z124" s="18"/>
      <c r="AA124" s="18"/>
      <c r="AB124" s="18"/>
      <c r="AC124" s="18"/>
    </row>
    <row r="125" spans="1:29">
      <c r="A125" s="15"/>
      <c r="B125" s="18" t="s">
        <v>458</v>
      </c>
      <c r="C125" s="18"/>
      <c r="D125" s="18"/>
      <c r="E125" s="18"/>
      <c r="F125" s="18"/>
      <c r="G125" s="18"/>
      <c r="H125" s="18"/>
      <c r="I125" s="18"/>
      <c r="J125" s="18"/>
      <c r="K125" s="18"/>
      <c r="L125" s="18"/>
      <c r="M125" s="18"/>
      <c r="N125" s="18"/>
      <c r="O125" s="18"/>
      <c r="P125" s="18"/>
      <c r="Q125" s="18"/>
      <c r="R125" s="18"/>
      <c r="S125" s="18"/>
      <c r="T125" s="18"/>
      <c r="U125" s="18"/>
      <c r="V125" s="18"/>
      <c r="W125" s="18"/>
      <c r="X125" s="18"/>
      <c r="Y125" s="18"/>
      <c r="Z125" s="18"/>
      <c r="AA125" s="18"/>
      <c r="AB125" s="18"/>
      <c r="AC125" s="18"/>
    </row>
    <row r="126" spans="1:29">
      <c r="A126" s="15"/>
      <c r="B126" s="63" t="s">
        <v>459</v>
      </c>
      <c r="C126" s="63"/>
      <c r="D126" s="63"/>
      <c r="E126" s="63"/>
      <c r="F126" s="63"/>
      <c r="G126" s="63"/>
      <c r="H126" s="63"/>
      <c r="I126" s="63"/>
      <c r="J126" s="63"/>
      <c r="K126" s="63"/>
      <c r="L126" s="63"/>
      <c r="M126" s="63"/>
      <c r="N126" s="63"/>
      <c r="O126" s="63"/>
      <c r="P126" s="63"/>
      <c r="Q126" s="63"/>
      <c r="R126" s="63"/>
      <c r="S126" s="63"/>
      <c r="T126" s="63"/>
      <c r="U126" s="63"/>
      <c r="V126" s="63"/>
      <c r="W126" s="63"/>
      <c r="X126" s="63"/>
      <c r="Y126" s="63"/>
      <c r="Z126" s="63"/>
      <c r="AA126" s="63"/>
      <c r="AB126" s="63"/>
      <c r="AC126" s="63"/>
    </row>
    <row r="127" spans="1:29">
      <c r="A127" s="15"/>
      <c r="B127" s="18" t="s">
        <v>460</v>
      </c>
      <c r="C127" s="18"/>
      <c r="D127" s="18"/>
      <c r="E127" s="18"/>
      <c r="F127" s="18"/>
      <c r="G127" s="18"/>
      <c r="H127" s="18"/>
      <c r="I127" s="18"/>
      <c r="J127" s="18"/>
      <c r="K127" s="18"/>
      <c r="L127" s="18"/>
      <c r="M127" s="18"/>
      <c r="N127" s="18"/>
      <c r="O127" s="18"/>
      <c r="P127" s="18"/>
      <c r="Q127" s="18"/>
      <c r="R127" s="18"/>
      <c r="S127" s="18"/>
      <c r="T127" s="18"/>
      <c r="U127" s="18"/>
      <c r="V127" s="18"/>
      <c r="W127" s="18"/>
      <c r="X127" s="18"/>
      <c r="Y127" s="18"/>
      <c r="Z127" s="18"/>
      <c r="AA127" s="18"/>
      <c r="AB127" s="18"/>
      <c r="AC127" s="18"/>
    </row>
  </sheetData>
  <mergeCells count="174">
    <mergeCell ref="B126:AC126"/>
    <mergeCell ref="B127:AC127"/>
    <mergeCell ref="B120:AC120"/>
    <mergeCell ref="B121:AC121"/>
    <mergeCell ref="B122:AC122"/>
    <mergeCell ref="B123:AC123"/>
    <mergeCell ref="B124:AC124"/>
    <mergeCell ref="B125:AC125"/>
    <mergeCell ref="B105:AC105"/>
    <mergeCell ref="B106:AC106"/>
    <mergeCell ref="B107:AC107"/>
    <mergeCell ref="B108:AC108"/>
    <mergeCell ref="B109:AC109"/>
    <mergeCell ref="B119:AC119"/>
    <mergeCell ref="B94:AC94"/>
    <mergeCell ref="B95:AC95"/>
    <mergeCell ref="B96:AC96"/>
    <mergeCell ref="B102:AC102"/>
    <mergeCell ref="B103:AC103"/>
    <mergeCell ref="B104:AC104"/>
    <mergeCell ref="B50:AC50"/>
    <mergeCell ref="B51:AC51"/>
    <mergeCell ref="B52:AC52"/>
    <mergeCell ref="B53:AC53"/>
    <mergeCell ref="B78:AC78"/>
    <mergeCell ref="B79:AC79"/>
    <mergeCell ref="B37:AC37"/>
    <mergeCell ref="B38:AC38"/>
    <mergeCell ref="B39:AC39"/>
    <mergeCell ref="B40:AC40"/>
    <mergeCell ref="B48:AC48"/>
    <mergeCell ref="B49:AC49"/>
    <mergeCell ref="B22:AC22"/>
    <mergeCell ref="B23:AC23"/>
    <mergeCell ref="B24:AC24"/>
    <mergeCell ref="B32:AC32"/>
    <mergeCell ref="B33:AC33"/>
    <mergeCell ref="B34:AC34"/>
    <mergeCell ref="B16:AC16"/>
    <mergeCell ref="B17:AC17"/>
    <mergeCell ref="B18:AC18"/>
    <mergeCell ref="B19:AC19"/>
    <mergeCell ref="B20:AC20"/>
    <mergeCell ref="B21:AC21"/>
    <mergeCell ref="B10:AC10"/>
    <mergeCell ref="B11:AC11"/>
    <mergeCell ref="B12:AC12"/>
    <mergeCell ref="B13:AC13"/>
    <mergeCell ref="B14:AC14"/>
    <mergeCell ref="B15:AC15"/>
    <mergeCell ref="B4:AC4"/>
    <mergeCell ref="B5:AC5"/>
    <mergeCell ref="B6:AC6"/>
    <mergeCell ref="B7:AC7"/>
    <mergeCell ref="B8:AC8"/>
    <mergeCell ref="B9:AC9"/>
    <mergeCell ref="I117:I118"/>
    <mergeCell ref="J117:J118"/>
    <mergeCell ref="K117:K118"/>
    <mergeCell ref="L117:L118"/>
    <mergeCell ref="M117:M118"/>
    <mergeCell ref="A1:A2"/>
    <mergeCell ref="B1:AC1"/>
    <mergeCell ref="B2:AC2"/>
    <mergeCell ref="A3:A127"/>
    <mergeCell ref="B3:AC3"/>
    <mergeCell ref="C117:C118"/>
    <mergeCell ref="D117:D118"/>
    <mergeCell ref="E117:E118"/>
    <mergeCell ref="F117:F118"/>
    <mergeCell ref="G117:G118"/>
    <mergeCell ref="H117:H118"/>
    <mergeCell ref="V81:V85"/>
    <mergeCell ref="C97:D97"/>
    <mergeCell ref="G97:H97"/>
    <mergeCell ref="K97:L97"/>
    <mergeCell ref="C110:L110"/>
    <mergeCell ref="C111:D111"/>
    <mergeCell ref="G111:H111"/>
    <mergeCell ref="K111:L111"/>
    <mergeCell ref="B92:AC92"/>
    <mergeCell ref="B93:AC93"/>
    <mergeCell ref="R81:R85"/>
    <mergeCell ref="S81:S85"/>
    <mergeCell ref="T81:U81"/>
    <mergeCell ref="T82:U82"/>
    <mergeCell ref="T83:U83"/>
    <mergeCell ref="T84:U84"/>
    <mergeCell ref="T85:U85"/>
    <mergeCell ref="N81:N85"/>
    <mergeCell ref="O81:O85"/>
    <mergeCell ref="P81:Q81"/>
    <mergeCell ref="P82:Q82"/>
    <mergeCell ref="P83:Q83"/>
    <mergeCell ref="P84:Q84"/>
    <mergeCell ref="P85:Q85"/>
    <mergeCell ref="J81:J85"/>
    <mergeCell ref="K81:K85"/>
    <mergeCell ref="L81:M81"/>
    <mergeCell ref="L82:M82"/>
    <mergeCell ref="L83:M83"/>
    <mergeCell ref="L84:M84"/>
    <mergeCell ref="L85:M85"/>
    <mergeCell ref="F81:F85"/>
    <mergeCell ref="G81:G85"/>
    <mergeCell ref="H81:I81"/>
    <mergeCell ref="H82:I82"/>
    <mergeCell ref="H83:I83"/>
    <mergeCell ref="H84:I84"/>
    <mergeCell ref="H85:I85"/>
    <mergeCell ref="B81:B85"/>
    <mergeCell ref="C81:C85"/>
    <mergeCell ref="D81:E81"/>
    <mergeCell ref="D82:E82"/>
    <mergeCell ref="D83:E83"/>
    <mergeCell ref="D84:E84"/>
    <mergeCell ref="D85:E85"/>
    <mergeCell ref="AA56:AB56"/>
    <mergeCell ref="AA57:AB57"/>
    <mergeCell ref="AA58:AB58"/>
    <mergeCell ref="AA59:AB59"/>
    <mergeCell ref="AC56:AC59"/>
    <mergeCell ref="D80:M80"/>
    <mergeCell ref="P80:U80"/>
    <mergeCell ref="W56:X56"/>
    <mergeCell ref="W57:X57"/>
    <mergeCell ref="W58:X58"/>
    <mergeCell ref="W59:X59"/>
    <mergeCell ref="Y56:Y59"/>
    <mergeCell ref="Z56:Z59"/>
    <mergeCell ref="S56:T56"/>
    <mergeCell ref="S57:T57"/>
    <mergeCell ref="S58:T58"/>
    <mergeCell ref="S59:T59"/>
    <mergeCell ref="U56:U59"/>
    <mergeCell ref="V56:V59"/>
    <mergeCell ref="O56:P56"/>
    <mergeCell ref="O57:P57"/>
    <mergeCell ref="O58:P58"/>
    <mergeCell ref="O59:P59"/>
    <mergeCell ref="Q56:Q59"/>
    <mergeCell ref="R56:R59"/>
    <mergeCell ref="K56:L56"/>
    <mergeCell ref="K57:L57"/>
    <mergeCell ref="K58:L58"/>
    <mergeCell ref="K59:L59"/>
    <mergeCell ref="M56:M59"/>
    <mergeCell ref="N56:N59"/>
    <mergeCell ref="G56:H56"/>
    <mergeCell ref="G57:H57"/>
    <mergeCell ref="G58:H58"/>
    <mergeCell ref="G59:H59"/>
    <mergeCell ref="I56:I59"/>
    <mergeCell ref="J56:J59"/>
    <mergeCell ref="C55:D55"/>
    <mergeCell ref="G55:T55"/>
    <mergeCell ref="W55:AA55"/>
    <mergeCell ref="B56:B59"/>
    <mergeCell ref="C56:D56"/>
    <mergeCell ref="C57:D57"/>
    <mergeCell ref="C58:D58"/>
    <mergeCell ref="C59:D59"/>
    <mergeCell ref="E56:E59"/>
    <mergeCell ref="F56:F59"/>
    <mergeCell ref="C25:L25"/>
    <mergeCell ref="C26:D26"/>
    <mergeCell ref="G26:H26"/>
    <mergeCell ref="K26:L26"/>
    <mergeCell ref="C41:L41"/>
    <mergeCell ref="C42:D42"/>
    <mergeCell ref="G42:H42"/>
    <mergeCell ref="K42:L42"/>
    <mergeCell ref="B35:AC35"/>
    <mergeCell ref="B36:AC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11.140625" bestFit="1" customWidth="1"/>
    <col min="2" max="2" width="27.28515625" customWidth="1"/>
    <col min="3" max="3" width="3.140625" customWidth="1"/>
    <col min="4" max="4" width="8.28515625" customWidth="1"/>
    <col min="5" max="5" width="15.5703125" customWidth="1"/>
    <col min="6" max="7" width="3.140625" customWidth="1"/>
    <col min="8" max="8" width="8.28515625" customWidth="1"/>
    <col min="9" max="9" width="15.5703125" customWidth="1"/>
  </cols>
  <sheetData>
    <row r="1" spans="1:9" ht="15" customHeight="1">
      <c r="A1" s="8" t="s">
        <v>39</v>
      </c>
      <c r="B1" s="8" t="s">
        <v>1</v>
      </c>
      <c r="C1" s="8"/>
      <c r="D1" s="8"/>
      <c r="E1" s="8"/>
      <c r="F1" s="8"/>
      <c r="G1" s="8"/>
      <c r="H1" s="8"/>
      <c r="I1" s="8"/>
    </row>
    <row r="2" spans="1:9" ht="15" customHeight="1">
      <c r="A2" s="8"/>
      <c r="B2" s="8" t="s">
        <v>2</v>
      </c>
      <c r="C2" s="8"/>
      <c r="D2" s="8"/>
      <c r="E2" s="8"/>
      <c r="F2" s="8"/>
      <c r="G2" s="8"/>
      <c r="H2" s="8"/>
      <c r="I2" s="8"/>
    </row>
    <row r="3" spans="1:9" ht="15" customHeight="1">
      <c r="A3" s="15" t="s">
        <v>39</v>
      </c>
      <c r="B3" s="16" t="s">
        <v>6</v>
      </c>
      <c r="C3" s="16"/>
      <c r="D3" s="16"/>
      <c r="E3" s="16"/>
      <c r="F3" s="16"/>
      <c r="G3" s="16"/>
      <c r="H3" s="16"/>
      <c r="I3" s="16"/>
    </row>
    <row r="4" spans="1:9">
      <c r="A4" s="15"/>
      <c r="B4" s="17" t="s">
        <v>461</v>
      </c>
      <c r="C4" s="17"/>
      <c r="D4" s="17"/>
      <c r="E4" s="17"/>
      <c r="F4" s="17"/>
      <c r="G4" s="17"/>
      <c r="H4" s="17"/>
      <c r="I4" s="17"/>
    </row>
    <row r="5" spans="1:9">
      <c r="A5" s="15"/>
      <c r="B5" s="18" t="s">
        <v>462</v>
      </c>
      <c r="C5" s="18"/>
      <c r="D5" s="18"/>
      <c r="E5" s="18"/>
      <c r="F5" s="18"/>
      <c r="G5" s="18"/>
      <c r="H5" s="18"/>
      <c r="I5" s="18"/>
    </row>
    <row r="6" spans="1:9">
      <c r="A6" s="15"/>
      <c r="B6" s="18"/>
      <c r="C6" s="18"/>
      <c r="D6" s="18"/>
      <c r="E6" s="18"/>
      <c r="F6" s="18"/>
      <c r="G6" s="18"/>
      <c r="H6" s="18"/>
      <c r="I6" s="18"/>
    </row>
    <row r="7" spans="1:9" ht="15.75" thickBot="1">
      <c r="A7" s="15"/>
      <c r="B7" s="21"/>
      <c r="C7" s="37" t="s">
        <v>463</v>
      </c>
      <c r="D7" s="37"/>
      <c r="E7" s="37"/>
      <c r="F7" s="37"/>
      <c r="G7" s="37"/>
      <c r="H7" s="37"/>
      <c r="I7" s="21"/>
    </row>
    <row r="8" spans="1:9" ht="15.75" thickBot="1">
      <c r="A8" s="15"/>
      <c r="B8" s="21"/>
      <c r="C8" s="38">
        <v>2013</v>
      </c>
      <c r="D8" s="38"/>
      <c r="E8" s="21"/>
      <c r="F8" s="21" t="s">
        <v>317</v>
      </c>
      <c r="G8" s="38">
        <v>2012</v>
      </c>
      <c r="H8" s="38"/>
      <c r="I8" s="21"/>
    </row>
    <row r="9" spans="1:9">
      <c r="A9" s="15"/>
      <c r="B9" s="22" t="s">
        <v>464</v>
      </c>
      <c r="C9" s="24" t="s">
        <v>276</v>
      </c>
      <c r="D9" s="25">
        <v>3464</v>
      </c>
      <c r="E9" s="56"/>
      <c r="F9" s="23"/>
      <c r="G9" s="24" t="s">
        <v>276</v>
      </c>
      <c r="H9" s="25">
        <v>3329</v>
      </c>
      <c r="I9" s="56"/>
    </row>
    <row r="10" spans="1:9">
      <c r="A10" s="15"/>
      <c r="B10" s="29" t="s">
        <v>465</v>
      </c>
      <c r="C10" s="11"/>
      <c r="D10" s="27">
        <v>261</v>
      </c>
      <c r="E10" s="12"/>
      <c r="F10" s="4"/>
      <c r="G10" s="11"/>
      <c r="H10" s="27">
        <v>248</v>
      </c>
      <c r="I10" s="12"/>
    </row>
    <row r="11" spans="1:9">
      <c r="A11" s="15"/>
      <c r="B11" s="22" t="s">
        <v>466</v>
      </c>
      <c r="C11" s="44"/>
      <c r="D11" s="46">
        <v>5373</v>
      </c>
      <c r="E11" s="56"/>
      <c r="F11" s="23"/>
      <c r="G11" s="44"/>
      <c r="H11" s="46">
        <v>4032</v>
      </c>
      <c r="I11" s="56"/>
    </row>
    <row r="12" spans="1:9" ht="15.75" thickBot="1">
      <c r="A12" s="15"/>
      <c r="B12" s="29" t="s">
        <v>132</v>
      </c>
      <c r="C12" s="128" t="s">
        <v>276</v>
      </c>
      <c r="D12" s="129">
        <v>9098</v>
      </c>
      <c r="E12" s="12"/>
      <c r="F12" s="4"/>
      <c r="G12" s="128" t="s">
        <v>276</v>
      </c>
      <c r="H12" s="129">
        <v>7609</v>
      </c>
      <c r="I12" s="12"/>
    </row>
    <row r="13" spans="1:9" ht="15.75" thickTop="1">
      <c r="A13" s="15"/>
      <c r="B13" s="18"/>
      <c r="C13" s="18"/>
      <c r="D13" s="18"/>
      <c r="E13" s="18"/>
      <c r="F13" s="18"/>
      <c r="G13" s="18"/>
      <c r="H13" s="18"/>
      <c r="I13" s="18"/>
    </row>
  </sheetData>
  <mergeCells count="12">
    <mergeCell ref="B6:I6"/>
    <mergeCell ref="B13:I13"/>
    <mergeCell ref="C7:H7"/>
    <mergeCell ref="C8:D8"/>
    <mergeCell ref="G8:H8"/>
    <mergeCell ref="A1:A2"/>
    <mergeCell ref="B1:I1"/>
    <mergeCell ref="B2:I2"/>
    <mergeCell ref="A3:A13"/>
    <mergeCell ref="B3:I3"/>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3" bestFit="1" customWidth="1"/>
    <col min="2" max="2" width="36.5703125" customWidth="1"/>
    <col min="3" max="3" width="36.5703125" bestFit="1" customWidth="1"/>
    <col min="4" max="4" width="12" customWidth="1"/>
    <col min="5" max="5" width="3.28515625" customWidth="1"/>
    <col min="6" max="6" width="19.140625" customWidth="1"/>
    <col min="7" max="7" width="3.85546875" customWidth="1"/>
    <col min="8" max="8" width="12" customWidth="1"/>
    <col min="9" max="9" width="3.28515625" customWidth="1"/>
  </cols>
  <sheetData>
    <row r="1" spans="1:9" ht="15" customHeight="1">
      <c r="A1" s="8" t="s">
        <v>467</v>
      </c>
      <c r="B1" s="8" t="s">
        <v>1</v>
      </c>
      <c r="C1" s="8"/>
      <c r="D1" s="8"/>
      <c r="E1" s="8"/>
      <c r="F1" s="8"/>
      <c r="G1" s="8"/>
      <c r="H1" s="8"/>
      <c r="I1" s="8"/>
    </row>
    <row r="2" spans="1:9" ht="15" customHeight="1">
      <c r="A2" s="8"/>
      <c r="B2" s="8" t="s">
        <v>2</v>
      </c>
      <c r="C2" s="8"/>
      <c r="D2" s="8"/>
      <c r="E2" s="8"/>
      <c r="F2" s="8"/>
      <c r="G2" s="8"/>
      <c r="H2" s="8"/>
      <c r="I2" s="8"/>
    </row>
    <row r="3" spans="1:9" ht="15" customHeight="1">
      <c r="A3" s="15" t="s">
        <v>467</v>
      </c>
      <c r="B3" s="16" t="s">
        <v>6</v>
      </c>
      <c r="C3" s="16"/>
      <c r="D3" s="16"/>
      <c r="E3" s="16"/>
      <c r="F3" s="16"/>
      <c r="G3" s="16"/>
      <c r="H3" s="16"/>
      <c r="I3" s="16"/>
    </row>
    <row r="4" spans="1:9">
      <c r="A4" s="15"/>
      <c r="B4" s="17" t="s">
        <v>468</v>
      </c>
      <c r="C4" s="17"/>
      <c r="D4" s="17"/>
      <c r="E4" s="17"/>
      <c r="F4" s="17"/>
      <c r="G4" s="17"/>
      <c r="H4" s="17"/>
      <c r="I4" s="17"/>
    </row>
    <row r="5" spans="1:9">
      <c r="A5" s="15"/>
      <c r="B5" s="18" t="s">
        <v>469</v>
      </c>
      <c r="C5" s="18"/>
      <c r="D5" s="18"/>
      <c r="E5" s="18"/>
      <c r="F5" s="18"/>
      <c r="G5" s="18"/>
      <c r="H5" s="18"/>
      <c r="I5" s="18"/>
    </row>
    <row r="6" spans="1:9" ht="15.75">
      <c r="A6" s="15"/>
      <c r="B6" s="54"/>
      <c r="C6" s="54"/>
      <c r="D6" s="54"/>
      <c r="E6" s="54"/>
      <c r="F6" s="54"/>
      <c r="G6" s="54"/>
      <c r="H6" s="54"/>
      <c r="I6" s="54"/>
    </row>
    <row r="7" spans="1:9" ht="15.75" thickBot="1">
      <c r="A7" s="15"/>
      <c r="B7" s="21"/>
      <c r="C7" s="37" t="s">
        <v>463</v>
      </c>
      <c r="D7" s="37"/>
      <c r="E7" s="37"/>
      <c r="F7" s="37"/>
      <c r="G7" s="37"/>
      <c r="H7" s="37"/>
      <c r="I7" s="21"/>
    </row>
    <row r="8" spans="1:9" ht="15.75" thickBot="1">
      <c r="A8" s="15"/>
      <c r="B8" s="21"/>
      <c r="C8" s="38">
        <v>2013</v>
      </c>
      <c r="D8" s="38"/>
      <c r="E8" s="21"/>
      <c r="F8" s="21"/>
      <c r="G8" s="38">
        <v>2012</v>
      </c>
      <c r="H8" s="38"/>
      <c r="I8" s="21"/>
    </row>
    <row r="9" spans="1:9">
      <c r="A9" s="15"/>
      <c r="B9" s="22" t="s">
        <v>470</v>
      </c>
      <c r="C9" s="24" t="s">
        <v>276</v>
      </c>
      <c r="D9" s="25">
        <v>1236</v>
      </c>
      <c r="E9" s="56"/>
      <c r="F9" s="23"/>
      <c r="G9" s="24" t="s">
        <v>276</v>
      </c>
      <c r="H9" s="28">
        <v>704</v>
      </c>
      <c r="I9" s="56"/>
    </row>
    <row r="10" spans="1:9">
      <c r="A10" s="15"/>
      <c r="B10" s="29" t="s">
        <v>471</v>
      </c>
      <c r="C10" s="11"/>
      <c r="D10" s="40">
        <v>4236</v>
      </c>
      <c r="E10" s="12"/>
      <c r="F10" s="4"/>
      <c r="G10" s="11"/>
      <c r="H10" s="40">
        <v>4055</v>
      </c>
      <c r="I10" s="12"/>
    </row>
    <row r="11" spans="1:9">
      <c r="A11" s="15"/>
      <c r="B11" s="22" t="s">
        <v>472</v>
      </c>
      <c r="C11" s="24"/>
      <c r="D11" s="25">
        <v>6843</v>
      </c>
      <c r="E11" s="56"/>
      <c r="F11" s="23"/>
      <c r="G11" s="24"/>
      <c r="H11" s="25">
        <v>6735</v>
      </c>
      <c r="I11" s="56"/>
    </row>
    <row r="12" spans="1:9">
      <c r="A12" s="15"/>
      <c r="B12" s="29" t="s">
        <v>473</v>
      </c>
      <c r="C12" s="30"/>
      <c r="D12" s="32">
        <v>2094</v>
      </c>
      <c r="E12" s="12"/>
      <c r="F12" s="4"/>
      <c r="G12" s="30"/>
      <c r="H12" s="32">
        <v>1672</v>
      </c>
      <c r="I12" s="12"/>
    </row>
    <row r="13" spans="1:9">
      <c r="A13" s="15"/>
      <c r="B13" s="81" t="s">
        <v>132</v>
      </c>
      <c r="C13" s="33"/>
      <c r="D13" s="140">
        <v>14409</v>
      </c>
      <c r="E13" s="56"/>
      <c r="F13" s="23"/>
      <c r="G13" s="33"/>
      <c r="H13" s="140">
        <v>13166</v>
      </c>
      <c r="I13" s="56"/>
    </row>
    <row r="14" spans="1:9">
      <c r="A14" s="15"/>
      <c r="B14" s="29" t="s">
        <v>474</v>
      </c>
      <c r="C14" s="30"/>
      <c r="D14" s="31" t="s">
        <v>475</v>
      </c>
      <c r="E14" s="12" t="s">
        <v>280</v>
      </c>
      <c r="F14" s="4"/>
      <c r="G14" s="30"/>
      <c r="H14" s="31" t="s">
        <v>476</v>
      </c>
      <c r="I14" s="12" t="s">
        <v>280</v>
      </c>
    </row>
    <row r="15" spans="1:9" ht="15.75" thickBot="1">
      <c r="A15" s="15"/>
      <c r="B15" s="81" t="s">
        <v>44</v>
      </c>
      <c r="C15" s="35" t="s">
        <v>276</v>
      </c>
      <c r="D15" s="141">
        <v>5888</v>
      </c>
      <c r="E15" s="56"/>
      <c r="F15" s="23"/>
      <c r="G15" s="35" t="s">
        <v>276</v>
      </c>
      <c r="H15" s="141">
        <v>5889</v>
      </c>
      <c r="I15" s="56"/>
    </row>
    <row r="16" spans="1:9" ht="64.5" thickTop="1">
      <c r="A16" s="15"/>
      <c r="B16" s="142">
        <v>-1</v>
      </c>
      <c r="C16" s="59" t="s">
        <v>477</v>
      </c>
    </row>
    <row r="17" spans="1:9" ht="63.75">
      <c r="A17" s="15"/>
      <c r="B17" s="142">
        <v>-2</v>
      </c>
      <c r="C17" s="59" t="s">
        <v>478</v>
      </c>
    </row>
    <row r="18" spans="1:9" ht="38.25" customHeight="1">
      <c r="A18" s="15"/>
      <c r="B18" s="18" t="s">
        <v>479</v>
      </c>
      <c r="C18" s="18"/>
      <c r="D18" s="18"/>
      <c r="E18" s="18"/>
      <c r="F18" s="18"/>
      <c r="G18" s="18"/>
      <c r="H18" s="18"/>
      <c r="I18" s="18"/>
    </row>
  </sheetData>
  <mergeCells count="12">
    <mergeCell ref="B6:I6"/>
    <mergeCell ref="B18:I18"/>
    <mergeCell ref="C7:H7"/>
    <mergeCell ref="C8:D8"/>
    <mergeCell ref="G8:H8"/>
    <mergeCell ref="A1:A2"/>
    <mergeCell ref="B1:I1"/>
    <mergeCell ref="B2:I2"/>
    <mergeCell ref="A3:A18"/>
    <mergeCell ref="B3:I3"/>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4"/>
  <sheetViews>
    <sheetView showGridLines="0" workbookViewId="0"/>
  </sheetViews>
  <sheetFormatPr defaultRowHeight="15"/>
  <cols>
    <col min="1" max="1" width="29" bestFit="1" customWidth="1"/>
    <col min="2" max="2" width="36.5703125" bestFit="1" customWidth="1"/>
    <col min="3" max="3" width="9.7109375" customWidth="1"/>
    <col min="4" max="4" width="33" customWidth="1"/>
    <col min="5" max="5" width="30" customWidth="1"/>
    <col min="6" max="6" width="36.5703125" customWidth="1"/>
    <col min="7" max="7" width="9.7109375" customWidth="1"/>
    <col min="8" max="8" width="30" customWidth="1"/>
    <col min="9" max="9" width="8.140625" customWidth="1"/>
    <col min="10" max="10" width="36.5703125" customWidth="1"/>
    <col min="11" max="11" width="9.7109375" customWidth="1"/>
    <col min="12" max="12" width="28.5703125" customWidth="1"/>
    <col min="13" max="13" width="8.140625" customWidth="1"/>
    <col min="14" max="14" width="36.5703125" customWidth="1"/>
    <col min="15" max="15" width="9.7109375" customWidth="1"/>
    <col min="16" max="16" width="33" customWidth="1"/>
    <col min="17" max="17" width="8.140625" customWidth="1"/>
    <col min="18" max="18" width="36.5703125" customWidth="1"/>
    <col min="19" max="19" width="9.7109375" customWidth="1"/>
    <col min="20" max="20" width="33" customWidth="1"/>
    <col min="21" max="21" width="8.140625" customWidth="1"/>
    <col min="22" max="22" width="36.5703125" customWidth="1"/>
    <col min="23" max="23" width="9.7109375" customWidth="1"/>
    <col min="24" max="24" width="28.5703125" customWidth="1"/>
    <col min="25" max="25" width="8.140625" customWidth="1"/>
    <col min="26" max="26" width="36.5703125" customWidth="1"/>
    <col min="27" max="27" width="9.7109375" customWidth="1"/>
    <col min="28" max="28" width="33" customWidth="1"/>
    <col min="29" max="29" width="8.140625" customWidth="1"/>
  </cols>
  <sheetData>
    <row r="1" spans="1:29" ht="15" customHeight="1">
      <c r="A1" s="8" t="s">
        <v>48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15" t="s">
        <v>480</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c r="A4" s="15"/>
      <c r="B4" s="17" t="s">
        <v>481</v>
      </c>
      <c r="C4" s="17"/>
      <c r="D4" s="17"/>
      <c r="E4" s="17"/>
      <c r="F4" s="17"/>
      <c r="G4" s="17"/>
      <c r="H4" s="17"/>
      <c r="I4" s="17"/>
      <c r="J4" s="17"/>
      <c r="K4" s="17"/>
      <c r="L4" s="17"/>
      <c r="M4" s="17"/>
      <c r="N4" s="17"/>
      <c r="O4" s="17"/>
      <c r="P4" s="17"/>
      <c r="Q4" s="17"/>
      <c r="R4" s="17"/>
      <c r="S4" s="17"/>
      <c r="T4" s="17"/>
      <c r="U4" s="17"/>
      <c r="V4" s="17"/>
      <c r="W4" s="17"/>
      <c r="X4" s="17"/>
      <c r="Y4" s="17"/>
      <c r="Z4" s="17"/>
      <c r="AA4" s="17"/>
      <c r="AB4" s="17"/>
      <c r="AC4" s="17"/>
    </row>
    <row r="5" spans="1:29">
      <c r="A5" s="15"/>
      <c r="B5" s="19" t="s">
        <v>45</v>
      </c>
      <c r="C5" s="19"/>
      <c r="D5" s="19"/>
      <c r="E5" s="19"/>
      <c r="F5" s="19"/>
      <c r="G5" s="19"/>
      <c r="H5" s="19"/>
      <c r="I5" s="19"/>
      <c r="J5" s="19"/>
      <c r="K5" s="19"/>
      <c r="L5" s="19"/>
      <c r="M5" s="19"/>
      <c r="N5" s="19"/>
      <c r="O5" s="19"/>
      <c r="P5" s="19"/>
      <c r="Q5" s="19"/>
      <c r="R5" s="19"/>
      <c r="S5" s="19"/>
      <c r="T5" s="19"/>
      <c r="U5" s="19"/>
      <c r="V5" s="19"/>
      <c r="W5" s="19"/>
      <c r="X5" s="19"/>
      <c r="Y5" s="19"/>
      <c r="Z5" s="19"/>
      <c r="AA5" s="19"/>
      <c r="AB5" s="19"/>
      <c r="AC5" s="19"/>
    </row>
    <row r="6" spans="1:29">
      <c r="A6" s="15"/>
      <c r="B6" s="18" t="s">
        <v>482</v>
      </c>
      <c r="C6" s="18"/>
      <c r="D6" s="18"/>
      <c r="E6" s="18"/>
      <c r="F6" s="18"/>
      <c r="G6" s="18"/>
      <c r="H6" s="18"/>
      <c r="I6" s="18"/>
      <c r="J6" s="18"/>
      <c r="K6" s="18"/>
      <c r="L6" s="18"/>
      <c r="M6" s="18"/>
      <c r="N6" s="18"/>
      <c r="O6" s="18"/>
      <c r="P6" s="18"/>
      <c r="Q6" s="18"/>
      <c r="R6" s="18"/>
      <c r="S6" s="18"/>
      <c r="T6" s="18"/>
      <c r="U6" s="18"/>
      <c r="V6" s="18"/>
      <c r="W6" s="18"/>
      <c r="X6" s="18"/>
      <c r="Y6" s="18"/>
      <c r="Z6" s="18"/>
      <c r="AA6" s="18"/>
      <c r="AB6" s="18"/>
      <c r="AC6" s="18"/>
    </row>
    <row r="7" spans="1:29" ht="15.75">
      <c r="A7" s="15"/>
      <c r="B7" s="221"/>
      <c r="C7" s="221"/>
      <c r="D7" s="221"/>
      <c r="E7" s="221"/>
      <c r="F7" s="221"/>
      <c r="G7" s="221"/>
      <c r="H7" s="221"/>
      <c r="I7" s="221"/>
      <c r="J7" s="221"/>
      <c r="K7" s="221"/>
      <c r="L7" s="221"/>
      <c r="M7" s="221"/>
      <c r="N7" s="221"/>
      <c r="O7" s="221"/>
      <c r="P7" s="221"/>
      <c r="Q7" s="221"/>
      <c r="R7" s="221"/>
      <c r="S7" s="221"/>
      <c r="T7" s="221"/>
      <c r="U7" s="221"/>
      <c r="V7" s="221"/>
      <c r="W7" s="221"/>
      <c r="X7" s="221"/>
      <c r="Y7" s="221"/>
      <c r="Z7" s="221"/>
      <c r="AA7" s="221"/>
      <c r="AB7" s="221"/>
      <c r="AC7" s="221"/>
    </row>
    <row r="8" spans="1:29" ht="15.75" thickBot="1">
      <c r="A8" s="15"/>
      <c r="B8" s="143"/>
      <c r="C8" s="175" t="s">
        <v>483</v>
      </c>
      <c r="D8" s="175"/>
      <c r="E8" s="143"/>
      <c r="F8" s="143"/>
      <c r="G8" s="175" t="s">
        <v>484</v>
      </c>
      <c r="H8" s="175"/>
      <c r="I8" s="143"/>
      <c r="J8" s="143"/>
      <c r="K8" s="175" t="s">
        <v>485</v>
      </c>
      <c r="L8" s="175"/>
      <c r="M8" s="143"/>
      <c r="N8" s="143"/>
      <c r="O8" s="175" t="s">
        <v>486</v>
      </c>
      <c r="P8" s="175"/>
      <c r="Q8" s="143"/>
      <c r="R8" s="143"/>
      <c r="S8" s="175" t="s">
        <v>132</v>
      </c>
      <c r="T8" s="175"/>
      <c r="U8" s="143"/>
    </row>
    <row r="9" spans="1:29">
      <c r="A9" s="15"/>
      <c r="B9" s="144" t="s">
        <v>408</v>
      </c>
      <c r="C9" s="145" t="s">
        <v>276</v>
      </c>
      <c r="D9" s="146">
        <v>21895</v>
      </c>
      <c r="E9" s="147"/>
      <c r="F9" s="148"/>
      <c r="G9" s="145" t="s">
        <v>276</v>
      </c>
      <c r="H9" s="146">
        <v>10866</v>
      </c>
      <c r="I9" s="147"/>
      <c r="J9" s="148"/>
      <c r="K9" s="145" t="s">
        <v>276</v>
      </c>
      <c r="L9" s="146">
        <v>8947</v>
      </c>
      <c r="M9" s="147"/>
      <c r="N9" s="148"/>
      <c r="O9" s="145" t="s">
        <v>276</v>
      </c>
      <c r="P9" s="146">
        <v>17336</v>
      </c>
      <c r="Q9" s="147"/>
      <c r="R9" s="148"/>
      <c r="S9" s="145" t="s">
        <v>276</v>
      </c>
      <c r="T9" s="146">
        <v>59044</v>
      </c>
      <c r="U9" s="147"/>
    </row>
    <row r="10" spans="1:29">
      <c r="A10" s="15"/>
      <c r="B10" s="149" t="s">
        <v>487</v>
      </c>
      <c r="C10" s="150"/>
      <c r="D10" s="151" t="s">
        <v>247</v>
      </c>
      <c r="E10" s="150"/>
      <c r="F10" s="152"/>
      <c r="G10" s="150"/>
      <c r="H10" s="151" t="s">
        <v>247</v>
      </c>
      <c r="I10" s="150"/>
      <c r="J10" s="152"/>
      <c r="K10" s="150"/>
      <c r="L10" s="151" t="s">
        <v>247</v>
      </c>
      <c r="M10" s="150"/>
      <c r="N10" s="152"/>
      <c r="O10" s="152"/>
      <c r="P10" s="153">
        <v>12958</v>
      </c>
      <c r="Q10" s="150"/>
      <c r="R10" s="152"/>
      <c r="S10" s="152"/>
      <c r="T10" s="153">
        <v>12958</v>
      </c>
      <c r="U10" s="150"/>
    </row>
    <row r="11" spans="1:29" ht="25.5">
      <c r="A11" s="15"/>
      <c r="B11" s="154" t="s">
        <v>488</v>
      </c>
      <c r="C11" s="147"/>
      <c r="D11" s="155" t="s">
        <v>247</v>
      </c>
      <c r="E11" s="147"/>
      <c r="F11" s="148"/>
      <c r="G11" s="147"/>
      <c r="H11" s="155" t="s">
        <v>247</v>
      </c>
      <c r="I11" s="147"/>
      <c r="J11" s="148"/>
      <c r="K11" s="147"/>
      <c r="L11" s="155" t="s">
        <v>247</v>
      </c>
      <c r="M11" s="147"/>
      <c r="N11" s="148"/>
      <c r="O11" s="148"/>
      <c r="P11" s="156">
        <v>297</v>
      </c>
      <c r="Q11" s="147"/>
      <c r="R11" s="148"/>
      <c r="S11" s="148"/>
      <c r="T11" s="156">
        <v>297</v>
      </c>
      <c r="U11" s="147"/>
    </row>
    <row r="12" spans="1:29" ht="25.5">
      <c r="A12" s="15"/>
      <c r="B12" s="149" t="s">
        <v>489</v>
      </c>
      <c r="C12" s="152"/>
      <c r="D12" s="157" t="s">
        <v>490</v>
      </c>
      <c r="E12" s="158" t="s">
        <v>280</v>
      </c>
      <c r="F12" s="152"/>
      <c r="G12" s="152"/>
      <c r="H12" s="157" t="s">
        <v>491</v>
      </c>
      <c r="I12" s="158" t="s">
        <v>280</v>
      </c>
      <c r="J12" s="152"/>
      <c r="K12" s="152"/>
      <c r="L12" s="157" t="s">
        <v>492</v>
      </c>
      <c r="M12" s="158" t="s">
        <v>280</v>
      </c>
      <c r="N12" s="152"/>
      <c r="O12" s="152"/>
      <c r="P12" s="157" t="s">
        <v>493</v>
      </c>
      <c r="Q12" s="158" t="s">
        <v>280</v>
      </c>
      <c r="R12" s="152"/>
      <c r="S12" s="152"/>
      <c r="T12" s="157" t="s">
        <v>494</v>
      </c>
      <c r="U12" s="158" t="s">
        <v>280</v>
      </c>
    </row>
    <row r="13" spans="1:29">
      <c r="A13" s="15"/>
      <c r="B13" s="154" t="s">
        <v>495</v>
      </c>
      <c r="C13" s="159"/>
      <c r="D13" s="160" t="s">
        <v>247</v>
      </c>
      <c r="E13" s="147"/>
      <c r="F13" s="148"/>
      <c r="G13" s="159"/>
      <c r="H13" s="160" t="s">
        <v>247</v>
      </c>
      <c r="I13" s="147"/>
      <c r="J13" s="148"/>
      <c r="K13" s="161"/>
      <c r="L13" s="162" t="s">
        <v>496</v>
      </c>
      <c r="M13" s="163" t="s">
        <v>280</v>
      </c>
      <c r="N13" s="148"/>
      <c r="O13" s="161"/>
      <c r="P13" s="162">
        <v>72</v>
      </c>
      <c r="Q13" s="147"/>
      <c r="R13" s="148"/>
      <c r="S13" s="161"/>
      <c r="T13" s="162">
        <v>55</v>
      </c>
      <c r="U13" s="147"/>
    </row>
    <row r="14" spans="1:29">
      <c r="A14" s="15"/>
      <c r="B14" s="164" t="s">
        <v>411</v>
      </c>
      <c r="C14" s="165"/>
      <c r="D14" s="166">
        <v>21891</v>
      </c>
      <c r="E14" s="150"/>
      <c r="F14" s="152"/>
      <c r="G14" s="165"/>
      <c r="H14" s="166">
        <v>1079</v>
      </c>
      <c r="I14" s="150"/>
      <c r="J14" s="152"/>
      <c r="K14" s="165"/>
      <c r="L14" s="166">
        <v>1694</v>
      </c>
      <c r="M14" s="150"/>
      <c r="N14" s="152"/>
      <c r="O14" s="165"/>
      <c r="P14" s="166">
        <v>20606</v>
      </c>
      <c r="Q14" s="150"/>
      <c r="R14" s="152"/>
      <c r="S14" s="165"/>
      <c r="T14" s="166">
        <v>45270</v>
      </c>
      <c r="U14" s="150"/>
    </row>
    <row r="15" spans="1:29" ht="25.5">
      <c r="A15" s="15"/>
      <c r="B15" s="154" t="s">
        <v>489</v>
      </c>
      <c r="C15" s="148"/>
      <c r="D15" s="156" t="s">
        <v>497</v>
      </c>
      <c r="E15" s="163" t="s">
        <v>280</v>
      </c>
      <c r="F15" s="148"/>
      <c r="G15" s="148"/>
      <c r="H15" s="156" t="s">
        <v>498</v>
      </c>
      <c r="I15" s="163" t="s">
        <v>280</v>
      </c>
      <c r="J15" s="148"/>
      <c r="K15" s="148"/>
      <c r="L15" s="156" t="s">
        <v>499</v>
      </c>
      <c r="M15" s="163" t="s">
        <v>280</v>
      </c>
      <c r="N15" s="148"/>
      <c r="O15" s="148"/>
      <c r="P15" s="156" t="s">
        <v>500</v>
      </c>
      <c r="Q15" s="163" t="s">
        <v>280</v>
      </c>
      <c r="R15" s="148"/>
      <c r="S15" s="148"/>
      <c r="T15" s="156" t="s">
        <v>501</v>
      </c>
      <c r="U15" s="163" t="s">
        <v>280</v>
      </c>
    </row>
    <row r="16" spans="1:29" ht="25.5">
      <c r="A16" s="15"/>
      <c r="B16" s="149" t="s">
        <v>502</v>
      </c>
      <c r="C16" s="150"/>
      <c r="D16" s="151" t="s">
        <v>247</v>
      </c>
      <c r="E16" s="150"/>
      <c r="F16" s="152"/>
      <c r="G16" s="150"/>
      <c r="H16" s="151" t="s">
        <v>247</v>
      </c>
      <c r="I16" s="150"/>
      <c r="J16" s="152"/>
      <c r="K16" s="150"/>
      <c r="L16" s="151" t="s">
        <v>247</v>
      </c>
      <c r="M16" s="150"/>
      <c r="N16" s="152"/>
      <c r="O16" s="152"/>
      <c r="P16" s="157" t="s">
        <v>503</v>
      </c>
      <c r="Q16" s="158" t="s">
        <v>280</v>
      </c>
      <c r="R16" s="152"/>
      <c r="S16" s="152"/>
      <c r="T16" s="157" t="s">
        <v>503</v>
      </c>
      <c r="U16" s="158" t="s">
        <v>280</v>
      </c>
    </row>
    <row r="17" spans="1:29">
      <c r="A17" s="15"/>
      <c r="B17" s="154" t="s">
        <v>495</v>
      </c>
      <c r="C17" s="147"/>
      <c r="D17" s="155" t="s">
        <v>247</v>
      </c>
      <c r="E17" s="147"/>
      <c r="F17" s="148"/>
      <c r="G17" s="148"/>
      <c r="H17" s="156" t="s">
        <v>504</v>
      </c>
      <c r="I17" s="163" t="s">
        <v>280</v>
      </c>
      <c r="J17" s="148"/>
      <c r="K17" s="148"/>
      <c r="L17" s="156">
        <v>37</v>
      </c>
      <c r="M17" s="147"/>
      <c r="N17" s="148"/>
      <c r="O17" s="148"/>
      <c r="P17" s="156">
        <v>356</v>
      </c>
      <c r="Q17" s="147"/>
      <c r="R17" s="148"/>
      <c r="S17" s="148"/>
      <c r="T17" s="156">
        <v>256</v>
      </c>
      <c r="U17" s="147"/>
    </row>
    <row r="18" spans="1:29" ht="25.5">
      <c r="A18" s="15"/>
      <c r="B18" s="149" t="s">
        <v>505</v>
      </c>
      <c r="C18" s="167"/>
      <c r="D18" s="168" t="s">
        <v>247</v>
      </c>
      <c r="E18" s="150"/>
      <c r="F18" s="152"/>
      <c r="G18" s="167"/>
      <c r="H18" s="168" t="s">
        <v>247</v>
      </c>
      <c r="I18" s="150"/>
      <c r="J18" s="152"/>
      <c r="K18" s="167"/>
      <c r="L18" s="168" t="s">
        <v>247</v>
      </c>
      <c r="M18" s="150"/>
      <c r="N18" s="152"/>
      <c r="O18" s="169"/>
      <c r="P18" s="170">
        <v>1310</v>
      </c>
      <c r="Q18" s="150"/>
      <c r="R18" s="152"/>
      <c r="S18" s="169"/>
      <c r="T18" s="170">
        <v>1310</v>
      </c>
      <c r="U18" s="150"/>
    </row>
    <row r="19" spans="1:29" ht="15.75" thickBot="1">
      <c r="A19" s="15"/>
      <c r="B19" s="144" t="s">
        <v>415</v>
      </c>
      <c r="C19" s="171" t="s">
        <v>276</v>
      </c>
      <c r="D19" s="172">
        <v>7783</v>
      </c>
      <c r="E19" s="147"/>
      <c r="F19" s="148"/>
      <c r="G19" s="173" t="s">
        <v>276</v>
      </c>
      <c r="H19" s="174" t="s">
        <v>247</v>
      </c>
      <c r="I19" s="147"/>
      <c r="J19" s="148"/>
      <c r="K19" s="171" t="s">
        <v>276</v>
      </c>
      <c r="L19" s="172">
        <v>1208</v>
      </c>
      <c r="M19" s="147"/>
      <c r="N19" s="148"/>
      <c r="O19" s="173" t="s">
        <v>276</v>
      </c>
      <c r="P19" s="174" t="s">
        <v>247</v>
      </c>
      <c r="Q19" s="147"/>
      <c r="R19" s="148"/>
      <c r="S19" s="171" t="s">
        <v>276</v>
      </c>
      <c r="T19" s="172">
        <v>8991</v>
      </c>
      <c r="U19" s="147"/>
    </row>
    <row r="20" spans="1:29" ht="25.5" customHeight="1" thickTop="1">
      <c r="A20" s="15"/>
      <c r="B20" s="18" t="s">
        <v>506</v>
      </c>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row>
    <row r="21" spans="1:29" ht="25.5" customHeight="1">
      <c r="A21" s="15"/>
      <c r="B21" s="18" t="s">
        <v>507</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row>
    <row r="22" spans="1:29">
      <c r="A22" s="15"/>
      <c r="B22" s="18" t="s">
        <v>508</v>
      </c>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row>
    <row r="23" spans="1:29" ht="51" customHeight="1">
      <c r="A23" s="15"/>
      <c r="B23" s="18" t="s">
        <v>509</v>
      </c>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row>
    <row r="24" spans="1:29">
      <c r="A24" s="15"/>
      <c r="B24" s="222" t="s">
        <v>510</v>
      </c>
      <c r="C24" s="222"/>
      <c r="D24" s="222"/>
      <c r="E24" s="222"/>
      <c r="F24" s="222"/>
      <c r="G24" s="222"/>
      <c r="H24" s="222"/>
      <c r="I24" s="222"/>
      <c r="J24" s="222"/>
      <c r="K24" s="222"/>
      <c r="L24" s="222"/>
      <c r="M24" s="222"/>
      <c r="N24" s="222"/>
      <c r="O24" s="222"/>
      <c r="P24" s="222"/>
      <c r="Q24" s="222"/>
      <c r="R24" s="222"/>
      <c r="S24" s="222"/>
      <c r="T24" s="222"/>
      <c r="U24" s="222"/>
      <c r="V24" s="222"/>
      <c r="W24" s="222"/>
      <c r="X24" s="222"/>
      <c r="Y24" s="222"/>
      <c r="Z24" s="222"/>
      <c r="AA24" s="222"/>
      <c r="AB24" s="222"/>
      <c r="AC24" s="222"/>
    </row>
    <row r="25" spans="1:29" ht="25.5" customHeight="1">
      <c r="A25" s="15"/>
      <c r="B25" s="18" t="s">
        <v>511</v>
      </c>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row>
    <row r="26" spans="1:29" ht="25.5" customHeight="1">
      <c r="A26" s="15"/>
      <c r="B26" s="18" t="s">
        <v>512</v>
      </c>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row>
    <row r="27" spans="1:29">
      <c r="A27" s="15"/>
      <c r="B27" s="222" t="s">
        <v>513</v>
      </c>
      <c r="C27" s="222"/>
      <c r="D27" s="222"/>
      <c r="E27" s="222"/>
      <c r="F27" s="222"/>
      <c r="G27" s="222"/>
      <c r="H27" s="222"/>
      <c r="I27" s="222"/>
      <c r="J27" s="222"/>
      <c r="K27" s="222"/>
      <c r="L27" s="222"/>
      <c r="M27" s="222"/>
      <c r="N27" s="222"/>
      <c r="O27" s="222"/>
      <c r="P27" s="222"/>
      <c r="Q27" s="222"/>
      <c r="R27" s="222"/>
      <c r="S27" s="222"/>
      <c r="T27" s="222"/>
      <c r="U27" s="222"/>
      <c r="V27" s="222"/>
      <c r="W27" s="222"/>
      <c r="X27" s="222"/>
      <c r="Y27" s="222"/>
      <c r="Z27" s="222"/>
      <c r="AA27" s="222"/>
      <c r="AB27" s="222"/>
      <c r="AC27" s="222"/>
    </row>
    <row r="28" spans="1:29" ht="25.5" customHeight="1">
      <c r="A28" s="15"/>
      <c r="B28" s="18" t="s">
        <v>514</v>
      </c>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row>
    <row r="29" spans="1:29" ht="25.5" customHeight="1">
      <c r="A29" s="15"/>
      <c r="B29" s="18" t="s">
        <v>515</v>
      </c>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row>
    <row r="30" spans="1:29">
      <c r="A30" s="15"/>
      <c r="B30" s="18" t="s">
        <v>516</v>
      </c>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row>
    <row r="31" spans="1:29">
      <c r="A31" s="15"/>
      <c r="B31" s="19" t="s">
        <v>517</v>
      </c>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row>
    <row r="32" spans="1:29">
      <c r="A32" s="15"/>
      <c r="B32" s="18" t="s">
        <v>518</v>
      </c>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c r="AC32" s="18"/>
    </row>
    <row r="33" spans="1:29" ht="15.75">
      <c r="A33" s="15"/>
      <c r="B33" s="221"/>
      <c r="C33" s="221"/>
      <c r="D33" s="221"/>
      <c r="E33" s="221"/>
      <c r="F33" s="221"/>
      <c r="G33" s="221"/>
      <c r="H33" s="221"/>
      <c r="I33" s="221"/>
      <c r="J33" s="221"/>
      <c r="K33" s="221"/>
      <c r="L33" s="221"/>
      <c r="M33" s="221"/>
      <c r="N33" s="221"/>
      <c r="O33" s="221"/>
      <c r="P33" s="221"/>
      <c r="Q33" s="221"/>
      <c r="R33" s="221"/>
      <c r="S33" s="221"/>
      <c r="T33" s="221"/>
      <c r="U33" s="221"/>
      <c r="V33" s="221"/>
      <c r="W33" s="221"/>
      <c r="X33" s="221"/>
      <c r="Y33" s="221"/>
      <c r="Z33" s="221"/>
      <c r="AA33" s="221"/>
      <c r="AB33" s="221"/>
      <c r="AC33" s="221"/>
    </row>
    <row r="34" spans="1:29">
      <c r="A34" s="15"/>
      <c r="B34" s="204"/>
      <c r="C34" s="205" t="s">
        <v>519</v>
      </c>
      <c r="D34" s="205"/>
      <c r="E34" s="207"/>
      <c r="F34" s="207"/>
      <c r="G34" s="205" t="s">
        <v>521</v>
      </c>
      <c r="H34" s="205"/>
      <c r="I34" s="207"/>
      <c r="J34" s="207"/>
      <c r="K34" s="205" t="s">
        <v>523</v>
      </c>
      <c r="L34" s="205"/>
      <c r="M34" s="207"/>
      <c r="N34" s="207"/>
      <c r="O34" s="205" t="s">
        <v>524</v>
      </c>
      <c r="P34" s="205"/>
      <c r="Q34" s="207"/>
      <c r="R34" s="207"/>
      <c r="S34" s="205" t="s">
        <v>526</v>
      </c>
      <c r="T34" s="205"/>
      <c r="U34" s="207"/>
      <c r="V34" s="207"/>
      <c r="W34" s="205" t="s">
        <v>521</v>
      </c>
      <c r="X34" s="205"/>
      <c r="Y34" s="207"/>
      <c r="Z34" s="207"/>
      <c r="AA34" s="205" t="s">
        <v>132</v>
      </c>
      <c r="AB34" s="205"/>
      <c r="AC34" s="207"/>
    </row>
    <row r="35" spans="1:29">
      <c r="A35" s="15"/>
      <c r="B35" s="204"/>
      <c r="C35" s="206" t="s">
        <v>520</v>
      </c>
      <c r="D35" s="206"/>
      <c r="E35" s="207"/>
      <c r="F35" s="207"/>
      <c r="G35" s="206" t="s">
        <v>522</v>
      </c>
      <c r="H35" s="206"/>
      <c r="I35" s="207"/>
      <c r="J35" s="207"/>
      <c r="K35" s="206"/>
      <c r="L35" s="206"/>
      <c r="M35" s="207"/>
      <c r="N35" s="207"/>
      <c r="O35" s="206" t="s">
        <v>525</v>
      </c>
      <c r="P35" s="206"/>
      <c r="Q35" s="207"/>
      <c r="R35" s="207"/>
      <c r="S35" s="206" t="s">
        <v>527</v>
      </c>
      <c r="T35" s="206"/>
      <c r="U35" s="207"/>
      <c r="V35" s="207"/>
      <c r="W35" s="206" t="s">
        <v>528</v>
      </c>
      <c r="X35" s="206"/>
      <c r="Y35" s="207"/>
      <c r="Z35" s="207"/>
      <c r="AA35" s="206"/>
      <c r="AB35" s="206"/>
      <c r="AC35" s="207"/>
    </row>
    <row r="36" spans="1:29">
      <c r="A36" s="15"/>
      <c r="B36" s="208" t="s">
        <v>529</v>
      </c>
      <c r="C36" s="209" t="s">
        <v>530</v>
      </c>
      <c r="D36" s="209"/>
      <c r="E36" s="213"/>
      <c r="F36" s="214"/>
      <c r="G36" s="209" t="s">
        <v>532</v>
      </c>
      <c r="H36" s="209"/>
      <c r="I36" s="213"/>
      <c r="J36" s="214"/>
      <c r="K36" s="209" t="s">
        <v>534</v>
      </c>
      <c r="L36" s="209"/>
      <c r="M36" s="213"/>
      <c r="N36" s="214"/>
      <c r="O36" s="209" t="s">
        <v>535</v>
      </c>
      <c r="P36" s="209"/>
      <c r="Q36" s="213"/>
      <c r="R36" s="214"/>
      <c r="S36" s="209" t="s">
        <v>536</v>
      </c>
      <c r="T36" s="209"/>
      <c r="U36" s="213"/>
      <c r="V36" s="214"/>
      <c r="W36" s="209" t="s">
        <v>537</v>
      </c>
      <c r="X36" s="209"/>
      <c r="Y36" s="213"/>
      <c r="Z36" s="214"/>
      <c r="AA36" s="209" t="s">
        <v>132</v>
      </c>
      <c r="AB36" s="209"/>
      <c r="AC36" s="213"/>
    </row>
    <row r="37" spans="1:29">
      <c r="A37" s="15"/>
      <c r="B37" s="208"/>
      <c r="C37" s="210" t="s">
        <v>531</v>
      </c>
      <c r="D37" s="210"/>
      <c r="E37" s="213"/>
      <c r="F37" s="214"/>
      <c r="G37" s="210" t="s">
        <v>533</v>
      </c>
      <c r="H37" s="210"/>
      <c r="I37" s="213"/>
      <c r="J37" s="214"/>
      <c r="K37" s="215"/>
      <c r="L37" s="215"/>
      <c r="M37" s="213"/>
      <c r="N37" s="214"/>
      <c r="O37" s="210" t="s">
        <v>533</v>
      </c>
      <c r="P37" s="210"/>
      <c r="Q37" s="213"/>
      <c r="R37" s="214"/>
      <c r="S37" s="210" t="s">
        <v>533</v>
      </c>
      <c r="T37" s="210"/>
      <c r="U37" s="213"/>
      <c r="V37" s="214"/>
      <c r="W37" s="210" t="s">
        <v>533</v>
      </c>
      <c r="X37" s="210"/>
      <c r="Y37" s="213"/>
      <c r="Z37" s="214"/>
      <c r="AA37" s="215"/>
      <c r="AB37" s="215"/>
      <c r="AC37" s="213"/>
    </row>
    <row r="38" spans="1:29">
      <c r="A38" s="15"/>
      <c r="B38" s="208"/>
      <c r="C38" s="211"/>
      <c r="D38" s="211"/>
      <c r="E38" s="213"/>
      <c r="F38" s="214"/>
      <c r="G38" s="211"/>
      <c r="H38" s="211"/>
      <c r="I38" s="213"/>
      <c r="J38" s="214"/>
      <c r="K38" s="215"/>
      <c r="L38" s="215"/>
      <c r="M38" s="213"/>
      <c r="N38" s="214"/>
      <c r="O38" s="211"/>
      <c r="P38" s="211"/>
      <c r="Q38" s="213"/>
      <c r="R38" s="214"/>
      <c r="S38" s="211"/>
      <c r="T38" s="211"/>
      <c r="U38" s="213"/>
      <c r="V38" s="214"/>
      <c r="W38" s="210" t="s">
        <v>538</v>
      </c>
      <c r="X38" s="210"/>
      <c r="Y38" s="213"/>
      <c r="Z38" s="214"/>
      <c r="AA38" s="215"/>
      <c r="AB38" s="215"/>
      <c r="AC38" s="213"/>
    </row>
    <row r="39" spans="1:29">
      <c r="A39" s="15"/>
      <c r="B39" s="208"/>
      <c r="C39" s="212"/>
      <c r="D39" s="212"/>
      <c r="E39" s="213"/>
      <c r="F39" s="214"/>
      <c r="G39" s="212"/>
      <c r="H39" s="212"/>
      <c r="I39" s="213"/>
      <c r="J39" s="214"/>
      <c r="K39" s="216"/>
      <c r="L39" s="216"/>
      <c r="M39" s="213"/>
      <c r="N39" s="214"/>
      <c r="O39" s="212"/>
      <c r="P39" s="212"/>
      <c r="Q39" s="213"/>
      <c r="R39" s="214"/>
      <c r="S39" s="212"/>
      <c r="T39" s="212"/>
      <c r="U39" s="213"/>
      <c r="V39" s="214"/>
      <c r="W39" s="216" t="s">
        <v>539</v>
      </c>
      <c r="X39" s="216"/>
      <c r="Y39" s="213"/>
      <c r="Z39" s="214"/>
      <c r="AA39" s="216"/>
      <c r="AB39" s="216"/>
      <c r="AC39" s="213"/>
    </row>
    <row r="40" spans="1:29">
      <c r="A40" s="15"/>
      <c r="B40" s="177" t="s">
        <v>540</v>
      </c>
      <c r="C40" s="165"/>
      <c r="D40" s="165"/>
      <c r="E40" s="152"/>
      <c r="F40" s="152"/>
      <c r="G40" s="165"/>
      <c r="H40" s="165"/>
      <c r="I40" s="152"/>
      <c r="J40" s="152"/>
      <c r="K40" s="165"/>
      <c r="L40" s="165"/>
      <c r="M40" s="152"/>
      <c r="N40" s="152"/>
      <c r="O40" s="165"/>
      <c r="P40" s="165"/>
      <c r="Q40" s="152"/>
      <c r="R40" s="152"/>
      <c r="S40" s="165"/>
      <c r="T40" s="165"/>
      <c r="U40" s="152"/>
      <c r="V40" s="152"/>
      <c r="W40" s="165"/>
      <c r="X40" s="165"/>
      <c r="Y40" s="152"/>
      <c r="Z40" s="152"/>
      <c r="AA40" s="165"/>
      <c r="AB40" s="165"/>
      <c r="AC40" s="152"/>
    </row>
    <row r="41" spans="1:29">
      <c r="A41" s="15"/>
      <c r="B41" s="144" t="s">
        <v>408</v>
      </c>
      <c r="C41" s="145" t="s">
        <v>276</v>
      </c>
      <c r="D41" s="156">
        <v>948</v>
      </c>
      <c r="E41" s="147"/>
      <c r="F41" s="148"/>
      <c r="G41" s="145" t="s">
        <v>276</v>
      </c>
      <c r="H41" s="156">
        <v>300</v>
      </c>
      <c r="I41" s="147"/>
      <c r="J41" s="148"/>
      <c r="K41" s="145" t="s">
        <v>276</v>
      </c>
      <c r="L41" s="156">
        <v>790</v>
      </c>
      <c r="M41" s="147"/>
      <c r="N41" s="148"/>
      <c r="O41" s="145" t="s">
        <v>276</v>
      </c>
      <c r="P41" s="146">
        <v>8170</v>
      </c>
      <c r="Q41" s="147"/>
      <c r="R41" s="148"/>
      <c r="S41" s="145" t="s">
        <v>276</v>
      </c>
      <c r="T41" s="146">
        <v>24795</v>
      </c>
      <c r="U41" s="147"/>
      <c r="V41" s="148"/>
      <c r="W41" s="145" t="s">
        <v>276</v>
      </c>
      <c r="X41" s="146">
        <v>9367</v>
      </c>
      <c r="Y41" s="147"/>
      <c r="Z41" s="148"/>
      <c r="AA41" s="145" t="s">
        <v>276</v>
      </c>
      <c r="AB41" s="146">
        <v>44370</v>
      </c>
      <c r="AC41" s="147"/>
    </row>
    <row r="42" spans="1:29" ht="25.5">
      <c r="A42" s="15"/>
      <c r="B42" s="164" t="s">
        <v>541</v>
      </c>
      <c r="C42" s="152"/>
      <c r="D42" s="157">
        <v>344</v>
      </c>
      <c r="E42" s="150"/>
      <c r="F42" s="152"/>
      <c r="G42" s="150"/>
      <c r="H42" s="151" t="s">
        <v>247</v>
      </c>
      <c r="I42" s="150"/>
      <c r="J42" s="152"/>
      <c r="K42" s="150"/>
      <c r="L42" s="151" t="s">
        <v>247</v>
      </c>
      <c r="M42" s="150"/>
      <c r="N42" s="152"/>
      <c r="O42" s="152"/>
      <c r="P42" s="153">
        <v>2023</v>
      </c>
      <c r="Q42" s="150"/>
      <c r="R42" s="152"/>
      <c r="S42" s="152"/>
      <c r="T42" s="153">
        <v>1323</v>
      </c>
      <c r="U42" s="150"/>
      <c r="V42" s="152"/>
      <c r="W42" s="152"/>
      <c r="X42" s="157">
        <v>542</v>
      </c>
      <c r="Y42" s="150"/>
      <c r="Z42" s="152"/>
      <c r="AA42" s="152"/>
      <c r="AB42" s="153">
        <v>4232</v>
      </c>
      <c r="AC42" s="150"/>
    </row>
    <row r="43" spans="1:29">
      <c r="A43" s="15"/>
      <c r="B43" s="144" t="s">
        <v>542</v>
      </c>
      <c r="C43" s="148"/>
      <c r="D43" s="156" t="s">
        <v>543</v>
      </c>
      <c r="E43" s="163" t="s">
        <v>280</v>
      </c>
      <c r="F43" s="148"/>
      <c r="G43" s="148"/>
      <c r="H43" s="156" t="s">
        <v>544</v>
      </c>
      <c r="I43" s="163" t="s">
        <v>280</v>
      </c>
      <c r="J43" s="148"/>
      <c r="K43" s="148"/>
      <c r="L43" s="156" t="s">
        <v>545</v>
      </c>
      <c r="M43" s="163" t="s">
        <v>280</v>
      </c>
      <c r="N43" s="148"/>
      <c r="O43" s="148"/>
      <c r="P43" s="156" t="s">
        <v>546</v>
      </c>
      <c r="Q43" s="163" t="s">
        <v>280</v>
      </c>
      <c r="R43" s="148"/>
      <c r="S43" s="148"/>
      <c r="T43" s="156" t="s">
        <v>547</v>
      </c>
      <c r="U43" s="163" t="s">
        <v>280</v>
      </c>
      <c r="V43" s="148"/>
      <c r="W43" s="148"/>
      <c r="X43" s="156" t="s">
        <v>548</v>
      </c>
      <c r="Y43" s="163" t="s">
        <v>280</v>
      </c>
      <c r="Z43" s="148"/>
      <c r="AA43" s="148"/>
      <c r="AB43" s="156" t="s">
        <v>549</v>
      </c>
      <c r="AC43" s="163" t="s">
        <v>280</v>
      </c>
    </row>
    <row r="44" spans="1:29">
      <c r="A44" s="15"/>
      <c r="B44" s="164" t="s">
        <v>495</v>
      </c>
      <c r="C44" s="169"/>
      <c r="D44" s="178">
        <v>3</v>
      </c>
      <c r="E44" s="150"/>
      <c r="F44" s="152"/>
      <c r="G44" s="167"/>
      <c r="H44" s="168" t="s">
        <v>247</v>
      </c>
      <c r="I44" s="150"/>
      <c r="J44" s="152"/>
      <c r="K44" s="167"/>
      <c r="L44" s="168" t="s">
        <v>247</v>
      </c>
      <c r="M44" s="150"/>
      <c r="N44" s="152"/>
      <c r="O44" s="169"/>
      <c r="P44" s="178" t="s">
        <v>550</v>
      </c>
      <c r="Q44" s="158" t="s">
        <v>280</v>
      </c>
      <c r="R44" s="152"/>
      <c r="S44" s="169"/>
      <c r="T44" s="178" t="s">
        <v>551</v>
      </c>
      <c r="U44" s="158" t="s">
        <v>280</v>
      </c>
      <c r="V44" s="152"/>
      <c r="W44" s="169"/>
      <c r="X44" s="178" t="s">
        <v>552</v>
      </c>
      <c r="Y44" s="158" t="s">
        <v>280</v>
      </c>
      <c r="Z44" s="152"/>
      <c r="AA44" s="169"/>
      <c r="AB44" s="178" t="s">
        <v>553</v>
      </c>
      <c r="AC44" s="158" t="s">
        <v>280</v>
      </c>
    </row>
    <row r="45" spans="1:29" ht="15.75" thickBot="1">
      <c r="A45" s="15"/>
      <c r="B45" s="144" t="s">
        <v>411</v>
      </c>
      <c r="C45" s="171" t="s">
        <v>276</v>
      </c>
      <c r="D45" s="179">
        <v>277</v>
      </c>
      <c r="E45" s="147"/>
      <c r="F45" s="148"/>
      <c r="G45" s="173" t="s">
        <v>276</v>
      </c>
      <c r="H45" s="174" t="s">
        <v>247</v>
      </c>
      <c r="I45" s="147"/>
      <c r="J45" s="148"/>
      <c r="K45" s="173" t="s">
        <v>276</v>
      </c>
      <c r="L45" s="174" t="s">
        <v>247</v>
      </c>
      <c r="M45" s="147"/>
      <c r="N45" s="148"/>
      <c r="O45" s="171" t="s">
        <v>276</v>
      </c>
      <c r="P45" s="172">
        <v>4600</v>
      </c>
      <c r="Q45" s="147"/>
      <c r="R45" s="148"/>
      <c r="S45" s="171" t="s">
        <v>276</v>
      </c>
      <c r="T45" s="172">
        <v>10732</v>
      </c>
      <c r="U45" s="147"/>
      <c r="V45" s="148"/>
      <c r="W45" s="171" t="s">
        <v>276</v>
      </c>
      <c r="X45" s="179">
        <v>570</v>
      </c>
      <c r="Y45" s="147"/>
      <c r="Z45" s="148"/>
      <c r="AA45" s="171" t="s">
        <v>276</v>
      </c>
      <c r="AB45" s="172">
        <v>16179</v>
      </c>
      <c r="AC45" s="147"/>
    </row>
    <row r="46" spans="1:29" ht="15.75" thickTop="1">
      <c r="A46" s="15"/>
      <c r="B46" s="164" t="s">
        <v>542</v>
      </c>
      <c r="C46" s="180"/>
      <c r="D46" s="181" t="s">
        <v>554</v>
      </c>
      <c r="E46" s="158" t="s">
        <v>280</v>
      </c>
      <c r="F46" s="152"/>
      <c r="G46" s="182"/>
      <c r="H46" s="183" t="s">
        <v>247</v>
      </c>
      <c r="I46" s="150"/>
      <c r="J46" s="152"/>
      <c r="K46" s="182"/>
      <c r="L46" s="183" t="s">
        <v>247</v>
      </c>
      <c r="M46" s="150"/>
      <c r="N46" s="152"/>
      <c r="O46" s="182"/>
      <c r="P46" s="183" t="s">
        <v>247</v>
      </c>
      <c r="Q46" s="150"/>
      <c r="R46" s="152"/>
      <c r="S46" s="182"/>
      <c r="T46" s="183" t="s">
        <v>247</v>
      </c>
      <c r="U46" s="150"/>
      <c r="V46" s="152"/>
      <c r="W46" s="182"/>
      <c r="X46" s="183" t="s">
        <v>247</v>
      </c>
      <c r="Y46" s="150"/>
      <c r="Z46" s="152"/>
      <c r="AA46" s="180"/>
      <c r="AB46" s="181" t="s">
        <v>554</v>
      </c>
      <c r="AC46" s="158" t="s">
        <v>280</v>
      </c>
    </row>
    <row r="47" spans="1:29">
      <c r="A47" s="15"/>
      <c r="B47" s="144" t="s">
        <v>495</v>
      </c>
      <c r="C47" s="161"/>
      <c r="D47" s="162">
        <v>2</v>
      </c>
      <c r="E47" s="147"/>
      <c r="F47" s="148"/>
      <c r="G47" s="159"/>
      <c r="H47" s="160" t="s">
        <v>247</v>
      </c>
      <c r="I47" s="147"/>
      <c r="J47" s="148"/>
      <c r="K47" s="159"/>
      <c r="L47" s="160" t="s">
        <v>247</v>
      </c>
      <c r="M47" s="147"/>
      <c r="N47" s="148"/>
      <c r="O47" s="159"/>
      <c r="P47" s="160" t="s">
        <v>247</v>
      </c>
      <c r="Q47" s="147"/>
      <c r="R47" s="148"/>
      <c r="S47" s="161"/>
      <c r="T47" s="162">
        <v>15</v>
      </c>
      <c r="U47" s="147"/>
      <c r="V47" s="148"/>
      <c r="W47" s="159"/>
      <c r="X47" s="160" t="s">
        <v>247</v>
      </c>
      <c r="Y47" s="147"/>
      <c r="Z47" s="148"/>
      <c r="AA47" s="161"/>
      <c r="AB47" s="162">
        <v>17</v>
      </c>
      <c r="AC47" s="147"/>
    </row>
    <row r="48" spans="1:29" ht="15.75" thickBot="1">
      <c r="A48" s="15"/>
      <c r="B48" s="164" t="s">
        <v>415</v>
      </c>
      <c r="C48" s="184" t="s">
        <v>276</v>
      </c>
      <c r="D48" s="185">
        <v>2</v>
      </c>
      <c r="E48" s="150"/>
      <c r="F48" s="152"/>
      <c r="G48" s="186" t="s">
        <v>276</v>
      </c>
      <c r="H48" s="187" t="s">
        <v>247</v>
      </c>
      <c r="I48" s="150"/>
      <c r="J48" s="152"/>
      <c r="K48" s="186" t="s">
        <v>276</v>
      </c>
      <c r="L48" s="187" t="s">
        <v>247</v>
      </c>
      <c r="M48" s="150"/>
      <c r="N48" s="152"/>
      <c r="O48" s="184" t="s">
        <v>276</v>
      </c>
      <c r="P48" s="188">
        <v>4600</v>
      </c>
      <c r="Q48" s="150"/>
      <c r="R48" s="152"/>
      <c r="S48" s="184" t="s">
        <v>276</v>
      </c>
      <c r="T48" s="188">
        <v>10747</v>
      </c>
      <c r="U48" s="150"/>
      <c r="V48" s="152"/>
      <c r="W48" s="184" t="s">
        <v>276</v>
      </c>
      <c r="X48" s="185">
        <v>570</v>
      </c>
      <c r="Y48" s="150"/>
      <c r="Z48" s="152"/>
      <c r="AA48" s="184" t="s">
        <v>276</v>
      </c>
      <c r="AB48" s="188">
        <v>15919</v>
      </c>
      <c r="AC48" s="150"/>
    </row>
    <row r="49" spans="1:29" ht="15.75" thickTop="1">
      <c r="A49" s="15"/>
      <c r="B49" s="189" t="s">
        <v>555</v>
      </c>
      <c r="C49" s="190"/>
      <c r="D49" s="190"/>
      <c r="E49" s="148"/>
      <c r="F49" s="148"/>
      <c r="G49" s="190"/>
      <c r="H49" s="190"/>
      <c r="I49" s="148"/>
      <c r="J49" s="148"/>
      <c r="K49" s="190"/>
      <c r="L49" s="190"/>
      <c r="M49" s="148"/>
      <c r="N49" s="148"/>
      <c r="O49" s="190"/>
      <c r="P49" s="190"/>
      <c r="Q49" s="148"/>
      <c r="R49" s="148"/>
      <c r="S49" s="190"/>
      <c r="T49" s="190"/>
      <c r="U49" s="148"/>
      <c r="V49" s="148"/>
      <c r="W49" s="190"/>
      <c r="X49" s="190"/>
      <c r="Y49" s="148"/>
      <c r="Z49" s="148"/>
      <c r="AA49" s="190"/>
      <c r="AB49" s="190"/>
      <c r="AC49" s="148"/>
    </row>
    <row r="50" spans="1:29">
      <c r="A50" s="15"/>
      <c r="B50" s="164" t="s">
        <v>408</v>
      </c>
      <c r="C50" s="191" t="s">
        <v>276</v>
      </c>
      <c r="D50" s="157" t="s">
        <v>556</v>
      </c>
      <c r="E50" s="158" t="s">
        <v>280</v>
      </c>
      <c r="F50" s="152"/>
      <c r="G50" s="191" t="s">
        <v>276</v>
      </c>
      <c r="H50" s="157" t="s">
        <v>557</v>
      </c>
      <c r="I50" s="158" t="s">
        <v>280</v>
      </c>
      <c r="J50" s="152"/>
      <c r="K50" s="191" t="s">
        <v>276</v>
      </c>
      <c r="L50" s="157" t="s">
        <v>558</v>
      </c>
      <c r="M50" s="158" t="s">
        <v>280</v>
      </c>
      <c r="N50" s="152"/>
      <c r="O50" s="191" t="s">
        <v>276</v>
      </c>
      <c r="P50" s="157" t="s">
        <v>559</v>
      </c>
      <c r="Q50" s="158" t="s">
        <v>280</v>
      </c>
      <c r="R50" s="152"/>
      <c r="S50" s="191" t="s">
        <v>276</v>
      </c>
      <c r="T50" s="157" t="s">
        <v>560</v>
      </c>
      <c r="U50" s="158" t="s">
        <v>280</v>
      </c>
      <c r="V50" s="152"/>
      <c r="W50" s="191" t="s">
        <v>276</v>
      </c>
      <c r="X50" s="157" t="s">
        <v>561</v>
      </c>
      <c r="Y50" s="158" t="s">
        <v>280</v>
      </c>
      <c r="Z50" s="152"/>
      <c r="AA50" s="191" t="s">
        <v>276</v>
      </c>
      <c r="AB50" s="157" t="s">
        <v>562</v>
      </c>
      <c r="AC50" s="158" t="s">
        <v>280</v>
      </c>
    </row>
    <row r="51" spans="1:29">
      <c r="A51" s="15"/>
      <c r="B51" s="144" t="s">
        <v>563</v>
      </c>
      <c r="C51" s="148"/>
      <c r="D51" s="156" t="s">
        <v>564</v>
      </c>
      <c r="E51" s="163" t="s">
        <v>280</v>
      </c>
      <c r="F51" s="148"/>
      <c r="G51" s="148"/>
      <c r="H51" s="156" t="s">
        <v>565</v>
      </c>
      <c r="I51" s="163" t="s">
        <v>280</v>
      </c>
      <c r="J51" s="148"/>
      <c r="K51" s="148"/>
      <c r="L51" s="156" t="s">
        <v>566</v>
      </c>
      <c r="M51" s="163" t="s">
        <v>280</v>
      </c>
      <c r="N51" s="148"/>
      <c r="O51" s="148"/>
      <c r="P51" s="156" t="s">
        <v>567</v>
      </c>
      <c r="Q51" s="163" t="s">
        <v>280</v>
      </c>
      <c r="R51" s="148"/>
      <c r="S51" s="148"/>
      <c r="T51" s="156" t="s">
        <v>568</v>
      </c>
      <c r="U51" s="163" t="s">
        <v>280</v>
      </c>
      <c r="V51" s="148"/>
      <c r="W51" s="148"/>
      <c r="X51" s="156" t="s">
        <v>569</v>
      </c>
      <c r="Y51" s="163" t="s">
        <v>280</v>
      </c>
      <c r="Z51" s="148"/>
      <c r="AA51" s="148"/>
      <c r="AB51" s="156" t="s">
        <v>570</v>
      </c>
      <c r="AC51" s="163" t="s">
        <v>280</v>
      </c>
    </row>
    <row r="52" spans="1:29">
      <c r="A52" s="15"/>
      <c r="B52" s="164" t="s">
        <v>542</v>
      </c>
      <c r="C52" s="152"/>
      <c r="D52" s="157">
        <v>959</v>
      </c>
      <c r="E52" s="150"/>
      <c r="F52" s="152"/>
      <c r="G52" s="152"/>
      <c r="H52" s="157">
        <v>210</v>
      </c>
      <c r="I52" s="150"/>
      <c r="J52" s="152"/>
      <c r="K52" s="152"/>
      <c r="L52" s="157">
        <v>77</v>
      </c>
      <c r="M52" s="150"/>
      <c r="N52" s="152"/>
      <c r="O52" s="152"/>
      <c r="P52" s="157">
        <v>865</v>
      </c>
      <c r="Q52" s="150"/>
      <c r="R52" s="152"/>
      <c r="S52" s="152"/>
      <c r="T52" s="153">
        <v>5118</v>
      </c>
      <c r="U52" s="150"/>
      <c r="V52" s="152"/>
      <c r="W52" s="152"/>
      <c r="X52" s="157">
        <v>87</v>
      </c>
      <c r="Y52" s="150"/>
      <c r="Z52" s="152"/>
      <c r="AA52" s="152"/>
      <c r="AB52" s="153">
        <v>7316</v>
      </c>
      <c r="AC52" s="150"/>
    </row>
    <row r="53" spans="1:29">
      <c r="A53" s="15"/>
      <c r="B53" s="144" t="s">
        <v>495</v>
      </c>
      <c r="C53" s="161"/>
      <c r="D53" s="162" t="s">
        <v>571</v>
      </c>
      <c r="E53" s="163" t="s">
        <v>280</v>
      </c>
      <c r="F53" s="148"/>
      <c r="G53" s="159"/>
      <c r="H53" s="160" t="s">
        <v>247</v>
      </c>
      <c r="I53" s="147"/>
      <c r="J53" s="148"/>
      <c r="K53" s="159"/>
      <c r="L53" s="160" t="s">
        <v>247</v>
      </c>
      <c r="M53" s="147"/>
      <c r="N53" s="148"/>
      <c r="O53" s="159"/>
      <c r="P53" s="160" t="s">
        <v>247</v>
      </c>
      <c r="Q53" s="147"/>
      <c r="R53" s="148"/>
      <c r="S53" s="161"/>
      <c r="T53" s="162">
        <v>45</v>
      </c>
      <c r="U53" s="147"/>
      <c r="V53" s="148"/>
      <c r="W53" s="161"/>
      <c r="X53" s="162" t="s">
        <v>572</v>
      </c>
      <c r="Y53" s="163" t="s">
        <v>280</v>
      </c>
      <c r="Z53" s="148"/>
      <c r="AA53" s="161"/>
      <c r="AB53" s="162">
        <v>33</v>
      </c>
      <c r="AC53" s="147"/>
    </row>
    <row r="54" spans="1:29" ht="15.75" thickBot="1">
      <c r="A54" s="15"/>
      <c r="B54" s="164" t="s">
        <v>411</v>
      </c>
      <c r="C54" s="184" t="s">
        <v>276</v>
      </c>
      <c r="D54" s="185" t="s">
        <v>573</v>
      </c>
      <c r="E54" s="158" t="s">
        <v>280</v>
      </c>
      <c r="F54" s="152"/>
      <c r="G54" s="186" t="s">
        <v>276</v>
      </c>
      <c r="H54" s="187" t="s">
        <v>247</v>
      </c>
      <c r="I54" s="150"/>
      <c r="J54" s="152"/>
      <c r="K54" s="186" t="s">
        <v>276</v>
      </c>
      <c r="L54" s="187" t="s">
        <v>247</v>
      </c>
      <c r="M54" s="150"/>
      <c r="N54" s="152"/>
      <c r="O54" s="184" t="s">
        <v>276</v>
      </c>
      <c r="P54" s="185" t="s">
        <v>574</v>
      </c>
      <c r="Q54" s="158" t="s">
        <v>280</v>
      </c>
      <c r="R54" s="152"/>
      <c r="S54" s="184" t="s">
        <v>276</v>
      </c>
      <c r="T54" s="185" t="s">
        <v>575</v>
      </c>
      <c r="U54" s="158" t="s">
        <v>280</v>
      </c>
      <c r="V54" s="152"/>
      <c r="W54" s="184" t="s">
        <v>276</v>
      </c>
      <c r="X54" s="185" t="s">
        <v>576</v>
      </c>
      <c r="Y54" s="158" t="s">
        <v>280</v>
      </c>
      <c r="Z54" s="152"/>
      <c r="AA54" s="184" t="s">
        <v>276</v>
      </c>
      <c r="AB54" s="185" t="s">
        <v>577</v>
      </c>
      <c r="AC54" s="158" t="s">
        <v>280</v>
      </c>
    </row>
    <row r="55" spans="1:29" ht="15.75" thickTop="1">
      <c r="A55" s="15"/>
      <c r="B55" s="144" t="s">
        <v>563</v>
      </c>
      <c r="C55" s="190"/>
      <c r="D55" s="192" t="s">
        <v>578</v>
      </c>
      <c r="E55" s="163" t="s">
        <v>280</v>
      </c>
      <c r="F55" s="148"/>
      <c r="G55" s="193"/>
      <c r="H55" s="194" t="s">
        <v>247</v>
      </c>
      <c r="I55" s="147"/>
      <c r="J55" s="148"/>
      <c r="K55" s="193"/>
      <c r="L55" s="194" t="s">
        <v>247</v>
      </c>
      <c r="M55" s="147"/>
      <c r="N55" s="148"/>
      <c r="O55" s="190"/>
      <c r="P55" s="192" t="s">
        <v>579</v>
      </c>
      <c r="Q55" s="163" t="s">
        <v>280</v>
      </c>
      <c r="R55" s="148"/>
      <c r="S55" s="190"/>
      <c r="T55" s="192" t="s">
        <v>580</v>
      </c>
      <c r="U55" s="163" t="s">
        <v>280</v>
      </c>
      <c r="V55" s="148"/>
      <c r="W55" s="190"/>
      <c r="X55" s="192" t="s">
        <v>576</v>
      </c>
      <c r="Y55" s="163" t="s">
        <v>280</v>
      </c>
      <c r="Z55" s="148"/>
      <c r="AA55" s="190"/>
      <c r="AB55" s="192" t="s">
        <v>581</v>
      </c>
      <c r="AC55" s="163" t="s">
        <v>280</v>
      </c>
    </row>
    <row r="56" spans="1:29">
      <c r="A56" s="15"/>
      <c r="B56" s="164" t="s">
        <v>542</v>
      </c>
      <c r="C56" s="152"/>
      <c r="D56" s="157">
        <v>130</v>
      </c>
      <c r="E56" s="150"/>
      <c r="F56" s="152"/>
      <c r="G56" s="150"/>
      <c r="H56" s="151" t="s">
        <v>247</v>
      </c>
      <c r="I56" s="150"/>
      <c r="J56" s="152"/>
      <c r="K56" s="150"/>
      <c r="L56" s="151" t="s">
        <v>247</v>
      </c>
      <c r="M56" s="150"/>
      <c r="N56" s="152"/>
      <c r="O56" s="150"/>
      <c r="P56" s="151" t="s">
        <v>247</v>
      </c>
      <c r="Q56" s="150"/>
      <c r="R56" s="152"/>
      <c r="S56" s="150"/>
      <c r="T56" s="151" t="s">
        <v>247</v>
      </c>
      <c r="U56" s="150"/>
      <c r="V56" s="152"/>
      <c r="W56" s="150"/>
      <c r="X56" s="151" t="s">
        <v>247</v>
      </c>
      <c r="Y56" s="150"/>
      <c r="Z56" s="152"/>
      <c r="AA56" s="152"/>
      <c r="AB56" s="157">
        <v>130</v>
      </c>
      <c r="AC56" s="150"/>
    </row>
    <row r="57" spans="1:29">
      <c r="A57" s="15"/>
      <c r="B57" s="144" t="s">
        <v>495</v>
      </c>
      <c r="C57" s="161"/>
      <c r="D57" s="162" t="s">
        <v>572</v>
      </c>
      <c r="E57" s="163" t="s">
        <v>280</v>
      </c>
      <c r="F57" s="148"/>
      <c r="G57" s="159"/>
      <c r="H57" s="160" t="s">
        <v>247</v>
      </c>
      <c r="I57" s="147"/>
      <c r="J57" s="148"/>
      <c r="K57" s="159"/>
      <c r="L57" s="160" t="s">
        <v>247</v>
      </c>
      <c r="M57" s="147"/>
      <c r="N57" s="148"/>
      <c r="O57" s="159"/>
      <c r="P57" s="160" t="s">
        <v>247</v>
      </c>
      <c r="Q57" s="147"/>
      <c r="R57" s="148"/>
      <c r="S57" s="161"/>
      <c r="T57" s="162" t="s">
        <v>582</v>
      </c>
      <c r="U57" s="163" t="s">
        <v>280</v>
      </c>
      <c r="V57" s="148"/>
      <c r="W57" s="159"/>
      <c r="X57" s="160" t="s">
        <v>247</v>
      </c>
      <c r="Y57" s="147"/>
      <c r="Z57" s="148"/>
      <c r="AA57" s="161"/>
      <c r="AB57" s="162" t="s">
        <v>583</v>
      </c>
      <c r="AC57" s="163" t="s">
        <v>280</v>
      </c>
    </row>
    <row r="58" spans="1:29" ht="15.75" thickBot="1">
      <c r="A58" s="15"/>
      <c r="B58" s="164" t="s">
        <v>415</v>
      </c>
      <c r="C58" s="184" t="s">
        <v>276</v>
      </c>
      <c r="D58" s="185" t="s">
        <v>572</v>
      </c>
      <c r="E58" s="158" t="s">
        <v>280</v>
      </c>
      <c r="F58" s="152"/>
      <c r="G58" s="186" t="s">
        <v>276</v>
      </c>
      <c r="H58" s="187" t="s">
        <v>247</v>
      </c>
      <c r="I58" s="150"/>
      <c r="J58" s="152"/>
      <c r="K58" s="186" t="s">
        <v>276</v>
      </c>
      <c r="L58" s="187" t="s">
        <v>247</v>
      </c>
      <c r="M58" s="150"/>
      <c r="N58" s="152"/>
      <c r="O58" s="184" t="s">
        <v>276</v>
      </c>
      <c r="P58" s="185" t="s">
        <v>584</v>
      </c>
      <c r="Q58" s="158" t="s">
        <v>280</v>
      </c>
      <c r="R58" s="152"/>
      <c r="S58" s="184" t="s">
        <v>276</v>
      </c>
      <c r="T58" s="185" t="s">
        <v>585</v>
      </c>
      <c r="U58" s="158" t="s">
        <v>280</v>
      </c>
      <c r="V58" s="152"/>
      <c r="W58" s="184" t="s">
        <v>276</v>
      </c>
      <c r="X58" s="185" t="s">
        <v>586</v>
      </c>
      <c r="Y58" s="158" t="s">
        <v>280</v>
      </c>
      <c r="Z58" s="152"/>
      <c r="AA58" s="184" t="s">
        <v>276</v>
      </c>
      <c r="AB58" s="185" t="s">
        <v>587</v>
      </c>
      <c r="AC58" s="158" t="s">
        <v>280</v>
      </c>
    </row>
    <row r="59" spans="1:29" ht="16.5" thickTop="1" thickBot="1">
      <c r="A59" s="15"/>
      <c r="B59" s="144" t="s">
        <v>588</v>
      </c>
      <c r="C59" s="195" t="s">
        <v>276</v>
      </c>
      <c r="D59" s="196" t="s">
        <v>247</v>
      </c>
      <c r="E59" s="147"/>
      <c r="F59" s="148"/>
      <c r="G59" s="195" t="s">
        <v>276</v>
      </c>
      <c r="H59" s="196" t="s">
        <v>247</v>
      </c>
      <c r="I59" s="147"/>
      <c r="J59" s="148"/>
      <c r="K59" s="195" t="s">
        <v>276</v>
      </c>
      <c r="L59" s="196" t="s">
        <v>247</v>
      </c>
      <c r="M59" s="147"/>
      <c r="N59" s="148"/>
      <c r="O59" s="197" t="s">
        <v>276</v>
      </c>
      <c r="P59" s="198">
        <v>3134</v>
      </c>
      <c r="Q59" s="147"/>
      <c r="R59" s="148"/>
      <c r="S59" s="197" t="s">
        <v>276</v>
      </c>
      <c r="T59" s="198">
        <v>7050</v>
      </c>
      <c r="U59" s="147"/>
      <c r="V59" s="148"/>
      <c r="W59" s="195" t="s">
        <v>276</v>
      </c>
      <c r="X59" s="196" t="s">
        <v>247</v>
      </c>
      <c r="Y59" s="147"/>
      <c r="Z59" s="148"/>
      <c r="AA59" s="197" t="s">
        <v>276</v>
      </c>
      <c r="AB59" s="198">
        <v>10184</v>
      </c>
      <c r="AC59" s="147"/>
    </row>
    <row r="60" spans="1:29" ht="16.5" thickTop="1" thickBot="1">
      <c r="A60" s="15"/>
      <c r="B60" s="164" t="s">
        <v>589</v>
      </c>
      <c r="C60" s="199" t="s">
        <v>276</v>
      </c>
      <c r="D60" s="200">
        <v>206</v>
      </c>
      <c r="E60" s="150"/>
      <c r="F60" s="152"/>
      <c r="G60" s="201" t="s">
        <v>276</v>
      </c>
      <c r="H60" s="202" t="s">
        <v>247</v>
      </c>
      <c r="I60" s="150"/>
      <c r="J60" s="152"/>
      <c r="K60" s="201" t="s">
        <v>276</v>
      </c>
      <c r="L60" s="202" t="s">
        <v>247</v>
      </c>
      <c r="M60" s="150"/>
      <c r="N60" s="152"/>
      <c r="O60" s="199" t="s">
        <v>276</v>
      </c>
      <c r="P60" s="203">
        <v>3475</v>
      </c>
      <c r="Q60" s="150"/>
      <c r="R60" s="152"/>
      <c r="S60" s="199" t="s">
        <v>276</v>
      </c>
      <c r="T60" s="203">
        <v>7916</v>
      </c>
      <c r="U60" s="150"/>
      <c r="V60" s="152"/>
      <c r="W60" s="199" t="s">
        <v>276</v>
      </c>
      <c r="X60" s="200">
        <v>285</v>
      </c>
      <c r="Y60" s="150"/>
      <c r="Z60" s="152"/>
      <c r="AA60" s="199" t="s">
        <v>276</v>
      </c>
      <c r="AB60" s="203">
        <v>11882</v>
      </c>
      <c r="AC60" s="150"/>
    </row>
    <row r="61" spans="1:29" ht="25.5" customHeight="1" thickTop="1">
      <c r="A61" s="15"/>
      <c r="B61" s="18" t="s">
        <v>590</v>
      </c>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c r="AC61" s="18"/>
    </row>
    <row r="62" spans="1:29">
      <c r="A62" s="15"/>
      <c r="B62" s="222" t="s">
        <v>591</v>
      </c>
      <c r="C62" s="222"/>
      <c r="D62" s="222"/>
      <c r="E62" s="222"/>
      <c r="F62" s="222"/>
      <c r="G62" s="222"/>
      <c r="H62" s="222"/>
      <c r="I62" s="222"/>
      <c r="J62" s="222"/>
      <c r="K62" s="222"/>
      <c r="L62" s="222"/>
      <c r="M62" s="222"/>
      <c r="N62" s="222"/>
      <c r="O62" s="222"/>
      <c r="P62" s="222"/>
      <c r="Q62" s="222"/>
      <c r="R62" s="222"/>
      <c r="S62" s="222"/>
      <c r="T62" s="222"/>
      <c r="U62" s="222"/>
      <c r="V62" s="222"/>
      <c r="W62" s="222"/>
      <c r="X62" s="222"/>
      <c r="Y62" s="222"/>
      <c r="Z62" s="222"/>
      <c r="AA62" s="222"/>
      <c r="AB62" s="222"/>
      <c r="AC62" s="222"/>
    </row>
    <row r="63" spans="1:29" ht="25.5" customHeight="1">
      <c r="A63" s="15"/>
      <c r="B63" s="18" t="s">
        <v>592</v>
      </c>
      <c r="C63" s="18"/>
      <c r="D63" s="18"/>
      <c r="E63" s="18"/>
      <c r="F63" s="18"/>
      <c r="G63" s="18"/>
      <c r="H63" s="18"/>
      <c r="I63" s="18"/>
      <c r="J63" s="18"/>
      <c r="K63" s="18"/>
      <c r="L63" s="18"/>
      <c r="M63" s="18"/>
      <c r="N63" s="18"/>
      <c r="O63" s="18"/>
      <c r="P63" s="18"/>
      <c r="Q63" s="18"/>
      <c r="R63" s="18"/>
      <c r="S63" s="18"/>
      <c r="T63" s="18"/>
      <c r="U63" s="18"/>
      <c r="V63" s="18"/>
      <c r="W63" s="18"/>
      <c r="X63" s="18"/>
      <c r="Y63" s="18"/>
      <c r="Z63" s="18"/>
      <c r="AA63" s="18"/>
      <c r="AB63" s="18"/>
      <c r="AC63" s="18"/>
    </row>
    <row r="64" spans="1:29">
      <c r="A64" s="15"/>
      <c r="B64" s="222" t="s">
        <v>593</v>
      </c>
      <c r="C64" s="222"/>
      <c r="D64" s="222"/>
      <c r="E64" s="222"/>
      <c r="F64" s="222"/>
      <c r="G64" s="222"/>
      <c r="H64" s="222"/>
      <c r="I64" s="222"/>
      <c r="J64" s="222"/>
      <c r="K64" s="222"/>
      <c r="L64" s="222"/>
      <c r="M64" s="222"/>
      <c r="N64" s="222"/>
      <c r="O64" s="222"/>
      <c r="P64" s="222"/>
      <c r="Q64" s="222"/>
      <c r="R64" s="222"/>
      <c r="S64" s="222"/>
      <c r="T64" s="222"/>
      <c r="U64" s="222"/>
      <c r="V64" s="222"/>
      <c r="W64" s="222"/>
      <c r="X64" s="222"/>
      <c r="Y64" s="222"/>
      <c r="Z64" s="222"/>
      <c r="AA64" s="222"/>
      <c r="AB64" s="222"/>
      <c r="AC64" s="222"/>
    </row>
    <row r="65" spans="1:29" ht="38.25" customHeight="1">
      <c r="A65" s="15"/>
      <c r="B65" s="18" t="s">
        <v>594</v>
      </c>
      <c r="C65" s="18"/>
      <c r="D65" s="18"/>
      <c r="E65" s="18"/>
      <c r="F65" s="18"/>
      <c r="G65" s="18"/>
      <c r="H65" s="18"/>
      <c r="I65" s="18"/>
      <c r="J65" s="18"/>
      <c r="K65" s="18"/>
      <c r="L65" s="18"/>
      <c r="M65" s="18"/>
      <c r="N65" s="18"/>
      <c r="O65" s="18"/>
      <c r="P65" s="18"/>
      <c r="Q65" s="18"/>
      <c r="R65" s="18"/>
      <c r="S65" s="18"/>
      <c r="T65" s="18"/>
      <c r="U65" s="18"/>
      <c r="V65" s="18"/>
      <c r="W65" s="18"/>
      <c r="X65" s="18"/>
      <c r="Y65" s="18"/>
      <c r="Z65" s="18"/>
      <c r="AA65" s="18"/>
      <c r="AB65" s="18"/>
      <c r="AC65" s="18"/>
    </row>
    <row r="66" spans="1:29">
      <c r="A66" s="15"/>
      <c r="B66" s="18" t="s">
        <v>595</v>
      </c>
      <c r="C66" s="18"/>
      <c r="D66" s="18"/>
      <c r="E66" s="18"/>
      <c r="F66" s="18"/>
      <c r="G66" s="18"/>
      <c r="H66" s="18"/>
      <c r="I66" s="18"/>
      <c r="J66" s="18"/>
      <c r="K66" s="18"/>
      <c r="L66" s="18"/>
      <c r="M66" s="18"/>
      <c r="N66" s="18"/>
      <c r="O66" s="18"/>
      <c r="P66" s="18"/>
      <c r="Q66" s="18"/>
      <c r="R66" s="18"/>
      <c r="S66" s="18"/>
      <c r="T66" s="18"/>
      <c r="U66" s="18"/>
      <c r="V66" s="18"/>
      <c r="W66" s="18"/>
      <c r="X66" s="18"/>
      <c r="Y66" s="18"/>
      <c r="Z66" s="18"/>
      <c r="AA66" s="18"/>
      <c r="AB66" s="18"/>
      <c r="AC66" s="18"/>
    </row>
    <row r="67" spans="1:29">
      <c r="A67" s="15"/>
      <c r="B67" s="18" t="s">
        <v>596</v>
      </c>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c r="AC67" s="18"/>
    </row>
    <row r="68" spans="1:29" ht="15.75">
      <c r="A68" s="15"/>
      <c r="B68" s="221"/>
      <c r="C68" s="221"/>
      <c r="D68" s="221"/>
      <c r="E68" s="221"/>
      <c r="F68" s="221"/>
      <c r="G68" s="221"/>
      <c r="H68" s="221"/>
      <c r="I68" s="221"/>
      <c r="J68" s="221"/>
      <c r="K68" s="221"/>
      <c r="L68" s="221"/>
      <c r="M68" s="221"/>
      <c r="N68" s="221"/>
      <c r="O68" s="221"/>
      <c r="P68" s="221"/>
      <c r="Q68" s="221"/>
      <c r="R68" s="221"/>
      <c r="S68" s="221"/>
      <c r="T68" s="221"/>
      <c r="U68" s="221"/>
      <c r="V68" s="221"/>
      <c r="W68" s="221"/>
      <c r="X68" s="221"/>
      <c r="Y68" s="221"/>
      <c r="Z68" s="221"/>
      <c r="AA68" s="221"/>
      <c r="AB68" s="221"/>
      <c r="AC68" s="221"/>
    </row>
    <row r="69" spans="1:29">
      <c r="A69" s="15"/>
      <c r="B69" s="176"/>
      <c r="C69" s="206" t="s">
        <v>597</v>
      </c>
      <c r="D69" s="206"/>
      <c r="E69" s="206"/>
      <c r="F69" s="206"/>
      <c r="G69" s="206"/>
      <c r="H69" s="206"/>
      <c r="I69" s="206"/>
      <c r="J69" s="206"/>
      <c r="K69" s="206"/>
      <c r="L69" s="206"/>
      <c r="M69" s="143"/>
    </row>
    <row r="70" spans="1:29" ht="15.75" thickBot="1">
      <c r="A70" s="15"/>
      <c r="B70" s="143"/>
      <c r="C70" s="218">
        <v>2013</v>
      </c>
      <c r="D70" s="218"/>
      <c r="E70" s="217"/>
      <c r="F70" s="217"/>
      <c r="G70" s="218">
        <v>2012</v>
      </c>
      <c r="H70" s="218"/>
      <c r="I70" s="217"/>
      <c r="J70" s="217"/>
      <c r="K70" s="218">
        <v>2011</v>
      </c>
      <c r="L70" s="218"/>
      <c r="M70" s="143"/>
    </row>
    <row r="71" spans="1:29">
      <c r="A71" s="15"/>
      <c r="B71" s="144" t="s">
        <v>92</v>
      </c>
      <c r="C71" s="145" t="s">
        <v>276</v>
      </c>
      <c r="D71" s="156">
        <v>342</v>
      </c>
      <c r="E71" s="147"/>
      <c r="F71" s="148"/>
      <c r="G71" s="145" t="s">
        <v>276</v>
      </c>
      <c r="H71" s="156">
        <v>672</v>
      </c>
      <c r="I71" s="147"/>
      <c r="J71" s="148"/>
      <c r="K71" s="145" t="s">
        <v>276</v>
      </c>
      <c r="L71" s="156">
        <v>802</v>
      </c>
      <c r="M71" s="147"/>
    </row>
    <row r="72" spans="1:29">
      <c r="A72" s="15"/>
      <c r="B72" s="164" t="s">
        <v>96</v>
      </c>
      <c r="C72" s="169"/>
      <c r="D72" s="170">
        <v>1150</v>
      </c>
      <c r="E72" s="150"/>
      <c r="F72" s="152"/>
      <c r="G72" s="169"/>
      <c r="H72" s="170">
        <v>1644</v>
      </c>
      <c r="I72" s="150"/>
      <c r="J72" s="152"/>
      <c r="K72" s="169"/>
      <c r="L72" s="170">
        <v>1698</v>
      </c>
      <c r="M72" s="150"/>
    </row>
    <row r="73" spans="1:29" ht="15.75" thickBot="1">
      <c r="A73" s="15"/>
      <c r="B73" s="144" t="s">
        <v>132</v>
      </c>
      <c r="C73" s="171" t="s">
        <v>276</v>
      </c>
      <c r="D73" s="172">
        <v>1492</v>
      </c>
      <c r="E73" s="147"/>
      <c r="F73" s="148"/>
      <c r="G73" s="171" t="s">
        <v>276</v>
      </c>
      <c r="H73" s="172">
        <v>2316</v>
      </c>
      <c r="I73" s="147"/>
      <c r="J73" s="148"/>
      <c r="K73" s="171" t="s">
        <v>276</v>
      </c>
      <c r="L73" s="172">
        <v>2500</v>
      </c>
      <c r="M73" s="147"/>
    </row>
    <row r="74" spans="1:29" ht="15.75" thickTop="1">
      <c r="A74" s="15"/>
      <c r="B74" s="18" t="s">
        <v>598</v>
      </c>
      <c r="C74" s="18"/>
      <c r="D74" s="18"/>
      <c r="E74" s="18"/>
      <c r="F74" s="18"/>
      <c r="G74" s="18"/>
      <c r="H74" s="18"/>
      <c r="I74" s="18"/>
      <c r="J74" s="18"/>
      <c r="K74" s="18"/>
      <c r="L74" s="18"/>
      <c r="M74" s="18"/>
      <c r="N74" s="18"/>
      <c r="O74" s="18"/>
      <c r="P74" s="18"/>
      <c r="Q74" s="18"/>
      <c r="R74" s="18"/>
      <c r="S74" s="18"/>
      <c r="T74" s="18"/>
      <c r="U74" s="18"/>
      <c r="V74" s="18"/>
      <c r="W74" s="18"/>
      <c r="X74" s="18"/>
      <c r="Y74" s="18"/>
      <c r="Z74" s="18"/>
      <c r="AA74" s="18"/>
      <c r="AB74" s="18"/>
      <c r="AC74" s="18"/>
    </row>
    <row r="75" spans="1:29" ht="15.75">
      <c r="A75" s="15"/>
      <c r="B75" s="221"/>
      <c r="C75" s="221"/>
      <c r="D75" s="221"/>
      <c r="E75" s="221"/>
      <c r="F75" s="221"/>
      <c r="G75" s="221"/>
      <c r="H75" s="221"/>
      <c r="I75" s="221"/>
      <c r="J75" s="221"/>
      <c r="K75" s="221"/>
      <c r="L75" s="221"/>
      <c r="M75" s="221"/>
      <c r="N75" s="221"/>
      <c r="O75" s="221"/>
      <c r="P75" s="221"/>
      <c r="Q75" s="221"/>
      <c r="R75" s="221"/>
      <c r="S75" s="221"/>
      <c r="T75" s="221"/>
      <c r="U75" s="221"/>
      <c r="V75" s="221"/>
      <c r="W75" s="221"/>
      <c r="X75" s="221"/>
      <c r="Y75" s="221"/>
      <c r="Z75" s="221"/>
      <c r="AA75" s="221"/>
      <c r="AB75" s="221"/>
      <c r="AC75" s="221"/>
    </row>
    <row r="76" spans="1:29">
      <c r="A76" s="15"/>
      <c r="B76" s="219" t="s">
        <v>599</v>
      </c>
      <c r="C76" s="143"/>
      <c r="D76" s="207"/>
      <c r="E76" s="207"/>
      <c r="F76" s="143"/>
    </row>
    <row r="77" spans="1:29">
      <c r="A77" s="15"/>
      <c r="B77" s="220">
        <v>2014</v>
      </c>
      <c r="C77" s="148"/>
      <c r="D77" s="145" t="s">
        <v>276</v>
      </c>
      <c r="E77" s="146">
        <v>1455</v>
      </c>
      <c r="F77" s="147"/>
    </row>
    <row r="78" spans="1:29">
      <c r="A78" s="15"/>
      <c r="B78" s="164">
        <v>2015</v>
      </c>
      <c r="C78" s="152"/>
      <c r="D78" s="152"/>
      <c r="E78" s="153">
        <v>1455</v>
      </c>
      <c r="F78" s="150"/>
    </row>
    <row r="79" spans="1:29">
      <c r="A79" s="15"/>
      <c r="B79" s="144">
        <v>2016</v>
      </c>
      <c r="C79" s="148"/>
      <c r="D79" s="148"/>
      <c r="E79" s="146">
        <v>1455</v>
      </c>
      <c r="F79" s="147"/>
    </row>
    <row r="80" spans="1:29">
      <c r="A80" s="15"/>
      <c r="B80" s="164">
        <v>2017</v>
      </c>
      <c r="C80" s="152"/>
      <c r="D80" s="152"/>
      <c r="E80" s="153">
        <v>1455</v>
      </c>
      <c r="F80" s="150"/>
    </row>
    <row r="81" spans="1:29">
      <c r="A81" s="15"/>
      <c r="B81" s="144">
        <v>2018</v>
      </c>
      <c r="C81" s="148"/>
      <c r="D81" s="148"/>
      <c r="E81" s="146">
        <v>1455</v>
      </c>
      <c r="F81" s="147"/>
    </row>
    <row r="82" spans="1:29">
      <c r="A82" s="15"/>
      <c r="B82" s="164" t="s">
        <v>600</v>
      </c>
      <c r="C82" s="152"/>
      <c r="D82" s="169"/>
      <c r="E82" s="170">
        <v>2909</v>
      </c>
      <c r="F82" s="150"/>
    </row>
    <row r="83" spans="1:29" ht="15.75" thickBot="1">
      <c r="A83" s="15"/>
      <c r="B83" s="154" t="s">
        <v>132</v>
      </c>
      <c r="C83" s="148"/>
      <c r="D83" s="171" t="s">
        <v>276</v>
      </c>
      <c r="E83" s="172">
        <v>10184</v>
      </c>
      <c r="F83" s="147"/>
    </row>
    <row r="84" spans="1:29" ht="15.75" thickTop="1">
      <c r="A84" s="15"/>
      <c r="B84" s="18"/>
      <c r="C84" s="18"/>
      <c r="D84" s="18"/>
      <c r="E84" s="18"/>
      <c r="F84" s="18"/>
      <c r="G84" s="18"/>
      <c r="H84" s="18"/>
      <c r="I84" s="18"/>
      <c r="J84" s="18"/>
      <c r="K84" s="18"/>
      <c r="L84" s="18"/>
      <c r="M84" s="18"/>
      <c r="N84" s="18"/>
      <c r="O84" s="18"/>
      <c r="P84" s="18"/>
      <c r="Q84" s="18"/>
      <c r="R84" s="18"/>
      <c r="S84" s="18"/>
      <c r="T84" s="18"/>
      <c r="U84" s="18"/>
      <c r="V84" s="18"/>
      <c r="W84" s="18"/>
      <c r="X84" s="18"/>
      <c r="Y84" s="18"/>
      <c r="Z84" s="18"/>
      <c r="AA84" s="18"/>
      <c r="AB84" s="18"/>
      <c r="AC84" s="18"/>
    </row>
  </sheetData>
  <mergeCells count="106">
    <mergeCell ref="B67:AC67"/>
    <mergeCell ref="B68:AC68"/>
    <mergeCell ref="B74:AC74"/>
    <mergeCell ref="B75:AC75"/>
    <mergeCell ref="B84:AC84"/>
    <mergeCell ref="B32:AC32"/>
    <mergeCell ref="B33:AC33"/>
    <mergeCell ref="B61:AC61"/>
    <mergeCell ref="B62:AC62"/>
    <mergeCell ref="B63:AC63"/>
    <mergeCell ref="B64:AC64"/>
    <mergeCell ref="B26:AC26"/>
    <mergeCell ref="B27:AC27"/>
    <mergeCell ref="B28:AC28"/>
    <mergeCell ref="B29:AC29"/>
    <mergeCell ref="B30:AC30"/>
    <mergeCell ref="B31:AC31"/>
    <mergeCell ref="B20:AC20"/>
    <mergeCell ref="B21:AC21"/>
    <mergeCell ref="B22:AC22"/>
    <mergeCell ref="B23:AC23"/>
    <mergeCell ref="B24:AC24"/>
    <mergeCell ref="B25:AC25"/>
    <mergeCell ref="D76:E76"/>
    <mergeCell ref="A1:A2"/>
    <mergeCell ref="B1:AC1"/>
    <mergeCell ref="B2:AC2"/>
    <mergeCell ref="A3:A84"/>
    <mergeCell ref="B3:AC3"/>
    <mergeCell ref="B4:AC4"/>
    <mergeCell ref="B5:AC5"/>
    <mergeCell ref="B6:AC6"/>
    <mergeCell ref="B7:AC7"/>
    <mergeCell ref="Y36:Y39"/>
    <mergeCell ref="Z36:Z39"/>
    <mergeCell ref="AA36:AB39"/>
    <mergeCell ref="AC36:AC39"/>
    <mergeCell ref="C69:L69"/>
    <mergeCell ref="C70:D70"/>
    <mergeCell ref="G70:H70"/>
    <mergeCell ref="K70:L70"/>
    <mergeCell ref="B65:AC65"/>
    <mergeCell ref="B66:AC66"/>
    <mergeCell ref="U36:U39"/>
    <mergeCell ref="V36:V39"/>
    <mergeCell ref="W36:X36"/>
    <mergeCell ref="W37:X37"/>
    <mergeCell ref="W38:X38"/>
    <mergeCell ref="W39:X39"/>
    <mergeCell ref="Q36:Q39"/>
    <mergeCell ref="R36:R39"/>
    <mergeCell ref="S36:T36"/>
    <mergeCell ref="S37:T37"/>
    <mergeCell ref="S38:T38"/>
    <mergeCell ref="S39:T39"/>
    <mergeCell ref="M36:M39"/>
    <mergeCell ref="N36:N39"/>
    <mergeCell ref="O36:P36"/>
    <mergeCell ref="O37:P37"/>
    <mergeCell ref="O38:P38"/>
    <mergeCell ref="O39:P39"/>
    <mergeCell ref="G37:H37"/>
    <mergeCell ref="G38:H38"/>
    <mergeCell ref="G39:H39"/>
    <mergeCell ref="I36:I39"/>
    <mergeCell ref="J36:J39"/>
    <mergeCell ref="K36:L39"/>
    <mergeCell ref="AA34:AB35"/>
    <mergeCell ref="AC34:AC35"/>
    <mergeCell ref="B36:B39"/>
    <mergeCell ref="C36:D36"/>
    <mergeCell ref="C37:D37"/>
    <mergeCell ref="C38:D38"/>
    <mergeCell ref="C39:D39"/>
    <mergeCell ref="E36:E39"/>
    <mergeCell ref="F36:F39"/>
    <mergeCell ref="G36:H36"/>
    <mergeCell ref="U34:U35"/>
    <mergeCell ref="V34:V35"/>
    <mergeCell ref="W34:X34"/>
    <mergeCell ref="W35:X35"/>
    <mergeCell ref="Y34:Y35"/>
    <mergeCell ref="Z34:Z35"/>
    <mergeCell ref="N34:N35"/>
    <mergeCell ref="O34:P34"/>
    <mergeCell ref="O35:P35"/>
    <mergeCell ref="Q34:Q35"/>
    <mergeCell ref="R34:R35"/>
    <mergeCell ref="S34:T34"/>
    <mergeCell ref="S35:T35"/>
    <mergeCell ref="G34:H34"/>
    <mergeCell ref="G35:H35"/>
    <mergeCell ref="I34:I35"/>
    <mergeCell ref="J34:J35"/>
    <mergeCell ref="K34:L35"/>
    <mergeCell ref="M34:M35"/>
    <mergeCell ref="C8:D8"/>
    <mergeCell ref="G8:H8"/>
    <mergeCell ref="K8:L8"/>
    <mergeCell ref="O8:P8"/>
    <mergeCell ref="S8:T8"/>
    <mergeCell ref="B34:B35"/>
    <mergeCell ref="C34:D34"/>
    <mergeCell ref="C35:D35"/>
    <mergeCell ref="E34:E35"/>
    <mergeCell ref="F34:F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25" bestFit="1" customWidth="1"/>
    <col min="2" max="2" width="36.5703125" customWidth="1"/>
    <col min="3" max="3" width="29.7109375" customWidth="1"/>
    <col min="4" max="4" width="6" customWidth="1"/>
    <col min="5" max="5" width="17.5703125" customWidth="1"/>
    <col min="6" max="6" width="5" customWidth="1"/>
  </cols>
  <sheetData>
    <row r="1" spans="1:6" ht="15" customHeight="1">
      <c r="A1" s="8" t="s">
        <v>601</v>
      </c>
      <c r="B1" s="8" t="s">
        <v>1</v>
      </c>
      <c r="C1" s="8"/>
      <c r="D1" s="8"/>
      <c r="E1" s="8"/>
      <c r="F1" s="8"/>
    </row>
    <row r="2" spans="1:6" ht="15" customHeight="1">
      <c r="A2" s="8"/>
      <c r="B2" s="8" t="s">
        <v>2</v>
      </c>
      <c r="C2" s="8"/>
      <c r="D2" s="8"/>
      <c r="E2" s="8"/>
      <c r="F2" s="8"/>
    </row>
    <row r="3" spans="1:6" ht="15" customHeight="1">
      <c r="A3" s="15" t="s">
        <v>601</v>
      </c>
      <c r="B3" s="16" t="s">
        <v>6</v>
      </c>
      <c r="C3" s="16"/>
      <c r="D3" s="16"/>
      <c r="E3" s="16"/>
      <c r="F3" s="16"/>
    </row>
    <row r="4" spans="1:6">
      <c r="A4" s="15"/>
      <c r="B4" s="17" t="s">
        <v>602</v>
      </c>
      <c r="C4" s="17"/>
      <c r="D4" s="17"/>
      <c r="E4" s="17"/>
      <c r="F4" s="17"/>
    </row>
    <row r="5" spans="1:6" ht="89.25" customHeight="1">
      <c r="A5" s="15"/>
      <c r="B5" s="19" t="s">
        <v>603</v>
      </c>
      <c r="C5" s="19"/>
      <c r="D5" s="19"/>
      <c r="E5" s="19"/>
      <c r="F5" s="19"/>
    </row>
    <row r="6" spans="1:6" ht="114.75" customHeight="1">
      <c r="A6" s="15"/>
      <c r="B6" s="18" t="s">
        <v>604</v>
      </c>
      <c r="C6" s="18"/>
      <c r="D6" s="18"/>
      <c r="E6" s="18"/>
      <c r="F6" s="18"/>
    </row>
    <row r="7" spans="1:6" ht="63.75" customHeight="1">
      <c r="A7" s="15"/>
      <c r="B7" s="18" t="s">
        <v>605</v>
      </c>
      <c r="C7" s="18"/>
      <c r="D7" s="18"/>
      <c r="E7" s="18"/>
      <c r="F7" s="18"/>
    </row>
    <row r="8" spans="1:6" ht="63.75" customHeight="1">
      <c r="A8" s="15"/>
      <c r="B8" s="18" t="s">
        <v>606</v>
      </c>
      <c r="C8" s="18"/>
      <c r="D8" s="18"/>
      <c r="E8" s="18"/>
      <c r="F8" s="18"/>
    </row>
    <row r="9" spans="1:6" ht="25.5" customHeight="1">
      <c r="A9" s="15"/>
      <c r="B9" s="18" t="s">
        <v>607</v>
      </c>
      <c r="C9" s="18"/>
      <c r="D9" s="18"/>
      <c r="E9" s="18"/>
      <c r="F9" s="18"/>
    </row>
    <row r="10" spans="1:6">
      <c r="A10" s="15"/>
      <c r="B10" s="18"/>
      <c r="C10" s="18"/>
      <c r="D10" s="18"/>
      <c r="E10" s="18"/>
      <c r="F10" s="18"/>
    </row>
    <row r="11" spans="1:6" ht="15.75" thickBot="1">
      <c r="A11" s="15"/>
      <c r="B11" s="223" t="s">
        <v>599</v>
      </c>
      <c r="C11" s="21"/>
      <c r="D11" s="53"/>
      <c r="E11" s="53"/>
      <c r="F11" s="57"/>
    </row>
    <row r="12" spans="1:6">
      <c r="A12" s="15"/>
      <c r="B12" s="224">
        <v>2014</v>
      </c>
      <c r="C12" s="23"/>
      <c r="D12" s="24" t="s">
        <v>276</v>
      </c>
      <c r="E12" s="25">
        <v>1118</v>
      </c>
      <c r="F12" s="56"/>
    </row>
    <row r="13" spans="1:6">
      <c r="A13" s="15"/>
      <c r="B13" s="29">
        <v>2015</v>
      </c>
      <c r="C13" s="4"/>
      <c r="D13" s="11"/>
      <c r="E13" s="40">
        <v>1159</v>
      </c>
      <c r="F13" s="12"/>
    </row>
    <row r="14" spans="1:6">
      <c r="A14" s="15"/>
      <c r="B14" s="22">
        <v>2016</v>
      </c>
      <c r="C14" s="23"/>
      <c r="D14" s="24"/>
      <c r="E14" s="25">
        <v>1205</v>
      </c>
      <c r="F14" s="56"/>
    </row>
    <row r="15" spans="1:6">
      <c r="A15" s="15"/>
      <c r="B15" s="29">
        <v>2017</v>
      </c>
      <c r="C15" s="4"/>
      <c r="D15" s="11"/>
      <c r="E15" s="40">
        <v>1253</v>
      </c>
      <c r="F15" s="12"/>
    </row>
    <row r="16" spans="1:6">
      <c r="A16" s="15"/>
      <c r="B16" s="22">
        <v>2018</v>
      </c>
      <c r="C16" s="23"/>
      <c r="D16" s="24"/>
      <c r="E16" s="25">
        <v>1303</v>
      </c>
      <c r="F16" s="56"/>
    </row>
    <row r="17" spans="1:6">
      <c r="A17" s="15"/>
      <c r="B17" s="29" t="s">
        <v>600</v>
      </c>
      <c r="C17" s="4"/>
      <c r="D17" s="11"/>
      <c r="E17" s="40">
        <v>3248</v>
      </c>
      <c r="F17" s="12"/>
    </row>
    <row r="18" spans="1:6">
      <c r="A18" s="15"/>
      <c r="B18" s="22" t="s">
        <v>608</v>
      </c>
      <c r="C18" s="23"/>
      <c r="D18" s="44"/>
      <c r="E18" s="45" t="s">
        <v>609</v>
      </c>
      <c r="F18" s="56" t="s">
        <v>280</v>
      </c>
    </row>
    <row r="19" spans="1:6" ht="15.75" thickBot="1">
      <c r="A19" s="15"/>
      <c r="B19" s="134" t="s">
        <v>132</v>
      </c>
      <c r="C19" s="4"/>
      <c r="D19" s="128" t="s">
        <v>276</v>
      </c>
      <c r="E19" s="129">
        <v>6721</v>
      </c>
      <c r="F19" s="12"/>
    </row>
    <row r="20" spans="1:6" ht="153" customHeight="1" thickTop="1">
      <c r="A20" s="15"/>
      <c r="B20" s="19" t="s">
        <v>610</v>
      </c>
      <c r="C20" s="19"/>
      <c r="D20" s="19"/>
      <c r="E20" s="19"/>
      <c r="F20" s="19"/>
    </row>
  </sheetData>
  <mergeCells count="14">
    <mergeCell ref="B8:F8"/>
    <mergeCell ref="B9:F9"/>
    <mergeCell ref="B10:F10"/>
    <mergeCell ref="B20:F20"/>
    <mergeCell ref="D11:E11"/>
    <mergeCell ref="A1:A2"/>
    <mergeCell ref="B1:F1"/>
    <mergeCell ref="B2:F2"/>
    <mergeCell ref="A3:A20"/>
    <mergeCell ref="B3:F3"/>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
  <sheetViews>
    <sheetView showGridLines="0" workbookViewId="0"/>
  </sheetViews>
  <sheetFormatPr defaultRowHeight="15"/>
  <cols>
    <col min="1" max="1" width="18.140625" bestFit="1" customWidth="1"/>
    <col min="2" max="2" width="36.5703125" customWidth="1"/>
    <col min="3" max="3" width="13.28515625" customWidth="1"/>
    <col min="4" max="4" width="34.85546875" customWidth="1"/>
    <col min="5" max="7" width="13.28515625" customWidth="1"/>
    <col min="8" max="8" width="34.85546875" customWidth="1"/>
    <col min="9" max="11" width="13.28515625" customWidth="1"/>
    <col min="12" max="12" width="20.5703125" customWidth="1"/>
    <col min="13" max="13" width="36.5703125" customWidth="1"/>
    <col min="14" max="15" width="13.28515625" customWidth="1"/>
    <col min="16" max="16" width="20.5703125" customWidth="1"/>
    <col min="17" max="17" width="36.5703125" customWidth="1"/>
    <col min="18" max="19" width="13.28515625" customWidth="1"/>
    <col min="20" max="20" width="20.5703125" customWidth="1"/>
    <col min="21" max="21" width="36.5703125" customWidth="1"/>
    <col min="22" max="23" width="13.28515625" customWidth="1"/>
    <col min="24" max="24" width="20.5703125" customWidth="1"/>
    <col min="25" max="25" width="36.5703125" customWidth="1"/>
    <col min="26" max="27" width="13.28515625" customWidth="1"/>
    <col min="28" max="28" width="34.85546875" customWidth="1"/>
    <col min="29" max="29" width="13.28515625" customWidth="1"/>
  </cols>
  <sheetData>
    <row r="1" spans="1:29" ht="15" customHeight="1">
      <c r="A1" s="8" t="s">
        <v>61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15" t="s">
        <v>611</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c r="A4" s="15"/>
      <c r="B4" s="17" t="s">
        <v>612</v>
      </c>
      <c r="C4" s="17"/>
      <c r="D4" s="17"/>
      <c r="E4" s="17"/>
      <c r="F4" s="17"/>
      <c r="G4" s="17"/>
      <c r="H4" s="17"/>
      <c r="I4" s="17"/>
      <c r="J4" s="17"/>
      <c r="K4" s="17"/>
      <c r="L4" s="17"/>
      <c r="M4" s="17"/>
      <c r="N4" s="17"/>
      <c r="O4" s="17"/>
      <c r="P4" s="17"/>
      <c r="Q4" s="17"/>
      <c r="R4" s="17"/>
      <c r="S4" s="17"/>
      <c r="T4" s="17"/>
      <c r="U4" s="17"/>
      <c r="V4" s="17"/>
      <c r="W4" s="17"/>
      <c r="X4" s="17"/>
      <c r="Y4" s="17"/>
      <c r="Z4" s="17"/>
      <c r="AA4" s="17"/>
      <c r="AB4" s="17"/>
      <c r="AC4" s="17"/>
    </row>
    <row r="5" spans="1:29">
      <c r="A5" s="15"/>
      <c r="B5" s="18" t="s">
        <v>613</v>
      </c>
      <c r="C5" s="18"/>
      <c r="D5" s="18"/>
      <c r="E5" s="18"/>
      <c r="F5" s="18"/>
      <c r="G5" s="18"/>
      <c r="H5" s="18"/>
      <c r="I5" s="18"/>
      <c r="J5" s="18"/>
      <c r="K5" s="18"/>
      <c r="L5" s="18"/>
      <c r="M5" s="18"/>
      <c r="N5" s="18"/>
      <c r="O5" s="18"/>
      <c r="P5" s="18"/>
      <c r="Q5" s="18"/>
      <c r="R5" s="18"/>
      <c r="S5" s="18"/>
      <c r="T5" s="18"/>
      <c r="U5" s="18"/>
      <c r="V5" s="18"/>
      <c r="W5" s="18"/>
      <c r="X5" s="18"/>
      <c r="Y5" s="18"/>
      <c r="Z5" s="18"/>
      <c r="AA5" s="18"/>
      <c r="AB5" s="18"/>
      <c r="AC5" s="18"/>
    </row>
    <row r="6" spans="1:29">
      <c r="A6" s="15"/>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row>
    <row r="7" spans="1:29">
      <c r="A7" s="15"/>
      <c r="B7" s="53"/>
      <c r="C7" s="50" t="s">
        <v>294</v>
      </c>
      <c r="D7" s="50"/>
      <c r="E7" s="53"/>
      <c r="F7" s="53" t="s">
        <v>317</v>
      </c>
      <c r="G7" s="50" t="s">
        <v>294</v>
      </c>
      <c r="H7" s="50"/>
      <c r="I7" s="53"/>
    </row>
    <row r="8" spans="1:29" ht="15.75" thickBot="1">
      <c r="A8" s="15"/>
      <c r="B8" s="53"/>
      <c r="C8" s="37">
        <v>2013</v>
      </c>
      <c r="D8" s="37"/>
      <c r="E8" s="53"/>
      <c r="F8" s="53"/>
      <c r="G8" s="37">
        <v>2012</v>
      </c>
      <c r="H8" s="37"/>
      <c r="I8" s="53"/>
    </row>
    <row r="9" spans="1:29">
      <c r="A9" s="15"/>
      <c r="B9" s="225" t="s">
        <v>50</v>
      </c>
      <c r="C9" s="88"/>
      <c r="D9" s="23"/>
      <c r="E9" s="88"/>
      <c r="F9" s="88" t="s">
        <v>317</v>
      </c>
      <c r="G9" s="88"/>
      <c r="H9" s="23"/>
      <c r="I9" s="88"/>
    </row>
    <row r="10" spans="1:29">
      <c r="A10" s="15"/>
      <c r="B10" s="226" t="s">
        <v>614</v>
      </c>
      <c r="C10" s="103" t="s">
        <v>276</v>
      </c>
      <c r="D10" s="95">
        <v>2971</v>
      </c>
      <c r="E10" s="103" t="s">
        <v>317</v>
      </c>
      <c r="F10" s="103" t="s">
        <v>317</v>
      </c>
      <c r="G10" s="103" t="s">
        <v>276</v>
      </c>
      <c r="H10" s="95">
        <v>2404</v>
      </c>
      <c r="I10" s="103" t="s">
        <v>317</v>
      </c>
    </row>
    <row r="11" spans="1:29">
      <c r="A11" s="15"/>
      <c r="B11" s="227" t="s">
        <v>615</v>
      </c>
      <c r="C11" s="88"/>
      <c r="D11" s="89" t="s">
        <v>247</v>
      </c>
      <c r="E11" s="88" t="s">
        <v>317</v>
      </c>
      <c r="F11" s="88" t="s">
        <v>317</v>
      </c>
      <c r="G11" s="88"/>
      <c r="H11" s="89">
        <v>418</v>
      </c>
      <c r="I11" s="88" t="s">
        <v>317</v>
      </c>
    </row>
    <row r="12" spans="1:29">
      <c r="A12" s="15"/>
      <c r="B12" s="103" t="s">
        <v>616</v>
      </c>
      <c r="C12" s="110"/>
      <c r="D12" s="228" t="s">
        <v>247</v>
      </c>
      <c r="E12" s="4"/>
      <c r="F12" s="4"/>
      <c r="G12" s="110"/>
      <c r="H12" s="228">
        <v>20</v>
      </c>
      <c r="I12" s="4"/>
    </row>
    <row r="13" spans="1:29">
      <c r="A13" s="15"/>
      <c r="B13" s="229" t="s">
        <v>58</v>
      </c>
      <c r="C13" s="122" t="s">
        <v>276</v>
      </c>
      <c r="D13" s="119">
        <v>2971</v>
      </c>
      <c r="E13" s="88" t="s">
        <v>317</v>
      </c>
      <c r="F13" s="88" t="s">
        <v>317</v>
      </c>
      <c r="G13" s="122" t="s">
        <v>276</v>
      </c>
      <c r="H13" s="119">
        <v>2842</v>
      </c>
      <c r="I13" s="88" t="s">
        <v>317</v>
      </c>
    </row>
    <row r="14" spans="1:29">
      <c r="A14" s="15"/>
      <c r="B14" s="230" t="s">
        <v>617</v>
      </c>
      <c r="C14" s="103"/>
      <c r="D14" s="4"/>
      <c r="E14" s="103"/>
      <c r="F14" s="103" t="s">
        <v>317</v>
      </c>
      <c r="G14" s="103"/>
      <c r="H14" s="4"/>
      <c r="I14" s="103"/>
    </row>
    <row r="15" spans="1:29">
      <c r="A15" s="15"/>
      <c r="B15" s="227" t="s">
        <v>614</v>
      </c>
      <c r="C15" s="90" t="s">
        <v>276</v>
      </c>
      <c r="D15" s="85">
        <v>3051</v>
      </c>
      <c r="E15" s="88" t="s">
        <v>317</v>
      </c>
      <c r="F15" s="88" t="s">
        <v>317</v>
      </c>
      <c r="G15" s="90" t="s">
        <v>276</v>
      </c>
      <c r="H15" s="85">
        <v>6167</v>
      </c>
      <c r="I15" s="88" t="s">
        <v>317</v>
      </c>
    </row>
    <row r="16" spans="1:29">
      <c r="A16" s="15"/>
      <c r="B16" s="231" t="s">
        <v>618</v>
      </c>
      <c r="C16" s="232" t="s">
        <v>276</v>
      </c>
      <c r="D16" s="107">
        <v>3051</v>
      </c>
      <c r="E16" s="103" t="s">
        <v>317</v>
      </c>
      <c r="F16" s="103" t="s">
        <v>317</v>
      </c>
      <c r="G16" s="232" t="s">
        <v>276</v>
      </c>
      <c r="H16" s="107">
        <v>6167</v>
      </c>
      <c r="I16" s="103" t="s">
        <v>317</v>
      </c>
    </row>
    <row r="17" spans="1:29" ht="15.75" thickBot="1">
      <c r="A17" s="15"/>
      <c r="B17" s="229" t="s">
        <v>132</v>
      </c>
      <c r="C17" s="233" t="s">
        <v>276</v>
      </c>
      <c r="D17" s="234">
        <v>6022</v>
      </c>
      <c r="E17" s="88" t="s">
        <v>317</v>
      </c>
      <c r="F17" s="88" t="s">
        <v>317</v>
      </c>
      <c r="G17" s="233" t="s">
        <v>276</v>
      </c>
      <c r="H17" s="234">
        <v>9009</v>
      </c>
      <c r="I17" s="88" t="s">
        <v>317</v>
      </c>
    </row>
    <row r="18" spans="1:29" ht="15.75" thickTop="1">
      <c r="A18" s="15"/>
      <c r="B18" s="58"/>
      <c r="C18" s="58"/>
      <c r="D18" s="58"/>
      <c r="E18" s="58"/>
      <c r="F18" s="58"/>
      <c r="G18" s="58"/>
      <c r="H18" s="58"/>
      <c r="I18" s="58"/>
      <c r="J18" s="58"/>
      <c r="K18" s="58"/>
      <c r="L18" s="58"/>
      <c r="M18" s="58"/>
      <c r="N18" s="58"/>
      <c r="O18" s="58"/>
      <c r="P18" s="58"/>
      <c r="Q18" s="58"/>
      <c r="R18" s="58"/>
      <c r="S18" s="58"/>
      <c r="T18" s="58"/>
      <c r="U18" s="58"/>
      <c r="V18" s="58"/>
      <c r="W18" s="58"/>
      <c r="X18" s="58"/>
      <c r="Y18" s="58"/>
      <c r="Z18" s="58"/>
      <c r="AA18" s="58"/>
      <c r="AB18" s="58"/>
      <c r="AC18" s="58"/>
    </row>
    <row r="19" spans="1:29">
      <c r="A19" s="15"/>
      <c r="B19" s="222" t="s">
        <v>619</v>
      </c>
      <c r="C19" s="222"/>
      <c r="D19" s="222"/>
      <c r="E19" s="222"/>
      <c r="F19" s="222"/>
      <c r="G19" s="222"/>
      <c r="H19" s="222"/>
      <c r="I19" s="222"/>
      <c r="J19" s="222"/>
      <c r="K19" s="222"/>
      <c r="L19" s="222"/>
      <c r="M19" s="222"/>
      <c r="N19" s="222"/>
      <c r="O19" s="222"/>
      <c r="P19" s="222"/>
      <c r="Q19" s="222"/>
      <c r="R19" s="222"/>
      <c r="S19" s="222"/>
      <c r="T19" s="222"/>
      <c r="U19" s="222"/>
      <c r="V19" s="222"/>
      <c r="W19" s="222"/>
      <c r="X19" s="222"/>
      <c r="Y19" s="222"/>
      <c r="Z19" s="222"/>
      <c r="AA19" s="222"/>
      <c r="AB19" s="222"/>
      <c r="AC19" s="222"/>
    </row>
    <row r="20" spans="1:29" ht="63.75" customHeight="1">
      <c r="A20" s="15"/>
      <c r="B20" s="18" t="s">
        <v>620</v>
      </c>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row>
    <row r="21" spans="1:29" ht="25.5" customHeight="1">
      <c r="A21" s="15"/>
      <c r="B21" s="18" t="s">
        <v>621</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row>
    <row r="22" spans="1:29" ht="38.25" customHeight="1">
      <c r="A22" s="15"/>
      <c r="B22" s="18" t="s">
        <v>622</v>
      </c>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row>
    <row r="23" spans="1:29" ht="25.5" customHeight="1">
      <c r="A23" s="15"/>
      <c r="B23" s="18" t="s">
        <v>623</v>
      </c>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row>
    <row r="24" spans="1:29">
      <c r="A24" s="15"/>
      <c r="B24" s="18" t="s">
        <v>624</v>
      </c>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row>
    <row r="25" spans="1:29">
      <c r="A25" s="15"/>
      <c r="B25" s="222" t="s">
        <v>625</v>
      </c>
      <c r="C25" s="222"/>
      <c r="D25" s="222"/>
      <c r="E25" s="222"/>
      <c r="F25" s="222"/>
      <c r="G25" s="222"/>
      <c r="H25" s="222"/>
      <c r="I25" s="222"/>
      <c r="J25" s="222"/>
      <c r="K25" s="222"/>
      <c r="L25" s="222"/>
      <c r="M25" s="222"/>
      <c r="N25" s="222"/>
      <c r="O25" s="222"/>
      <c r="P25" s="222"/>
      <c r="Q25" s="222"/>
      <c r="R25" s="222"/>
      <c r="S25" s="222"/>
      <c r="T25" s="222"/>
      <c r="U25" s="222"/>
      <c r="V25" s="222"/>
      <c r="W25" s="222"/>
      <c r="X25" s="222"/>
      <c r="Y25" s="222"/>
      <c r="Z25" s="222"/>
      <c r="AA25" s="222"/>
      <c r="AB25" s="222"/>
      <c r="AC25" s="222"/>
    </row>
    <row r="26" spans="1:29">
      <c r="A26" s="15"/>
      <c r="B26" s="18" t="s">
        <v>626</v>
      </c>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row>
    <row r="27" spans="1:29">
      <c r="A27" s="15"/>
      <c r="B27" s="222" t="s">
        <v>627</v>
      </c>
      <c r="C27" s="222"/>
      <c r="D27" s="222"/>
      <c r="E27" s="222"/>
      <c r="F27" s="222"/>
      <c r="G27" s="222"/>
      <c r="H27" s="222"/>
      <c r="I27" s="222"/>
      <c r="J27" s="222"/>
      <c r="K27" s="222"/>
      <c r="L27" s="222"/>
      <c r="M27" s="222"/>
      <c r="N27" s="222"/>
      <c r="O27" s="222"/>
      <c r="P27" s="222"/>
      <c r="Q27" s="222"/>
      <c r="R27" s="222"/>
      <c r="S27" s="222"/>
      <c r="T27" s="222"/>
      <c r="U27" s="222"/>
      <c r="V27" s="222"/>
      <c r="W27" s="222"/>
      <c r="X27" s="222"/>
      <c r="Y27" s="222"/>
      <c r="Z27" s="222"/>
      <c r="AA27" s="222"/>
      <c r="AB27" s="222"/>
      <c r="AC27" s="222"/>
    </row>
    <row r="28" spans="1:29">
      <c r="A28" s="15"/>
      <c r="B28" s="18" t="s">
        <v>628</v>
      </c>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row>
    <row r="29" spans="1:29" ht="25.5" customHeight="1">
      <c r="A29" s="15"/>
      <c r="B29" s="18" t="s">
        <v>629</v>
      </c>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row>
    <row r="30" spans="1:29">
      <c r="A30" s="15"/>
      <c r="B30" s="18" t="s">
        <v>630</v>
      </c>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row>
    <row r="31" spans="1:29">
      <c r="A31" s="15"/>
      <c r="B31" s="18" t="s">
        <v>631</v>
      </c>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row>
    <row r="32" spans="1:29" ht="38.25" customHeight="1">
      <c r="A32" s="15"/>
      <c r="B32" s="18" t="s">
        <v>632</v>
      </c>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c r="AC32" s="18"/>
    </row>
    <row r="33" spans="1:29">
      <c r="A33" s="15"/>
      <c r="B33" s="18" t="s">
        <v>633</v>
      </c>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row>
    <row r="34" spans="1:29">
      <c r="A34" s="15"/>
      <c r="B34" s="18"/>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row>
    <row r="35" spans="1:29">
      <c r="A35" s="15"/>
      <c r="B35" s="235" t="s">
        <v>634</v>
      </c>
      <c r="C35" s="51">
        <v>2014</v>
      </c>
      <c r="D35" s="51"/>
      <c r="E35" s="21"/>
      <c r="F35" s="21" t="s">
        <v>317</v>
      </c>
      <c r="G35" s="51">
        <v>2015</v>
      </c>
      <c r="H35" s="51"/>
      <c r="I35" s="21"/>
      <c r="J35" s="21" t="s">
        <v>317</v>
      </c>
      <c r="K35" s="51">
        <v>2016</v>
      </c>
      <c r="L35" s="51"/>
      <c r="M35" s="21"/>
      <c r="N35" s="21" t="s">
        <v>317</v>
      </c>
      <c r="O35" s="51">
        <v>2017</v>
      </c>
      <c r="P35" s="51"/>
      <c r="Q35" s="21"/>
      <c r="R35" s="21" t="s">
        <v>317</v>
      </c>
      <c r="S35" s="51">
        <v>2018</v>
      </c>
      <c r="T35" s="51"/>
      <c r="U35" s="21"/>
      <c r="V35" s="21" t="s">
        <v>317</v>
      </c>
      <c r="W35" s="51" t="s">
        <v>600</v>
      </c>
      <c r="X35" s="51"/>
      <c r="Y35" s="21"/>
      <c r="Z35" s="21" t="s">
        <v>317</v>
      </c>
      <c r="AA35" s="51" t="s">
        <v>132</v>
      </c>
      <c r="AB35" s="51"/>
      <c r="AC35" s="21"/>
    </row>
    <row r="36" spans="1:29" ht="15.75" thickBot="1">
      <c r="A36" s="15"/>
      <c r="B36" s="22" t="s">
        <v>614</v>
      </c>
      <c r="C36" s="35" t="s">
        <v>276</v>
      </c>
      <c r="D36" s="141">
        <v>3319</v>
      </c>
      <c r="E36" s="56"/>
      <c r="F36" s="23"/>
      <c r="G36" s="35" t="s">
        <v>276</v>
      </c>
      <c r="H36" s="141">
        <v>3341</v>
      </c>
      <c r="I36" s="56"/>
      <c r="J36" s="23"/>
      <c r="K36" s="35" t="s">
        <v>276</v>
      </c>
      <c r="L36" s="36" t="s">
        <v>247</v>
      </c>
      <c r="M36" s="56"/>
      <c r="N36" s="23"/>
      <c r="O36" s="35" t="s">
        <v>276</v>
      </c>
      <c r="P36" s="36" t="s">
        <v>247</v>
      </c>
      <c r="Q36" s="56"/>
      <c r="R36" s="23"/>
      <c r="S36" s="35" t="s">
        <v>276</v>
      </c>
      <c r="T36" s="36" t="s">
        <v>247</v>
      </c>
      <c r="U36" s="56"/>
      <c r="V36" s="23"/>
      <c r="W36" s="35" t="s">
        <v>276</v>
      </c>
      <c r="X36" s="36" t="s">
        <v>247</v>
      </c>
      <c r="Y36" s="56"/>
      <c r="Z36" s="23"/>
      <c r="AA36" s="35" t="s">
        <v>276</v>
      </c>
      <c r="AB36" s="141">
        <v>6660</v>
      </c>
      <c r="AC36" s="56" t="s">
        <v>317</v>
      </c>
    </row>
    <row r="37" spans="1:29" ht="15.75" thickTop="1">
      <c r="A37" s="15"/>
      <c r="B37" s="58"/>
      <c r="C37" s="58"/>
      <c r="D37" s="58"/>
      <c r="E37" s="58"/>
      <c r="F37" s="58"/>
      <c r="G37" s="58"/>
      <c r="H37" s="58"/>
      <c r="I37" s="58"/>
      <c r="J37" s="58"/>
      <c r="K37" s="58"/>
      <c r="L37" s="58"/>
      <c r="M37" s="58"/>
      <c r="N37" s="58"/>
      <c r="O37" s="58"/>
      <c r="P37" s="58"/>
      <c r="Q37" s="58"/>
      <c r="R37" s="58"/>
      <c r="S37" s="58"/>
      <c r="T37" s="58"/>
      <c r="U37" s="58"/>
      <c r="V37" s="58"/>
      <c r="W37" s="58"/>
      <c r="X37" s="58"/>
      <c r="Y37" s="58"/>
      <c r="Z37" s="58"/>
      <c r="AA37" s="58"/>
      <c r="AB37" s="58"/>
      <c r="AC37" s="58"/>
    </row>
  </sheetData>
  <mergeCells count="41">
    <mergeCell ref="B34:AC34"/>
    <mergeCell ref="B37:AC37"/>
    <mergeCell ref="B28:AC28"/>
    <mergeCell ref="B29:AC29"/>
    <mergeCell ref="B30:AC30"/>
    <mergeCell ref="B31:AC31"/>
    <mergeCell ref="B32:AC32"/>
    <mergeCell ref="B33:AC33"/>
    <mergeCell ref="B22:AC22"/>
    <mergeCell ref="B23:AC23"/>
    <mergeCell ref="B24:AC24"/>
    <mergeCell ref="B25:AC25"/>
    <mergeCell ref="B26:AC26"/>
    <mergeCell ref="B27:AC27"/>
    <mergeCell ref="W35:X35"/>
    <mergeCell ref="AA35:AB35"/>
    <mergeCell ref="A1:A2"/>
    <mergeCell ref="B1:AC1"/>
    <mergeCell ref="B2:AC2"/>
    <mergeCell ref="A3:A37"/>
    <mergeCell ref="B3:AC3"/>
    <mergeCell ref="B4:AC4"/>
    <mergeCell ref="B5:AC5"/>
    <mergeCell ref="B6:AC6"/>
    <mergeCell ref="I7:I8"/>
    <mergeCell ref="C35:D35"/>
    <mergeCell ref="G35:H35"/>
    <mergeCell ref="K35:L35"/>
    <mergeCell ref="O35:P35"/>
    <mergeCell ref="S35:T35"/>
    <mergeCell ref="B18:AC18"/>
    <mergeCell ref="B19:AC19"/>
    <mergeCell ref="B20:AC20"/>
    <mergeCell ref="B21:AC21"/>
    <mergeCell ref="B7:B8"/>
    <mergeCell ref="C7:D7"/>
    <mergeCell ref="C8:D8"/>
    <mergeCell ref="E7:E8"/>
    <mergeCell ref="F7:F8"/>
    <mergeCell ref="G7:H7"/>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1" width="13.140625" bestFit="1" customWidth="1"/>
    <col min="2" max="2" width="36.5703125" bestFit="1" customWidth="1"/>
    <col min="3" max="3" width="7.7109375" customWidth="1"/>
    <col min="4" max="4" width="26.42578125" customWidth="1"/>
    <col min="5" max="5" width="8.42578125" customWidth="1"/>
    <col min="6" max="6" width="36.5703125" customWidth="1"/>
    <col min="7" max="7" width="7.7109375" customWidth="1"/>
    <col min="8" max="8" width="26.42578125" customWidth="1"/>
    <col min="9" max="9" width="8.42578125" customWidth="1"/>
    <col min="10" max="10" width="36.5703125" customWidth="1"/>
    <col min="11" max="11" width="7.7109375" customWidth="1"/>
    <col min="12" max="12" width="22.85546875" customWidth="1"/>
    <col min="13" max="13" width="6.5703125" customWidth="1"/>
  </cols>
  <sheetData>
    <row r="1" spans="1:13" ht="15" customHeight="1">
      <c r="A1" s="8" t="s">
        <v>6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5" t="s">
        <v>635</v>
      </c>
      <c r="B3" s="16" t="s">
        <v>6</v>
      </c>
      <c r="C3" s="16"/>
      <c r="D3" s="16"/>
      <c r="E3" s="16"/>
      <c r="F3" s="16"/>
      <c r="G3" s="16"/>
      <c r="H3" s="16"/>
      <c r="I3" s="16"/>
      <c r="J3" s="16"/>
      <c r="K3" s="16"/>
      <c r="L3" s="16"/>
      <c r="M3" s="16"/>
    </row>
    <row r="4" spans="1:13">
      <c r="A4" s="15"/>
      <c r="B4" s="17" t="s">
        <v>636</v>
      </c>
      <c r="C4" s="17"/>
      <c r="D4" s="17"/>
      <c r="E4" s="17"/>
      <c r="F4" s="17"/>
      <c r="G4" s="17"/>
      <c r="H4" s="17"/>
      <c r="I4" s="17"/>
      <c r="J4" s="17"/>
      <c r="K4" s="17"/>
      <c r="L4" s="17"/>
      <c r="M4" s="17"/>
    </row>
    <row r="5" spans="1:13">
      <c r="A5" s="15"/>
      <c r="B5" s="18" t="s">
        <v>637</v>
      </c>
      <c r="C5" s="18"/>
      <c r="D5" s="18"/>
      <c r="E5" s="18"/>
      <c r="F5" s="18"/>
      <c r="G5" s="18"/>
      <c r="H5" s="18"/>
      <c r="I5" s="18"/>
      <c r="J5" s="18"/>
      <c r="K5" s="18"/>
      <c r="L5" s="18"/>
      <c r="M5" s="18"/>
    </row>
    <row r="6" spans="1:13">
      <c r="A6" s="15"/>
      <c r="B6" s="18"/>
      <c r="C6" s="18"/>
      <c r="D6" s="18"/>
      <c r="E6" s="18"/>
      <c r="F6" s="18"/>
      <c r="G6" s="18"/>
      <c r="H6" s="18"/>
      <c r="I6" s="18"/>
      <c r="J6" s="18"/>
      <c r="K6" s="18"/>
      <c r="L6" s="18"/>
      <c r="M6" s="18"/>
    </row>
    <row r="7" spans="1:13" ht="15.75" thickBot="1">
      <c r="A7" s="15"/>
      <c r="B7" s="235" t="s">
        <v>638</v>
      </c>
      <c r="C7" s="37">
        <v>2013</v>
      </c>
      <c r="D7" s="37"/>
      <c r="E7" s="57"/>
      <c r="F7" s="21"/>
      <c r="G7" s="37">
        <v>2012</v>
      </c>
      <c r="H7" s="37"/>
      <c r="I7" s="21"/>
      <c r="J7" s="21"/>
      <c r="K7" s="37">
        <v>2011</v>
      </c>
      <c r="L7" s="37"/>
      <c r="M7" s="21"/>
    </row>
    <row r="8" spans="1:13" ht="26.25">
      <c r="A8" s="15"/>
      <c r="B8" s="22" t="s">
        <v>639</v>
      </c>
      <c r="C8" s="23"/>
      <c r="D8" s="23"/>
      <c r="E8" s="23"/>
      <c r="F8" s="23"/>
      <c r="G8" s="23"/>
      <c r="H8" s="23"/>
      <c r="I8" s="23"/>
      <c r="J8" s="23"/>
      <c r="K8" s="23"/>
      <c r="L8" s="23"/>
      <c r="M8" s="23"/>
    </row>
    <row r="9" spans="1:13">
      <c r="A9" s="15"/>
      <c r="B9" s="134" t="s">
        <v>640</v>
      </c>
      <c r="C9" s="11" t="s">
        <v>276</v>
      </c>
      <c r="D9" s="27" t="s">
        <v>641</v>
      </c>
      <c r="E9" s="12" t="s">
        <v>280</v>
      </c>
      <c r="F9" s="4"/>
      <c r="G9" s="11" t="s">
        <v>276</v>
      </c>
      <c r="H9" s="27" t="s">
        <v>642</v>
      </c>
      <c r="I9" s="12" t="s">
        <v>280</v>
      </c>
      <c r="J9" s="4"/>
      <c r="K9" s="11" t="s">
        <v>276</v>
      </c>
      <c r="L9" s="27" t="s">
        <v>643</v>
      </c>
      <c r="M9" s="12" t="s">
        <v>280</v>
      </c>
    </row>
    <row r="10" spans="1:13">
      <c r="A10" s="15"/>
      <c r="B10" s="81" t="s">
        <v>644</v>
      </c>
      <c r="C10" s="44"/>
      <c r="D10" s="45" t="s">
        <v>645</v>
      </c>
      <c r="E10" s="56" t="s">
        <v>280</v>
      </c>
      <c r="F10" s="23"/>
      <c r="G10" s="44"/>
      <c r="H10" s="45" t="s">
        <v>646</v>
      </c>
      <c r="I10" s="56" t="s">
        <v>280</v>
      </c>
      <c r="J10" s="23"/>
      <c r="K10" s="44"/>
      <c r="L10" s="45" t="s">
        <v>647</v>
      </c>
      <c r="M10" s="56" t="s">
        <v>280</v>
      </c>
    </row>
    <row r="11" spans="1:13" ht="27" thickBot="1">
      <c r="A11" s="15"/>
      <c r="B11" s="29" t="s">
        <v>107</v>
      </c>
      <c r="C11" s="128" t="s">
        <v>276</v>
      </c>
      <c r="D11" s="236" t="s">
        <v>648</v>
      </c>
      <c r="E11" s="12" t="s">
        <v>280</v>
      </c>
      <c r="F11" s="4"/>
      <c r="G11" s="128" t="s">
        <v>276</v>
      </c>
      <c r="H11" s="236" t="s">
        <v>649</v>
      </c>
      <c r="I11" s="12" t="s">
        <v>280</v>
      </c>
      <c r="J11" s="4"/>
      <c r="K11" s="128" t="s">
        <v>276</v>
      </c>
      <c r="L11" s="236" t="s">
        <v>650</v>
      </c>
      <c r="M11" s="12" t="s">
        <v>280</v>
      </c>
    </row>
    <row r="12" spans="1:13" ht="15.75" thickTop="1">
      <c r="A12" s="15"/>
      <c r="B12" s="18" t="s">
        <v>651</v>
      </c>
      <c r="C12" s="18"/>
      <c r="D12" s="18"/>
      <c r="E12" s="18"/>
      <c r="F12" s="18"/>
      <c r="G12" s="18"/>
      <c r="H12" s="18"/>
      <c r="I12" s="18"/>
      <c r="J12" s="18"/>
      <c r="K12" s="18"/>
      <c r="L12" s="18"/>
      <c r="M12" s="18"/>
    </row>
    <row r="13" spans="1:13">
      <c r="A13" s="15"/>
      <c r="B13" s="18"/>
      <c r="C13" s="18"/>
      <c r="D13" s="18"/>
      <c r="E13" s="18"/>
      <c r="F13" s="18"/>
      <c r="G13" s="18"/>
      <c r="H13" s="18"/>
      <c r="I13" s="18"/>
      <c r="J13" s="18"/>
      <c r="K13" s="18"/>
      <c r="L13" s="18"/>
      <c r="M13" s="18"/>
    </row>
    <row r="14" spans="1:13" ht="15.75" thickBot="1">
      <c r="A14" s="15"/>
      <c r="B14" s="21"/>
      <c r="C14" s="37" t="s">
        <v>294</v>
      </c>
      <c r="D14" s="37"/>
      <c r="E14" s="37"/>
      <c r="F14" s="37"/>
      <c r="G14" s="37"/>
      <c r="H14" s="37"/>
      <c r="I14" s="37"/>
      <c r="J14" s="37"/>
      <c r="K14" s="37"/>
      <c r="L14" s="37"/>
      <c r="M14" s="21"/>
    </row>
    <row r="15" spans="1:13" ht="15.75" thickBot="1">
      <c r="A15" s="15"/>
      <c r="B15" s="237" t="s">
        <v>638</v>
      </c>
      <c r="C15" s="38">
        <v>2013</v>
      </c>
      <c r="D15" s="38"/>
      <c r="E15" s="57"/>
      <c r="F15" s="21"/>
      <c r="G15" s="38">
        <v>2012</v>
      </c>
      <c r="H15" s="38"/>
      <c r="I15" s="21"/>
      <c r="J15" s="21"/>
      <c r="K15" s="38">
        <v>2011</v>
      </c>
      <c r="L15" s="38"/>
      <c r="M15" s="21"/>
    </row>
    <row r="16" spans="1:13">
      <c r="A16" s="15"/>
      <c r="B16" s="39" t="s">
        <v>652</v>
      </c>
      <c r="C16" s="23"/>
      <c r="D16" s="23"/>
      <c r="E16" s="23"/>
      <c r="F16" s="23"/>
      <c r="G16" s="23"/>
      <c r="H16" s="23"/>
      <c r="I16" s="23"/>
      <c r="J16" s="23"/>
      <c r="K16" s="23"/>
      <c r="L16" s="23"/>
      <c r="M16" s="23"/>
    </row>
    <row r="17" spans="1:13">
      <c r="A17" s="15"/>
      <c r="B17" s="134" t="s">
        <v>653</v>
      </c>
      <c r="C17" s="11" t="s">
        <v>276</v>
      </c>
      <c r="D17" s="27">
        <v>111</v>
      </c>
      <c r="E17" s="12"/>
      <c r="F17" s="4"/>
      <c r="G17" s="11" t="s">
        <v>276</v>
      </c>
      <c r="H17" s="40">
        <v>2970</v>
      </c>
      <c r="I17" s="12"/>
      <c r="J17" s="4"/>
      <c r="K17" s="11" t="s">
        <v>276</v>
      </c>
      <c r="L17" s="40">
        <v>2140</v>
      </c>
      <c r="M17" s="12"/>
    </row>
    <row r="18" spans="1:13">
      <c r="A18" s="15"/>
      <c r="B18" s="81" t="s">
        <v>654</v>
      </c>
      <c r="C18" s="24"/>
      <c r="D18" s="28" t="s">
        <v>655</v>
      </c>
      <c r="E18" s="56"/>
      <c r="F18" s="23"/>
      <c r="G18" s="24"/>
      <c r="H18" s="28">
        <v>21</v>
      </c>
      <c r="I18" s="56"/>
      <c r="J18" s="23"/>
      <c r="K18" s="24"/>
      <c r="L18" s="28" t="s">
        <v>655</v>
      </c>
      <c r="M18" s="56"/>
    </row>
    <row r="19" spans="1:13">
      <c r="A19" s="15"/>
      <c r="B19" s="134" t="s">
        <v>644</v>
      </c>
      <c r="C19" s="30"/>
      <c r="D19" s="31">
        <v>9</v>
      </c>
      <c r="E19" s="12"/>
      <c r="F19" s="4"/>
      <c r="G19" s="30"/>
      <c r="H19" s="32">
        <v>2672</v>
      </c>
      <c r="I19" s="12"/>
      <c r="J19" s="4"/>
      <c r="K19" s="30"/>
      <c r="L19" s="31" t="s">
        <v>656</v>
      </c>
      <c r="M19" s="12" t="s">
        <v>280</v>
      </c>
    </row>
    <row r="20" spans="1:13" ht="15.75" thickBot="1">
      <c r="A20" s="15"/>
      <c r="B20" s="24"/>
      <c r="C20" s="35" t="s">
        <v>276</v>
      </c>
      <c r="D20" s="36">
        <v>120</v>
      </c>
      <c r="E20" s="56"/>
      <c r="F20" s="23"/>
      <c r="G20" s="35" t="s">
        <v>276</v>
      </c>
      <c r="H20" s="141">
        <v>5663</v>
      </c>
      <c r="I20" s="56"/>
      <c r="J20" s="23"/>
      <c r="K20" s="35" t="s">
        <v>276</v>
      </c>
      <c r="L20" s="141">
        <v>2025</v>
      </c>
      <c r="M20" s="56"/>
    </row>
    <row r="21" spans="1:13" ht="15.75" thickTop="1">
      <c r="A21" s="15"/>
      <c r="B21" s="26" t="s">
        <v>657</v>
      </c>
      <c r="C21" s="4"/>
      <c r="D21" s="4"/>
      <c r="E21" s="4"/>
      <c r="F21" s="4"/>
      <c r="G21" s="4"/>
      <c r="H21" s="4"/>
      <c r="I21" s="4"/>
      <c r="J21" s="4"/>
      <c r="K21" s="4"/>
      <c r="L21" s="4"/>
      <c r="M21" s="4"/>
    </row>
    <row r="22" spans="1:13">
      <c r="A22" s="15"/>
      <c r="B22" s="81" t="s">
        <v>653</v>
      </c>
      <c r="C22" s="24" t="s">
        <v>276</v>
      </c>
      <c r="D22" s="28">
        <v>51</v>
      </c>
      <c r="E22" s="56"/>
      <c r="F22" s="23"/>
      <c r="G22" s="24" t="s">
        <v>276</v>
      </c>
      <c r="H22" s="28">
        <v>83</v>
      </c>
      <c r="I22" s="56"/>
      <c r="J22" s="23"/>
      <c r="K22" s="24" t="s">
        <v>276</v>
      </c>
      <c r="L22" s="28" t="s">
        <v>658</v>
      </c>
      <c r="M22" s="56" t="s">
        <v>280</v>
      </c>
    </row>
    <row r="23" spans="1:13">
      <c r="A23" s="15"/>
      <c r="B23" s="134" t="s">
        <v>654</v>
      </c>
      <c r="C23" s="11"/>
      <c r="D23" s="27">
        <v>-57</v>
      </c>
      <c r="E23" s="12"/>
      <c r="F23" s="4"/>
      <c r="G23" s="11"/>
      <c r="H23" s="27">
        <v>241</v>
      </c>
      <c r="I23" s="12"/>
      <c r="J23" s="4"/>
      <c r="K23" s="11"/>
      <c r="L23" s="27" t="s">
        <v>659</v>
      </c>
      <c r="M23" s="12" t="s">
        <v>280</v>
      </c>
    </row>
    <row r="24" spans="1:13">
      <c r="A24" s="15"/>
      <c r="B24" s="81" t="s">
        <v>644</v>
      </c>
      <c r="C24" s="44"/>
      <c r="D24" s="45">
        <v>-161</v>
      </c>
      <c r="E24" s="56"/>
      <c r="F24" s="23"/>
      <c r="G24" s="44"/>
      <c r="H24" s="45" t="s">
        <v>660</v>
      </c>
      <c r="I24" s="56" t="s">
        <v>280</v>
      </c>
      <c r="J24" s="23"/>
      <c r="K24" s="44"/>
      <c r="L24" s="45" t="s">
        <v>661</v>
      </c>
      <c r="M24" s="56" t="s">
        <v>280</v>
      </c>
    </row>
    <row r="25" spans="1:13">
      <c r="A25" s="15"/>
      <c r="B25" s="29" t="s">
        <v>662</v>
      </c>
      <c r="C25" s="30"/>
      <c r="D25" s="31">
        <v>-167</v>
      </c>
      <c r="E25" s="12"/>
      <c r="F25" s="4"/>
      <c r="G25" s="30"/>
      <c r="H25" s="31">
        <v>92</v>
      </c>
      <c r="I25" s="12"/>
      <c r="J25" s="4"/>
      <c r="K25" s="30"/>
      <c r="L25" s="31" t="s">
        <v>663</v>
      </c>
      <c r="M25" s="12" t="s">
        <v>280</v>
      </c>
    </row>
    <row r="26" spans="1:13" ht="15.75" thickBot="1">
      <c r="A26" s="15"/>
      <c r="B26" s="22" t="s">
        <v>664</v>
      </c>
      <c r="C26" s="35" t="s">
        <v>276</v>
      </c>
      <c r="D26" s="36">
        <v>-47</v>
      </c>
      <c r="E26" s="56"/>
      <c r="F26" s="23"/>
      <c r="G26" s="35" t="s">
        <v>276</v>
      </c>
      <c r="H26" s="141">
        <v>5755</v>
      </c>
      <c r="I26" s="56"/>
      <c r="J26" s="23"/>
      <c r="K26" s="35" t="s">
        <v>276</v>
      </c>
      <c r="L26" s="141">
        <v>1506</v>
      </c>
      <c r="M26" s="56"/>
    </row>
    <row r="27" spans="1:13" ht="15.75" thickTop="1">
      <c r="A27" s="15"/>
      <c r="B27" s="18" t="s">
        <v>665</v>
      </c>
      <c r="C27" s="18"/>
      <c r="D27" s="18"/>
      <c r="E27" s="18"/>
      <c r="F27" s="18"/>
      <c r="G27" s="18"/>
      <c r="H27" s="18"/>
      <c r="I27" s="18"/>
      <c r="J27" s="18"/>
      <c r="K27" s="18"/>
      <c r="L27" s="18"/>
      <c r="M27" s="18"/>
    </row>
    <row r="28" spans="1:13">
      <c r="A28" s="15"/>
      <c r="B28" s="18"/>
      <c r="C28" s="18"/>
      <c r="D28" s="18"/>
      <c r="E28" s="18"/>
      <c r="F28" s="18"/>
      <c r="G28" s="18"/>
      <c r="H28" s="18"/>
      <c r="I28" s="18"/>
      <c r="J28" s="18"/>
      <c r="K28" s="18"/>
      <c r="L28" s="18"/>
      <c r="M28" s="18"/>
    </row>
    <row r="29" spans="1:13" ht="15.75" thickBot="1">
      <c r="A29" s="15"/>
      <c r="B29" s="21"/>
      <c r="C29" s="37" t="s">
        <v>294</v>
      </c>
      <c r="D29" s="37"/>
      <c r="E29" s="37"/>
      <c r="F29" s="37"/>
      <c r="G29" s="37"/>
      <c r="H29" s="37"/>
      <c r="I29" s="21"/>
    </row>
    <row r="30" spans="1:13" ht="15.75" thickBot="1">
      <c r="A30" s="15"/>
      <c r="B30" s="237" t="s">
        <v>638</v>
      </c>
      <c r="C30" s="38">
        <v>2013</v>
      </c>
      <c r="D30" s="38"/>
      <c r="E30" s="21"/>
      <c r="F30" s="21"/>
      <c r="G30" s="38">
        <v>2012</v>
      </c>
      <c r="H30" s="38"/>
      <c r="I30" s="21"/>
    </row>
    <row r="31" spans="1:13">
      <c r="A31" s="15"/>
      <c r="B31" s="22" t="s">
        <v>666</v>
      </c>
      <c r="C31" s="24"/>
      <c r="D31" s="24"/>
      <c r="E31" s="24"/>
      <c r="F31" s="24"/>
      <c r="G31" s="24"/>
      <c r="H31" s="24"/>
      <c r="I31" s="24"/>
    </row>
    <row r="32" spans="1:13" ht="26.25">
      <c r="A32" s="15"/>
      <c r="B32" s="134" t="s">
        <v>667</v>
      </c>
      <c r="C32" s="11" t="s">
        <v>276</v>
      </c>
      <c r="D32" s="40">
        <v>3617</v>
      </c>
      <c r="E32" s="11"/>
      <c r="F32" s="11"/>
      <c r="G32" s="11" t="s">
        <v>276</v>
      </c>
      <c r="H32" s="40">
        <v>3786</v>
      </c>
      <c r="I32" s="11" t="s">
        <v>317</v>
      </c>
    </row>
    <row r="33" spans="1:13">
      <c r="A33" s="15"/>
      <c r="B33" s="81" t="s">
        <v>668</v>
      </c>
      <c r="C33" s="24"/>
      <c r="D33" s="25">
        <v>55278</v>
      </c>
      <c r="E33" s="24"/>
      <c r="F33" s="24"/>
      <c r="G33" s="24"/>
      <c r="H33" s="25">
        <v>46840</v>
      </c>
      <c r="I33" s="24" t="s">
        <v>317</v>
      </c>
    </row>
    <row r="34" spans="1:13">
      <c r="A34" s="15"/>
      <c r="B34" s="134" t="s">
        <v>669</v>
      </c>
      <c r="C34" s="30"/>
      <c r="D34" s="32">
        <v>2736</v>
      </c>
      <c r="E34" s="11"/>
      <c r="F34" s="11"/>
      <c r="G34" s="30"/>
      <c r="H34" s="32">
        <v>2853</v>
      </c>
      <c r="I34" s="11" t="s">
        <v>317</v>
      </c>
    </row>
    <row r="35" spans="1:13">
      <c r="A35" s="15"/>
      <c r="B35" s="24"/>
      <c r="C35" s="33"/>
      <c r="D35" s="140">
        <v>61631</v>
      </c>
      <c r="E35" s="24"/>
      <c r="F35" s="24"/>
      <c r="G35" s="33"/>
      <c r="H35" s="140">
        <v>53479</v>
      </c>
      <c r="I35" s="24" t="s">
        <v>317</v>
      </c>
    </row>
    <row r="36" spans="1:13">
      <c r="A36" s="15"/>
      <c r="B36" s="29" t="s">
        <v>670</v>
      </c>
      <c r="C36" s="30"/>
      <c r="D36" s="31" t="s">
        <v>671</v>
      </c>
      <c r="E36" s="11" t="s">
        <v>338</v>
      </c>
      <c r="F36" s="11"/>
      <c r="G36" s="30"/>
      <c r="H36" s="31" t="s">
        <v>672</v>
      </c>
      <c r="I36" s="11" t="s">
        <v>338</v>
      </c>
    </row>
    <row r="37" spans="1:13">
      <c r="A37" s="15"/>
      <c r="B37" s="24"/>
      <c r="C37" s="33"/>
      <c r="D37" s="140">
        <v>4995</v>
      </c>
      <c r="E37" s="24"/>
      <c r="F37" s="24"/>
      <c r="G37" s="33"/>
      <c r="H37" s="140">
        <v>5528</v>
      </c>
      <c r="I37" s="24" t="s">
        <v>317</v>
      </c>
    </row>
    <row r="38" spans="1:13">
      <c r="A38" s="15"/>
      <c r="B38" s="29" t="s">
        <v>673</v>
      </c>
      <c r="C38" s="4"/>
      <c r="D38" s="4"/>
      <c r="E38" s="4"/>
      <c r="F38" s="11"/>
      <c r="G38" s="11"/>
      <c r="H38" s="11"/>
      <c r="I38" s="11"/>
    </row>
    <row r="39" spans="1:13">
      <c r="A39" s="15"/>
      <c r="B39" s="81" t="s">
        <v>177</v>
      </c>
      <c r="C39" s="24"/>
      <c r="D39" s="28" t="s">
        <v>674</v>
      </c>
      <c r="E39" s="24" t="s">
        <v>338</v>
      </c>
      <c r="F39" s="24"/>
      <c r="G39" s="24"/>
      <c r="H39" s="28" t="s">
        <v>675</v>
      </c>
      <c r="I39" s="24" t="s">
        <v>338</v>
      </c>
    </row>
    <row r="40" spans="1:13">
      <c r="A40" s="15"/>
      <c r="B40" s="134" t="s">
        <v>676</v>
      </c>
      <c r="C40" s="30"/>
      <c r="D40" s="31" t="s">
        <v>677</v>
      </c>
      <c r="E40" s="11" t="s">
        <v>338</v>
      </c>
      <c r="F40" s="11"/>
      <c r="G40" s="30"/>
      <c r="H40" s="31" t="s">
        <v>678</v>
      </c>
      <c r="I40" s="11" t="s">
        <v>338</v>
      </c>
    </row>
    <row r="41" spans="1:13" ht="15.75" thickBot="1">
      <c r="A41" s="15"/>
      <c r="B41" s="22" t="s">
        <v>679</v>
      </c>
      <c r="C41" s="35" t="s">
        <v>276</v>
      </c>
      <c r="D41" s="36" t="s">
        <v>655</v>
      </c>
      <c r="E41" s="24"/>
      <c r="F41" s="24"/>
      <c r="G41" s="35" t="s">
        <v>276</v>
      </c>
      <c r="H41" s="36" t="s">
        <v>557</v>
      </c>
      <c r="I41" s="24" t="s">
        <v>338</v>
      </c>
    </row>
    <row r="42" spans="1:13" ht="25.5" customHeight="1" thickTop="1">
      <c r="A42" s="15"/>
      <c r="B42" s="18" t="s">
        <v>680</v>
      </c>
      <c r="C42" s="18"/>
      <c r="D42" s="18"/>
      <c r="E42" s="18"/>
      <c r="F42" s="18"/>
      <c r="G42" s="18"/>
      <c r="H42" s="18"/>
      <c r="I42" s="18"/>
      <c r="J42" s="18"/>
      <c r="K42" s="18"/>
      <c r="L42" s="18"/>
      <c r="M42" s="18"/>
    </row>
    <row r="43" spans="1:13" ht="25.5" customHeight="1">
      <c r="A43" s="15"/>
      <c r="B43" s="18" t="s">
        <v>681</v>
      </c>
      <c r="C43" s="18"/>
      <c r="D43" s="18"/>
      <c r="E43" s="18"/>
      <c r="F43" s="18"/>
      <c r="G43" s="18"/>
      <c r="H43" s="18"/>
      <c r="I43" s="18"/>
      <c r="J43" s="18"/>
      <c r="K43" s="18"/>
      <c r="L43" s="18"/>
      <c r="M43" s="18"/>
    </row>
    <row r="44" spans="1:13">
      <c r="A44" s="15"/>
      <c r="B44" s="18" t="s">
        <v>682</v>
      </c>
      <c r="C44" s="18"/>
      <c r="D44" s="18"/>
      <c r="E44" s="18"/>
      <c r="F44" s="18"/>
      <c r="G44" s="18"/>
      <c r="H44" s="18"/>
      <c r="I44" s="18"/>
      <c r="J44" s="18"/>
      <c r="K44" s="18"/>
      <c r="L44" s="18"/>
      <c r="M44" s="18"/>
    </row>
    <row r="45" spans="1:13" ht="51" customHeight="1">
      <c r="A45" s="15"/>
      <c r="B45" s="18" t="s">
        <v>683</v>
      </c>
      <c r="C45" s="18"/>
      <c r="D45" s="18"/>
      <c r="E45" s="18"/>
      <c r="F45" s="18"/>
      <c r="G45" s="18"/>
      <c r="H45" s="18"/>
      <c r="I45" s="18"/>
      <c r="J45" s="18"/>
      <c r="K45" s="18"/>
      <c r="L45" s="18"/>
      <c r="M45" s="18"/>
    </row>
    <row r="46" spans="1:13">
      <c r="A46" s="15"/>
      <c r="B46" s="18" t="s">
        <v>684</v>
      </c>
      <c r="C46" s="18"/>
      <c r="D46" s="18"/>
      <c r="E46" s="18"/>
      <c r="F46" s="18"/>
      <c r="G46" s="18"/>
      <c r="H46" s="18"/>
      <c r="I46" s="18"/>
      <c r="J46" s="18"/>
      <c r="K46" s="18"/>
      <c r="L46" s="18"/>
      <c r="M46" s="18"/>
    </row>
    <row r="47" spans="1:13">
      <c r="A47" s="15"/>
      <c r="B47" s="18"/>
      <c r="C47" s="18"/>
      <c r="D47" s="18"/>
      <c r="E47" s="18"/>
      <c r="F47" s="18"/>
      <c r="G47" s="18"/>
      <c r="H47" s="18"/>
      <c r="I47" s="18"/>
      <c r="J47" s="18"/>
      <c r="K47" s="18"/>
      <c r="L47" s="18"/>
      <c r="M47" s="18"/>
    </row>
    <row r="48" spans="1:13" ht="15.75" thickBot="1">
      <c r="A48" s="15"/>
      <c r="B48" s="21"/>
      <c r="C48" s="37" t="s">
        <v>294</v>
      </c>
      <c r="D48" s="37"/>
      <c r="E48" s="37"/>
      <c r="F48" s="37"/>
      <c r="G48" s="37"/>
      <c r="H48" s="37"/>
      <c r="I48" s="37"/>
      <c r="J48" s="37"/>
      <c r="K48" s="37"/>
      <c r="L48" s="37"/>
      <c r="M48" s="21"/>
    </row>
    <row r="49" spans="1:13" ht="15.75" thickBot="1">
      <c r="A49" s="15"/>
      <c r="B49" s="238" t="s">
        <v>638</v>
      </c>
      <c r="C49" s="38">
        <v>2013</v>
      </c>
      <c r="D49" s="38"/>
      <c r="E49" s="57"/>
      <c r="F49" s="21"/>
      <c r="G49" s="38">
        <v>2012</v>
      </c>
      <c r="H49" s="38"/>
      <c r="I49" s="21"/>
      <c r="J49" s="21"/>
      <c r="K49" s="38">
        <v>2011</v>
      </c>
      <c r="L49" s="38"/>
      <c r="M49" s="21"/>
    </row>
    <row r="50" spans="1:13" ht="26.25">
      <c r="A50" s="15"/>
      <c r="B50" s="22" t="s">
        <v>685</v>
      </c>
      <c r="C50" s="24" t="s">
        <v>276</v>
      </c>
      <c r="D50" s="28" t="s">
        <v>686</v>
      </c>
      <c r="E50" s="56" t="s">
        <v>280</v>
      </c>
      <c r="F50" s="23"/>
      <c r="G50" s="24" t="s">
        <v>276</v>
      </c>
      <c r="H50" s="28" t="s">
        <v>687</v>
      </c>
      <c r="I50" s="56" t="s">
        <v>280</v>
      </c>
      <c r="J50" s="23"/>
      <c r="K50" s="24" t="s">
        <v>276</v>
      </c>
      <c r="L50" s="28" t="s">
        <v>688</v>
      </c>
      <c r="M50" s="56" t="s">
        <v>280</v>
      </c>
    </row>
    <row r="51" spans="1:13">
      <c r="A51" s="15"/>
      <c r="B51" s="29" t="s">
        <v>689</v>
      </c>
      <c r="C51" s="11"/>
      <c r="D51" s="27">
        <v>4</v>
      </c>
      <c r="E51" s="12"/>
      <c r="F51" s="4"/>
      <c r="G51" s="11"/>
      <c r="H51" s="27">
        <v>37</v>
      </c>
      <c r="I51" s="12"/>
      <c r="J51" s="4"/>
      <c r="K51" s="11"/>
      <c r="L51" s="27">
        <v>241</v>
      </c>
      <c r="M51" s="12"/>
    </row>
    <row r="52" spans="1:13">
      <c r="A52" s="15"/>
      <c r="B52" s="22" t="s">
        <v>690</v>
      </c>
      <c r="C52" s="24"/>
      <c r="D52" s="28">
        <v>37</v>
      </c>
      <c r="E52" s="56"/>
      <c r="F52" s="23"/>
      <c r="G52" s="24"/>
      <c r="H52" s="28" t="s">
        <v>658</v>
      </c>
      <c r="I52" s="56" t="s">
        <v>280</v>
      </c>
      <c r="J52" s="23"/>
      <c r="K52" s="24"/>
      <c r="L52" s="28" t="s">
        <v>691</v>
      </c>
      <c r="M52" s="56" t="s">
        <v>280</v>
      </c>
    </row>
    <row r="53" spans="1:13" ht="26.25">
      <c r="A53" s="15"/>
      <c r="B53" s="29" t="s">
        <v>692</v>
      </c>
      <c r="C53" s="11"/>
      <c r="D53" s="27">
        <v>747</v>
      </c>
      <c r="E53" s="12"/>
      <c r="F53" s="4"/>
      <c r="G53" s="11"/>
      <c r="H53" s="40">
        <v>2222</v>
      </c>
      <c r="I53" s="12"/>
      <c r="J53" s="4"/>
      <c r="K53" s="11"/>
      <c r="L53" s="40">
        <v>1215</v>
      </c>
      <c r="M53" s="12"/>
    </row>
    <row r="54" spans="1:13">
      <c r="A54" s="15"/>
      <c r="B54" s="22" t="s">
        <v>693</v>
      </c>
      <c r="C54" s="24"/>
      <c r="D54" s="25">
        <v>2871</v>
      </c>
      <c r="E54" s="56"/>
      <c r="F54" s="23"/>
      <c r="G54" s="24"/>
      <c r="H54" s="28">
        <v>396</v>
      </c>
      <c r="I54" s="56"/>
      <c r="J54" s="23"/>
      <c r="K54" s="24"/>
      <c r="L54" s="28">
        <v>529</v>
      </c>
      <c r="M54" s="56"/>
    </row>
    <row r="55" spans="1:13">
      <c r="A55" s="15"/>
      <c r="B55" s="29" t="s">
        <v>694</v>
      </c>
      <c r="C55" s="11"/>
      <c r="D55" s="40">
        <v>4974</v>
      </c>
      <c r="E55" s="12"/>
      <c r="F55" s="4"/>
      <c r="G55" s="11"/>
      <c r="H55" s="40">
        <v>3242</v>
      </c>
      <c r="I55" s="12"/>
      <c r="J55" s="4"/>
      <c r="K55" s="11"/>
      <c r="L55" s="27" t="s">
        <v>655</v>
      </c>
      <c r="M55" s="12"/>
    </row>
    <row r="56" spans="1:13">
      <c r="A56" s="15"/>
      <c r="B56" s="22" t="s">
        <v>695</v>
      </c>
      <c r="C56" s="24"/>
      <c r="D56" s="28">
        <v>238</v>
      </c>
      <c r="E56" s="56"/>
      <c r="F56" s="23"/>
      <c r="G56" s="24"/>
      <c r="H56" s="28">
        <v>868</v>
      </c>
      <c r="I56" s="56"/>
      <c r="J56" s="23"/>
      <c r="K56" s="24"/>
      <c r="L56" s="28" t="s">
        <v>696</v>
      </c>
      <c r="M56" s="56" t="s">
        <v>280</v>
      </c>
    </row>
    <row r="57" spans="1:13">
      <c r="A57" s="15"/>
      <c r="B57" s="29" t="s">
        <v>676</v>
      </c>
      <c r="C57" s="30"/>
      <c r="D57" s="31" t="s">
        <v>697</v>
      </c>
      <c r="E57" s="12" t="s">
        <v>280</v>
      </c>
      <c r="F57" s="4"/>
      <c r="G57" s="30"/>
      <c r="H57" s="31" t="s">
        <v>698</v>
      </c>
      <c r="I57" s="12" t="s">
        <v>280</v>
      </c>
      <c r="J57" s="4"/>
      <c r="K57" s="30"/>
      <c r="L57" s="31">
        <v>121</v>
      </c>
      <c r="M57" s="12"/>
    </row>
    <row r="58" spans="1:13" ht="15.75" thickBot="1">
      <c r="A58" s="15"/>
      <c r="B58" s="22" t="s">
        <v>699</v>
      </c>
      <c r="C58" s="35" t="s">
        <v>276</v>
      </c>
      <c r="D58" s="36">
        <v>47</v>
      </c>
      <c r="E58" s="56"/>
      <c r="F58" s="23"/>
      <c r="G58" s="35" t="s">
        <v>276</v>
      </c>
      <c r="H58" s="36" t="s">
        <v>700</v>
      </c>
      <c r="I58" s="56" t="s">
        <v>280</v>
      </c>
      <c r="J58" s="23"/>
      <c r="K58" s="35" t="s">
        <v>276</v>
      </c>
      <c r="L58" s="36" t="s">
        <v>701</v>
      </c>
      <c r="M58" s="56" t="s">
        <v>280</v>
      </c>
    </row>
    <row r="59" spans="1:13" ht="51" customHeight="1" thickTop="1">
      <c r="A59" s="15"/>
      <c r="B59" s="18" t="s">
        <v>702</v>
      </c>
      <c r="C59" s="18"/>
      <c r="D59" s="18"/>
      <c r="E59" s="18"/>
      <c r="F59" s="18"/>
      <c r="G59" s="18"/>
      <c r="H59" s="18"/>
      <c r="I59" s="18"/>
      <c r="J59" s="18"/>
      <c r="K59" s="18"/>
      <c r="L59" s="18"/>
      <c r="M59" s="18"/>
    </row>
    <row r="60" spans="1:13" ht="25.5" customHeight="1">
      <c r="A60" s="15"/>
      <c r="B60" s="18" t="s">
        <v>703</v>
      </c>
      <c r="C60" s="18"/>
      <c r="D60" s="18"/>
      <c r="E60" s="18"/>
      <c r="F60" s="18"/>
      <c r="G60" s="18"/>
      <c r="H60" s="18"/>
      <c r="I60" s="18"/>
      <c r="J60" s="18"/>
      <c r="K60" s="18"/>
      <c r="L60" s="18"/>
      <c r="M60" s="18"/>
    </row>
    <row r="61" spans="1:13" ht="25.5" customHeight="1">
      <c r="A61" s="15"/>
      <c r="B61" s="18" t="s">
        <v>704</v>
      </c>
      <c r="C61" s="18"/>
      <c r="D61" s="18"/>
      <c r="E61" s="18"/>
      <c r="F61" s="18"/>
      <c r="G61" s="18"/>
      <c r="H61" s="18"/>
      <c r="I61" s="18"/>
      <c r="J61" s="18"/>
      <c r="K61" s="18"/>
      <c r="L61" s="18"/>
      <c r="M61" s="18"/>
    </row>
    <row r="62" spans="1:13">
      <c r="A62" s="15"/>
      <c r="B62" s="18" t="s">
        <v>705</v>
      </c>
      <c r="C62" s="18"/>
      <c r="D62" s="18"/>
      <c r="E62" s="18"/>
      <c r="F62" s="18"/>
      <c r="G62" s="18"/>
      <c r="H62" s="18"/>
      <c r="I62" s="18"/>
      <c r="J62" s="18"/>
      <c r="K62" s="18"/>
      <c r="L62" s="18"/>
      <c r="M62" s="18"/>
    </row>
    <row r="63" spans="1:13">
      <c r="A63" s="15"/>
      <c r="B63" s="18"/>
      <c r="C63" s="18"/>
      <c r="D63" s="18"/>
      <c r="E63" s="18"/>
      <c r="F63" s="18"/>
      <c r="G63" s="18"/>
      <c r="H63" s="18"/>
      <c r="I63" s="18"/>
      <c r="J63" s="18"/>
      <c r="K63" s="18"/>
      <c r="L63" s="18"/>
      <c r="M63" s="18"/>
    </row>
    <row r="64" spans="1:13" ht="15.75" thickBot="1">
      <c r="A64" s="15"/>
      <c r="B64" s="21"/>
      <c r="C64" s="37">
        <v>2013</v>
      </c>
      <c r="D64" s="37"/>
      <c r="E64" s="21"/>
      <c r="F64" s="21"/>
      <c r="G64" s="37">
        <v>2012</v>
      </c>
      <c r="H64" s="37"/>
      <c r="I64" s="21"/>
      <c r="J64" s="21"/>
      <c r="K64" s="37">
        <v>2011</v>
      </c>
      <c r="L64" s="37"/>
      <c r="M64" s="21"/>
    </row>
    <row r="65" spans="1:13">
      <c r="A65" s="15"/>
      <c r="B65" s="22" t="s">
        <v>706</v>
      </c>
      <c r="C65" s="24" t="s">
        <v>276</v>
      </c>
      <c r="D65" s="25">
        <v>2311</v>
      </c>
      <c r="E65" s="56"/>
      <c r="F65" s="23"/>
      <c r="G65" s="24" t="s">
        <v>276</v>
      </c>
      <c r="H65" s="25">
        <v>2625</v>
      </c>
      <c r="I65" s="56"/>
      <c r="J65" s="23"/>
      <c r="K65" s="24" t="s">
        <v>276</v>
      </c>
      <c r="L65" s="25">
        <v>2490</v>
      </c>
      <c r="M65" s="56"/>
    </row>
    <row r="66" spans="1:13" ht="26.25">
      <c r="A66" s="15"/>
      <c r="B66" s="29" t="s">
        <v>707</v>
      </c>
      <c r="C66" s="11"/>
      <c r="D66" s="27">
        <v>445</v>
      </c>
      <c r="E66" s="12"/>
      <c r="F66" s="4"/>
      <c r="G66" s="11"/>
      <c r="H66" s="27">
        <v>212</v>
      </c>
      <c r="I66" s="12"/>
      <c r="J66" s="4"/>
      <c r="K66" s="11"/>
      <c r="L66" s="27" t="s">
        <v>655</v>
      </c>
      <c r="M66" s="12"/>
    </row>
    <row r="67" spans="1:13">
      <c r="A67" s="15"/>
      <c r="B67" s="22" t="s">
        <v>708</v>
      </c>
      <c r="C67" s="24"/>
      <c r="D67" s="28">
        <v>233</v>
      </c>
      <c r="E67" s="56"/>
      <c r="F67" s="23"/>
      <c r="G67" s="24"/>
      <c r="H67" s="28">
        <v>624</v>
      </c>
      <c r="I67" s="56"/>
      <c r="J67" s="23"/>
      <c r="K67" s="24"/>
      <c r="L67" s="28">
        <v>135</v>
      </c>
      <c r="M67" s="56"/>
    </row>
    <row r="68" spans="1:13" ht="26.25">
      <c r="A68" s="15"/>
      <c r="B68" s="29" t="s">
        <v>709</v>
      </c>
      <c r="C68" s="11"/>
      <c r="D68" s="27" t="s">
        <v>655</v>
      </c>
      <c r="E68" s="12"/>
      <c r="F68" s="4"/>
      <c r="G68" s="11"/>
      <c r="H68" s="27" t="s">
        <v>498</v>
      </c>
      <c r="I68" s="12" t="s">
        <v>280</v>
      </c>
      <c r="J68" s="4"/>
      <c r="K68" s="11"/>
      <c r="L68" s="27" t="s">
        <v>655</v>
      </c>
      <c r="M68" s="12"/>
    </row>
    <row r="69" spans="1:13" ht="26.25">
      <c r="A69" s="15"/>
      <c r="B69" s="22" t="s">
        <v>710</v>
      </c>
      <c r="C69" s="24"/>
      <c r="D69" s="28" t="s">
        <v>711</v>
      </c>
      <c r="E69" s="56" t="s">
        <v>280</v>
      </c>
      <c r="F69" s="23"/>
      <c r="G69" s="24"/>
      <c r="H69" s="28" t="s">
        <v>712</v>
      </c>
      <c r="I69" s="56" t="s">
        <v>280</v>
      </c>
      <c r="J69" s="23"/>
      <c r="K69" s="24"/>
      <c r="L69" s="28" t="s">
        <v>655</v>
      </c>
      <c r="M69" s="56"/>
    </row>
    <row r="70" spans="1:13">
      <c r="A70" s="15"/>
      <c r="B70" s="29" t="s">
        <v>713</v>
      </c>
      <c r="C70" s="30"/>
      <c r="D70" s="31" t="s">
        <v>714</v>
      </c>
      <c r="E70" s="12" t="s">
        <v>280</v>
      </c>
      <c r="F70" s="4"/>
      <c r="G70" s="30"/>
      <c r="H70" s="31" t="s">
        <v>715</v>
      </c>
      <c r="I70" s="12" t="s">
        <v>280</v>
      </c>
      <c r="J70" s="4"/>
      <c r="K70" s="30"/>
      <c r="L70" s="31" t="s">
        <v>655</v>
      </c>
      <c r="M70" s="12"/>
    </row>
    <row r="71" spans="1:13" ht="15.75" thickBot="1">
      <c r="A71" s="15"/>
      <c r="B71" s="22" t="s">
        <v>716</v>
      </c>
      <c r="C71" s="35" t="s">
        <v>276</v>
      </c>
      <c r="D71" s="141">
        <v>2800</v>
      </c>
      <c r="E71" s="56"/>
      <c r="F71" s="23"/>
      <c r="G71" s="35" t="s">
        <v>276</v>
      </c>
      <c r="H71" s="141">
        <v>2311</v>
      </c>
      <c r="I71" s="56"/>
      <c r="J71" s="23"/>
      <c r="K71" s="35" t="s">
        <v>276</v>
      </c>
      <c r="L71" s="141">
        <v>2625</v>
      </c>
      <c r="M71" s="56"/>
    </row>
    <row r="72" spans="1:13" ht="25.5" customHeight="1" thickTop="1">
      <c r="A72" s="15"/>
      <c r="B72" s="18" t="s">
        <v>717</v>
      </c>
      <c r="C72" s="18"/>
      <c r="D72" s="18"/>
      <c r="E72" s="18"/>
      <c r="F72" s="18"/>
      <c r="G72" s="18"/>
      <c r="H72" s="18"/>
      <c r="I72" s="18"/>
      <c r="J72" s="18"/>
      <c r="K72" s="18"/>
      <c r="L72" s="18"/>
      <c r="M72" s="18"/>
    </row>
    <row r="73" spans="1:13" ht="38.25" customHeight="1">
      <c r="A73" s="15"/>
      <c r="B73" s="18" t="s">
        <v>718</v>
      </c>
      <c r="C73" s="18"/>
      <c r="D73" s="18"/>
      <c r="E73" s="18"/>
      <c r="F73" s="18"/>
      <c r="G73" s="18"/>
      <c r="H73" s="18"/>
      <c r="I73" s="18"/>
      <c r="J73" s="18"/>
      <c r="K73" s="18"/>
      <c r="L73" s="18"/>
      <c r="M73" s="18"/>
    </row>
    <row r="74" spans="1:13" ht="51" customHeight="1">
      <c r="A74" s="15"/>
      <c r="B74" s="18" t="s">
        <v>719</v>
      </c>
      <c r="C74" s="18"/>
      <c r="D74" s="18"/>
      <c r="E74" s="18"/>
      <c r="F74" s="18"/>
      <c r="G74" s="18"/>
      <c r="H74" s="18"/>
      <c r="I74" s="18"/>
      <c r="J74" s="18"/>
      <c r="K74" s="18"/>
      <c r="L74" s="18"/>
      <c r="M74" s="18"/>
    </row>
    <row r="75" spans="1:13" ht="25.5" customHeight="1">
      <c r="A75" s="15"/>
      <c r="B75" s="18" t="s">
        <v>720</v>
      </c>
      <c r="C75" s="18"/>
      <c r="D75" s="18"/>
      <c r="E75" s="18"/>
      <c r="F75" s="18"/>
      <c r="G75" s="18"/>
      <c r="H75" s="18"/>
      <c r="I75" s="18"/>
      <c r="J75" s="18"/>
      <c r="K75" s="18"/>
      <c r="L75" s="18"/>
      <c r="M75" s="18"/>
    </row>
  </sheetData>
  <mergeCells count="44">
    <mergeCell ref="B63:M63"/>
    <mergeCell ref="B72:M72"/>
    <mergeCell ref="B73:M73"/>
    <mergeCell ref="B74:M74"/>
    <mergeCell ref="B75:M75"/>
    <mergeCell ref="B46:M46"/>
    <mergeCell ref="B47:M47"/>
    <mergeCell ref="B59:M59"/>
    <mergeCell ref="B60:M60"/>
    <mergeCell ref="B61:M61"/>
    <mergeCell ref="B62:M62"/>
    <mergeCell ref="B6:M6"/>
    <mergeCell ref="B12:M12"/>
    <mergeCell ref="B13:M13"/>
    <mergeCell ref="B27:M27"/>
    <mergeCell ref="B28:M28"/>
    <mergeCell ref="B42:M42"/>
    <mergeCell ref="C64:D64"/>
    <mergeCell ref="G64:H64"/>
    <mergeCell ref="K64:L64"/>
    <mergeCell ref="A1:A2"/>
    <mergeCell ref="B1:M1"/>
    <mergeCell ref="B2:M2"/>
    <mergeCell ref="A3:A75"/>
    <mergeCell ref="B3:M3"/>
    <mergeCell ref="B4:M4"/>
    <mergeCell ref="B5:M5"/>
    <mergeCell ref="C29:H29"/>
    <mergeCell ref="C30:D30"/>
    <mergeCell ref="G30:H30"/>
    <mergeCell ref="C48:L48"/>
    <mergeCell ref="C49:D49"/>
    <mergeCell ref="G49:H49"/>
    <mergeCell ref="K49:L49"/>
    <mergeCell ref="B43:M43"/>
    <mergeCell ref="B44:M44"/>
    <mergeCell ref="B45:M45"/>
    <mergeCell ref="C7:D7"/>
    <mergeCell ref="G7:H7"/>
    <mergeCell ref="K7:L7"/>
    <mergeCell ref="C14:L14"/>
    <mergeCell ref="C15:D15"/>
    <mergeCell ref="G15:H15"/>
    <mergeCell ref="K15:L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7">
        <v>5095</v>
      </c>
      <c r="C4" s="7">
        <v>6109</v>
      </c>
    </row>
    <row r="5" spans="1:3" ht="45">
      <c r="A5" s="2" t="s">
        <v>38</v>
      </c>
      <c r="B5" s="6">
        <v>13289</v>
      </c>
      <c r="C5" s="6">
        <v>13842</v>
      </c>
    </row>
    <row r="6" spans="1:3">
      <c r="A6" s="2" t="s">
        <v>39</v>
      </c>
      <c r="B6" s="6">
        <v>9098</v>
      </c>
      <c r="C6" s="6">
        <v>7609</v>
      </c>
    </row>
    <row r="7" spans="1:3">
      <c r="A7" s="2" t="s">
        <v>40</v>
      </c>
      <c r="B7" s="4">
        <v>957</v>
      </c>
      <c r="C7" s="4">
        <v>976</v>
      </c>
    </row>
    <row r="8" spans="1:3">
      <c r="A8" s="2" t="s">
        <v>41</v>
      </c>
      <c r="B8" s="6">
        <v>1766</v>
      </c>
      <c r="C8" s="6">
        <v>2064</v>
      </c>
    </row>
    <row r="9" spans="1:3" ht="30">
      <c r="A9" s="2" t="s">
        <v>42</v>
      </c>
      <c r="B9" s="6">
        <v>2624</v>
      </c>
      <c r="C9" s="6">
        <v>6590</v>
      </c>
    </row>
    <row r="10" spans="1:3">
      <c r="A10" s="2" t="s">
        <v>43</v>
      </c>
      <c r="B10" s="6">
        <v>32829</v>
      </c>
      <c r="C10" s="6">
        <v>37190</v>
      </c>
    </row>
    <row r="11" spans="1:3">
      <c r="A11" s="2" t="s">
        <v>44</v>
      </c>
      <c r="B11" s="6">
        <v>5888</v>
      </c>
      <c r="C11" s="6">
        <v>5889</v>
      </c>
    </row>
    <row r="12" spans="1:3">
      <c r="A12" s="2" t="s">
        <v>45</v>
      </c>
      <c r="B12" s="6">
        <v>8991</v>
      </c>
      <c r="C12" s="6">
        <v>24664</v>
      </c>
    </row>
    <row r="13" spans="1:3">
      <c r="A13" s="2" t="s">
        <v>46</v>
      </c>
      <c r="B13" s="6">
        <v>10184</v>
      </c>
      <c r="C13" s="6">
        <v>11676</v>
      </c>
    </row>
    <row r="14" spans="1:3">
      <c r="A14" s="2" t="s">
        <v>47</v>
      </c>
      <c r="B14" s="4">
        <v>867</v>
      </c>
      <c r="C14" s="6">
        <v>1671</v>
      </c>
    </row>
    <row r="15" spans="1:3" ht="30">
      <c r="A15" s="2" t="s">
        <v>48</v>
      </c>
      <c r="B15" s="4" t="s">
        <v>6</v>
      </c>
      <c r="C15" s="6">
        <v>23815</v>
      </c>
    </row>
    <row r="16" spans="1:3">
      <c r="A16" s="2" t="s">
        <v>49</v>
      </c>
      <c r="B16" s="6">
        <v>58759</v>
      </c>
      <c r="C16" s="6">
        <v>104905</v>
      </c>
    </row>
    <row r="17" spans="1:3">
      <c r="A17" s="3" t="s">
        <v>50</v>
      </c>
      <c r="B17" s="4" t="s">
        <v>6</v>
      </c>
      <c r="C17" s="4" t="s">
        <v>6</v>
      </c>
    </row>
    <row r="18" spans="1:3">
      <c r="A18" s="2" t="s">
        <v>51</v>
      </c>
      <c r="B18" s="6">
        <v>9353</v>
      </c>
      <c r="C18" s="6">
        <v>9805</v>
      </c>
    </row>
    <row r="19" spans="1:3">
      <c r="A19" s="2" t="s">
        <v>52</v>
      </c>
      <c r="B19" s="6">
        <v>1073</v>
      </c>
      <c r="C19" s="6">
        <v>1098</v>
      </c>
    </row>
    <row r="20" spans="1:3">
      <c r="A20" s="2" t="s">
        <v>53</v>
      </c>
      <c r="B20" s="6">
        <v>2971</v>
      </c>
      <c r="C20" s="6">
        <v>2842</v>
      </c>
    </row>
    <row r="21" spans="1:3">
      <c r="A21" s="2" t="s">
        <v>54</v>
      </c>
      <c r="B21" s="4">
        <v>729</v>
      </c>
      <c r="C21" s="4">
        <v>641</v>
      </c>
    </row>
    <row r="22" spans="1:3" ht="30">
      <c r="A22" s="2" t="s">
        <v>55</v>
      </c>
      <c r="B22" s="6">
        <v>3383</v>
      </c>
      <c r="C22" s="6">
        <v>2503</v>
      </c>
    </row>
    <row r="23" spans="1:3">
      <c r="A23" s="2" t="s">
        <v>56</v>
      </c>
      <c r="B23" s="6">
        <v>5239</v>
      </c>
      <c r="C23" s="6">
        <v>3948</v>
      </c>
    </row>
    <row r="24" spans="1:3" ht="30">
      <c r="A24" s="2" t="s">
        <v>57</v>
      </c>
      <c r="B24" s="6">
        <v>1630</v>
      </c>
      <c r="C24" s="6">
        <v>16481</v>
      </c>
    </row>
    <row r="25" spans="1:3">
      <c r="A25" s="2" t="s">
        <v>58</v>
      </c>
      <c r="B25" s="6">
        <v>24378</v>
      </c>
      <c r="C25" s="6">
        <v>37318</v>
      </c>
    </row>
    <row r="26" spans="1:3">
      <c r="A26" s="2" t="s">
        <v>59</v>
      </c>
      <c r="B26" s="6">
        <v>5648</v>
      </c>
      <c r="C26" s="6">
        <v>6177</v>
      </c>
    </row>
    <row r="27" spans="1:3">
      <c r="A27" s="2" t="s">
        <v>60</v>
      </c>
      <c r="B27" s="6">
        <v>3051</v>
      </c>
      <c r="C27" s="6">
        <v>6167</v>
      </c>
    </row>
    <row r="28" spans="1:3">
      <c r="A28" s="2" t="s">
        <v>61</v>
      </c>
      <c r="B28" s="4">
        <v>938</v>
      </c>
      <c r="C28" s="4">
        <v>721</v>
      </c>
    </row>
    <row r="29" spans="1:3" ht="30">
      <c r="A29" s="2" t="s">
        <v>62</v>
      </c>
      <c r="B29" s="4" t="s">
        <v>6</v>
      </c>
      <c r="C29" s="6">
        <v>4932</v>
      </c>
    </row>
    <row r="30" spans="1:3">
      <c r="A30" s="2" t="s">
        <v>63</v>
      </c>
      <c r="B30" s="6">
        <v>34015</v>
      </c>
      <c r="C30" s="6">
        <v>55315</v>
      </c>
    </row>
    <row r="31" spans="1:3" ht="30">
      <c r="A31" s="2" t="s">
        <v>64</v>
      </c>
      <c r="B31" s="4" t="s">
        <v>65</v>
      </c>
      <c r="C31" s="4" t="s">
        <v>65</v>
      </c>
    </row>
    <row r="32" spans="1:3" ht="30">
      <c r="A32" s="3" t="s">
        <v>66</v>
      </c>
      <c r="B32" s="4" t="s">
        <v>6</v>
      </c>
      <c r="C32" s="4" t="s">
        <v>6</v>
      </c>
    </row>
    <row r="33" spans="1:3" ht="45">
      <c r="A33" s="2" t="s">
        <v>67</v>
      </c>
      <c r="B33" s="4" t="s">
        <v>65</v>
      </c>
      <c r="C33" s="4" t="s">
        <v>65</v>
      </c>
    </row>
    <row r="34" spans="1:3" ht="75">
      <c r="A34" s="2" t="s">
        <v>68</v>
      </c>
      <c r="B34" s="4">
        <v>75</v>
      </c>
      <c r="C34" s="4">
        <v>61</v>
      </c>
    </row>
    <row r="35" spans="1:3">
      <c r="A35" s="2" t="s">
        <v>69</v>
      </c>
      <c r="B35" s="6">
        <v>348845</v>
      </c>
      <c r="C35" s="6">
        <v>337811</v>
      </c>
    </row>
    <row r="36" spans="1:3" ht="45">
      <c r="A36" s="2" t="s">
        <v>70</v>
      </c>
      <c r="B36" s="6">
        <v>-2777</v>
      </c>
      <c r="C36" s="6">
        <v>-2777</v>
      </c>
    </row>
    <row r="37" spans="1:3">
      <c r="A37" s="2" t="s">
        <v>71</v>
      </c>
      <c r="B37" s="6">
        <v>-320876</v>
      </c>
      <c r="C37" s="6">
        <v>-286011</v>
      </c>
    </row>
    <row r="38" spans="1:3" ht="30">
      <c r="A38" s="2" t="s">
        <v>72</v>
      </c>
      <c r="B38" s="6">
        <v>1227</v>
      </c>
      <c r="C38" s="6">
        <v>1379</v>
      </c>
    </row>
    <row r="39" spans="1:3" ht="30">
      <c r="A39" s="2" t="s">
        <v>73</v>
      </c>
      <c r="B39" s="6">
        <v>26494</v>
      </c>
      <c r="C39" s="6">
        <v>50463</v>
      </c>
    </row>
    <row r="40" spans="1:3">
      <c r="A40" s="2" t="s">
        <v>74</v>
      </c>
      <c r="B40" s="6">
        <v>-1750</v>
      </c>
      <c r="C40" s="4">
        <v>-873</v>
      </c>
    </row>
    <row r="41" spans="1:3">
      <c r="A41" s="2" t="s">
        <v>75</v>
      </c>
      <c r="B41" s="6">
        <v>24744</v>
      </c>
      <c r="C41" s="6">
        <v>49590</v>
      </c>
    </row>
    <row r="42" spans="1:3" ht="30">
      <c r="A42" s="2" t="s">
        <v>76</v>
      </c>
      <c r="B42" s="7">
        <v>58759</v>
      </c>
      <c r="C42" s="7">
        <v>1049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2" width="36.5703125" bestFit="1" customWidth="1"/>
    <col min="3" max="3" width="9.5703125" customWidth="1"/>
    <col min="4" max="4" width="29.7109375" customWidth="1"/>
    <col min="5" max="5" width="15.5703125" customWidth="1"/>
    <col min="6" max="7" width="9.5703125" customWidth="1"/>
    <col min="8" max="8" width="29.7109375" customWidth="1"/>
    <col min="9" max="9" width="15.5703125" customWidth="1"/>
    <col min="10" max="11" width="9.5703125" customWidth="1"/>
    <col min="12" max="12" width="29.7109375" customWidth="1"/>
    <col min="13" max="13" width="15.5703125" customWidth="1"/>
  </cols>
  <sheetData>
    <row r="1" spans="1:13" ht="15" customHeight="1">
      <c r="A1" s="8" t="s">
        <v>7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5" t="s">
        <v>721</v>
      </c>
      <c r="B3" s="16" t="s">
        <v>6</v>
      </c>
      <c r="C3" s="16"/>
      <c r="D3" s="16"/>
      <c r="E3" s="16"/>
      <c r="F3" s="16"/>
      <c r="G3" s="16"/>
      <c r="H3" s="16"/>
      <c r="I3" s="16"/>
      <c r="J3" s="16"/>
      <c r="K3" s="16"/>
      <c r="L3" s="16"/>
      <c r="M3" s="16"/>
    </row>
    <row r="4" spans="1:13">
      <c r="A4" s="15"/>
      <c r="B4" s="17" t="s">
        <v>722</v>
      </c>
      <c r="C4" s="17"/>
      <c r="D4" s="17"/>
      <c r="E4" s="17"/>
      <c r="F4" s="17"/>
      <c r="G4" s="17"/>
      <c r="H4" s="17"/>
      <c r="I4" s="17"/>
      <c r="J4" s="17"/>
      <c r="K4" s="17"/>
      <c r="L4" s="17"/>
      <c r="M4" s="17"/>
    </row>
    <row r="5" spans="1:13" ht="38.25" customHeight="1">
      <c r="A5" s="15"/>
      <c r="B5" s="18" t="s">
        <v>723</v>
      </c>
      <c r="C5" s="18"/>
      <c r="D5" s="18"/>
      <c r="E5" s="18"/>
      <c r="F5" s="18"/>
      <c r="G5" s="18"/>
      <c r="H5" s="18"/>
      <c r="I5" s="18"/>
      <c r="J5" s="18"/>
      <c r="K5" s="18"/>
      <c r="L5" s="18"/>
      <c r="M5" s="18"/>
    </row>
    <row r="6" spans="1:13" ht="76.5" customHeight="1">
      <c r="A6" s="15"/>
      <c r="B6" s="18" t="s">
        <v>724</v>
      </c>
      <c r="C6" s="18"/>
      <c r="D6" s="18"/>
      <c r="E6" s="18"/>
      <c r="F6" s="18"/>
      <c r="G6" s="18"/>
      <c r="H6" s="18"/>
      <c r="I6" s="18"/>
      <c r="J6" s="18"/>
      <c r="K6" s="18"/>
      <c r="L6" s="18"/>
      <c r="M6" s="18"/>
    </row>
    <row r="7" spans="1:13" ht="25.5" customHeight="1">
      <c r="A7" s="15"/>
      <c r="B7" s="18" t="s">
        <v>725</v>
      </c>
      <c r="C7" s="18"/>
      <c r="D7" s="18"/>
      <c r="E7" s="18"/>
      <c r="F7" s="18"/>
      <c r="G7" s="18"/>
      <c r="H7" s="18"/>
      <c r="I7" s="18"/>
      <c r="J7" s="18"/>
      <c r="K7" s="18"/>
      <c r="L7" s="18"/>
      <c r="M7" s="18"/>
    </row>
    <row r="8" spans="1:13">
      <c r="A8" s="15"/>
      <c r="B8" s="18" t="s">
        <v>726</v>
      </c>
      <c r="C8" s="18"/>
      <c r="D8" s="18"/>
      <c r="E8" s="18"/>
      <c r="F8" s="18"/>
      <c r="G8" s="18"/>
      <c r="H8" s="18"/>
      <c r="I8" s="18"/>
      <c r="J8" s="18"/>
      <c r="K8" s="18"/>
      <c r="L8" s="18"/>
      <c r="M8" s="18"/>
    </row>
    <row r="9" spans="1:13" ht="15.75">
      <c r="A9" s="15"/>
      <c r="B9" s="221"/>
      <c r="C9" s="221"/>
      <c r="D9" s="221"/>
      <c r="E9" s="221"/>
      <c r="F9" s="221"/>
      <c r="G9" s="221"/>
      <c r="H9" s="221"/>
      <c r="I9" s="221"/>
      <c r="J9" s="221"/>
      <c r="K9" s="221"/>
      <c r="L9" s="221"/>
      <c r="M9" s="221"/>
    </row>
    <row r="10" spans="1:13" ht="15.75" thickBot="1">
      <c r="A10" s="15"/>
      <c r="B10" s="143"/>
      <c r="C10" s="175" t="s">
        <v>274</v>
      </c>
      <c r="D10" s="175"/>
      <c r="E10" s="175"/>
      <c r="F10" s="175"/>
      <c r="G10" s="175"/>
      <c r="H10" s="175"/>
      <c r="I10" s="175"/>
      <c r="J10" s="175"/>
      <c r="K10" s="175"/>
      <c r="L10" s="175"/>
      <c r="M10" s="143"/>
    </row>
    <row r="11" spans="1:13" ht="15.75" thickBot="1">
      <c r="A11" s="15"/>
      <c r="B11" s="143"/>
      <c r="C11" s="242">
        <v>2013</v>
      </c>
      <c r="D11" s="242"/>
      <c r="E11" s="143"/>
      <c r="F11" s="143"/>
      <c r="G11" s="242">
        <v>2012</v>
      </c>
      <c r="H11" s="242"/>
      <c r="I11" s="143"/>
      <c r="J11" s="143"/>
      <c r="K11" s="242">
        <v>2011</v>
      </c>
      <c r="L11" s="242"/>
      <c r="M11" s="143"/>
    </row>
    <row r="12" spans="1:13">
      <c r="A12" s="15"/>
      <c r="B12" s="239" t="s">
        <v>727</v>
      </c>
      <c r="C12" s="240"/>
      <c r="D12" s="240"/>
      <c r="E12" s="240"/>
      <c r="F12" s="24"/>
      <c r="G12" s="240"/>
      <c r="H12" s="240"/>
      <c r="I12" s="240"/>
      <c r="J12" s="24"/>
      <c r="K12" s="240"/>
      <c r="L12" s="240"/>
      <c r="M12" s="240"/>
    </row>
    <row r="13" spans="1:13">
      <c r="A13" s="15"/>
      <c r="B13" s="149" t="s">
        <v>91</v>
      </c>
      <c r="C13" s="191" t="s">
        <v>276</v>
      </c>
      <c r="D13" s="153">
        <v>19729</v>
      </c>
      <c r="E13" s="158" t="s">
        <v>317</v>
      </c>
      <c r="F13" s="191"/>
      <c r="G13" s="191" t="s">
        <v>276</v>
      </c>
      <c r="H13" s="153">
        <v>27952</v>
      </c>
      <c r="I13" s="158" t="s">
        <v>317</v>
      </c>
      <c r="J13" s="191"/>
      <c r="K13" s="191" t="s">
        <v>276</v>
      </c>
      <c r="L13" s="153">
        <v>25673</v>
      </c>
      <c r="M13" s="158" t="s">
        <v>317</v>
      </c>
    </row>
    <row r="14" spans="1:13">
      <c r="A14" s="15"/>
      <c r="B14" s="241" t="s">
        <v>93</v>
      </c>
      <c r="C14" s="24"/>
      <c r="D14" s="25">
        <v>12280</v>
      </c>
      <c r="E14" s="56" t="s">
        <v>317</v>
      </c>
      <c r="F14" s="24"/>
      <c r="G14" s="24"/>
      <c r="H14" s="25">
        <v>17272</v>
      </c>
      <c r="I14" s="56" t="s">
        <v>317</v>
      </c>
      <c r="J14" s="24"/>
      <c r="K14" s="24"/>
      <c r="L14" s="25">
        <v>16046</v>
      </c>
      <c r="M14" s="56" t="s">
        <v>317</v>
      </c>
    </row>
    <row r="15" spans="1:13">
      <c r="A15" s="15"/>
      <c r="B15" s="149" t="s">
        <v>728</v>
      </c>
      <c r="C15" s="191"/>
      <c r="D15" s="157">
        <v>62</v>
      </c>
      <c r="E15" s="158" t="s">
        <v>729</v>
      </c>
      <c r="F15" s="191"/>
      <c r="G15" s="191"/>
      <c r="H15" s="157">
        <v>62</v>
      </c>
      <c r="I15" s="158" t="s">
        <v>729</v>
      </c>
      <c r="J15" s="191"/>
      <c r="K15" s="191"/>
      <c r="L15" s="157">
        <v>63</v>
      </c>
      <c r="M15" s="158" t="s">
        <v>729</v>
      </c>
    </row>
    <row r="16" spans="1:13">
      <c r="A16" s="15"/>
      <c r="B16" s="239" t="s">
        <v>730</v>
      </c>
      <c r="C16" s="240"/>
      <c r="D16" s="240"/>
      <c r="E16" s="240"/>
      <c r="F16" s="24"/>
      <c r="G16" s="240"/>
      <c r="H16" s="240"/>
      <c r="I16" s="240"/>
      <c r="J16" s="24"/>
      <c r="K16" s="240"/>
      <c r="L16" s="240"/>
      <c r="M16" s="240"/>
    </row>
    <row r="17" spans="1:13">
      <c r="A17" s="15"/>
      <c r="B17" s="149" t="s">
        <v>275</v>
      </c>
      <c r="C17" s="191" t="s">
        <v>276</v>
      </c>
      <c r="D17" s="153">
        <v>20167</v>
      </c>
      <c r="E17" s="158" t="s">
        <v>317</v>
      </c>
      <c r="F17" s="191"/>
      <c r="G17" s="191" t="s">
        <v>276</v>
      </c>
      <c r="H17" s="153">
        <v>18903</v>
      </c>
      <c r="I17" s="158" t="s">
        <v>317</v>
      </c>
      <c r="J17" s="191"/>
      <c r="K17" s="191" t="s">
        <v>276</v>
      </c>
      <c r="L17" s="153">
        <v>23681</v>
      </c>
      <c r="M17" s="158" t="s">
        <v>317</v>
      </c>
    </row>
    <row r="18" spans="1:13">
      <c r="A18" s="15"/>
      <c r="B18" s="241" t="s">
        <v>93</v>
      </c>
      <c r="C18" s="24"/>
      <c r="D18" s="25">
        <v>8157</v>
      </c>
      <c r="E18" s="56" t="s">
        <v>317</v>
      </c>
      <c r="F18" s="24"/>
      <c r="G18" s="24"/>
      <c r="H18" s="25">
        <v>8063</v>
      </c>
      <c r="I18" s="56" t="s">
        <v>317</v>
      </c>
      <c r="J18" s="24"/>
      <c r="K18" s="24"/>
      <c r="L18" s="25">
        <v>11978</v>
      </c>
      <c r="M18" s="56" t="s">
        <v>317</v>
      </c>
    </row>
    <row r="19" spans="1:13">
      <c r="A19" s="15"/>
      <c r="B19" s="149" t="s">
        <v>728</v>
      </c>
      <c r="C19" s="191"/>
      <c r="D19" s="157">
        <v>40</v>
      </c>
      <c r="E19" s="158" t="s">
        <v>729</v>
      </c>
      <c r="F19" s="191"/>
      <c r="G19" s="191"/>
      <c r="H19" s="157">
        <v>43</v>
      </c>
      <c r="I19" s="158" t="s">
        <v>729</v>
      </c>
      <c r="J19" s="191"/>
      <c r="K19" s="191"/>
      <c r="L19" s="157">
        <v>51</v>
      </c>
      <c r="M19" s="158" t="s">
        <v>729</v>
      </c>
    </row>
    <row r="20" spans="1:13">
      <c r="A20" s="15"/>
      <c r="B20" s="239" t="s">
        <v>731</v>
      </c>
      <c r="C20" s="240"/>
      <c r="D20" s="240"/>
      <c r="E20" s="240"/>
      <c r="F20" s="24"/>
      <c r="G20" s="240"/>
      <c r="H20" s="240"/>
      <c r="I20" s="240"/>
      <c r="J20" s="24"/>
      <c r="K20" s="240"/>
      <c r="L20" s="240"/>
      <c r="M20" s="240"/>
    </row>
    <row r="21" spans="1:13">
      <c r="A21" s="15"/>
      <c r="B21" s="149" t="s">
        <v>91</v>
      </c>
      <c r="C21" s="191" t="s">
        <v>276</v>
      </c>
      <c r="D21" s="153">
        <v>31599</v>
      </c>
      <c r="E21" s="158" t="s">
        <v>317</v>
      </c>
      <c r="F21" s="191"/>
      <c r="G21" s="191" t="s">
        <v>276</v>
      </c>
      <c r="H21" s="153">
        <v>21361</v>
      </c>
      <c r="I21" s="158" t="s">
        <v>317</v>
      </c>
      <c r="J21" s="191"/>
      <c r="K21" s="191" t="s">
        <v>276</v>
      </c>
      <c r="L21" s="153">
        <v>24635</v>
      </c>
      <c r="M21" s="158" t="s">
        <v>317</v>
      </c>
    </row>
    <row r="22" spans="1:13">
      <c r="A22" s="15"/>
      <c r="B22" s="241" t="s">
        <v>93</v>
      </c>
      <c r="C22" s="24"/>
      <c r="D22" s="25">
        <v>11232</v>
      </c>
      <c r="E22" s="56" t="s">
        <v>317</v>
      </c>
      <c r="F22" s="24"/>
      <c r="G22" s="24"/>
      <c r="H22" s="25">
        <v>4539</v>
      </c>
      <c r="I22" s="56" t="s">
        <v>317</v>
      </c>
      <c r="J22" s="24"/>
      <c r="K22" s="24"/>
      <c r="L22" s="25">
        <v>5430</v>
      </c>
      <c r="M22" s="56" t="s">
        <v>317</v>
      </c>
    </row>
    <row r="23" spans="1:13">
      <c r="A23" s="15"/>
      <c r="B23" s="149" t="s">
        <v>728</v>
      </c>
      <c r="C23" s="191"/>
      <c r="D23" s="157">
        <v>36</v>
      </c>
      <c r="E23" s="158" t="s">
        <v>729</v>
      </c>
      <c r="F23" s="191"/>
      <c r="G23" s="191"/>
      <c r="H23" s="157">
        <v>21</v>
      </c>
      <c r="I23" s="158" t="s">
        <v>729</v>
      </c>
      <c r="J23" s="191"/>
      <c r="K23" s="191"/>
      <c r="L23" s="157">
        <v>22</v>
      </c>
      <c r="M23" s="158" t="s">
        <v>729</v>
      </c>
    </row>
    <row r="24" spans="1:13">
      <c r="A24" s="15"/>
      <c r="B24" s="239" t="s">
        <v>732</v>
      </c>
      <c r="C24" s="240"/>
      <c r="D24" s="240"/>
      <c r="E24" s="240"/>
      <c r="F24" s="24"/>
      <c r="G24" s="240"/>
      <c r="H24" s="240"/>
      <c r="I24" s="240"/>
      <c r="J24" s="24"/>
      <c r="K24" s="240"/>
      <c r="L24" s="240"/>
      <c r="M24" s="240"/>
    </row>
    <row r="25" spans="1:13">
      <c r="A25" s="15"/>
      <c r="B25" s="149" t="s">
        <v>91</v>
      </c>
      <c r="C25" s="191" t="s">
        <v>276</v>
      </c>
      <c r="D25" s="153">
        <v>4115</v>
      </c>
      <c r="E25" s="158" t="s">
        <v>317</v>
      </c>
      <c r="F25" s="191"/>
      <c r="G25" s="191" t="s">
        <v>276</v>
      </c>
      <c r="H25" s="153">
        <v>4145</v>
      </c>
      <c r="I25" s="158" t="s">
        <v>317</v>
      </c>
      <c r="J25" s="191"/>
      <c r="K25" s="191" t="s">
        <v>276</v>
      </c>
      <c r="L25" s="153">
        <v>3648</v>
      </c>
      <c r="M25" s="158" t="s">
        <v>317</v>
      </c>
    </row>
    <row r="26" spans="1:13">
      <c r="A26" s="15"/>
      <c r="B26" s="241" t="s">
        <v>93</v>
      </c>
      <c r="C26" s="24"/>
      <c r="D26" s="25">
        <v>1971</v>
      </c>
      <c r="E26" s="56" t="s">
        <v>317</v>
      </c>
      <c r="F26" s="24"/>
      <c r="G26" s="24"/>
      <c r="H26" s="25">
        <v>2129</v>
      </c>
      <c r="I26" s="56" t="s">
        <v>317</v>
      </c>
      <c r="J26" s="24"/>
      <c r="K26" s="24"/>
      <c r="L26" s="25">
        <v>1825</v>
      </c>
      <c r="M26" s="56" t="s">
        <v>317</v>
      </c>
    </row>
    <row r="27" spans="1:13">
      <c r="A27" s="15"/>
      <c r="B27" s="149" t="s">
        <v>728</v>
      </c>
      <c r="C27" s="191"/>
      <c r="D27" s="157">
        <v>48</v>
      </c>
      <c r="E27" s="158" t="s">
        <v>729</v>
      </c>
      <c r="F27" s="191"/>
      <c r="G27" s="191"/>
      <c r="H27" s="157">
        <v>51</v>
      </c>
      <c r="I27" s="158" t="s">
        <v>729</v>
      </c>
      <c r="J27" s="191"/>
      <c r="K27" s="191"/>
      <c r="L27" s="157">
        <v>50</v>
      </c>
      <c r="M27" s="158" t="s">
        <v>729</v>
      </c>
    </row>
    <row r="28" spans="1:13">
      <c r="A28" s="15"/>
      <c r="B28" s="239" t="s">
        <v>733</v>
      </c>
      <c r="C28" s="240"/>
      <c r="D28" s="240"/>
      <c r="E28" s="240"/>
      <c r="F28" s="24"/>
      <c r="G28" s="240"/>
      <c r="H28" s="240"/>
      <c r="I28" s="240"/>
      <c r="J28" s="24"/>
      <c r="K28" s="240"/>
      <c r="L28" s="240"/>
      <c r="M28" s="240"/>
    </row>
    <row r="29" spans="1:13">
      <c r="A29" s="15"/>
      <c r="B29" s="149" t="s">
        <v>91</v>
      </c>
      <c r="C29" s="191" t="s">
        <v>276</v>
      </c>
      <c r="D29" s="153">
        <v>75610</v>
      </c>
      <c r="E29" s="158" t="s">
        <v>317</v>
      </c>
      <c r="F29" s="191"/>
      <c r="G29" s="191" t="s">
        <v>276</v>
      </c>
      <c r="H29" s="153">
        <v>72361</v>
      </c>
      <c r="I29" s="158" t="s">
        <v>317</v>
      </c>
      <c r="J29" s="191"/>
      <c r="K29" s="191" t="s">
        <v>276</v>
      </c>
      <c r="L29" s="153">
        <v>77637</v>
      </c>
      <c r="M29" s="158" t="s">
        <v>317</v>
      </c>
    </row>
    <row r="30" spans="1:13">
      <c r="A30" s="15"/>
      <c r="B30" s="241" t="s">
        <v>93</v>
      </c>
      <c r="C30" s="24"/>
      <c r="D30" s="25">
        <v>33640</v>
      </c>
      <c r="E30" s="56" t="s">
        <v>317</v>
      </c>
      <c r="F30" s="24"/>
      <c r="G30" s="24"/>
      <c r="H30" s="25">
        <v>32003</v>
      </c>
      <c r="I30" s="56" t="s">
        <v>317</v>
      </c>
      <c r="J30" s="24"/>
      <c r="K30" s="24"/>
      <c r="L30" s="25">
        <v>35279</v>
      </c>
      <c r="M30" s="56" t="s">
        <v>317</v>
      </c>
    </row>
    <row r="31" spans="1:13">
      <c r="A31" s="15"/>
      <c r="B31" s="149" t="s">
        <v>728</v>
      </c>
      <c r="C31" s="191"/>
      <c r="D31" s="157">
        <v>44</v>
      </c>
      <c r="E31" s="158" t="s">
        <v>729</v>
      </c>
      <c r="F31" s="191"/>
      <c r="G31" s="191"/>
      <c r="H31" s="157">
        <v>44</v>
      </c>
      <c r="I31" s="158" t="s">
        <v>729</v>
      </c>
      <c r="J31" s="191"/>
      <c r="K31" s="191"/>
      <c r="L31" s="157">
        <v>45</v>
      </c>
      <c r="M31" s="158" t="s">
        <v>729</v>
      </c>
    </row>
    <row r="32" spans="1:13" ht="15.75" customHeight="1">
      <c r="A32" s="15"/>
      <c r="B32" s="221" t="s">
        <v>317</v>
      </c>
      <c r="C32" s="221"/>
      <c r="D32" s="221"/>
      <c r="E32" s="221"/>
      <c r="F32" s="221"/>
      <c r="G32" s="221"/>
      <c r="H32" s="221"/>
      <c r="I32" s="221"/>
      <c r="J32" s="221"/>
      <c r="K32" s="221"/>
      <c r="L32" s="221"/>
      <c r="M32" s="221"/>
    </row>
    <row r="33" spans="1:13">
      <c r="A33" s="15"/>
      <c r="B33" s="18" t="s">
        <v>734</v>
      </c>
      <c r="C33" s="18"/>
      <c r="D33" s="18"/>
      <c r="E33" s="18"/>
      <c r="F33" s="18"/>
      <c r="G33" s="18"/>
      <c r="H33" s="18"/>
      <c r="I33" s="18"/>
      <c r="J33" s="18"/>
      <c r="K33" s="18"/>
      <c r="L33" s="18"/>
      <c r="M33" s="18"/>
    </row>
    <row r="34" spans="1:13" ht="15.75">
      <c r="A34" s="15"/>
      <c r="B34" s="221"/>
      <c r="C34" s="221"/>
      <c r="D34" s="221"/>
      <c r="E34" s="221"/>
      <c r="F34" s="221"/>
      <c r="G34" s="221"/>
      <c r="H34" s="221"/>
      <c r="I34" s="221"/>
      <c r="J34" s="221"/>
      <c r="K34" s="221"/>
      <c r="L34" s="221"/>
      <c r="M34" s="221"/>
    </row>
    <row r="35" spans="1:13" ht="15.75" thickBot="1">
      <c r="A35" s="15"/>
      <c r="B35" s="143"/>
      <c r="C35" s="175" t="s">
        <v>274</v>
      </c>
      <c r="D35" s="175"/>
      <c r="E35" s="175"/>
      <c r="F35" s="175"/>
      <c r="G35" s="175"/>
      <c r="H35" s="175"/>
      <c r="I35" s="175"/>
      <c r="J35" s="175"/>
      <c r="K35" s="175"/>
      <c r="L35" s="175"/>
      <c r="M35" s="143"/>
    </row>
    <row r="36" spans="1:13" ht="15.75" thickBot="1">
      <c r="A36" s="15"/>
      <c r="B36" s="143"/>
      <c r="C36" s="242">
        <v>2013</v>
      </c>
      <c r="D36" s="242"/>
      <c r="E36" s="143"/>
      <c r="F36" s="143"/>
      <c r="G36" s="242">
        <v>2012</v>
      </c>
      <c r="H36" s="242"/>
      <c r="I36" s="143"/>
      <c r="J36" s="143"/>
      <c r="K36" s="242">
        <v>2011</v>
      </c>
      <c r="L36" s="242"/>
      <c r="M36" s="143"/>
    </row>
    <row r="37" spans="1:13">
      <c r="A37" s="15"/>
      <c r="B37" s="243" t="s">
        <v>735</v>
      </c>
      <c r="C37" s="240"/>
      <c r="D37" s="240"/>
      <c r="E37" s="240"/>
      <c r="F37" s="24"/>
      <c r="G37" s="240"/>
      <c r="H37" s="240"/>
      <c r="I37" s="240"/>
      <c r="J37" s="24"/>
      <c r="K37" s="240"/>
      <c r="L37" s="240"/>
      <c r="M37" s="240"/>
    </row>
    <row r="38" spans="1:13">
      <c r="A38" s="15"/>
      <c r="B38" s="149" t="s">
        <v>736</v>
      </c>
      <c r="C38" s="191" t="s">
        <v>276</v>
      </c>
      <c r="D38" s="153">
        <v>44143</v>
      </c>
      <c r="E38" s="158" t="s">
        <v>317</v>
      </c>
      <c r="F38" s="191"/>
      <c r="G38" s="191" t="s">
        <v>276</v>
      </c>
      <c r="H38" s="153">
        <v>40697</v>
      </c>
      <c r="I38" s="158" t="s">
        <v>317</v>
      </c>
      <c r="J38" s="191"/>
      <c r="K38" s="191" t="s">
        <v>276</v>
      </c>
      <c r="L38" s="153">
        <v>35131</v>
      </c>
      <c r="M38" s="158" t="s">
        <v>317</v>
      </c>
    </row>
    <row r="39" spans="1:13">
      <c r="A39" s="15"/>
      <c r="B39" s="241" t="s">
        <v>676</v>
      </c>
      <c r="C39" s="44"/>
      <c r="D39" s="45">
        <v>484</v>
      </c>
      <c r="E39" s="56" t="s">
        <v>317</v>
      </c>
      <c r="F39" s="24"/>
      <c r="G39" s="44"/>
      <c r="H39" s="45">
        <v>974</v>
      </c>
      <c r="I39" s="56" t="s">
        <v>317</v>
      </c>
      <c r="J39" s="24"/>
      <c r="K39" s="44"/>
      <c r="L39" s="45">
        <v>476</v>
      </c>
      <c r="M39" s="56" t="s">
        <v>317</v>
      </c>
    </row>
    <row r="40" spans="1:13">
      <c r="A40" s="15"/>
      <c r="B40" s="244" t="s">
        <v>737</v>
      </c>
      <c r="C40" s="245"/>
      <c r="D40" s="246">
        <v>44627</v>
      </c>
      <c r="E40" s="158" t="s">
        <v>317</v>
      </c>
      <c r="F40" s="143"/>
      <c r="G40" s="245"/>
      <c r="H40" s="246">
        <v>41671</v>
      </c>
      <c r="I40" s="158" t="s">
        <v>317</v>
      </c>
      <c r="J40" s="143"/>
      <c r="K40" s="245"/>
      <c r="L40" s="246">
        <v>35607</v>
      </c>
      <c r="M40" s="158" t="s">
        <v>317</v>
      </c>
    </row>
    <row r="41" spans="1:13">
      <c r="A41" s="15"/>
      <c r="B41" s="243" t="s">
        <v>738</v>
      </c>
      <c r="C41" s="247"/>
      <c r="D41" s="247"/>
      <c r="E41" s="240"/>
      <c r="F41" s="248"/>
      <c r="G41" s="247"/>
      <c r="H41" s="247"/>
      <c r="I41" s="240"/>
      <c r="J41" s="248"/>
      <c r="K41" s="247"/>
      <c r="L41" s="247"/>
      <c r="M41" s="240"/>
    </row>
    <row r="42" spans="1:13">
      <c r="A42" s="15"/>
      <c r="B42" s="149" t="s">
        <v>739</v>
      </c>
      <c r="C42" s="191"/>
      <c r="D42" s="153">
        <v>19396</v>
      </c>
      <c r="E42" s="158" t="s">
        <v>317</v>
      </c>
      <c r="F42" s="143"/>
      <c r="G42" s="191"/>
      <c r="H42" s="153">
        <v>16425</v>
      </c>
      <c r="I42" s="158" t="s">
        <v>317</v>
      </c>
      <c r="J42" s="143"/>
      <c r="K42" s="191"/>
      <c r="L42" s="153">
        <v>24544</v>
      </c>
      <c r="M42" s="158" t="s">
        <v>317</v>
      </c>
    </row>
    <row r="43" spans="1:13">
      <c r="A43" s="15"/>
      <c r="B43" s="241" t="s">
        <v>676</v>
      </c>
      <c r="C43" s="249"/>
      <c r="D43" s="250" t="s">
        <v>247</v>
      </c>
      <c r="E43" s="56" t="s">
        <v>317</v>
      </c>
      <c r="F43" s="248"/>
      <c r="G43" s="44"/>
      <c r="H43" s="45">
        <v>122</v>
      </c>
      <c r="I43" s="56" t="s">
        <v>317</v>
      </c>
      <c r="J43" s="248"/>
      <c r="K43" s="44"/>
      <c r="L43" s="45">
        <v>703</v>
      </c>
      <c r="M43" s="56" t="s">
        <v>317</v>
      </c>
    </row>
    <row r="44" spans="1:13" ht="25.5">
      <c r="A44" s="15"/>
      <c r="B44" s="244" t="s">
        <v>740</v>
      </c>
      <c r="C44" s="245"/>
      <c r="D44" s="246">
        <v>19396</v>
      </c>
      <c r="E44" s="158" t="s">
        <v>317</v>
      </c>
      <c r="F44" s="143"/>
      <c r="G44" s="245"/>
      <c r="H44" s="246">
        <v>16547</v>
      </c>
      <c r="I44" s="158" t="s">
        <v>317</v>
      </c>
      <c r="J44" s="143"/>
      <c r="K44" s="245"/>
      <c r="L44" s="246">
        <v>25247</v>
      </c>
      <c r="M44" s="158" t="s">
        <v>317</v>
      </c>
    </row>
    <row r="45" spans="1:13">
      <c r="A45" s="15"/>
      <c r="B45" s="243" t="s">
        <v>741</v>
      </c>
      <c r="C45" s="247"/>
      <c r="D45" s="247"/>
      <c r="E45" s="240"/>
      <c r="F45" s="248"/>
      <c r="G45" s="247"/>
      <c r="H45" s="247"/>
      <c r="I45" s="240"/>
      <c r="J45" s="248"/>
      <c r="K45" s="247"/>
      <c r="L45" s="247"/>
      <c r="M45" s="240"/>
    </row>
    <row r="46" spans="1:13">
      <c r="A46" s="15"/>
      <c r="B46" s="149" t="s">
        <v>742</v>
      </c>
      <c r="C46" s="191"/>
      <c r="D46" s="153">
        <v>6909</v>
      </c>
      <c r="E46" s="158" t="s">
        <v>317</v>
      </c>
      <c r="F46" s="143"/>
      <c r="G46" s="191"/>
      <c r="H46" s="153">
        <v>9257</v>
      </c>
      <c r="I46" s="158" t="s">
        <v>317</v>
      </c>
      <c r="J46" s="143"/>
      <c r="K46" s="191"/>
      <c r="L46" s="153">
        <v>10656</v>
      </c>
      <c r="M46" s="158" t="s">
        <v>317</v>
      </c>
    </row>
    <row r="47" spans="1:13">
      <c r="A47" s="15"/>
      <c r="B47" s="241" t="s">
        <v>676</v>
      </c>
      <c r="C47" s="44"/>
      <c r="D47" s="46">
        <v>4678</v>
      </c>
      <c r="E47" s="56" t="s">
        <v>317</v>
      </c>
      <c r="F47" s="248"/>
      <c r="G47" s="44"/>
      <c r="H47" s="46">
        <v>4886</v>
      </c>
      <c r="I47" s="56" t="s">
        <v>317</v>
      </c>
      <c r="J47" s="248"/>
      <c r="K47" s="44"/>
      <c r="L47" s="46">
        <v>6127</v>
      </c>
      <c r="M47" s="56" t="s">
        <v>317</v>
      </c>
    </row>
    <row r="48" spans="1:13">
      <c r="A48" s="15"/>
      <c r="B48" s="244" t="s">
        <v>743</v>
      </c>
      <c r="C48" s="245"/>
      <c r="D48" s="246">
        <v>11587</v>
      </c>
      <c r="E48" s="158" t="s">
        <v>317</v>
      </c>
      <c r="F48" s="143"/>
      <c r="G48" s="245"/>
      <c r="H48" s="246">
        <v>14143</v>
      </c>
      <c r="I48" s="158" t="s">
        <v>317</v>
      </c>
      <c r="J48" s="143"/>
      <c r="K48" s="245"/>
      <c r="L48" s="246">
        <v>16783</v>
      </c>
      <c r="M48" s="158" t="s">
        <v>317</v>
      </c>
    </row>
    <row r="49" spans="1:13" ht="15.75" thickBot="1">
      <c r="A49" s="15"/>
      <c r="B49" s="243" t="s">
        <v>132</v>
      </c>
      <c r="C49" s="35" t="s">
        <v>276</v>
      </c>
      <c r="D49" s="141">
        <v>75610</v>
      </c>
      <c r="E49" s="56" t="s">
        <v>317</v>
      </c>
      <c r="F49" s="248"/>
      <c r="G49" s="35" t="s">
        <v>276</v>
      </c>
      <c r="H49" s="141">
        <v>72361</v>
      </c>
      <c r="I49" s="56" t="s">
        <v>317</v>
      </c>
      <c r="J49" s="248"/>
      <c r="K49" s="35" t="s">
        <v>276</v>
      </c>
      <c r="L49" s="141">
        <v>77637</v>
      </c>
      <c r="M49" s="56" t="s">
        <v>317</v>
      </c>
    </row>
    <row r="50" spans="1:13" ht="15.75" thickTop="1">
      <c r="A50" s="15"/>
      <c r="B50" s="164" t="s">
        <v>316</v>
      </c>
      <c r="C50" s="180"/>
      <c r="D50" s="180"/>
      <c r="E50" s="152"/>
      <c r="F50" s="143"/>
      <c r="G50" s="180"/>
      <c r="H50" s="180"/>
      <c r="I50" s="152"/>
      <c r="J50" s="143"/>
      <c r="K50" s="180"/>
      <c r="L50" s="180"/>
      <c r="M50" s="152"/>
    </row>
    <row r="51" spans="1:13">
      <c r="A51" s="15"/>
      <c r="B51" s="241" t="s">
        <v>744</v>
      </c>
      <c r="C51" s="24"/>
      <c r="D51" s="28">
        <v>59</v>
      </c>
      <c r="E51" s="56" t="s">
        <v>729</v>
      </c>
      <c r="F51" s="248"/>
      <c r="G51" s="24"/>
      <c r="H51" s="28">
        <v>58</v>
      </c>
      <c r="I51" s="56" t="s">
        <v>729</v>
      </c>
      <c r="J51" s="248"/>
      <c r="K51" s="24"/>
      <c r="L51" s="28">
        <v>46</v>
      </c>
      <c r="M51" s="56" t="s">
        <v>729</v>
      </c>
    </row>
    <row r="52" spans="1:13">
      <c r="A52" s="15"/>
      <c r="B52" s="149" t="s">
        <v>745</v>
      </c>
      <c r="C52" s="191"/>
      <c r="D52" s="157">
        <v>26</v>
      </c>
      <c r="E52" s="158" t="s">
        <v>729</v>
      </c>
      <c r="F52" s="143"/>
      <c r="G52" s="191"/>
      <c r="H52" s="157">
        <v>23</v>
      </c>
      <c r="I52" s="158" t="s">
        <v>729</v>
      </c>
      <c r="J52" s="143"/>
      <c r="K52" s="191"/>
      <c r="L52" s="157">
        <v>32</v>
      </c>
      <c r="M52" s="158" t="s">
        <v>729</v>
      </c>
    </row>
    <row r="53" spans="1:13">
      <c r="A53" s="15"/>
      <c r="B53" s="241" t="s">
        <v>746</v>
      </c>
      <c r="C53" s="44"/>
      <c r="D53" s="45">
        <v>15</v>
      </c>
      <c r="E53" s="56" t="s">
        <v>729</v>
      </c>
      <c r="F53" s="248"/>
      <c r="G53" s="44"/>
      <c r="H53" s="45">
        <v>19</v>
      </c>
      <c r="I53" s="56" t="s">
        <v>729</v>
      </c>
      <c r="J53" s="248"/>
      <c r="K53" s="44"/>
      <c r="L53" s="45">
        <v>22</v>
      </c>
      <c r="M53" s="56" t="s">
        <v>729</v>
      </c>
    </row>
    <row r="54" spans="1:13">
      <c r="A54" s="15"/>
      <c r="B54" s="164" t="s">
        <v>132</v>
      </c>
      <c r="C54" s="251"/>
      <c r="D54" s="252">
        <v>100</v>
      </c>
      <c r="E54" s="158" t="s">
        <v>729</v>
      </c>
      <c r="F54" s="143"/>
      <c r="G54" s="251"/>
      <c r="H54" s="252">
        <v>100</v>
      </c>
      <c r="I54" s="158" t="s">
        <v>729</v>
      </c>
      <c r="J54" s="143"/>
      <c r="K54" s="251"/>
      <c r="L54" s="252">
        <v>100</v>
      </c>
      <c r="M54" s="158" t="s">
        <v>729</v>
      </c>
    </row>
    <row r="55" spans="1:13" ht="15.75" customHeight="1">
      <c r="A55" s="15"/>
      <c r="B55" s="221" t="s">
        <v>317</v>
      </c>
      <c r="C55" s="221"/>
      <c r="D55" s="221"/>
      <c r="E55" s="221"/>
      <c r="F55" s="221"/>
      <c r="G55" s="221"/>
      <c r="H55" s="221"/>
      <c r="I55" s="221"/>
      <c r="J55" s="221"/>
      <c r="K55" s="221"/>
      <c r="L55" s="221"/>
      <c r="M55" s="221"/>
    </row>
    <row r="56" spans="1:13">
      <c r="A56" s="15"/>
      <c r="B56" s="18" t="s">
        <v>747</v>
      </c>
      <c r="C56" s="18"/>
      <c r="D56" s="18"/>
      <c r="E56" s="18"/>
      <c r="F56" s="18"/>
      <c r="G56" s="18"/>
      <c r="H56" s="18"/>
      <c r="I56" s="18"/>
      <c r="J56" s="18"/>
      <c r="K56" s="18"/>
      <c r="L56" s="18"/>
      <c r="M56" s="18"/>
    </row>
    <row r="57" spans="1:13">
      <c r="A57" s="15"/>
      <c r="B57" s="18" t="s">
        <v>748</v>
      </c>
      <c r="C57" s="18"/>
      <c r="D57" s="18"/>
      <c r="E57" s="18"/>
      <c r="F57" s="18"/>
      <c r="G57" s="18"/>
      <c r="H57" s="18"/>
      <c r="I57" s="18"/>
      <c r="J57" s="18"/>
      <c r="K57" s="18"/>
      <c r="L57" s="18"/>
      <c r="M57" s="18"/>
    </row>
    <row r="58" spans="1:13" ht="15.75">
      <c r="A58" s="15"/>
      <c r="B58" s="221"/>
      <c r="C58" s="221"/>
      <c r="D58" s="221"/>
      <c r="E58" s="221"/>
      <c r="F58" s="221"/>
      <c r="G58" s="221"/>
      <c r="H58" s="221"/>
      <c r="I58" s="221"/>
      <c r="J58" s="221"/>
      <c r="K58" s="221"/>
      <c r="L58" s="221"/>
      <c r="M58" s="221"/>
    </row>
    <row r="59" spans="1:13" ht="15.75" thickBot="1">
      <c r="A59" s="15"/>
      <c r="B59" s="21"/>
      <c r="C59" s="37" t="s">
        <v>294</v>
      </c>
      <c r="D59" s="37"/>
      <c r="E59" s="37"/>
      <c r="F59" s="37"/>
      <c r="G59" s="37"/>
      <c r="H59" s="37"/>
      <c r="I59" s="37"/>
      <c r="J59" s="37"/>
      <c r="K59" s="37"/>
      <c r="L59" s="37"/>
      <c r="M59" s="21"/>
    </row>
    <row r="60" spans="1:13" ht="15.75" thickBot="1">
      <c r="A60" s="15"/>
      <c r="B60" s="237" t="s">
        <v>634</v>
      </c>
      <c r="C60" s="38">
        <v>2013</v>
      </c>
      <c r="D60" s="38"/>
      <c r="E60" s="21"/>
      <c r="F60" s="21" t="s">
        <v>317</v>
      </c>
      <c r="G60" s="38">
        <v>2012</v>
      </c>
      <c r="H60" s="38"/>
      <c r="I60" s="21"/>
      <c r="J60" s="21" t="s">
        <v>317</v>
      </c>
      <c r="K60" s="38">
        <v>2011</v>
      </c>
      <c r="L60" s="38"/>
      <c r="M60" s="21"/>
    </row>
    <row r="61" spans="1:13">
      <c r="A61" s="15"/>
      <c r="B61" s="243" t="s">
        <v>749</v>
      </c>
      <c r="C61" s="240"/>
      <c r="D61" s="240"/>
      <c r="E61" s="240"/>
      <c r="F61" s="24" t="s">
        <v>317</v>
      </c>
      <c r="G61" s="240"/>
      <c r="H61" s="240"/>
      <c r="I61" s="240"/>
      <c r="J61" s="24" t="s">
        <v>317</v>
      </c>
      <c r="K61" s="240"/>
      <c r="L61" s="240"/>
      <c r="M61" s="240"/>
    </row>
    <row r="62" spans="1:13">
      <c r="A62" s="15"/>
      <c r="B62" s="253" t="s">
        <v>735</v>
      </c>
      <c r="C62" s="254"/>
      <c r="D62" s="254"/>
      <c r="E62" s="254"/>
      <c r="F62" s="11" t="s">
        <v>317</v>
      </c>
      <c r="G62" s="254"/>
      <c r="H62" s="254"/>
      <c r="I62" s="254"/>
      <c r="J62" s="11" t="s">
        <v>317</v>
      </c>
      <c r="K62" s="254"/>
      <c r="L62" s="254"/>
      <c r="M62" s="254"/>
    </row>
    <row r="63" spans="1:13">
      <c r="A63" s="15"/>
      <c r="B63" s="241" t="s">
        <v>736</v>
      </c>
      <c r="C63" s="24" t="s">
        <v>276</v>
      </c>
      <c r="D63" s="25">
        <v>1693</v>
      </c>
      <c r="E63" s="56" t="s">
        <v>317</v>
      </c>
      <c r="F63" s="24" t="s">
        <v>317</v>
      </c>
      <c r="G63" s="24" t="s">
        <v>276</v>
      </c>
      <c r="H63" s="25">
        <v>1044</v>
      </c>
      <c r="I63" s="56" t="s">
        <v>317</v>
      </c>
      <c r="J63" s="24" t="s">
        <v>317</v>
      </c>
      <c r="K63" s="24" t="s">
        <v>276</v>
      </c>
      <c r="L63" s="28">
        <v>604</v>
      </c>
      <c r="M63" s="56" t="s">
        <v>317</v>
      </c>
    </row>
    <row r="64" spans="1:13">
      <c r="A64" s="15"/>
      <c r="B64" s="255" t="s">
        <v>676</v>
      </c>
      <c r="C64" s="30"/>
      <c r="D64" s="31">
        <v>1</v>
      </c>
      <c r="E64" s="12" t="s">
        <v>317</v>
      </c>
      <c r="F64" s="11" t="s">
        <v>317</v>
      </c>
      <c r="G64" s="30"/>
      <c r="H64" s="31">
        <v>1</v>
      </c>
      <c r="I64" s="12" t="s">
        <v>317</v>
      </c>
      <c r="J64" s="11" t="s">
        <v>317</v>
      </c>
      <c r="K64" s="30"/>
      <c r="L64" s="31">
        <v>1</v>
      </c>
      <c r="M64" s="12" t="s">
        <v>317</v>
      </c>
    </row>
    <row r="65" spans="1:13">
      <c r="A65" s="15"/>
      <c r="B65" s="241" t="s">
        <v>737</v>
      </c>
      <c r="C65" s="41"/>
      <c r="D65" s="42">
        <v>1694</v>
      </c>
      <c r="E65" s="56" t="s">
        <v>317</v>
      </c>
      <c r="F65" s="248" t="s">
        <v>317</v>
      </c>
      <c r="G65" s="41"/>
      <c r="H65" s="42">
        <v>1045</v>
      </c>
      <c r="I65" s="56" t="s">
        <v>317</v>
      </c>
      <c r="J65" s="248" t="s">
        <v>317</v>
      </c>
      <c r="K65" s="41"/>
      <c r="L65" s="256">
        <v>605</v>
      </c>
      <c r="M65" s="56" t="s">
        <v>317</v>
      </c>
    </row>
    <row r="66" spans="1:13">
      <c r="A66" s="15"/>
      <c r="B66" s="253" t="s">
        <v>750</v>
      </c>
      <c r="C66" s="257"/>
      <c r="D66" s="257"/>
      <c r="E66" s="254"/>
      <c r="F66" s="21" t="s">
        <v>317</v>
      </c>
      <c r="G66" s="257"/>
      <c r="H66" s="257"/>
      <c r="I66" s="254"/>
      <c r="J66" s="21" t="s">
        <v>317</v>
      </c>
      <c r="K66" s="257"/>
      <c r="L66" s="257"/>
      <c r="M66" s="254"/>
    </row>
    <row r="67" spans="1:13">
      <c r="A67" s="15"/>
      <c r="B67" s="241" t="s">
        <v>739</v>
      </c>
      <c r="C67" s="24"/>
      <c r="D67" s="25">
        <v>1839</v>
      </c>
      <c r="E67" s="56" t="s">
        <v>317</v>
      </c>
      <c r="F67" s="248" t="s">
        <v>317</v>
      </c>
      <c r="G67" s="24"/>
      <c r="H67" s="25">
        <v>1937</v>
      </c>
      <c r="I67" s="56" t="s">
        <v>317</v>
      </c>
      <c r="J67" s="248" t="s">
        <v>317</v>
      </c>
      <c r="K67" s="24"/>
      <c r="L67" s="25">
        <v>2166</v>
      </c>
      <c r="M67" s="56" t="s">
        <v>317</v>
      </c>
    </row>
    <row r="68" spans="1:13">
      <c r="A68" s="15"/>
      <c r="B68" s="255" t="s">
        <v>676</v>
      </c>
      <c r="C68" s="74"/>
      <c r="D68" s="75" t="s">
        <v>247</v>
      </c>
      <c r="E68" s="12" t="s">
        <v>317</v>
      </c>
      <c r="F68" s="21" t="s">
        <v>317</v>
      </c>
      <c r="G68" s="74"/>
      <c r="H68" s="75" t="s">
        <v>247</v>
      </c>
      <c r="I68" s="12" t="s">
        <v>317</v>
      </c>
      <c r="J68" s="21" t="s">
        <v>317</v>
      </c>
      <c r="K68" s="30"/>
      <c r="L68" s="31">
        <v>1</v>
      </c>
      <c r="M68" s="12" t="s">
        <v>317</v>
      </c>
    </row>
    <row r="69" spans="1:13">
      <c r="A69" s="15"/>
      <c r="B69" s="258" t="s">
        <v>751</v>
      </c>
      <c r="C69" s="41"/>
      <c r="D69" s="42">
        <v>1839</v>
      </c>
      <c r="E69" s="56" t="s">
        <v>317</v>
      </c>
      <c r="F69" s="248" t="s">
        <v>317</v>
      </c>
      <c r="G69" s="41"/>
      <c r="H69" s="42">
        <v>1937</v>
      </c>
      <c r="I69" s="56" t="s">
        <v>317</v>
      </c>
      <c r="J69" s="248" t="s">
        <v>317</v>
      </c>
      <c r="K69" s="41"/>
      <c r="L69" s="42">
        <v>2167</v>
      </c>
      <c r="M69" s="56" t="s">
        <v>317</v>
      </c>
    </row>
    <row r="70" spans="1:13">
      <c r="A70" s="15"/>
      <c r="B70" s="253" t="s">
        <v>746</v>
      </c>
      <c r="C70" s="257"/>
      <c r="D70" s="257"/>
      <c r="E70" s="254"/>
      <c r="F70" s="21" t="s">
        <v>317</v>
      </c>
      <c r="G70" s="257"/>
      <c r="H70" s="257"/>
      <c r="I70" s="254"/>
      <c r="J70" s="21" t="s">
        <v>317</v>
      </c>
      <c r="K70" s="257"/>
      <c r="L70" s="257"/>
      <c r="M70" s="254"/>
    </row>
    <row r="71" spans="1:13">
      <c r="A71" s="15"/>
      <c r="B71" s="241" t="s">
        <v>742</v>
      </c>
      <c r="C71" s="24"/>
      <c r="D71" s="25">
        <v>2258</v>
      </c>
      <c r="E71" s="56" t="s">
        <v>317</v>
      </c>
      <c r="F71" s="248" t="s">
        <v>317</v>
      </c>
      <c r="G71" s="24"/>
      <c r="H71" s="25">
        <v>2799</v>
      </c>
      <c r="I71" s="56" t="s">
        <v>317</v>
      </c>
      <c r="J71" s="248" t="s">
        <v>317</v>
      </c>
      <c r="K71" s="24"/>
      <c r="L71" s="25">
        <v>1964</v>
      </c>
      <c r="M71" s="56" t="s">
        <v>317</v>
      </c>
    </row>
    <row r="72" spans="1:13">
      <c r="A72" s="15"/>
      <c r="B72" s="255" t="s">
        <v>676</v>
      </c>
      <c r="C72" s="30"/>
      <c r="D72" s="31">
        <v>97</v>
      </c>
      <c r="E72" s="12" t="s">
        <v>317</v>
      </c>
      <c r="F72" s="21" t="s">
        <v>317</v>
      </c>
      <c r="G72" s="30"/>
      <c r="H72" s="31">
        <v>108</v>
      </c>
      <c r="I72" s="12" t="s">
        <v>317</v>
      </c>
      <c r="J72" s="21" t="s">
        <v>317</v>
      </c>
      <c r="K72" s="30"/>
      <c r="L72" s="31">
        <v>109</v>
      </c>
      <c r="M72" s="12" t="s">
        <v>317</v>
      </c>
    </row>
    <row r="73" spans="1:13">
      <c r="A73" s="15"/>
      <c r="B73" s="241" t="s">
        <v>743</v>
      </c>
      <c r="C73" s="41"/>
      <c r="D73" s="42">
        <v>2355</v>
      </c>
      <c r="E73" s="56" t="s">
        <v>317</v>
      </c>
      <c r="F73" s="248" t="s">
        <v>317</v>
      </c>
      <c r="G73" s="41"/>
      <c r="H73" s="42">
        <v>2907</v>
      </c>
      <c r="I73" s="56" t="s">
        <v>317</v>
      </c>
      <c r="J73" s="248" t="s">
        <v>317</v>
      </c>
      <c r="K73" s="41"/>
      <c r="L73" s="42">
        <v>2073</v>
      </c>
      <c r="M73" s="56" t="s">
        <v>317</v>
      </c>
    </row>
    <row r="74" spans="1:13" ht="15.75" thickBot="1">
      <c r="A74" s="15"/>
      <c r="B74" s="253" t="s">
        <v>132</v>
      </c>
      <c r="C74" s="259" t="s">
        <v>276</v>
      </c>
      <c r="D74" s="260">
        <v>5888</v>
      </c>
      <c r="E74" s="12" t="s">
        <v>317</v>
      </c>
      <c r="F74" s="21" t="s">
        <v>317</v>
      </c>
      <c r="G74" s="259" t="s">
        <v>276</v>
      </c>
      <c r="H74" s="260">
        <v>5889</v>
      </c>
      <c r="I74" s="12" t="s">
        <v>317</v>
      </c>
      <c r="J74" s="21" t="s">
        <v>317</v>
      </c>
      <c r="K74" s="259" t="s">
        <v>276</v>
      </c>
      <c r="L74" s="260">
        <v>4845</v>
      </c>
      <c r="M74" s="12" t="s">
        <v>317</v>
      </c>
    </row>
    <row r="75" spans="1:13" ht="15.75" thickTop="1">
      <c r="A75" s="15"/>
      <c r="B75" s="18"/>
      <c r="C75" s="18"/>
      <c r="D75" s="18"/>
      <c r="E75" s="18"/>
      <c r="F75" s="18"/>
      <c r="G75" s="18"/>
      <c r="H75" s="18"/>
      <c r="I75" s="18"/>
      <c r="J75" s="18"/>
      <c r="K75" s="18"/>
      <c r="L75" s="18"/>
      <c r="M75" s="18"/>
    </row>
  </sheetData>
  <mergeCells count="31">
    <mergeCell ref="B55:M55"/>
    <mergeCell ref="B56:M56"/>
    <mergeCell ref="B57:M57"/>
    <mergeCell ref="B58:M58"/>
    <mergeCell ref="B75:M75"/>
    <mergeCell ref="B5:M5"/>
    <mergeCell ref="B6:M6"/>
    <mergeCell ref="B7:M7"/>
    <mergeCell ref="B8:M8"/>
    <mergeCell ref="B9:M9"/>
    <mergeCell ref="B32:M32"/>
    <mergeCell ref="C59:L59"/>
    <mergeCell ref="C60:D60"/>
    <mergeCell ref="G60:H60"/>
    <mergeCell ref="K60:L60"/>
    <mergeCell ref="A1:A2"/>
    <mergeCell ref="B1:M1"/>
    <mergeCell ref="B2:M2"/>
    <mergeCell ref="A3:A75"/>
    <mergeCell ref="B3:M3"/>
    <mergeCell ref="B4:M4"/>
    <mergeCell ref="C10:L10"/>
    <mergeCell ref="C11:D11"/>
    <mergeCell ref="G11:H11"/>
    <mergeCell ref="K11:L11"/>
    <mergeCell ref="C35:L35"/>
    <mergeCell ref="C36:D36"/>
    <mergeCell ref="G36:H36"/>
    <mergeCell ref="K36:L36"/>
    <mergeCell ref="B33:M33"/>
    <mergeCell ref="B34:M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1" width="20.5703125" bestFit="1" customWidth="1"/>
    <col min="2" max="2" width="36.5703125" bestFit="1" customWidth="1"/>
    <col min="3" max="3" width="6.5703125" customWidth="1"/>
    <col min="4" max="4" width="32.42578125" customWidth="1"/>
    <col min="5" max="5" width="9.28515625" customWidth="1"/>
    <col min="6" max="6" width="33" customWidth="1"/>
    <col min="7" max="7" width="6.5703125" customWidth="1"/>
    <col min="8" max="8" width="32.42578125" customWidth="1"/>
    <col min="9" max="9" width="9.28515625" customWidth="1"/>
    <col min="10" max="10" width="33" customWidth="1"/>
    <col min="11" max="11" width="6.5703125" customWidth="1"/>
    <col min="12" max="12" width="32.42578125" customWidth="1"/>
    <col min="13" max="13" width="9.28515625" customWidth="1"/>
  </cols>
  <sheetData>
    <row r="1" spans="1:13" ht="15" customHeight="1">
      <c r="A1" s="8" t="s">
        <v>7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5" t="s">
        <v>752</v>
      </c>
      <c r="B3" s="16" t="s">
        <v>6</v>
      </c>
      <c r="C3" s="16"/>
      <c r="D3" s="16"/>
      <c r="E3" s="16"/>
      <c r="F3" s="16"/>
      <c r="G3" s="16"/>
      <c r="H3" s="16"/>
      <c r="I3" s="16"/>
      <c r="J3" s="16"/>
      <c r="K3" s="16"/>
      <c r="L3" s="16"/>
      <c r="M3" s="16"/>
    </row>
    <row r="4" spans="1:13">
      <c r="A4" s="15"/>
      <c r="B4" s="17" t="s">
        <v>753</v>
      </c>
      <c r="C4" s="17"/>
      <c r="D4" s="17"/>
      <c r="E4" s="17"/>
      <c r="F4" s="17"/>
      <c r="G4" s="17"/>
      <c r="H4" s="17"/>
      <c r="I4" s="17"/>
      <c r="J4" s="17"/>
      <c r="K4" s="17"/>
      <c r="L4" s="17"/>
      <c r="M4" s="17"/>
    </row>
    <row r="5" spans="1:13" ht="51" customHeight="1">
      <c r="A5" s="15"/>
      <c r="B5" s="18" t="s">
        <v>754</v>
      </c>
      <c r="C5" s="18"/>
      <c r="D5" s="18"/>
      <c r="E5" s="18"/>
      <c r="F5" s="18"/>
      <c r="G5" s="18"/>
      <c r="H5" s="18"/>
      <c r="I5" s="18"/>
      <c r="J5" s="18"/>
      <c r="K5" s="18"/>
      <c r="L5" s="18"/>
      <c r="M5" s="18"/>
    </row>
    <row r="6" spans="1:13">
      <c r="A6" s="15"/>
      <c r="B6" s="18" t="s">
        <v>755</v>
      </c>
      <c r="C6" s="18"/>
      <c r="D6" s="18"/>
      <c r="E6" s="18"/>
      <c r="F6" s="18"/>
      <c r="G6" s="18"/>
      <c r="H6" s="18"/>
      <c r="I6" s="18"/>
      <c r="J6" s="18"/>
      <c r="K6" s="18"/>
      <c r="L6" s="18"/>
      <c r="M6" s="18"/>
    </row>
    <row r="7" spans="1:13">
      <c r="A7" s="15"/>
      <c r="B7" s="18" t="s">
        <v>756</v>
      </c>
      <c r="C7" s="18"/>
      <c r="D7" s="18"/>
      <c r="E7" s="18"/>
      <c r="F7" s="18"/>
      <c r="G7" s="18"/>
      <c r="H7" s="18"/>
      <c r="I7" s="18"/>
      <c r="J7" s="18"/>
      <c r="K7" s="18"/>
      <c r="L7" s="18"/>
      <c r="M7" s="18"/>
    </row>
    <row r="8" spans="1:13">
      <c r="A8" s="15"/>
      <c r="B8" s="273"/>
      <c r="C8" s="273"/>
      <c r="D8" s="273"/>
      <c r="E8" s="273"/>
      <c r="F8" s="273"/>
      <c r="G8" s="273"/>
      <c r="H8" s="273"/>
      <c r="I8" s="273"/>
      <c r="J8" s="273"/>
      <c r="K8" s="273"/>
      <c r="L8" s="273"/>
      <c r="M8" s="273"/>
    </row>
    <row r="9" spans="1:13">
      <c r="A9" s="15"/>
      <c r="B9" s="21"/>
      <c r="C9" s="51" t="s">
        <v>377</v>
      </c>
      <c r="D9" s="51"/>
      <c r="E9" s="51"/>
      <c r="F9" s="51"/>
      <c r="G9" s="51"/>
      <c r="H9" s="51"/>
      <c r="I9" s="51"/>
      <c r="J9" s="51"/>
      <c r="K9" s="51"/>
      <c r="L9" s="51"/>
      <c r="M9" s="21"/>
    </row>
    <row r="10" spans="1:13" ht="15.75" thickBot="1">
      <c r="A10" s="15"/>
      <c r="B10" s="237" t="s">
        <v>634</v>
      </c>
      <c r="C10" s="262">
        <v>2013</v>
      </c>
      <c r="D10" s="262"/>
      <c r="E10" s="261"/>
      <c r="F10" s="261"/>
      <c r="G10" s="263">
        <v>2012</v>
      </c>
      <c r="H10" s="263"/>
      <c r="I10" s="261"/>
      <c r="J10" s="261"/>
      <c r="K10" s="263">
        <v>2011</v>
      </c>
      <c r="L10" s="263"/>
      <c r="M10" s="21"/>
    </row>
    <row r="11" spans="1:13">
      <c r="A11" s="15"/>
      <c r="B11" s="22" t="s">
        <v>757</v>
      </c>
      <c r="C11" s="24" t="s">
        <v>276</v>
      </c>
      <c r="D11" s="28">
        <v>331</v>
      </c>
      <c r="E11" s="56"/>
      <c r="F11" s="23"/>
      <c r="G11" s="24" t="s">
        <v>276</v>
      </c>
      <c r="H11" s="28">
        <v>495</v>
      </c>
      <c r="I11" s="56"/>
      <c r="J11" s="23"/>
      <c r="K11" s="24" t="s">
        <v>276</v>
      </c>
      <c r="L11" s="28">
        <v>133</v>
      </c>
      <c r="M11" s="56"/>
    </row>
    <row r="12" spans="1:13">
      <c r="A12" s="15"/>
      <c r="B12" s="29" t="s">
        <v>758</v>
      </c>
      <c r="C12" s="11"/>
      <c r="D12" s="27">
        <v>89</v>
      </c>
      <c r="E12" s="12"/>
      <c r="F12" s="4"/>
      <c r="G12" s="11"/>
      <c r="H12" s="27">
        <v>124</v>
      </c>
      <c r="I12" s="12"/>
      <c r="J12" s="4"/>
      <c r="K12" s="11"/>
      <c r="L12" s="27">
        <v>63</v>
      </c>
      <c r="M12" s="12"/>
    </row>
    <row r="13" spans="1:13">
      <c r="A13" s="15"/>
      <c r="B13" s="22" t="s">
        <v>759</v>
      </c>
      <c r="C13" s="24"/>
      <c r="D13" s="28" t="s">
        <v>760</v>
      </c>
      <c r="E13" s="56" t="s">
        <v>280</v>
      </c>
      <c r="F13" s="23"/>
      <c r="G13" s="24"/>
      <c r="H13" s="28" t="s">
        <v>761</v>
      </c>
      <c r="I13" s="56" t="s">
        <v>280</v>
      </c>
      <c r="J13" s="23"/>
      <c r="K13" s="24"/>
      <c r="L13" s="28" t="s">
        <v>762</v>
      </c>
      <c r="M13" s="56" t="s">
        <v>280</v>
      </c>
    </row>
    <row r="14" spans="1:13">
      <c r="A14" s="15"/>
      <c r="B14" s="29" t="s">
        <v>763</v>
      </c>
      <c r="C14" s="11"/>
      <c r="D14" s="27">
        <v>0</v>
      </c>
      <c r="E14" s="12"/>
      <c r="F14" s="4"/>
      <c r="G14" s="11"/>
      <c r="H14" s="27">
        <v>7</v>
      </c>
      <c r="I14" s="12"/>
      <c r="J14" s="4"/>
      <c r="K14" s="11"/>
      <c r="L14" s="27">
        <v>0</v>
      </c>
      <c r="M14" s="12"/>
    </row>
    <row r="15" spans="1:13">
      <c r="A15" s="15"/>
      <c r="B15" s="22" t="s">
        <v>764</v>
      </c>
      <c r="C15" s="24"/>
      <c r="D15" s="28">
        <v>23</v>
      </c>
      <c r="E15" s="56"/>
      <c r="F15" s="23"/>
      <c r="G15" s="24"/>
      <c r="H15" s="28">
        <v>16</v>
      </c>
      <c r="I15" s="56"/>
      <c r="J15" s="23"/>
      <c r="K15" s="24"/>
      <c r="L15" s="28">
        <v>13</v>
      </c>
      <c r="M15" s="56"/>
    </row>
    <row r="16" spans="1:13">
      <c r="A16" s="15"/>
      <c r="B16" s="29" t="s">
        <v>765</v>
      </c>
      <c r="C16" s="30"/>
      <c r="D16" s="31">
        <v>54</v>
      </c>
      <c r="E16" s="12"/>
      <c r="F16" s="4"/>
      <c r="G16" s="30"/>
      <c r="H16" s="31">
        <v>52</v>
      </c>
      <c r="I16" s="12"/>
      <c r="J16" s="4"/>
      <c r="K16" s="30"/>
      <c r="L16" s="31">
        <v>0</v>
      </c>
      <c r="M16" s="12"/>
    </row>
    <row r="17" spans="1:13">
      <c r="A17" s="15"/>
      <c r="B17" s="22" t="s">
        <v>766</v>
      </c>
      <c r="C17" s="41"/>
      <c r="D17" s="256">
        <v>435</v>
      </c>
      <c r="E17" s="56"/>
      <c r="F17" s="23"/>
      <c r="G17" s="41"/>
      <c r="H17" s="256">
        <v>567</v>
      </c>
      <c r="I17" s="56"/>
      <c r="J17" s="23"/>
      <c r="K17" s="41"/>
      <c r="L17" s="256">
        <v>160</v>
      </c>
      <c r="M17" s="56"/>
    </row>
    <row r="18" spans="1:13" ht="39">
      <c r="A18" s="15"/>
      <c r="B18" s="29" t="s">
        <v>767</v>
      </c>
      <c r="C18" s="4"/>
      <c r="D18" s="4"/>
      <c r="E18" s="4"/>
      <c r="F18" s="4"/>
      <c r="G18" s="4"/>
      <c r="H18" s="4"/>
      <c r="I18" s="4"/>
      <c r="J18" s="4"/>
      <c r="K18" s="4"/>
      <c r="L18" s="4"/>
      <c r="M18" s="4"/>
    </row>
    <row r="19" spans="1:13">
      <c r="A19" s="15"/>
      <c r="B19" s="22" t="s">
        <v>768</v>
      </c>
      <c r="C19" s="24"/>
      <c r="D19" s="28">
        <v>110</v>
      </c>
      <c r="E19" s="56"/>
      <c r="F19" s="23"/>
      <c r="G19" s="24"/>
      <c r="H19" s="28">
        <v>120</v>
      </c>
      <c r="I19" s="56"/>
      <c r="J19" s="23"/>
      <c r="K19" s="24"/>
      <c r="L19" s="28">
        <v>0</v>
      </c>
      <c r="M19" s="56"/>
    </row>
    <row r="20" spans="1:13">
      <c r="A20" s="15"/>
      <c r="B20" s="29" t="s">
        <v>769</v>
      </c>
      <c r="C20" s="11"/>
      <c r="D20" s="27">
        <v>-55</v>
      </c>
      <c r="E20" s="12"/>
      <c r="F20" s="4"/>
      <c r="G20" s="11"/>
      <c r="H20" s="27" t="s">
        <v>770</v>
      </c>
      <c r="I20" s="12" t="s">
        <v>280</v>
      </c>
      <c r="J20" s="4"/>
      <c r="K20" s="11"/>
      <c r="L20" s="27">
        <v>143</v>
      </c>
      <c r="M20" s="12"/>
    </row>
    <row r="21" spans="1:13">
      <c r="A21" s="15"/>
      <c r="B21" s="22" t="s">
        <v>763</v>
      </c>
      <c r="C21" s="24"/>
      <c r="D21" s="28">
        <v>0</v>
      </c>
      <c r="E21" s="56"/>
      <c r="F21" s="23"/>
      <c r="G21" s="24"/>
      <c r="H21" s="28" t="s">
        <v>771</v>
      </c>
      <c r="I21" s="56" t="s">
        <v>280</v>
      </c>
      <c r="J21" s="23"/>
      <c r="K21" s="24"/>
      <c r="L21" s="28">
        <v>0</v>
      </c>
      <c r="M21" s="56"/>
    </row>
    <row r="22" spans="1:13">
      <c r="A22" s="15"/>
      <c r="B22" s="29" t="s">
        <v>764</v>
      </c>
      <c r="C22" s="11"/>
      <c r="D22" s="27" t="s">
        <v>772</v>
      </c>
      <c r="E22" s="12" t="s">
        <v>280</v>
      </c>
      <c r="F22" s="4"/>
      <c r="G22" s="11"/>
      <c r="H22" s="27" t="s">
        <v>582</v>
      </c>
      <c r="I22" s="12" t="s">
        <v>280</v>
      </c>
      <c r="J22" s="4"/>
      <c r="K22" s="11"/>
      <c r="L22" s="27" t="s">
        <v>773</v>
      </c>
      <c r="M22" s="12" t="s">
        <v>280</v>
      </c>
    </row>
    <row r="23" spans="1:13">
      <c r="A23" s="15"/>
      <c r="B23" s="22" t="s">
        <v>765</v>
      </c>
      <c r="C23" s="44"/>
      <c r="D23" s="45" t="s">
        <v>774</v>
      </c>
      <c r="E23" s="56" t="s">
        <v>280</v>
      </c>
      <c r="F23" s="23"/>
      <c r="G23" s="44"/>
      <c r="H23" s="45" t="s">
        <v>775</v>
      </c>
      <c r="I23" s="56" t="s">
        <v>280</v>
      </c>
      <c r="J23" s="23"/>
      <c r="K23" s="44"/>
      <c r="L23" s="45">
        <v>0</v>
      </c>
      <c r="M23" s="56"/>
    </row>
    <row r="24" spans="1:13" ht="26.25">
      <c r="A24" s="15"/>
      <c r="B24" s="29" t="s">
        <v>776</v>
      </c>
      <c r="C24" s="30"/>
      <c r="D24" s="31" t="s">
        <v>777</v>
      </c>
      <c r="E24" s="12" t="s">
        <v>280</v>
      </c>
      <c r="F24" s="4"/>
      <c r="G24" s="30"/>
      <c r="H24" s="31" t="s">
        <v>772</v>
      </c>
      <c r="I24" s="12" t="s">
        <v>280</v>
      </c>
      <c r="J24" s="4"/>
      <c r="K24" s="30"/>
      <c r="L24" s="31">
        <v>130</v>
      </c>
      <c r="M24" s="12"/>
    </row>
    <row r="25" spans="1:13" ht="39.75" thickBot="1">
      <c r="A25" s="15"/>
      <c r="B25" s="22" t="s">
        <v>778</v>
      </c>
      <c r="C25" s="35" t="s">
        <v>276</v>
      </c>
      <c r="D25" s="36">
        <v>413</v>
      </c>
      <c r="E25" s="56"/>
      <c r="F25" s="23"/>
      <c r="G25" s="35" t="s">
        <v>276</v>
      </c>
      <c r="H25" s="36">
        <v>544</v>
      </c>
      <c r="I25" s="56"/>
      <c r="J25" s="23"/>
      <c r="K25" s="35" t="s">
        <v>276</v>
      </c>
      <c r="L25" s="36">
        <v>290</v>
      </c>
      <c r="M25" s="56"/>
    </row>
    <row r="26" spans="1:13" ht="15.75" thickTop="1">
      <c r="A26" s="15"/>
      <c r="B26" s="18"/>
      <c r="C26" s="18"/>
      <c r="D26" s="18"/>
      <c r="E26" s="18"/>
      <c r="F26" s="18"/>
      <c r="G26" s="18"/>
      <c r="H26" s="18"/>
      <c r="I26" s="18"/>
      <c r="J26" s="18"/>
      <c r="K26" s="18"/>
      <c r="L26" s="18"/>
      <c r="M26" s="18"/>
    </row>
    <row r="27" spans="1:13">
      <c r="A27" s="15"/>
      <c r="B27" s="274"/>
      <c r="C27" s="274"/>
      <c r="D27" s="274"/>
      <c r="E27" s="274"/>
      <c r="F27" s="274"/>
      <c r="G27" s="274"/>
      <c r="H27" s="274"/>
      <c r="I27" s="274"/>
      <c r="J27" s="274"/>
      <c r="K27" s="274"/>
      <c r="L27" s="274"/>
      <c r="M27" s="274"/>
    </row>
    <row r="28" spans="1:13">
      <c r="A28" s="15"/>
      <c r="B28" s="18" t="s">
        <v>779</v>
      </c>
      <c r="C28" s="18"/>
      <c r="D28" s="18"/>
      <c r="E28" s="18"/>
      <c r="F28" s="18"/>
      <c r="G28" s="18"/>
      <c r="H28" s="18"/>
      <c r="I28" s="18"/>
      <c r="J28" s="18"/>
      <c r="K28" s="18"/>
      <c r="L28" s="18"/>
      <c r="M28" s="18"/>
    </row>
    <row r="29" spans="1:13">
      <c r="A29" s="15"/>
      <c r="B29" s="18"/>
      <c r="C29" s="18"/>
      <c r="D29" s="18"/>
      <c r="E29" s="18"/>
      <c r="F29" s="18"/>
      <c r="G29" s="18"/>
      <c r="H29" s="18"/>
      <c r="I29" s="18"/>
      <c r="J29" s="18"/>
      <c r="K29" s="18"/>
      <c r="L29" s="18"/>
      <c r="M29" s="18"/>
    </row>
    <row r="30" spans="1:13">
      <c r="A30" s="15"/>
      <c r="B30" s="271" t="s">
        <v>638</v>
      </c>
      <c r="C30" s="50" t="s">
        <v>294</v>
      </c>
      <c r="D30" s="50"/>
      <c r="E30" s="53"/>
      <c r="F30" s="53"/>
      <c r="G30" s="50" t="s">
        <v>294</v>
      </c>
      <c r="H30" s="50"/>
      <c r="I30" s="53"/>
    </row>
    <row r="31" spans="1:13">
      <c r="A31" s="15"/>
      <c r="B31" s="271"/>
      <c r="C31" s="51">
        <v>2013</v>
      </c>
      <c r="D31" s="51"/>
      <c r="E31" s="53"/>
      <c r="F31" s="53"/>
      <c r="G31" s="51">
        <v>2012</v>
      </c>
      <c r="H31" s="51"/>
      <c r="I31" s="53"/>
    </row>
    <row r="32" spans="1:13">
      <c r="A32" s="15"/>
      <c r="B32" s="39" t="s">
        <v>780</v>
      </c>
      <c r="C32" s="264"/>
      <c r="D32" s="264"/>
      <c r="E32" s="23"/>
      <c r="F32" s="24"/>
      <c r="G32" s="33"/>
      <c r="H32" s="33"/>
      <c r="I32" s="24"/>
    </row>
    <row r="33" spans="1:9" ht="26.25">
      <c r="A33" s="15"/>
      <c r="B33" s="134" t="s">
        <v>781</v>
      </c>
      <c r="C33" s="11" t="s">
        <v>276</v>
      </c>
      <c r="D33" s="40">
        <v>4927</v>
      </c>
      <c r="E33" s="12"/>
      <c r="F33" s="11"/>
      <c r="G33" s="11" t="s">
        <v>276</v>
      </c>
      <c r="H33" s="40">
        <v>6070</v>
      </c>
      <c r="I33" s="12"/>
    </row>
    <row r="34" spans="1:9">
      <c r="A34" s="15"/>
      <c r="B34" s="81" t="s">
        <v>757</v>
      </c>
      <c r="C34" s="24"/>
      <c r="D34" s="28">
        <v>331</v>
      </c>
      <c r="E34" s="56"/>
      <c r="F34" s="24"/>
      <c r="G34" s="24"/>
      <c r="H34" s="28">
        <v>495</v>
      </c>
      <c r="I34" s="56"/>
    </row>
    <row r="35" spans="1:9">
      <c r="A35" s="15"/>
      <c r="B35" s="134" t="s">
        <v>758</v>
      </c>
      <c r="C35" s="11"/>
      <c r="D35" s="27">
        <v>89</v>
      </c>
      <c r="E35" s="12"/>
      <c r="F35" s="11"/>
      <c r="G35" s="11"/>
      <c r="H35" s="27">
        <v>124</v>
      </c>
      <c r="I35" s="12"/>
    </row>
    <row r="36" spans="1:9">
      <c r="A36" s="15"/>
      <c r="B36" s="81" t="s">
        <v>782</v>
      </c>
      <c r="C36" s="24"/>
      <c r="D36" s="28">
        <v>-15</v>
      </c>
      <c r="E36" s="56"/>
      <c r="F36" s="24"/>
      <c r="G36" s="24"/>
      <c r="H36" s="28" t="s">
        <v>783</v>
      </c>
      <c r="I36" s="56" t="s">
        <v>280</v>
      </c>
    </row>
    <row r="37" spans="1:9">
      <c r="A37" s="15"/>
      <c r="B37" s="134" t="s">
        <v>784</v>
      </c>
      <c r="C37" s="11"/>
      <c r="D37" s="27">
        <v>182</v>
      </c>
      <c r="E37" s="12"/>
      <c r="F37" s="11"/>
      <c r="G37" s="11"/>
      <c r="H37" s="27">
        <v>243</v>
      </c>
      <c r="I37" s="12"/>
    </row>
    <row r="38" spans="1:9">
      <c r="A38" s="15"/>
      <c r="B38" s="81" t="s">
        <v>785</v>
      </c>
      <c r="C38" s="24"/>
      <c r="D38" s="28">
        <v>110</v>
      </c>
      <c r="E38" s="56"/>
      <c r="F38" s="24"/>
      <c r="G38" s="24"/>
      <c r="H38" s="28">
        <v>120</v>
      </c>
      <c r="I38" s="56" t="s">
        <v>317</v>
      </c>
    </row>
    <row r="39" spans="1:9">
      <c r="A39" s="15"/>
      <c r="B39" s="134" t="s">
        <v>786</v>
      </c>
      <c r="C39" s="11"/>
      <c r="D39" s="27" t="s">
        <v>787</v>
      </c>
      <c r="E39" s="12" t="s">
        <v>280</v>
      </c>
      <c r="F39" s="11"/>
      <c r="G39" s="11"/>
      <c r="H39" s="27" t="s">
        <v>788</v>
      </c>
      <c r="I39" s="12" t="s">
        <v>338</v>
      </c>
    </row>
    <row r="40" spans="1:9">
      <c r="A40" s="15"/>
      <c r="B40" s="81" t="s">
        <v>789</v>
      </c>
      <c r="C40" s="44"/>
      <c r="D40" s="45" t="s">
        <v>790</v>
      </c>
      <c r="E40" s="56" t="s">
        <v>280</v>
      </c>
      <c r="F40" s="24"/>
      <c r="G40" s="44"/>
      <c r="H40" s="45" t="s">
        <v>655</v>
      </c>
      <c r="I40" s="56"/>
    </row>
    <row r="41" spans="1:9" ht="27" thickBot="1">
      <c r="A41" s="15"/>
      <c r="B41" s="134" t="s">
        <v>791</v>
      </c>
      <c r="C41" s="259" t="s">
        <v>276</v>
      </c>
      <c r="D41" s="265" t="s">
        <v>247</v>
      </c>
      <c r="E41" s="12"/>
      <c r="F41" s="11"/>
      <c r="G41" s="259" t="s">
        <v>276</v>
      </c>
      <c r="H41" s="260">
        <v>4927</v>
      </c>
      <c r="I41" s="12"/>
    </row>
    <row r="42" spans="1:9" ht="15.75" thickTop="1">
      <c r="A42" s="15"/>
      <c r="B42" s="39" t="s">
        <v>792</v>
      </c>
      <c r="C42" s="266"/>
      <c r="D42" s="266"/>
      <c r="E42" s="23"/>
      <c r="F42" s="24"/>
      <c r="G42" s="267"/>
      <c r="H42" s="267"/>
      <c r="I42" s="24"/>
    </row>
    <row r="43" spans="1:9" ht="26.25">
      <c r="A43" s="15"/>
      <c r="B43" s="134" t="s">
        <v>793</v>
      </c>
      <c r="C43" s="11" t="s">
        <v>276</v>
      </c>
      <c r="D43" s="40">
        <v>3474</v>
      </c>
      <c r="E43" s="12"/>
      <c r="F43" s="11"/>
      <c r="G43" s="11" t="s">
        <v>276</v>
      </c>
      <c r="H43" s="40">
        <v>4892</v>
      </c>
      <c r="I43" s="12"/>
    </row>
    <row r="44" spans="1:9">
      <c r="A44" s="15"/>
      <c r="B44" s="81" t="s">
        <v>794</v>
      </c>
      <c r="C44" s="24"/>
      <c r="D44" s="28">
        <v>150</v>
      </c>
      <c r="E44" s="56"/>
      <c r="F44" s="24"/>
      <c r="G44" s="24"/>
      <c r="H44" s="28">
        <v>175</v>
      </c>
      <c r="I44" s="56"/>
    </row>
    <row r="45" spans="1:9">
      <c r="A45" s="15"/>
      <c r="B45" s="134" t="s">
        <v>784</v>
      </c>
      <c r="C45" s="11"/>
      <c r="D45" s="27">
        <v>182</v>
      </c>
      <c r="E45" s="12"/>
      <c r="F45" s="11"/>
      <c r="G45" s="11"/>
      <c r="H45" s="27">
        <v>243</v>
      </c>
      <c r="I45" s="12" t="s">
        <v>317</v>
      </c>
    </row>
    <row r="46" spans="1:9">
      <c r="A46" s="15"/>
      <c r="B46" s="81" t="s">
        <v>795</v>
      </c>
      <c r="C46" s="24"/>
      <c r="D46" s="28">
        <v>201</v>
      </c>
      <c r="E46" s="56"/>
      <c r="F46" s="24"/>
      <c r="G46" s="24"/>
      <c r="H46" s="28">
        <v>269</v>
      </c>
      <c r="I46" s="56"/>
    </row>
    <row r="47" spans="1:9">
      <c r="A47" s="15"/>
      <c r="B47" s="134" t="s">
        <v>789</v>
      </c>
      <c r="C47" s="11"/>
      <c r="D47" s="27" t="s">
        <v>796</v>
      </c>
      <c r="E47" s="12" t="s">
        <v>280</v>
      </c>
      <c r="F47" s="11"/>
      <c r="G47" s="11"/>
      <c r="H47" s="27" t="s">
        <v>655</v>
      </c>
      <c r="I47" s="12"/>
    </row>
    <row r="48" spans="1:9">
      <c r="A48" s="15"/>
      <c r="B48" s="81" t="s">
        <v>786</v>
      </c>
      <c r="C48" s="44"/>
      <c r="D48" s="45" t="s">
        <v>787</v>
      </c>
      <c r="E48" s="56" t="s">
        <v>280</v>
      </c>
      <c r="F48" s="24"/>
      <c r="G48" s="44"/>
      <c r="H48" s="45" t="s">
        <v>788</v>
      </c>
      <c r="I48" s="56" t="s">
        <v>280</v>
      </c>
    </row>
    <row r="49" spans="1:9" ht="27" thickBot="1">
      <c r="A49" s="15"/>
      <c r="B49" s="134" t="s">
        <v>797</v>
      </c>
      <c r="C49" s="128" t="s">
        <v>276</v>
      </c>
      <c r="D49" s="236" t="s">
        <v>247</v>
      </c>
      <c r="E49" s="12"/>
      <c r="F49" s="11"/>
      <c r="G49" s="128" t="s">
        <v>276</v>
      </c>
      <c r="H49" s="129">
        <v>3474</v>
      </c>
      <c r="I49" s="12"/>
    </row>
    <row r="50" spans="1:9" ht="15.75" thickTop="1">
      <c r="A50" s="15"/>
      <c r="B50" s="39" t="s">
        <v>798</v>
      </c>
      <c r="C50" s="266"/>
      <c r="D50" s="266"/>
      <c r="E50" s="23"/>
      <c r="F50" s="24"/>
      <c r="G50" s="267"/>
      <c r="H50" s="267"/>
      <c r="I50" s="24"/>
    </row>
    <row r="51" spans="1:9">
      <c r="A51" s="15"/>
      <c r="B51" s="134" t="s">
        <v>799</v>
      </c>
      <c r="C51" s="11" t="s">
        <v>276</v>
      </c>
      <c r="D51" s="27" t="s">
        <v>247</v>
      </c>
      <c r="E51" s="12"/>
      <c r="F51" s="11"/>
      <c r="G51" s="11" t="s">
        <v>276</v>
      </c>
      <c r="H51" s="40">
        <v>3474</v>
      </c>
      <c r="I51" s="12"/>
    </row>
    <row r="52" spans="1:9">
      <c r="A52" s="15"/>
      <c r="B52" s="81" t="s">
        <v>800</v>
      </c>
      <c r="C52" s="44"/>
      <c r="D52" s="45" t="s">
        <v>247</v>
      </c>
      <c r="E52" s="56"/>
      <c r="F52" s="24"/>
      <c r="G52" s="44"/>
      <c r="H52" s="46">
        <v>4927</v>
      </c>
      <c r="I52" s="56"/>
    </row>
    <row r="53" spans="1:9" ht="15.75" thickBot="1">
      <c r="A53" s="15"/>
      <c r="B53" s="134" t="s">
        <v>801</v>
      </c>
      <c r="C53" s="128" t="s">
        <v>276</v>
      </c>
      <c r="D53" s="236" t="s">
        <v>247</v>
      </c>
      <c r="E53" s="12"/>
      <c r="F53" s="11"/>
      <c r="G53" s="128" t="s">
        <v>276</v>
      </c>
      <c r="H53" s="236" t="s">
        <v>802</v>
      </c>
      <c r="I53" s="12" t="s">
        <v>280</v>
      </c>
    </row>
    <row r="54" spans="1:9" ht="15.75" thickTop="1">
      <c r="A54" s="15"/>
      <c r="B54" s="39" t="s">
        <v>803</v>
      </c>
      <c r="C54" s="266"/>
      <c r="D54" s="266"/>
      <c r="E54" s="23"/>
      <c r="F54" s="24"/>
      <c r="G54" s="267"/>
      <c r="H54" s="267"/>
      <c r="I54" s="24"/>
    </row>
    <row r="55" spans="1:9">
      <c r="A55" s="15"/>
      <c r="B55" s="134" t="s">
        <v>804</v>
      </c>
      <c r="C55" s="11"/>
      <c r="D55" s="27" t="s">
        <v>247</v>
      </c>
      <c r="E55" s="12"/>
      <c r="F55" s="11"/>
      <c r="G55" s="11"/>
      <c r="H55" s="27" t="s">
        <v>655</v>
      </c>
      <c r="I55" s="12"/>
    </row>
    <row r="56" spans="1:9">
      <c r="A56" s="15"/>
      <c r="B56" s="81" t="s">
        <v>805</v>
      </c>
      <c r="C56" s="44"/>
      <c r="D56" s="45" t="s">
        <v>247</v>
      </c>
      <c r="E56" s="56"/>
      <c r="F56" s="24"/>
      <c r="G56" s="44"/>
      <c r="H56" s="45" t="s">
        <v>802</v>
      </c>
      <c r="I56" s="56" t="s">
        <v>280</v>
      </c>
    </row>
    <row r="57" spans="1:9" ht="15.75" thickBot="1">
      <c r="A57" s="15"/>
      <c r="B57" s="134" t="s">
        <v>806</v>
      </c>
      <c r="C57" s="128" t="s">
        <v>276</v>
      </c>
      <c r="D57" s="236" t="s">
        <v>247</v>
      </c>
      <c r="E57" s="12"/>
      <c r="F57" s="11"/>
      <c r="G57" s="128" t="s">
        <v>276</v>
      </c>
      <c r="H57" s="236" t="s">
        <v>802</v>
      </c>
      <c r="I57" s="12" t="s">
        <v>280</v>
      </c>
    </row>
    <row r="58" spans="1:9" ht="27" thickTop="1">
      <c r="A58" s="15"/>
      <c r="B58" s="39" t="s">
        <v>807</v>
      </c>
      <c r="C58" s="266"/>
      <c r="D58" s="266"/>
      <c r="E58" s="23"/>
      <c r="F58" s="24"/>
      <c r="G58" s="267"/>
      <c r="H58" s="267"/>
      <c r="I58" s="24"/>
    </row>
    <row r="59" spans="1:9" ht="26.25">
      <c r="A59" s="15"/>
      <c r="B59" s="134" t="s">
        <v>808</v>
      </c>
      <c r="C59" s="11" t="s">
        <v>276</v>
      </c>
      <c r="D59" s="27">
        <v>232</v>
      </c>
      <c r="E59" s="12"/>
      <c r="F59" s="11"/>
      <c r="G59" s="11" t="s">
        <v>276</v>
      </c>
      <c r="H59" s="27">
        <v>261</v>
      </c>
      <c r="I59" s="12"/>
    </row>
    <row r="60" spans="1:9" ht="26.25">
      <c r="A60" s="15"/>
      <c r="B60" s="81" t="s">
        <v>809</v>
      </c>
      <c r="C60" s="24"/>
      <c r="D60" s="28">
        <v>-22</v>
      </c>
      <c r="E60" s="56"/>
      <c r="F60" s="24"/>
      <c r="G60" s="24"/>
      <c r="H60" s="28" t="s">
        <v>772</v>
      </c>
      <c r="I60" s="56" t="s">
        <v>280</v>
      </c>
    </row>
    <row r="61" spans="1:9">
      <c r="A61" s="15"/>
      <c r="B61" s="134" t="s">
        <v>789</v>
      </c>
      <c r="C61" s="11"/>
      <c r="D61" s="27" t="s">
        <v>810</v>
      </c>
      <c r="E61" s="12" t="s">
        <v>280</v>
      </c>
      <c r="F61" s="11"/>
      <c r="G61" s="11"/>
      <c r="H61" s="27" t="s">
        <v>655</v>
      </c>
      <c r="I61" s="12"/>
    </row>
    <row r="62" spans="1:9">
      <c r="A62" s="15"/>
      <c r="B62" s="81" t="s">
        <v>811</v>
      </c>
      <c r="C62" s="44"/>
      <c r="D62" s="45">
        <v>-2</v>
      </c>
      <c r="E62" s="56"/>
      <c r="F62" s="24"/>
      <c r="G62" s="44"/>
      <c r="H62" s="45" t="s">
        <v>812</v>
      </c>
      <c r="I62" s="56" t="s">
        <v>338</v>
      </c>
    </row>
    <row r="63" spans="1:9" ht="27" thickBot="1">
      <c r="A63" s="15"/>
      <c r="B63" s="134" t="s">
        <v>813</v>
      </c>
      <c r="C63" s="128" t="s">
        <v>276</v>
      </c>
      <c r="D63" s="236" t="s">
        <v>247</v>
      </c>
      <c r="E63" s="12"/>
      <c r="F63" s="11"/>
      <c r="G63" s="128" t="s">
        <v>276</v>
      </c>
      <c r="H63" s="236">
        <v>232</v>
      </c>
      <c r="I63" s="12"/>
    </row>
    <row r="64" spans="1:9" ht="27.75" thickTop="1" thickBot="1">
      <c r="A64" s="15"/>
      <c r="B64" s="39" t="s">
        <v>814</v>
      </c>
      <c r="C64" s="268" t="s">
        <v>276</v>
      </c>
      <c r="D64" s="269" t="s">
        <v>247</v>
      </c>
      <c r="E64" s="56"/>
      <c r="F64" s="24"/>
      <c r="G64" s="268" t="s">
        <v>276</v>
      </c>
      <c r="H64" s="270">
        <v>4668</v>
      </c>
      <c r="I64" s="56"/>
    </row>
    <row r="65" spans="1:13" ht="15.75" thickTop="1">
      <c r="A65" s="15"/>
      <c r="B65" s="18" t="s">
        <v>815</v>
      </c>
      <c r="C65" s="18"/>
      <c r="D65" s="18"/>
      <c r="E65" s="18"/>
      <c r="F65" s="18"/>
      <c r="G65" s="18"/>
      <c r="H65" s="18"/>
      <c r="I65" s="18"/>
      <c r="J65" s="18"/>
      <c r="K65" s="18"/>
      <c r="L65" s="18"/>
      <c r="M65" s="18"/>
    </row>
    <row r="66" spans="1:13">
      <c r="A66" s="15"/>
      <c r="B66" s="18"/>
      <c r="C66" s="18"/>
      <c r="D66" s="18"/>
      <c r="E66" s="18"/>
      <c r="F66" s="18"/>
      <c r="G66" s="18"/>
      <c r="H66" s="18"/>
      <c r="I66" s="18"/>
      <c r="J66" s="18"/>
      <c r="K66" s="18"/>
      <c r="L66" s="18"/>
      <c r="M66" s="18"/>
    </row>
    <row r="67" spans="1:13">
      <c r="A67" s="15"/>
      <c r="B67" s="271" t="s">
        <v>638</v>
      </c>
      <c r="C67" s="50" t="s">
        <v>294</v>
      </c>
      <c r="D67" s="50"/>
      <c r="E67" s="53"/>
      <c r="F67" s="53"/>
      <c r="G67" s="50" t="s">
        <v>294</v>
      </c>
      <c r="H67" s="50"/>
      <c r="I67" s="53"/>
    </row>
    <row r="68" spans="1:13" ht="15.75" thickBot="1">
      <c r="A68" s="15"/>
      <c r="B68" s="271"/>
      <c r="C68" s="37">
        <v>2013</v>
      </c>
      <c r="D68" s="37"/>
      <c r="E68" s="53"/>
      <c r="F68" s="53"/>
      <c r="G68" s="37">
        <v>2012</v>
      </c>
      <c r="H68" s="37"/>
      <c r="I68" s="53"/>
    </row>
    <row r="69" spans="1:13" ht="26.25">
      <c r="A69" s="15"/>
      <c r="B69" s="22" t="s">
        <v>816</v>
      </c>
      <c r="C69" s="24" t="s">
        <v>276</v>
      </c>
      <c r="D69" s="28" t="s">
        <v>802</v>
      </c>
      <c r="E69" s="56" t="s">
        <v>280</v>
      </c>
      <c r="F69" s="24"/>
      <c r="G69" s="24" t="s">
        <v>276</v>
      </c>
      <c r="H69" s="28" t="s">
        <v>817</v>
      </c>
      <c r="I69" s="56" t="s">
        <v>338</v>
      </c>
    </row>
    <row r="70" spans="1:13" ht="26.25">
      <c r="A70" s="15"/>
      <c r="B70" s="29" t="s">
        <v>818</v>
      </c>
      <c r="C70" s="11"/>
      <c r="D70" s="27">
        <v>201</v>
      </c>
      <c r="E70" s="12"/>
      <c r="F70" s="11"/>
      <c r="G70" s="11"/>
      <c r="H70" s="27">
        <v>269</v>
      </c>
      <c r="I70" s="12" t="s">
        <v>317</v>
      </c>
    </row>
    <row r="71" spans="1:13" ht="26.25">
      <c r="A71" s="15"/>
      <c r="B71" s="22" t="s">
        <v>819</v>
      </c>
      <c r="C71" s="24"/>
      <c r="D71" s="28" t="s">
        <v>820</v>
      </c>
      <c r="E71" s="56" t="s">
        <v>280</v>
      </c>
      <c r="F71" s="24"/>
      <c r="G71" s="24"/>
      <c r="H71" s="28" t="s">
        <v>821</v>
      </c>
      <c r="I71" s="56" t="s">
        <v>338</v>
      </c>
    </row>
    <row r="72" spans="1:13">
      <c r="A72" s="15"/>
      <c r="B72" s="29" t="s">
        <v>789</v>
      </c>
      <c r="C72" s="11"/>
      <c r="D72" s="40">
        <v>1665</v>
      </c>
      <c r="E72" s="12"/>
      <c r="F72" s="11"/>
      <c r="G72" s="11"/>
      <c r="H72" s="27" t="s">
        <v>247</v>
      </c>
      <c r="I72" s="12" t="s">
        <v>317</v>
      </c>
    </row>
    <row r="73" spans="1:13" ht="26.25">
      <c r="A73" s="15"/>
      <c r="B73" s="22" t="s">
        <v>822</v>
      </c>
      <c r="C73" s="44"/>
      <c r="D73" s="45">
        <v>22</v>
      </c>
      <c r="E73" s="56"/>
      <c r="F73" s="24"/>
      <c r="G73" s="44"/>
      <c r="H73" s="45">
        <v>23</v>
      </c>
      <c r="I73" s="56" t="s">
        <v>317</v>
      </c>
    </row>
    <row r="74" spans="1:13" ht="27" thickBot="1">
      <c r="A74" s="15"/>
      <c r="B74" s="29" t="s">
        <v>823</v>
      </c>
      <c r="C74" s="128" t="s">
        <v>276</v>
      </c>
      <c r="D74" s="236" t="s">
        <v>247</v>
      </c>
      <c r="E74" s="12"/>
      <c r="F74" s="11"/>
      <c r="G74" s="128" t="s">
        <v>276</v>
      </c>
      <c r="H74" s="236" t="s">
        <v>802</v>
      </c>
      <c r="I74" s="12" t="s">
        <v>338</v>
      </c>
    </row>
    <row r="75" spans="1:13" ht="15.75" thickTop="1">
      <c r="A75" s="15"/>
      <c r="B75" s="18" t="s">
        <v>824</v>
      </c>
      <c r="C75" s="18"/>
      <c r="D75" s="18"/>
      <c r="E75" s="18"/>
      <c r="F75" s="18"/>
      <c r="G75" s="18"/>
      <c r="H75" s="18"/>
      <c r="I75" s="18"/>
      <c r="J75" s="18"/>
      <c r="K75" s="18"/>
      <c r="L75" s="18"/>
      <c r="M75" s="18"/>
    </row>
    <row r="76" spans="1:13">
      <c r="A76" s="15"/>
      <c r="B76" s="18"/>
      <c r="C76" s="18"/>
      <c r="D76" s="18"/>
      <c r="E76" s="18"/>
      <c r="F76" s="18"/>
      <c r="G76" s="18"/>
      <c r="H76" s="18"/>
      <c r="I76" s="18"/>
      <c r="J76" s="18"/>
      <c r="K76" s="18"/>
      <c r="L76" s="18"/>
      <c r="M76" s="18"/>
    </row>
    <row r="77" spans="1:13" ht="15.75" thickBot="1">
      <c r="A77" s="15"/>
      <c r="B77" s="21"/>
      <c r="C77" s="37" t="s">
        <v>825</v>
      </c>
      <c r="D77" s="37"/>
      <c r="E77" s="21"/>
      <c r="F77" s="21"/>
      <c r="G77" s="37" t="s">
        <v>826</v>
      </c>
      <c r="H77" s="37"/>
      <c r="I77" s="21"/>
      <c r="J77" s="21"/>
      <c r="K77" s="37" t="s">
        <v>827</v>
      </c>
      <c r="L77" s="37"/>
      <c r="M77" s="21"/>
    </row>
    <row r="78" spans="1:13" ht="26.25">
      <c r="A78" s="15"/>
      <c r="B78" s="22" t="s">
        <v>828</v>
      </c>
      <c r="C78" s="23"/>
      <c r="D78" s="23"/>
      <c r="E78" s="23"/>
      <c r="F78" s="23"/>
      <c r="G78" s="23"/>
      <c r="H78" s="23"/>
      <c r="I78" s="23"/>
      <c r="J78" s="23"/>
      <c r="K78" s="23"/>
      <c r="L78" s="23"/>
      <c r="M78" s="23"/>
    </row>
    <row r="79" spans="1:13">
      <c r="A79" s="15"/>
      <c r="B79" s="134" t="s">
        <v>829</v>
      </c>
      <c r="C79" s="11"/>
      <c r="D79" s="272">
        <v>41639</v>
      </c>
      <c r="E79" s="12"/>
      <c r="F79" s="4"/>
      <c r="G79" s="11"/>
      <c r="H79" s="272">
        <v>41274</v>
      </c>
      <c r="I79" s="12"/>
      <c r="J79" s="4"/>
      <c r="K79" s="11"/>
      <c r="L79" s="272">
        <v>40908</v>
      </c>
      <c r="M79" s="12"/>
    </row>
    <row r="80" spans="1:13">
      <c r="A80" s="15"/>
      <c r="B80" s="81" t="s">
        <v>830</v>
      </c>
      <c r="C80" s="24"/>
      <c r="D80" s="28">
        <v>1.95</v>
      </c>
      <c r="E80" s="56" t="s">
        <v>436</v>
      </c>
      <c r="F80" s="23"/>
      <c r="G80" s="24"/>
      <c r="H80" s="28">
        <v>1.9</v>
      </c>
      <c r="I80" s="56" t="s">
        <v>436</v>
      </c>
      <c r="J80" s="23"/>
      <c r="K80" s="24"/>
      <c r="L80" s="28">
        <v>2.25</v>
      </c>
      <c r="M80" s="56" t="s">
        <v>436</v>
      </c>
    </row>
    <row r="81" spans="1:13">
      <c r="A81" s="15"/>
      <c r="B81" s="134" t="s">
        <v>831</v>
      </c>
      <c r="C81" s="11"/>
      <c r="D81" s="27">
        <v>1.5</v>
      </c>
      <c r="E81" s="12" t="s">
        <v>436</v>
      </c>
      <c r="F81" s="4"/>
      <c r="G81" s="11"/>
      <c r="H81" s="27">
        <v>1.5</v>
      </c>
      <c r="I81" s="12" t="s">
        <v>436</v>
      </c>
      <c r="J81" s="4"/>
      <c r="K81" s="11"/>
      <c r="L81" s="27">
        <v>1.5</v>
      </c>
      <c r="M81" s="12" t="s">
        <v>436</v>
      </c>
    </row>
    <row r="82" spans="1:13" ht="26.25">
      <c r="A82" s="15"/>
      <c r="B82" s="22" t="s">
        <v>832</v>
      </c>
      <c r="C82" s="23"/>
      <c r="D82" s="23"/>
      <c r="E82" s="23"/>
      <c r="F82" s="23"/>
      <c r="G82" s="23"/>
      <c r="H82" s="23"/>
      <c r="I82" s="23"/>
      <c r="J82" s="23"/>
      <c r="K82" s="23"/>
      <c r="L82" s="23"/>
      <c r="M82" s="23"/>
    </row>
    <row r="83" spans="1:13">
      <c r="A83" s="15"/>
      <c r="B83" s="134" t="s">
        <v>829</v>
      </c>
      <c r="C83" s="11"/>
      <c r="D83" s="272">
        <v>41639</v>
      </c>
      <c r="E83" s="12"/>
      <c r="F83" s="4"/>
      <c r="G83" s="11"/>
      <c r="H83" s="272">
        <v>41274</v>
      </c>
      <c r="I83" s="12"/>
      <c r="J83" s="4"/>
      <c r="K83" s="11"/>
      <c r="L83" s="272">
        <v>40908</v>
      </c>
      <c r="M83" s="12"/>
    </row>
    <row r="84" spans="1:13">
      <c r="A84" s="15"/>
      <c r="B84" s="81" t="s">
        <v>830</v>
      </c>
      <c r="C84" s="24"/>
      <c r="D84" s="28">
        <v>1.95</v>
      </c>
      <c r="E84" s="56" t="s">
        <v>436</v>
      </c>
      <c r="F84" s="23"/>
      <c r="G84" s="24"/>
      <c r="H84" s="28">
        <v>1.9</v>
      </c>
      <c r="I84" s="56" t="s">
        <v>436</v>
      </c>
      <c r="J84" s="23"/>
      <c r="K84" s="24"/>
      <c r="L84" s="28">
        <v>2.25</v>
      </c>
      <c r="M84" s="56" t="s">
        <v>436</v>
      </c>
    </row>
    <row r="85" spans="1:13">
      <c r="A85" s="15"/>
      <c r="B85" s="134" t="s">
        <v>759</v>
      </c>
      <c r="C85" s="11"/>
      <c r="D85" s="27">
        <v>1.95</v>
      </c>
      <c r="E85" s="12" t="s">
        <v>436</v>
      </c>
      <c r="F85" s="4"/>
      <c r="G85" s="11"/>
      <c r="H85" s="27">
        <v>1.9</v>
      </c>
      <c r="I85" s="12" t="s">
        <v>436</v>
      </c>
      <c r="J85" s="4"/>
      <c r="K85" s="11"/>
      <c r="L85" s="27">
        <v>2.5</v>
      </c>
      <c r="M85" s="12" t="s">
        <v>436</v>
      </c>
    </row>
    <row r="86" spans="1:13">
      <c r="A86" s="15"/>
      <c r="B86" s="81" t="s">
        <v>831</v>
      </c>
      <c r="C86" s="24"/>
      <c r="D86" s="28">
        <v>1.5</v>
      </c>
      <c r="E86" s="56" t="s">
        <v>436</v>
      </c>
      <c r="F86" s="23"/>
      <c r="G86" s="24"/>
      <c r="H86" s="28">
        <v>1.5</v>
      </c>
      <c r="I86" s="56" t="s">
        <v>436</v>
      </c>
      <c r="J86" s="23"/>
      <c r="K86" s="24"/>
      <c r="L86" s="28">
        <v>1.5</v>
      </c>
      <c r="M86" s="56" t="s">
        <v>436</v>
      </c>
    </row>
    <row r="87" spans="1:13">
      <c r="A87" s="15"/>
      <c r="B87" s="18"/>
      <c r="C87" s="18"/>
      <c r="D87" s="18"/>
      <c r="E87" s="18"/>
      <c r="F87" s="18"/>
      <c r="G87" s="18"/>
      <c r="H87" s="18"/>
      <c r="I87" s="18"/>
      <c r="J87" s="18"/>
      <c r="K87" s="18"/>
      <c r="L87" s="18"/>
      <c r="M87" s="18"/>
    </row>
  </sheetData>
  <mergeCells count="42">
    <mergeCell ref="B29:M29"/>
    <mergeCell ref="B65:M65"/>
    <mergeCell ref="B66:M66"/>
    <mergeCell ref="B75:M75"/>
    <mergeCell ref="B76:M76"/>
    <mergeCell ref="B87:M87"/>
    <mergeCell ref="B6:M6"/>
    <mergeCell ref="B7:M7"/>
    <mergeCell ref="B8:M8"/>
    <mergeCell ref="B26:M26"/>
    <mergeCell ref="B27:M27"/>
    <mergeCell ref="B28:M28"/>
    <mergeCell ref="C77:D77"/>
    <mergeCell ref="G77:H77"/>
    <mergeCell ref="K77:L77"/>
    <mergeCell ref="A1:A2"/>
    <mergeCell ref="B1:M1"/>
    <mergeCell ref="B2:M2"/>
    <mergeCell ref="A3:A87"/>
    <mergeCell ref="B3:M3"/>
    <mergeCell ref="B4:M4"/>
    <mergeCell ref="B5:M5"/>
    <mergeCell ref="G31:H31"/>
    <mergeCell ref="I30:I31"/>
    <mergeCell ref="B67:B68"/>
    <mergeCell ref="C67:D67"/>
    <mergeCell ref="C68:D68"/>
    <mergeCell ref="E67:E68"/>
    <mergeCell ref="F67:F68"/>
    <mergeCell ref="G67:H67"/>
    <mergeCell ref="G68:H68"/>
    <mergeCell ref="I67:I68"/>
    <mergeCell ref="C9:L9"/>
    <mergeCell ref="C10:D10"/>
    <mergeCell ref="G10:H10"/>
    <mergeCell ref="K10:L10"/>
    <mergeCell ref="B30:B31"/>
    <mergeCell ref="C30:D30"/>
    <mergeCell ref="C31:D31"/>
    <mergeCell ref="E30:E31"/>
    <mergeCell ref="F30:F31"/>
    <mergeCell ref="G30:H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3" customWidth="1"/>
    <col min="4" max="4" width="8" customWidth="1"/>
    <col min="5" max="5" width="5.85546875" customWidth="1"/>
    <col min="6" max="6" width="15.140625" customWidth="1"/>
    <col min="7" max="7" width="3.42578125" customWidth="1"/>
    <col min="8" max="8" width="7.85546875" customWidth="1"/>
    <col min="9" max="9" width="4.7109375" customWidth="1"/>
    <col min="10" max="10" width="15.140625" customWidth="1"/>
    <col min="11" max="11" width="3" customWidth="1"/>
    <col min="12" max="12" width="8" customWidth="1"/>
    <col min="13" max="13" width="2.5703125" customWidth="1"/>
  </cols>
  <sheetData>
    <row r="1" spans="1:13" ht="15" customHeight="1">
      <c r="A1" s="8" t="s">
        <v>8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5" t="s">
        <v>833</v>
      </c>
      <c r="B3" s="16" t="s">
        <v>6</v>
      </c>
      <c r="C3" s="16"/>
      <c r="D3" s="16"/>
      <c r="E3" s="16"/>
      <c r="F3" s="16"/>
      <c r="G3" s="16"/>
      <c r="H3" s="16"/>
      <c r="I3" s="16"/>
      <c r="J3" s="16"/>
      <c r="K3" s="16"/>
      <c r="L3" s="16"/>
      <c r="M3" s="16"/>
    </row>
    <row r="4" spans="1:13">
      <c r="A4" s="15"/>
      <c r="B4" s="17" t="s">
        <v>834</v>
      </c>
      <c r="C4" s="17"/>
      <c r="D4" s="17"/>
      <c r="E4" s="17"/>
      <c r="F4" s="17"/>
      <c r="G4" s="17"/>
      <c r="H4" s="17"/>
      <c r="I4" s="17"/>
      <c r="J4" s="17"/>
      <c r="K4" s="17"/>
      <c r="L4" s="17"/>
      <c r="M4" s="17"/>
    </row>
    <row r="5" spans="1:13" ht="25.5" customHeight="1">
      <c r="A5" s="15"/>
      <c r="B5" s="281" t="s">
        <v>835</v>
      </c>
      <c r="C5" s="281"/>
      <c r="D5" s="281"/>
      <c r="E5" s="281"/>
      <c r="F5" s="281"/>
      <c r="G5" s="281"/>
      <c r="H5" s="281"/>
      <c r="I5" s="281"/>
      <c r="J5" s="281"/>
      <c r="K5" s="281"/>
      <c r="L5" s="281"/>
      <c r="M5" s="281"/>
    </row>
    <row r="6" spans="1:13">
      <c r="A6" s="15"/>
      <c r="B6" s="18"/>
      <c r="C6" s="18"/>
      <c r="D6" s="18"/>
      <c r="E6" s="18"/>
      <c r="F6" s="18"/>
      <c r="G6" s="18"/>
      <c r="H6" s="18"/>
      <c r="I6" s="18"/>
      <c r="J6" s="18"/>
      <c r="K6" s="18"/>
      <c r="L6" s="18"/>
      <c r="M6" s="18"/>
    </row>
    <row r="7" spans="1:13">
      <c r="A7" s="15"/>
      <c r="B7" s="53"/>
      <c r="C7" s="50" t="s">
        <v>644</v>
      </c>
      <c r="D7" s="50"/>
      <c r="E7" s="52"/>
      <c r="F7" s="52"/>
      <c r="G7" s="50" t="s">
        <v>838</v>
      </c>
      <c r="H7" s="50"/>
      <c r="I7" s="52"/>
      <c r="J7" s="52"/>
      <c r="K7" s="50" t="s">
        <v>132</v>
      </c>
      <c r="L7" s="50"/>
      <c r="M7" s="53"/>
    </row>
    <row r="8" spans="1:13">
      <c r="A8" s="15"/>
      <c r="B8" s="53"/>
      <c r="C8" s="50" t="s">
        <v>836</v>
      </c>
      <c r="D8" s="50"/>
      <c r="E8" s="52"/>
      <c r="F8" s="52"/>
      <c r="G8" s="50" t="s">
        <v>839</v>
      </c>
      <c r="H8" s="50"/>
      <c r="I8" s="52"/>
      <c r="J8" s="52"/>
      <c r="K8" s="50"/>
      <c r="L8" s="50"/>
      <c r="M8" s="53"/>
    </row>
    <row r="9" spans="1:13" ht="15.75" thickBot="1">
      <c r="A9" s="15"/>
      <c r="B9" s="53"/>
      <c r="C9" s="37" t="s">
        <v>837</v>
      </c>
      <c r="D9" s="37"/>
      <c r="E9" s="52"/>
      <c r="F9" s="52"/>
      <c r="G9" s="37" t="s">
        <v>840</v>
      </c>
      <c r="H9" s="37"/>
      <c r="I9" s="52"/>
      <c r="J9" s="52"/>
      <c r="K9" s="37"/>
      <c r="L9" s="37"/>
      <c r="M9" s="53"/>
    </row>
    <row r="10" spans="1:13">
      <c r="A10" s="15"/>
      <c r="B10" s="22" t="s">
        <v>841</v>
      </c>
      <c r="C10" s="24" t="s">
        <v>276</v>
      </c>
      <c r="D10" s="25">
        <v>2038</v>
      </c>
      <c r="E10" s="56"/>
      <c r="F10" s="23"/>
      <c r="G10" s="24" t="s">
        <v>276</v>
      </c>
      <c r="H10" s="28" t="s">
        <v>842</v>
      </c>
      <c r="I10" s="56" t="s">
        <v>280</v>
      </c>
      <c r="J10" s="23"/>
      <c r="K10" s="24" t="s">
        <v>276</v>
      </c>
      <c r="L10" s="25">
        <v>1777</v>
      </c>
      <c r="M10" s="56"/>
    </row>
    <row r="11" spans="1:13" ht="26.25">
      <c r="A11" s="15"/>
      <c r="B11" s="29" t="s">
        <v>843</v>
      </c>
      <c r="C11" s="11"/>
      <c r="D11" s="27" t="s">
        <v>844</v>
      </c>
      <c r="E11" s="12" t="s">
        <v>280</v>
      </c>
      <c r="F11" s="4"/>
      <c r="G11" s="11"/>
      <c r="H11" s="27" t="s">
        <v>247</v>
      </c>
      <c r="I11" s="12"/>
      <c r="J11" s="4"/>
      <c r="K11" s="11"/>
      <c r="L11" s="27" t="s">
        <v>844</v>
      </c>
      <c r="M11" s="12" t="s">
        <v>280</v>
      </c>
    </row>
    <row r="12" spans="1:13">
      <c r="A12" s="15"/>
      <c r="B12" s="22" t="s">
        <v>845</v>
      </c>
      <c r="C12" s="44"/>
      <c r="D12" s="45" t="s">
        <v>247</v>
      </c>
      <c r="E12" s="56"/>
      <c r="F12" s="23"/>
      <c r="G12" s="44"/>
      <c r="H12" s="45">
        <v>29</v>
      </c>
      <c r="I12" s="56"/>
      <c r="J12" s="23"/>
      <c r="K12" s="44"/>
      <c r="L12" s="45">
        <v>29</v>
      </c>
      <c r="M12" s="56"/>
    </row>
    <row r="13" spans="1:13">
      <c r="A13" s="15"/>
      <c r="B13" s="29" t="s">
        <v>846</v>
      </c>
      <c r="C13" s="30"/>
      <c r="D13" s="31" t="s">
        <v>844</v>
      </c>
      <c r="E13" s="12" t="s">
        <v>280</v>
      </c>
      <c r="F13" s="4"/>
      <c r="G13" s="30"/>
      <c r="H13" s="31">
        <v>29</v>
      </c>
      <c r="I13" s="12"/>
      <c r="J13" s="4"/>
      <c r="K13" s="30"/>
      <c r="L13" s="31" t="s">
        <v>847</v>
      </c>
      <c r="M13" s="12" t="s">
        <v>280</v>
      </c>
    </row>
    <row r="14" spans="1:13">
      <c r="A14" s="15"/>
      <c r="B14" s="22" t="s">
        <v>848</v>
      </c>
      <c r="C14" s="24" t="s">
        <v>276</v>
      </c>
      <c r="D14" s="25">
        <v>1611</v>
      </c>
      <c r="E14" s="56"/>
      <c r="F14" s="23"/>
      <c r="G14" s="24" t="s">
        <v>276</v>
      </c>
      <c r="H14" s="28" t="s">
        <v>660</v>
      </c>
      <c r="I14" s="56" t="s">
        <v>280</v>
      </c>
      <c r="J14" s="23"/>
      <c r="K14" s="24" t="s">
        <v>276</v>
      </c>
      <c r="L14" s="25">
        <v>1379</v>
      </c>
      <c r="M14" s="56"/>
    </row>
    <row r="15" spans="1:13" ht="26.25">
      <c r="A15" s="15"/>
      <c r="B15" s="29" t="s">
        <v>843</v>
      </c>
      <c r="C15" s="11"/>
      <c r="D15" s="27" t="s">
        <v>849</v>
      </c>
      <c r="E15" s="12" t="s">
        <v>280</v>
      </c>
      <c r="F15" s="4"/>
      <c r="G15" s="11"/>
      <c r="H15" s="27" t="s">
        <v>247</v>
      </c>
      <c r="I15" s="12"/>
      <c r="J15" s="4"/>
      <c r="K15" s="11"/>
      <c r="L15" s="27" t="s">
        <v>849</v>
      </c>
      <c r="M15" s="12" t="s">
        <v>280</v>
      </c>
    </row>
    <row r="16" spans="1:13">
      <c r="A16" s="15"/>
      <c r="B16" s="22" t="s">
        <v>845</v>
      </c>
      <c r="C16" s="44"/>
      <c r="D16" s="45">
        <v>604</v>
      </c>
      <c r="E16" s="56"/>
      <c r="F16" s="23"/>
      <c r="G16" s="44"/>
      <c r="H16" s="45">
        <v>232</v>
      </c>
      <c r="I16" s="56"/>
      <c r="J16" s="23"/>
      <c r="K16" s="44"/>
      <c r="L16" s="45">
        <v>836</v>
      </c>
      <c r="M16" s="56"/>
    </row>
    <row r="17" spans="1:13">
      <c r="A17" s="15"/>
      <c r="B17" s="29" t="s">
        <v>846</v>
      </c>
      <c r="C17" s="30"/>
      <c r="D17" s="31" t="s">
        <v>850</v>
      </c>
      <c r="E17" s="12" t="s">
        <v>280</v>
      </c>
      <c r="F17" s="4"/>
      <c r="G17" s="30"/>
      <c r="H17" s="31">
        <v>232</v>
      </c>
      <c r="I17" s="12"/>
      <c r="J17" s="4"/>
      <c r="K17" s="30"/>
      <c r="L17" s="31" t="s">
        <v>851</v>
      </c>
      <c r="M17" s="12" t="s">
        <v>280</v>
      </c>
    </row>
    <row r="18" spans="1:13" ht="15.75" thickBot="1">
      <c r="A18" s="15"/>
      <c r="B18" s="22" t="s">
        <v>852</v>
      </c>
      <c r="C18" s="275" t="s">
        <v>276</v>
      </c>
      <c r="D18" s="276">
        <v>1227</v>
      </c>
      <c r="E18" s="56"/>
      <c r="F18" s="23"/>
      <c r="G18" s="275" t="s">
        <v>276</v>
      </c>
      <c r="H18" s="277" t="s">
        <v>247</v>
      </c>
      <c r="I18" s="56"/>
      <c r="J18" s="23"/>
      <c r="K18" s="275" t="s">
        <v>276</v>
      </c>
      <c r="L18" s="276">
        <v>1227</v>
      </c>
      <c r="M18" s="56"/>
    </row>
    <row r="19" spans="1:13" ht="15.75" thickTop="1">
      <c r="A19" s="15"/>
      <c r="B19" s="18" t="s">
        <v>853</v>
      </c>
      <c r="C19" s="18"/>
      <c r="D19" s="18"/>
      <c r="E19" s="18"/>
      <c r="F19" s="18"/>
      <c r="G19" s="18"/>
      <c r="H19" s="18"/>
      <c r="I19" s="18"/>
      <c r="J19" s="18"/>
      <c r="K19" s="18"/>
      <c r="L19" s="18"/>
      <c r="M19" s="18"/>
    </row>
    <row r="20" spans="1:13" ht="15.75">
      <c r="A20" s="15"/>
      <c r="B20" s="54"/>
      <c r="C20" s="54"/>
      <c r="D20" s="54"/>
      <c r="E20" s="54"/>
      <c r="F20" s="54"/>
      <c r="G20" s="54"/>
      <c r="H20" s="54"/>
      <c r="I20" s="54"/>
      <c r="J20" s="54"/>
      <c r="K20" s="54"/>
      <c r="L20" s="54"/>
      <c r="M20" s="54"/>
    </row>
    <row r="21" spans="1:13">
      <c r="A21" s="15"/>
      <c r="B21" s="130" t="s">
        <v>854</v>
      </c>
      <c r="C21" s="53"/>
      <c r="D21" s="50" t="s">
        <v>315</v>
      </c>
      <c r="E21" s="50"/>
      <c r="F21" s="279"/>
      <c r="G21" s="53"/>
      <c r="H21" s="50" t="s">
        <v>315</v>
      </c>
      <c r="I21" s="50"/>
      <c r="J21" s="280"/>
    </row>
    <row r="22" spans="1:13">
      <c r="A22" s="15"/>
      <c r="B22" s="130"/>
      <c r="C22" s="53"/>
      <c r="D22" s="50" t="s">
        <v>855</v>
      </c>
      <c r="E22" s="50"/>
      <c r="F22" s="279"/>
      <c r="G22" s="53"/>
      <c r="H22" s="50" t="s">
        <v>855</v>
      </c>
      <c r="I22" s="50"/>
      <c r="J22" s="280"/>
    </row>
    <row r="23" spans="1:13" ht="15.75" thickBot="1">
      <c r="A23" s="15"/>
      <c r="B23" s="278"/>
      <c r="C23" s="53"/>
      <c r="D23" s="37">
        <v>2013</v>
      </c>
      <c r="E23" s="37"/>
      <c r="F23" s="279"/>
      <c r="G23" s="53"/>
      <c r="H23" s="37">
        <v>2012</v>
      </c>
      <c r="I23" s="37"/>
      <c r="J23" s="280"/>
    </row>
    <row r="24" spans="1:13">
      <c r="A24" s="15"/>
      <c r="B24" s="22" t="s">
        <v>856</v>
      </c>
      <c r="C24" s="23"/>
      <c r="D24" s="23"/>
      <c r="E24" s="23"/>
      <c r="F24" s="23"/>
      <c r="G24" s="23"/>
      <c r="H24" s="23"/>
      <c r="I24" s="23"/>
      <c r="J24" s="23"/>
    </row>
    <row r="25" spans="1:13" ht="39">
      <c r="A25" s="15"/>
      <c r="B25" s="81" t="s">
        <v>123</v>
      </c>
      <c r="C25" s="23"/>
      <c r="D25" s="24" t="s">
        <v>276</v>
      </c>
      <c r="E25" s="28">
        <v>604</v>
      </c>
      <c r="F25" s="23"/>
      <c r="G25" s="28"/>
      <c r="H25" s="28" t="s">
        <v>276</v>
      </c>
      <c r="I25" s="28" t="s">
        <v>247</v>
      </c>
      <c r="J25" s="23"/>
    </row>
    <row r="26" spans="1:13">
      <c r="A26" s="15"/>
      <c r="B26" s="22" t="s">
        <v>857</v>
      </c>
      <c r="C26" s="23"/>
      <c r="D26" s="23"/>
      <c r="E26" s="23"/>
      <c r="F26" s="23"/>
      <c r="G26" s="23"/>
      <c r="H26" s="23"/>
      <c r="I26" s="23"/>
      <c r="J26" s="23"/>
    </row>
    <row r="27" spans="1:13">
      <c r="A27" s="15"/>
      <c r="B27" s="134" t="s">
        <v>764</v>
      </c>
      <c r="C27" s="4"/>
      <c r="D27" s="11"/>
      <c r="E27" s="27">
        <v>23</v>
      </c>
      <c r="G27" s="4"/>
      <c r="H27" s="11"/>
      <c r="I27" s="27">
        <v>16</v>
      </c>
    </row>
    <row r="28" spans="1:13">
      <c r="A28" s="15"/>
      <c r="B28" s="81" t="s">
        <v>765</v>
      </c>
      <c r="C28" s="23"/>
      <c r="D28" s="44"/>
      <c r="E28" s="45">
        <v>54</v>
      </c>
      <c r="F28" s="55"/>
      <c r="G28" s="23"/>
      <c r="H28" s="44"/>
      <c r="I28" s="45">
        <v>52</v>
      </c>
      <c r="J28" s="55"/>
    </row>
    <row r="29" spans="1:13" ht="15.75" thickBot="1">
      <c r="A29" s="15"/>
      <c r="B29" s="29" t="s">
        <v>858</v>
      </c>
      <c r="C29" s="4"/>
      <c r="D29" s="128" t="s">
        <v>276</v>
      </c>
      <c r="E29" s="236">
        <v>681</v>
      </c>
      <c r="G29" s="4"/>
      <c r="H29" s="259" t="s">
        <v>276</v>
      </c>
      <c r="I29" s="265">
        <v>68</v>
      </c>
      <c r="J29" s="4"/>
    </row>
    <row r="30" spans="1:13" ht="15.75" thickTop="1">
      <c r="A30" s="15"/>
      <c r="B30" s="18"/>
      <c r="C30" s="18"/>
      <c r="D30" s="18"/>
      <c r="E30" s="18"/>
      <c r="F30" s="18"/>
      <c r="G30" s="18"/>
      <c r="H30" s="18"/>
      <c r="I30" s="18"/>
      <c r="J30" s="18"/>
      <c r="K30" s="18"/>
      <c r="L30" s="18"/>
      <c r="M30" s="18"/>
    </row>
  </sheetData>
  <mergeCells count="35">
    <mergeCell ref="B19:M19"/>
    <mergeCell ref="B20:M20"/>
    <mergeCell ref="B30:M30"/>
    <mergeCell ref="H23:I23"/>
    <mergeCell ref="J21:J23"/>
    <mergeCell ref="A1:A2"/>
    <mergeCell ref="B1:M1"/>
    <mergeCell ref="B2:M2"/>
    <mergeCell ref="A3:A30"/>
    <mergeCell ref="B3:M3"/>
    <mergeCell ref="B4:M4"/>
    <mergeCell ref="B5:M5"/>
    <mergeCell ref="B6:M6"/>
    <mergeCell ref="M7:M9"/>
    <mergeCell ref="B21:B23"/>
    <mergeCell ref="C21:C23"/>
    <mergeCell ref="D21:E21"/>
    <mergeCell ref="D22:E22"/>
    <mergeCell ref="D23:E23"/>
    <mergeCell ref="F21:F23"/>
    <mergeCell ref="G21:G23"/>
    <mergeCell ref="H21:I21"/>
    <mergeCell ref="H22:I22"/>
    <mergeCell ref="G7:H7"/>
    <mergeCell ref="G8:H8"/>
    <mergeCell ref="G9:H9"/>
    <mergeCell ref="I7:I9"/>
    <mergeCell ref="J7:J9"/>
    <mergeCell ref="K7:L9"/>
    <mergeCell ref="B7:B9"/>
    <mergeCell ref="C7:D7"/>
    <mergeCell ref="C8:D8"/>
    <mergeCell ref="C9:D9"/>
    <mergeCell ref="E7: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7109375" bestFit="1" customWidth="1"/>
    <col min="2" max="2" width="36.5703125" bestFit="1" customWidth="1"/>
  </cols>
  <sheetData>
    <row r="1" spans="1:2">
      <c r="A1" s="8" t="s">
        <v>859</v>
      </c>
      <c r="B1" s="1" t="s">
        <v>1</v>
      </c>
    </row>
    <row r="2" spans="1:2">
      <c r="A2" s="8"/>
      <c r="B2" s="1" t="s">
        <v>2</v>
      </c>
    </row>
    <row r="3" spans="1:2">
      <c r="A3" s="15" t="s">
        <v>859</v>
      </c>
      <c r="B3" s="4" t="s">
        <v>6</v>
      </c>
    </row>
    <row r="4" spans="1:2">
      <c r="A4" s="15"/>
      <c r="B4" s="10" t="s">
        <v>860</v>
      </c>
    </row>
    <row r="5" spans="1:2" ht="255.75">
      <c r="A5" s="15"/>
      <c r="B5" s="11" t="s">
        <v>861</v>
      </c>
    </row>
    <row r="6" spans="1:2" ht="230.25">
      <c r="A6" s="15"/>
      <c r="B6" s="11" t="s">
        <v>862</v>
      </c>
    </row>
  </sheetData>
  <mergeCells count="2">
    <mergeCell ref="A1:A2"/>
    <mergeCell ref="A3: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7" bestFit="1" customWidth="1"/>
    <col min="2" max="2" width="36.5703125" bestFit="1" customWidth="1"/>
  </cols>
  <sheetData>
    <row r="1" spans="1:2">
      <c r="A1" s="8" t="s">
        <v>863</v>
      </c>
      <c r="B1" s="1" t="s">
        <v>1</v>
      </c>
    </row>
    <row r="2" spans="1:2">
      <c r="A2" s="8"/>
      <c r="B2" s="1" t="s">
        <v>2</v>
      </c>
    </row>
    <row r="3" spans="1:2">
      <c r="A3" s="15" t="s">
        <v>863</v>
      </c>
      <c r="B3" s="4" t="s">
        <v>6</v>
      </c>
    </row>
    <row r="4" spans="1:2">
      <c r="A4" s="15"/>
      <c r="B4" s="10" t="s">
        <v>864</v>
      </c>
    </row>
    <row r="5" spans="1:2" ht="141">
      <c r="A5" s="15"/>
      <c r="B5" s="11" t="s">
        <v>865</v>
      </c>
    </row>
  </sheetData>
  <mergeCells count="2">
    <mergeCell ref="A1:A2"/>
    <mergeCell ref="A3: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13.7109375" bestFit="1" customWidth="1"/>
    <col min="2" max="2" width="35" customWidth="1"/>
    <col min="3" max="3" width="5.5703125" customWidth="1"/>
    <col min="4" max="4" width="14.85546875" customWidth="1"/>
    <col min="5" max="6" width="28.140625" customWidth="1"/>
    <col min="7" max="7" width="5.5703125" customWidth="1"/>
    <col min="8" max="8" width="14.85546875" customWidth="1"/>
    <col min="9" max="10" width="28.140625" customWidth="1"/>
    <col min="11" max="11" width="5.5703125" customWidth="1"/>
    <col min="12" max="12" width="10.85546875" customWidth="1"/>
    <col min="13" max="14" width="28.140625" customWidth="1"/>
    <col min="15" max="15" width="5.5703125" customWidth="1"/>
    <col min="16" max="16" width="14.85546875" customWidth="1"/>
    <col min="17" max="17" width="28.140625" customWidth="1"/>
  </cols>
  <sheetData>
    <row r="1" spans="1:17" ht="15" customHeight="1">
      <c r="A1" s="8" t="s">
        <v>86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5" t="s">
        <v>866</v>
      </c>
      <c r="B3" s="16" t="s">
        <v>6</v>
      </c>
      <c r="C3" s="16"/>
      <c r="D3" s="16"/>
      <c r="E3" s="16"/>
      <c r="F3" s="16"/>
      <c r="G3" s="16"/>
      <c r="H3" s="16"/>
      <c r="I3" s="16"/>
      <c r="J3" s="16"/>
      <c r="K3" s="16"/>
      <c r="L3" s="16"/>
      <c r="M3" s="16"/>
      <c r="N3" s="16"/>
      <c r="O3" s="16"/>
      <c r="P3" s="16"/>
      <c r="Q3" s="16"/>
    </row>
    <row r="4" spans="1:17">
      <c r="A4" s="15"/>
      <c r="B4" s="17" t="s">
        <v>867</v>
      </c>
      <c r="C4" s="17"/>
      <c r="D4" s="17"/>
      <c r="E4" s="17"/>
      <c r="F4" s="17"/>
      <c r="G4" s="17"/>
      <c r="H4" s="17"/>
      <c r="I4" s="17"/>
      <c r="J4" s="17"/>
      <c r="K4" s="17"/>
      <c r="L4" s="17"/>
      <c r="M4" s="17"/>
      <c r="N4" s="17"/>
      <c r="O4" s="17"/>
      <c r="P4" s="17"/>
      <c r="Q4" s="17"/>
    </row>
    <row r="5" spans="1:17">
      <c r="A5" s="15"/>
      <c r="B5" s="18" t="s">
        <v>868</v>
      </c>
      <c r="C5" s="18"/>
      <c r="D5" s="18"/>
      <c r="E5" s="18"/>
      <c r="F5" s="18"/>
      <c r="G5" s="18"/>
      <c r="H5" s="18"/>
      <c r="I5" s="18"/>
      <c r="J5" s="18"/>
      <c r="K5" s="18"/>
      <c r="L5" s="18"/>
      <c r="M5" s="18"/>
      <c r="N5" s="18"/>
      <c r="O5" s="18"/>
      <c r="P5" s="18"/>
      <c r="Q5" s="18"/>
    </row>
    <row r="6" spans="1:17">
      <c r="A6" s="15"/>
      <c r="B6" s="18" t="s">
        <v>869</v>
      </c>
      <c r="C6" s="18"/>
      <c r="D6" s="18"/>
      <c r="E6" s="18"/>
      <c r="F6" s="18"/>
      <c r="G6" s="18"/>
      <c r="H6" s="18"/>
      <c r="I6" s="18"/>
      <c r="J6" s="18"/>
      <c r="K6" s="18"/>
      <c r="L6" s="18"/>
      <c r="M6" s="18"/>
      <c r="N6" s="18"/>
      <c r="O6" s="18"/>
      <c r="P6" s="18"/>
      <c r="Q6" s="18"/>
    </row>
    <row r="7" spans="1:17">
      <c r="A7" s="15"/>
      <c r="B7" s="18" t="s">
        <v>870</v>
      </c>
      <c r="C7" s="18"/>
      <c r="D7" s="18"/>
      <c r="E7" s="18"/>
      <c r="F7" s="18"/>
      <c r="G7" s="18"/>
      <c r="H7" s="18"/>
      <c r="I7" s="18"/>
      <c r="J7" s="18"/>
      <c r="K7" s="18"/>
      <c r="L7" s="18"/>
      <c r="M7" s="18"/>
      <c r="N7" s="18"/>
      <c r="O7" s="18"/>
      <c r="P7" s="18"/>
      <c r="Q7" s="18"/>
    </row>
    <row r="8" spans="1:17">
      <c r="A8" s="15"/>
      <c r="B8" s="18" t="s">
        <v>871</v>
      </c>
      <c r="C8" s="18"/>
      <c r="D8" s="18"/>
      <c r="E8" s="18"/>
      <c r="F8" s="18"/>
      <c r="G8" s="18"/>
      <c r="H8" s="18"/>
      <c r="I8" s="18"/>
      <c r="J8" s="18"/>
      <c r="K8" s="18"/>
      <c r="L8" s="18"/>
      <c r="M8" s="18"/>
      <c r="N8" s="18"/>
      <c r="O8" s="18"/>
      <c r="P8" s="18"/>
      <c r="Q8" s="18"/>
    </row>
    <row r="9" spans="1:17" ht="15.75">
      <c r="A9" s="15"/>
      <c r="B9" s="54"/>
      <c r="C9" s="54"/>
      <c r="D9" s="54"/>
      <c r="E9" s="54"/>
      <c r="F9" s="54"/>
      <c r="G9" s="54"/>
      <c r="H9" s="54"/>
      <c r="I9" s="54"/>
      <c r="J9" s="54"/>
      <c r="K9" s="54"/>
      <c r="L9" s="54"/>
      <c r="M9" s="54"/>
      <c r="N9" s="54"/>
      <c r="O9" s="54"/>
      <c r="P9" s="54"/>
      <c r="Q9" s="54"/>
    </row>
    <row r="10" spans="1:17">
      <c r="A10" s="15"/>
      <c r="B10" s="271" t="s">
        <v>638</v>
      </c>
      <c r="C10" s="50" t="s">
        <v>872</v>
      </c>
      <c r="D10" s="50"/>
      <c r="E10" s="58"/>
      <c r="F10" s="53"/>
      <c r="G10" s="50" t="s">
        <v>874</v>
      </c>
      <c r="H10" s="50"/>
      <c r="I10" s="58"/>
      <c r="J10" s="53"/>
      <c r="K10" s="50" t="s">
        <v>676</v>
      </c>
      <c r="L10" s="50"/>
      <c r="M10" s="58"/>
      <c r="N10" s="53"/>
      <c r="O10" s="50" t="s">
        <v>132</v>
      </c>
      <c r="P10" s="50"/>
      <c r="Q10" s="58"/>
    </row>
    <row r="11" spans="1:17">
      <c r="A11" s="15"/>
      <c r="B11" s="271"/>
      <c r="C11" s="50" t="s">
        <v>873</v>
      </c>
      <c r="D11" s="50"/>
      <c r="E11" s="58"/>
      <c r="F11" s="53"/>
      <c r="G11" s="50" t="s">
        <v>866</v>
      </c>
      <c r="H11" s="50"/>
      <c r="I11" s="58"/>
      <c r="J11" s="53"/>
      <c r="K11" s="50" t="s">
        <v>397</v>
      </c>
      <c r="L11" s="50"/>
      <c r="M11" s="58"/>
      <c r="N11" s="53"/>
      <c r="O11" s="50"/>
      <c r="P11" s="50"/>
      <c r="Q11" s="58"/>
    </row>
    <row r="12" spans="1:17" ht="15.75" thickBot="1">
      <c r="A12" s="15"/>
      <c r="B12" s="271"/>
      <c r="C12" s="61"/>
      <c r="D12" s="61"/>
      <c r="E12" s="58"/>
      <c r="F12" s="53"/>
      <c r="G12" s="61"/>
      <c r="H12" s="61"/>
      <c r="I12" s="58"/>
      <c r="J12" s="53"/>
      <c r="K12" s="37" t="s">
        <v>875</v>
      </c>
      <c r="L12" s="37"/>
      <c r="M12" s="58"/>
      <c r="N12" s="53"/>
      <c r="O12" s="37"/>
      <c r="P12" s="37"/>
      <c r="Q12" s="58"/>
    </row>
    <row r="13" spans="1:17">
      <c r="A13" s="15"/>
      <c r="B13" s="22">
        <v>2014</v>
      </c>
      <c r="C13" s="24" t="s">
        <v>276</v>
      </c>
      <c r="D13" s="25">
        <v>1460</v>
      </c>
      <c r="E13" s="56"/>
      <c r="F13" s="23"/>
      <c r="G13" s="24" t="s">
        <v>276</v>
      </c>
      <c r="H13" s="25">
        <v>6266</v>
      </c>
      <c r="I13" s="56"/>
      <c r="J13" s="23"/>
      <c r="K13" s="24" t="s">
        <v>276</v>
      </c>
      <c r="L13" s="28">
        <v>287</v>
      </c>
      <c r="M13" s="56"/>
      <c r="N13" s="23"/>
      <c r="O13" s="24" t="s">
        <v>276</v>
      </c>
      <c r="P13" s="25">
        <v>8013</v>
      </c>
      <c r="Q13" s="56"/>
    </row>
    <row r="14" spans="1:17">
      <c r="A14" s="15"/>
      <c r="B14" s="29">
        <v>2015</v>
      </c>
      <c r="C14" s="11"/>
      <c r="D14" s="27">
        <v>709</v>
      </c>
      <c r="E14" s="12"/>
      <c r="F14" s="4"/>
      <c r="G14" s="11"/>
      <c r="H14" s="27" t="s">
        <v>247</v>
      </c>
      <c r="I14" s="12"/>
      <c r="J14" s="4"/>
      <c r="K14" s="11"/>
      <c r="L14" s="27">
        <v>36</v>
      </c>
      <c r="M14" s="12"/>
      <c r="N14" s="4"/>
      <c r="O14" s="11"/>
      <c r="P14" s="27">
        <v>745</v>
      </c>
      <c r="Q14" s="12"/>
    </row>
    <row r="15" spans="1:17">
      <c r="A15" s="15"/>
      <c r="B15" s="22">
        <v>2016</v>
      </c>
      <c r="C15" s="24"/>
      <c r="D15" s="28">
        <v>567</v>
      </c>
      <c r="E15" s="56"/>
      <c r="F15" s="23"/>
      <c r="G15" s="24"/>
      <c r="H15" s="28" t="s">
        <v>247</v>
      </c>
      <c r="I15" s="56"/>
      <c r="J15" s="23"/>
      <c r="K15" s="24"/>
      <c r="L15" s="28">
        <v>23</v>
      </c>
      <c r="M15" s="56"/>
      <c r="N15" s="23"/>
      <c r="O15" s="24"/>
      <c r="P15" s="28">
        <v>590</v>
      </c>
      <c r="Q15" s="56"/>
    </row>
    <row r="16" spans="1:17">
      <c r="A16" s="15"/>
      <c r="B16" s="29">
        <v>2017</v>
      </c>
      <c r="C16" s="11"/>
      <c r="D16" s="27">
        <v>379</v>
      </c>
      <c r="E16" s="12"/>
      <c r="F16" s="4"/>
      <c r="G16" s="11"/>
      <c r="H16" s="27" t="s">
        <v>247</v>
      </c>
      <c r="I16" s="12"/>
      <c r="J16" s="4"/>
      <c r="K16" s="11"/>
      <c r="L16" s="27">
        <v>1</v>
      </c>
      <c r="M16" s="12"/>
      <c r="N16" s="4"/>
      <c r="O16" s="11"/>
      <c r="P16" s="27">
        <v>380</v>
      </c>
      <c r="Q16" s="12"/>
    </row>
    <row r="17" spans="1:17">
      <c r="A17" s="15"/>
      <c r="B17" s="22">
        <v>2018</v>
      </c>
      <c r="C17" s="24"/>
      <c r="D17" s="28">
        <v>32</v>
      </c>
      <c r="E17" s="56"/>
      <c r="F17" s="23"/>
      <c r="G17" s="24"/>
      <c r="H17" s="28" t="s">
        <v>247</v>
      </c>
      <c r="I17" s="56"/>
      <c r="J17" s="23"/>
      <c r="K17" s="24"/>
      <c r="L17" s="28" t="s">
        <v>247</v>
      </c>
      <c r="M17" s="56"/>
      <c r="N17" s="23"/>
      <c r="O17" s="24"/>
      <c r="P17" s="28">
        <v>32</v>
      </c>
      <c r="Q17" s="56"/>
    </row>
    <row r="18" spans="1:17">
      <c r="A18" s="15"/>
      <c r="B18" s="29" t="s">
        <v>600</v>
      </c>
      <c r="C18" s="30"/>
      <c r="D18" s="31" t="s">
        <v>247</v>
      </c>
      <c r="E18" s="12"/>
      <c r="F18" s="4"/>
      <c r="G18" s="30"/>
      <c r="H18" s="31" t="s">
        <v>247</v>
      </c>
      <c r="I18" s="12"/>
      <c r="J18" s="4"/>
      <c r="K18" s="30"/>
      <c r="L18" s="31" t="s">
        <v>247</v>
      </c>
      <c r="M18" s="12"/>
      <c r="N18" s="4"/>
      <c r="O18" s="30"/>
      <c r="P18" s="31" t="s">
        <v>247</v>
      </c>
      <c r="Q18" s="12"/>
    </row>
    <row r="19" spans="1:17" ht="15.75" thickBot="1">
      <c r="A19" s="15"/>
      <c r="B19" s="132"/>
      <c r="C19" s="35" t="s">
        <v>276</v>
      </c>
      <c r="D19" s="141">
        <v>3147</v>
      </c>
      <c r="E19" s="56"/>
      <c r="F19" s="23"/>
      <c r="G19" s="35" t="s">
        <v>276</v>
      </c>
      <c r="H19" s="141">
        <v>6266</v>
      </c>
      <c r="I19" s="56"/>
      <c r="J19" s="23"/>
      <c r="K19" s="35" t="s">
        <v>276</v>
      </c>
      <c r="L19" s="36">
        <v>347</v>
      </c>
      <c r="M19" s="56"/>
      <c r="N19" s="23"/>
      <c r="O19" s="35" t="s">
        <v>276</v>
      </c>
      <c r="P19" s="141">
        <v>9760</v>
      </c>
      <c r="Q19" s="56"/>
    </row>
    <row r="20" spans="1:17" ht="25.5" customHeight="1" thickTop="1">
      <c r="A20" s="15"/>
      <c r="B20" s="18" t="s">
        <v>876</v>
      </c>
      <c r="C20" s="18"/>
      <c r="D20" s="18"/>
      <c r="E20" s="18"/>
      <c r="F20" s="18"/>
      <c r="G20" s="18"/>
      <c r="H20" s="18"/>
      <c r="I20" s="18"/>
      <c r="J20" s="18"/>
      <c r="K20" s="18"/>
      <c r="L20" s="18"/>
      <c r="M20" s="18"/>
      <c r="N20" s="18"/>
      <c r="O20" s="18"/>
      <c r="P20" s="18"/>
      <c r="Q20" s="18"/>
    </row>
  </sheetData>
  <mergeCells count="30">
    <mergeCell ref="B5:Q5"/>
    <mergeCell ref="B6:Q6"/>
    <mergeCell ref="B7:Q7"/>
    <mergeCell ref="B8:Q8"/>
    <mergeCell ref="B9:Q9"/>
    <mergeCell ref="B20:Q20"/>
    <mergeCell ref="M10:M12"/>
    <mergeCell ref="N10:N12"/>
    <mergeCell ref="O10:P12"/>
    <mergeCell ref="Q10:Q12"/>
    <mergeCell ref="A1:A2"/>
    <mergeCell ref="B1:Q1"/>
    <mergeCell ref="B2:Q2"/>
    <mergeCell ref="A3:A20"/>
    <mergeCell ref="B3:Q3"/>
    <mergeCell ref="B4:Q4"/>
    <mergeCell ref="G10:H10"/>
    <mergeCell ref="G11:H11"/>
    <mergeCell ref="G12:H12"/>
    <mergeCell ref="I10:I12"/>
    <mergeCell ref="J10:J12"/>
    <mergeCell ref="K10:L10"/>
    <mergeCell ref="K11:L11"/>
    <mergeCell ref="K12:L12"/>
    <mergeCell ref="B10:B12"/>
    <mergeCell ref="C10:D10"/>
    <mergeCell ref="C11:D11"/>
    <mergeCell ref="C12:D12"/>
    <mergeCell ref="E10:E12"/>
    <mergeCell ref="F10: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1.85546875" bestFit="1" customWidth="1"/>
    <col min="4" max="4" width="5.7109375" bestFit="1" customWidth="1"/>
    <col min="5" max="5" width="1.5703125" bestFit="1" customWidth="1"/>
    <col min="7" max="7" width="1.85546875" bestFit="1" customWidth="1"/>
    <col min="8" max="8" width="6.28515625" bestFit="1" customWidth="1"/>
    <col min="9" max="9" width="1.5703125" bestFit="1" customWidth="1"/>
    <col min="11" max="11" width="1.85546875" bestFit="1" customWidth="1"/>
    <col min="12" max="12" width="6.28515625" bestFit="1" customWidth="1"/>
    <col min="13" max="13" width="1.5703125" bestFit="1" customWidth="1"/>
    <col min="15" max="15" width="1.85546875" bestFit="1" customWidth="1"/>
    <col min="16" max="16" width="5.7109375" bestFit="1" customWidth="1"/>
    <col min="17" max="17" width="1.5703125" bestFit="1" customWidth="1"/>
  </cols>
  <sheetData>
    <row r="1" spans="1:17" ht="15" customHeight="1">
      <c r="A1" s="8" t="s">
        <v>8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5" t="s">
        <v>877</v>
      </c>
      <c r="B3" s="16" t="s">
        <v>6</v>
      </c>
      <c r="C3" s="16"/>
      <c r="D3" s="16"/>
      <c r="E3" s="16"/>
      <c r="F3" s="16"/>
      <c r="G3" s="16"/>
      <c r="H3" s="16"/>
      <c r="I3" s="16"/>
      <c r="J3" s="16"/>
      <c r="K3" s="16"/>
      <c r="L3" s="16"/>
      <c r="M3" s="16"/>
      <c r="N3" s="16"/>
      <c r="O3" s="16"/>
      <c r="P3" s="16"/>
      <c r="Q3" s="16"/>
    </row>
    <row r="4" spans="1:17">
      <c r="A4" s="15"/>
      <c r="B4" s="17" t="s">
        <v>878</v>
      </c>
      <c r="C4" s="17"/>
      <c r="D4" s="17"/>
      <c r="E4" s="17"/>
      <c r="F4" s="17"/>
      <c r="G4" s="17"/>
      <c r="H4" s="17"/>
      <c r="I4" s="17"/>
      <c r="J4" s="17"/>
      <c r="K4" s="17"/>
      <c r="L4" s="17"/>
      <c r="M4" s="17"/>
      <c r="N4" s="17"/>
      <c r="O4" s="17"/>
      <c r="P4" s="17"/>
      <c r="Q4" s="17"/>
    </row>
    <row r="5" spans="1:17">
      <c r="A5" s="15"/>
      <c r="B5" s="18" t="s">
        <v>879</v>
      </c>
      <c r="C5" s="18"/>
      <c r="D5" s="18"/>
      <c r="E5" s="18"/>
      <c r="F5" s="18"/>
      <c r="G5" s="18"/>
      <c r="H5" s="18"/>
      <c r="I5" s="18"/>
      <c r="J5" s="18"/>
      <c r="K5" s="18"/>
      <c r="L5" s="18"/>
      <c r="M5" s="18"/>
      <c r="N5" s="18"/>
      <c r="O5" s="18"/>
      <c r="P5" s="18"/>
      <c r="Q5" s="18"/>
    </row>
    <row r="6" spans="1:17" ht="15.75">
      <c r="A6" s="15"/>
      <c r="B6" s="54"/>
      <c r="C6" s="54"/>
      <c r="D6" s="54"/>
      <c r="E6" s="54"/>
      <c r="F6" s="54"/>
      <c r="G6" s="54"/>
      <c r="H6" s="54"/>
      <c r="I6" s="54"/>
      <c r="J6" s="54"/>
      <c r="K6" s="54"/>
      <c r="L6" s="54"/>
      <c r="M6" s="54"/>
      <c r="N6" s="54"/>
      <c r="O6" s="54"/>
      <c r="P6" s="54"/>
      <c r="Q6" s="54"/>
    </row>
    <row r="7" spans="1:17" ht="15.75" thickBot="1">
      <c r="A7" s="15"/>
      <c r="B7" s="21"/>
      <c r="C7" s="37" t="s">
        <v>880</v>
      </c>
      <c r="D7" s="37"/>
      <c r="E7" s="37"/>
      <c r="F7" s="37"/>
      <c r="G7" s="37"/>
      <c r="H7" s="37"/>
      <c r="I7" s="37"/>
      <c r="J7" s="37"/>
      <c r="K7" s="37"/>
      <c r="L7" s="37"/>
      <c r="M7" s="37"/>
      <c r="N7" s="37"/>
      <c r="O7" s="37"/>
      <c r="P7" s="37"/>
      <c r="Q7" s="57"/>
    </row>
    <row r="8" spans="1:17" ht="15.75" thickBot="1">
      <c r="A8" s="15"/>
      <c r="B8" s="237" t="s">
        <v>881</v>
      </c>
      <c r="C8" s="283">
        <v>41729</v>
      </c>
      <c r="D8" s="283"/>
      <c r="E8" s="57"/>
      <c r="F8" s="21"/>
      <c r="G8" s="283">
        <v>41820</v>
      </c>
      <c r="H8" s="283"/>
      <c r="I8" s="57"/>
      <c r="J8" s="21"/>
      <c r="K8" s="283">
        <v>41912</v>
      </c>
      <c r="L8" s="283"/>
      <c r="M8" s="57"/>
      <c r="N8" s="21"/>
      <c r="O8" s="283">
        <v>42004</v>
      </c>
      <c r="P8" s="283"/>
      <c r="Q8" s="57"/>
    </row>
    <row r="9" spans="1:17">
      <c r="A9" s="15"/>
      <c r="B9" s="282">
        <v>83.875</v>
      </c>
      <c r="C9" s="23"/>
      <c r="D9" s="23"/>
      <c r="E9" s="23"/>
      <c r="F9" s="23"/>
      <c r="G9" s="23"/>
      <c r="H9" s="284"/>
      <c r="I9" s="284"/>
      <c r="J9" s="284"/>
      <c r="K9" s="284"/>
      <c r="L9" s="284"/>
      <c r="M9" s="284"/>
      <c r="N9" s="284"/>
      <c r="O9" s="284"/>
      <c r="P9" s="284"/>
      <c r="Q9" s="23"/>
    </row>
    <row r="10" spans="1:17">
      <c r="A10" s="15"/>
      <c r="B10" s="29" t="s">
        <v>275</v>
      </c>
      <c r="C10" s="11" t="s">
        <v>276</v>
      </c>
      <c r="D10" s="40">
        <v>15955</v>
      </c>
      <c r="E10" s="12"/>
      <c r="F10" s="4"/>
      <c r="G10" s="11" t="s">
        <v>276</v>
      </c>
      <c r="H10" s="40">
        <v>18540</v>
      </c>
      <c r="I10" s="12"/>
      <c r="J10" s="4"/>
      <c r="K10" s="11" t="s">
        <v>276</v>
      </c>
      <c r="L10" s="40">
        <v>21203</v>
      </c>
      <c r="M10" s="12"/>
      <c r="N10" s="4"/>
      <c r="O10" s="11" t="s">
        <v>276</v>
      </c>
      <c r="P10" s="40">
        <v>19912</v>
      </c>
      <c r="Q10" s="12"/>
    </row>
    <row r="11" spans="1:17">
      <c r="A11" s="15"/>
      <c r="B11" s="22" t="s">
        <v>93</v>
      </c>
      <c r="C11" s="24"/>
      <c r="D11" s="25">
        <v>6753</v>
      </c>
      <c r="E11" s="56"/>
      <c r="F11" s="23"/>
      <c r="G11" s="24"/>
      <c r="H11" s="25">
        <v>8123</v>
      </c>
      <c r="I11" s="56"/>
      <c r="J11" s="23"/>
      <c r="K11" s="24"/>
      <c r="L11" s="25">
        <v>10014</v>
      </c>
      <c r="M11" s="56"/>
      <c r="N11" s="23"/>
      <c r="O11" s="24"/>
      <c r="P11" s="25">
        <v>8750</v>
      </c>
      <c r="Q11" s="56"/>
    </row>
    <row r="12" spans="1:17" ht="26.25">
      <c r="A12" s="15"/>
      <c r="B12" s="29" t="s">
        <v>109</v>
      </c>
      <c r="C12" s="11"/>
      <c r="D12" s="27" t="s">
        <v>882</v>
      </c>
      <c r="E12" s="12" t="s">
        <v>280</v>
      </c>
      <c r="F12" s="4"/>
      <c r="G12" s="11"/>
      <c r="H12" s="27" t="s">
        <v>883</v>
      </c>
      <c r="I12" s="12" t="s">
        <v>280</v>
      </c>
      <c r="J12" s="4"/>
      <c r="K12" s="11"/>
      <c r="L12" s="27" t="s">
        <v>884</v>
      </c>
      <c r="M12" s="12" t="s">
        <v>280</v>
      </c>
      <c r="N12" s="4"/>
      <c r="O12" s="11"/>
      <c r="P12" s="27" t="s">
        <v>885</v>
      </c>
      <c r="Q12" s="12" t="s">
        <v>280</v>
      </c>
    </row>
    <row r="13" spans="1:17" ht="26.25">
      <c r="A13" s="15"/>
      <c r="B13" s="22" t="s">
        <v>886</v>
      </c>
      <c r="C13" s="285"/>
      <c r="D13" s="286" t="s">
        <v>888</v>
      </c>
      <c r="E13" s="287" t="s">
        <v>280</v>
      </c>
      <c r="F13" s="284"/>
      <c r="G13" s="285"/>
      <c r="H13" s="286" t="s">
        <v>889</v>
      </c>
      <c r="I13" s="287" t="s">
        <v>280</v>
      </c>
      <c r="J13" s="284"/>
      <c r="K13" s="285"/>
      <c r="L13" s="286" t="s">
        <v>890</v>
      </c>
      <c r="M13" s="287" t="s">
        <v>280</v>
      </c>
      <c r="N13" s="284"/>
      <c r="O13" s="285"/>
      <c r="P13" s="288">
        <v>3488</v>
      </c>
      <c r="Q13" s="287"/>
    </row>
    <row r="14" spans="1:17">
      <c r="A14" s="15"/>
      <c r="B14" s="22" t="s">
        <v>887</v>
      </c>
      <c r="C14" s="285"/>
      <c r="D14" s="286"/>
      <c r="E14" s="287"/>
      <c r="F14" s="284"/>
      <c r="G14" s="285"/>
      <c r="H14" s="286"/>
      <c r="I14" s="287"/>
      <c r="J14" s="284"/>
      <c r="K14" s="285"/>
      <c r="L14" s="286"/>
      <c r="M14" s="287"/>
      <c r="N14" s="284"/>
      <c r="O14" s="285"/>
      <c r="P14" s="288"/>
      <c r="Q14" s="287"/>
    </row>
    <row r="15" spans="1:17">
      <c r="A15" s="15"/>
      <c r="B15" s="29" t="s">
        <v>111</v>
      </c>
      <c r="C15" s="11"/>
      <c r="D15" s="27" t="s">
        <v>891</v>
      </c>
      <c r="E15" s="12" t="s">
        <v>280</v>
      </c>
      <c r="F15" s="4"/>
      <c r="G15" s="11"/>
      <c r="H15" s="27" t="s">
        <v>892</v>
      </c>
      <c r="I15" s="12" t="s">
        <v>280</v>
      </c>
      <c r="J15" s="4"/>
      <c r="K15" s="11"/>
      <c r="L15" s="27" t="s">
        <v>893</v>
      </c>
      <c r="M15" s="12" t="s">
        <v>280</v>
      </c>
      <c r="N15" s="4"/>
      <c r="O15" s="11"/>
      <c r="P15" s="27" t="s">
        <v>894</v>
      </c>
      <c r="Q15" s="12" t="s">
        <v>280</v>
      </c>
    </row>
    <row r="16" spans="1:17" ht="26.25">
      <c r="A16" s="15"/>
      <c r="B16" s="22" t="s">
        <v>895</v>
      </c>
      <c r="C16" s="285"/>
      <c r="D16" s="286" t="s">
        <v>897</v>
      </c>
      <c r="E16" s="287" t="s">
        <v>280</v>
      </c>
      <c r="F16" s="284"/>
      <c r="G16" s="285"/>
      <c r="H16" s="286" t="s">
        <v>898</v>
      </c>
      <c r="I16" s="287" t="s">
        <v>280</v>
      </c>
      <c r="J16" s="284"/>
      <c r="K16" s="285"/>
      <c r="L16" s="286" t="s">
        <v>899</v>
      </c>
      <c r="M16" s="287" t="s">
        <v>280</v>
      </c>
      <c r="N16" s="284"/>
      <c r="O16" s="285"/>
      <c r="P16" s="286" t="s">
        <v>900</v>
      </c>
      <c r="Q16" s="287" t="s">
        <v>280</v>
      </c>
    </row>
    <row r="17" spans="1:17">
      <c r="A17" s="15"/>
      <c r="B17" s="22" t="s">
        <v>896</v>
      </c>
      <c r="C17" s="285"/>
      <c r="D17" s="286"/>
      <c r="E17" s="287"/>
      <c r="F17" s="284"/>
      <c r="G17" s="285"/>
      <c r="H17" s="286"/>
      <c r="I17" s="287"/>
      <c r="J17" s="284"/>
      <c r="K17" s="285"/>
      <c r="L17" s="286"/>
      <c r="M17" s="287"/>
      <c r="N17" s="284"/>
      <c r="O17" s="285"/>
      <c r="P17" s="286"/>
      <c r="Q17" s="287"/>
    </row>
    <row r="18" spans="1:17" ht="26.25">
      <c r="A18" s="15"/>
      <c r="B18" s="29" t="s">
        <v>901</v>
      </c>
      <c r="C18" s="11" t="s">
        <v>276</v>
      </c>
      <c r="D18" s="27" t="s">
        <v>902</v>
      </c>
      <c r="E18" s="12" t="s">
        <v>280</v>
      </c>
      <c r="F18" s="4"/>
      <c r="G18" s="11" t="s">
        <v>276</v>
      </c>
      <c r="H18" s="27" t="s">
        <v>903</v>
      </c>
      <c r="I18" s="12" t="s">
        <v>280</v>
      </c>
      <c r="J18" s="4"/>
      <c r="K18" s="11" t="s">
        <v>276</v>
      </c>
      <c r="L18" s="27" t="s">
        <v>904</v>
      </c>
      <c r="M18" s="12" t="s">
        <v>280</v>
      </c>
      <c r="N18" s="4"/>
      <c r="O18" s="11" t="s">
        <v>276</v>
      </c>
      <c r="P18" s="27" t="s">
        <v>905</v>
      </c>
      <c r="Q18" s="12" t="s">
        <v>280</v>
      </c>
    </row>
    <row r="19" spans="1:17" ht="26.25">
      <c r="A19" s="15"/>
      <c r="B19" s="22" t="s">
        <v>906</v>
      </c>
      <c r="C19" s="24"/>
      <c r="D19" s="25">
        <v>60233</v>
      </c>
      <c r="E19" s="56"/>
      <c r="F19" s="23"/>
      <c r="G19" s="24"/>
      <c r="H19" s="25">
        <v>62248</v>
      </c>
      <c r="I19" s="56"/>
      <c r="J19" s="23"/>
      <c r="K19" s="24"/>
      <c r="L19" s="25">
        <v>68518</v>
      </c>
      <c r="M19" s="56"/>
      <c r="N19" s="23"/>
      <c r="O19" s="24"/>
      <c r="P19" s="25">
        <v>74132</v>
      </c>
      <c r="Q19" s="56"/>
    </row>
    <row r="20" spans="1:17" ht="15.75">
      <c r="A20" s="15"/>
      <c r="B20" s="54"/>
      <c r="C20" s="54"/>
      <c r="D20" s="54"/>
      <c r="E20" s="54"/>
      <c r="F20" s="54"/>
      <c r="G20" s="54"/>
      <c r="H20" s="54"/>
      <c r="I20" s="54"/>
      <c r="J20" s="54"/>
      <c r="K20" s="54"/>
      <c r="L20" s="54"/>
      <c r="M20" s="54"/>
      <c r="N20" s="54"/>
      <c r="O20" s="54"/>
      <c r="P20" s="54"/>
      <c r="Q20" s="54"/>
    </row>
    <row r="21" spans="1:17" ht="15.75" thickBot="1">
      <c r="A21" s="15"/>
      <c r="B21" s="21"/>
      <c r="C21" s="37" t="s">
        <v>880</v>
      </c>
      <c r="D21" s="37"/>
      <c r="E21" s="37"/>
      <c r="F21" s="37"/>
      <c r="G21" s="37"/>
      <c r="H21" s="37"/>
      <c r="I21" s="37"/>
      <c r="J21" s="37"/>
      <c r="K21" s="37"/>
      <c r="L21" s="37"/>
      <c r="M21" s="37"/>
      <c r="N21" s="37"/>
      <c r="O21" s="37"/>
      <c r="P21" s="37"/>
      <c r="Q21" s="57"/>
    </row>
    <row r="22" spans="1:17" ht="15.75" thickBot="1">
      <c r="A22" s="15"/>
      <c r="B22" s="237" t="s">
        <v>881</v>
      </c>
      <c r="C22" s="283">
        <v>41729</v>
      </c>
      <c r="D22" s="283"/>
      <c r="E22" s="57"/>
      <c r="F22" s="21"/>
      <c r="G22" s="283">
        <v>41820</v>
      </c>
      <c r="H22" s="283"/>
      <c r="I22" s="57"/>
      <c r="J22" s="21"/>
      <c r="K22" s="283">
        <v>41912</v>
      </c>
      <c r="L22" s="283"/>
      <c r="M22" s="57"/>
      <c r="N22" s="21"/>
      <c r="O22" s="283">
        <v>42004</v>
      </c>
      <c r="P22" s="283"/>
      <c r="Q22" s="57"/>
    </row>
    <row r="23" spans="1:17">
      <c r="A23" s="15"/>
      <c r="B23" s="282">
        <v>83.833333333333329</v>
      </c>
      <c r="C23" s="132"/>
      <c r="D23" s="289"/>
      <c r="E23" s="289"/>
      <c r="F23" s="289"/>
      <c r="G23" s="289"/>
      <c r="H23" s="289"/>
      <c r="I23" s="289"/>
      <c r="J23" s="289"/>
      <c r="K23" s="289"/>
      <c r="L23" s="289"/>
      <c r="M23" s="132"/>
      <c r="N23" s="132"/>
      <c r="O23" s="132"/>
      <c r="P23" s="132"/>
      <c r="Q23" s="132"/>
    </row>
    <row r="24" spans="1:17">
      <c r="A24" s="15"/>
      <c r="B24" s="29" t="s">
        <v>275</v>
      </c>
      <c r="C24" s="11" t="s">
        <v>276</v>
      </c>
      <c r="D24" s="40">
        <v>16313</v>
      </c>
      <c r="E24" s="12"/>
      <c r="F24" s="133"/>
      <c r="G24" s="11" t="s">
        <v>276</v>
      </c>
      <c r="H24" s="40">
        <v>17849</v>
      </c>
      <c r="I24" s="12"/>
      <c r="J24" s="133"/>
      <c r="K24" s="11" t="s">
        <v>276</v>
      </c>
      <c r="L24" s="40">
        <v>17155</v>
      </c>
      <c r="M24" s="12"/>
      <c r="N24" s="133"/>
      <c r="O24" s="11" t="s">
        <v>276</v>
      </c>
      <c r="P24" s="40">
        <v>21044</v>
      </c>
      <c r="Q24" s="12"/>
    </row>
    <row r="25" spans="1:17">
      <c r="A25" s="15"/>
      <c r="B25" s="22" t="s">
        <v>93</v>
      </c>
      <c r="C25" s="24"/>
      <c r="D25" s="25">
        <v>7412</v>
      </c>
      <c r="E25" s="56"/>
      <c r="F25" s="132"/>
      <c r="G25" s="24"/>
      <c r="H25" s="25">
        <v>7914</v>
      </c>
      <c r="I25" s="56"/>
      <c r="J25" s="132"/>
      <c r="K25" s="24"/>
      <c r="L25" s="25">
        <v>7837</v>
      </c>
      <c r="M25" s="56"/>
      <c r="N25" s="132"/>
      <c r="O25" s="24"/>
      <c r="P25" s="25">
        <v>8840</v>
      </c>
      <c r="Q25" s="56"/>
    </row>
    <row r="26" spans="1:17" ht="26.25">
      <c r="A26" s="15"/>
      <c r="B26" s="29" t="s">
        <v>907</v>
      </c>
      <c r="C26" s="11"/>
      <c r="D26" s="27" t="s">
        <v>908</v>
      </c>
      <c r="E26" s="12" t="s">
        <v>280</v>
      </c>
      <c r="F26" s="133"/>
      <c r="G26" s="11"/>
      <c r="H26" s="27" t="s">
        <v>909</v>
      </c>
      <c r="I26" s="12" t="s">
        <v>280</v>
      </c>
      <c r="J26" s="133"/>
      <c r="K26" s="11"/>
      <c r="L26" s="27" t="s">
        <v>910</v>
      </c>
      <c r="M26" s="12" t="s">
        <v>280</v>
      </c>
      <c r="N26" s="133"/>
      <c r="O26" s="11"/>
      <c r="P26" s="40">
        <v>1180</v>
      </c>
      <c r="Q26" s="12"/>
    </row>
    <row r="27" spans="1:17" ht="26.25">
      <c r="A27" s="15"/>
      <c r="B27" s="22" t="s">
        <v>110</v>
      </c>
      <c r="C27" s="24"/>
      <c r="D27" s="28" t="s">
        <v>911</v>
      </c>
      <c r="E27" s="56" t="s">
        <v>280</v>
      </c>
      <c r="F27" s="132"/>
      <c r="G27" s="24"/>
      <c r="H27" s="28" t="s">
        <v>912</v>
      </c>
      <c r="I27" s="56" t="s">
        <v>280</v>
      </c>
      <c r="J27" s="132"/>
      <c r="K27" s="24"/>
      <c r="L27" s="28" t="s">
        <v>913</v>
      </c>
      <c r="M27" s="56" t="s">
        <v>280</v>
      </c>
      <c r="N27" s="132"/>
      <c r="O27" s="24"/>
      <c r="P27" s="28">
        <v>-711</v>
      </c>
      <c r="Q27" s="56"/>
    </row>
    <row r="28" spans="1:17">
      <c r="A28" s="15"/>
      <c r="B28" s="29" t="s">
        <v>914</v>
      </c>
      <c r="C28" s="11"/>
      <c r="D28" s="27" t="s">
        <v>915</v>
      </c>
      <c r="E28" s="12" t="s">
        <v>280</v>
      </c>
      <c r="F28" s="133"/>
      <c r="G28" s="11"/>
      <c r="H28" s="27" t="s">
        <v>916</v>
      </c>
      <c r="I28" s="12" t="s">
        <v>280</v>
      </c>
      <c r="J28" s="133"/>
      <c r="K28" s="11"/>
      <c r="L28" s="27" t="s">
        <v>917</v>
      </c>
      <c r="M28" s="12" t="s">
        <v>280</v>
      </c>
      <c r="N28" s="133"/>
      <c r="O28" s="11"/>
      <c r="P28" s="27">
        <v>469</v>
      </c>
      <c r="Q28" s="12"/>
    </row>
    <row r="29" spans="1:17" ht="26.25">
      <c r="A29" s="15"/>
      <c r="B29" s="22" t="s">
        <v>918</v>
      </c>
      <c r="C29" s="24"/>
      <c r="D29" s="28" t="s">
        <v>919</v>
      </c>
      <c r="E29" s="56" t="s">
        <v>280</v>
      </c>
      <c r="F29" s="132"/>
      <c r="G29" s="24"/>
      <c r="H29" s="28" t="s">
        <v>920</v>
      </c>
      <c r="I29" s="56" t="s">
        <v>280</v>
      </c>
      <c r="J29" s="132"/>
      <c r="K29" s="24"/>
      <c r="L29" s="28" t="s">
        <v>921</v>
      </c>
      <c r="M29" s="56" t="s">
        <v>280</v>
      </c>
      <c r="N29" s="132"/>
      <c r="O29" s="24"/>
      <c r="P29" s="28">
        <v>177</v>
      </c>
      <c r="Q29" s="56"/>
    </row>
    <row r="30" spans="1:17" ht="39">
      <c r="A30" s="15"/>
      <c r="B30" s="29" t="s">
        <v>922</v>
      </c>
      <c r="C30" s="11" t="s">
        <v>276</v>
      </c>
      <c r="D30" s="27" t="s">
        <v>923</v>
      </c>
      <c r="E30" s="12" t="s">
        <v>280</v>
      </c>
      <c r="F30" s="133"/>
      <c r="G30" s="11" t="s">
        <v>276</v>
      </c>
      <c r="H30" s="27" t="s">
        <v>924</v>
      </c>
      <c r="I30" s="12" t="s">
        <v>280</v>
      </c>
      <c r="J30" s="133"/>
      <c r="K30" s="11" t="s">
        <v>276</v>
      </c>
      <c r="L30" s="27" t="s">
        <v>925</v>
      </c>
      <c r="M30" s="12" t="s">
        <v>280</v>
      </c>
      <c r="N30" s="133"/>
      <c r="O30" s="11" t="s">
        <v>276</v>
      </c>
      <c r="P30" s="27">
        <v>0</v>
      </c>
      <c r="Q30" s="12"/>
    </row>
    <row r="31" spans="1:17" ht="26.25">
      <c r="A31" s="15"/>
      <c r="B31" s="22" t="s">
        <v>906</v>
      </c>
      <c r="C31" s="24"/>
      <c r="D31" s="25">
        <v>58599</v>
      </c>
      <c r="E31" s="56"/>
      <c r="F31" s="132"/>
      <c r="G31" s="24"/>
      <c r="H31" s="25">
        <v>59686</v>
      </c>
      <c r="I31" s="56"/>
      <c r="J31" s="132"/>
      <c r="K31" s="24"/>
      <c r="L31" s="25">
        <v>60033</v>
      </c>
      <c r="M31" s="56"/>
      <c r="N31" s="132"/>
      <c r="O31" s="24"/>
      <c r="P31" s="25">
        <v>60165</v>
      </c>
      <c r="Q31" s="56"/>
    </row>
    <row r="32" spans="1:17">
      <c r="A32" s="15"/>
      <c r="B32" s="290"/>
    </row>
    <row r="33" spans="1:17">
      <c r="A33" s="15"/>
      <c r="B33" s="291"/>
      <c r="C33" s="291"/>
      <c r="D33" s="291"/>
      <c r="E33" s="291"/>
      <c r="F33" s="291"/>
      <c r="G33" s="291"/>
      <c r="H33" s="291"/>
      <c r="I33" s="291"/>
      <c r="J33" s="291"/>
      <c r="K33" s="291"/>
      <c r="L33" s="291"/>
      <c r="M33" s="291"/>
      <c r="N33" s="291"/>
      <c r="O33" s="291"/>
      <c r="P33" s="291"/>
      <c r="Q33" s="291"/>
    </row>
  </sheetData>
  <mergeCells count="52">
    <mergeCell ref="B33:Q33"/>
    <mergeCell ref="D23:L23"/>
    <mergeCell ref="A1:A2"/>
    <mergeCell ref="B1:Q1"/>
    <mergeCell ref="B2:Q2"/>
    <mergeCell ref="A3:A33"/>
    <mergeCell ref="B3:Q3"/>
    <mergeCell ref="B4:Q4"/>
    <mergeCell ref="B5:Q5"/>
    <mergeCell ref="B6:Q6"/>
    <mergeCell ref="B20:Q20"/>
    <mergeCell ref="P16:P17"/>
    <mergeCell ref="Q16:Q17"/>
    <mergeCell ref="C21:P21"/>
    <mergeCell ref="C22:D22"/>
    <mergeCell ref="G22:H22"/>
    <mergeCell ref="K22:L22"/>
    <mergeCell ref="O22:P22"/>
    <mergeCell ref="J16:J17"/>
    <mergeCell ref="K16:K17"/>
    <mergeCell ref="L16:L17"/>
    <mergeCell ref="M16:M17"/>
    <mergeCell ref="N16:N17"/>
    <mergeCell ref="O16:O17"/>
    <mergeCell ref="O13:O14"/>
    <mergeCell ref="P13:P14"/>
    <mergeCell ref="Q13:Q14"/>
    <mergeCell ref="C16:C17"/>
    <mergeCell ref="D16:D17"/>
    <mergeCell ref="E16:E17"/>
    <mergeCell ref="F16:F17"/>
    <mergeCell ref="G16:G17"/>
    <mergeCell ref="H16:H17"/>
    <mergeCell ref="I16:I17"/>
    <mergeCell ref="I13:I14"/>
    <mergeCell ref="J13:J14"/>
    <mergeCell ref="K13:K14"/>
    <mergeCell ref="L13:L14"/>
    <mergeCell ref="M13:M14"/>
    <mergeCell ref="N13:N14"/>
    <mergeCell ref="C13:C14"/>
    <mergeCell ref="D13:D14"/>
    <mergeCell ref="E13:E14"/>
    <mergeCell ref="F13:F14"/>
    <mergeCell ref="G13:G14"/>
    <mergeCell ref="H13:H14"/>
    <mergeCell ref="C7:P7"/>
    <mergeCell ref="C8:D8"/>
    <mergeCell ref="G8:H8"/>
    <mergeCell ref="K8:L8"/>
    <mergeCell ref="O8:P8"/>
    <mergeCell ref="H9:P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8.140625" bestFit="1" customWidth="1"/>
    <col min="2" max="2" width="36.5703125" bestFit="1" customWidth="1"/>
  </cols>
  <sheetData>
    <row r="1" spans="1:2">
      <c r="A1" s="8" t="s">
        <v>926</v>
      </c>
      <c r="B1" s="1" t="s">
        <v>1</v>
      </c>
    </row>
    <row r="2" spans="1:2">
      <c r="A2" s="8"/>
      <c r="B2" s="1" t="s">
        <v>2</v>
      </c>
    </row>
    <row r="3" spans="1:2">
      <c r="A3" s="15" t="s">
        <v>926</v>
      </c>
      <c r="B3" s="4" t="s">
        <v>6</v>
      </c>
    </row>
    <row r="4" spans="1:2">
      <c r="A4" s="15"/>
      <c r="B4" s="10" t="s">
        <v>927</v>
      </c>
    </row>
    <row r="5" spans="1:2" ht="409.6">
      <c r="A5" s="15"/>
      <c r="B5" s="11" t="s">
        <v>928</v>
      </c>
    </row>
    <row r="6" spans="1:2">
      <c r="A6" s="15"/>
      <c r="B6" s="11"/>
    </row>
    <row r="7" spans="1:2" ht="345">
      <c r="A7" s="15"/>
      <c r="B7" s="11" t="s">
        <v>929</v>
      </c>
    </row>
  </sheetData>
  <mergeCells count="2">
    <mergeCell ref="A1:A2"/>
    <mergeCell ref="A3: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34" bestFit="1" customWidth="1"/>
    <col min="5" max="5" width="5.7109375" bestFit="1" customWidth="1"/>
    <col min="9" max="9" width="5.7109375" bestFit="1" customWidth="1"/>
    <col min="13" max="13" width="4.85546875" bestFit="1" customWidth="1"/>
    <col min="17" max="17" width="5.7109375" bestFit="1" customWidth="1"/>
  </cols>
  <sheetData>
    <row r="1" spans="1:18" ht="15" customHeight="1">
      <c r="A1" s="8" t="s">
        <v>93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15" t="s">
        <v>930</v>
      </c>
      <c r="B3" s="16" t="s">
        <v>6</v>
      </c>
      <c r="C3" s="16"/>
      <c r="D3" s="16"/>
      <c r="E3" s="16"/>
      <c r="F3" s="16"/>
      <c r="G3" s="16"/>
      <c r="H3" s="16"/>
      <c r="I3" s="16"/>
      <c r="J3" s="16"/>
      <c r="K3" s="16"/>
      <c r="L3" s="16"/>
      <c r="M3" s="16"/>
      <c r="N3" s="16"/>
      <c r="O3" s="16"/>
      <c r="P3" s="16"/>
      <c r="Q3" s="16"/>
      <c r="R3" s="16"/>
    </row>
    <row r="4" spans="1:18">
      <c r="A4" s="15"/>
      <c r="B4" s="292" t="s">
        <v>931</v>
      </c>
      <c r="C4" s="292"/>
      <c r="D4" s="292"/>
      <c r="E4" s="292"/>
      <c r="F4" s="292"/>
      <c r="G4" s="292"/>
      <c r="H4" s="292"/>
      <c r="I4" s="292"/>
      <c r="J4" s="292"/>
      <c r="K4" s="292"/>
      <c r="L4" s="292"/>
      <c r="M4" s="292"/>
      <c r="N4" s="292"/>
      <c r="O4" s="292"/>
      <c r="P4" s="292"/>
      <c r="Q4" s="292"/>
      <c r="R4" s="292"/>
    </row>
    <row r="5" spans="1:18" ht="15.75">
      <c r="A5" s="15"/>
      <c r="B5" s="54"/>
      <c r="C5" s="54"/>
      <c r="D5" s="54"/>
      <c r="E5" s="54"/>
      <c r="F5" s="54"/>
      <c r="G5" s="54"/>
      <c r="H5" s="54"/>
      <c r="I5" s="54"/>
      <c r="J5" s="54"/>
      <c r="K5" s="54"/>
      <c r="L5" s="54"/>
      <c r="M5" s="54"/>
      <c r="N5" s="54"/>
      <c r="O5" s="54"/>
      <c r="P5" s="54"/>
      <c r="Q5" s="54"/>
      <c r="R5" s="54"/>
    </row>
    <row r="6" spans="1:18">
      <c r="A6" s="15"/>
      <c r="B6" s="130" t="s">
        <v>932</v>
      </c>
      <c r="C6" s="53"/>
      <c r="D6" s="50" t="s">
        <v>933</v>
      </c>
      <c r="E6" s="50"/>
      <c r="F6" s="58"/>
      <c r="G6" s="53"/>
      <c r="H6" s="50" t="s">
        <v>936</v>
      </c>
      <c r="I6" s="50"/>
      <c r="J6" s="58"/>
      <c r="K6" s="53"/>
      <c r="L6" s="50" t="s">
        <v>937</v>
      </c>
      <c r="M6" s="50"/>
      <c r="N6" s="58"/>
      <c r="O6" s="53"/>
      <c r="P6" s="50" t="s">
        <v>933</v>
      </c>
      <c r="Q6" s="50"/>
      <c r="R6" s="58"/>
    </row>
    <row r="7" spans="1:18">
      <c r="A7" s="15"/>
      <c r="B7" s="130"/>
      <c r="C7" s="53"/>
      <c r="D7" s="50" t="s">
        <v>934</v>
      </c>
      <c r="E7" s="50"/>
      <c r="F7" s="58"/>
      <c r="G7" s="53"/>
      <c r="H7" s="50"/>
      <c r="I7" s="50"/>
      <c r="J7" s="58"/>
      <c r="K7" s="53"/>
      <c r="L7" s="50"/>
      <c r="M7" s="50"/>
      <c r="N7" s="58"/>
      <c r="O7" s="53"/>
      <c r="P7" s="50" t="s">
        <v>938</v>
      </c>
      <c r="Q7" s="50"/>
      <c r="R7" s="58"/>
    </row>
    <row r="8" spans="1:18" ht="15.75" thickBot="1">
      <c r="A8" s="15"/>
      <c r="B8" s="278"/>
      <c r="C8" s="53"/>
      <c r="D8" s="37" t="s">
        <v>935</v>
      </c>
      <c r="E8" s="37"/>
      <c r="F8" s="58"/>
      <c r="G8" s="53"/>
      <c r="H8" s="37"/>
      <c r="I8" s="37"/>
      <c r="J8" s="58"/>
      <c r="K8" s="53"/>
      <c r="L8" s="37"/>
      <c r="M8" s="37"/>
      <c r="N8" s="58"/>
      <c r="O8" s="53"/>
      <c r="P8" s="37" t="s">
        <v>935</v>
      </c>
      <c r="Q8" s="37"/>
      <c r="R8" s="58"/>
    </row>
    <row r="9" spans="1:18">
      <c r="A9" s="15"/>
      <c r="B9" s="21"/>
      <c r="C9" s="21"/>
      <c r="D9" s="50" t="s">
        <v>638</v>
      </c>
      <c r="E9" s="50"/>
      <c r="F9" s="50"/>
      <c r="G9" s="50"/>
      <c r="H9" s="50"/>
      <c r="I9" s="50"/>
      <c r="J9" s="50"/>
      <c r="K9" s="50"/>
      <c r="L9" s="50"/>
      <c r="M9" s="50"/>
      <c r="N9" s="50"/>
      <c r="O9" s="50"/>
      <c r="P9" s="50"/>
      <c r="Q9" s="50"/>
      <c r="R9" s="57"/>
    </row>
    <row r="10" spans="1:18">
      <c r="A10" s="15"/>
      <c r="B10" s="22" t="s">
        <v>939</v>
      </c>
      <c r="C10" s="23"/>
      <c r="D10" s="23"/>
      <c r="E10" s="23"/>
      <c r="F10" s="23"/>
      <c r="G10" s="23"/>
      <c r="H10" s="23"/>
      <c r="I10" s="23"/>
      <c r="J10" s="23"/>
      <c r="K10" s="23"/>
      <c r="L10" s="23"/>
      <c r="M10" s="23"/>
      <c r="N10" s="23"/>
      <c r="O10" s="23"/>
      <c r="P10" s="23"/>
      <c r="Q10" s="23"/>
      <c r="R10" s="23"/>
    </row>
    <row r="11" spans="1:18">
      <c r="A11" s="15"/>
      <c r="B11" s="134" t="s">
        <v>940</v>
      </c>
      <c r="C11" s="4"/>
      <c r="D11" s="27"/>
      <c r="E11" s="40">
        <v>42579</v>
      </c>
      <c r="F11" s="72"/>
      <c r="G11" s="4"/>
      <c r="H11" s="27"/>
      <c r="I11" s="27">
        <v>794</v>
      </c>
      <c r="J11" s="72"/>
      <c r="K11" s="4"/>
      <c r="L11" s="27"/>
      <c r="M11" s="27" t="s">
        <v>247</v>
      </c>
      <c r="N11" s="72"/>
      <c r="O11" s="4"/>
      <c r="P11" s="27"/>
      <c r="Q11" s="40">
        <v>43373</v>
      </c>
      <c r="R11" s="72"/>
    </row>
    <row r="12" spans="1:18">
      <c r="A12" s="15"/>
      <c r="B12" s="81" t="s">
        <v>941</v>
      </c>
      <c r="C12" s="23"/>
      <c r="D12" s="28"/>
      <c r="E12" s="25">
        <v>43373</v>
      </c>
      <c r="F12" s="73"/>
      <c r="G12" s="23"/>
      <c r="H12" s="28"/>
      <c r="I12" s="25">
        <v>12132</v>
      </c>
      <c r="J12" s="73"/>
      <c r="K12" s="23"/>
      <c r="L12" s="28"/>
      <c r="M12" s="25">
        <v>7554</v>
      </c>
      <c r="N12" s="73"/>
      <c r="O12" s="23"/>
      <c r="P12" s="28"/>
      <c r="Q12" s="25">
        <v>47951</v>
      </c>
      <c r="R12" s="73"/>
    </row>
    <row r="13" spans="1:18">
      <c r="A13" s="15"/>
      <c r="B13" s="134" t="s">
        <v>942</v>
      </c>
      <c r="C13" s="4"/>
      <c r="D13" s="27"/>
      <c r="E13" s="40">
        <v>47951</v>
      </c>
      <c r="F13" s="72"/>
      <c r="G13" s="4"/>
      <c r="H13" s="27"/>
      <c r="I13" s="40">
        <v>9909</v>
      </c>
      <c r="J13" s="72"/>
      <c r="K13" s="4"/>
      <c r="L13" s="27"/>
      <c r="M13" s="40">
        <v>1224</v>
      </c>
      <c r="N13" s="72"/>
      <c r="O13" s="4"/>
      <c r="P13" s="27"/>
      <c r="Q13" s="40">
        <v>56636</v>
      </c>
      <c r="R13" s="72"/>
    </row>
    <row r="14" spans="1:18">
      <c r="A14" s="15"/>
      <c r="B14" s="22" t="s">
        <v>943</v>
      </c>
      <c r="C14" s="23"/>
      <c r="D14" s="23"/>
      <c r="E14" s="23"/>
      <c r="F14" s="23"/>
      <c r="G14" s="23"/>
      <c r="H14" s="23"/>
      <c r="I14" s="23"/>
      <c r="J14" s="23"/>
      <c r="K14" s="23"/>
      <c r="L14" s="23"/>
      <c r="M14" s="23"/>
      <c r="N14" s="23"/>
      <c r="O14" s="23"/>
      <c r="P14" s="23"/>
      <c r="Q14" s="23"/>
      <c r="R14" s="23"/>
    </row>
    <row r="15" spans="1:18">
      <c r="A15" s="15"/>
      <c r="B15" s="134" t="s">
        <v>940</v>
      </c>
      <c r="C15" s="4"/>
      <c r="D15" s="27"/>
      <c r="E15" s="27">
        <v>409</v>
      </c>
      <c r="F15" s="72"/>
      <c r="G15" s="4"/>
      <c r="H15" s="27"/>
      <c r="I15" s="27">
        <v>38</v>
      </c>
      <c r="J15" s="72"/>
      <c r="K15" s="4"/>
      <c r="L15" s="27"/>
      <c r="M15" s="27">
        <v>282</v>
      </c>
      <c r="N15" s="72"/>
      <c r="O15" s="4"/>
      <c r="P15" s="27"/>
      <c r="Q15" s="27">
        <v>164</v>
      </c>
      <c r="R15" s="72"/>
    </row>
    <row r="16" spans="1:18">
      <c r="A16" s="15"/>
      <c r="B16" s="81" t="s">
        <v>941</v>
      </c>
      <c r="C16" s="23"/>
      <c r="D16" s="28"/>
      <c r="E16" s="28">
        <v>164</v>
      </c>
      <c r="F16" s="73"/>
      <c r="G16" s="23"/>
      <c r="H16" s="28"/>
      <c r="I16" s="28">
        <v>117</v>
      </c>
      <c r="J16" s="73"/>
      <c r="K16" s="23"/>
      <c r="L16" s="28"/>
      <c r="M16" s="28">
        <v>91</v>
      </c>
      <c r="N16" s="73"/>
      <c r="O16" s="23"/>
      <c r="P16" s="28"/>
      <c r="Q16" s="28">
        <v>190</v>
      </c>
      <c r="R16" s="73"/>
    </row>
    <row r="17" spans="1:18">
      <c r="A17" s="15"/>
      <c r="B17" s="134" t="s">
        <v>942</v>
      </c>
      <c r="C17" s="4"/>
      <c r="D17" s="27"/>
      <c r="E17" s="27">
        <v>190</v>
      </c>
      <c r="F17" s="72"/>
      <c r="G17" s="4"/>
      <c r="H17" s="27"/>
      <c r="I17" s="27">
        <v>95</v>
      </c>
      <c r="J17" s="72"/>
      <c r="K17" s="4"/>
      <c r="L17" s="27"/>
      <c r="M17" s="27">
        <v>154</v>
      </c>
      <c r="N17" s="72"/>
      <c r="O17" s="4"/>
      <c r="P17" s="27"/>
      <c r="Q17" s="27">
        <v>131</v>
      </c>
      <c r="R17" s="72"/>
    </row>
    <row r="18" spans="1:18">
      <c r="A18" s="15"/>
      <c r="B18" s="22" t="s">
        <v>944</v>
      </c>
      <c r="C18" s="23"/>
      <c r="D18" s="23"/>
      <c r="E18" s="23"/>
      <c r="F18" s="23"/>
      <c r="G18" s="23"/>
      <c r="H18" s="23"/>
      <c r="I18" s="23"/>
      <c r="J18" s="23"/>
      <c r="K18" s="23"/>
      <c r="L18" s="23"/>
      <c r="M18" s="23"/>
      <c r="N18" s="23"/>
      <c r="O18" s="23"/>
      <c r="P18" s="23"/>
      <c r="Q18" s="23"/>
      <c r="R18" s="23"/>
    </row>
    <row r="19" spans="1:18">
      <c r="A19" s="15"/>
      <c r="B19" s="134" t="s">
        <v>940</v>
      </c>
      <c r="C19" s="4"/>
      <c r="D19" s="27"/>
      <c r="E19" s="27">
        <v>150</v>
      </c>
      <c r="F19" s="72"/>
      <c r="G19" s="4"/>
      <c r="H19" s="27"/>
      <c r="I19" s="27">
        <v>35</v>
      </c>
      <c r="J19" s="72"/>
      <c r="K19" s="4"/>
      <c r="L19" s="27"/>
      <c r="M19" s="27" t="s">
        <v>247</v>
      </c>
      <c r="N19" s="72"/>
      <c r="O19" s="4"/>
      <c r="P19" s="27"/>
      <c r="Q19" s="27">
        <v>185</v>
      </c>
      <c r="R19" s="72"/>
    </row>
    <row r="20" spans="1:18">
      <c r="A20" s="15"/>
      <c r="B20" s="81" t="s">
        <v>941</v>
      </c>
      <c r="C20" s="23"/>
      <c r="D20" s="28"/>
      <c r="E20" s="28">
        <v>185</v>
      </c>
      <c r="F20" s="73"/>
      <c r="G20" s="23"/>
      <c r="H20" s="28"/>
      <c r="I20" s="28">
        <v>24</v>
      </c>
      <c r="J20" s="73"/>
      <c r="K20" s="23"/>
      <c r="L20" s="28"/>
      <c r="M20" s="28">
        <v>104</v>
      </c>
      <c r="N20" s="73"/>
      <c r="O20" s="23"/>
      <c r="P20" s="28"/>
      <c r="Q20" s="28">
        <v>105</v>
      </c>
      <c r="R20" s="73"/>
    </row>
    <row r="21" spans="1:18">
      <c r="A21" s="15"/>
      <c r="B21" s="134" t="s">
        <v>942</v>
      </c>
      <c r="C21" s="4"/>
      <c r="D21" s="27"/>
      <c r="E21" s="27">
        <v>105</v>
      </c>
      <c r="F21" s="72"/>
      <c r="G21" s="4"/>
      <c r="H21" s="27"/>
      <c r="I21" s="27">
        <v>44</v>
      </c>
      <c r="J21" s="72"/>
      <c r="K21" s="4"/>
      <c r="L21" s="27"/>
      <c r="M21" s="27">
        <v>40</v>
      </c>
      <c r="N21" s="72"/>
      <c r="O21" s="4"/>
      <c r="P21" s="27"/>
      <c r="Q21" s="27">
        <v>109</v>
      </c>
      <c r="R21" s="72"/>
    </row>
    <row r="22" spans="1:18">
      <c r="A22" s="15"/>
      <c r="B22" s="18"/>
      <c r="C22" s="18"/>
      <c r="D22" s="18"/>
      <c r="E22" s="18"/>
      <c r="F22" s="18"/>
      <c r="G22" s="18"/>
      <c r="H22" s="18"/>
      <c r="I22" s="18"/>
      <c r="J22" s="18"/>
      <c r="K22" s="18"/>
      <c r="L22" s="18"/>
      <c r="M22" s="18"/>
      <c r="N22" s="18"/>
      <c r="O22" s="18"/>
      <c r="P22" s="18"/>
      <c r="Q22" s="18"/>
      <c r="R22" s="18"/>
    </row>
  </sheetData>
  <mergeCells count="26">
    <mergeCell ref="A1:A2"/>
    <mergeCell ref="B1:R1"/>
    <mergeCell ref="B2:R2"/>
    <mergeCell ref="A3:A22"/>
    <mergeCell ref="B3:R3"/>
    <mergeCell ref="B4:R4"/>
    <mergeCell ref="B5:R5"/>
    <mergeCell ref="B22:R22"/>
    <mergeCell ref="O6:O8"/>
    <mergeCell ref="P6:Q6"/>
    <mergeCell ref="P7:Q7"/>
    <mergeCell ref="P8:Q8"/>
    <mergeCell ref="R6:R8"/>
    <mergeCell ref="D9:Q9"/>
    <mergeCell ref="G6:G8"/>
    <mergeCell ref="H6:I8"/>
    <mergeCell ref="J6:J8"/>
    <mergeCell ref="K6:K8"/>
    <mergeCell ref="L6:M8"/>
    <mergeCell ref="N6:N8"/>
    <mergeCell ref="B6:B8"/>
    <mergeCell ref="C6:C8"/>
    <mergeCell ref="D6:E6"/>
    <mergeCell ref="D7:E7"/>
    <mergeCell ref="D8:E8"/>
    <mergeCell ref="F6: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85546875" customWidth="1"/>
    <col min="3" max="3" width="36.5703125" bestFit="1" customWidth="1"/>
  </cols>
  <sheetData>
    <row r="1" spans="1:3" ht="15" customHeight="1">
      <c r="A1" s="8" t="s">
        <v>945</v>
      </c>
      <c r="B1" s="8" t="s">
        <v>1</v>
      </c>
      <c r="C1" s="8"/>
    </row>
    <row r="2" spans="1:3" ht="15" customHeight="1">
      <c r="A2" s="8"/>
      <c r="B2" s="8" t="s">
        <v>2</v>
      </c>
      <c r="C2" s="8"/>
    </row>
    <row r="3" spans="1:3" ht="15" customHeight="1">
      <c r="A3" s="15" t="s">
        <v>946</v>
      </c>
      <c r="B3" s="16" t="s">
        <v>6</v>
      </c>
      <c r="C3" s="16"/>
    </row>
    <row r="4" spans="1:3" ht="89.25" customHeight="1">
      <c r="A4" s="15"/>
      <c r="B4" s="19" t="s">
        <v>229</v>
      </c>
      <c r="C4" s="19"/>
    </row>
    <row r="5" spans="1:3" ht="15" customHeight="1">
      <c r="A5" s="15" t="s">
        <v>268</v>
      </c>
      <c r="B5" s="16" t="s">
        <v>6</v>
      </c>
      <c r="C5" s="16"/>
    </row>
    <row r="6" spans="1:3" ht="63.75" customHeight="1">
      <c r="A6" s="15"/>
      <c r="B6" s="19" t="s">
        <v>230</v>
      </c>
      <c r="C6" s="19"/>
    </row>
    <row r="7" spans="1:3" ht="15" customHeight="1">
      <c r="A7" s="15" t="s">
        <v>947</v>
      </c>
      <c r="B7" s="16" t="s">
        <v>6</v>
      </c>
      <c r="C7" s="16"/>
    </row>
    <row r="8" spans="1:3" ht="242.25" customHeight="1">
      <c r="A8" s="15"/>
      <c r="B8" s="19" t="s">
        <v>231</v>
      </c>
      <c r="C8" s="19"/>
    </row>
    <row r="9" spans="1:3" ht="409.6" customHeight="1">
      <c r="A9" s="15"/>
      <c r="B9" s="18" t="s">
        <v>232</v>
      </c>
      <c r="C9" s="18"/>
    </row>
    <row r="10" spans="1:3" ht="15" customHeight="1">
      <c r="A10" s="15" t="s">
        <v>948</v>
      </c>
      <c r="B10" s="16" t="s">
        <v>6</v>
      </c>
      <c r="C10" s="16"/>
    </row>
    <row r="11" spans="1:3" ht="267.75" customHeight="1">
      <c r="A11" s="15"/>
      <c r="B11" s="19" t="s">
        <v>233</v>
      </c>
      <c r="C11" s="19"/>
    </row>
    <row r="12" spans="1:3" ht="15" customHeight="1">
      <c r="A12" s="15" t="s">
        <v>949</v>
      </c>
      <c r="B12" s="16" t="s">
        <v>6</v>
      </c>
      <c r="C12" s="16"/>
    </row>
    <row r="13" spans="1:3" ht="319.5" customHeight="1">
      <c r="A13" s="15"/>
      <c r="B13" s="19" t="s">
        <v>234</v>
      </c>
      <c r="C13" s="19"/>
    </row>
    <row r="14" spans="1:3" ht="229.5" customHeight="1">
      <c r="A14" s="15"/>
      <c r="B14" s="18" t="s">
        <v>235</v>
      </c>
      <c r="C14" s="18"/>
    </row>
    <row r="15" spans="1:3" ht="409.6" customHeight="1">
      <c r="A15" s="15"/>
      <c r="B15" s="18" t="s">
        <v>236</v>
      </c>
      <c r="C15" s="18"/>
    </row>
    <row r="16" spans="1:3" ht="15" customHeight="1">
      <c r="A16" s="15" t="s">
        <v>950</v>
      </c>
      <c r="B16" s="16" t="s">
        <v>6</v>
      </c>
      <c r="C16" s="16"/>
    </row>
    <row r="17" spans="1:3" ht="63.75" customHeight="1">
      <c r="A17" s="15"/>
      <c r="B17" s="19" t="s">
        <v>237</v>
      </c>
      <c r="C17" s="19"/>
    </row>
    <row r="18" spans="1:3" ht="15" customHeight="1">
      <c r="A18" s="15" t="s">
        <v>951</v>
      </c>
      <c r="B18" s="16" t="s">
        <v>6</v>
      </c>
      <c r="C18" s="16"/>
    </row>
    <row r="19" spans="1:3" ht="191.25" customHeight="1">
      <c r="A19" s="15"/>
      <c r="B19" s="19" t="s">
        <v>238</v>
      </c>
      <c r="C19" s="19"/>
    </row>
    <row r="20" spans="1:3" ht="15" customHeight="1">
      <c r="A20" s="15" t="s">
        <v>39</v>
      </c>
      <c r="B20" s="16" t="s">
        <v>6</v>
      </c>
      <c r="C20" s="16"/>
    </row>
    <row r="21" spans="1:3" ht="255" customHeight="1">
      <c r="A21" s="15"/>
      <c r="B21" s="19" t="s">
        <v>239</v>
      </c>
      <c r="C21" s="19"/>
    </row>
    <row r="22" spans="1:3" ht="15" customHeight="1">
      <c r="A22" s="15" t="s">
        <v>467</v>
      </c>
      <c r="B22" s="16" t="s">
        <v>6</v>
      </c>
      <c r="C22" s="16"/>
    </row>
    <row r="23" spans="1:3" ht="178.5" customHeight="1">
      <c r="A23" s="15"/>
      <c r="B23" s="19" t="s">
        <v>240</v>
      </c>
      <c r="C23" s="19"/>
    </row>
    <row r="24" spans="1:3" ht="15" customHeight="1">
      <c r="A24" s="15" t="s">
        <v>45</v>
      </c>
      <c r="B24" s="16" t="s">
        <v>6</v>
      </c>
      <c r="C24" s="16"/>
    </row>
    <row r="25" spans="1:3" ht="409.6" customHeight="1">
      <c r="A25" s="15"/>
      <c r="B25" s="19" t="s">
        <v>241</v>
      </c>
      <c r="C25" s="19"/>
    </row>
    <row r="26" spans="1:3" ht="409.6" customHeight="1">
      <c r="A26" s="15"/>
      <c r="B26" s="18" t="s">
        <v>242</v>
      </c>
      <c r="C26" s="18"/>
    </row>
    <row r="27" spans="1:3" ht="114.75" customHeight="1">
      <c r="A27" s="15"/>
      <c r="B27" s="18" t="s">
        <v>243</v>
      </c>
      <c r="C27" s="18"/>
    </row>
    <row r="28" spans="1:3" ht="15" customHeight="1">
      <c r="A28" s="15" t="s">
        <v>952</v>
      </c>
      <c r="B28" s="16" t="s">
        <v>6</v>
      </c>
      <c r="C28" s="16"/>
    </row>
    <row r="29" spans="1:3" ht="409.6" customHeight="1">
      <c r="A29" s="15"/>
      <c r="B29" s="19" t="s">
        <v>244</v>
      </c>
      <c r="C29" s="19"/>
    </row>
    <row r="30" spans="1:3" ht="15" customHeight="1">
      <c r="A30" s="15" t="s">
        <v>953</v>
      </c>
      <c r="B30" s="16" t="s">
        <v>6</v>
      </c>
      <c r="C30" s="16"/>
    </row>
    <row r="31" spans="1:3" ht="140.25" customHeight="1">
      <c r="A31" s="15"/>
      <c r="B31" s="19" t="s">
        <v>245</v>
      </c>
      <c r="C31" s="19"/>
    </row>
    <row r="32" spans="1:3" ht="15" customHeight="1">
      <c r="A32" s="15" t="s">
        <v>954</v>
      </c>
      <c r="B32" s="16" t="s">
        <v>6</v>
      </c>
      <c r="C32" s="16"/>
    </row>
    <row r="33" spans="1:3" ht="25.5" customHeight="1">
      <c r="A33" s="15"/>
      <c r="B33" s="19" t="s">
        <v>246</v>
      </c>
      <c r="C33" s="19"/>
    </row>
    <row r="34" spans="1:3" ht="63.75">
      <c r="A34" s="15"/>
      <c r="B34" s="293" t="s">
        <v>955</v>
      </c>
      <c r="C34" s="14" t="s">
        <v>248</v>
      </c>
    </row>
    <row r="35" spans="1:3" ht="63.75">
      <c r="A35" s="15"/>
      <c r="B35" s="293" t="s">
        <v>955</v>
      </c>
      <c r="C35" s="14" t="s">
        <v>249</v>
      </c>
    </row>
    <row r="36" spans="1:3" ht="63.75">
      <c r="A36" s="15"/>
      <c r="B36" s="293" t="s">
        <v>955</v>
      </c>
      <c r="C36" s="14" t="s">
        <v>250</v>
      </c>
    </row>
    <row r="37" spans="1:3" ht="102">
      <c r="A37" s="15"/>
      <c r="B37" s="293" t="s">
        <v>955</v>
      </c>
      <c r="C37" s="14" t="s">
        <v>251</v>
      </c>
    </row>
    <row r="38" spans="1:3" ht="331.5" customHeight="1">
      <c r="A38" s="15"/>
      <c r="B38" s="18" t="s">
        <v>252</v>
      </c>
      <c r="C38" s="18"/>
    </row>
    <row r="39" spans="1:3" ht="409.6" customHeight="1">
      <c r="A39" s="15"/>
      <c r="B39" s="18" t="s">
        <v>253</v>
      </c>
      <c r="C39" s="18"/>
    </row>
    <row r="40" spans="1:3" ht="409.6" customHeight="1">
      <c r="A40" s="15"/>
      <c r="B40" s="18" t="s">
        <v>254</v>
      </c>
      <c r="C40" s="18"/>
    </row>
    <row r="41" spans="1:3" ht="15" customHeight="1">
      <c r="A41" s="15" t="s">
        <v>956</v>
      </c>
      <c r="B41" s="16" t="s">
        <v>6</v>
      </c>
      <c r="C41" s="16"/>
    </row>
    <row r="42" spans="1:3" ht="409.6" customHeight="1">
      <c r="A42" s="15"/>
      <c r="B42" s="19" t="s">
        <v>255</v>
      </c>
      <c r="C42" s="19"/>
    </row>
    <row r="43" spans="1:3" ht="15" customHeight="1">
      <c r="A43" s="15" t="s">
        <v>957</v>
      </c>
      <c r="B43" s="16" t="s">
        <v>6</v>
      </c>
      <c r="C43" s="16"/>
    </row>
    <row r="44" spans="1:3" ht="63.75" customHeight="1">
      <c r="A44" s="15"/>
      <c r="B44" s="19" t="s">
        <v>256</v>
      </c>
      <c r="C44" s="19"/>
    </row>
    <row r="45" spans="1:3" ht="15" customHeight="1">
      <c r="A45" s="15" t="s">
        <v>635</v>
      </c>
      <c r="B45" s="16" t="s">
        <v>6</v>
      </c>
      <c r="C45" s="16"/>
    </row>
    <row r="46" spans="1:3" ht="331.5" customHeight="1">
      <c r="A46" s="15"/>
      <c r="B46" s="19" t="s">
        <v>257</v>
      </c>
      <c r="C46" s="19"/>
    </row>
    <row r="47" spans="1:3" ht="191.25" customHeight="1">
      <c r="A47" s="15"/>
      <c r="B47" s="18" t="s">
        <v>258</v>
      </c>
      <c r="C47" s="18"/>
    </row>
    <row r="48" spans="1:3" ht="114.75" customHeight="1">
      <c r="A48" s="15"/>
      <c r="B48" s="18" t="s">
        <v>259</v>
      </c>
      <c r="C48" s="18"/>
    </row>
    <row r="49" spans="1:3" ht="15" customHeight="1">
      <c r="A49" s="15" t="s">
        <v>958</v>
      </c>
      <c r="B49" s="16" t="s">
        <v>6</v>
      </c>
      <c r="C49" s="16"/>
    </row>
    <row r="50" spans="1:3" ht="293.25" customHeight="1">
      <c r="A50" s="15"/>
      <c r="B50" s="19" t="s">
        <v>260</v>
      </c>
      <c r="C50" s="19"/>
    </row>
    <row r="51" spans="1:3" ht="408" customHeight="1">
      <c r="A51" s="15"/>
      <c r="B51" s="18" t="s">
        <v>261</v>
      </c>
      <c r="C51" s="18"/>
    </row>
    <row r="52" spans="1:3" ht="15" customHeight="1">
      <c r="A52" s="15" t="s">
        <v>959</v>
      </c>
      <c r="B52" s="16" t="s">
        <v>6</v>
      </c>
      <c r="C52" s="16"/>
    </row>
    <row r="53" spans="1:3" ht="255" customHeight="1">
      <c r="A53" s="15"/>
      <c r="B53" s="19" t="s">
        <v>262</v>
      </c>
      <c r="C53" s="19"/>
    </row>
    <row r="54" spans="1:3" ht="15" customHeight="1">
      <c r="A54" s="15" t="s">
        <v>960</v>
      </c>
      <c r="B54" s="16" t="s">
        <v>6</v>
      </c>
      <c r="C54" s="16"/>
    </row>
    <row r="55" spans="1:3" ht="204" customHeight="1">
      <c r="A55" s="15"/>
      <c r="B55" s="19" t="s">
        <v>263</v>
      </c>
      <c r="C55" s="19"/>
    </row>
    <row r="56" spans="1:3" ht="15" customHeight="1">
      <c r="A56" s="15" t="s">
        <v>961</v>
      </c>
      <c r="B56" s="16" t="s">
        <v>6</v>
      </c>
      <c r="C56" s="16"/>
    </row>
    <row r="57" spans="1:3" ht="216.75" customHeight="1">
      <c r="A57" s="15"/>
      <c r="B57" s="19" t="s">
        <v>264</v>
      </c>
      <c r="C57" s="19"/>
    </row>
    <row r="58" spans="1:3" ht="15" customHeight="1">
      <c r="A58" s="15" t="s">
        <v>962</v>
      </c>
      <c r="B58" s="16" t="s">
        <v>6</v>
      </c>
      <c r="C58" s="16"/>
    </row>
    <row r="59" spans="1:3" ht="267.75" customHeight="1">
      <c r="A59" s="15"/>
      <c r="B59" s="19" t="s">
        <v>265</v>
      </c>
      <c r="C59" s="19"/>
    </row>
    <row r="60" spans="1:3" ht="15" customHeight="1">
      <c r="A60" s="15" t="s">
        <v>266</v>
      </c>
      <c r="B60" s="16" t="s">
        <v>6</v>
      </c>
      <c r="C60" s="16"/>
    </row>
    <row r="61" spans="1:3" ht="25.5" customHeight="1">
      <c r="A61" s="15"/>
      <c r="B61" s="19" t="s">
        <v>266</v>
      </c>
      <c r="C61" s="19"/>
    </row>
    <row r="62" spans="1:3" ht="357" customHeight="1">
      <c r="A62" s="15"/>
      <c r="B62" s="18" t="s">
        <v>267</v>
      </c>
      <c r="C62" s="18"/>
    </row>
  </sheetData>
  <mergeCells count="81">
    <mergeCell ref="A60:A62"/>
    <mergeCell ref="B60:C60"/>
    <mergeCell ref="B61:C61"/>
    <mergeCell ref="B62:C62"/>
    <mergeCell ref="A56:A57"/>
    <mergeCell ref="B56:C56"/>
    <mergeCell ref="B57:C57"/>
    <mergeCell ref="A58:A59"/>
    <mergeCell ref="B58:C58"/>
    <mergeCell ref="B59:C59"/>
    <mergeCell ref="A52:A53"/>
    <mergeCell ref="B52:C52"/>
    <mergeCell ref="B53:C53"/>
    <mergeCell ref="A54:A55"/>
    <mergeCell ref="B54:C54"/>
    <mergeCell ref="B55:C55"/>
    <mergeCell ref="A45:A48"/>
    <mergeCell ref="B45:C45"/>
    <mergeCell ref="B46:C46"/>
    <mergeCell ref="B47:C47"/>
    <mergeCell ref="B48:C48"/>
    <mergeCell ref="A49:A51"/>
    <mergeCell ref="B49:C49"/>
    <mergeCell ref="B50:C50"/>
    <mergeCell ref="B51:C51"/>
    <mergeCell ref="A41:A42"/>
    <mergeCell ref="B41:C41"/>
    <mergeCell ref="B42:C42"/>
    <mergeCell ref="A43:A44"/>
    <mergeCell ref="B43:C43"/>
    <mergeCell ref="B44:C44"/>
    <mergeCell ref="A30:A31"/>
    <mergeCell ref="B30:C30"/>
    <mergeCell ref="B31:C31"/>
    <mergeCell ref="A32:A40"/>
    <mergeCell ref="B32:C32"/>
    <mergeCell ref="B33:C33"/>
    <mergeCell ref="B38:C38"/>
    <mergeCell ref="B39:C39"/>
    <mergeCell ref="B40:C40"/>
    <mergeCell ref="A24:A27"/>
    <mergeCell ref="B24:C24"/>
    <mergeCell ref="B25:C25"/>
    <mergeCell ref="B26:C26"/>
    <mergeCell ref="B27:C27"/>
    <mergeCell ref="A28:A29"/>
    <mergeCell ref="B28:C28"/>
    <mergeCell ref="B29:C29"/>
    <mergeCell ref="A20:A21"/>
    <mergeCell ref="B20:C20"/>
    <mergeCell ref="B21:C21"/>
    <mergeCell ref="A22:A23"/>
    <mergeCell ref="B22:C22"/>
    <mergeCell ref="B23:C23"/>
    <mergeCell ref="A16:A17"/>
    <mergeCell ref="B16:C16"/>
    <mergeCell ref="B17:C17"/>
    <mergeCell ref="A18:A19"/>
    <mergeCell ref="B18:C18"/>
    <mergeCell ref="B19:C19"/>
    <mergeCell ref="A10:A11"/>
    <mergeCell ref="B10:C10"/>
    <mergeCell ref="B11:C11"/>
    <mergeCell ref="A12:A15"/>
    <mergeCell ref="B12:C12"/>
    <mergeCell ref="B13:C13"/>
    <mergeCell ref="B14:C14"/>
    <mergeCell ref="B15:C15"/>
    <mergeCell ref="A5:A6"/>
    <mergeCell ref="B5:C5"/>
    <mergeCell ref="B6:C6"/>
    <mergeCell ref="A7:A9"/>
    <mergeCell ref="B7:C7"/>
    <mergeCell ref="B8:C8"/>
    <mergeCell ref="B9:C9"/>
    <mergeCell ref="A1:A2"/>
    <mergeCell ref="B1:C1"/>
    <mergeCell ref="B2:C2"/>
    <mergeCell ref="A3:A4"/>
    <mergeCell ref="B3:C3"/>
    <mergeCell ref="B4: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7</v>
      </c>
      <c r="B1" s="8" t="s">
        <v>2</v>
      </c>
      <c r="C1" s="8" t="s">
        <v>35</v>
      </c>
    </row>
    <row r="2" spans="1:3" ht="30">
      <c r="A2" s="1" t="s">
        <v>78</v>
      </c>
      <c r="B2" s="8"/>
      <c r="C2" s="8"/>
    </row>
    <row r="3" spans="1:3">
      <c r="A3" s="2" t="s">
        <v>79</v>
      </c>
      <c r="B3" s="7">
        <v>131</v>
      </c>
      <c r="C3" s="7">
        <v>190</v>
      </c>
    </row>
    <row r="4" spans="1:3">
      <c r="A4" s="2" t="s">
        <v>80</v>
      </c>
      <c r="B4" s="9">
        <v>1E-3</v>
      </c>
      <c r="C4" s="9">
        <v>1E-3</v>
      </c>
    </row>
    <row r="5" spans="1:3">
      <c r="A5" s="2" t="s">
        <v>81</v>
      </c>
      <c r="B5" s="6">
        <v>10000</v>
      </c>
      <c r="C5" s="6">
        <v>10000</v>
      </c>
    </row>
    <row r="6" spans="1:3">
      <c r="A6" s="2" t="s">
        <v>82</v>
      </c>
      <c r="B6" s="4" t="s">
        <v>65</v>
      </c>
      <c r="C6" s="4" t="s">
        <v>65</v>
      </c>
    </row>
    <row r="7" spans="1:3">
      <c r="A7" s="2" t="s">
        <v>83</v>
      </c>
      <c r="B7" s="4" t="s">
        <v>65</v>
      </c>
      <c r="C7" s="4" t="s">
        <v>65</v>
      </c>
    </row>
    <row r="8" spans="1:3">
      <c r="A8" s="2" t="s">
        <v>84</v>
      </c>
      <c r="B8" s="9">
        <v>1E-3</v>
      </c>
      <c r="C8" s="9">
        <v>1E-3</v>
      </c>
    </row>
    <row r="9" spans="1:3">
      <c r="A9" s="2" t="s">
        <v>85</v>
      </c>
      <c r="B9" s="6">
        <v>130000</v>
      </c>
      <c r="C9" s="6">
        <v>130000</v>
      </c>
    </row>
    <row r="10" spans="1:3">
      <c r="A10" s="2" t="s">
        <v>86</v>
      </c>
      <c r="B10" s="6">
        <v>75079</v>
      </c>
      <c r="C10" s="6">
        <v>60809</v>
      </c>
    </row>
    <row r="11" spans="1:3">
      <c r="A11" s="2" t="s">
        <v>87</v>
      </c>
      <c r="B11" s="6">
        <v>75079</v>
      </c>
      <c r="C11" s="6">
        <v>60809</v>
      </c>
    </row>
    <row r="12" spans="1:3">
      <c r="A12" s="2" t="s">
        <v>88</v>
      </c>
      <c r="B12" s="4">
        <v>618</v>
      </c>
      <c r="C12" s="4">
        <v>6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2.42578125" customWidth="1"/>
    <col min="4" max="4" width="8.28515625" customWidth="1"/>
    <col min="5" max="5" width="1.5703125" bestFit="1" customWidth="1"/>
    <col min="7" max="7" width="2.42578125" customWidth="1"/>
    <col min="8" max="8" width="8.28515625" customWidth="1"/>
    <col min="9" max="9" width="1.5703125" bestFit="1" customWidth="1"/>
    <col min="11" max="11" width="1.85546875" bestFit="1" customWidth="1"/>
    <col min="12" max="12" width="5.7109375" bestFit="1" customWidth="1"/>
    <col min="13" max="13" width="1.5703125" bestFit="1" customWidth="1"/>
  </cols>
  <sheetData>
    <row r="1" spans="1:13" ht="15" customHeight="1">
      <c r="A1" s="8" t="s">
        <v>9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5" t="s">
        <v>964</v>
      </c>
      <c r="B3" s="16" t="s">
        <v>6</v>
      </c>
      <c r="C3" s="16"/>
      <c r="D3" s="16"/>
      <c r="E3" s="16"/>
      <c r="F3" s="16"/>
      <c r="G3" s="16"/>
      <c r="H3" s="16"/>
      <c r="I3" s="16"/>
      <c r="J3" s="16"/>
      <c r="K3" s="16"/>
      <c r="L3" s="16"/>
      <c r="M3" s="16"/>
    </row>
    <row r="4" spans="1:13">
      <c r="A4" s="15"/>
      <c r="B4" s="18" t="s">
        <v>273</v>
      </c>
      <c r="C4" s="18"/>
      <c r="D4" s="18"/>
      <c r="E4" s="18"/>
      <c r="F4" s="18"/>
      <c r="G4" s="18"/>
      <c r="H4" s="18"/>
      <c r="I4" s="18"/>
      <c r="J4" s="18"/>
      <c r="K4" s="18"/>
      <c r="L4" s="18"/>
      <c r="M4" s="18"/>
    </row>
    <row r="5" spans="1:13" ht="15.75">
      <c r="A5" s="15"/>
      <c r="B5" s="54"/>
      <c r="C5" s="54"/>
      <c r="D5" s="54"/>
      <c r="E5" s="54"/>
      <c r="F5" s="54"/>
      <c r="G5" s="54"/>
      <c r="H5" s="54"/>
      <c r="I5" s="54"/>
      <c r="J5" s="54"/>
      <c r="K5" s="54"/>
      <c r="L5" s="54"/>
      <c r="M5" s="54"/>
    </row>
    <row r="6" spans="1:13" ht="15.75" thickBot="1">
      <c r="A6" s="15"/>
      <c r="B6" s="4"/>
      <c r="C6" s="37" t="s">
        <v>274</v>
      </c>
      <c r="D6" s="37"/>
      <c r="E6" s="37"/>
      <c r="F6" s="37"/>
      <c r="G6" s="37"/>
      <c r="H6" s="37"/>
      <c r="I6" s="37"/>
      <c r="J6" s="37"/>
      <c r="K6" s="37"/>
      <c r="L6" s="37"/>
      <c r="M6" s="21"/>
    </row>
    <row r="7" spans="1:13" ht="15.75" thickBot="1">
      <c r="A7" s="15"/>
      <c r="B7" s="21"/>
      <c r="C7" s="38">
        <v>2013</v>
      </c>
      <c r="D7" s="38"/>
      <c r="E7" s="21"/>
      <c r="F7" s="21"/>
      <c r="G7" s="38">
        <v>2012</v>
      </c>
      <c r="H7" s="38"/>
      <c r="I7" s="21"/>
      <c r="J7" s="21"/>
      <c r="K7" s="38">
        <v>2011</v>
      </c>
      <c r="L7" s="38"/>
      <c r="M7" s="21"/>
    </row>
    <row r="8" spans="1:13">
      <c r="A8" s="15"/>
      <c r="B8" s="22" t="s">
        <v>275</v>
      </c>
      <c r="C8" s="24" t="s">
        <v>276</v>
      </c>
      <c r="D8" s="25">
        <v>20605</v>
      </c>
      <c r="E8" s="24"/>
      <c r="F8" s="23"/>
      <c r="G8" s="24" t="s">
        <v>276</v>
      </c>
      <c r="H8" s="25">
        <v>22239</v>
      </c>
      <c r="I8" s="24"/>
      <c r="J8" s="23"/>
      <c r="K8" s="24" t="s">
        <v>276</v>
      </c>
      <c r="L8" s="25">
        <v>25071</v>
      </c>
      <c r="M8" s="24"/>
    </row>
    <row r="9" spans="1:13">
      <c r="A9" s="15"/>
      <c r="B9" s="26" t="s">
        <v>277</v>
      </c>
      <c r="C9" s="11"/>
      <c r="D9" s="27"/>
      <c r="E9" s="11"/>
      <c r="F9" s="4"/>
      <c r="G9" s="11"/>
      <c r="H9" s="27"/>
      <c r="I9" s="11"/>
      <c r="J9" s="4"/>
      <c r="K9" s="11"/>
      <c r="L9" s="27"/>
      <c r="M9" s="11"/>
    </row>
    <row r="10" spans="1:13" ht="26.25">
      <c r="A10" s="15"/>
      <c r="B10" s="22" t="s">
        <v>278</v>
      </c>
      <c r="C10" s="24"/>
      <c r="D10" s="28" t="s">
        <v>279</v>
      </c>
      <c r="E10" s="24" t="s">
        <v>280</v>
      </c>
      <c r="F10" s="23"/>
      <c r="G10" s="24"/>
      <c r="H10" s="28" t="s">
        <v>281</v>
      </c>
      <c r="I10" s="24" t="s">
        <v>280</v>
      </c>
      <c r="J10" s="23"/>
      <c r="K10" s="24"/>
      <c r="L10" s="28" t="s">
        <v>282</v>
      </c>
      <c r="M10" s="24" t="s">
        <v>280</v>
      </c>
    </row>
    <row r="11" spans="1:13">
      <c r="A11" s="15"/>
      <c r="B11" s="29" t="s">
        <v>283</v>
      </c>
      <c r="C11" s="30"/>
      <c r="D11" s="31" t="s">
        <v>284</v>
      </c>
      <c r="E11" s="11" t="s">
        <v>280</v>
      </c>
      <c r="F11" s="4"/>
      <c r="G11" s="30"/>
      <c r="H11" s="32">
        <v>1070</v>
      </c>
      <c r="I11" s="11"/>
      <c r="J11" s="4"/>
      <c r="K11" s="30"/>
      <c r="L11" s="31" t="s">
        <v>285</v>
      </c>
      <c r="M11" s="11" t="s">
        <v>280</v>
      </c>
    </row>
    <row r="12" spans="1:13" ht="26.25">
      <c r="A12" s="15"/>
      <c r="B12" s="22" t="s">
        <v>110</v>
      </c>
      <c r="C12" s="33"/>
      <c r="D12" s="34" t="s">
        <v>286</v>
      </c>
      <c r="E12" s="24" t="s">
        <v>280</v>
      </c>
      <c r="F12" s="23"/>
      <c r="G12" s="33"/>
      <c r="H12" s="34" t="s">
        <v>287</v>
      </c>
      <c r="I12" s="24" t="s">
        <v>280</v>
      </c>
      <c r="J12" s="23"/>
      <c r="K12" s="33"/>
      <c r="L12" s="34" t="s">
        <v>288</v>
      </c>
      <c r="M12" s="24" t="s">
        <v>280</v>
      </c>
    </row>
    <row r="13" spans="1:13" ht="26.25">
      <c r="A13" s="15"/>
      <c r="B13" s="29" t="s">
        <v>289</v>
      </c>
      <c r="C13" s="30"/>
      <c r="D13" s="32">
        <v>4821</v>
      </c>
      <c r="E13" s="11"/>
      <c r="F13" s="4"/>
      <c r="G13" s="30"/>
      <c r="H13" s="31" t="s">
        <v>290</v>
      </c>
      <c r="I13" s="11"/>
      <c r="J13" s="4"/>
      <c r="K13" s="30"/>
      <c r="L13" s="31" t="s">
        <v>290</v>
      </c>
      <c r="M13" s="11"/>
    </row>
    <row r="14" spans="1:13" ht="27" thickBot="1">
      <c r="A14" s="15"/>
      <c r="B14" s="22" t="s">
        <v>291</v>
      </c>
      <c r="C14" s="35" t="s">
        <v>276</v>
      </c>
      <c r="D14" s="36" t="s">
        <v>292</v>
      </c>
      <c r="E14" s="24" t="s">
        <v>280</v>
      </c>
      <c r="F14" s="23"/>
      <c r="G14" s="35" t="s">
        <v>276</v>
      </c>
      <c r="H14" s="36" t="s">
        <v>287</v>
      </c>
      <c r="I14" s="24" t="s">
        <v>280</v>
      </c>
      <c r="J14" s="23"/>
      <c r="K14" s="35" t="s">
        <v>276</v>
      </c>
      <c r="L14" s="36" t="s">
        <v>288</v>
      </c>
      <c r="M14" s="24" t="s">
        <v>280</v>
      </c>
    </row>
    <row r="15" spans="1:13" ht="15.75" thickTop="1">
      <c r="A15" s="15"/>
      <c r="B15" s="18"/>
      <c r="C15" s="18"/>
      <c r="D15" s="18"/>
      <c r="E15" s="18"/>
      <c r="F15" s="18"/>
      <c r="G15" s="18"/>
      <c r="H15" s="18"/>
      <c r="I15" s="18"/>
      <c r="J15" s="18"/>
      <c r="K15" s="18"/>
      <c r="L15" s="18"/>
      <c r="M15" s="18"/>
    </row>
    <row r="16" spans="1:13" ht="15" customHeight="1">
      <c r="A16" s="15" t="s">
        <v>965</v>
      </c>
      <c r="B16" s="16" t="s">
        <v>6</v>
      </c>
      <c r="C16" s="16"/>
      <c r="D16" s="16"/>
      <c r="E16" s="16"/>
      <c r="F16" s="16"/>
      <c r="G16" s="16"/>
      <c r="H16" s="16"/>
      <c r="I16" s="16"/>
      <c r="J16" s="16"/>
      <c r="K16" s="16"/>
      <c r="L16" s="16"/>
      <c r="M16" s="16"/>
    </row>
    <row r="17" spans="1:13">
      <c r="A17" s="15"/>
      <c r="B17" s="18" t="s">
        <v>293</v>
      </c>
      <c r="C17" s="18"/>
      <c r="D17" s="18"/>
      <c r="E17" s="18"/>
      <c r="F17" s="18"/>
      <c r="G17" s="18"/>
      <c r="H17" s="18"/>
      <c r="I17" s="18"/>
      <c r="J17" s="18"/>
      <c r="K17" s="18"/>
      <c r="L17" s="18"/>
      <c r="M17" s="18"/>
    </row>
    <row r="18" spans="1:13" ht="15.75">
      <c r="A18" s="15"/>
      <c r="B18" s="54"/>
      <c r="C18" s="54"/>
      <c r="D18" s="54"/>
      <c r="E18" s="54"/>
      <c r="F18" s="54"/>
      <c r="G18" s="54"/>
      <c r="H18" s="54"/>
      <c r="I18" s="54"/>
      <c r="J18" s="54"/>
      <c r="K18" s="54"/>
      <c r="L18" s="54"/>
      <c r="M18" s="54"/>
    </row>
    <row r="19" spans="1:13">
      <c r="A19" s="15"/>
      <c r="B19" s="49"/>
      <c r="C19" s="50" t="s">
        <v>294</v>
      </c>
      <c r="D19" s="50"/>
      <c r="E19" s="52"/>
      <c r="F19" s="52"/>
      <c r="G19" s="50" t="s">
        <v>294</v>
      </c>
      <c r="H19" s="50"/>
      <c r="I19" s="53"/>
    </row>
    <row r="20" spans="1:13">
      <c r="A20" s="15"/>
      <c r="B20" s="49"/>
      <c r="C20" s="51">
        <v>2013</v>
      </c>
      <c r="D20" s="51"/>
      <c r="E20" s="52"/>
      <c r="F20" s="52"/>
      <c r="G20" s="51">
        <v>2012</v>
      </c>
      <c r="H20" s="51"/>
      <c r="I20" s="53"/>
    </row>
    <row r="21" spans="1:13">
      <c r="A21" s="15"/>
      <c r="B21" s="39" t="s">
        <v>295</v>
      </c>
      <c r="C21" s="33"/>
      <c r="D21" s="34"/>
      <c r="E21" s="24"/>
      <c r="F21" s="24"/>
      <c r="G21" s="33"/>
      <c r="H21" s="34"/>
      <c r="I21" s="24"/>
    </row>
    <row r="22" spans="1:13">
      <c r="A22" s="15"/>
      <c r="B22" s="29" t="s">
        <v>296</v>
      </c>
      <c r="C22" s="11" t="s">
        <v>276</v>
      </c>
      <c r="D22" s="27">
        <v>16</v>
      </c>
      <c r="E22" s="11"/>
      <c r="F22" s="11"/>
      <c r="G22" s="11" t="s">
        <v>276</v>
      </c>
      <c r="H22" s="40">
        <v>1269</v>
      </c>
      <c r="I22" s="11"/>
    </row>
    <row r="23" spans="1:13">
      <c r="A23" s="15"/>
      <c r="B23" s="22" t="s">
        <v>297</v>
      </c>
      <c r="C23" s="24"/>
      <c r="D23" s="28">
        <v>787</v>
      </c>
      <c r="E23" s="24"/>
      <c r="F23" s="24"/>
      <c r="G23" s="24"/>
      <c r="H23" s="25">
        <v>3419</v>
      </c>
      <c r="I23" s="24"/>
    </row>
    <row r="24" spans="1:13">
      <c r="A24" s="15"/>
      <c r="B24" s="29" t="s">
        <v>39</v>
      </c>
      <c r="C24" s="11"/>
      <c r="D24" s="27">
        <v>471</v>
      </c>
      <c r="E24" s="11"/>
      <c r="F24" s="11"/>
      <c r="G24" s="11"/>
      <c r="H24" s="40">
        <v>1283</v>
      </c>
      <c r="I24" s="11"/>
    </row>
    <row r="25" spans="1:13">
      <c r="A25" s="15"/>
      <c r="B25" s="22" t="s">
        <v>41</v>
      </c>
      <c r="C25" s="24"/>
      <c r="D25" s="28">
        <v>27</v>
      </c>
      <c r="E25" s="24"/>
      <c r="F25" s="24"/>
      <c r="G25" s="24"/>
      <c r="H25" s="28">
        <v>619</v>
      </c>
      <c r="I25" s="24"/>
    </row>
    <row r="26" spans="1:13">
      <c r="A26" s="15"/>
      <c r="B26" s="29" t="s">
        <v>298</v>
      </c>
      <c r="C26" s="11"/>
      <c r="D26" s="27">
        <v>13</v>
      </c>
      <c r="E26" s="11"/>
      <c r="F26" s="11"/>
      <c r="G26" s="11"/>
      <c r="H26" s="40">
        <v>3003</v>
      </c>
      <c r="I26" s="11"/>
    </row>
    <row r="27" spans="1:13">
      <c r="A27" s="15"/>
      <c r="B27" s="22" t="s">
        <v>45</v>
      </c>
      <c r="C27" s="24"/>
      <c r="D27" s="25">
        <v>1310</v>
      </c>
      <c r="E27" s="24"/>
      <c r="F27" s="24"/>
      <c r="G27" s="24"/>
      <c r="H27" s="25">
        <v>20606</v>
      </c>
      <c r="I27" s="24"/>
    </row>
    <row r="28" spans="1:13">
      <c r="A28" s="15"/>
      <c r="B28" s="29" t="s">
        <v>299</v>
      </c>
      <c r="C28" s="30"/>
      <c r="D28" s="31" t="s">
        <v>290</v>
      </c>
      <c r="E28" s="11"/>
      <c r="F28" s="11"/>
      <c r="G28" s="30"/>
      <c r="H28" s="31">
        <v>206</v>
      </c>
      <c r="I28" s="11"/>
    </row>
    <row r="29" spans="1:13">
      <c r="A29" s="15"/>
      <c r="B29" s="22" t="s">
        <v>300</v>
      </c>
      <c r="C29" s="41" t="s">
        <v>276</v>
      </c>
      <c r="D29" s="42">
        <v>2624</v>
      </c>
      <c r="E29" s="24"/>
      <c r="F29" s="24"/>
      <c r="G29" s="41" t="s">
        <v>276</v>
      </c>
      <c r="H29" s="42">
        <v>30405</v>
      </c>
      <c r="I29" s="24"/>
    </row>
    <row r="30" spans="1:13">
      <c r="A30" s="15"/>
      <c r="B30" s="26" t="s">
        <v>301</v>
      </c>
      <c r="C30" s="43"/>
      <c r="D30" s="43"/>
      <c r="E30" s="4"/>
      <c r="F30" s="4"/>
      <c r="G30" s="4"/>
      <c r="H30" s="4"/>
      <c r="I30" s="4"/>
    </row>
    <row r="31" spans="1:13">
      <c r="A31" s="15"/>
      <c r="B31" s="22" t="s">
        <v>51</v>
      </c>
      <c r="C31" s="24"/>
      <c r="D31" s="28">
        <v>418</v>
      </c>
      <c r="E31" s="24"/>
      <c r="F31" s="24"/>
      <c r="G31" s="24"/>
      <c r="H31" s="25">
        <v>3121</v>
      </c>
      <c r="I31" s="24"/>
    </row>
    <row r="32" spans="1:13">
      <c r="A32" s="15"/>
      <c r="B32" s="29" t="s">
        <v>187</v>
      </c>
      <c r="C32" s="11"/>
      <c r="D32" s="27" t="s">
        <v>290</v>
      </c>
      <c r="E32" s="11"/>
      <c r="F32" s="11"/>
      <c r="G32" s="11"/>
      <c r="H32" s="40">
        <v>5811</v>
      </c>
      <c r="I32" s="11"/>
    </row>
    <row r="33" spans="1:13">
      <c r="A33" s="15"/>
      <c r="B33" s="22" t="s">
        <v>52</v>
      </c>
      <c r="C33" s="24"/>
      <c r="D33" s="28" t="s">
        <v>290</v>
      </c>
      <c r="E33" s="24"/>
      <c r="F33" s="24"/>
      <c r="G33" s="24"/>
      <c r="H33" s="28">
        <v>454</v>
      </c>
      <c r="I33" s="24"/>
    </row>
    <row r="34" spans="1:13">
      <c r="A34" s="15"/>
      <c r="B34" s="29" t="s">
        <v>54</v>
      </c>
      <c r="C34" s="11"/>
      <c r="D34" s="27">
        <v>966</v>
      </c>
      <c r="E34" s="11"/>
      <c r="F34" s="11"/>
      <c r="G34" s="11"/>
      <c r="H34" s="40">
        <v>2202</v>
      </c>
      <c r="I34" s="11"/>
    </row>
    <row r="35" spans="1:13">
      <c r="A35" s="15"/>
      <c r="B35" s="22" t="s">
        <v>188</v>
      </c>
      <c r="C35" s="24"/>
      <c r="D35" s="28">
        <v>246</v>
      </c>
      <c r="E35" s="24"/>
      <c r="F35" s="24"/>
      <c r="G35" s="24"/>
      <c r="H35" s="25">
        <v>3203</v>
      </c>
      <c r="I35" s="24"/>
    </row>
    <row r="36" spans="1:13">
      <c r="A36" s="15"/>
      <c r="B36" s="29" t="s">
        <v>53</v>
      </c>
      <c r="C36" s="11"/>
      <c r="D36" s="27" t="s">
        <v>290</v>
      </c>
      <c r="E36" s="11"/>
      <c r="F36" s="11"/>
      <c r="G36" s="11"/>
      <c r="H36" s="40">
        <v>5318</v>
      </c>
      <c r="I36" s="11"/>
    </row>
    <row r="37" spans="1:13">
      <c r="A37" s="15"/>
      <c r="B37" s="22" t="s">
        <v>61</v>
      </c>
      <c r="C37" s="44"/>
      <c r="D37" s="45" t="s">
        <v>290</v>
      </c>
      <c r="E37" s="24"/>
      <c r="F37" s="24"/>
      <c r="G37" s="44"/>
      <c r="H37" s="46">
        <v>1304</v>
      </c>
      <c r="I37" s="24"/>
    </row>
    <row r="38" spans="1:13">
      <c r="A38" s="15"/>
      <c r="B38" s="29" t="s">
        <v>302</v>
      </c>
      <c r="C38" s="47" t="s">
        <v>276</v>
      </c>
      <c r="D38" s="48">
        <v>1630</v>
      </c>
      <c r="E38" s="11"/>
      <c r="F38" s="11"/>
      <c r="G38" s="47" t="s">
        <v>276</v>
      </c>
      <c r="H38" s="48">
        <v>21413</v>
      </c>
      <c r="I38" s="11"/>
    </row>
    <row r="39" spans="1:13">
      <c r="A39" s="15"/>
      <c r="B39" s="18"/>
      <c r="C39" s="18"/>
      <c r="D39" s="18"/>
      <c r="E39" s="18"/>
      <c r="F39" s="18"/>
      <c r="G39" s="18"/>
      <c r="H39" s="18"/>
      <c r="I39" s="18"/>
      <c r="J39" s="18"/>
      <c r="K39" s="18"/>
      <c r="L39" s="18"/>
      <c r="M39" s="18"/>
    </row>
  </sheetData>
  <mergeCells count="25">
    <mergeCell ref="A16:A39"/>
    <mergeCell ref="B16:M16"/>
    <mergeCell ref="B17:M17"/>
    <mergeCell ref="B18:M18"/>
    <mergeCell ref="B39:M39"/>
    <mergeCell ref="G20:H20"/>
    <mergeCell ref="I19:I20"/>
    <mergeCell ref="A1:A2"/>
    <mergeCell ref="B1:M1"/>
    <mergeCell ref="B2:M2"/>
    <mergeCell ref="A3:A15"/>
    <mergeCell ref="B3:M3"/>
    <mergeCell ref="B4:M4"/>
    <mergeCell ref="B5:M5"/>
    <mergeCell ref="B15:M15"/>
    <mergeCell ref="C6:L6"/>
    <mergeCell ref="C7:D7"/>
    <mergeCell ref="G7:H7"/>
    <mergeCell ref="K7:L7"/>
    <mergeCell ref="B19:B20"/>
    <mergeCell ref="C19:D19"/>
    <mergeCell ref="C20:D20"/>
    <mergeCell ref="E19:E20"/>
    <mergeCell ref="F19:F20"/>
    <mergeCell ref="G19:H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0.140625" bestFit="1" customWidth="1"/>
    <col min="2" max="2" width="36.5703125" customWidth="1"/>
    <col min="3" max="3" width="8.28515625" customWidth="1"/>
    <col min="4" max="4" width="25.7109375" customWidth="1"/>
    <col min="5" max="5" width="8.28515625" customWidth="1"/>
  </cols>
  <sheetData>
    <row r="1" spans="1:5" ht="15" customHeight="1">
      <c r="A1" s="8" t="s">
        <v>966</v>
      </c>
      <c r="B1" s="8" t="s">
        <v>1</v>
      </c>
      <c r="C1" s="8"/>
      <c r="D1" s="8"/>
      <c r="E1" s="8"/>
    </row>
    <row r="2" spans="1:5" ht="15" customHeight="1">
      <c r="A2" s="8"/>
      <c r="B2" s="8" t="s">
        <v>2</v>
      </c>
      <c r="C2" s="8"/>
      <c r="D2" s="8"/>
      <c r="E2" s="8"/>
    </row>
    <row r="3" spans="1:5" ht="15" customHeight="1">
      <c r="A3" s="15" t="s">
        <v>967</v>
      </c>
      <c r="B3" s="16" t="s">
        <v>6</v>
      </c>
      <c r="C3" s="16"/>
      <c r="D3" s="16"/>
      <c r="E3" s="16"/>
    </row>
    <row r="4" spans="1:5" ht="25.5" customHeight="1">
      <c r="A4" s="15"/>
      <c r="B4" s="18" t="s">
        <v>314</v>
      </c>
      <c r="C4" s="18"/>
      <c r="D4" s="18"/>
      <c r="E4" s="18"/>
    </row>
    <row r="5" spans="1:5" ht="15.75">
      <c r="A5" s="15"/>
      <c r="B5" s="54"/>
      <c r="C5" s="54"/>
      <c r="D5" s="54"/>
      <c r="E5" s="54"/>
    </row>
    <row r="6" spans="1:5">
      <c r="A6" s="15"/>
      <c r="B6" s="16"/>
      <c r="C6" s="50" t="s">
        <v>315</v>
      </c>
      <c r="D6" s="50"/>
      <c r="E6" s="53"/>
    </row>
    <row r="7" spans="1:5">
      <c r="A7" s="15"/>
      <c r="B7" s="16"/>
      <c r="C7" s="50" t="s">
        <v>294</v>
      </c>
      <c r="D7" s="50"/>
      <c r="E7" s="53"/>
    </row>
    <row r="8" spans="1:5" ht="15.75" thickBot="1">
      <c r="A8" s="15"/>
      <c r="B8" s="16"/>
      <c r="C8" s="37">
        <v>2011</v>
      </c>
      <c r="D8" s="37"/>
      <c r="E8" s="53"/>
    </row>
    <row r="9" spans="1:5">
      <c r="A9" s="15"/>
      <c r="B9" s="22" t="s">
        <v>316</v>
      </c>
      <c r="C9" s="24" t="s">
        <v>276</v>
      </c>
      <c r="D9" s="25">
        <v>78201</v>
      </c>
      <c r="E9" s="56" t="s">
        <v>317</v>
      </c>
    </row>
    <row r="10" spans="1:5">
      <c r="A10" s="15"/>
      <c r="B10" s="29" t="s">
        <v>117</v>
      </c>
      <c r="C10" s="11"/>
      <c r="D10" s="40">
        <v>8643</v>
      </c>
      <c r="E10" s="12" t="s">
        <v>317</v>
      </c>
    </row>
    <row r="11" spans="1:5">
      <c r="A11" s="15"/>
      <c r="B11" s="18"/>
      <c r="C11" s="18"/>
      <c r="D11" s="18"/>
      <c r="E11" s="18"/>
    </row>
  </sheetData>
  <mergeCells count="13">
    <mergeCell ref="B4:E4"/>
    <mergeCell ref="B5:E5"/>
    <mergeCell ref="B11:E11"/>
    <mergeCell ref="B6:B8"/>
    <mergeCell ref="C6:D6"/>
    <mergeCell ref="C7:D7"/>
    <mergeCell ref="C8:D8"/>
    <mergeCell ref="E6:E8"/>
    <mergeCell ref="A1:A2"/>
    <mergeCell ref="B1:E1"/>
    <mergeCell ref="B2:E2"/>
    <mergeCell ref="A3:A11"/>
    <mergeCell ref="B3: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3.28515625" customWidth="1"/>
    <col min="4" max="4" width="6.42578125" customWidth="1"/>
    <col min="5" max="5" width="3.28515625" customWidth="1"/>
    <col min="6" max="6" width="16.42578125" customWidth="1"/>
    <col min="7" max="7" width="3.42578125" customWidth="1"/>
    <col min="8" max="8" width="10.42578125" customWidth="1"/>
    <col min="9" max="9" width="3.5703125" customWidth="1"/>
    <col min="10" max="10" width="16.42578125" customWidth="1"/>
    <col min="11" max="11" width="3.28515625" customWidth="1"/>
    <col min="12" max="12" width="6.42578125" customWidth="1"/>
    <col min="13" max="14" width="3.28515625" customWidth="1"/>
    <col min="15" max="15" width="4.28515625" customWidth="1"/>
    <col min="16" max="16" width="9.5703125" customWidth="1"/>
    <col min="17" max="17" width="3.5703125" customWidth="1"/>
  </cols>
  <sheetData>
    <row r="1" spans="1:17" ht="15" customHeight="1">
      <c r="A1" s="8" t="s">
        <v>9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5" t="s">
        <v>969</v>
      </c>
      <c r="B3" s="16" t="s">
        <v>6</v>
      </c>
      <c r="C3" s="16"/>
      <c r="D3" s="16"/>
      <c r="E3" s="16"/>
      <c r="F3" s="16"/>
      <c r="G3" s="16"/>
      <c r="H3" s="16"/>
      <c r="I3" s="16"/>
      <c r="J3" s="16"/>
      <c r="K3" s="16"/>
      <c r="L3" s="16"/>
      <c r="M3" s="16"/>
      <c r="N3" s="16"/>
      <c r="O3" s="16"/>
      <c r="P3" s="16"/>
      <c r="Q3" s="16"/>
    </row>
    <row r="4" spans="1:17" ht="25.5" customHeight="1">
      <c r="A4" s="15"/>
      <c r="B4" s="18" t="s">
        <v>326</v>
      </c>
      <c r="C4" s="18"/>
      <c r="D4" s="18"/>
      <c r="E4" s="18"/>
      <c r="F4" s="18"/>
      <c r="G4" s="18"/>
      <c r="H4" s="18"/>
      <c r="I4" s="18"/>
      <c r="J4" s="18"/>
      <c r="K4" s="18"/>
      <c r="L4" s="18"/>
      <c r="M4" s="18"/>
      <c r="N4" s="18"/>
      <c r="O4" s="18"/>
      <c r="P4" s="18"/>
      <c r="Q4" s="18"/>
    </row>
    <row r="5" spans="1:17">
      <c r="A5" s="15"/>
      <c r="B5" s="18"/>
      <c r="C5" s="18"/>
      <c r="D5" s="18"/>
      <c r="E5" s="18"/>
      <c r="F5" s="18"/>
      <c r="G5" s="18"/>
      <c r="H5" s="18"/>
      <c r="I5" s="18"/>
      <c r="J5" s="18"/>
      <c r="K5" s="18"/>
      <c r="L5" s="18"/>
      <c r="M5" s="18"/>
      <c r="N5" s="18"/>
      <c r="O5" s="18"/>
      <c r="P5" s="18"/>
      <c r="Q5" s="18"/>
    </row>
    <row r="6" spans="1:17" ht="15.75" thickBot="1">
      <c r="A6" s="15"/>
      <c r="B6" s="21"/>
      <c r="C6" s="37" t="s">
        <v>327</v>
      </c>
      <c r="D6" s="37"/>
      <c r="E6" s="37"/>
      <c r="F6" s="37"/>
      <c r="G6" s="37"/>
      <c r="H6" s="37"/>
      <c r="I6" s="21"/>
      <c r="J6" s="21"/>
      <c r="K6" s="37" t="s">
        <v>328</v>
      </c>
      <c r="L6" s="37"/>
      <c r="M6" s="37"/>
      <c r="N6" s="37"/>
      <c r="O6" s="37"/>
      <c r="P6" s="37"/>
      <c r="Q6" s="21"/>
    </row>
    <row r="7" spans="1:17">
      <c r="A7" s="15"/>
      <c r="B7" s="53"/>
      <c r="C7" s="60" t="s">
        <v>329</v>
      </c>
      <c r="D7" s="60"/>
      <c r="E7" s="62"/>
      <c r="F7" s="62"/>
      <c r="G7" s="60" t="s">
        <v>331</v>
      </c>
      <c r="H7" s="60"/>
      <c r="I7" s="53"/>
      <c r="J7" s="53"/>
      <c r="K7" s="60" t="s">
        <v>329</v>
      </c>
      <c r="L7" s="60"/>
      <c r="M7" s="62"/>
      <c r="N7" s="62" t="s">
        <v>317</v>
      </c>
      <c r="O7" s="60" t="s">
        <v>331</v>
      </c>
      <c r="P7" s="60"/>
      <c r="Q7" s="53"/>
    </row>
    <row r="8" spans="1:17">
      <c r="A8" s="15"/>
      <c r="B8" s="53"/>
      <c r="C8" s="50" t="s">
        <v>330</v>
      </c>
      <c r="D8" s="50"/>
      <c r="E8" s="53"/>
      <c r="F8" s="53"/>
      <c r="G8" s="50" t="s">
        <v>332</v>
      </c>
      <c r="H8" s="50"/>
      <c r="I8" s="53"/>
      <c r="J8" s="53"/>
      <c r="K8" s="50" t="s">
        <v>330</v>
      </c>
      <c r="L8" s="50"/>
      <c r="M8" s="53"/>
      <c r="N8" s="53"/>
      <c r="O8" s="50" t="s">
        <v>332</v>
      </c>
      <c r="P8" s="50"/>
      <c r="Q8" s="53"/>
    </row>
    <row r="9" spans="1:17">
      <c r="A9" s="15"/>
      <c r="B9" s="53"/>
      <c r="C9" s="16"/>
      <c r="D9" s="16"/>
      <c r="E9" s="53"/>
      <c r="F9" s="53"/>
      <c r="G9" s="50" t="s">
        <v>333</v>
      </c>
      <c r="H9" s="50"/>
      <c r="I9" s="53"/>
      <c r="J9" s="53"/>
      <c r="K9" s="16"/>
      <c r="L9" s="16"/>
      <c r="M9" s="53"/>
      <c r="N9" s="53"/>
      <c r="O9" s="50" t="s">
        <v>333</v>
      </c>
      <c r="P9" s="50"/>
      <c r="Q9" s="53"/>
    </row>
    <row r="10" spans="1:17" ht="15.75" thickBot="1">
      <c r="A10" s="15"/>
      <c r="B10" s="53"/>
      <c r="C10" s="61"/>
      <c r="D10" s="61"/>
      <c r="E10" s="53"/>
      <c r="F10" s="53"/>
      <c r="G10" s="37" t="s">
        <v>334</v>
      </c>
      <c r="H10" s="37"/>
      <c r="I10" s="53"/>
      <c r="J10" s="53"/>
      <c r="K10" s="61"/>
      <c r="L10" s="61"/>
      <c r="M10" s="53"/>
      <c r="N10" s="53"/>
      <c r="O10" s="37" t="s">
        <v>334</v>
      </c>
      <c r="P10" s="37"/>
      <c r="Q10" s="53"/>
    </row>
    <row r="11" spans="1:17">
      <c r="A11" s="15"/>
      <c r="B11" s="39" t="s">
        <v>335</v>
      </c>
      <c r="C11" s="24"/>
      <c r="D11" s="23"/>
      <c r="E11" s="24"/>
      <c r="F11" s="24"/>
      <c r="G11" s="24"/>
      <c r="H11" s="23"/>
      <c r="I11" s="24"/>
      <c r="J11" s="24"/>
      <c r="K11" s="24"/>
      <c r="L11" s="23"/>
      <c r="M11" s="24"/>
      <c r="N11" s="24" t="s">
        <v>317</v>
      </c>
      <c r="O11" s="24"/>
      <c r="P11" s="23"/>
      <c r="Q11" s="24"/>
    </row>
    <row r="12" spans="1:17" ht="26.25">
      <c r="A12" s="15"/>
      <c r="B12" s="29" t="s">
        <v>336</v>
      </c>
      <c r="C12" s="11" t="s">
        <v>276</v>
      </c>
      <c r="D12" s="27" t="s">
        <v>247</v>
      </c>
      <c r="E12" s="12" t="s">
        <v>317</v>
      </c>
      <c r="F12" s="11"/>
      <c r="G12" s="11" t="s">
        <v>276</v>
      </c>
      <c r="H12" s="27" t="s">
        <v>247</v>
      </c>
      <c r="I12" s="12" t="s">
        <v>317</v>
      </c>
      <c r="J12" s="11"/>
      <c r="K12" s="11" t="s">
        <v>276</v>
      </c>
      <c r="L12" s="27">
        <v>281</v>
      </c>
      <c r="M12" s="12" t="s">
        <v>317</v>
      </c>
      <c r="N12" s="11" t="s">
        <v>317</v>
      </c>
      <c r="O12" s="11" t="s">
        <v>276</v>
      </c>
      <c r="P12" s="27" t="s">
        <v>337</v>
      </c>
      <c r="Q12" s="12" t="s">
        <v>338</v>
      </c>
    </row>
    <row r="13" spans="1:17">
      <c r="A13" s="15"/>
      <c r="B13" s="22" t="s">
        <v>339</v>
      </c>
      <c r="C13" s="24"/>
      <c r="D13" s="28" t="s">
        <v>247</v>
      </c>
      <c r="E13" s="56" t="s">
        <v>317</v>
      </c>
      <c r="F13" s="24"/>
      <c r="G13" s="24"/>
      <c r="H13" s="28" t="s">
        <v>340</v>
      </c>
      <c r="I13" s="56" t="s">
        <v>338</v>
      </c>
      <c r="J13" s="24"/>
      <c r="K13" s="24"/>
      <c r="L13" s="28" t="s">
        <v>247</v>
      </c>
      <c r="M13" s="56" t="s">
        <v>317</v>
      </c>
      <c r="N13" s="24" t="s">
        <v>317</v>
      </c>
      <c r="O13" s="24"/>
      <c r="P13" s="28">
        <v>706</v>
      </c>
      <c r="Q13" s="56" t="s">
        <v>317</v>
      </c>
    </row>
    <row r="14" spans="1:17" ht="26.25">
      <c r="A14" s="15"/>
      <c r="B14" s="29" t="s">
        <v>341</v>
      </c>
      <c r="C14" s="30"/>
      <c r="D14" s="31">
        <v>108</v>
      </c>
      <c r="E14" s="12"/>
      <c r="F14" s="11"/>
      <c r="G14" s="30"/>
      <c r="H14" s="31" t="s">
        <v>342</v>
      </c>
      <c r="I14" s="12" t="s">
        <v>338</v>
      </c>
      <c r="J14" s="11"/>
      <c r="K14" s="30"/>
      <c r="L14" s="31" t="s">
        <v>247</v>
      </c>
      <c r="M14" s="12" t="s">
        <v>317</v>
      </c>
      <c r="N14" s="11" t="s">
        <v>317</v>
      </c>
      <c r="O14" s="30"/>
      <c r="P14" s="31">
        <v>42</v>
      </c>
      <c r="Q14" s="12" t="s">
        <v>317</v>
      </c>
    </row>
    <row r="15" spans="1:17" ht="15.75" thickBot="1">
      <c r="A15" s="15"/>
      <c r="B15" s="24"/>
      <c r="C15" s="35" t="s">
        <v>276</v>
      </c>
      <c r="D15" s="36">
        <v>108</v>
      </c>
      <c r="E15" s="56"/>
      <c r="F15" s="24"/>
      <c r="G15" s="35" t="s">
        <v>276</v>
      </c>
      <c r="H15" s="36" t="s">
        <v>343</v>
      </c>
      <c r="I15" s="56" t="s">
        <v>338</v>
      </c>
      <c r="J15" s="24"/>
      <c r="K15" s="35" t="s">
        <v>276</v>
      </c>
      <c r="L15" s="36">
        <v>281</v>
      </c>
      <c r="M15" s="56" t="s">
        <v>317</v>
      </c>
      <c r="N15" s="24" t="s">
        <v>317</v>
      </c>
      <c r="O15" s="35" t="s">
        <v>276</v>
      </c>
      <c r="P15" s="36">
        <v>510</v>
      </c>
      <c r="Q15" s="56" t="s">
        <v>317</v>
      </c>
    </row>
    <row r="16" spans="1:17" ht="15.75" thickTop="1">
      <c r="A16" s="15"/>
      <c r="B16" s="18"/>
      <c r="C16" s="18"/>
      <c r="D16" s="18"/>
      <c r="E16" s="18"/>
      <c r="F16" s="18"/>
      <c r="G16" s="18"/>
      <c r="H16" s="18"/>
      <c r="I16" s="18"/>
      <c r="J16" s="18"/>
      <c r="K16" s="18"/>
      <c r="L16" s="18"/>
      <c r="M16" s="18"/>
      <c r="N16" s="18"/>
      <c r="O16" s="18"/>
      <c r="P16" s="18"/>
      <c r="Q16" s="18"/>
    </row>
  </sheetData>
  <mergeCells count="34">
    <mergeCell ref="Q7:Q10"/>
    <mergeCell ref="A1:A2"/>
    <mergeCell ref="B1:Q1"/>
    <mergeCell ref="B2:Q2"/>
    <mergeCell ref="A3:A16"/>
    <mergeCell ref="B3:Q3"/>
    <mergeCell ref="B4:Q4"/>
    <mergeCell ref="B5:Q5"/>
    <mergeCell ref="B16:Q16"/>
    <mergeCell ref="M7:M10"/>
    <mergeCell ref="N7:N10"/>
    <mergeCell ref="O7:P7"/>
    <mergeCell ref="O8:P8"/>
    <mergeCell ref="O9:P9"/>
    <mergeCell ref="O10:P10"/>
    <mergeCell ref="G8:H8"/>
    <mergeCell ref="G9:H9"/>
    <mergeCell ref="G10:H10"/>
    <mergeCell ref="I7:I10"/>
    <mergeCell ref="J7:J10"/>
    <mergeCell ref="K7:L7"/>
    <mergeCell ref="K8:L8"/>
    <mergeCell ref="K9:L9"/>
    <mergeCell ref="K10:L10"/>
    <mergeCell ref="C6:H6"/>
    <mergeCell ref="K6:P6"/>
    <mergeCell ref="B7:B10"/>
    <mergeCell ref="C7:D7"/>
    <mergeCell ref="C8:D8"/>
    <mergeCell ref="C9:D9"/>
    <mergeCell ref="C10:D10"/>
    <mergeCell ref="E7:E10"/>
    <mergeCell ref="F7:F10"/>
    <mergeCell ref="G7: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3"/>
  <sheetViews>
    <sheetView showGridLines="0" workbookViewId="0"/>
  </sheetViews>
  <sheetFormatPr defaultRowHeight="15"/>
  <cols>
    <col min="1" max="2" width="36.5703125" bestFit="1" customWidth="1"/>
    <col min="3" max="3" width="2" customWidth="1"/>
    <col min="4" max="4" width="10.28515625" customWidth="1"/>
    <col min="5" max="5" width="9.28515625" customWidth="1"/>
    <col min="6" max="7" width="2" customWidth="1"/>
    <col min="8" max="8" width="9.28515625" customWidth="1"/>
    <col min="9" max="9" width="5.140625" customWidth="1"/>
    <col min="10" max="11" width="2" customWidth="1"/>
    <col min="12" max="12" width="6.28515625" customWidth="1"/>
    <col min="13" max="13" width="5.140625" customWidth="1"/>
    <col min="14" max="15" width="2" customWidth="1"/>
    <col min="16" max="16" width="7.7109375" customWidth="1"/>
    <col min="17" max="17" width="9.28515625" customWidth="1"/>
    <col min="18" max="18" width="2" customWidth="1"/>
    <col min="19" max="19" width="3" customWidth="1"/>
    <col min="20" max="20" width="8.28515625" customWidth="1"/>
    <col min="21" max="21" width="5.140625" customWidth="1"/>
    <col min="22" max="22" width="2" customWidth="1"/>
    <col min="23" max="23" width="10.85546875" customWidth="1"/>
    <col min="24" max="24" width="7.7109375" customWidth="1"/>
    <col min="25" max="25" width="10.85546875" customWidth="1"/>
    <col min="26" max="27" width="2" customWidth="1"/>
    <col min="28" max="28" width="9.28515625" customWidth="1"/>
    <col min="29" max="29" width="10.85546875" customWidth="1"/>
  </cols>
  <sheetData>
    <row r="1" spans="1:29" ht="15" customHeight="1">
      <c r="A1" s="8" t="s">
        <v>97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15" t="s">
        <v>971</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c r="A4" s="15"/>
      <c r="B4" s="18" t="s">
        <v>382</v>
      </c>
      <c r="C4" s="18"/>
      <c r="D4" s="18"/>
      <c r="E4" s="18"/>
      <c r="F4" s="18"/>
      <c r="G4" s="18"/>
      <c r="H4" s="18"/>
      <c r="I4" s="18"/>
      <c r="J4" s="18"/>
      <c r="K4" s="18"/>
      <c r="L4" s="18"/>
      <c r="M4" s="18"/>
      <c r="N4" s="18"/>
      <c r="O4" s="18"/>
      <c r="P4" s="18"/>
      <c r="Q4" s="18"/>
      <c r="R4" s="18"/>
      <c r="S4" s="18"/>
      <c r="T4" s="18"/>
      <c r="U4" s="18"/>
      <c r="V4" s="18"/>
      <c r="W4" s="18"/>
      <c r="X4" s="18"/>
      <c r="Y4" s="18"/>
      <c r="Z4" s="18"/>
      <c r="AA4" s="18"/>
      <c r="AB4" s="18"/>
      <c r="AC4" s="18"/>
    </row>
    <row r="5" spans="1:29" ht="15.75">
      <c r="A5" s="15"/>
      <c r="B5" s="54"/>
      <c r="C5" s="54"/>
      <c r="D5" s="54"/>
      <c r="E5" s="54"/>
      <c r="F5" s="54"/>
      <c r="G5" s="54"/>
      <c r="H5" s="54"/>
      <c r="I5" s="54"/>
      <c r="J5" s="54"/>
      <c r="K5" s="54"/>
      <c r="L5" s="54"/>
      <c r="M5" s="54"/>
      <c r="N5" s="54"/>
      <c r="O5" s="54"/>
      <c r="P5" s="54"/>
      <c r="Q5" s="54"/>
      <c r="R5" s="54"/>
      <c r="S5" s="54"/>
      <c r="T5" s="54"/>
      <c r="U5" s="54"/>
      <c r="V5" s="54"/>
      <c r="W5" s="54"/>
      <c r="X5" s="54"/>
      <c r="Y5" s="54"/>
      <c r="Z5" s="54"/>
      <c r="AA5" s="54"/>
      <c r="AB5" s="54"/>
      <c r="AC5" s="54"/>
    </row>
    <row r="6" spans="1:29">
      <c r="A6" s="15"/>
      <c r="B6" s="4"/>
      <c r="C6" s="4"/>
      <c r="D6" s="4"/>
      <c r="E6" s="4"/>
      <c r="F6" s="4"/>
      <c r="G6" s="4"/>
      <c r="H6" s="4"/>
      <c r="I6" s="4"/>
      <c r="J6" s="4"/>
      <c r="K6" s="4"/>
      <c r="L6" s="4"/>
      <c r="M6" s="4"/>
      <c r="N6" s="4"/>
      <c r="O6" s="4"/>
      <c r="P6" s="4"/>
      <c r="Q6" s="4"/>
      <c r="R6" s="4"/>
      <c r="S6" s="4"/>
      <c r="T6" s="4"/>
      <c r="U6" s="4"/>
      <c r="V6" s="4"/>
      <c r="W6" s="4"/>
      <c r="X6" s="4"/>
      <c r="Y6" s="4"/>
      <c r="Z6" s="4"/>
      <c r="AA6" s="4"/>
      <c r="AB6" s="4"/>
      <c r="AC6" s="4"/>
    </row>
    <row r="7" spans="1:29" ht="15.75" thickBot="1">
      <c r="A7" s="15"/>
      <c r="B7" s="4"/>
      <c r="C7" s="53"/>
      <c r="D7" s="53"/>
      <c r="E7" s="21"/>
      <c r="F7" s="21"/>
      <c r="G7" s="37" t="s">
        <v>383</v>
      </c>
      <c r="H7" s="37"/>
      <c r="I7" s="37"/>
      <c r="J7" s="37"/>
      <c r="K7" s="37"/>
      <c r="L7" s="37"/>
      <c r="M7" s="37"/>
      <c r="N7" s="37"/>
      <c r="O7" s="37"/>
      <c r="P7" s="37"/>
      <c r="Q7" s="37"/>
      <c r="R7" s="37"/>
      <c r="S7" s="37"/>
      <c r="T7" s="37"/>
      <c r="U7" s="21"/>
      <c r="V7" s="21" t="s">
        <v>317</v>
      </c>
      <c r="W7" s="37" t="s">
        <v>384</v>
      </c>
      <c r="X7" s="37"/>
      <c r="Y7" s="37"/>
      <c r="Z7" s="37"/>
      <c r="AA7" s="37"/>
      <c r="AB7" s="21"/>
    </row>
    <row r="8" spans="1:29">
      <c r="A8" s="15"/>
      <c r="B8" s="53"/>
      <c r="C8" s="50" t="s">
        <v>385</v>
      </c>
      <c r="D8" s="50"/>
      <c r="E8" s="53"/>
      <c r="F8" s="53"/>
      <c r="G8" s="60" t="s">
        <v>388</v>
      </c>
      <c r="H8" s="60"/>
      <c r="I8" s="62"/>
      <c r="J8" s="62"/>
      <c r="K8" s="60" t="s">
        <v>390</v>
      </c>
      <c r="L8" s="60"/>
      <c r="M8" s="62"/>
      <c r="N8" s="62" t="s">
        <v>317</v>
      </c>
      <c r="O8" s="60" t="s">
        <v>390</v>
      </c>
      <c r="P8" s="60"/>
      <c r="Q8" s="62"/>
      <c r="R8" s="62" t="s">
        <v>317</v>
      </c>
      <c r="S8" s="60" t="s">
        <v>396</v>
      </c>
      <c r="T8" s="60"/>
      <c r="U8" s="53"/>
      <c r="V8" s="53" t="s">
        <v>317</v>
      </c>
      <c r="W8" s="60" t="s">
        <v>388</v>
      </c>
      <c r="X8" s="60"/>
      <c r="Y8" s="62"/>
      <c r="Z8" s="62" t="s">
        <v>317</v>
      </c>
      <c r="AA8" s="50" t="s">
        <v>400</v>
      </c>
      <c r="AB8" s="50"/>
      <c r="AC8" s="53"/>
    </row>
    <row r="9" spans="1:29">
      <c r="A9" s="15"/>
      <c r="B9" s="53"/>
      <c r="C9" s="50" t="s">
        <v>386</v>
      </c>
      <c r="D9" s="50"/>
      <c r="E9" s="53"/>
      <c r="F9" s="53"/>
      <c r="G9" s="50" t="s">
        <v>389</v>
      </c>
      <c r="H9" s="50"/>
      <c r="I9" s="53"/>
      <c r="J9" s="53"/>
      <c r="K9" s="50" t="s">
        <v>391</v>
      </c>
      <c r="L9" s="50"/>
      <c r="M9" s="53"/>
      <c r="N9" s="53"/>
      <c r="O9" s="50" t="s">
        <v>394</v>
      </c>
      <c r="P9" s="50"/>
      <c r="Q9" s="53"/>
      <c r="R9" s="53"/>
      <c r="S9" s="50" t="s">
        <v>397</v>
      </c>
      <c r="T9" s="50"/>
      <c r="U9" s="53"/>
      <c r="V9" s="53"/>
      <c r="W9" s="50" t="s">
        <v>399</v>
      </c>
      <c r="X9" s="50"/>
      <c r="Y9" s="53"/>
      <c r="Z9" s="53"/>
      <c r="AA9" s="50" t="s">
        <v>395</v>
      </c>
      <c r="AB9" s="50"/>
      <c r="AC9" s="53"/>
    </row>
    <row r="10" spans="1:29">
      <c r="A10" s="15"/>
      <c r="B10" s="53"/>
      <c r="C10" s="50" t="s">
        <v>387</v>
      </c>
      <c r="D10" s="50"/>
      <c r="E10" s="53"/>
      <c r="F10" s="53"/>
      <c r="G10" s="16"/>
      <c r="H10" s="16"/>
      <c r="I10" s="53"/>
      <c r="J10" s="53"/>
      <c r="K10" s="50" t="s">
        <v>392</v>
      </c>
      <c r="L10" s="50"/>
      <c r="M10" s="53"/>
      <c r="N10" s="53"/>
      <c r="O10" s="50" t="s">
        <v>395</v>
      </c>
      <c r="P10" s="50"/>
      <c r="Q10" s="53"/>
      <c r="R10" s="53"/>
      <c r="S10" s="50" t="s">
        <v>398</v>
      </c>
      <c r="T10" s="50"/>
      <c r="U10" s="53"/>
      <c r="V10" s="53"/>
      <c r="W10" s="16"/>
      <c r="X10" s="16"/>
      <c r="Y10" s="53"/>
      <c r="Z10" s="53"/>
      <c r="AA10" s="16"/>
      <c r="AB10" s="16"/>
      <c r="AC10" s="53"/>
    </row>
    <row r="11" spans="1:29" ht="15.75" thickBot="1">
      <c r="A11" s="15"/>
      <c r="B11" s="53"/>
      <c r="C11" s="61"/>
      <c r="D11" s="61"/>
      <c r="E11" s="53"/>
      <c r="F11" s="53"/>
      <c r="G11" s="61"/>
      <c r="H11" s="61"/>
      <c r="I11" s="53"/>
      <c r="J11" s="53"/>
      <c r="K11" s="37" t="s">
        <v>393</v>
      </c>
      <c r="L11" s="37"/>
      <c r="M11" s="53"/>
      <c r="N11" s="53"/>
      <c r="O11" s="61"/>
      <c r="P11" s="61"/>
      <c r="Q11" s="53"/>
      <c r="R11" s="53"/>
      <c r="S11" s="61"/>
      <c r="T11" s="61"/>
      <c r="U11" s="53"/>
      <c r="V11" s="53"/>
      <c r="W11" s="61"/>
      <c r="X11" s="61"/>
      <c r="Y11" s="53"/>
      <c r="Z11" s="53"/>
      <c r="AA11" s="61"/>
      <c r="AB11" s="61"/>
      <c r="AC11" s="53"/>
    </row>
    <row r="12" spans="1:29">
      <c r="A12" s="15"/>
      <c r="B12" s="82" t="s">
        <v>401</v>
      </c>
      <c r="C12" s="84"/>
      <c r="D12" s="85">
        <v>7542277</v>
      </c>
      <c r="E12" s="86"/>
      <c r="F12" s="87"/>
      <c r="G12" s="84"/>
      <c r="H12" s="85">
        <v>1810188</v>
      </c>
      <c r="I12" s="86"/>
      <c r="J12" s="87"/>
      <c r="K12" s="88" t="s">
        <v>276</v>
      </c>
      <c r="L12" s="89">
        <v>3.56</v>
      </c>
      <c r="M12" s="86"/>
      <c r="N12" s="87"/>
      <c r="O12" s="90" t="s">
        <v>276</v>
      </c>
      <c r="P12" s="85">
        <v>128300</v>
      </c>
      <c r="Q12" s="86"/>
      <c r="R12" s="87"/>
      <c r="S12" s="87"/>
      <c r="T12" s="89">
        <v>4.66</v>
      </c>
      <c r="U12" s="86"/>
      <c r="V12" s="87"/>
      <c r="W12" s="87"/>
      <c r="X12" s="91"/>
      <c r="Y12" s="87"/>
      <c r="Z12" s="87"/>
      <c r="AA12" s="87"/>
      <c r="AB12" s="92"/>
      <c r="AC12" s="87"/>
    </row>
    <row r="13" spans="1:29">
      <c r="A13" s="15"/>
      <c r="B13" s="93" t="s">
        <v>402</v>
      </c>
      <c r="C13" s="94"/>
      <c r="D13" s="95">
        <v>4000000</v>
      </c>
      <c r="E13" s="83"/>
      <c r="F13" s="94"/>
      <c r="G13" s="94"/>
      <c r="H13" s="96"/>
      <c r="I13" s="94"/>
      <c r="J13" s="94"/>
      <c r="K13" s="94"/>
      <c r="L13" s="96"/>
      <c r="M13" s="94"/>
      <c r="N13" s="94"/>
      <c r="O13" s="94"/>
      <c r="P13" s="96"/>
      <c r="Q13" s="94"/>
      <c r="R13" s="94"/>
      <c r="S13" s="94"/>
      <c r="T13" s="96"/>
      <c r="U13" s="94"/>
      <c r="V13" s="94"/>
      <c r="W13" s="94"/>
      <c r="X13" s="96"/>
      <c r="Y13" s="94"/>
      <c r="Z13" s="94"/>
      <c r="AA13" s="94"/>
      <c r="AB13" s="97"/>
      <c r="AC13" s="94"/>
    </row>
    <row r="14" spans="1:29">
      <c r="A14" s="15"/>
      <c r="B14" s="82" t="s">
        <v>399</v>
      </c>
      <c r="C14" s="87"/>
      <c r="D14" s="89" t="s">
        <v>403</v>
      </c>
      <c r="E14" s="98" t="s">
        <v>280</v>
      </c>
      <c r="F14" s="87"/>
      <c r="G14" s="87"/>
      <c r="H14" s="99">
        <v>820716</v>
      </c>
      <c r="I14" s="86"/>
      <c r="J14" s="87"/>
      <c r="K14" s="88" t="s">
        <v>276</v>
      </c>
      <c r="L14" s="89">
        <v>2.5299999999999998</v>
      </c>
      <c r="M14" s="86"/>
      <c r="N14" s="87"/>
      <c r="O14" s="87"/>
      <c r="P14" s="91"/>
      <c r="Q14" s="87"/>
      <c r="R14" s="87"/>
      <c r="S14" s="87"/>
      <c r="T14" s="91"/>
      <c r="U14" s="87"/>
      <c r="V14" s="87"/>
      <c r="W14" s="87"/>
      <c r="X14" s="99">
        <v>627264</v>
      </c>
      <c r="Y14" s="86"/>
      <c r="Z14" s="87"/>
      <c r="AA14" s="88" t="s">
        <v>276</v>
      </c>
      <c r="AB14" s="100">
        <v>1627969</v>
      </c>
      <c r="AC14" s="86"/>
    </row>
    <row r="15" spans="1:29" ht="15.75" thickBot="1">
      <c r="A15" s="15"/>
      <c r="B15" s="93" t="s">
        <v>404</v>
      </c>
      <c r="C15" s="94"/>
      <c r="D15" s="95">
        <v>20035</v>
      </c>
      <c r="E15" s="83"/>
      <c r="F15" s="94"/>
      <c r="G15" s="94"/>
      <c r="H15" s="101" t="s">
        <v>405</v>
      </c>
      <c r="I15" s="102" t="s">
        <v>280</v>
      </c>
      <c r="J15" s="94"/>
      <c r="K15" s="103" t="s">
        <v>276</v>
      </c>
      <c r="L15" s="101">
        <v>7.27</v>
      </c>
      <c r="M15" s="83"/>
      <c r="N15" s="94"/>
      <c r="O15" s="94"/>
      <c r="P15" s="96"/>
      <c r="Q15" s="94"/>
      <c r="R15" s="94"/>
      <c r="S15" s="94"/>
      <c r="T15" s="96"/>
      <c r="U15" s="94"/>
      <c r="V15" s="94"/>
      <c r="W15" s="94"/>
      <c r="X15" s="96"/>
      <c r="Y15" s="94"/>
      <c r="Z15" s="94"/>
      <c r="AA15" s="94"/>
      <c r="AB15" s="97"/>
      <c r="AC15" s="94"/>
    </row>
    <row r="16" spans="1:29">
      <c r="A16" s="15"/>
      <c r="B16" s="82" t="s">
        <v>406</v>
      </c>
      <c r="C16" s="84"/>
      <c r="D16" s="104"/>
      <c r="E16" s="87"/>
      <c r="F16" s="87"/>
      <c r="G16" s="84"/>
      <c r="H16" s="105" t="s">
        <v>407</v>
      </c>
      <c r="I16" s="98" t="s">
        <v>280</v>
      </c>
      <c r="J16" s="87"/>
      <c r="K16" s="88" t="s">
        <v>276</v>
      </c>
      <c r="L16" s="89">
        <v>2.36</v>
      </c>
      <c r="M16" s="86"/>
      <c r="N16" s="87"/>
      <c r="O16" s="87"/>
      <c r="P16" s="91"/>
      <c r="Q16" s="87"/>
      <c r="R16" s="87"/>
      <c r="S16" s="87"/>
      <c r="T16" s="91"/>
      <c r="U16" s="87"/>
      <c r="V16" s="87"/>
      <c r="W16" s="87"/>
      <c r="X16" s="91"/>
      <c r="Y16" s="87"/>
      <c r="Z16" s="87"/>
      <c r="AA16" s="87"/>
      <c r="AB16" s="92"/>
      <c r="AC16" s="87"/>
    </row>
    <row r="17" spans="1:29">
      <c r="A17" s="15"/>
      <c r="B17" s="93" t="s">
        <v>408</v>
      </c>
      <c r="C17" s="106"/>
      <c r="D17" s="107">
        <v>10114332</v>
      </c>
      <c r="E17" s="83"/>
      <c r="F17" s="94"/>
      <c r="G17" s="108"/>
      <c r="H17" s="109">
        <v>2266821</v>
      </c>
      <c r="I17" s="83"/>
      <c r="J17" s="94"/>
      <c r="K17" s="103" t="s">
        <v>276</v>
      </c>
      <c r="L17" s="101">
        <v>2.86</v>
      </c>
      <c r="M17" s="83"/>
      <c r="N17" s="94"/>
      <c r="O17" s="111" t="s">
        <v>276</v>
      </c>
      <c r="P17" s="109">
        <v>49298</v>
      </c>
      <c r="Q17" s="83"/>
      <c r="R17" s="94"/>
      <c r="S17" s="94"/>
      <c r="T17" s="101">
        <v>5.9</v>
      </c>
      <c r="U17" s="83"/>
      <c r="V17" s="94"/>
      <c r="W17" s="94"/>
      <c r="X17" s="96"/>
      <c r="Y17" s="94"/>
      <c r="Z17" s="94"/>
      <c r="AA17" s="94"/>
      <c r="AB17" s="97"/>
      <c r="AC17" s="94"/>
    </row>
    <row r="18" spans="1:29">
      <c r="A18" s="15"/>
      <c r="B18" s="82" t="s">
        <v>402</v>
      </c>
      <c r="C18" s="112"/>
      <c r="D18" s="113" t="s">
        <v>247</v>
      </c>
      <c r="E18" s="86"/>
      <c r="F18" s="87"/>
      <c r="G18" s="112"/>
      <c r="H18" s="114"/>
      <c r="I18" s="87"/>
      <c r="J18" s="87"/>
      <c r="K18" s="87"/>
      <c r="L18" s="91"/>
      <c r="M18" s="87"/>
      <c r="N18" s="87"/>
      <c r="O18" s="112"/>
      <c r="P18" s="114"/>
      <c r="Q18" s="87"/>
      <c r="R18" s="87"/>
      <c r="S18" s="87"/>
      <c r="T18" s="91"/>
      <c r="U18" s="87"/>
      <c r="V18" s="87"/>
      <c r="W18" s="87"/>
      <c r="X18" s="91"/>
      <c r="Y18" s="87"/>
      <c r="Z18" s="87"/>
      <c r="AA18" s="87"/>
      <c r="AB18" s="92"/>
      <c r="AC18" s="87"/>
    </row>
    <row r="19" spans="1:29">
      <c r="A19" s="15"/>
      <c r="B19" s="93" t="s">
        <v>399</v>
      </c>
      <c r="C19" s="94"/>
      <c r="D19" s="101" t="s">
        <v>409</v>
      </c>
      <c r="E19" s="102" t="s">
        <v>280</v>
      </c>
      <c r="F19" s="94"/>
      <c r="G19" s="94"/>
      <c r="H19" s="95">
        <v>2208110</v>
      </c>
      <c r="I19" s="83"/>
      <c r="J19" s="94"/>
      <c r="K19" s="103" t="s">
        <v>276</v>
      </c>
      <c r="L19" s="101">
        <v>1.17</v>
      </c>
      <c r="M19" s="83"/>
      <c r="N19" s="94"/>
      <c r="O19" s="94"/>
      <c r="P19" s="96"/>
      <c r="Q19" s="94"/>
      <c r="R19" s="94"/>
      <c r="S19" s="94"/>
      <c r="T19" s="96"/>
      <c r="U19" s="94"/>
      <c r="V19" s="94"/>
      <c r="W19" s="94"/>
      <c r="X19" s="95">
        <v>238923</v>
      </c>
      <c r="Y19" s="83"/>
      <c r="Z19" s="94"/>
      <c r="AA19" s="103" t="s">
        <v>276</v>
      </c>
      <c r="AB19" s="115">
        <v>419824</v>
      </c>
      <c r="AC19" s="83"/>
    </row>
    <row r="20" spans="1:29" ht="15.75" thickBot="1">
      <c r="A20" s="15"/>
      <c r="B20" s="82" t="s">
        <v>404</v>
      </c>
      <c r="C20" s="87"/>
      <c r="D20" s="99">
        <v>101740</v>
      </c>
      <c r="E20" s="86"/>
      <c r="F20" s="87"/>
      <c r="G20" s="87"/>
      <c r="H20" s="89" t="s">
        <v>410</v>
      </c>
      <c r="I20" s="98" t="s">
        <v>280</v>
      </c>
      <c r="J20" s="87"/>
      <c r="K20" s="88" t="s">
        <v>276</v>
      </c>
      <c r="L20" s="89">
        <v>2.85</v>
      </c>
      <c r="M20" s="86"/>
      <c r="N20" s="87"/>
      <c r="O20" s="87"/>
      <c r="P20" s="91"/>
      <c r="Q20" s="87"/>
      <c r="R20" s="87"/>
      <c r="S20" s="87"/>
      <c r="T20" s="91"/>
      <c r="U20" s="87"/>
      <c r="V20" s="87"/>
      <c r="W20" s="87"/>
      <c r="X20" s="91"/>
      <c r="Y20" s="87"/>
      <c r="Z20" s="87"/>
      <c r="AA20" s="87"/>
      <c r="AB20" s="92"/>
      <c r="AC20" s="87"/>
    </row>
    <row r="21" spans="1:29">
      <c r="A21" s="15"/>
      <c r="B21" s="93" t="s">
        <v>406</v>
      </c>
      <c r="C21" s="108"/>
      <c r="D21" s="116"/>
      <c r="E21" s="94"/>
      <c r="F21" s="94"/>
      <c r="G21" s="117"/>
      <c r="H21" s="116"/>
      <c r="I21" s="94"/>
      <c r="J21" s="94"/>
      <c r="K21" s="94"/>
      <c r="L21" s="96"/>
      <c r="M21" s="94"/>
      <c r="N21" s="94"/>
      <c r="O21" s="94"/>
      <c r="P21" s="96"/>
      <c r="Q21" s="94"/>
      <c r="R21" s="94"/>
      <c r="S21" s="94"/>
      <c r="T21" s="96"/>
      <c r="U21" s="94"/>
      <c r="V21" s="94"/>
      <c r="W21" s="94"/>
      <c r="X21" s="96"/>
      <c r="Y21" s="94"/>
      <c r="Z21" s="94"/>
      <c r="AA21" s="94"/>
      <c r="AB21" s="97"/>
      <c r="AC21" s="94"/>
    </row>
    <row r="22" spans="1:29">
      <c r="A22" s="15"/>
      <c r="B22" s="82" t="s">
        <v>411</v>
      </c>
      <c r="C22" s="118"/>
      <c r="D22" s="119">
        <v>7769039</v>
      </c>
      <c r="E22" s="86"/>
      <c r="F22" s="87"/>
      <c r="G22" s="118"/>
      <c r="H22" s="119">
        <v>4048972</v>
      </c>
      <c r="I22" s="86"/>
      <c r="J22" s="87"/>
      <c r="K22" s="88" t="s">
        <v>276</v>
      </c>
      <c r="L22" s="89">
        <v>1.94</v>
      </c>
      <c r="M22" s="86"/>
      <c r="N22" s="87"/>
      <c r="O22" s="90" t="s">
        <v>276</v>
      </c>
      <c r="P22" s="85">
        <v>825309</v>
      </c>
      <c r="Q22" s="86"/>
      <c r="R22" s="87"/>
      <c r="S22" s="87"/>
      <c r="T22" s="89">
        <v>7.43</v>
      </c>
      <c r="U22" s="86"/>
      <c r="V22" s="87"/>
      <c r="W22" s="87"/>
      <c r="X22" s="91"/>
      <c r="Y22" s="87"/>
      <c r="Z22" s="87"/>
      <c r="AA22" s="87"/>
      <c r="AB22" s="92"/>
      <c r="AC22" s="87"/>
    </row>
    <row r="23" spans="1:29">
      <c r="A23" s="15"/>
      <c r="B23" s="93" t="s">
        <v>402</v>
      </c>
      <c r="C23" s="94"/>
      <c r="D23" s="101" t="s">
        <v>247</v>
      </c>
      <c r="E23" s="83"/>
      <c r="F23" s="94"/>
      <c r="G23" s="94"/>
      <c r="H23" s="96"/>
      <c r="I23" s="94"/>
      <c r="J23" s="94"/>
      <c r="K23" s="94"/>
      <c r="L23" s="96"/>
      <c r="M23" s="94"/>
      <c r="N23" s="94"/>
      <c r="O23" s="94"/>
      <c r="P23" s="96"/>
      <c r="Q23" s="94"/>
      <c r="R23" s="94"/>
      <c r="S23" s="94"/>
      <c r="T23" s="96"/>
      <c r="U23" s="94"/>
      <c r="V23" s="94"/>
      <c r="W23" s="94"/>
      <c r="X23" s="96"/>
      <c r="Y23" s="94"/>
      <c r="Z23" s="94"/>
      <c r="AA23" s="94"/>
      <c r="AB23" s="97"/>
      <c r="AC23" s="94"/>
    </row>
    <row r="24" spans="1:29">
      <c r="A24" s="15"/>
      <c r="B24" s="82" t="s">
        <v>399</v>
      </c>
      <c r="C24" s="87"/>
      <c r="D24" s="89" t="s">
        <v>412</v>
      </c>
      <c r="E24" s="98" t="s">
        <v>280</v>
      </c>
      <c r="F24" s="87"/>
      <c r="G24" s="87"/>
      <c r="H24" s="99">
        <v>2115725</v>
      </c>
      <c r="I24" s="86"/>
      <c r="J24" s="87"/>
      <c r="K24" s="88" t="s">
        <v>276</v>
      </c>
      <c r="L24" s="89">
        <v>0.76</v>
      </c>
      <c r="M24" s="86"/>
      <c r="N24" s="87"/>
      <c r="O24" s="87"/>
      <c r="P24" s="91"/>
      <c r="Q24" s="87"/>
      <c r="R24" s="87"/>
      <c r="S24" s="87"/>
      <c r="T24" s="91"/>
      <c r="U24" s="87"/>
      <c r="V24" s="87"/>
      <c r="W24" s="87"/>
      <c r="X24" s="99">
        <v>161022</v>
      </c>
      <c r="Y24" s="86"/>
      <c r="Z24" s="87"/>
      <c r="AA24" s="88" t="s">
        <v>276</v>
      </c>
      <c r="AB24" s="100">
        <v>135600</v>
      </c>
      <c r="AC24" s="86"/>
    </row>
    <row r="25" spans="1:29" ht="15.75" thickBot="1">
      <c r="A25" s="15"/>
      <c r="B25" s="93" t="s">
        <v>404</v>
      </c>
      <c r="C25" s="94"/>
      <c r="D25" s="95">
        <v>441902</v>
      </c>
      <c r="E25" s="83"/>
      <c r="F25" s="94"/>
      <c r="G25" s="94"/>
      <c r="H25" s="101" t="s">
        <v>413</v>
      </c>
      <c r="I25" s="102" t="s">
        <v>280</v>
      </c>
      <c r="J25" s="94"/>
      <c r="K25" s="103" t="s">
        <v>276</v>
      </c>
      <c r="L25" s="101">
        <v>1.87</v>
      </c>
      <c r="M25" s="83"/>
      <c r="N25" s="94"/>
      <c r="O25" s="94"/>
      <c r="P25" s="96"/>
      <c r="Q25" s="94"/>
      <c r="R25" s="94"/>
      <c r="S25" s="94"/>
      <c r="T25" s="96"/>
      <c r="U25" s="94"/>
      <c r="V25" s="94"/>
      <c r="W25" s="94"/>
      <c r="X25" s="96"/>
      <c r="Y25" s="94"/>
      <c r="Z25" s="94"/>
      <c r="AA25" s="94"/>
      <c r="AB25" s="97"/>
      <c r="AC25" s="94"/>
    </row>
    <row r="26" spans="1:29">
      <c r="A26" s="15"/>
      <c r="B26" s="82" t="s">
        <v>406</v>
      </c>
      <c r="C26" s="84"/>
      <c r="D26" s="104"/>
      <c r="E26" s="87"/>
      <c r="F26" s="87"/>
      <c r="G26" s="120"/>
      <c r="H26" s="121" t="s">
        <v>414</v>
      </c>
      <c r="I26" s="88" t="s">
        <v>280</v>
      </c>
      <c r="J26" s="87"/>
      <c r="K26" s="88" t="s">
        <v>276</v>
      </c>
      <c r="L26" s="89">
        <v>0.72</v>
      </c>
      <c r="M26" s="87"/>
      <c r="N26" s="87"/>
      <c r="O26" s="87"/>
      <c r="P26" s="91"/>
      <c r="Q26" s="87"/>
      <c r="R26" s="87"/>
      <c r="S26" s="87"/>
      <c r="T26" s="91"/>
      <c r="U26" s="87"/>
      <c r="V26" s="87"/>
      <c r="W26" s="87"/>
      <c r="X26" s="91"/>
      <c r="Y26" s="87"/>
      <c r="Z26" s="87"/>
      <c r="AA26" s="87"/>
      <c r="AB26" s="92"/>
      <c r="AC26" s="87"/>
    </row>
    <row r="27" spans="1:29">
      <c r="A27" s="15"/>
      <c r="B27" s="93" t="s">
        <v>415</v>
      </c>
      <c r="C27" s="106"/>
      <c r="D27" s="107">
        <v>5934194</v>
      </c>
      <c r="E27" s="83"/>
      <c r="F27" s="94"/>
      <c r="G27" s="106"/>
      <c r="H27" s="107">
        <v>5465539</v>
      </c>
      <c r="I27" s="83"/>
      <c r="J27" s="94"/>
      <c r="K27" s="103" t="s">
        <v>276</v>
      </c>
      <c r="L27" s="101">
        <v>1.49</v>
      </c>
      <c r="M27" s="83"/>
      <c r="N27" s="94"/>
      <c r="O27" s="111" t="s">
        <v>276</v>
      </c>
      <c r="P27" s="109">
        <v>49016</v>
      </c>
      <c r="Q27" s="83"/>
      <c r="R27" s="94"/>
      <c r="S27" s="94"/>
      <c r="T27" s="101">
        <v>6.93</v>
      </c>
      <c r="U27" s="83"/>
      <c r="V27" s="94"/>
      <c r="W27" s="94"/>
      <c r="X27" s="96"/>
      <c r="Y27" s="94"/>
      <c r="Z27" s="94"/>
      <c r="AA27" s="94"/>
      <c r="AB27" s="97"/>
      <c r="AC27" s="94"/>
    </row>
    <row r="28" spans="1:29" ht="26.25">
      <c r="A28" s="15"/>
      <c r="B28" s="82" t="s">
        <v>416</v>
      </c>
      <c r="C28" s="112"/>
      <c r="D28" s="114"/>
      <c r="E28" s="87"/>
      <c r="F28" s="87"/>
      <c r="G28" s="118"/>
      <c r="H28" s="119">
        <v>4942622</v>
      </c>
      <c r="I28" s="86"/>
      <c r="J28" s="87"/>
      <c r="K28" s="88" t="s">
        <v>276</v>
      </c>
      <c r="L28" s="89">
        <v>1.56</v>
      </c>
      <c r="M28" s="86"/>
      <c r="N28" s="87"/>
      <c r="O28" s="122" t="s">
        <v>276</v>
      </c>
      <c r="P28" s="119">
        <v>35990</v>
      </c>
      <c r="Q28" s="86"/>
      <c r="R28" s="87"/>
      <c r="S28" s="84"/>
      <c r="T28" s="105">
        <v>6.72</v>
      </c>
      <c r="U28" s="86"/>
      <c r="V28" s="87"/>
      <c r="W28" s="87"/>
      <c r="X28" s="91"/>
      <c r="Y28" s="87"/>
      <c r="Z28" s="87"/>
      <c r="AA28" s="87"/>
      <c r="AB28" s="92"/>
      <c r="AC28" s="87"/>
    </row>
    <row r="29" spans="1:29" ht="15.75" thickBot="1">
      <c r="A29" s="15"/>
      <c r="B29" s="93" t="s">
        <v>417</v>
      </c>
      <c r="C29" s="94"/>
      <c r="D29" s="96"/>
      <c r="E29" s="94"/>
      <c r="F29" s="94"/>
      <c r="G29" s="123"/>
      <c r="H29" s="124">
        <v>3058510</v>
      </c>
      <c r="I29" s="83"/>
      <c r="J29" s="94"/>
      <c r="K29" s="103" t="s">
        <v>276</v>
      </c>
      <c r="L29" s="101">
        <v>1.98</v>
      </c>
      <c r="M29" s="83"/>
      <c r="N29" s="94"/>
      <c r="O29" s="125" t="s">
        <v>276</v>
      </c>
      <c r="P29" s="126" t="s">
        <v>290</v>
      </c>
      <c r="Q29" s="83"/>
      <c r="R29" s="94"/>
      <c r="S29" s="123"/>
      <c r="T29" s="126">
        <v>5.46</v>
      </c>
      <c r="U29" s="83"/>
      <c r="V29" s="94"/>
      <c r="W29" s="94"/>
      <c r="X29" s="96"/>
      <c r="Y29" s="94"/>
      <c r="Z29" s="94"/>
      <c r="AA29" s="94"/>
      <c r="AB29" s="97"/>
      <c r="AC29" s="94"/>
    </row>
    <row r="30" spans="1:29" ht="15.75" thickTop="1">
      <c r="A30" s="15"/>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row>
    <row r="31" spans="1:29" ht="15" customHeight="1">
      <c r="A31" s="15" t="s">
        <v>972</v>
      </c>
      <c r="B31" s="16" t="s">
        <v>6</v>
      </c>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row>
    <row r="32" spans="1:29">
      <c r="A32" s="15"/>
      <c r="B32" s="18" t="s">
        <v>418</v>
      </c>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c r="AC32" s="18"/>
    </row>
    <row r="33" spans="1:29" ht="15.75">
      <c r="A33" s="15"/>
      <c r="B33" s="54"/>
      <c r="C33" s="54"/>
      <c r="D33" s="54"/>
      <c r="E33" s="54"/>
      <c r="F33" s="54"/>
      <c r="G33" s="54"/>
      <c r="H33" s="54"/>
      <c r="I33" s="54"/>
      <c r="J33" s="54"/>
      <c r="K33" s="54"/>
      <c r="L33" s="54"/>
      <c r="M33" s="54"/>
      <c r="N33" s="54"/>
      <c r="O33" s="54"/>
      <c r="P33" s="54"/>
      <c r="Q33" s="54"/>
      <c r="R33" s="54"/>
      <c r="S33" s="54"/>
      <c r="T33" s="54"/>
      <c r="U33" s="54"/>
      <c r="V33" s="54"/>
      <c r="W33" s="54"/>
      <c r="X33" s="54"/>
      <c r="Y33" s="54"/>
      <c r="Z33" s="54"/>
      <c r="AA33" s="54"/>
      <c r="AB33" s="54"/>
      <c r="AC33" s="54"/>
    </row>
    <row r="34" spans="1:29" ht="15.75" thickBot="1">
      <c r="A34" s="15"/>
      <c r="B34" s="4"/>
      <c r="C34" s="21" t="s">
        <v>317</v>
      </c>
      <c r="D34" s="37" t="s">
        <v>419</v>
      </c>
      <c r="E34" s="37"/>
      <c r="F34" s="37"/>
      <c r="G34" s="37"/>
      <c r="H34" s="37"/>
      <c r="I34" s="37"/>
      <c r="J34" s="37"/>
      <c r="K34" s="37"/>
      <c r="L34" s="37"/>
      <c r="M34" s="37"/>
      <c r="N34" s="21"/>
      <c r="O34" s="21" t="s">
        <v>317</v>
      </c>
      <c r="P34" s="37" t="s">
        <v>420</v>
      </c>
      <c r="Q34" s="37"/>
      <c r="R34" s="37"/>
      <c r="S34" s="37"/>
      <c r="T34" s="37"/>
      <c r="U34" s="37"/>
      <c r="V34" s="21"/>
    </row>
    <row r="35" spans="1:29">
      <c r="A35" s="15"/>
      <c r="B35" s="130" t="s">
        <v>421</v>
      </c>
      <c r="C35" s="53" t="s">
        <v>317</v>
      </c>
      <c r="D35" s="60" t="s">
        <v>388</v>
      </c>
      <c r="E35" s="60"/>
      <c r="F35" s="62"/>
      <c r="G35" s="62" t="s">
        <v>317</v>
      </c>
      <c r="H35" s="60" t="s">
        <v>422</v>
      </c>
      <c r="I35" s="60"/>
      <c r="J35" s="62"/>
      <c r="K35" s="62" t="s">
        <v>317</v>
      </c>
      <c r="L35" s="60" t="s">
        <v>422</v>
      </c>
      <c r="M35" s="60"/>
      <c r="N35" s="53"/>
      <c r="O35" s="53" t="s">
        <v>317</v>
      </c>
      <c r="P35" s="60" t="s">
        <v>388</v>
      </c>
      <c r="Q35" s="60"/>
      <c r="R35" s="62"/>
      <c r="S35" s="62" t="s">
        <v>317</v>
      </c>
      <c r="T35" s="60" t="s">
        <v>422</v>
      </c>
      <c r="U35" s="60"/>
      <c r="V35" s="53"/>
    </row>
    <row r="36" spans="1:29">
      <c r="A36" s="15"/>
      <c r="B36" s="130"/>
      <c r="C36" s="53"/>
      <c r="D36" s="50" t="s">
        <v>389</v>
      </c>
      <c r="E36" s="50"/>
      <c r="F36" s="53"/>
      <c r="G36" s="53"/>
      <c r="H36" s="50" t="s">
        <v>390</v>
      </c>
      <c r="I36" s="50"/>
      <c r="J36" s="53"/>
      <c r="K36" s="53"/>
      <c r="L36" s="50" t="s">
        <v>390</v>
      </c>
      <c r="M36" s="50"/>
      <c r="N36" s="53"/>
      <c r="O36" s="53"/>
      <c r="P36" s="50" t="s">
        <v>424</v>
      </c>
      <c r="Q36" s="50"/>
      <c r="R36" s="53"/>
      <c r="S36" s="53"/>
      <c r="T36" s="50" t="s">
        <v>390</v>
      </c>
      <c r="U36" s="50"/>
      <c r="V36" s="53"/>
    </row>
    <row r="37" spans="1:29">
      <c r="A37" s="15"/>
      <c r="B37" s="130"/>
      <c r="C37" s="53"/>
      <c r="D37" s="16"/>
      <c r="E37" s="16"/>
      <c r="F37" s="53"/>
      <c r="G37" s="53"/>
      <c r="H37" s="50" t="s">
        <v>396</v>
      </c>
      <c r="I37" s="50"/>
      <c r="J37" s="53"/>
      <c r="K37" s="53"/>
      <c r="L37" s="50" t="s">
        <v>391</v>
      </c>
      <c r="M37" s="50"/>
      <c r="N37" s="53"/>
      <c r="O37" s="53"/>
      <c r="P37" s="16"/>
      <c r="Q37" s="16"/>
      <c r="R37" s="53"/>
      <c r="S37" s="53"/>
      <c r="T37" s="50" t="s">
        <v>391</v>
      </c>
      <c r="U37" s="50"/>
      <c r="V37" s="53"/>
    </row>
    <row r="38" spans="1:29">
      <c r="A38" s="15"/>
      <c r="B38" s="130"/>
      <c r="C38" s="53"/>
      <c r="D38" s="16"/>
      <c r="E38" s="16"/>
      <c r="F38" s="53"/>
      <c r="G38" s="53"/>
      <c r="H38" s="50" t="s">
        <v>397</v>
      </c>
      <c r="I38" s="50"/>
      <c r="J38" s="53"/>
      <c r="K38" s="53"/>
      <c r="L38" s="50" t="s">
        <v>392</v>
      </c>
      <c r="M38" s="50"/>
      <c r="N38" s="53"/>
      <c r="O38" s="53"/>
      <c r="P38" s="16"/>
      <c r="Q38" s="16"/>
      <c r="R38" s="53"/>
      <c r="S38" s="53"/>
      <c r="T38" s="50" t="s">
        <v>392</v>
      </c>
      <c r="U38" s="50"/>
      <c r="V38" s="53"/>
    </row>
    <row r="39" spans="1:29" ht="15.75" thickBot="1">
      <c r="A39" s="15"/>
      <c r="B39" s="131"/>
      <c r="C39" s="53"/>
      <c r="D39" s="61"/>
      <c r="E39" s="61"/>
      <c r="F39" s="53"/>
      <c r="G39" s="53"/>
      <c r="H39" s="37" t="s">
        <v>423</v>
      </c>
      <c r="I39" s="37"/>
      <c r="J39" s="53"/>
      <c r="K39" s="53"/>
      <c r="L39" s="61"/>
      <c r="M39" s="61"/>
      <c r="N39" s="53"/>
      <c r="O39" s="53"/>
      <c r="P39" s="61"/>
      <c r="Q39" s="61"/>
      <c r="R39" s="53"/>
      <c r="S39" s="53"/>
      <c r="T39" s="61"/>
      <c r="U39" s="61"/>
      <c r="V39" s="53"/>
    </row>
    <row r="40" spans="1:29">
      <c r="A40" s="15"/>
      <c r="B40" s="127" t="s">
        <v>425</v>
      </c>
      <c r="C40" s="23"/>
      <c r="D40" s="24"/>
      <c r="E40" s="25">
        <v>1364567</v>
      </c>
      <c r="F40" s="56"/>
      <c r="G40" s="23"/>
      <c r="H40" s="24"/>
      <c r="I40" s="28">
        <v>9.44</v>
      </c>
      <c r="J40" s="56"/>
      <c r="K40" s="23"/>
      <c r="L40" s="24" t="s">
        <v>276</v>
      </c>
      <c r="M40" s="28">
        <v>0.59</v>
      </c>
      <c r="N40" s="56"/>
      <c r="O40" s="23"/>
      <c r="P40" s="24"/>
      <c r="Q40" s="25">
        <v>189989</v>
      </c>
      <c r="R40" s="56"/>
      <c r="S40" s="23"/>
      <c r="T40" s="24" t="s">
        <v>276</v>
      </c>
      <c r="U40" s="28">
        <v>0.71</v>
      </c>
      <c r="V40" s="56"/>
    </row>
    <row r="41" spans="1:29">
      <c r="A41" s="15"/>
      <c r="B41" s="29" t="s">
        <v>426</v>
      </c>
      <c r="C41" s="4"/>
      <c r="D41" s="11"/>
      <c r="E41" s="40">
        <v>1875211</v>
      </c>
      <c r="F41" s="12"/>
      <c r="G41" s="4"/>
      <c r="H41" s="11"/>
      <c r="I41" s="27">
        <v>7.95</v>
      </c>
      <c r="J41" s="12"/>
      <c r="K41" s="4"/>
      <c r="L41" s="11"/>
      <c r="M41" s="27">
        <v>1.03</v>
      </c>
      <c r="N41" s="12"/>
      <c r="O41" s="4"/>
      <c r="P41" s="11"/>
      <c r="Q41" s="40">
        <v>1196421</v>
      </c>
      <c r="R41" s="12"/>
      <c r="S41" s="4"/>
      <c r="T41" s="11"/>
      <c r="U41" s="27">
        <v>1.1499999999999999</v>
      </c>
      <c r="V41" s="12"/>
    </row>
    <row r="42" spans="1:29">
      <c r="A42" s="15"/>
      <c r="B42" s="22" t="s">
        <v>427</v>
      </c>
      <c r="C42" s="23"/>
      <c r="D42" s="24"/>
      <c r="E42" s="25">
        <v>1281698</v>
      </c>
      <c r="F42" s="56"/>
      <c r="G42" s="23"/>
      <c r="H42" s="24"/>
      <c r="I42" s="28">
        <v>5.29</v>
      </c>
      <c r="J42" s="56"/>
      <c r="K42" s="23"/>
      <c r="L42" s="24"/>
      <c r="M42" s="28">
        <v>1.92</v>
      </c>
      <c r="N42" s="56"/>
      <c r="O42" s="23"/>
      <c r="P42" s="24"/>
      <c r="Q42" s="25">
        <v>740210</v>
      </c>
      <c r="R42" s="56"/>
      <c r="S42" s="23"/>
      <c r="T42" s="24"/>
      <c r="U42" s="28">
        <v>2.19</v>
      </c>
      <c r="V42" s="56"/>
    </row>
    <row r="43" spans="1:29">
      <c r="A43" s="15"/>
      <c r="B43" s="29" t="s">
        <v>428</v>
      </c>
      <c r="C43" s="4"/>
      <c r="D43" s="11"/>
      <c r="E43" s="40">
        <v>941063</v>
      </c>
      <c r="F43" s="12"/>
      <c r="G43" s="4"/>
      <c r="H43" s="11"/>
      <c r="I43" s="27">
        <v>3.52</v>
      </c>
      <c r="J43" s="12"/>
      <c r="K43" s="4"/>
      <c r="L43" s="11"/>
      <c r="M43" s="27">
        <v>3.11</v>
      </c>
      <c r="N43" s="12"/>
      <c r="O43" s="4"/>
      <c r="P43" s="11"/>
      <c r="Q43" s="40">
        <v>928890</v>
      </c>
      <c r="R43" s="12"/>
      <c r="S43" s="4"/>
      <c r="T43" s="11"/>
      <c r="U43" s="27">
        <v>3.12</v>
      </c>
      <c r="V43" s="12"/>
    </row>
    <row r="44" spans="1:29">
      <c r="A44" s="15"/>
      <c r="B44" s="22" t="s">
        <v>429</v>
      </c>
      <c r="C44" s="23"/>
      <c r="D44" s="44"/>
      <c r="E44" s="46">
        <v>3000</v>
      </c>
      <c r="F44" s="56"/>
      <c r="G44" s="23"/>
      <c r="H44" s="24"/>
      <c r="I44" s="28">
        <v>0.01</v>
      </c>
      <c r="J44" s="56"/>
      <c r="K44" s="23"/>
      <c r="L44" s="24"/>
      <c r="M44" s="28">
        <v>7.95</v>
      </c>
      <c r="N44" s="56"/>
      <c r="O44" s="23"/>
      <c r="P44" s="44"/>
      <c r="Q44" s="46">
        <v>3000</v>
      </c>
      <c r="R44" s="56"/>
      <c r="S44" s="23"/>
      <c r="T44" s="24"/>
      <c r="U44" s="28">
        <v>7.95</v>
      </c>
      <c r="V44" s="56"/>
    </row>
    <row r="45" spans="1:29" ht="15.75" thickBot="1">
      <c r="A45" s="15"/>
      <c r="B45" s="29" t="s">
        <v>430</v>
      </c>
      <c r="C45" s="4"/>
      <c r="D45" s="128"/>
      <c r="E45" s="129">
        <v>5465539</v>
      </c>
      <c r="F45" s="12"/>
      <c r="G45" s="4"/>
      <c r="H45" s="11"/>
      <c r="I45" s="27">
        <v>6.93</v>
      </c>
      <c r="J45" s="12"/>
      <c r="K45" s="4"/>
      <c r="L45" s="11" t="s">
        <v>276</v>
      </c>
      <c r="M45" s="27">
        <v>1.49</v>
      </c>
      <c r="N45" s="12"/>
      <c r="O45" s="4"/>
      <c r="P45" s="128"/>
      <c r="Q45" s="129">
        <v>3058510</v>
      </c>
      <c r="R45" s="12"/>
      <c r="S45" s="4"/>
      <c r="T45" s="11" t="s">
        <v>276</v>
      </c>
      <c r="U45" s="27">
        <v>1.98</v>
      </c>
      <c r="V45" s="12"/>
    </row>
    <row r="46" spans="1:29" ht="15.75" thickTop="1">
      <c r="A46" s="15"/>
      <c r="B46" s="18"/>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18"/>
    </row>
    <row r="47" spans="1:29" ht="15" customHeight="1">
      <c r="A47" s="15" t="s">
        <v>973</v>
      </c>
      <c r="B47" s="16" t="s">
        <v>6</v>
      </c>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row>
    <row r="48" spans="1:29">
      <c r="A48" s="15"/>
      <c r="B48" s="18" t="s">
        <v>434</v>
      </c>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c r="AC48" s="18"/>
    </row>
    <row r="49" spans="1:29">
      <c r="A49" s="15"/>
      <c r="B49" s="18"/>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row>
    <row r="50" spans="1:29" ht="15.75" thickBot="1">
      <c r="A50" s="15"/>
      <c r="B50" s="21"/>
      <c r="C50" s="37">
        <v>2013</v>
      </c>
      <c r="D50" s="37"/>
      <c r="E50" s="21"/>
      <c r="F50" s="21"/>
      <c r="G50" s="37">
        <v>2012</v>
      </c>
      <c r="H50" s="37"/>
      <c r="I50" s="21"/>
      <c r="J50" s="21"/>
      <c r="K50" s="37">
        <v>2011</v>
      </c>
      <c r="L50" s="37"/>
      <c r="M50" s="21"/>
    </row>
    <row r="51" spans="1:29">
      <c r="A51" s="15"/>
      <c r="B51" s="22" t="s">
        <v>435</v>
      </c>
      <c r="C51" s="24"/>
      <c r="D51" s="28">
        <v>1.75</v>
      </c>
      <c r="E51" s="56" t="s">
        <v>436</v>
      </c>
      <c r="F51" s="132"/>
      <c r="G51" s="24"/>
      <c r="H51" s="28">
        <v>0.72</v>
      </c>
      <c r="I51" s="56" t="s">
        <v>436</v>
      </c>
      <c r="J51" s="132"/>
      <c r="K51" s="24"/>
      <c r="L51" s="28">
        <v>0.69</v>
      </c>
      <c r="M51" s="56" t="s">
        <v>436</v>
      </c>
    </row>
    <row r="52" spans="1:29">
      <c r="A52" s="15"/>
      <c r="B52" s="29" t="s">
        <v>437</v>
      </c>
      <c r="C52" s="11"/>
      <c r="D52" s="27">
        <v>92.31</v>
      </c>
      <c r="E52" s="12" t="s">
        <v>436</v>
      </c>
      <c r="F52" s="133"/>
      <c r="G52" s="11"/>
      <c r="H52" s="27">
        <v>99.73</v>
      </c>
      <c r="I52" s="12" t="s">
        <v>436</v>
      </c>
      <c r="J52" s="133"/>
      <c r="K52" s="11"/>
      <c r="L52" s="27">
        <v>102.4</v>
      </c>
      <c r="M52" s="12" t="s">
        <v>436</v>
      </c>
    </row>
    <row r="53" spans="1:29">
      <c r="A53" s="15"/>
      <c r="B53" s="22" t="s">
        <v>438</v>
      </c>
      <c r="C53" s="24"/>
      <c r="D53" s="28">
        <v>4.88</v>
      </c>
      <c r="E53" s="56"/>
      <c r="F53" s="132"/>
      <c r="G53" s="24"/>
      <c r="H53" s="28">
        <v>4.6900000000000004</v>
      </c>
      <c r="I53" s="56"/>
      <c r="J53" s="132"/>
      <c r="K53" s="24"/>
      <c r="L53" s="28">
        <v>4.24</v>
      </c>
      <c r="M53" s="56"/>
    </row>
    <row r="54" spans="1:29">
      <c r="A54" s="15"/>
      <c r="B54" s="29" t="s">
        <v>439</v>
      </c>
      <c r="C54" s="11"/>
      <c r="D54" s="27" t="s">
        <v>440</v>
      </c>
      <c r="E54" s="12"/>
      <c r="F54" s="133"/>
      <c r="G54" s="11"/>
      <c r="H54" s="27" t="s">
        <v>440</v>
      </c>
      <c r="I54" s="12"/>
      <c r="J54" s="133"/>
      <c r="K54" s="11"/>
      <c r="L54" s="27" t="s">
        <v>440</v>
      </c>
      <c r="M54" s="12"/>
    </row>
    <row r="55" spans="1:29">
      <c r="A55" s="15"/>
      <c r="B55" s="18"/>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row>
    <row r="56" spans="1:29" ht="15" customHeight="1">
      <c r="A56" s="2" t="s">
        <v>974</v>
      </c>
      <c r="B56" s="16" t="s">
        <v>6</v>
      </c>
      <c r="C56" s="16"/>
      <c r="D56" s="16"/>
      <c r="E56" s="16"/>
      <c r="F56" s="16"/>
      <c r="G56" s="16"/>
      <c r="H56" s="16"/>
      <c r="I56" s="16"/>
      <c r="J56" s="16"/>
      <c r="K56" s="16"/>
      <c r="L56" s="16"/>
      <c r="M56" s="16"/>
      <c r="N56" s="16"/>
      <c r="O56" s="16"/>
      <c r="P56" s="16"/>
      <c r="Q56" s="16"/>
      <c r="R56" s="16"/>
      <c r="S56" s="16"/>
      <c r="T56" s="16"/>
      <c r="U56" s="16"/>
      <c r="V56" s="16"/>
      <c r="W56" s="16"/>
      <c r="X56" s="16"/>
      <c r="Y56" s="16"/>
      <c r="Z56" s="16"/>
      <c r="AA56" s="16"/>
      <c r="AB56" s="16"/>
      <c r="AC56" s="16"/>
    </row>
    <row r="57" spans="1:29" ht="15" customHeight="1">
      <c r="A57" s="15" t="s">
        <v>975</v>
      </c>
      <c r="B57" s="16" t="s">
        <v>6</v>
      </c>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row>
    <row r="58" spans="1:29">
      <c r="A58" s="15"/>
      <c r="B58" s="18" t="s">
        <v>367</v>
      </c>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c r="AC58" s="18"/>
    </row>
    <row r="59" spans="1:29">
      <c r="A59" s="15"/>
      <c r="B59" s="18"/>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row>
    <row r="60" spans="1:29">
      <c r="A60" s="15"/>
      <c r="B60" s="20"/>
      <c r="C60" s="79" t="s">
        <v>368</v>
      </c>
      <c r="D60" s="79"/>
      <c r="E60" s="79"/>
      <c r="F60" s="79"/>
      <c r="G60" s="79"/>
      <c r="H60" s="79"/>
      <c r="I60" s="79"/>
      <c r="J60" s="79"/>
      <c r="K60" s="79"/>
      <c r="L60" s="79"/>
      <c r="M60" s="64"/>
    </row>
    <row r="61" spans="1:29">
      <c r="A61" s="15"/>
      <c r="B61" s="65"/>
      <c r="C61" s="80">
        <v>2013</v>
      </c>
      <c r="D61" s="80"/>
      <c r="E61" s="66"/>
      <c r="F61" s="67"/>
      <c r="G61" s="80">
        <v>2012</v>
      </c>
      <c r="H61" s="80"/>
      <c r="I61" s="66"/>
      <c r="J61" s="67"/>
      <c r="K61" s="80">
        <v>2011</v>
      </c>
      <c r="L61" s="80"/>
      <c r="M61" s="68"/>
    </row>
    <row r="62" spans="1:29">
      <c r="A62" s="15"/>
      <c r="B62" s="69" t="s">
        <v>92</v>
      </c>
      <c r="C62" s="70" t="s">
        <v>276</v>
      </c>
      <c r="D62" s="71">
        <v>45</v>
      </c>
      <c r="E62" s="56"/>
      <c r="F62" s="55"/>
      <c r="G62" s="70" t="s">
        <v>276</v>
      </c>
      <c r="H62" s="71">
        <v>36</v>
      </c>
      <c r="I62" s="56"/>
      <c r="J62" s="55"/>
      <c r="K62" s="70" t="s">
        <v>276</v>
      </c>
      <c r="L62" s="71">
        <v>21</v>
      </c>
      <c r="M62" s="56"/>
    </row>
    <row r="63" spans="1:29">
      <c r="A63" s="15"/>
      <c r="B63" s="65" t="s">
        <v>95</v>
      </c>
      <c r="C63" s="12"/>
      <c r="D63" s="72">
        <v>28</v>
      </c>
      <c r="E63" s="12"/>
      <c r="G63" s="12"/>
      <c r="H63" s="72">
        <v>33</v>
      </c>
      <c r="I63" s="12"/>
      <c r="K63" s="12"/>
      <c r="L63" s="72">
        <v>31</v>
      </c>
      <c r="M63" s="12"/>
    </row>
    <row r="64" spans="1:29">
      <c r="A64" s="15"/>
      <c r="B64" s="69" t="s">
        <v>96</v>
      </c>
      <c r="C64" s="56"/>
      <c r="D64" s="73">
        <v>51</v>
      </c>
      <c r="E64" s="56"/>
      <c r="F64" s="55"/>
      <c r="G64" s="56"/>
      <c r="H64" s="73">
        <v>66</v>
      </c>
      <c r="I64" s="56"/>
      <c r="J64" s="55"/>
      <c r="K64" s="56"/>
      <c r="L64" s="73">
        <v>43</v>
      </c>
      <c r="M64" s="56"/>
    </row>
    <row r="65" spans="1:29">
      <c r="A65" s="15"/>
      <c r="B65" s="65" t="s">
        <v>97</v>
      </c>
      <c r="C65" s="74"/>
      <c r="D65" s="75">
        <v>52</v>
      </c>
      <c r="E65" s="12"/>
      <c r="G65" s="74"/>
      <c r="H65" s="75">
        <v>47</v>
      </c>
      <c r="I65" s="12"/>
      <c r="K65" s="74"/>
      <c r="L65" s="75">
        <v>39</v>
      </c>
      <c r="M65" s="12"/>
    </row>
    <row r="66" spans="1:29" ht="15.75" thickBot="1">
      <c r="A66" s="15"/>
      <c r="B66" s="76" t="s">
        <v>132</v>
      </c>
      <c r="C66" s="77" t="s">
        <v>276</v>
      </c>
      <c r="D66" s="78">
        <v>176</v>
      </c>
      <c r="E66" s="56"/>
      <c r="F66" s="55"/>
      <c r="G66" s="77" t="s">
        <v>276</v>
      </c>
      <c r="H66" s="78">
        <v>182</v>
      </c>
      <c r="I66" s="56"/>
      <c r="J66" s="55"/>
      <c r="K66" s="77" t="s">
        <v>276</v>
      </c>
      <c r="L66" s="78">
        <v>134</v>
      </c>
      <c r="M66" s="56"/>
    </row>
    <row r="67" spans="1:29" ht="15.75" thickTop="1">
      <c r="A67" s="15"/>
      <c r="B67" s="18"/>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c r="AC67" s="18"/>
    </row>
    <row r="68" spans="1:29" ht="15" customHeight="1">
      <c r="A68" s="2" t="s">
        <v>976</v>
      </c>
      <c r="B68" s="16" t="s">
        <v>6</v>
      </c>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c r="AC68" s="16"/>
    </row>
    <row r="69" spans="1:29" ht="15" customHeight="1">
      <c r="A69" s="15" t="s">
        <v>975</v>
      </c>
      <c r="B69" s="16" t="s">
        <v>6</v>
      </c>
      <c r="C69" s="16"/>
      <c r="D69" s="16"/>
      <c r="E69" s="16"/>
      <c r="F69" s="16"/>
      <c r="G69" s="16"/>
      <c r="H69" s="16"/>
      <c r="I69" s="16"/>
      <c r="J69" s="16"/>
      <c r="K69" s="16"/>
      <c r="L69" s="16"/>
      <c r="M69" s="16"/>
      <c r="N69" s="16"/>
      <c r="O69" s="16"/>
      <c r="P69" s="16"/>
      <c r="Q69" s="16"/>
      <c r="R69" s="16"/>
      <c r="S69" s="16"/>
      <c r="T69" s="16"/>
      <c r="U69" s="16"/>
      <c r="V69" s="16"/>
      <c r="W69" s="16"/>
      <c r="X69" s="16"/>
      <c r="Y69" s="16"/>
      <c r="Z69" s="16"/>
      <c r="AA69" s="16"/>
      <c r="AB69" s="16"/>
      <c r="AC69" s="16"/>
    </row>
    <row r="70" spans="1:29">
      <c r="A70" s="15"/>
      <c r="B70" s="18" t="s">
        <v>376</v>
      </c>
      <c r="C70" s="18"/>
      <c r="D70" s="18"/>
      <c r="E70" s="18"/>
      <c r="F70" s="18"/>
      <c r="G70" s="18"/>
      <c r="H70" s="18"/>
      <c r="I70" s="18"/>
      <c r="J70" s="18"/>
      <c r="K70" s="18"/>
      <c r="L70" s="18"/>
      <c r="M70" s="18"/>
      <c r="N70" s="18"/>
      <c r="O70" s="18"/>
      <c r="P70" s="18"/>
      <c r="Q70" s="18"/>
      <c r="R70" s="18"/>
      <c r="S70" s="18"/>
      <c r="T70" s="18"/>
      <c r="U70" s="18"/>
      <c r="V70" s="18"/>
      <c r="W70" s="18"/>
      <c r="X70" s="18"/>
      <c r="Y70" s="18"/>
      <c r="Z70" s="18"/>
      <c r="AA70" s="18"/>
      <c r="AB70" s="18"/>
      <c r="AC70" s="18"/>
    </row>
    <row r="71" spans="1:29" ht="15.75">
      <c r="A71" s="15"/>
      <c r="B71" s="54"/>
      <c r="C71" s="54"/>
      <c r="D71" s="54"/>
      <c r="E71" s="54"/>
      <c r="F71" s="54"/>
      <c r="G71" s="54"/>
      <c r="H71" s="54"/>
      <c r="I71" s="54"/>
      <c r="J71" s="54"/>
      <c r="K71" s="54"/>
      <c r="L71" s="54"/>
      <c r="M71" s="54"/>
      <c r="N71" s="54"/>
      <c r="O71" s="54"/>
      <c r="P71" s="54"/>
      <c r="Q71" s="54"/>
      <c r="R71" s="54"/>
      <c r="S71" s="54"/>
      <c r="T71" s="54"/>
      <c r="U71" s="54"/>
      <c r="V71" s="54"/>
      <c r="W71" s="54"/>
      <c r="X71" s="54"/>
      <c r="Y71" s="54"/>
      <c r="Z71" s="54"/>
      <c r="AA71" s="54"/>
      <c r="AB71" s="54"/>
      <c r="AC71" s="54"/>
    </row>
    <row r="72" spans="1:29" ht="15.75" thickBot="1">
      <c r="A72" s="15"/>
      <c r="B72" s="4"/>
      <c r="C72" s="37" t="s">
        <v>377</v>
      </c>
      <c r="D72" s="37"/>
      <c r="E72" s="37"/>
      <c r="F72" s="37"/>
      <c r="G72" s="37"/>
      <c r="H72" s="37"/>
      <c r="I72" s="37"/>
      <c r="J72" s="37"/>
      <c r="K72" s="37"/>
      <c r="L72" s="37"/>
      <c r="M72" s="21"/>
    </row>
    <row r="73" spans="1:29" ht="15.75" thickBot="1">
      <c r="A73" s="15"/>
      <c r="B73" s="21"/>
      <c r="C73" s="38">
        <v>2013</v>
      </c>
      <c r="D73" s="38"/>
      <c r="E73" s="21"/>
      <c r="F73" s="21" t="s">
        <v>317</v>
      </c>
      <c r="G73" s="38">
        <v>2012</v>
      </c>
      <c r="H73" s="38"/>
      <c r="I73" s="21"/>
      <c r="J73" s="21" t="s">
        <v>317</v>
      </c>
      <c r="K73" s="38">
        <v>2011</v>
      </c>
      <c r="L73" s="38"/>
      <c r="M73" s="21"/>
    </row>
    <row r="74" spans="1:29">
      <c r="A74" s="15"/>
      <c r="B74" s="22" t="s">
        <v>92</v>
      </c>
      <c r="C74" s="24" t="s">
        <v>276</v>
      </c>
      <c r="D74" s="28">
        <v>10</v>
      </c>
      <c r="E74" s="56"/>
      <c r="F74" s="23"/>
      <c r="G74" s="24" t="s">
        <v>276</v>
      </c>
      <c r="H74" s="28">
        <v>0</v>
      </c>
      <c r="I74" s="56"/>
      <c r="J74" s="23"/>
      <c r="K74" s="24" t="s">
        <v>276</v>
      </c>
      <c r="L74" s="28">
        <v>5</v>
      </c>
      <c r="M74" s="56"/>
    </row>
    <row r="75" spans="1:29">
      <c r="A75" s="15"/>
      <c r="B75" s="29" t="s">
        <v>95</v>
      </c>
      <c r="C75" s="11"/>
      <c r="D75" s="27">
        <v>8</v>
      </c>
      <c r="E75" s="12"/>
      <c r="F75" s="4"/>
      <c r="G75" s="11"/>
      <c r="H75" s="27">
        <v>10</v>
      </c>
      <c r="I75" s="12"/>
      <c r="J75" s="4"/>
      <c r="K75" s="11"/>
      <c r="L75" s="27">
        <v>19</v>
      </c>
      <c r="M75" s="12"/>
    </row>
    <row r="76" spans="1:29">
      <c r="A76" s="15"/>
      <c r="B76" s="22" t="s">
        <v>96</v>
      </c>
      <c r="C76" s="24"/>
      <c r="D76" s="28">
        <v>311</v>
      </c>
      <c r="E76" s="56"/>
      <c r="F76" s="23"/>
      <c r="G76" s="24"/>
      <c r="H76" s="28">
        <v>80</v>
      </c>
      <c r="I76" s="56"/>
      <c r="J76" s="23"/>
      <c r="K76" s="24"/>
      <c r="L76" s="28">
        <v>90</v>
      </c>
      <c r="M76" s="56"/>
    </row>
    <row r="77" spans="1:29">
      <c r="A77" s="15"/>
      <c r="B77" s="29" t="s">
        <v>97</v>
      </c>
      <c r="C77" s="30"/>
      <c r="D77" s="31">
        <v>66</v>
      </c>
      <c r="E77" s="12"/>
      <c r="F77" s="4"/>
      <c r="G77" s="30"/>
      <c r="H77" s="31">
        <v>120</v>
      </c>
      <c r="I77" s="12"/>
      <c r="J77" s="4"/>
      <c r="K77" s="30"/>
      <c r="L77" s="31">
        <v>336</v>
      </c>
      <c r="M77" s="12"/>
    </row>
    <row r="78" spans="1:29" ht="15.75" thickBot="1">
      <c r="A78" s="15"/>
      <c r="B78" s="81" t="s">
        <v>132</v>
      </c>
      <c r="C78" s="35" t="s">
        <v>276</v>
      </c>
      <c r="D78" s="36">
        <v>395</v>
      </c>
      <c r="E78" s="56"/>
      <c r="F78" s="23"/>
      <c r="G78" s="35" t="s">
        <v>276</v>
      </c>
      <c r="H78" s="36">
        <v>210</v>
      </c>
      <c r="I78" s="56"/>
      <c r="J78" s="23"/>
      <c r="K78" s="35" t="s">
        <v>276</v>
      </c>
      <c r="L78" s="36">
        <v>450</v>
      </c>
      <c r="M78" s="56"/>
    </row>
    <row r="79" spans="1:29" ht="15.75" thickTop="1">
      <c r="A79" s="15"/>
      <c r="B79" s="18"/>
      <c r="C79" s="18"/>
      <c r="D79" s="18"/>
      <c r="E79" s="18"/>
      <c r="F79" s="18"/>
      <c r="G79" s="18"/>
      <c r="H79" s="18"/>
      <c r="I79" s="18"/>
      <c r="J79" s="18"/>
      <c r="K79" s="18"/>
      <c r="L79" s="18"/>
      <c r="M79" s="18"/>
      <c r="N79" s="18"/>
      <c r="O79" s="18"/>
      <c r="P79" s="18"/>
      <c r="Q79" s="18"/>
      <c r="R79" s="18"/>
      <c r="S79" s="18"/>
      <c r="T79" s="18"/>
      <c r="U79" s="18"/>
      <c r="V79" s="18"/>
      <c r="W79" s="18"/>
      <c r="X79" s="18"/>
      <c r="Y79" s="18"/>
      <c r="Z79" s="18"/>
      <c r="AA79" s="18"/>
      <c r="AB79" s="18"/>
      <c r="AC79" s="18"/>
    </row>
    <row r="80" spans="1:29" ht="15" customHeight="1">
      <c r="A80" s="2" t="s">
        <v>977</v>
      </c>
      <c r="B80" s="16" t="s">
        <v>6</v>
      </c>
      <c r="C80" s="16"/>
      <c r="D80" s="16"/>
      <c r="E80" s="16"/>
      <c r="F80" s="16"/>
      <c r="G80" s="16"/>
      <c r="H80" s="16"/>
      <c r="I80" s="16"/>
      <c r="J80" s="16"/>
      <c r="K80" s="16"/>
      <c r="L80" s="16"/>
      <c r="M80" s="16"/>
      <c r="N80" s="16"/>
      <c r="O80" s="16"/>
      <c r="P80" s="16"/>
      <c r="Q80" s="16"/>
      <c r="R80" s="16"/>
      <c r="S80" s="16"/>
      <c r="T80" s="16"/>
      <c r="U80" s="16"/>
      <c r="V80" s="16"/>
      <c r="W80" s="16"/>
      <c r="X80" s="16"/>
      <c r="Y80" s="16"/>
      <c r="Z80" s="16"/>
      <c r="AA80" s="16"/>
      <c r="AB80" s="16"/>
      <c r="AC80" s="16"/>
    </row>
    <row r="81" spans="1:29" ht="15" customHeight="1">
      <c r="A81" s="15" t="s">
        <v>975</v>
      </c>
      <c r="B81" s="16" t="s">
        <v>6</v>
      </c>
      <c r="C81" s="16"/>
      <c r="D81" s="16"/>
      <c r="E81" s="16"/>
      <c r="F81" s="16"/>
      <c r="G81" s="16"/>
      <c r="H81" s="16"/>
      <c r="I81" s="16"/>
      <c r="J81" s="16"/>
      <c r="K81" s="16"/>
      <c r="L81" s="16"/>
      <c r="M81" s="16"/>
      <c r="N81" s="16"/>
      <c r="O81" s="16"/>
      <c r="P81" s="16"/>
      <c r="Q81" s="16"/>
      <c r="R81" s="16"/>
      <c r="S81" s="16"/>
      <c r="T81" s="16"/>
      <c r="U81" s="16"/>
      <c r="V81" s="16"/>
      <c r="W81" s="16"/>
      <c r="X81" s="16"/>
      <c r="Y81" s="16"/>
      <c r="Z81" s="16"/>
      <c r="AA81" s="16"/>
      <c r="AB81" s="16"/>
      <c r="AC81" s="16"/>
    </row>
    <row r="82" spans="1:29">
      <c r="A82" s="15"/>
      <c r="B82" s="18" t="s">
        <v>447</v>
      </c>
      <c r="C82" s="18"/>
      <c r="D82" s="18"/>
      <c r="E82" s="18"/>
      <c r="F82" s="18"/>
      <c r="G82" s="18"/>
      <c r="H82" s="18"/>
      <c r="I82" s="18"/>
      <c r="J82" s="18"/>
      <c r="K82" s="18"/>
      <c r="L82" s="18"/>
      <c r="M82" s="18"/>
      <c r="N82" s="18"/>
      <c r="O82" s="18"/>
      <c r="P82" s="18"/>
      <c r="Q82" s="18"/>
      <c r="R82" s="18"/>
      <c r="S82" s="18"/>
      <c r="T82" s="18"/>
      <c r="U82" s="18"/>
      <c r="V82" s="18"/>
      <c r="W82" s="18"/>
      <c r="X82" s="18"/>
      <c r="Y82" s="18"/>
      <c r="Z82" s="18"/>
      <c r="AA82" s="18"/>
      <c r="AB82" s="18"/>
      <c r="AC82" s="18"/>
    </row>
    <row r="83" spans="1:29">
      <c r="A83" s="15"/>
      <c r="B83" s="18"/>
      <c r="C83" s="18"/>
      <c r="D83" s="18"/>
      <c r="E83" s="18"/>
      <c r="F83" s="18"/>
      <c r="G83" s="18"/>
      <c r="H83" s="18"/>
      <c r="I83" s="18"/>
      <c r="J83" s="18"/>
      <c r="K83" s="18"/>
      <c r="L83" s="18"/>
      <c r="M83" s="18"/>
      <c r="N83" s="18"/>
      <c r="O83" s="18"/>
      <c r="P83" s="18"/>
      <c r="Q83" s="18"/>
      <c r="R83" s="18"/>
      <c r="S83" s="18"/>
      <c r="T83" s="18"/>
      <c r="U83" s="18"/>
      <c r="V83" s="18"/>
      <c r="W83" s="18"/>
      <c r="X83" s="18"/>
      <c r="Y83" s="18"/>
      <c r="Z83" s="18"/>
      <c r="AA83" s="18"/>
      <c r="AB83" s="18"/>
      <c r="AC83" s="18"/>
    </row>
    <row r="84" spans="1:29" ht="15.75" thickBot="1">
      <c r="A84" s="15"/>
      <c r="B84" s="21"/>
      <c r="C84" s="37" t="s">
        <v>448</v>
      </c>
      <c r="D84" s="37"/>
      <c r="E84" s="37"/>
      <c r="F84" s="37"/>
      <c r="G84" s="37"/>
      <c r="H84" s="37"/>
      <c r="I84" s="37"/>
      <c r="J84" s="37"/>
      <c r="K84" s="37"/>
      <c r="L84" s="37"/>
      <c r="M84" s="21"/>
    </row>
    <row r="85" spans="1:29" ht="15.75" thickBot="1">
      <c r="A85" s="15"/>
      <c r="B85" s="21"/>
      <c r="C85" s="38">
        <v>2013</v>
      </c>
      <c r="D85" s="38"/>
      <c r="E85" s="21"/>
      <c r="F85" s="21" t="s">
        <v>317</v>
      </c>
      <c r="G85" s="38">
        <v>2012</v>
      </c>
      <c r="H85" s="38"/>
      <c r="I85" s="21"/>
      <c r="J85" s="21" t="s">
        <v>317</v>
      </c>
      <c r="K85" s="38">
        <v>2011</v>
      </c>
      <c r="L85" s="38"/>
      <c r="M85" s="21"/>
    </row>
    <row r="86" spans="1:29">
      <c r="A86" s="15"/>
      <c r="B86" s="22" t="s">
        <v>92</v>
      </c>
      <c r="C86" s="24" t="s">
        <v>276</v>
      </c>
      <c r="D86" s="28">
        <v>14</v>
      </c>
      <c r="E86" s="56"/>
      <c r="F86" s="23"/>
      <c r="G86" s="24" t="s">
        <v>276</v>
      </c>
      <c r="H86" s="28">
        <v>12</v>
      </c>
      <c r="I86" s="56"/>
      <c r="J86" s="23"/>
      <c r="K86" s="24" t="s">
        <v>276</v>
      </c>
      <c r="L86" s="28">
        <v>15</v>
      </c>
      <c r="M86" s="56"/>
    </row>
    <row r="87" spans="1:29">
      <c r="A87" s="15"/>
      <c r="B87" s="29" t="s">
        <v>95</v>
      </c>
      <c r="C87" s="11"/>
      <c r="D87" s="27">
        <v>68</v>
      </c>
      <c r="E87" s="12"/>
      <c r="F87" s="4"/>
      <c r="G87" s="11"/>
      <c r="H87" s="27">
        <v>56</v>
      </c>
      <c r="I87" s="12"/>
      <c r="J87" s="4"/>
      <c r="K87" s="11"/>
      <c r="L87" s="27">
        <v>12</v>
      </c>
      <c r="M87" s="12"/>
    </row>
    <row r="88" spans="1:29">
      <c r="A88" s="15"/>
      <c r="B88" s="22" t="s">
        <v>96</v>
      </c>
      <c r="C88" s="24"/>
      <c r="D88" s="28">
        <v>259</v>
      </c>
      <c r="E88" s="56"/>
      <c r="F88" s="23"/>
      <c r="G88" s="24"/>
      <c r="H88" s="28">
        <v>295</v>
      </c>
      <c r="I88" s="56"/>
      <c r="J88" s="23"/>
      <c r="K88" s="24"/>
      <c r="L88" s="28">
        <v>333</v>
      </c>
      <c r="M88" s="56"/>
    </row>
    <row r="89" spans="1:29">
      <c r="A89" s="15"/>
      <c r="B89" s="29" t="s">
        <v>97</v>
      </c>
      <c r="C89" s="11"/>
      <c r="D89" s="27">
        <v>428</v>
      </c>
      <c r="E89" s="12"/>
      <c r="F89" s="4"/>
      <c r="G89" s="11"/>
      <c r="H89" s="27">
        <v>453</v>
      </c>
      <c r="I89" s="12"/>
      <c r="J89" s="4"/>
      <c r="K89" s="11"/>
      <c r="L89" s="27">
        <v>79</v>
      </c>
      <c r="M89" s="12"/>
    </row>
    <row r="90" spans="1:29">
      <c r="A90" s="15"/>
      <c r="B90" s="22" t="s">
        <v>449</v>
      </c>
      <c r="C90" s="44"/>
      <c r="D90" s="45">
        <v>45</v>
      </c>
      <c r="E90" s="56"/>
      <c r="F90" s="23"/>
      <c r="G90" s="44"/>
      <c r="H90" s="45" t="s">
        <v>290</v>
      </c>
      <c r="I90" s="56"/>
      <c r="J90" s="23"/>
      <c r="K90" s="44"/>
      <c r="L90" s="45" t="s">
        <v>290</v>
      </c>
      <c r="M90" s="56"/>
    </row>
    <row r="91" spans="1:29" ht="26.25">
      <c r="A91" s="15"/>
      <c r="B91" s="134" t="s">
        <v>450</v>
      </c>
      <c r="C91" s="135" t="s">
        <v>276</v>
      </c>
      <c r="D91" s="137">
        <v>814</v>
      </c>
      <c r="E91" s="139"/>
      <c r="F91" s="16"/>
      <c r="G91" s="135" t="s">
        <v>276</v>
      </c>
      <c r="H91" s="137">
        <v>816</v>
      </c>
      <c r="I91" s="139"/>
      <c r="J91" s="16"/>
      <c r="K91" s="135" t="s">
        <v>276</v>
      </c>
      <c r="L91" s="137">
        <v>439</v>
      </c>
      <c r="M91" s="139"/>
    </row>
    <row r="92" spans="1:29" ht="15.75" thickBot="1">
      <c r="A92" s="15"/>
      <c r="B92" s="134" t="s">
        <v>451</v>
      </c>
      <c r="C92" s="136"/>
      <c r="D92" s="138"/>
      <c r="E92" s="139"/>
      <c r="F92" s="16"/>
      <c r="G92" s="136"/>
      <c r="H92" s="138"/>
      <c r="I92" s="139"/>
      <c r="J92" s="16"/>
      <c r="K92" s="136"/>
      <c r="L92" s="138"/>
      <c r="M92" s="139"/>
    </row>
    <row r="93" spans="1:29" ht="15.75" thickTop="1">
      <c r="A93" s="15"/>
      <c r="B93" s="18"/>
      <c r="C93" s="18"/>
      <c r="D93" s="18"/>
      <c r="E93" s="18"/>
      <c r="F93" s="18"/>
      <c r="G93" s="18"/>
      <c r="H93" s="18"/>
      <c r="I93" s="18"/>
      <c r="J93" s="18"/>
      <c r="K93" s="18"/>
      <c r="L93" s="18"/>
      <c r="M93" s="18"/>
      <c r="N93" s="18"/>
      <c r="O93" s="18"/>
      <c r="P93" s="18"/>
      <c r="Q93" s="18"/>
      <c r="R93" s="18"/>
      <c r="S93" s="18"/>
      <c r="T93" s="18"/>
      <c r="U93" s="18"/>
      <c r="V93" s="18"/>
      <c r="W93" s="18"/>
      <c r="X93" s="18"/>
      <c r="Y93" s="18"/>
      <c r="Z93" s="18"/>
      <c r="AA93" s="18"/>
      <c r="AB93" s="18"/>
      <c r="AC93" s="18"/>
    </row>
  </sheetData>
  <mergeCells count="145">
    <mergeCell ref="A81:A93"/>
    <mergeCell ref="B81:AC81"/>
    <mergeCell ref="B82:AC82"/>
    <mergeCell ref="B83:AC83"/>
    <mergeCell ref="B93:AC93"/>
    <mergeCell ref="A69:A79"/>
    <mergeCell ref="B69:AC69"/>
    <mergeCell ref="B70:AC70"/>
    <mergeCell ref="B71:AC71"/>
    <mergeCell ref="B79:AC79"/>
    <mergeCell ref="B80:AC80"/>
    <mergeCell ref="A57:A67"/>
    <mergeCell ref="B57:AC57"/>
    <mergeCell ref="B58:AC58"/>
    <mergeCell ref="B59:AC59"/>
    <mergeCell ref="B67:AC67"/>
    <mergeCell ref="B68:AC68"/>
    <mergeCell ref="A47:A55"/>
    <mergeCell ref="B47:AC47"/>
    <mergeCell ref="B48:AC48"/>
    <mergeCell ref="B49:AC49"/>
    <mergeCell ref="B55:AC55"/>
    <mergeCell ref="B56:AC56"/>
    <mergeCell ref="B4:AC4"/>
    <mergeCell ref="B5:AC5"/>
    <mergeCell ref="B30:AC30"/>
    <mergeCell ref="A31:A46"/>
    <mergeCell ref="B31:AC31"/>
    <mergeCell ref="B32:AC32"/>
    <mergeCell ref="B33:AC33"/>
    <mergeCell ref="B46:AC46"/>
    <mergeCell ref="I91:I92"/>
    <mergeCell ref="J91:J92"/>
    <mergeCell ref="K91:K92"/>
    <mergeCell ref="L91:L92"/>
    <mergeCell ref="M91:M92"/>
    <mergeCell ref="A1:A2"/>
    <mergeCell ref="B1:AC1"/>
    <mergeCell ref="B2:AC2"/>
    <mergeCell ref="A3:A30"/>
    <mergeCell ref="B3:AC3"/>
    <mergeCell ref="C91:C92"/>
    <mergeCell ref="D91:D92"/>
    <mergeCell ref="E91:E92"/>
    <mergeCell ref="F91:F92"/>
    <mergeCell ref="G91:G92"/>
    <mergeCell ref="H91:H92"/>
    <mergeCell ref="C72:L72"/>
    <mergeCell ref="C73:D73"/>
    <mergeCell ref="G73:H73"/>
    <mergeCell ref="K73:L73"/>
    <mergeCell ref="C84:L84"/>
    <mergeCell ref="C85:D85"/>
    <mergeCell ref="G85:H85"/>
    <mergeCell ref="K85:L85"/>
    <mergeCell ref="V35:V39"/>
    <mergeCell ref="C50:D50"/>
    <mergeCell ref="G50:H50"/>
    <mergeCell ref="K50:L50"/>
    <mergeCell ref="C60:L60"/>
    <mergeCell ref="C61:D61"/>
    <mergeCell ref="G61:H61"/>
    <mergeCell ref="K61:L61"/>
    <mergeCell ref="R35:R39"/>
    <mergeCell ref="S35:S39"/>
    <mergeCell ref="T35:U35"/>
    <mergeCell ref="T36:U36"/>
    <mergeCell ref="T37:U37"/>
    <mergeCell ref="T38:U38"/>
    <mergeCell ref="T39:U39"/>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F35:F39"/>
    <mergeCell ref="G35:G39"/>
    <mergeCell ref="H35:I35"/>
    <mergeCell ref="H36:I36"/>
    <mergeCell ref="H37:I37"/>
    <mergeCell ref="H38:I38"/>
    <mergeCell ref="H39:I39"/>
    <mergeCell ref="B35:B39"/>
    <mergeCell ref="C35:C39"/>
    <mergeCell ref="D35:E35"/>
    <mergeCell ref="D36:E36"/>
    <mergeCell ref="D37:E37"/>
    <mergeCell ref="D38:E38"/>
    <mergeCell ref="D39:E39"/>
    <mergeCell ref="AA8:AB8"/>
    <mergeCell ref="AA9:AB9"/>
    <mergeCell ref="AA10:AB10"/>
    <mergeCell ref="AA11:AB11"/>
    <mergeCell ref="AC8:AC11"/>
    <mergeCell ref="D34:M34"/>
    <mergeCell ref="P34:U34"/>
    <mergeCell ref="W8:X8"/>
    <mergeCell ref="W9:X9"/>
    <mergeCell ref="W10:X10"/>
    <mergeCell ref="W11:X11"/>
    <mergeCell ref="Y8:Y11"/>
    <mergeCell ref="Z8:Z11"/>
    <mergeCell ref="S8:T8"/>
    <mergeCell ref="S9:T9"/>
    <mergeCell ref="S10:T10"/>
    <mergeCell ref="S11:T11"/>
    <mergeCell ref="U8:U11"/>
    <mergeCell ref="V8:V11"/>
    <mergeCell ref="O8:P8"/>
    <mergeCell ref="O9:P9"/>
    <mergeCell ref="O10:P10"/>
    <mergeCell ref="O11:P11"/>
    <mergeCell ref="Q8:Q11"/>
    <mergeCell ref="R8:R11"/>
    <mergeCell ref="K8:L8"/>
    <mergeCell ref="K9:L9"/>
    <mergeCell ref="K10:L10"/>
    <mergeCell ref="K11:L11"/>
    <mergeCell ref="M8:M11"/>
    <mergeCell ref="N8:N11"/>
    <mergeCell ref="G8:H8"/>
    <mergeCell ref="G9:H9"/>
    <mergeCell ref="G10:H10"/>
    <mergeCell ref="G11:H11"/>
    <mergeCell ref="I8:I11"/>
    <mergeCell ref="J8:J11"/>
    <mergeCell ref="C7:D7"/>
    <mergeCell ref="G7:T7"/>
    <mergeCell ref="W7:AA7"/>
    <mergeCell ref="B8:B11"/>
    <mergeCell ref="C8:D8"/>
    <mergeCell ref="C9:D9"/>
    <mergeCell ref="C10:D10"/>
    <mergeCell ref="C11:D11"/>
    <mergeCell ref="E8:E11"/>
    <mergeCell ref="F8: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19" bestFit="1" customWidth="1"/>
    <col min="2" max="2" width="27.28515625" customWidth="1"/>
    <col min="3" max="3" width="3.140625" customWidth="1"/>
    <col min="4" max="4" width="8.28515625" customWidth="1"/>
    <col min="5" max="5" width="15.5703125" customWidth="1"/>
    <col min="6" max="7" width="3.140625" customWidth="1"/>
    <col min="8" max="8" width="8.28515625" customWidth="1"/>
    <col min="9" max="9" width="15.5703125" customWidth="1"/>
  </cols>
  <sheetData>
    <row r="1" spans="1:9" ht="15" customHeight="1">
      <c r="A1" s="8" t="s">
        <v>978</v>
      </c>
      <c r="B1" s="8" t="s">
        <v>1</v>
      </c>
      <c r="C1" s="8"/>
      <c r="D1" s="8"/>
      <c r="E1" s="8"/>
      <c r="F1" s="8"/>
      <c r="G1" s="8"/>
      <c r="H1" s="8"/>
      <c r="I1" s="8"/>
    </row>
    <row r="2" spans="1:9" ht="15" customHeight="1">
      <c r="A2" s="8"/>
      <c r="B2" s="8" t="s">
        <v>2</v>
      </c>
      <c r="C2" s="8"/>
      <c r="D2" s="8"/>
      <c r="E2" s="8"/>
      <c r="F2" s="8"/>
      <c r="G2" s="8"/>
      <c r="H2" s="8"/>
      <c r="I2" s="8"/>
    </row>
    <row r="3" spans="1:9" ht="15" customHeight="1">
      <c r="A3" s="15" t="s">
        <v>39</v>
      </c>
      <c r="B3" s="16" t="s">
        <v>6</v>
      </c>
      <c r="C3" s="16"/>
      <c r="D3" s="16"/>
      <c r="E3" s="16"/>
      <c r="F3" s="16"/>
      <c r="G3" s="16"/>
      <c r="H3" s="16"/>
      <c r="I3" s="16"/>
    </row>
    <row r="4" spans="1:9">
      <c r="A4" s="15"/>
      <c r="B4" s="18" t="s">
        <v>462</v>
      </c>
      <c r="C4" s="18"/>
      <c r="D4" s="18"/>
      <c r="E4" s="18"/>
      <c r="F4" s="18"/>
      <c r="G4" s="18"/>
      <c r="H4" s="18"/>
      <c r="I4" s="18"/>
    </row>
    <row r="5" spans="1:9">
      <c r="A5" s="15"/>
      <c r="B5" s="18"/>
      <c r="C5" s="18"/>
      <c r="D5" s="18"/>
      <c r="E5" s="18"/>
      <c r="F5" s="18"/>
      <c r="G5" s="18"/>
      <c r="H5" s="18"/>
      <c r="I5" s="18"/>
    </row>
    <row r="6" spans="1:9" ht="15.75" thickBot="1">
      <c r="A6" s="15"/>
      <c r="B6" s="21"/>
      <c r="C6" s="37" t="s">
        <v>463</v>
      </c>
      <c r="D6" s="37"/>
      <c r="E6" s="37"/>
      <c r="F6" s="37"/>
      <c r="G6" s="37"/>
      <c r="H6" s="37"/>
      <c r="I6" s="21"/>
    </row>
    <row r="7" spans="1:9" ht="15.75" thickBot="1">
      <c r="A7" s="15"/>
      <c r="B7" s="21"/>
      <c r="C7" s="38">
        <v>2013</v>
      </c>
      <c r="D7" s="38"/>
      <c r="E7" s="21"/>
      <c r="F7" s="21" t="s">
        <v>317</v>
      </c>
      <c r="G7" s="38">
        <v>2012</v>
      </c>
      <c r="H7" s="38"/>
      <c r="I7" s="21"/>
    </row>
    <row r="8" spans="1:9">
      <c r="A8" s="15"/>
      <c r="B8" s="22" t="s">
        <v>464</v>
      </c>
      <c r="C8" s="24" t="s">
        <v>276</v>
      </c>
      <c r="D8" s="25">
        <v>3464</v>
      </c>
      <c r="E8" s="56"/>
      <c r="F8" s="23"/>
      <c r="G8" s="24" t="s">
        <v>276</v>
      </c>
      <c r="H8" s="25">
        <v>3329</v>
      </c>
      <c r="I8" s="56"/>
    </row>
    <row r="9" spans="1:9">
      <c r="A9" s="15"/>
      <c r="B9" s="29" t="s">
        <v>465</v>
      </c>
      <c r="C9" s="11"/>
      <c r="D9" s="27">
        <v>261</v>
      </c>
      <c r="E9" s="12"/>
      <c r="F9" s="4"/>
      <c r="G9" s="11"/>
      <c r="H9" s="27">
        <v>248</v>
      </c>
      <c r="I9" s="12"/>
    </row>
    <row r="10" spans="1:9">
      <c r="A10" s="15"/>
      <c r="B10" s="22" t="s">
        <v>466</v>
      </c>
      <c r="C10" s="44"/>
      <c r="D10" s="46">
        <v>5373</v>
      </c>
      <c r="E10" s="56"/>
      <c r="F10" s="23"/>
      <c r="G10" s="44"/>
      <c r="H10" s="46">
        <v>4032</v>
      </c>
      <c r="I10" s="56"/>
    </row>
    <row r="11" spans="1:9" ht="15.75" thickBot="1">
      <c r="A11" s="15"/>
      <c r="B11" s="29" t="s">
        <v>132</v>
      </c>
      <c r="C11" s="128" t="s">
        <v>276</v>
      </c>
      <c r="D11" s="129">
        <v>9098</v>
      </c>
      <c r="E11" s="12"/>
      <c r="F11" s="4"/>
      <c r="G11" s="128" t="s">
        <v>276</v>
      </c>
      <c r="H11" s="129">
        <v>7609</v>
      </c>
      <c r="I11" s="12"/>
    </row>
    <row r="12" spans="1:9" ht="15.75" thickTop="1">
      <c r="A12" s="15"/>
      <c r="B12" s="18"/>
      <c r="C12" s="18"/>
      <c r="D12" s="18"/>
      <c r="E12" s="18"/>
      <c r="F12" s="18"/>
      <c r="G12" s="18"/>
      <c r="H12" s="18"/>
      <c r="I12" s="18"/>
    </row>
  </sheetData>
  <mergeCells count="11">
    <mergeCell ref="B12:I12"/>
    <mergeCell ref="C6:H6"/>
    <mergeCell ref="C7:D7"/>
    <mergeCell ref="G7:H7"/>
    <mergeCell ref="A1:A2"/>
    <mergeCell ref="B1:I1"/>
    <mergeCell ref="B2:I2"/>
    <mergeCell ref="A3:A12"/>
    <mergeCell ref="B3:I3"/>
    <mergeCell ref="B4:I4"/>
    <mergeCell ref="B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0.85546875" bestFit="1" customWidth="1"/>
    <col min="2" max="2" width="32" bestFit="1" customWidth="1"/>
    <col min="3" max="3" width="1.85546875" bestFit="1" customWidth="1"/>
    <col min="4" max="4" width="5.7109375" bestFit="1" customWidth="1"/>
    <col min="5" max="5" width="1.5703125" bestFit="1" customWidth="1"/>
    <col min="7" max="7" width="1.85546875" bestFit="1" customWidth="1"/>
    <col min="8" max="8" width="5.7109375" bestFit="1" customWidth="1"/>
    <col min="9" max="9" width="1.5703125" bestFit="1" customWidth="1"/>
  </cols>
  <sheetData>
    <row r="1" spans="1:9" ht="15" customHeight="1">
      <c r="A1" s="8" t="s">
        <v>979</v>
      </c>
      <c r="B1" s="8" t="s">
        <v>1</v>
      </c>
      <c r="C1" s="8"/>
      <c r="D1" s="8"/>
      <c r="E1" s="8"/>
      <c r="F1" s="8"/>
      <c r="G1" s="8"/>
      <c r="H1" s="8"/>
      <c r="I1" s="8"/>
    </row>
    <row r="2" spans="1:9" ht="15" customHeight="1">
      <c r="A2" s="8"/>
      <c r="B2" s="8" t="s">
        <v>2</v>
      </c>
      <c r="C2" s="8"/>
      <c r="D2" s="8"/>
      <c r="E2" s="8"/>
      <c r="F2" s="8"/>
      <c r="G2" s="8"/>
      <c r="H2" s="8"/>
      <c r="I2" s="8"/>
    </row>
    <row r="3" spans="1:9" ht="15" customHeight="1">
      <c r="A3" s="15" t="s">
        <v>980</v>
      </c>
      <c r="B3" s="16" t="s">
        <v>6</v>
      </c>
      <c r="C3" s="16"/>
      <c r="D3" s="16"/>
      <c r="E3" s="16"/>
      <c r="F3" s="16"/>
      <c r="G3" s="16"/>
      <c r="H3" s="16"/>
      <c r="I3" s="16"/>
    </row>
    <row r="4" spans="1:9">
      <c r="A4" s="15"/>
      <c r="B4" s="18" t="s">
        <v>469</v>
      </c>
      <c r="C4" s="18"/>
      <c r="D4" s="18"/>
      <c r="E4" s="18"/>
      <c r="F4" s="18"/>
      <c r="G4" s="18"/>
      <c r="H4" s="18"/>
      <c r="I4" s="18"/>
    </row>
    <row r="5" spans="1:9" ht="15.75">
      <c r="A5" s="15"/>
      <c r="B5" s="54"/>
      <c r="C5" s="54"/>
      <c r="D5" s="54"/>
      <c r="E5" s="54"/>
      <c r="F5" s="54"/>
      <c r="G5" s="54"/>
      <c r="H5" s="54"/>
      <c r="I5" s="54"/>
    </row>
    <row r="6" spans="1:9" ht="15.75" thickBot="1">
      <c r="A6" s="15"/>
      <c r="B6" s="4"/>
      <c r="C6" s="37" t="s">
        <v>463</v>
      </c>
      <c r="D6" s="37"/>
      <c r="E6" s="37"/>
      <c r="F6" s="37"/>
      <c r="G6" s="37"/>
      <c r="H6" s="37"/>
      <c r="I6" s="21"/>
    </row>
    <row r="7" spans="1:9" ht="15.75" thickBot="1">
      <c r="A7" s="15"/>
      <c r="B7" s="21"/>
      <c r="C7" s="38">
        <v>2013</v>
      </c>
      <c r="D7" s="38"/>
      <c r="E7" s="21"/>
      <c r="F7" s="21"/>
      <c r="G7" s="38">
        <v>2012</v>
      </c>
      <c r="H7" s="38"/>
      <c r="I7" s="21"/>
    </row>
    <row r="8" spans="1:9">
      <c r="A8" s="15"/>
      <c r="B8" s="22" t="s">
        <v>470</v>
      </c>
      <c r="C8" s="24" t="s">
        <v>276</v>
      </c>
      <c r="D8" s="25">
        <v>1236</v>
      </c>
      <c r="E8" s="56"/>
      <c r="F8" s="23"/>
      <c r="G8" s="24" t="s">
        <v>276</v>
      </c>
      <c r="H8" s="28">
        <v>704</v>
      </c>
      <c r="I8" s="56"/>
    </row>
    <row r="9" spans="1:9">
      <c r="A9" s="15"/>
      <c r="B9" s="29" t="s">
        <v>471</v>
      </c>
      <c r="C9" s="11"/>
      <c r="D9" s="40">
        <v>4236</v>
      </c>
      <c r="E9" s="12"/>
      <c r="F9" s="4"/>
      <c r="G9" s="11"/>
      <c r="H9" s="40">
        <v>4055</v>
      </c>
      <c r="I9" s="12"/>
    </row>
    <row r="10" spans="1:9">
      <c r="A10" s="15"/>
      <c r="B10" s="22" t="s">
        <v>472</v>
      </c>
      <c r="C10" s="24"/>
      <c r="D10" s="25">
        <v>6843</v>
      </c>
      <c r="E10" s="56"/>
      <c r="F10" s="23"/>
      <c r="G10" s="24"/>
      <c r="H10" s="25">
        <v>6735</v>
      </c>
      <c r="I10" s="56"/>
    </row>
    <row r="11" spans="1:9">
      <c r="A11" s="15"/>
      <c r="B11" s="29" t="s">
        <v>473</v>
      </c>
      <c r="C11" s="30"/>
      <c r="D11" s="32">
        <v>2094</v>
      </c>
      <c r="E11" s="12"/>
      <c r="F11" s="4"/>
      <c r="G11" s="30"/>
      <c r="H11" s="32">
        <v>1672</v>
      </c>
      <c r="I11" s="12"/>
    </row>
    <row r="12" spans="1:9">
      <c r="A12" s="15"/>
      <c r="B12" s="81" t="s">
        <v>132</v>
      </c>
      <c r="C12" s="33"/>
      <c r="D12" s="140">
        <v>14409</v>
      </c>
      <c r="E12" s="56"/>
      <c r="F12" s="23"/>
      <c r="G12" s="33"/>
      <c r="H12" s="140">
        <v>13166</v>
      </c>
      <c r="I12" s="56"/>
    </row>
    <row r="13" spans="1:9">
      <c r="A13" s="15"/>
      <c r="B13" s="29" t="s">
        <v>474</v>
      </c>
      <c r="C13" s="30"/>
      <c r="D13" s="31" t="s">
        <v>475</v>
      </c>
      <c r="E13" s="12" t="s">
        <v>280</v>
      </c>
      <c r="F13" s="4"/>
      <c r="G13" s="30"/>
      <c r="H13" s="31" t="s">
        <v>476</v>
      </c>
      <c r="I13" s="12" t="s">
        <v>280</v>
      </c>
    </row>
    <row r="14" spans="1:9" ht="15.75" thickBot="1">
      <c r="A14" s="15"/>
      <c r="B14" s="81" t="s">
        <v>44</v>
      </c>
      <c r="C14" s="35" t="s">
        <v>276</v>
      </c>
      <c r="D14" s="141">
        <v>5888</v>
      </c>
      <c r="E14" s="56"/>
      <c r="F14" s="23"/>
      <c r="G14" s="35" t="s">
        <v>276</v>
      </c>
      <c r="H14" s="141">
        <v>5889</v>
      </c>
      <c r="I14" s="56"/>
    </row>
    <row r="15" spans="1:9" ht="15.75" thickTop="1">
      <c r="A15" s="15"/>
      <c r="B15" s="18"/>
      <c r="C15" s="18"/>
      <c r="D15" s="18"/>
      <c r="E15" s="18"/>
      <c r="F15" s="18"/>
      <c r="G15" s="18"/>
      <c r="H15" s="18"/>
      <c r="I15" s="18"/>
    </row>
  </sheetData>
  <mergeCells count="11">
    <mergeCell ref="B15:I15"/>
    <mergeCell ref="C6:H6"/>
    <mergeCell ref="C7:D7"/>
    <mergeCell ref="G7:H7"/>
    <mergeCell ref="A1:A2"/>
    <mergeCell ref="B1:I1"/>
    <mergeCell ref="B2:I2"/>
    <mergeCell ref="A3:A15"/>
    <mergeCell ref="B3:I3"/>
    <mergeCell ref="B4:I4"/>
    <mergeCell ref="B5:I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0"/>
  <sheetViews>
    <sheetView showGridLines="0" workbookViewId="0"/>
  </sheetViews>
  <sheetFormatPr defaultRowHeight="15"/>
  <cols>
    <col min="1" max="2" width="36.5703125" bestFit="1" customWidth="1"/>
    <col min="3" max="3" width="1.85546875" bestFit="1" customWidth="1"/>
    <col min="4" max="4" width="6.28515625" bestFit="1" customWidth="1"/>
    <col min="5" max="5" width="5.7109375" bestFit="1" customWidth="1"/>
    <col min="7" max="7" width="2.28515625" customWidth="1"/>
    <col min="8" max="8" width="7.28515625" customWidth="1"/>
    <col min="9" max="9" width="1.5703125" bestFit="1" customWidth="1"/>
    <col min="11" max="11" width="1.85546875" bestFit="1" customWidth="1"/>
    <col min="12" max="12" width="5.42578125" bestFit="1" customWidth="1"/>
    <col min="13" max="13" width="1.5703125" bestFit="1" customWidth="1"/>
    <col min="15" max="15" width="2" customWidth="1"/>
    <col min="16" max="16" width="7.140625" customWidth="1"/>
    <col min="17" max="17" width="1.5703125" bestFit="1" customWidth="1"/>
    <col min="19" max="19" width="2.28515625" customWidth="1"/>
    <col min="20" max="20" width="8" customWidth="1"/>
    <col min="21" max="21" width="1.5703125" bestFit="1" customWidth="1"/>
    <col min="23" max="23" width="2" customWidth="1"/>
    <col min="24" max="24" width="6" customWidth="1"/>
    <col min="25" max="25" width="1.5703125" bestFit="1" customWidth="1"/>
    <col min="27" max="27" width="1.85546875" bestFit="1" customWidth="1"/>
    <col min="28" max="28" width="6.28515625" bestFit="1" customWidth="1"/>
    <col min="29" max="29" width="1.5703125" bestFit="1" customWidth="1"/>
  </cols>
  <sheetData>
    <row r="1" spans="1:29" ht="15" customHeight="1">
      <c r="A1" s="8" t="s">
        <v>98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15" t="s">
        <v>982</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c r="A4" s="15"/>
      <c r="B4" s="18" t="s">
        <v>482</v>
      </c>
      <c r="C4" s="18"/>
      <c r="D4" s="18"/>
      <c r="E4" s="18"/>
      <c r="F4" s="18"/>
      <c r="G4" s="18"/>
      <c r="H4" s="18"/>
      <c r="I4" s="18"/>
      <c r="J4" s="18"/>
      <c r="K4" s="18"/>
      <c r="L4" s="18"/>
      <c r="M4" s="18"/>
      <c r="N4" s="18"/>
      <c r="O4" s="18"/>
      <c r="P4" s="18"/>
      <c r="Q4" s="18"/>
      <c r="R4" s="18"/>
      <c r="S4" s="18"/>
      <c r="T4" s="18"/>
      <c r="U4" s="18"/>
      <c r="V4" s="18"/>
      <c r="W4" s="18"/>
      <c r="X4" s="18"/>
      <c r="Y4" s="18"/>
      <c r="Z4" s="18"/>
      <c r="AA4" s="18"/>
      <c r="AB4" s="18"/>
      <c r="AC4" s="18"/>
    </row>
    <row r="5" spans="1:29" ht="15.75">
      <c r="A5" s="15"/>
      <c r="B5" s="221"/>
      <c r="C5" s="221"/>
      <c r="D5" s="221"/>
      <c r="E5" s="221"/>
      <c r="F5" s="221"/>
      <c r="G5" s="221"/>
      <c r="H5" s="221"/>
      <c r="I5" s="221"/>
      <c r="J5" s="221"/>
      <c r="K5" s="221"/>
      <c r="L5" s="221"/>
      <c r="M5" s="221"/>
      <c r="N5" s="221"/>
      <c r="O5" s="221"/>
      <c r="P5" s="221"/>
      <c r="Q5" s="221"/>
      <c r="R5" s="221"/>
      <c r="S5" s="221"/>
      <c r="T5" s="221"/>
      <c r="U5" s="221"/>
      <c r="V5" s="221"/>
      <c r="W5" s="221"/>
      <c r="X5" s="221"/>
      <c r="Y5" s="221"/>
      <c r="Z5" s="221"/>
      <c r="AA5" s="221"/>
      <c r="AB5" s="221"/>
      <c r="AC5" s="221"/>
    </row>
    <row r="6" spans="1:29" ht="15.75" thickBot="1">
      <c r="A6" s="15"/>
      <c r="B6" s="143"/>
      <c r="C6" s="175" t="s">
        <v>483</v>
      </c>
      <c r="D6" s="175"/>
      <c r="E6" s="143"/>
      <c r="F6" s="143"/>
      <c r="G6" s="175" t="s">
        <v>484</v>
      </c>
      <c r="H6" s="175"/>
      <c r="I6" s="143"/>
      <c r="J6" s="143"/>
      <c r="K6" s="175" t="s">
        <v>485</v>
      </c>
      <c r="L6" s="175"/>
      <c r="M6" s="143"/>
      <c r="N6" s="143"/>
      <c r="O6" s="175" t="s">
        <v>486</v>
      </c>
      <c r="P6" s="175"/>
      <c r="Q6" s="143"/>
      <c r="R6" s="143"/>
      <c r="S6" s="175" t="s">
        <v>132</v>
      </c>
      <c r="T6" s="175"/>
      <c r="U6" s="143"/>
    </row>
    <row r="7" spans="1:29">
      <c r="A7" s="15"/>
      <c r="B7" s="144" t="s">
        <v>408</v>
      </c>
      <c r="C7" s="145" t="s">
        <v>276</v>
      </c>
      <c r="D7" s="146">
        <v>21895</v>
      </c>
      <c r="E7" s="147"/>
      <c r="F7" s="148"/>
      <c r="G7" s="145" t="s">
        <v>276</v>
      </c>
      <c r="H7" s="146">
        <v>10866</v>
      </c>
      <c r="I7" s="147"/>
      <c r="J7" s="148"/>
      <c r="K7" s="145" t="s">
        <v>276</v>
      </c>
      <c r="L7" s="146">
        <v>8947</v>
      </c>
      <c r="M7" s="147"/>
      <c r="N7" s="148"/>
      <c r="O7" s="145" t="s">
        <v>276</v>
      </c>
      <c r="P7" s="146">
        <v>17336</v>
      </c>
      <c r="Q7" s="147"/>
      <c r="R7" s="148"/>
      <c r="S7" s="145" t="s">
        <v>276</v>
      </c>
      <c r="T7" s="146">
        <v>59044</v>
      </c>
      <c r="U7" s="147"/>
    </row>
    <row r="8" spans="1:29">
      <c r="A8" s="15"/>
      <c r="B8" s="149" t="s">
        <v>487</v>
      </c>
      <c r="C8" s="150"/>
      <c r="D8" s="151" t="s">
        <v>247</v>
      </c>
      <c r="E8" s="150"/>
      <c r="F8" s="152"/>
      <c r="G8" s="150"/>
      <c r="H8" s="151" t="s">
        <v>247</v>
      </c>
      <c r="I8" s="150"/>
      <c r="J8" s="152"/>
      <c r="K8" s="150"/>
      <c r="L8" s="151" t="s">
        <v>247</v>
      </c>
      <c r="M8" s="150"/>
      <c r="N8" s="152"/>
      <c r="O8" s="152"/>
      <c r="P8" s="153">
        <v>12958</v>
      </c>
      <c r="Q8" s="150"/>
      <c r="R8" s="152"/>
      <c r="S8" s="152"/>
      <c r="T8" s="153">
        <v>12958</v>
      </c>
      <c r="U8" s="150"/>
    </row>
    <row r="9" spans="1:29" ht="25.5">
      <c r="A9" s="15"/>
      <c r="B9" s="154" t="s">
        <v>488</v>
      </c>
      <c r="C9" s="147"/>
      <c r="D9" s="155" t="s">
        <v>247</v>
      </c>
      <c r="E9" s="147"/>
      <c r="F9" s="148"/>
      <c r="G9" s="147"/>
      <c r="H9" s="155" t="s">
        <v>247</v>
      </c>
      <c r="I9" s="147"/>
      <c r="J9" s="148"/>
      <c r="K9" s="147"/>
      <c r="L9" s="155" t="s">
        <v>247</v>
      </c>
      <c r="M9" s="147"/>
      <c r="N9" s="148"/>
      <c r="O9" s="148"/>
      <c r="P9" s="156">
        <v>297</v>
      </c>
      <c r="Q9" s="147"/>
      <c r="R9" s="148"/>
      <c r="S9" s="148"/>
      <c r="T9" s="156">
        <v>297</v>
      </c>
      <c r="U9" s="147"/>
    </row>
    <row r="10" spans="1:29" ht="25.5">
      <c r="A10" s="15"/>
      <c r="B10" s="149" t="s">
        <v>489</v>
      </c>
      <c r="C10" s="152"/>
      <c r="D10" s="157" t="s">
        <v>490</v>
      </c>
      <c r="E10" s="158" t="s">
        <v>280</v>
      </c>
      <c r="F10" s="152"/>
      <c r="G10" s="152"/>
      <c r="H10" s="157" t="s">
        <v>491</v>
      </c>
      <c r="I10" s="158" t="s">
        <v>280</v>
      </c>
      <c r="J10" s="152"/>
      <c r="K10" s="152"/>
      <c r="L10" s="157" t="s">
        <v>492</v>
      </c>
      <c r="M10" s="158" t="s">
        <v>280</v>
      </c>
      <c r="N10" s="152"/>
      <c r="O10" s="152"/>
      <c r="P10" s="157" t="s">
        <v>493</v>
      </c>
      <c r="Q10" s="158" t="s">
        <v>280</v>
      </c>
      <c r="R10" s="152"/>
      <c r="S10" s="152"/>
      <c r="T10" s="157" t="s">
        <v>494</v>
      </c>
      <c r="U10" s="158" t="s">
        <v>280</v>
      </c>
    </row>
    <row r="11" spans="1:29">
      <c r="A11" s="15"/>
      <c r="B11" s="154" t="s">
        <v>495</v>
      </c>
      <c r="C11" s="159"/>
      <c r="D11" s="160" t="s">
        <v>247</v>
      </c>
      <c r="E11" s="147"/>
      <c r="F11" s="148"/>
      <c r="G11" s="159"/>
      <c r="H11" s="160" t="s">
        <v>247</v>
      </c>
      <c r="I11" s="147"/>
      <c r="J11" s="148"/>
      <c r="K11" s="161"/>
      <c r="L11" s="162" t="s">
        <v>496</v>
      </c>
      <c r="M11" s="163" t="s">
        <v>280</v>
      </c>
      <c r="N11" s="148"/>
      <c r="O11" s="161"/>
      <c r="P11" s="162">
        <v>72</v>
      </c>
      <c r="Q11" s="147"/>
      <c r="R11" s="148"/>
      <c r="S11" s="161"/>
      <c r="T11" s="162">
        <v>55</v>
      </c>
      <c r="U11" s="147"/>
    </row>
    <row r="12" spans="1:29">
      <c r="A12" s="15"/>
      <c r="B12" s="164" t="s">
        <v>411</v>
      </c>
      <c r="C12" s="165"/>
      <c r="D12" s="166">
        <v>21891</v>
      </c>
      <c r="E12" s="150"/>
      <c r="F12" s="152"/>
      <c r="G12" s="165"/>
      <c r="H12" s="166">
        <v>1079</v>
      </c>
      <c r="I12" s="150"/>
      <c r="J12" s="152"/>
      <c r="K12" s="165"/>
      <c r="L12" s="166">
        <v>1694</v>
      </c>
      <c r="M12" s="150"/>
      <c r="N12" s="152"/>
      <c r="O12" s="165"/>
      <c r="P12" s="166">
        <v>20606</v>
      </c>
      <c r="Q12" s="150"/>
      <c r="R12" s="152"/>
      <c r="S12" s="165"/>
      <c r="T12" s="166">
        <v>45270</v>
      </c>
      <c r="U12" s="150"/>
    </row>
    <row r="13" spans="1:29" ht="25.5">
      <c r="A13" s="15"/>
      <c r="B13" s="154" t="s">
        <v>489</v>
      </c>
      <c r="C13" s="148"/>
      <c r="D13" s="156" t="s">
        <v>497</v>
      </c>
      <c r="E13" s="163" t="s">
        <v>280</v>
      </c>
      <c r="F13" s="148"/>
      <c r="G13" s="148"/>
      <c r="H13" s="156" t="s">
        <v>498</v>
      </c>
      <c r="I13" s="163" t="s">
        <v>280</v>
      </c>
      <c r="J13" s="148"/>
      <c r="K13" s="148"/>
      <c r="L13" s="156" t="s">
        <v>499</v>
      </c>
      <c r="M13" s="163" t="s">
        <v>280</v>
      </c>
      <c r="N13" s="148"/>
      <c r="O13" s="148"/>
      <c r="P13" s="156" t="s">
        <v>500</v>
      </c>
      <c r="Q13" s="163" t="s">
        <v>280</v>
      </c>
      <c r="R13" s="148"/>
      <c r="S13" s="148"/>
      <c r="T13" s="156" t="s">
        <v>501</v>
      </c>
      <c r="U13" s="163" t="s">
        <v>280</v>
      </c>
    </row>
    <row r="14" spans="1:29" ht="25.5">
      <c r="A14" s="15"/>
      <c r="B14" s="149" t="s">
        <v>502</v>
      </c>
      <c r="C14" s="150"/>
      <c r="D14" s="151" t="s">
        <v>247</v>
      </c>
      <c r="E14" s="150"/>
      <c r="F14" s="152"/>
      <c r="G14" s="150"/>
      <c r="H14" s="151" t="s">
        <v>247</v>
      </c>
      <c r="I14" s="150"/>
      <c r="J14" s="152"/>
      <c r="K14" s="150"/>
      <c r="L14" s="151" t="s">
        <v>247</v>
      </c>
      <c r="M14" s="150"/>
      <c r="N14" s="152"/>
      <c r="O14" s="152"/>
      <c r="P14" s="157" t="s">
        <v>503</v>
      </c>
      <c r="Q14" s="158" t="s">
        <v>280</v>
      </c>
      <c r="R14" s="152"/>
      <c r="S14" s="152"/>
      <c r="T14" s="157" t="s">
        <v>503</v>
      </c>
      <c r="U14" s="158" t="s">
        <v>280</v>
      </c>
    </row>
    <row r="15" spans="1:29">
      <c r="A15" s="15"/>
      <c r="B15" s="154" t="s">
        <v>495</v>
      </c>
      <c r="C15" s="147"/>
      <c r="D15" s="155" t="s">
        <v>247</v>
      </c>
      <c r="E15" s="147"/>
      <c r="F15" s="148"/>
      <c r="G15" s="148"/>
      <c r="H15" s="156" t="s">
        <v>504</v>
      </c>
      <c r="I15" s="163" t="s">
        <v>280</v>
      </c>
      <c r="J15" s="148"/>
      <c r="K15" s="148"/>
      <c r="L15" s="156">
        <v>37</v>
      </c>
      <c r="M15" s="147"/>
      <c r="N15" s="148"/>
      <c r="O15" s="148"/>
      <c r="P15" s="156">
        <v>356</v>
      </c>
      <c r="Q15" s="147"/>
      <c r="R15" s="148"/>
      <c r="S15" s="148"/>
      <c r="T15" s="156">
        <v>256</v>
      </c>
      <c r="U15" s="147"/>
    </row>
    <row r="16" spans="1:29" ht="25.5">
      <c r="A16" s="15"/>
      <c r="B16" s="149" t="s">
        <v>505</v>
      </c>
      <c r="C16" s="167"/>
      <c r="D16" s="168" t="s">
        <v>247</v>
      </c>
      <c r="E16" s="150"/>
      <c r="F16" s="152"/>
      <c r="G16" s="167"/>
      <c r="H16" s="168" t="s">
        <v>247</v>
      </c>
      <c r="I16" s="150"/>
      <c r="J16" s="152"/>
      <c r="K16" s="167"/>
      <c r="L16" s="168" t="s">
        <v>247</v>
      </c>
      <c r="M16" s="150"/>
      <c r="N16" s="152"/>
      <c r="O16" s="169"/>
      <c r="P16" s="170">
        <v>1310</v>
      </c>
      <c r="Q16" s="150"/>
      <c r="R16" s="152"/>
      <c r="S16" s="169"/>
      <c r="T16" s="170">
        <v>1310</v>
      </c>
      <c r="U16" s="150"/>
    </row>
    <row r="17" spans="1:29" ht="15.75" thickBot="1">
      <c r="A17" s="15"/>
      <c r="B17" s="144" t="s">
        <v>415</v>
      </c>
      <c r="C17" s="171" t="s">
        <v>276</v>
      </c>
      <c r="D17" s="172">
        <v>7783</v>
      </c>
      <c r="E17" s="147"/>
      <c r="F17" s="148"/>
      <c r="G17" s="173" t="s">
        <v>276</v>
      </c>
      <c r="H17" s="174" t="s">
        <v>247</v>
      </c>
      <c r="I17" s="147"/>
      <c r="J17" s="148"/>
      <c r="K17" s="171" t="s">
        <v>276</v>
      </c>
      <c r="L17" s="172">
        <v>1208</v>
      </c>
      <c r="M17" s="147"/>
      <c r="N17" s="148"/>
      <c r="O17" s="173" t="s">
        <v>276</v>
      </c>
      <c r="P17" s="174" t="s">
        <v>247</v>
      </c>
      <c r="Q17" s="147"/>
      <c r="R17" s="148"/>
      <c r="S17" s="171" t="s">
        <v>276</v>
      </c>
      <c r="T17" s="172">
        <v>8991</v>
      </c>
      <c r="U17" s="147"/>
    </row>
    <row r="18" spans="1:29" ht="15.75" thickTop="1">
      <c r="A18" s="15"/>
      <c r="B18" s="18"/>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row>
    <row r="19" spans="1:29" ht="15" customHeight="1">
      <c r="A19" s="15" t="s">
        <v>983</v>
      </c>
      <c r="B19" s="16" t="s">
        <v>6</v>
      </c>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row>
    <row r="20" spans="1:29">
      <c r="A20" s="15"/>
      <c r="B20" s="18" t="s">
        <v>518</v>
      </c>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row>
    <row r="21" spans="1:29" ht="15.75">
      <c r="A21" s="15"/>
      <c r="B21" s="221"/>
      <c r="C21" s="221"/>
      <c r="D21" s="221"/>
      <c r="E21" s="221"/>
      <c r="F21" s="221"/>
      <c r="G21" s="221"/>
      <c r="H21" s="221"/>
      <c r="I21" s="221"/>
      <c r="J21" s="221"/>
      <c r="K21" s="221"/>
      <c r="L21" s="221"/>
      <c r="M21" s="221"/>
      <c r="N21" s="221"/>
      <c r="O21" s="221"/>
      <c r="P21" s="221"/>
      <c r="Q21" s="221"/>
      <c r="R21" s="221"/>
      <c r="S21" s="221"/>
      <c r="T21" s="221"/>
      <c r="U21" s="221"/>
      <c r="V21" s="221"/>
      <c r="W21" s="221"/>
      <c r="X21" s="221"/>
      <c r="Y21" s="221"/>
      <c r="Z21" s="221"/>
      <c r="AA21" s="221"/>
      <c r="AB21" s="221"/>
      <c r="AC21" s="221"/>
    </row>
    <row r="22" spans="1:29">
      <c r="A22" s="15"/>
      <c r="B22" s="204"/>
      <c r="C22" s="205" t="s">
        <v>519</v>
      </c>
      <c r="D22" s="205"/>
      <c r="E22" s="207"/>
      <c r="F22" s="207"/>
      <c r="G22" s="205" t="s">
        <v>521</v>
      </c>
      <c r="H22" s="205"/>
      <c r="I22" s="207"/>
      <c r="J22" s="207"/>
      <c r="K22" s="205" t="s">
        <v>523</v>
      </c>
      <c r="L22" s="205"/>
      <c r="M22" s="207"/>
      <c r="N22" s="207"/>
      <c r="O22" s="205" t="s">
        <v>524</v>
      </c>
      <c r="P22" s="205"/>
      <c r="Q22" s="207"/>
      <c r="R22" s="207"/>
      <c r="S22" s="205" t="s">
        <v>526</v>
      </c>
      <c r="T22" s="205"/>
      <c r="U22" s="207"/>
      <c r="V22" s="207"/>
      <c r="W22" s="205" t="s">
        <v>521</v>
      </c>
      <c r="X22" s="205"/>
      <c r="Y22" s="207"/>
      <c r="Z22" s="207"/>
      <c r="AA22" s="205" t="s">
        <v>132</v>
      </c>
      <c r="AB22" s="205"/>
      <c r="AC22" s="207"/>
    </row>
    <row r="23" spans="1:29">
      <c r="A23" s="15"/>
      <c r="B23" s="204"/>
      <c r="C23" s="206" t="s">
        <v>520</v>
      </c>
      <c r="D23" s="206"/>
      <c r="E23" s="207"/>
      <c r="F23" s="207"/>
      <c r="G23" s="206" t="s">
        <v>522</v>
      </c>
      <c r="H23" s="206"/>
      <c r="I23" s="207"/>
      <c r="J23" s="207"/>
      <c r="K23" s="206"/>
      <c r="L23" s="206"/>
      <c r="M23" s="207"/>
      <c r="N23" s="207"/>
      <c r="O23" s="206" t="s">
        <v>525</v>
      </c>
      <c r="P23" s="206"/>
      <c r="Q23" s="207"/>
      <c r="R23" s="207"/>
      <c r="S23" s="206" t="s">
        <v>527</v>
      </c>
      <c r="T23" s="206"/>
      <c r="U23" s="207"/>
      <c r="V23" s="207"/>
      <c r="W23" s="206" t="s">
        <v>528</v>
      </c>
      <c r="X23" s="206"/>
      <c r="Y23" s="207"/>
      <c r="Z23" s="207"/>
      <c r="AA23" s="206"/>
      <c r="AB23" s="206"/>
      <c r="AC23" s="207"/>
    </row>
    <row r="24" spans="1:29">
      <c r="A24" s="15"/>
      <c r="B24" s="208" t="s">
        <v>529</v>
      </c>
      <c r="C24" s="209" t="s">
        <v>530</v>
      </c>
      <c r="D24" s="209"/>
      <c r="E24" s="213"/>
      <c r="F24" s="214"/>
      <c r="G24" s="209" t="s">
        <v>532</v>
      </c>
      <c r="H24" s="209"/>
      <c r="I24" s="213"/>
      <c r="J24" s="214"/>
      <c r="K24" s="209" t="s">
        <v>534</v>
      </c>
      <c r="L24" s="209"/>
      <c r="M24" s="213"/>
      <c r="N24" s="214"/>
      <c r="O24" s="209" t="s">
        <v>535</v>
      </c>
      <c r="P24" s="209"/>
      <c r="Q24" s="213"/>
      <c r="R24" s="214"/>
      <c r="S24" s="209" t="s">
        <v>536</v>
      </c>
      <c r="T24" s="209"/>
      <c r="U24" s="213"/>
      <c r="V24" s="214"/>
      <c r="W24" s="209" t="s">
        <v>537</v>
      </c>
      <c r="X24" s="209"/>
      <c r="Y24" s="213"/>
      <c r="Z24" s="214"/>
      <c r="AA24" s="209" t="s">
        <v>132</v>
      </c>
      <c r="AB24" s="209"/>
      <c r="AC24" s="213"/>
    </row>
    <row r="25" spans="1:29">
      <c r="A25" s="15"/>
      <c r="B25" s="208"/>
      <c r="C25" s="210" t="s">
        <v>531</v>
      </c>
      <c r="D25" s="210"/>
      <c r="E25" s="213"/>
      <c r="F25" s="214"/>
      <c r="G25" s="210" t="s">
        <v>533</v>
      </c>
      <c r="H25" s="210"/>
      <c r="I25" s="213"/>
      <c r="J25" s="214"/>
      <c r="K25" s="215"/>
      <c r="L25" s="215"/>
      <c r="M25" s="213"/>
      <c r="N25" s="214"/>
      <c r="O25" s="210" t="s">
        <v>533</v>
      </c>
      <c r="P25" s="210"/>
      <c r="Q25" s="213"/>
      <c r="R25" s="214"/>
      <c r="S25" s="210" t="s">
        <v>533</v>
      </c>
      <c r="T25" s="210"/>
      <c r="U25" s="213"/>
      <c r="V25" s="214"/>
      <c r="W25" s="210" t="s">
        <v>533</v>
      </c>
      <c r="X25" s="210"/>
      <c r="Y25" s="213"/>
      <c r="Z25" s="214"/>
      <c r="AA25" s="215"/>
      <c r="AB25" s="215"/>
      <c r="AC25" s="213"/>
    </row>
    <row r="26" spans="1:29">
      <c r="A26" s="15"/>
      <c r="B26" s="208"/>
      <c r="C26" s="211"/>
      <c r="D26" s="211"/>
      <c r="E26" s="213"/>
      <c r="F26" s="214"/>
      <c r="G26" s="211"/>
      <c r="H26" s="211"/>
      <c r="I26" s="213"/>
      <c r="J26" s="214"/>
      <c r="K26" s="215"/>
      <c r="L26" s="215"/>
      <c r="M26" s="213"/>
      <c r="N26" s="214"/>
      <c r="O26" s="211"/>
      <c r="P26" s="211"/>
      <c r="Q26" s="213"/>
      <c r="R26" s="214"/>
      <c r="S26" s="211"/>
      <c r="T26" s="211"/>
      <c r="U26" s="213"/>
      <c r="V26" s="214"/>
      <c r="W26" s="210" t="s">
        <v>538</v>
      </c>
      <c r="X26" s="210"/>
      <c r="Y26" s="213"/>
      <c r="Z26" s="214"/>
      <c r="AA26" s="215"/>
      <c r="AB26" s="215"/>
      <c r="AC26" s="213"/>
    </row>
    <row r="27" spans="1:29">
      <c r="A27" s="15"/>
      <c r="B27" s="208"/>
      <c r="C27" s="212"/>
      <c r="D27" s="212"/>
      <c r="E27" s="213"/>
      <c r="F27" s="214"/>
      <c r="G27" s="212"/>
      <c r="H27" s="212"/>
      <c r="I27" s="213"/>
      <c r="J27" s="214"/>
      <c r="K27" s="216"/>
      <c r="L27" s="216"/>
      <c r="M27" s="213"/>
      <c r="N27" s="214"/>
      <c r="O27" s="212"/>
      <c r="P27" s="212"/>
      <c r="Q27" s="213"/>
      <c r="R27" s="214"/>
      <c r="S27" s="212"/>
      <c r="T27" s="212"/>
      <c r="U27" s="213"/>
      <c r="V27" s="214"/>
      <c r="W27" s="216" t="s">
        <v>539</v>
      </c>
      <c r="X27" s="216"/>
      <c r="Y27" s="213"/>
      <c r="Z27" s="214"/>
      <c r="AA27" s="216"/>
      <c r="AB27" s="216"/>
      <c r="AC27" s="213"/>
    </row>
    <row r="28" spans="1:29">
      <c r="A28" s="15"/>
      <c r="B28" s="177" t="s">
        <v>540</v>
      </c>
      <c r="C28" s="165"/>
      <c r="D28" s="165"/>
      <c r="E28" s="152"/>
      <c r="F28" s="152"/>
      <c r="G28" s="165"/>
      <c r="H28" s="165"/>
      <c r="I28" s="152"/>
      <c r="J28" s="152"/>
      <c r="K28" s="165"/>
      <c r="L28" s="165"/>
      <c r="M28" s="152"/>
      <c r="N28" s="152"/>
      <c r="O28" s="165"/>
      <c r="P28" s="165"/>
      <c r="Q28" s="152"/>
      <c r="R28" s="152"/>
      <c r="S28" s="165"/>
      <c r="T28" s="165"/>
      <c r="U28" s="152"/>
      <c r="V28" s="152"/>
      <c r="W28" s="165"/>
      <c r="X28" s="165"/>
      <c r="Y28" s="152"/>
      <c r="Z28" s="152"/>
      <c r="AA28" s="165"/>
      <c r="AB28" s="165"/>
      <c r="AC28" s="152"/>
    </row>
    <row r="29" spans="1:29">
      <c r="A29" s="15"/>
      <c r="B29" s="144" t="s">
        <v>408</v>
      </c>
      <c r="C29" s="145" t="s">
        <v>276</v>
      </c>
      <c r="D29" s="156">
        <v>948</v>
      </c>
      <c r="E29" s="147"/>
      <c r="F29" s="148"/>
      <c r="G29" s="145" t="s">
        <v>276</v>
      </c>
      <c r="H29" s="156">
        <v>300</v>
      </c>
      <c r="I29" s="147"/>
      <c r="J29" s="148"/>
      <c r="K29" s="145" t="s">
        <v>276</v>
      </c>
      <c r="L29" s="156">
        <v>790</v>
      </c>
      <c r="M29" s="147"/>
      <c r="N29" s="148"/>
      <c r="O29" s="145" t="s">
        <v>276</v>
      </c>
      <c r="P29" s="146">
        <v>8170</v>
      </c>
      <c r="Q29" s="147"/>
      <c r="R29" s="148"/>
      <c r="S29" s="145" t="s">
        <v>276</v>
      </c>
      <c r="T29" s="146">
        <v>24795</v>
      </c>
      <c r="U29" s="147"/>
      <c r="V29" s="148"/>
      <c r="W29" s="145" t="s">
        <v>276</v>
      </c>
      <c r="X29" s="146">
        <v>9367</v>
      </c>
      <c r="Y29" s="147"/>
      <c r="Z29" s="148"/>
      <c r="AA29" s="145" t="s">
        <v>276</v>
      </c>
      <c r="AB29" s="146">
        <v>44370</v>
      </c>
      <c r="AC29" s="147"/>
    </row>
    <row r="30" spans="1:29" ht="25.5">
      <c r="A30" s="15"/>
      <c r="B30" s="164" t="s">
        <v>541</v>
      </c>
      <c r="C30" s="152"/>
      <c r="D30" s="157">
        <v>344</v>
      </c>
      <c r="E30" s="150"/>
      <c r="F30" s="152"/>
      <c r="G30" s="150"/>
      <c r="H30" s="151" t="s">
        <v>247</v>
      </c>
      <c r="I30" s="150"/>
      <c r="J30" s="152"/>
      <c r="K30" s="150"/>
      <c r="L30" s="151" t="s">
        <v>247</v>
      </c>
      <c r="M30" s="150"/>
      <c r="N30" s="152"/>
      <c r="O30" s="152"/>
      <c r="P30" s="153">
        <v>2023</v>
      </c>
      <c r="Q30" s="150"/>
      <c r="R30" s="152"/>
      <c r="S30" s="152"/>
      <c r="T30" s="153">
        <v>1323</v>
      </c>
      <c r="U30" s="150"/>
      <c r="V30" s="152"/>
      <c r="W30" s="152"/>
      <c r="X30" s="157">
        <v>542</v>
      </c>
      <c r="Y30" s="150"/>
      <c r="Z30" s="152"/>
      <c r="AA30" s="152"/>
      <c r="AB30" s="153">
        <v>4232</v>
      </c>
      <c r="AC30" s="150"/>
    </row>
    <row r="31" spans="1:29">
      <c r="A31" s="15"/>
      <c r="B31" s="144" t="s">
        <v>542</v>
      </c>
      <c r="C31" s="148"/>
      <c r="D31" s="156" t="s">
        <v>543</v>
      </c>
      <c r="E31" s="163" t="s">
        <v>280</v>
      </c>
      <c r="F31" s="148"/>
      <c r="G31" s="148"/>
      <c r="H31" s="156" t="s">
        <v>544</v>
      </c>
      <c r="I31" s="163" t="s">
        <v>280</v>
      </c>
      <c r="J31" s="148"/>
      <c r="K31" s="148"/>
      <c r="L31" s="156" t="s">
        <v>545</v>
      </c>
      <c r="M31" s="163" t="s">
        <v>280</v>
      </c>
      <c r="N31" s="148"/>
      <c r="O31" s="148"/>
      <c r="P31" s="156" t="s">
        <v>546</v>
      </c>
      <c r="Q31" s="163" t="s">
        <v>280</v>
      </c>
      <c r="R31" s="148"/>
      <c r="S31" s="148"/>
      <c r="T31" s="156" t="s">
        <v>547</v>
      </c>
      <c r="U31" s="163" t="s">
        <v>280</v>
      </c>
      <c r="V31" s="148"/>
      <c r="W31" s="148"/>
      <c r="X31" s="156" t="s">
        <v>548</v>
      </c>
      <c r="Y31" s="163" t="s">
        <v>280</v>
      </c>
      <c r="Z31" s="148"/>
      <c r="AA31" s="148"/>
      <c r="AB31" s="156" t="s">
        <v>549</v>
      </c>
      <c r="AC31" s="163" t="s">
        <v>280</v>
      </c>
    </row>
    <row r="32" spans="1:29">
      <c r="A32" s="15"/>
      <c r="B32" s="164" t="s">
        <v>495</v>
      </c>
      <c r="C32" s="169"/>
      <c r="D32" s="178">
        <v>3</v>
      </c>
      <c r="E32" s="150"/>
      <c r="F32" s="152"/>
      <c r="G32" s="167"/>
      <c r="H32" s="168" t="s">
        <v>247</v>
      </c>
      <c r="I32" s="150"/>
      <c r="J32" s="152"/>
      <c r="K32" s="167"/>
      <c r="L32" s="168" t="s">
        <v>247</v>
      </c>
      <c r="M32" s="150"/>
      <c r="N32" s="152"/>
      <c r="O32" s="169"/>
      <c r="P32" s="178" t="s">
        <v>550</v>
      </c>
      <c r="Q32" s="158" t="s">
        <v>280</v>
      </c>
      <c r="R32" s="152"/>
      <c r="S32" s="169"/>
      <c r="T32" s="178" t="s">
        <v>551</v>
      </c>
      <c r="U32" s="158" t="s">
        <v>280</v>
      </c>
      <c r="V32" s="152"/>
      <c r="W32" s="169"/>
      <c r="X32" s="178" t="s">
        <v>552</v>
      </c>
      <c r="Y32" s="158" t="s">
        <v>280</v>
      </c>
      <c r="Z32" s="152"/>
      <c r="AA32" s="169"/>
      <c r="AB32" s="178" t="s">
        <v>553</v>
      </c>
      <c r="AC32" s="158" t="s">
        <v>280</v>
      </c>
    </row>
    <row r="33" spans="1:29" ht="15.75" thickBot="1">
      <c r="A33" s="15"/>
      <c r="B33" s="144" t="s">
        <v>411</v>
      </c>
      <c r="C33" s="171" t="s">
        <v>276</v>
      </c>
      <c r="D33" s="179">
        <v>277</v>
      </c>
      <c r="E33" s="147"/>
      <c r="F33" s="148"/>
      <c r="G33" s="173" t="s">
        <v>276</v>
      </c>
      <c r="H33" s="174" t="s">
        <v>247</v>
      </c>
      <c r="I33" s="147"/>
      <c r="J33" s="148"/>
      <c r="K33" s="173" t="s">
        <v>276</v>
      </c>
      <c r="L33" s="174" t="s">
        <v>247</v>
      </c>
      <c r="M33" s="147"/>
      <c r="N33" s="148"/>
      <c r="O33" s="171" t="s">
        <v>276</v>
      </c>
      <c r="P33" s="172">
        <v>4600</v>
      </c>
      <c r="Q33" s="147"/>
      <c r="R33" s="148"/>
      <c r="S33" s="171" t="s">
        <v>276</v>
      </c>
      <c r="T33" s="172">
        <v>10732</v>
      </c>
      <c r="U33" s="147"/>
      <c r="V33" s="148"/>
      <c r="W33" s="171" t="s">
        <v>276</v>
      </c>
      <c r="X33" s="179">
        <v>570</v>
      </c>
      <c r="Y33" s="147"/>
      <c r="Z33" s="148"/>
      <c r="AA33" s="171" t="s">
        <v>276</v>
      </c>
      <c r="AB33" s="172">
        <v>16179</v>
      </c>
      <c r="AC33" s="147"/>
    </row>
    <row r="34" spans="1:29" ht="15.75" thickTop="1">
      <c r="A34" s="15"/>
      <c r="B34" s="164" t="s">
        <v>542</v>
      </c>
      <c r="C34" s="180"/>
      <c r="D34" s="181" t="s">
        <v>554</v>
      </c>
      <c r="E34" s="158" t="s">
        <v>280</v>
      </c>
      <c r="F34" s="152"/>
      <c r="G34" s="182"/>
      <c r="H34" s="183" t="s">
        <v>247</v>
      </c>
      <c r="I34" s="150"/>
      <c r="J34" s="152"/>
      <c r="K34" s="182"/>
      <c r="L34" s="183" t="s">
        <v>247</v>
      </c>
      <c r="M34" s="150"/>
      <c r="N34" s="152"/>
      <c r="O34" s="182"/>
      <c r="P34" s="183" t="s">
        <v>247</v>
      </c>
      <c r="Q34" s="150"/>
      <c r="R34" s="152"/>
      <c r="S34" s="182"/>
      <c r="T34" s="183" t="s">
        <v>247</v>
      </c>
      <c r="U34" s="150"/>
      <c r="V34" s="152"/>
      <c r="W34" s="182"/>
      <c r="X34" s="183" t="s">
        <v>247</v>
      </c>
      <c r="Y34" s="150"/>
      <c r="Z34" s="152"/>
      <c r="AA34" s="180"/>
      <c r="AB34" s="181" t="s">
        <v>554</v>
      </c>
      <c r="AC34" s="158" t="s">
        <v>280</v>
      </c>
    </row>
    <row r="35" spans="1:29">
      <c r="A35" s="15"/>
      <c r="B35" s="144" t="s">
        <v>495</v>
      </c>
      <c r="C35" s="161"/>
      <c r="D35" s="162">
        <v>2</v>
      </c>
      <c r="E35" s="147"/>
      <c r="F35" s="148"/>
      <c r="G35" s="159"/>
      <c r="H35" s="160" t="s">
        <v>247</v>
      </c>
      <c r="I35" s="147"/>
      <c r="J35" s="148"/>
      <c r="K35" s="159"/>
      <c r="L35" s="160" t="s">
        <v>247</v>
      </c>
      <c r="M35" s="147"/>
      <c r="N35" s="148"/>
      <c r="O35" s="159"/>
      <c r="P35" s="160" t="s">
        <v>247</v>
      </c>
      <c r="Q35" s="147"/>
      <c r="R35" s="148"/>
      <c r="S35" s="161"/>
      <c r="T35" s="162">
        <v>15</v>
      </c>
      <c r="U35" s="147"/>
      <c r="V35" s="148"/>
      <c r="W35" s="159"/>
      <c r="X35" s="160" t="s">
        <v>247</v>
      </c>
      <c r="Y35" s="147"/>
      <c r="Z35" s="148"/>
      <c r="AA35" s="161"/>
      <c r="AB35" s="162">
        <v>17</v>
      </c>
      <c r="AC35" s="147"/>
    </row>
    <row r="36" spans="1:29" ht="15.75" thickBot="1">
      <c r="A36" s="15"/>
      <c r="B36" s="164" t="s">
        <v>415</v>
      </c>
      <c r="C36" s="184" t="s">
        <v>276</v>
      </c>
      <c r="D36" s="185">
        <v>2</v>
      </c>
      <c r="E36" s="150"/>
      <c r="F36" s="152"/>
      <c r="G36" s="186" t="s">
        <v>276</v>
      </c>
      <c r="H36" s="187" t="s">
        <v>247</v>
      </c>
      <c r="I36" s="150"/>
      <c r="J36" s="152"/>
      <c r="K36" s="186" t="s">
        <v>276</v>
      </c>
      <c r="L36" s="187" t="s">
        <v>247</v>
      </c>
      <c r="M36" s="150"/>
      <c r="N36" s="152"/>
      <c r="O36" s="184" t="s">
        <v>276</v>
      </c>
      <c r="P36" s="188">
        <v>4600</v>
      </c>
      <c r="Q36" s="150"/>
      <c r="R36" s="152"/>
      <c r="S36" s="184" t="s">
        <v>276</v>
      </c>
      <c r="T36" s="188">
        <v>10747</v>
      </c>
      <c r="U36" s="150"/>
      <c r="V36" s="152"/>
      <c r="W36" s="184" t="s">
        <v>276</v>
      </c>
      <c r="X36" s="185">
        <v>570</v>
      </c>
      <c r="Y36" s="150"/>
      <c r="Z36" s="152"/>
      <c r="AA36" s="184" t="s">
        <v>276</v>
      </c>
      <c r="AB36" s="188">
        <v>15919</v>
      </c>
      <c r="AC36" s="150"/>
    </row>
    <row r="37" spans="1:29" ht="15.75" thickTop="1">
      <c r="A37" s="15"/>
      <c r="B37" s="189" t="s">
        <v>555</v>
      </c>
      <c r="C37" s="190"/>
      <c r="D37" s="190"/>
      <c r="E37" s="148"/>
      <c r="F37" s="148"/>
      <c r="G37" s="190"/>
      <c r="H37" s="190"/>
      <c r="I37" s="148"/>
      <c r="J37" s="148"/>
      <c r="K37" s="190"/>
      <c r="L37" s="190"/>
      <c r="M37" s="148"/>
      <c r="N37" s="148"/>
      <c r="O37" s="190"/>
      <c r="P37" s="190"/>
      <c r="Q37" s="148"/>
      <c r="R37" s="148"/>
      <c r="S37" s="190"/>
      <c r="T37" s="190"/>
      <c r="U37" s="148"/>
      <c r="V37" s="148"/>
      <c r="W37" s="190"/>
      <c r="X37" s="190"/>
      <c r="Y37" s="148"/>
      <c r="Z37" s="148"/>
      <c r="AA37" s="190"/>
      <c r="AB37" s="190"/>
      <c r="AC37" s="148"/>
    </row>
    <row r="38" spans="1:29">
      <c r="A38" s="15"/>
      <c r="B38" s="164" t="s">
        <v>408</v>
      </c>
      <c r="C38" s="191" t="s">
        <v>276</v>
      </c>
      <c r="D38" s="157" t="s">
        <v>556</v>
      </c>
      <c r="E38" s="158" t="s">
        <v>280</v>
      </c>
      <c r="F38" s="152"/>
      <c r="G38" s="191" t="s">
        <v>276</v>
      </c>
      <c r="H38" s="157" t="s">
        <v>557</v>
      </c>
      <c r="I38" s="158" t="s">
        <v>280</v>
      </c>
      <c r="J38" s="152"/>
      <c r="K38" s="191" t="s">
        <v>276</v>
      </c>
      <c r="L38" s="157" t="s">
        <v>558</v>
      </c>
      <c r="M38" s="158" t="s">
        <v>280</v>
      </c>
      <c r="N38" s="152"/>
      <c r="O38" s="191" t="s">
        <v>276</v>
      </c>
      <c r="P38" s="157" t="s">
        <v>559</v>
      </c>
      <c r="Q38" s="158" t="s">
        <v>280</v>
      </c>
      <c r="R38" s="152"/>
      <c r="S38" s="191" t="s">
        <v>276</v>
      </c>
      <c r="T38" s="157" t="s">
        <v>560</v>
      </c>
      <c r="U38" s="158" t="s">
        <v>280</v>
      </c>
      <c r="V38" s="152"/>
      <c r="W38" s="191" t="s">
        <v>276</v>
      </c>
      <c r="X38" s="157" t="s">
        <v>561</v>
      </c>
      <c r="Y38" s="158" t="s">
        <v>280</v>
      </c>
      <c r="Z38" s="152"/>
      <c r="AA38" s="191" t="s">
        <v>276</v>
      </c>
      <c r="AB38" s="157" t="s">
        <v>562</v>
      </c>
      <c r="AC38" s="158" t="s">
        <v>280</v>
      </c>
    </row>
    <row r="39" spans="1:29">
      <c r="A39" s="15"/>
      <c r="B39" s="144" t="s">
        <v>563</v>
      </c>
      <c r="C39" s="148"/>
      <c r="D39" s="156" t="s">
        <v>564</v>
      </c>
      <c r="E39" s="163" t="s">
        <v>280</v>
      </c>
      <c r="F39" s="148"/>
      <c r="G39" s="148"/>
      <c r="H39" s="156" t="s">
        <v>565</v>
      </c>
      <c r="I39" s="163" t="s">
        <v>280</v>
      </c>
      <c r="J39" s="148"/>
      <c r="K39" s="148"/>
      <c r="L39" s="156" t="s">
        <v>566</v>
      </c>
      <c r="M39" s="163" t="s">
        <v>280</v>
      </c>
      <c r="N39" s="148"/>
      <c r="O39" s="148"/>
      <c r="P39" s="156" t="s">
        <v>567</v>
      </c>
      <c r="Q39" s="163" t="s">
        <v>280</v>
      </c>
      <c r="R39" s="148"/>
      <c r="S39" s="148"/>
      <c r="T39" s="156" t="s">
        <v>568</v>
      </c>
      <c r="U39" s="163" t="s">
        <v>280</v>
      </c>
      <c r="V39" s="148"/>
      <c r="W39" s="148"/>
      <c r="X39" s="156" t="s">
        <v>569</v>
      </c>
      <c r="Y39" s="163" t="s">
        <v>280</v>
      </c>
      <c r="Z39" s="148"/>
      <c r="AA39" s="148"/>
      <c r="AB39" s="156" t="s">
        <v>570</v>
      </c>
      <c r="AC39" s="163" t="s">
        <v>280</v>
      </c>
    </row>
    <row r="40" spans="1:29">
      <c r="A40" s="15"/>
      <c r="B40" s="164" t="s">
        <v>542</v>
      </c>
      <c r="C40" s="152"/>
      <c r="D40" s="157">
        <v>959</v>
      </c>
      <c r="E40" s="150"/>
      <c r="F40" s="152"/>
      <c r="G40" s="152"/>
      <c r="H40" s="157">
        <v>210</v>
      </c>
      <c r="I40" s="150"/>
      <c r="J40" s="152"/>
      <c r="K40" s="152"/>
      <c r="L40" s="157">
        <v>77</v>
      </c>
      <c r="M40" s="150"/>
      <c r="N40" s="152"/>
      <c r="O40" s="152"/>
      <c r="P40" s="157">
        <v>865</v>
      </c>
      <c r="Q40" s="150"/>
      <c r="R40" s="152"/>
      <c r="S40" s="152"/>
      <c r="T40" s="153">
        <v>5118</v>
      </c>
      <c r="U40" s="150"/>
      <c r="V40" s="152"/>
      <c r="W40" s="152"/>
      <c r="X40" s="157">
        <v>87</v>
      </c>
      <c r="Y40" s="150"/>
      <c r="Z40" s="152"/>
      <c r="AA40" s="152"/>
      <c r="AB40" s="153">
        <v>7316</v>
      </c>
      <c r="AC40" s="150"/>
    </row>
    <row r="41" spans="1:29">
      <c r="A41" s="15"/>
      <c r="B41" s="144" t="s">
        <v>495</v>
      </c>
      <c r="C41" s="161"/>
      <c r="D41" s="162" t="s">
        <v>571</v>
      </c>
      <c r="E41" s="163" t="s">
        <v>280</v>
      </c>
      <c r="F41" s="148"/>
      <c r="G41" s="159"/>
      <c r="H41" s="160" t="s">
        <v>247</v>
      </c>
      <c r="I41" s="147"/>
      <c r="J41" s="148"/>
      <c r="K41" s="159"/>
      <c r="L41" s="160" t="s">
        <v>247</v>
      </c>
      <c r="M41" s="147"/>
      <c r="N41" s="148"/>
      <c r="O41" s="159"/>
      <c r="P41" s="160" t="s">
        <v>247</v>
      </c>
      <c r="Q41" s="147"/>
      <c r="R41" s="148"/>
      <c r="S41" s="161"/>
      <c r="T41" s="162">
        <v>45</v>
      </c>
      <c r="U41" s="147"/>
      <c r="V41" s="148"/>
      <c r="W41" s="161"/>
      <c r="X41" s="162" t="s">
        <v>572</v>
      </c>
      <c r="Y41" s="163" t="s">
        <v>280</v>
      </c>
      <c r="Z41" s="148"/>
      <c r="AA41" s="161"/>
      <c r="AB41" s="162">
        <v>33</v>
      </c>
      <c r="AC41" s="147"/>
    </row>
    <row r="42" spans="1:29" ht="15.75" thickBot="1">
      <c r="A42" s="15"/>
      <c r="B42" s="164" t="s">
        <v>411</v>
      </c>
      <c r="C42" s="184" t="s">
        <v>276</v>
      </c>
      <c r="D42" s="185" t="s">
        <v>573</v>
      </c>
      <c r="E42" s="158" t="s">
        <v>280</v>
      </c>
      <c r="F42" s="152"/>
      <c r="G42" s="186" t="s">
        <v>276</v>
      </c>
      <c r="H42" s="187" t="s">
        <v>247</v>
      </c>
      <c r="I42" s="150"/>
      <c r="J42" s="152"/>
      <c r="K42" s="186" t="s">
        <v>276</v>
      </c>
      <c r="L42" s="187" t="s">
        <v>247</v>
      </c>
      <c r="M42" s="150"/>
      <c r="N42" s="152"/>
      <c r="O42" s="184" t="s">
        <v>276</v>
      </c>
      <c r="P42" s="185" t="s">
        <v>574</v>
      </c>
      <c r="Q42" s="158" t="s">
        <v>280</v>
      </c>
      <c r="R42" s="152"/>
      <c r="S42" s="184" t="s">
        <v>276</v>
      </c>
      <c r="T42" s="185" t="s">
        <v>575</v>
      </c>
      <c r="U42" s="158" t="s">
        <v>280</v>
      </c>
      <c r="V42" s="152"/>
      <c r="W42" s="184" t="s">
        <v>276</v>
      </c>
      <c r="X42" s="185" t="s">
        <v>576</v>
      </c>
      <c r="Y42" s="158" t="s">
        <v>280</v>
      </c>
      <c r="Z42" s="152"/>
      <c r="AA42" s="184" t="s">
        <v>276</v>
      </c>
      <c r="AB42" s="185" t="s">
        <v>577</v>
      </c>
      <c r="AC42" s="158" t="s">
        <v>280</v>
      </c>
    </row>
    <row r="43" spans="1:29" ht="15.75" thickTop="1">
      <c r="A43" s="15"/>
      <c r="B43" s="144" t="s">
        <v>563</v>
      </c>
      <c r="C43" s="190"/>
      <c r="D43" s="192" t="s">
        <v>578</v>
      </c>
      <c r="E43" s="163" t="s">
        <v>280</v>
      </c>
      <c r="F43" s="148"/>
      <c r="G43" s="193"/>
      <c r="H43" s="194" t="s">
        <v>247</v>
      </c>
      <c r="I43" s="147"/>
      <c r="J43" s="148"/>
      <c r="K43" s="193"/>
      <c r="L43" s="194" t="s">
        <v>247</v>
      </c>
      <c r="M43" s="147"/>
      <c r="N43" s="148"/>
      <c r="O43" s="190"/>
      <c r="P43" s="192" t="s">
        <v>579</v>
      </c>
      <c r="Q43" s="163" t="s">
        <v>280</v>
      </c>
      <c r="R43" s="148"/>
      <c r="S43" s="190"/>
      <c r="T43" s="192" t="s">
        <v>580</v>
      </c>
      <c r="U43" s="163" t="s">
        <v>280</v>
      </c>
      <c r="V43" s="148"/>
      <c r="W43" s="190"/>
      <c r="X43" s="192" t="s">
        <v>576</v>
      </c>
      <c r="Y43" s="163" t="s">
        <v>280</v>
      </c>
      <c r="Z43" s="148"/>
      <c r="AA43" s="190"/>
      <c r="AB43" s="192" t="s">
        <v>581</v>
      </c>
      <c r="AC43" s="163" t="s">
        <v>280</v>
      </c>
    </row>
    <row r="44" spans="1:29">
      <c r="A44" s="15"/>
      <c r="B44" s="164" t="s">
        <v>542</v>
      </c>
      <c r="C44" s="152"/>
      <c r="D44" s="157">
        <v>130</v>
      </c>
      <c r="E44" s="150"/>
      <c r="F44" s="152"/>
      <c r="G44" s="150"/>
      <c r="H44" s="151" t="s">
        <v>247</v>
      </c>
      <c r="I44" s="150"/>
      <c r="J44" s="152"/>
      <c r="K44" s="150"/>
      <c r="L44" s="151" t="s">
        <v>247</v>
      </c>
      <c r="M44" s="150"/>
      <c r="N44" s="152"/>
      <c r="O44" s="150"/>
      <c r="P44" s="151" t="s">
        <v>247</v>
      </c>
      <c r="Q44" s="150"/>
      <c r="R44" s="152"/>
      <c r="S44" s="150"/>
      <c r="T44" s="151" t="s">
        <v>247</v>
      </c>
      <c r="U44" s="150"/>
      <c r="V44" s="152"/>
      <c r="W44" s="150"/>
      <c r="X44" s="151" t="s">
        <v>247</v>
      </c>
      <c r="Y44" s="150"/>
      <c r="Z44" s="152"/>
      <c r="AA44" s="152"/>
      <c r="AB44" s="157">
        <v>130</v>
      </c>
      <c r="AC44" s="150"/>
    </row>
    <row r="45" spans="1:29">
      <c r="A45" s="15"/>
      <c r="B45" s="144" t="s">
        <v>495</v>
      </c>
      <c r="C45" s="161"/>
      <c r="D45" s="162" t="s">
        <v>572</v>
      </c>
      <c r="E45" s="163" t="s">
        <v>280</v>
      </c>
      <c r="F45" s="148"/>
      <c r="G45" s="159"/>
      <c r="H45" s="160" t="s">
        <v>247</v>
      </c>
      <c r="I45" s="147"/>
      <c r="J45" s="148"/>
      <c r="K45" s="159"/>
      <c r="L45" s="160" t="s">
        <v>247</v>
      </c>
      <c r="M45" s="147"/>
      <c r="N45" s="148"/>
      <c r="O45" s="159"/>
      <c r="P45" s="160" t="s">
        <v>247</v>
      </c>
      <c r="Q45" s="147"/>
      <c r="R45" s="148"/>
      <c r="S45" s="161"/>
      <c r="T45" s="162" t="s">
        <v>582</v>
      </c>
      <c r="U45" s="163" t="s">
        <v>280</v>
      </c>
      <c r="V45" s="148"/>
      <c r="W45" s="159"/>
      <c r="X45" s="160" t="s">
        <v>247</v>
      </c>
      <c r="Y45" s="147"/>
      <c r="Z45" s="148"/>
      <c r="AA45" s="161"/>
      <c r="AB45" s="162" t="s">
        <v>583</v>
      </c>
      <c r="AC45" s="163" t="s">
        <v>280</v>
      </c>
    </row>
    <row r="46" spans="1:29" ht="15.75" thickBot="1">
      <c r="A46" s="15"/>
      <c r="B46" s="164" t="s">
        <v>415</v>
      </c>
      <c r="C46" s="184" t="s">
        <v>276</v>
      </c>
      <c r="D46" s="185" t="s">
        <v>572</v>
      </c>
      <c r="E46" s="158" t="s">
        <v>280</v>
      </c>
      <c r="F46" s="152"/>
      <c r="G46" s="186" t="s">
        <v>276</v>
      </c>
      <c r="H46" s="187" t="s">
        <v>247</v>
      </c>
      <c r="I46" s="150"/>
      <c r="J46" s="152"/>
      <c r="K46" s="186" t="s">
        <v>276</v>
      </c>
      <c r="L46" s="187" t="s">
        <v>247</v>
      </c>
      <c r="M46" s="150"/>
      <c r="N46" s="152"/>
      <c r="O46" s="184" t="s">
        <v>276</v>
      </c>
      <c r="P46" s="185" t="s">
        <v>584</v>
      </c>
      <c r="Q46" s="158" t="s">
        <v>280</v>
      </c>
      <c r="R46" s="152"/>
      <c r="S46" s="184" t="s">
        <v>276</v>
      </c>
      <c r="T46" s="185" t="s">
        <v>585</v>
      </c>
      <c r="U46" s="158" t="s">
        <v>280</v>
      </c>
      <c r="V46" s="152"/>
      <c r="W46" s="184" t="s">
        <v>276</v>
      </c>
      <c r="X46" s="185" t="s">
        <v>586</v>
      </c>
      <c r="Y46" s="158" t="s">
        <v>280</v>
      </c>
      <c r="Z46" s="152"/>
      <c r="AA46" s="184" t="s">
        <v>276</v>
      </c>
      <c r="AB46" s="185" t="s">
        <v>587</v>
      </c>
      <c r="AC46" s="158" t="s">
        <v>280</v>
      </c>
    </row>
    <row r="47" spans="1:29" ht="16.5" thickTop="1" thickBot="1">
      <c r="A47" s="15"/>
      <c r="B47" s="144" t="s">
        <v>588</v>
      </c>
      <c r="C47" s="195" t="s">
        <v>276</v>
      </c>
      <c r="D47" s="196" t="s">
        <v>247</v>
      </c>
      <c r="E47" s="147"/>
      <c r="F47" s="148"/>
      <c r="G47" s="195" t="s">
        <v>276</v>
      </c>
      <c r="H47" s="196" t="s">
        <v>247</v>
      </c>
      <c r="I47" s="147"/>
      <c r="J47" s="148"/>
      <c r="K47" s="195" t="s">
        <v>276</v>
      </c>
      <c r="L47" s="196" t="s">
        <v>247</v>
      </c>
      <c r="M47" s="147"/>
      <c r="N47" s="148"/>
      <c r="O47" s="197" t="s">
        <v>276</v>
      </c>
      <c r="P47" s="198">
        <v>3134</v>
      </c>
      <c r="Q47" s="147"/>
      <c r="R47" s="148"/>
      <c r="S47" s="197" t="s">
        <v>276</v>
      </c>
      <c r="T47" s="198">
        <v>7050</v>
      </c>
      <c r="U47" s="147"/>
      <c r="V47" s="148"/>
      <c r="W47" s="195" t="s">
        <v>276</v>
      </c>
      <c r="X47" s="196" t="s">
        <v>247</v>
      </c>
      <c r="Y47" s="147"/>
      <c r="Z47" s="148"/>
      <c r="AA47" s="197" t="s">
        <v>276</v>
      </c>
      <c r="AB47" s="198">
        <v>10184</v>
      </c>
      <c r="AC47" s="147"/>
    </row>
    <row r="48" spans="1:29" ht="16.5" thickTop="1" thickBot="1">
      <c r="A48" s="15"/>
      <c r="B48" s="164" t="s">
        <v>589</v>
      </c>
      <c r="C48" s="199" t="s">
        <v>276</v>
      </c>
      <c r="D48" s="200">
        <v>206</v>
      </c>
      <c r="E48" s="150"/>
      <c r="F48" s="152"/>
      <c r="G48" s="201" t="s">
        <v>276</v>
      </c>
      <c r="H48" s="202" t="s">
        <v>247</v>
      </c>
      <c r="I48" s="150"/>
      <c r="J48" s="152"/>
      <c r="K48" s="201" t="s">
        <v>276</v>
      </c>
      <c r="L48" s="202" t="s">
        <v>247</v>
      </c>
      <c r="M48" s="150"/>
      <c r="N48" s="152"/>
      <c r="O48" s="199" t="s">
        <v>276</v>
      </c>
      <c r="P48" s="203">
        <v>3475</v>
      </c>
      <c r="Q48" s="150"/>
      <c r="R48" s="152"/>
      <c r="S48" s="199" t="s">
        <v>276</v>
      </c>
      <c r="T48" s="203">
        <v>7916</v>
      </c>
      <c r="U48" s="150"/>
      <c r="V48" s="152"/>
      <c r="W48" s="199" t="s">
        <v>276</v>
      </c>
      <c r="X48" s="200">
        <v>285</v>
      </c>
      <c r="Y48" s="150"/>
      <c r="Z48" s="152"/>
      <c r="AA48" s="199" t="s">
        <v>276</v>
      </c>
      <c r="AB48" s="203">
        <v>11882</v>
      </c>
      <c r="AC48" s="150"/>
    </row>
    <row r="49" spans="1:29" ht="15.75" thickTop="1">
      <c r="A49" s="15"/>
      <c r="B49" s="18"/>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row>
    <row r="50" spans="1:29" ht="15" customHeight="1">
      <c r="A50" s="15" t="s">
        <v>984</v>
      </c>
      <c r="B50" s="16" t="s">
        <v>6</v>
      </c>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c r="AC50" s="16"/>
    </row>
    <row r="51" spans="1:29">
      <c r="A51" s="15"/>
      <c r="B51" s="18" t="s">
        <v>596</v>
      </c>
      <c r="C51" s="18"/>
      <c r="D51" s="18"/>
      <c r="E51" s="18"/>
      <c r="F51" s="18"/>
      <c r="G51" s="18"/>
      <c r="H51" s="18"/>
      <c r="I51" s="18"/>
      <c r="J51" s="18"/>
      <c r="K51" s="18"/>
      <c r="L51" s="18"/>
      <c r="M51" s="18"/>
      <c r="N51" s="18"/>
      <c r="O51" s="18"/>
      <c r="P51" s="18"/>
      <c r="Q51" s="18"/>
      <c r="R51" s="18"/>
      <c r="S51" s="18"/>
      <c r="T51" s="18"/>
      <c r="U51" s="18"/>
      <c r="V51" s="18"/>
      <c r="W51" s="18"/>
      <c r="X51" s="18"/>
      <c r="Y51" s="18"/>
      <c r="Z51" s="18"/>
      <c r="AA51" s="18"/>
      <c r="AB51" s="18"/>
      <c r="AC51" s="18"/>
    </row>
    <row r="52" spans="1:29" ht="15.75">
      <c r="A52" s="15"/>
      <c r="B52" s="221"/>
      <c r="C52" s="221"/>
      <c r="D52" s="221"/>
      <c r="E52" s="221"/>
      <c r="F52" s="221"/>
      <c r="G52" s="221"/>
      <c r="H52" s="221"/>
      <c r="I52" s="221"/>
      <c r="J52" s="221"/>
      <c r="K52" s="221"/>
      <c r="L52" s="221"/>
      <c r="M52" s="221"/>
      <c r="N52" s="221"/>
      <c r="O52" s="221"/>
      <c r="P52" s="221"/>
      <c r="Q52" s="221"/>
      <c r="R52" s="221"/>
      <c r="S52" s="221"/>
      <c r="T52" s="221"/>
      <c r="U52" s="221"/>
      <c r="V52" s="221"/>
      <c r="W52" s="221"/>
      <c r="X52" s="221"/>
      <c r="Y52" s="221"/>
      <c r="Z52" s="221"/>
      <c r="AA52" s="221"/>
      <c r="AB52" s="221"/>
      <c r="AC52" s="221"/>
    </row>
    <row r="53" spans="1:29">
      <c r="A53" s="15"/>
      <c r="B53" s="176"/>
      <c r="C53" s="206" t="s">
        <v>597</v>
      </c>
      <c r="D53" s="206"/>
      <c r="E53" s="206"/>
      <c r="F53" s="206"/>
      <c r="G53" s="206"/>
      <c r="H53" s="206"/>
      <c r="I53" s="206"/>
      <c r="J53" s="206"/>
      <c r="K53" s="206"/>
      <c r="L53" s="206"/>
      <c r="M53" s="143"/>
    </row>
    <row r="54" spans="1:29" ht="15.75" thickBot="1">
      <c r="A54" s="15"/>
      <c r="B54" s="143"/>
      <c r="C54" s="218">
        <v>2013</v>
      </c>
      <c r="D54" s="218"/>
      <c r="E54" s="217"/>
      <c r="F54" s="217"/>
      <c r="G54" s="218">
        <v>2012</v>
      </c>
      <c r="H54" s="218"/>
      <c r="I54" s="217"/>
      <c r="J54" s="217"/>
      <c r="K54" s="218">
        <v>2011</v>
      </c>
      <c r="L54" s="218"/>
      <c r="M54" s="143"/>
    </row>
    <row r="55" spans="1:29">
      <c r="A55" s="15"/>
      <c r="B55" s="144" t="s">
        <v>92</v>
      </c>
      <c r="C55" s="145" t="s">
        <v>276</v>
      </c>
      <c r="D55" s="156">
        <v>342</v>
      </c>
      <c r="E55" s="147"/>
      <c r="F55" s="148"/>
      <c r="G55" s="145" t="s">
        <v>276</v>
      </c>
      <c r="H55" s="156">
        <v>672</v>
      </c>
      <c r="I55" s="147"/>
      <c r="J55" s="148"/>
      <c r="K55" s="145" t="s">
        <v>276</v>
      </c>
      <c r="L55" s="156">
        <v>802</v>
      </c>
      <c r="M55" s="147"/>
    </row>
    <row r="56" spans="1:29">
      <c r="A56" s="15"/>
      <c r="B56" s="164" t="s">
        <v>96</v>
      </c>
      <c r="C56" s="169"/>
      <c r="D56" s="170">
        <v>1150</v>
      </c>
      <c r="E56" s="150"/>
      <c r="F56" s="152"/>
      <c r="G56" s="169"/>
      <c r="H56" s="170">
        <v>1644</v>
      </c>
      <c r="I56" s="150"/>
      <c r="J56" s="152"/>
      <c r="K56" s="169"/>
      <c r="L56" s="170">
        <v>1698</v>
      </c>
      <c r="M56" s="150"/>
    </row>
    <row r="57" spans="1:29" ht="15.75" thickBot="1">
      <c r="A57" s="15"/>
      <c r="B57" s="144" t="s">
        <v>132</v>
      </c>
      <c r="C57" s="171" t="s">
        <v>276</v>
      </c>
      <c r="D57" s="172">
        <v>1492</v>
      </c>
      <c r="E57" s="147"/>
      <c r="F57" s="148"/>
      <c r="G57" s="171" t="s">
        <v>276</v>
      </c>
      <c r="H57" s="172">
        <v>2316</v>
      </c>
      <c r="I57" s="147"/>
      <c r="J57" s="148"/>
      <c r="K57" s="171" t="s">
        <v>276</v>
      </c>
      <c r="L57" s="172">
        <v>2500</v>
      </c>
      <c r="M57" s="147"/>
    </row>
    <row r="58" spans="1:29" ht="15.75" thickTop="1">
      <c r="A58" s="15"/>
      <c r="B58" s="18"/>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c r="AC58" s="18"/>
    </row>
    <row r="59" spans="1:29" ht="15" customHeight="1">
      <c r="A59" s="15" t="s">
        <v>985</v>
      </c>
      <c r="B59" s="16" t="s">
        <v>6</v>
      </c>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row>
    <row r="60" spans="1:29">
      <c r="A60" s="15"/>
      <c r="B60" s="18" t="s">
        <v>598</v>
      </c>
      <c r="C60" s="18"/>
      <c r="D60" s="18"/>
      <c r="E60" s="18"/>
      <c r="F60" s="18"/>
      <c r="G60" s="18"/>
      <c r="H60" s="18"/>
      <c r="I60" s="18"/>
      <c r="J60" s="18"/>
      <c r="K60" s="18"/>
      <c r="L60" s="18"/>
      <c r="M60" s="18"/>
      <c r="N60" s="18"/>
      <c r="O60" s="18"/>
      <c r="P60" s="18"/>
      <c r="Q60" s="18"/>
      <c r="R60" s="18"/>
      <c r="S60" s="18"/>
      <c r="T60" s="18"/>
      <c r="U60" s="18"/>
      <c r="V60" s="18"/>
      <c r="W60" s="18"/>
      <c r="X60" s="18"/>
      <c r="Y60" s="18"/>
      <c r="Z60" s="18"/>
      <c r="AA60" s="18"/>
      <c r="AB60" s="18"/>
      <c r="AC60" s="18"/>
    </row>
    <row r="61" spans="1:29" ht="15.75">
      <c r="A61" s="15"/>
      <c r="B61" s="221"/>
      <c r="C61" s="221"/>
      <c r="D61" s="221"/>
      <c r="E61" s="221"/>
      <c r="F61" s="221"/>
      <c r="G61" s="221"/>
      <c r="H61" s="221"/>
      <c r="I61" s="221"/>
      <c r="J61" s="221"/>
      <c r="K61" s="221"/>
      <c r="L61" s="221"/>
      <c r="M61" s="221"/>
      <c r="N61" s="221"/>
      <c r="O61" s="221"/>
      <c r="P61" s="221"/>
      <c r="Q61" s="221"/>
      <c r="R61" s="221"/>
      <c r="S61" s="221"/>
      <c r="T61" s="221"/>
      <c r="U61" s="221"/>
      <c r="V61" s="221"/>
      <c r="W61" s="221"/>
      <c r="X61" s="221"/>
      <c r="Y61" s="221"/>
      <c r="Z61" s="221"/>
      <c r="AA61" s="221"/>
      <c r="AB61" s="221"/>
      <c r="AC61" s="221"/>
    </row>
    <row r="62" spans="1:29">
      <c r="A62" s="15"/>
      <c r="B62" s="219" t="s">
        <v>599</v>
      </c>
      <c r="C62" s="143"/>
      <c r="D62" s="207"/>
      <c r="E62" s="207"/>
      <c r="F62" s="143"/>
    </row>
    <row r="63" spans="1:29">
      <c r="A63" s="15"/>
      <c r="B63" s="220">
        <v>2014</v>
      </c>
      <c r="C63" s="148"/>
      <c r="D63" s="145" t="s">
        <v>276</v>
      </c>
      <c r="E63" s="146">
        <v>1455</v>
      </c>
      <c r="F63" s="147"/>
    </row>
    <row r="64" spans="1:29">
      <c r="A64" s="15"/>
      <c r="B64" s="164">
        <v>2015</v>
      </c>
      <c r="C64" s="152"/>
      <c r="D64" s="152"/>
      <c r="E64" s="153">
        <v>1455</v>
      </c>
      <c r="F64" s="150"/>
    </row>
    <row r="65" spans="1:29">
      <c r="A65" s="15"/>
      <c r="B65" s="144">
        <v>2016</v>
      </c>
      <c r="C65" s="148"/>
      <c r="D65" s="148"/>
      <c r="E65" s="146">
        <v>1455</v>
      </c>
      <c r="F65" s="147"/>
    </row>
    <row r="66" spans="1:29">
      <c r="A66" s="15"/>
      <c r="B66" s="164">
        <v>2017</v>
      </c>
      <c r="C66" s="152"/>
      <c r="D66" s="152"/>
      <c r="E66" s="153">
        <v>1455</v>
      </c>
      <c r="F66" s="150"/>
    </row>
    <row r="67" spans="1:29">
      <c r="A67" s="15"/>
      <c r="B67" s="144">
        <v>2018</v>
      </c>
      <c r="C67" s="148"/>
      <c r="D67" s="148"/>
      <c r="E67" s="146">
        <v>1455</v>
      </c>
      <c r="F67" s="147"/>
    </row>
    <row r="68" spans="1:29">
      <c r="A68" s="15"/>
      <c r="B68" s="164" t="s">
        <v>600</v>
      </c>
      <c r="C68" s="152"/>
      <c r="D68" s="169"/>
      <c r="E68" s="170">
        <v>2909</v>
      </c>
      <c r="F68" s="150"/>
    </row>
    <row r="69" spans="1:29" ht="15.75" thickBot="1">
      <c r="A69" s="15"/>
      <c r="B69" s="154" t="s">
        <v>132</v>
      </c>
      <c r="C69" s="148"/>
      <c r="D69" s="171" t="s">
        <v>276</v>
      </c>
      <c r="E69" s="172">
        <v>10184</v>
      </c>
      <c r="F69" s="147"/>
    </row>
    <row r="70" spans="1:29" ht="15.75" thickTop="1">
      <c r="A70" s="15"/>
      <c r="B70" s="18"/>
      <c r="C70" s="18"/>
      <c r="D70" s="18"/>
      <c r="E70" s="18"/>
      <c r="F70" s="18"/>
      <c r="G70" s="18"/>
      <c r="H70" s="18"/>
      <c r="I70" s="18"/>
      <c r="J70" s="18"/>
      <c r="K70" s="18"/>
      <c r="L70" s="18"/>
      <c r="M70" s="18"/>
      <c r="N70" s="18"/>
      <c r="O70" s="18"/>
      <c r="P70" s="18"/>
      <c r="Q70" s="18"/>
      <c r="R70" s="18"/>
      <c r="S70" s="18"/>
      <c r="T70" s="18"/>
      <c r="U70" s="18"/>
      <c r="V70" s="18"/>
      <c r="W70" s="18"/>
      <c r="X70" s="18"/>
      <c r="Y70" s="18"/>
      <c r="Z70" s="18"/>
      <c r="AA70" s="18"/>
      <c r="AB70" s="18"/>
      <c r="AC70" s="18"/>
    </row>
  </sheetData>
  <mergeCells count="95">
    <mergeCell ref="A59:A70"/>
    <mergeCell ref="B59:AC59"/>
    <mergeCell ref="B60:AC60"/>
    <mergeCell ref="B61:AC61"/>
    <mergeCell ref="B70:AC70"/>
    <mergeCell ref="B19:AC19"/>
    <mergeCell ref="B20:AC20"/>
    <mergeCell ref="B21:AC21"/>
    <mergeCell ref="B49:AC49"/>
    <mergeCell ref="A50:A58"/>
    <mergeCell ref="B50:AC50"/>
    <mergeCell ref="B51:AC51"/>
    <mergeCell ref="B52:AC52"/>
    <mergeCell ref="B58:AC58"/>
    <mergeCell ref="D62:E62"/>
    <mergeCell ref="A1:A2"/>
    <mergeCell ref="B1:AC1"/>
    <mergeCell ref="B2:AC2"/>
    <mergeCell ref="A3:A18"/>
    <mergeCell ref="B3:AC3"/>
    <mergeCell ref="B4:AC4"/>
    <mergeCell ref="B5:AC5"/>
    <mergeCell ref="B18:AC18"/>
    <mergeCell ref="A19:A49"/>
    <mergeCell ref="Y24:Y27"/>
    <mergeCell ref="Z24:Z27"/>
    <mergeCell ref="AA24:AB27"/>
    <mergeCell ref="AC24:AC27"/>
    <mergeCell ref="C53:L53"/>
    <mergeCell ref="C54:D54"/>
    <mergeCell ref="G54:H54"/>
    <mergeCell ref="K54:L54"/>
    <mergeCell ref="U24:U27"/>
    <mergeCell ref="V24:V27"/>
    <mergeCell ref="W24:X24"/>
    <mergeCell ref="W25:X25"/>
    <mergeCell ref="W26:X26"/>
    <mergeCell ref="W27:X27"/>
    <mergeCell ref="Q24:Q27"/>
    <mergeCell ref="R24:R27"/>
    <mergeCell ref="S24:T24"/>
    <mergeCell ref="S25:T25"/>
    <mergeCell ref="S26:T26"/>
    <mergeCell ref="S27:T27"/>
    <mergeCell ref="M24:M27"/>
    <mergeCell ref="N24:N27"/>
    <mergeCell ref="O24:P24"/>
    <mergeCell ref="O25:P25"/>
    <mergeCell ref="O26:P26"/>
    <mergeCell ref="O27:P27"/>
    <mergeCell ref="G25:H25"/>
    <mergeCell ref="G26:H26"/>
    <mergeCell ref="G27:H27"/>
    <mergeCell ref="I24:I27"/>
    <mergeCell ref="J24:J27"/>
    <mergeCell ref="K24:L27"/>
    <mergeCell ref="AA22:AB23"/>
    <mergeCell ref="AC22:AC23"/>
    <mergeCell ref="B24:B27"/>
    <mergeCell ref="C24:D24"/>
    <mergeCell ref="C25:D25"/>
    <mergeCell ref="C26:D26"/>
    <mergeCell ref="C27:D27"/>
    <mergeCell ref="E24:E27"/>
    <mergeCell ref="F24:F27"/>
    <mergeCell ref="G24:H24"/>
    <mergeCell ref="U22:U23"/>
    <mergeCell ref="V22:V23"/>
    <mergeCell ref="W22:X22"/>
    <mergeCell ref="W23:X23"/>
    <mergeCell ref="Y22:Y23"/>
    <mergeCell ref="Z22:Z23"/>
    <mergeCell ref="N22:N23"/>
    <mergeCell ref="O22:P22"/>
    <mergeCell ref="O23:P23"/>
    <mergeCell ref="Q22:Q23"/>
    <mergeCell ref="R22:R23"/>
    <mergeCell ref="S22:T22"/>
    <mergeCell ref="S23:T23"/>
    <mergeCell ref="G22:H22"/>
    <mergeCell ref="G23:H23"/>
    <mergeCell ref="I22:I23"/>
    <mergeCell ref="J22:J23"/>
    <mergeCell ref="K22:L23"/>
    <mergeCell ref="M22:M23"/>
    <mergeCell ref="C6:D6"/>
    <mergeCell ref="G6:H6"/>
    <mergeCell ref="K6:L6"/>
    <mergeCell ref="O6:P6"/>
    <mergeCell ref="S6:T6"/>
    <mergeCell ref="B22:B23"/>
    <mergeCell ref="C22:D22"/>
    <mergeCell ref="C23:D23"/>
    <mergeCell ref="E22:E23"/>
    <mergeCell ref="F22:F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6.5703125" customWidth="1"/>
    <col min="3" max="3" width="23.5703125" customWidth="1"/>
    <col min="4" max="4" width="4.7109375" customWidth="1"/>
    <col min="5" max="5" width="14" customWidth="1"/>
    <col min="6" max="6" width="4" customWidth="1"/>
  </cols>
  <sheetData>
    <row r="1" spans="1:6" ht="15" customHeight="1">
      <c r="A1" s="8" t="s">
        <v>986</v>
      </c>
      <c r="B1" s="8" t="s">
        <v>1</v>
      </c>
      <c r="C1" s="8"/>
      <c r="D1" s="8"/>
      <c r="E1" s="8"/>
      <c r="F1" s="8"/>
    </row>
    <row r="2" spans="1:6" ht="15" customHeight="1">
      <c r="A2" s="8"/>
      <c r="B2" s="8" t="s">
        <v>2</v>
      </c>
      <c r="C2" s="8"/>
      <c r="D2" s="8"/>
      <c r="E2" s="8"/>
      <c r="F2" s="8"/>
    </row>
    <row r="3" spans="1:6" ht="15" customHeight="1">
      <c r="A3" s="15" t="s">
        <v>987</v>
      </c>
      <c r="B3" s="16" t="s">
        <v>6</v>
      </c>
      <c r="C3" s="16"/>
      <c r="D3" s="16"/>
      <c r="E3" s="16"/>
      <c r="F3" s="16"/>
    </row>
    <row r="4" spans="1:6" ht="25.5" customHeight="1">
      <c r="A4" s="15"/>
      <c r="B4" s="18" t="s">
        <v>607</v>
      </c>
      <c r="C4" s="18"/>
      <c r="D4" s="18"/>
      <c r="E4" s="18"/>
      <c r="F4" s="18"/>
    </row>
    <row r="5" spans="1:6">
      <c r="A5" s="15"/>
      <c r="B5" s="18"/>
      <c r="C5" s="18"/>
      <c r="D5" s="18"/>
      <c r="E5" s="18"/>
      <c r="F5" s="18"/>
    </row>
    <row r="6" spans="1:6" ht="15.75" thickBot="1">
      <c r="A6" s="15"/>
      <c r="B6" s="223" t="s">
        <v>599</v>
      </c>
      <c r="C6" s="21"/>
      <c r="D6" s="53"/>
      <c r="E6" s="53"/>
      <c r="F6" s="57"/>
    </row>
    <row r="7" spans="1:6">
      <c r="A7" s="15"/>
      <c r="B7" s="224">
        <v>2014</v>
      </c>
      <c r="C7" s="23"/>
      <c r="D7" s="24" t="s">
        <v>276</v>
      </c>
      <c r="E7" s="25">
        <v>1118</v>
      </c>
      <c r="F7" s="56"/>
    </row>
    <row r="8" spans="1:6">
      <c r="A8" s="15"/>
      <c r="B8" s="29">
        <v>2015</v>
      </c>
      <c r="C8" s="4"/>
      <c r="D8" s="11"/>
      <c r="E8" s="40">
        <v>1159</v>
      </c>
      <c r="F8" s="12"/>
    </row>
    <row r="9" spans="1:6">
      <c r="A9" s="15"/>
      <c r="B9" s="22">
        <v>2016</v>
      </c>
      <c r="C9" s="23"/>
      <c r="D9" s="24"/>
      <c r="E9" s="25">
        <v>1205</v>
      </c>
      <c r="F9" s="56"/>
    </row>
    <row r="10" spans="1:6">
      <c r="A10" s="15"/>
      <c r="B10" s="29">
        <v>2017</v>
      </c>
      <c r="C10" s="4"/>
      <c r="D10" s="11"/>
      <c r="E10" s="40">
        <v>1253</v>
      </c>
      <c r="F10" s="12"/>
    </row>
    <row r="11" spans="1:6">
      <c r="A11" s="15"/>
      <c r="B11" s="22">
        <v>2018</v>
      </c>
      <c r="C11" s="23"/>
      <c r="D11" s="24"/>
      <c r="E11" s="25">
        <v>1303</v>
      </c>
      <c r="F11" s="56"/>
    </row>
    <row r="12" spans="1:6">
      <c r="A12" s="15"/>
      <c r="B12" s="29" t="s">
        <v>600</v>
      </c>
      <c r="C12" s="4"/>
      <c r="D12" s="11"/>
      <c r="E12" s="40">
        <v>3248</v>
      </c>
      <c r="F12" s="12"/>
    </row>
    <row r="13" spans="1:6">
      <c r="A13" s="15"/>
      <c r="B13" s="22" t="s">
        <v>608</v>
      </c>
      <c r="C13" s="23"/>
      <c r="D13" s="44"/>
      <c r="E13" s="45" t="s">
        <v>609</v>
      </c>
      <c r="F13" s="56" t="s">
        <v>280</v>
      </c>
    </row>
    <row r="14" spans="1:6" ht="15.75" thickBot="1">
      <c r="A14" s="15"/>
      <c r="B14" s="134" t="s">
        <v>132</v>
      </c>
      <c r="C14" s="4"/>
      <c r="D14" s="128" t="s">
        <v>276</v>
      </c>
      <c r="E14" s="129">
        <v>6721</v>
      </c>
      <c r="F14" s="12"/>
    </row>
    <row r="15" spans="1:6" ht="15.75" thickTop="1">
      <c r="A15" s="15"/>
      <c r="B15" s="18"/>
      <c r="C15" s="18"/>
      <c r="D15" s="18"/>
      <c r="E15" s="18"/>
      <c r="F15" s="18"/>
    </row>
  </sheetData>
  <mergeCells count="9">
    <mergeCell ref="D6:E6"/>
    <mergeCell ref="A1:A2"/>
    <mergeCell ref="B1:F1"/>
    <mergeCell ref="B2:F2"/>
    <mergeCell ref="A3:A15"/>
    <mergeCell ref="B3:F3"/>
    <mergeCell ref="B4:F4"/>
    <mergeCell ref="B5:F5"/>
    <mergeCell ref="B15:F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
  <sheetViews>
    <sheetView showGridLines="0" workbookViewId="0"/>
  </sheetViews>
  <sheetFormatPr defaultRowHeight="15"/>
  <cols>
    <col min="1" max="1" width="30.140625" bestFit="1" customWidth="1"/>
    <col min="2" max="2" width="32.5703125" bestFit="1" customWidth="1"/>
    <col min="3" max="3" width="3" customWidth="1"/>
    <col min="4" max="4" width="7.7109375" customWidth="1"/>
    <col min="5" max="6" width="1.85546875" bestFit="1" customWidth="1"/>
    <col min="7" max="7" width="3" customWidth="1"/>
    <col min="8" max="8" width="7.7109375" customWidth="1"/>
    <col min="9" max="11" width="1.85546875" bestFit="1" customWidth="1"/>
    <col min="12" max="12" width="2.85546875" bestFit="1" customWidth="1"/>
    <col min="14" max="15" width="1.85546875" bestFit="1" customWidth="1"/>
    <col min="16" max="16" width="2.85546875" bestFit="1" customWidth="1"/>
    <col min="18" max="19" width="1.85546875" bestFit="1" customWidth="1"/>
    <col min="20" max="20" width="2.85546875" bestFit="1" customWidth="1"/>
    <col min="22" max="22" width="1.85546875" bestFit="1" customWidth="1"/>
    <col min="23" max="23" width="3.42578125" customWidth="1"/>
    <col min="24" max="24" width="5.140625" customWidth="1"/>
    <col min="26" max="27" width="1.85546875" bestFit="1" customWidth="1"/>
    <col min="28" max="28" width="4.85546875" bestFit="1" customWidth="1"/>
    <col min="29" max="29" width="1.85546875" bestFit="1" customWidth="1"/>
  </cols>
  <sheetData>
    <row r="1" spans="1:29" ht="15" customHeight="1">
      <c r="A1" s="8" t="s">
        <v>98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15" t="s">
        <v>611</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c r="A4" s="15"/>
      <c r="B4" s="18" t="s">
        <v>613</v>
      </c>
      <c r="C4" s="18"/>
      <c r="D4" s="18"/>
      <c r="E4" s="18"/>
      <c r="F4" s="18"/>
      <c r="G4" s="18"/>
      <c r="H4" s="18"/>
      <c r="I4" s="18"/>
      <c r="J4" s="18"/>
      <c r="K4" s="18"/>
      <c r="L4" s="18"/>
      <c r="M4" s="18"/>
      <c r="N4" s="18"/>
      <c r="O4" s="18"/>
      <c r="P4" s="18"/>
      <c r="Q4" s="18"/>
      <c r="R4" s="18"/>
      <c r="S4" s="18"/>
      <c r="T4" s="18"/>
      <c r="U4" s="18"/>
      <c r="V4" s="18"/>
      <c r="W4" s="18"/>
      <c r="X4" s="18"/>
      <c r="Y4" s="18"/>
      <c r="Z4" s="18"/>
      <c r="AA4" s="18"/>
      <c r="AB4" s="18"/>
      <c r="AC4" s="18"/>
    </row>
    <row r="5" spans="1:29">
      <c r="A5" s="15"/>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row>
    <row r="6" spans="1:29">
      <c r="A6" s="15"/>
      <c r="B6" s="53"/>
      <c r="C6" s="50" t="s">
        <v>294</v>
      </c>
      <c r="D6" s="50"/>
      <c r="E6" s="53"/>
      <c r="F6" s="53" t="s">
        <v>317</v>
      </c>
      <c r="G6" s="50" t="s">
        <v>294</v>
      </c>
      <c r="H6" s="50"/>
      <c r="I6" s="53"/>
    </row>
    <row r="7" spans="1:29" ht="15.75" thickBot="1">
      <c r="A7" s="15"/>
      <c r="B7" s="53"/>
      <c r="C7" s="37">
        <v>2013</v>
      </c>
      <c r="D7" s="37"/>
      <c r="E7" s="53"/>
      <c r="F7" s="53"/>
      <c r="G7" s="37">
        <v>2012</v>
      </c>
      <c r="H7" s="37"/>
      <c r="I7" s="53"/>
    </row>
    <row r="8" spans="1:29">
      <c r="A8" s="15"/>
      <c r="B8" s="225" t="s">
        <v>50</v>
      </c>
      <c r="C8" s="88"/>
      <c r="D8" s="23"/>
      <c r="E8" s="88"/>
      <c r="F8" s="88" t="s">
        <v>317</v>
      </c>
      <c r="G8" s="88"/>
      <c r="H8" s="23"/>
      <c r="I8" s="88"/>
    </row>
    <row r="9" spans="1:29">
      <c r="A9" s="15"/>
      <c r="B9" s="226" t="s">
        <v>614</v>
      </c>
      <c r="C9" s="103" t="s">
        <v>276</v>
      </c>
      <c r="D9" s="95">
        <v>2971</v>
      </c>
      <c r="E9" s="103" t="s">
        <v>317</v>
      </c>
      <c r="F9" s="103" t="s">
        <v>317</v>
      </c>
      <c r="G9" s="103" t="s">
        <v>276</v>
      </c>
      <c r="H9" s="95">
        <v>2404</v>
      </c>
      <c r="I9" s="103" t="s">
        <v>317</v>
      </c>
    </row>
    <row r="10" spans="1:29">
      <c r="A10" s="15"/>
      <c r="B10" s="227" t="s">
        <v>615</v>
      </c>
      <c r="C10" s="88"/>
      <c r="D10" s="89" t="s">
        <v>247</v>
      </c>
      <c r="E10" s="88" t="s">
        <v>317</v>
      </c>
      <c r="F10" s="88" t="s">
        <v>317</v>
      </c>
      <c r="G10" s="88"/>
      <c r="H10" s="89">
        <v>418</v>
      </c>
      <c r="I10" s="88" t="s">
        <v>317</v>
      </c>
    </row>
    <row r="11" spans="1:29">
      <c r="A11" s="15"/>
      <c r="B11" s="103" t="s">
        <v>616</v>
      </c>
      <c r="C11" s="110"/>
      <c r="D11" s="228" t="s">
        <v>247</v>
      </c>
      <c r="E11" s="4"/>
      <c r="F11" s="4"/>
      <c r="G11" s="110"/>
      <c r="H11" s="228">
        <v>20</v>
      </c>
      <c r="I11" s="4"/>
    </row>
    <row r="12" spans="1:29">
      <c r="A12" s="15"/>
      <c r="B12" s="229" t="s">
        <v>58</v>
      </c>
      <c r="C12" s="122" t="s">
        <v>276</v>
      </c>
      <c r="D12" s="119">
        <v>2971</v>
      </c>
      <c r="E12" s="88" t="s">
        <v>317</v>
      </c>
      <c r="F12" s="88" t="s">
        <v>317</v>
      </c>
      <c r="G12" s="122" t="s">
        <v>276</v>
      </c>
      <c r="H12" s="119">
        <v>2842</v>
      </c>
      <c r="I12" s="88" t="s">
        <v>317</v>
      </c>
    </row>
    <row r="13" spans="1:29">
      <c r="A13" s="15"/>
      <c r="B13" s="230" t="s">
        <v>617</v>
      </c>
      <c r="C13" s="103"/>
      <c r="D13" s="4"/>
      <c r="E13" s="103"/>
      <c r="F13" s="103" t="s">
        <v>317</v>
      </c>
      <c r="G13" s="103"/>
      <c r="H13" s="4"/>
      <c r="I13" s="103"/>
    </row>
    <row r="14" spans="1:29">
      <c r="A14" s="15"/>
      <c r="B14" s="227" t="s">
        <v>614</v>
      </c>
      <c r="C14" s="90" t="s">
        <v>276</v>
      </c>
      <c r="D14" s="85">
        <v>3051</v>
      </c>
      <c r="E14" s="88" t="s">
        <v>317</v>
      </c>
      <c r="F14" s="88" t="s">
        <v>317</v>
      </c>
      <c r="G14" s="90" t="s">
        <v>276</v>
      </c>
      <c r="H14" s="85">
        <v>6167</v>
      </c>
      <c r="I14" s="88" t="s">
        <v>317</v>
      </c>
    </row>
    <row r="15" spans="1:29">
      <c r="A15" s="15"/>
      <c r="B15" s="231" t="s">
        <v>618</v>
      </c>
      <c r="C15" s="232" t="s">
        <v>276</v>
      </c>
      <c r="D15" s="107">
        <v>3051</v>
      </c>
      <c r="E15" s="103" t="s">
        <v>317</v>
      </c>
      <c r="F15" s="103" t="s">
        <v>317</v>
      </c>
      <c r="G15" s="232" t="s">
        <v>276</v>
      </c>
      <c r="H15" s="107">
        <v>6167</v>
      </c>
      <c r="I15" s="103" t="s">
        <v>317</v>
      </c>
    </row>
    <row r="16" spans="1:29" ht="15.75" thickBot="1">
      <c r="A16" s="15"/>
      <c r="B16" s="229" t="s">
        <v>132</v>
      </c>
      <c r="C16" s="233" t="s">
        <v>276</v>
      </c>
      <c r="D16" s="234">
        <v>6022</v>
      </c>
      <c r="E16" s="88" t="s">
        <v>317</v>
      </c>
      <c r="F16" s="88" t="s">
        <v>317</v>
      </c>
      <c r="G16" s="233" t="s">
        <v>276</v>
      </c>
      <c r="H16" s="234">
        <v>9009</v>
      </c>
      <c r="I16" s="88" t="s">
        <v>317</v>
      </c>
    </row>
    <row r="17" spans="1:29" ht="15.75" thickTop="1">
      <c r="A17" s="15"/>
      <c r="B17" s="18"/>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row>
    <row r="18" spans="1:29" ht="15" customHeight="1">
      <c r="A18" s="15" t="s">
        <v>989</v>
      </c>
      <c r="B18" s="16" t="s">
        <v>6</v>
      </c>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row>
    <row r="19" spans="1:29">
      <c r="A19" s="15"/>
      <c r="B19" s="18" t="s">
        <v>633</v>
      </c>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row>
    <row r="20" spans="1:29">
      <c r="A20" s="15"/>
      <c r="B20" s="18"/>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row>
    <row r="21" spans="1:29">
      <c r="A21" s="15"/>
      <c r="B21" s="235" t="s">
        <v>634</v>
      </c>
      <c r="C21" s="51">
        <v>2014</v>
      </c>
      <c r="D21" s="51"/>
      <c r="E21" s="21"/>
      <c r="F21" s="21" t="s">
        <v>317</v>
      </c>
      <c r="G21" s="51">
        <v>2015</v>
      </c>
      <c r="H21" s="51"/>
      <c r="I21" s="21"/>
      <c r="J21" s="21" t="s">
        <v>317</v>
      </c>
      <c r="K21" s="51">
        <v>2016</v>
      </c>
      <c r="L21" s="51"/>
      <c r="M21" s="21"/>
      <c r="N21" s="21" t="s">
        <v>317</v>
      </c>
      <c r="O21" s="51">
        <v>2017</v>
      </c>
      <c r="P21" s="51"/>
      <c r="Q21" s="21"/>
      <c r="R21" s="21" t="s">
        <v>317</v>
      </c>
      <c r="S21" s="51">
        <v>2018</v>
      </c>
      <c r="T21" s="51"/>
      <c r="U21" s="21"/>
      <c r="V21" s="21" t="s">
        <v>317</v>
      </c>
      <c r="W21" s="51" t="s">
        <v>600</v>
      </c>
      <c r="X21" s="51"/>
      <c r="Y21" s="21"/>
      <c r="Z21" s="21" t="s">
        <v>317</v>
      </c>
      <c r="AA21" s="51" t="s">
        <v>132</v>
      </c>
      <c r="AB21" s="51"/>
      <c r="AC21" s="21"/>
    </row>
    <row r="22" spans="1:29" ht="15.75" thickBot="1">
      <c r="A22" s="15"/>
      <c r="B22" s="22" t="s">
        <v>614</v>
      </c>
      <c r="C22" s="35" t="s">
        <v>276</v>
      </c>
      <c r="D22" s="141">
        <v>3319</v>
      </c>
      <c r="E22" s="56"/>
      <c r="F22" s="23"/>
      <c r="G22" s="35" t="s">
        <v>276</v>
      </c>
      <c r="H22" s="141">
        <v>3341</v>
      </c>
      <c r="I22" s="56"/>
      <c r="J22" s="23"/>
      <c r="K22" s="35" t="s">
        <v>276</v>
      </c>
      <c r="L22" s="36" t="s">
        <v>247</v>
      </c>
      <c r="M22" s="56"/>
      <c r="N22" s="23"/>
      <c r="O22" s="35" t="s">
        <v>276</v>
      </c>
      <c r="P22" s="36" t="s">
        <v>247</v>
      </c>
      <c r="Q22" s="56"/>
      <c r="R22" s="23"/>
      <c r="S22" s="35" t="s">
        <v>276</v>
      </c>
      <c r="T22" s="36" t="s">
        <v>247</v>
      </c>
      <c r="U22" s="56"/>
      <c r="V22" s="23"/>
      <c r="W22" s="35" t="s">
        <v>276</v>
      </c>
      <c r="X22" s="36" t="s">
        <v>247</v>
      </c>
      <c r="Y22" s="56"/>
      <c r="Z22" s="23"/>
      <c r="AA22" s="35" t="s">
        <v>276</v>
      </c>
      <c r="AB22" s="141">
        <v>6660</v>
      </c>
      <c r="AC22" s="56" t="s">
        <v>317</v>
      </c>
    </row>
    <row r="23" spans="1:29" ht="15.75" thickTop="1">
      <c r="A23" s="15"/>
      <c r="B23" s="18"/>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row>
  </sheetData>
  <mergeCells count="28">
    <mergeCell ref="A18:A23"/>
    <mergeCell ref="B18:AC18"/>
    <mergeCell ref="B19:AC19"/>
    <mergeCell ref="B20:AC20"/>
    <mergeCell ref="B23:AC23"/>
    <mergeCell ref="W21:X21"/>
    <mergeCell ref="AA21:AB21"/>
    <mergeCell ref="A1:A2"/>
    <mergeCell ref="B1:AC1"/>
    <mergeCell ref="B2:AC2"/>
    <mergeCell ref="A3:A17"/>
    <mergeCell ref="B3:AC3"/>
    <mergeCell ref="B4:AC4"/>
    <mergeCell ref="B5:AC5"/>
    <mergeCell ref="B17:AC17"/>
    <mergeCell ref="I6:I7"/>
    <mergeCell ref="C21:D21"/>
    <mergeCell ref="G21:H21"/>
    <mergeCell ref="K21:L21"/>
    <mergeCell ref="O21:P21"/>
    <mergeCell ref="S21:T21"/>
    <mergeCell ref="B6:B7"/>
    <mergeCell ref="C6:D6"/>
    <mergeCell ref="C7:D7"/>
    <mergeCell ref="E6:E7"/>
    <mergeCell ref="F6:F7"/>
    <mergeCell ref="G6:H6"/>
    <mergeCell ref="G7:H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2" width="36.5703125" bestFit="1" customWidth="1"/>
    <col min="3" max="3" width="3.85546875" customWidth="1"/>
    <col min="4" max="4" width="13.140625" customWidth="1"/>
    <col min="5" max="5" width="4" customWidth="1"/>
    <col min="6" max="6" width="19.28515625" customWidth="1"/>
    <col min="7" max="7" width="3.85546875" customWidth="1"/>
    <col min="8" max="8" width="13.140625" customWidth="1"/>
    <col min="9" max="9" width="4" customWidth="1"/>
    <col min="10" max="10" width="19.28515625" customWidth="1"/>
    <col min="11" max="11" width="3.85546875" customWidth="1"/>
    <col min="12" max="12" width="11.42578125" customWidth="1"/>
    <col min="13" max="13" width="3.140625" customWidth="1"/>
  </cols>
  <sheetData>
    <row r="1" spans="1:13" ht="15" customHeight="1">
      <c r="A1" s="8" t="s">
        <v>9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5" t="s">
        <v>991</v>
      </c>
      <c r="B3" s="16" t="s">
        <v>6</v>
      </c>
      <c r="C3" s="16"/>
      <c r="D3" s="16"/>
      <c r="E3" s="16"/>
      <c r="F3" s="16"/>
      <c r="G3" s="16"/>
      <c r="H3" s="16"/>
      <c r="I3" s="16"/>
      <c r="J3" s="16"/>
      <c r="K3" s="16"/>
      <c r="L3" s="16"/>
      <c r="M3" s="16"/>
    </row>
    <row r="4" spans="1:13">
      <c r="A4" s="15"/>
      <c r="B4" s="18" t="s">
        <v>637</v>
      </c>
      <c r="C4" s="18"/>
      <c r="D4" s="18"/>
      <c r="E4" s="18"/>
      <c r="F4" s="18"/>
      <c r="G4" s="18"/>
      <c r="H4" s="18"/>
      <c r="I4" s="18"/>
      <c r="J4" s="18"/>
      <c r="K4" s="18"/>
      <c r="L4" s="18"/>
      <c r="M4" s="18"/>
    </row>
    <row r="5" spans="1:13">
      <c r="A5" s="15"/>
      <c r="B5" s="18"/>
      <c r="C5" s="18"/>
      <c r="D5" s="18"/>
      <c r="E5" s="18"/>
      <c r="F5" s="18"/>
      <c r="G5" s="18"/>
      <c r="H5" s="18"/>
      <c r="I5" s="18"/>
      <c r="J5" s="18"/>
      <c r="K5" s="18"/>
      <c r="L5" s="18"/>
      <c r="M5" s="18"/>
    </row>
    <row r="6" spans="1:13" ht="15.75" thickBot="1">
      <c r="A6" s="15"/>
      <c r="B6" s="235" t="s">
        <v>638</v>
      </c>
      <c r="C6" s="37">
        <v>2013</v>
      </c>
      <c r="D6" s="37"/>
      <c r="E6" s="57"/>
      <c r="F6" s="21"/>
      <c r="G6" s="37">
        <v>2012</v>
      </c>
      <c r="H6" s="37"/>
      <c r="I6" s="21"/>
      <c r="J6" s="21"/>
      <c r="K6" s="37">
        <v>2011</v>
      </c>
      <c r="L6" s="37"/>
      <c r="M6" s="21"/>
    </row>
    <row r="7" spans="1:13" ht="26.25">
      <c r="A7" s="15"/>
      <c r="B7" s="22" t="s">
        <v>639</v>
      </c>
      <c r="C7" s="23"/>
      <c r="D7" s="23"/>
      <c r="E7" s="23"/>
      <c r="F7" s="23"/>
      <c r="G7" s="23"/>
      <c r="H7" s="23"/>
      <c r="I7" s="23"/>
      <c r="J7" s="23"/>
      <c r="K7" s="23"/>
      <c r="L7" s="23"/>
      <c r="M7" s="23"/>
    </row>
    <row r="8" spans="1:13">
      <c r="A8" s="15"/>
      <c r="B8" s="134" t="s">
        <v>640</v>
      </c>
      <c r="C8" s="11" t="s">
        <v>276</v>
      </c>
      <c r="D8" s="27" t="s">
        <v>641</v>
      </c>
      <c r="E8" s="12" t="s">
        <v>280</v>
      </c>
      <c r="F8" s="4"/>
      <c r="G8" s="11" t="s">
        <v>276</v>
      </c>
      <c r="H8" s="27" t="s">
        <v>642</v>
      </c>
      <c r="I8" s="12" t="s">
        <v>280</v>
      </c>
      <c r="J8" s="4"/>
      <c r="K8" s="11" t="s">
        <v>276</v>
      </c>
      <c r="L8" s="27" t="s">
        <v>643</v>
      </c>
      <c r="M8" s="12" t="s">
        <v>280</v>
      </c>
    </row>
    <row r="9" spans="1:13">
      <c r="A9" s="15"/>
      <c r="B9" s="81" t="s">
        <v>644</v>
      </c>
      <c r="C9" s="44"/>
      <c r="D9" s="45" t="s">
        <v>645</v>
      </c>
      <c r="E9" s="56" t="s">
        <v>280</v>
      </c>
      <c r="F9" s="23"/>
      <c r="G9" s="44"/>
      <c r="H9" s="45" t="s">
        <v>646</v>
      </c>
      <c r="I9" s="56" t="s">
        <v>280</v>
      </c>
      <c r="J9" s="23"/>
      <c r="K9" s="44"/>
      <c r="L9" s="45" t="s">
        <v>647</v>
      </c>
      <c r="M9" s="56" t="s">
        <v>280</v>
      </c>
    </row>
    <row r="10" spans="1:13" ht="27" thickBot="1">
      <c r="A10" s="15"/>
      <c r="B10" s="29" t="s">
        <v>107</v>
      </c>
      <c r="C10" s="128" t="s">
        <v>276</v>
      </c>
      <c r="D10" s="236" t="s">
        <v>648</v>
      </c>
      <c r="E10" s="12" t="s">
        <v>280</v>
      </c>
      <c r="F10" s="4"/>
      <c r="G10" s="128" t="s">
        <v>276</v>
      </c>
      <c r="H10" s="236" t="s">
        <v>649</v>
      </c>
      <c r="I10" s="12" t="s">
        <v>280</v>
      </c>
      <c r="J10" s="4"/>
      <c r="K10" s="128" t="s">
        <v>276</v>
      </c>
      <c r="L10" s="236" t="s">
        <v>650</v>
      </c>
      <c r="M10" s="12" t="s">
        <v>280</v>
      </c>
    </row>
    <row r="11" spans="1:13" ht="15.75" thickTop="1">
      <c r="A11" s="15"/>
      <c r="B11" s="18"/>
      <c r="C11" s="18"/>
      <c r="D11" s="18"/>
      <c r="E11" s="18"/>
      <c r="F11" s="18"/>
      <c r="G11" s="18"/>
      <c r="H11" s="18"/>
      <c r="I11" s="18"/>
      <c r="J11" s="18"/>
      <c r="K11" s="18"/>
      <c r="L11" s="18"/>
      <c r="M11" s="18"/>
    </row>
    <row r="12" spans="1:13" ht="15" customHeight="1">
      <c r="A12" s="15" t="s">
        <v>992</v>
      </c>
      <c r="B12" s="16" t="s">
        <v>6</v>
      </c>
      <c r="C12" s="16"/>
      <c r="D12" s="16"/>
      <c r="E12" s="16"/>
      <c r="F12" s="16"/>
      <c r="G12" s="16"/>
      <c r="H12" s="16"/>
      <c r="I12" s="16"/>
      <c r="J12" s="16"/>
      <c r="K12" s="16"/>
      <c r="L12" s="16"/>
      <c r="M12" s="16"/>
    </row>
    <row r="13" spans="1:13">
      <c r="A13" s="15"/>
      <c r="B13" s="18" t="s">
        <v>651</v>
      </c>
      <c r="C13" s="18"/>
      <c r="D13" s="18"/>
      <c r="E13" s="18"/>
      <c r="F13" s="18"/>
      <c r="G13" s="18"/>
      <c r="H13" s="18"/>
      <c r="I13" s="18"/>
      <c r="J13" s="18"/>
      <c r="K13" s="18"/>
      <c r="L13" s="18"/>
      <c r="M13" s="18"/>
    </row>
    <row r="14" spans="1:13">
      <c r="A14" s="15"/>
      <c r="B14" s="18"/>
      <c r="C14" s="18"/>
      <c r="D14" s="18"/>
      <c r="E14" s="18"/>
      <c r="F14" s="18"/>
      <c r="G14" s="18"/>
      <c r="H14" s="18"/>
      <c r="I14" s="18"/>
      <c r="J14" s="18"/>
      <c r="K14" s="18"/>
      <c r="L14" s="18"/>
      <c r="M14" s="18"/>
    </row>
    <row r="15" spans="1:13" ht="15.75" thickBot="1">
      <c r="A15" s="15"/>
      <c r="B15" s="21"/>
      <c r="C15" s="37" t="s">
        <v>294</v>
      </c>
      <c r="D15" s="37"/>
      <c r="E15" s="37"/>
      <c r="F15" s="37"/>
      <c r="G15" s="37"/>
      <c r="H15" s="37"/>
      <c r="I15" s="37"/>
      <c r="J15" s="37"/>
      <c r="K15" s="37"/>
      <c r="L15" s="37"/>
      <c r="M15" s="21"/>
    </row>
    <row r="16" spans="1:13" ht="15.75" thickBot="1">
      <c r="A16" s="15"/>
      <c r="B16" s="237" t="s">
        <v>638</v>
      </c>
      <c r="C16" s="38">
        <v>2013</v>
      </c>
      <c r="D16" s="38"/>
      <c r="E16" s="57"/>
      <c r="F16" s="21"/>
      <c r="G16" s="38">
        <v>2012</v>
      </c>
      <c r="H16" s="38"/>
      <c r="I16" s="21"/>
      <c r="J16" s="21"/>
      <c r="K16" s="38">
        <v>2011</v>
      </c>
      <c r="L16" s="38"/>
      <c r="M16" s="21"/>
    </row>
    <row r="17" spans="1:13">
      <c r="A17" s="15"/>
      <c r="B17" s="39" t="s">
        <v>652</v>
      </c>
      <c r="C17" s="23"/>
      <c r="D17" s="23"/>
      <c r="E17" s="23"/>
      <c r="F17" s="23"/>
      <c r="G17" s="23"/>
      <c r="H17" s="23"/>
      <c r="I17" s="23"/>
      <c r="J17" s="23"/>
      <c r="K17" s="23"/>
      <c r="L17" s="23"/>
      <c r="M17" s="23"/>
    </row>
    <row r="18" spans="1:13">
      <c r="A18" s="15"/>
      <c r="B18" s="134" t="s">
        <v>653</v>
      </c>
      <c r="C18" s="11" t="s">
        <v>276</v>
      </c>
      <c r="D18" s="27">
        <v>111</v>
      </c>
      <c r="E18" s="12"/>
      <c r="F18" s="4"/>
      <c r="G18" s="11" t="s">
        <v>276</v>
      </c>
      <c r="H18" s="40">
        <v>2970</v>
      </c>
      <c r="I18" s="12"/>
      <c r="J18" s="4"/>
      <c r="K18" s="11" t="s">
        <v>276</v>
      </c>
      <c r="L18" s="40">
        <v>2140</v>
      </c>
      <c r="M18" s="12"/>
    </row>
    <row r="19" spans="1:13">
      <c r="A19" s="15"/>
      <c r="B19" s="81" t="s">
        <v>654</v>
      </c>
      <c r="C19" s="24"/>
      <c r="D19" s="28" t="s">
        <v>655</v>
      </c>
      <c r="E19" s="56"/>
      <c r="F19" s="23"/>
      <c r="G19" s="24"/>
      <c r="H19" s="28">
        <v>21</v>
      </c>
      <c r="I19" s="56"/>
      <c r="J19" s="23"/>
      <c r="K19" s="24"/>
      <c r="L19" s="28" t="s">
        <v>655</v>
      </c>
      <c r="M19" s="56"/>
    </row>
    <row r="20" spans="1:13">
      <c r="A20" s="15"/>
      <c r="B20" s="134" t="s">
        <v>644</v>
      </c>
      <c r="C20" s="30"/>
      <c r="D20" s="31">
        <v>9</v>
      </c>
      <c r="E20" s="12"/>
      <c r="F20" s="4"/>
      <c r="G20" s="30"/>
      <c r="H20" s="32">
        <v>2672</v>
      </c>
      <c r="I20" s="12"/>
      <c r="J20" s="4"/>
      <c r="K20" s="30"/>
      <c r="L20" s="31" t="s">
        <v>656</v>
      </c>
      <c r="M20" s="12" t="s">
        <v>280</v>
      </c>
    </row>
    <row r="21" spans="1:13" ht="15.75" thickBot="1">
      <c r="A21" s="15"/>
      <c r="B21" s="24"/>
      <c r="C21" s="35" t="s">
        <v>276</v>
      </c>
      <c r="D21" s="36">
        <v>120</v>
      </c>
      <c r="E21" s="56"/>
      <c r="F21" s="23"/>
      <c r="G21" s="35" t="s">
        <v>276</v>
      </c>
      <c r="H21" s="141">
        <v>5663</v>
      </c>
      <c r="I21" s="56"/>
      <c r="J21" s="23"/>
      <c r="K21" s="35" t="s">
        <v>276</v>
      </c>
      <c r="L21" s="141">
        <v>2025</v>
      </c>
      <c r="M21" s="56"/>
    </row>
    <row r="22" spans="1:13" ht="15.75" thickTop="1">
      <c r="A22" s="15"/>
      <c r="B22" s="26" t="s">
        <v>657</v>
      </c>
      <c r="C22" s="4"/>
      <c r="D22" s="4"/>
      <c r="E22" s="4"/>
      <c r="F22" s="4"/>
      <c r="G22" s="4"/>
      <c r="H22" s="4"/>
      <c r="I22" s="4"/>
      <c r="J22" s="4"/>
      <c r="K22" s="4"/>
      <c r="L22" s="4"/>
      <c r="M22" s="4"/>
    </row>
    <row r="23" spans="1:13">
      <c r="A23" s="15"/>
      <c r="B23" s="81" t="s">
        <v>653</v>
      </c>
      <c r="C23" s="24" t="s">
        <v>276</v>
      </c>
      <c r="D23" s="28">
        <v>51</v>
      </c>
      <c r="E23" s="56"/>
      <c r="F23" s="23"/>
      <c r="G23" s="24" t="s">
        <v>276</v>
      </c>
      <c r="H23" s="28">
        <v>83</v>
      </c>
      <c r="I23" s="56"/>
      <c r="J23" s="23"/>
      <c r="K23" s="24" t="s">
        <v>276</v>
      </c>
      <c r="L23" s="28" t="s">
        <v>658</v>
      </c>
      <c r="M23" s="56" t="s">
        <v>280</v>
      </c>
    </row>
    <row r="24" spans="1:13">
      <c r="A24" s="15"/>
      <c r="B24" s="134" t="s">
        <v>654</v>
      </c>
      <c r="C24" s="11"/>
      <c r="D24" s="27">
        <v>-57</v>
      </c>
      <c r="E24" s="12"/>
      <c r="F24" s="4"/>
      <c r="G24" s="11"/>
      <c r="H24" s="27">
        <v>241</v>
      </c>
      <c r="I24" s="12"/>
      <c r="J24" s="4"/>
      <c r="K24" s="11"/>
      <c r="L24" s="27" t="s">
        <v>659</v>
      </c>
      <c r="M24" s="12" t="s">
        <v>280</v>
      </c>
    </row>
    <row r="25" spans="1:13">
      <c r="A25" s="15"/>
      <c r="B25" s="81" t="s">
        <v>644</v>
      </c>
      <c r="C25" s="44"/>
      <c r="D25" s="45">
        <v>-161</v>
      </c>
      <c r="E25" s="56"/>
      <c r="F25" s="23"/>
      <c r="G25" s="44"/>
      <c r="H25" s="45" t="s">
        <v>660</v>
      </c>
      <c r="I25" s="56" t="s">
        <v>280</v>
      </c>
      <c r="J25" s="23"/>
      <c r="K25" s="44"/>
      <c r="L25" s="45" t="s">
        <v>661</v>
      </c>
      <c r="M25" s="56" t="s">
        <v>280</v>
      </c>
    </row>
    <row r="26" spans="1:13">
      <c r="A26" s="15"/>
      <c r="B26" s="29" t="s">
        <v>662</v>
      </c>
      <c r="C26" s="30"/>
      <c r="D26" s="31">
        <v>-167</v>
      </c>
      <c r="E26" s="12"/>
      <c r="F26" s="4"/>
      <c r="G26" s="30"/>
      <c r="H26" s="31">
        <v>92</v>
      </c>
      <c r="I26" s="12"/>
      <c r="J26" s="4"/>
      <c r="K26" s="30"/>
      <c r="L26" s="31" t="s">
        <v>663</v>
      </c>
      <c r="M26" s="12" t="s">
        <v>280</v>
      </c>
    </row>
    <row r="27" spans="1:13" ht="15.75" thickBot="1">
      <c r="A27" s="15"/>
      <c r="B27" s="22" t="s">
        <v>664</v>
      </c>
      <c r="C27" s="35" t="s">
        <v>276</v>
      </c>
      <c r="D27" s="36">
        <v>-47</v>
      </c>
      <c r="E27" s="56"/>
      <c r="F27" s="23"/>
      <c r="G27" s="35" t="s">
        <v>276</v>
      </c>
      <c r="H27" s="141">
        <v>5755</v>
      </c>
      <c r="I27" s="56"/>
      <c r="J27" s="23"/>
      <c r="K27" s="35" t="s">
        <v>276</v>
      </c>
      <c r="L27" s="141">
        <v>1506</v>
      </c>
      <c r="M27" s="56"/>
    </row>
    <row r="28" spans="1:13" ht="15.75" thickTop="1">
      <c r="A28" s="15"/>
      <c r="B28" s="18"/>
      <c r="C28" s="18"/>
      <c r="D28" s="18"/>
      <c r="E28" s="18"/>
      <c r="F28" s="18"/>
      <c r="G28" s="18"/>
      <c r="H28" s="18"/>
      <c r="I28" s="18"/>
      <c r="J28" s="18"/>
      <c r="K28" s="18"/>
      <c r="L28" s="18"/>
      <c r="M28" s="18"/>
    </row>
    <row r="29" spans="1:13" ht="15" customHeight="1">
      <c r="A29" s="15" t="s">
        <v>993</v>
      </c>
      <c r="B29" s="16" t="s">
        <v>6</v>
      </c>
      <c r="C29" s="16"/>
      <c r="D29" s="16"/>
      <c r="E29" s="16"/>
      <c r="F29" s="16"/>
      <c r="G29" s="16"/>
      <c r="H29" s="16"/>
      <c r="I29" s="16"/>
      <c r="J29" s="16"/>
      <c r="K29" s="16"/>
      <c r="L29" s="16"/>
      <c r="M29" s="16"/>
    </row>
    <row r="30" spans="1:13">
      <c r="A30" s="15"/>
      <c r="B30" s="18" t="s">
        <v>665</v>
      </c>
      <c r="C30" s="18"/>
      <c r="D30" s="18"/>
      <c r="E30" s="18"/>
      <c r="F30" s="18"/>
      <c r="G30" s="18"/>
      <c r="H30" s="18"/>
      <c r="I30" s="18"/>
      <c r="J30" s="18"/>
      <c r="K30" s="18"/>
      <c r="L30" s="18"/>
      <c r="M30" s="18"/>
    </row>
    <row r="31" spans="1:13">
      <c r="A31" s="15"/>
      <c r="B31" s="18"/>
      <c r="C31" s="18"/>
      <c r="D31" s="18"/>
      <c r="E31" s="18"/>
      <c r="F31" s="18"/>
      <c r="G31" s="18"/>
      <c r="H31" s="18"/>
      <c r="I31" s="18"/>
      <c r="J31" s="18"/>
      <c r="K31" s="18"/>
      <c r="L31" s="18"/>
      <c r="M31" s="18"/>
    </row>
    <row r="32" spans="1:13" ht="15.75" thickBot="1">
      <c r="A32" s="15"/>
      <c r="B32" s="21"/>
      <c r="C32" s="37" t="s">
        <v>294</v>
      </c>
      <c r="D32" s="37"/>
      <c r="E32" s="37"/>
      <c r="F32" s="37"/>
      <c r="G32" s="37"/>
      <c r="H32" s="37"/>
      <c r="I32" s="21"/>
    </row>
    <row r="33" spans="1:13" ht="15.75" thickBot="1">
      <c r="A33" s="15"/>
      <c r="B33" s="237" t="s">
        <v>638</v>
      </c>
      <c r="C33" s="38">
        <v>2013</v>
      </c>
      <c r="D33" s="38"/>
      <c r="E33" s="21"/>
      <c r="F33" s="21"/>
      <c r="G33" s="38">
        <v>2012</v>
      </c>
      <c r="H33" s="38"/>
      <c r="I33" s="21"/>
    </row>
    <row r="34" spans="1:13">
      <c r="A34" s="15"/>
      <c r="B34" s="22" t="s">
        <v>666</v>
      </c>
      <c r="C34" s="24"/>
      <c r="D34" s="24"/>
      <c r="E34" s="24"/>
      <c r="F34" s="24"/>
      <c r="G34" s="24"/>
      <c r="H34" s="24"/>
      <c r="I34" s="24"/>
    </row>
    <row r="35" spans="1:13" ht="26.25">
      <c r="A35" s="15"/>
      <c r="B35" s="134" t="s">
        <v>667</v>
      </c>
      <c r="C35" s="11" t="s">
        <v>276</v>
      </c>
      <c r="D35" s="40">
        <v>3617</v>
      </c>
      <c r="E35" s="11"/>
      <c r="F35" s="11"/>
      <c r="G35" s="11" t="s">
        <v>276</v>
      </c>
      <c r="H35" s="40">
        <v>3786</v>
      </c>
      <c r="I35" s="11" t="s">
        <v>317</v>
      </c>
    </row>
    <row r="36" spans="1:13">
      <c r="A36" s="15"/>
      <c r="B36" s="81" t="s">
        <v>668</v>
      </c>
      <c r="C36" s="24"/>
      <c r="D36" s="25">
        <v>55278</v>
      </c>
      <c r="E36" s="24"/>
      <c r="F36" s="24"/>
      <c r="G36" s="24"/>
      <c r="H36" s="25">
        <v>46840</v>
      </c>
      <c r="I36" s="24" t="s">
        <v>317</v>
      </c>
    </row>
    <row r="37" spans="1:13">
      <c r="A37" s="15"/>
      <c r="B37" s="134" t="s">
        <v>669</v>
      </c>
      <c r="C37" s="30"/>
      <c r="D37" s="32">
        <v>2736</v>
      </c>
      <c r="E37" s="11"/>
      <c r="F37" s="11"/>
      <c r="G37" s="30"/>
      <c r="H37" s="32">
        <v>2853</v>
      </c>
      <c r="I37" s="11" t="s">
        <v>317</v>
      </c>
    </row>
    <row r="38" spans="1:13">
      <c r="A38" s="15"/>
      <c r="B38" s="24"/>
      <c r="C38" s="33"/>
      <c r="D38" s="140">
        <v>61631</v>
      </c>
      <c r="E38" s="24"/>
      <c r="F38" s="24"/>
      <c r="G38" s="33"/>
      <c r="H38" s="140">
        <v>53479</v>
      </c>
      <c r="I38" s="24" t="s">
        <v>317</v>
      </c>
    </row>
    <row r="39" spans="1:13">
      <c r="A39" s="15"/>
      <c r="B39" s="29" t="s">
        <v>670</v>
      </c>
      <c r="C39" s="30"/>
      <c r="D39" s="31" t="s">
        <v>671</v>
      </c>
      <c r="E39" s="11" t="s">
        <v>338</v>
      </c>
      <c r="F39" s="11"/>
      <c r="G39" s="30"/>
      <c r="H39" s="31" t="s">
        <v>672</v>
      </c>
      <c r="I39" s="11" t="s">
        <v>338</v>
      </c>
    </row>
    <row r="40" spans="1:13">
      <c r="A40" s="15"/>
      <c r="B40" s="24"/>
      <c r="C40" s="33"/>
      <c r="D40" s="140">
        <v>4995</v>
      </c>
      <c r="E40" s="24"/>
      <c r="F40" s="24"/>
      <c r="G40" s="33"/>
      <c r="H40" s="140">
        <v>5528</v>
      </c>
      <c r="I40" s="24" t="s">
        <v>317</v>
      </c>
    </row>
    <row r="41" spans="1:13">
      <c r="A41" s="15"/>
      <c r="B41" s="29" t="s">
        <v>673</v>
      </c>
      <c r="C41" s="4"/>
      <c r="D41" s="4"/>
      <c r="E41" s="4"/>
      <c r="F41" s="11"/>
      <c r="G41" s="11"/>
      <c r="H41" s="11"/>
      <c r="I41" s="11"/>
    </row>
    <row r="42" spans="1:13">
      <c r="A42" s="15"/>
      <c r="B42" s="81" t="s">
        <v>177</v>
      </c>
      <c r="C42" s="24"/>
      <c r="D42" s="28" t="s">
        <v>674</v>
      </c>
      <c r="E42" s="24" t="s">
        <v>338</v>
      </c>
      <c r="F42" s="24"/>
      <c r="G42" s="24"/>
      <c r="H42" s="28" t="s">
        <v>675</v>
      </c>
      <c r="I42" s="24" t="s">
        <v>338</v>
      </c>
    </row>
    <row r="43" spans="1:13">
      <c r="A43" s="15"/>
      <c r="B43" s="134" t="s">
        <v>676</v>
      </c>
      <c r="C43" s="30"/>
      <c r="D43" s="31" t="s">
        <v>677</v>
      </c>
      <c r="E43" s="11" t="s">
        <v>338</v>
      </c>
      <c r="F43" s="11"/>
      <c r="G43" s="30"/>
      <c r="H43" s="31" t="s">
        <v>678</v>
      </c>
      <c r="I43" s="11" t="s">
        <v>338</v>
      </c>
    </row>
    <row r="44" spans="1:13" ht="15.75" thickBot="1">
      <c r="A44" s="15"/>
      <c r="B44" s="22" t="s">
        <v>679</v>
      </c>
      <c r="C44" s="35" t="s">
        <v>276</v>
      </c>
      <c r="D44" s="36" t="s">
        <v>655</v>
      </c>
      <c r="E44" s="24"/>
      <c r="F44" s="24"/>
      <c r="G44" s="35" t="s">
        <v>276</v>
      </c>
      <c r="H44" s="36" t="s">
        <v>557</v>
      </c>
      <c r="I44" s="24" t="s">
        <v>338</v>
      </c>
    </row>
    <row r="45" spans="1:13" ht="15.75" thickTop="1">
      <c r="A45" s="15"/>
      <c r="B45" s="18"/>
      <c r="C45" s="18"/>
      <c r="D45" s="18"/>
      <c r="E45" s="18"/>
      <c r="F45" s="18"/>
      <c r="G45" s="18"/>
      <c r="H45" s="18"/>
      <c r="I45" s="18"/>
      <c r="J45" s="18"/>
      <c r="K45" s="18"/>
      <c r="L45" s="18"/>
      <c r="M45" s="18"/>
    </row>
    <row r="46" spans="1:13" ht="15" customHeight="1">
      <c r="A46" s="15" t="s">
        <v>994</v>
      </c>
      <c r="B46" s="16" t="s">
        <v>6</v>
      </c>
      <c r="C46" s="16"/>
      <c r="D46" s="16"/>
      <c r="E46" s="16"/>
      <c r="F46" s="16"/>
      <c r="G46" s="16"/>
      <c r="H46" s="16"/>
      <c r="I46" s="16"/>
      <c r="J46" s="16"/>
      <c r="K46" s="16"/>
      <c r="L46" s="16"/>
      <c r="M46" s="16"/>
    </row>
    <row r="47" spans="1:13" ht="25.5" customHeight="1">
      <c r="A47" s="15"/>
      <c r="B47" s="18" t="s">
        <v>684</v>
      </c>
      <c r="C47" s="18"/>
      <c r="D47" s="18"/>
      <c r="E47" s="18"/>
      <c r="F47" s="18"/>
      <c r="G47" s="18"/>
      <c r="H47" s="18"/>
      <c r="I47" s="18"/>
      <c r="J47" s="18"/>
      <c r="K47" s="18"/>
      <c r="L47" s="18"/>
      <c r="M47" s="18"/>
    </row>
    <row r="48" spans="1:13">
      <c r="A48" s="15"/>
      <c r="B48" s="18"/>
      <c r="C48" s="18"/>
      <c r="D48" s="18"/>
      <c r="E48" s="18"/>
      <c r="F48" s="18"/>
      <c r="G48" s="18"/>
      <c r="H48" s="18"/>
      <c r="I48" s="18"/>
      <c r="J48" s="18"/>
      <c r="K48" s="18"/>
      <c r="L48" s="18"/>
      <c r="M48" s="18"/>
    </row>
    <row r="49" spans="1:13" ht="15.75" thickBot="1">
      <c r="A49" s="15"/>
      <c r="B49" s="21"/>
      <c r="C49" s="37" t="s">
        <v>294</v>
      </c>
      <c r="D49" s="37"/>
      <c r="E49" s="37"/>
      <c r="F49" s="37"/>
      <c r="G49" s="37"/>
      <c r="H49" s="37"/>
      <c r="I49" s="37"/>
      <c r="J49" s="37"/>
      <c r="K49" s="37"/>
      <c r="L49" s="37"/>
      <c r="M49" s="21"/>
    </row>
    <row r="50" spans="1:13" ht="15.75" thickBot="1">
      <c r="A50" s="15"/>
      <c r="B50" s="238" t="s">
        <v>638</v>
      </c>
      <c r="C50" s="38">
        <v>2013</v>
      </c>
      <c r="D50" s="38"/>
      <c r="E50" s="57"/>
      <c r="F50" s="21"/>
      <c r="G50" s="38">
        <v>2012</v>
      </c>
      <c r="H50" s="38"/>
      <c r="I50" s="21"/>
      <c r="J50" s="21"/>
      <c r="K50" s="38">
        <v>2011</v>
      </c>
      <c r="L50" s="38"/>
      <c r="M50" s="21"/>
    </row>
    <row r="51" spans="1:13" ht="26.25">
      <c r="A51" s="15"/>
      <c r="B51" s="22" t="s">
        <v>685</v>
      </c>
      <c r="C51" s="24" t="s">
        <v>276</v>
      </c>
      <c r="D51" s="28" t="s">
        <v>686</v>
      </c>
      <c r="E51" s="56" t="s">
        <v>280</v>
      </c>
      <c r="F51" s="23"/>
      <c r="G51" s="24" t="s">
        <v>276</v>
      </c>
      <c r="H51" s="28" t="s">
        <v>687</v>
      </c>
      <c r="I51" s="56" t="s">
        <v>280</v>
      </c>
      <c r="J51" s="23"/>
      <c r="K51" s="24" t="s">
        <v>276</v>
      </c>
      <c r="L51" s="28" t="s">
        <v>688</v>
      </c>
      <c r="M51" s="56" t="s">
        <v>280</v>
      </c>
    </row>
    <row r="52" spans="1:13">
      <c r="A52" s="15"/>
      <c r="B52" s="29" t="s">
        <v>689</v>
      </c>
      <c r="C52" s="11"/>
      <c r="D52" s="27">
        <v>4</v>
      </c>
      <c r="E52" s="12"/>
      <c r="F52" s="4"/>
      <c r="G52" s="11"/>
      <c r="H52" s="27">
        <v>37</v>
      </c>
      <c r="I52" s="12"/>
      <c r="J52" s="4"/>
      <c r="K52" s="11"/>
      <c r="L52" s="27">
        <v>241</v>
      </c>
      <c r="M52" s="12"/>
    </row>
    <row r="53" spans="1:13">
      <c r="A53" s="15"/>
      <c r="B53" s="22" t="s">
        <v>690</v>
      </c>
      <c r="C53" s="24"/>
      <c r="D53" s="28">
        <v>37</v>
      </c>
      <c r="E53" s="56"/>
      <c r="F53" s="23"/>
      <c r="G53" s="24"/>
      <c r="H53" s="28" t="s">
        <v>658</v>
      </c>
      <c r="I53" s="56" t="s">
        <v>280</v>
      </c>
      <c r="J53" s="23"/>
      <c r="K53" s="24"/>
      <c r="L53" s="28" t="s">
        <v>691</v>
      </c>
      <c r="M53" s="56" t="s">
        <v>280</v>
      </c>
    </row>
    <row r="54" spans="1:13" ht="26.25">
      <c r="A54" s="15"/>
      <c r="B54" s="29" t="s">
        <v>692</v>
      </c>
      <c r="C54" s="11"/>
      <c r="D54" s="27">
        <v>747</v>
      </c>
      <c r="E54" s="12"/>
      <c r="F54" s="4"/>
      <c r="G54" s="11"/>
      <c r="H54" s="40">
        <v>2222</v>
      </c>
      <c r="I54" s="12"/>
      <c r="J54" s="4"/>
      <c r="K54" s="11"/>
      <c r="L54" s="40">
        <v>1215</v>
      </c>
      <c r="M54" s="12"/>
    </row>
    <row r="55" spans="1:13">
      <c r="A55" s="15"/>
      <c r="B55" s="22" t="s">
        <v>693</v>
      </c>
      <c r="C55" s="24"/>
      <c r="D55" s="25">
        <v>2871</v>
      </c>
      <c r="E55" s="56"/>
      <c r="F55" s="23"/>
      <c r="G55" s="24"/>
      <c r="H55" s="28">
        <v>396</v>
      </c>
      <c r="I55" s="56"/>
      <c r="J55" s="23"/>
      <c r="K55" s="24"/>
      <c r="L55" s="28">
        <v>529</v>
      </c>
      <c r="M55" s="56"/>
    </row>
    <row r="56" spans="1:13">
      <c r="A56" s="15"/>
      <c r="B56" s="29" t="s">
        <v>694</v>
      </c>
      <c r="C56" s="11"/>
      <c r="D56" s="40">
        <v>4974</v>
      </c>
      <c r="E56" s="12"/>
      <c r="F56" s="4"/>
      <c r="G56" s="11"/>
      <c r="H56" s="40">
        <v>3242</v>
      </c>
      <c r="I56" s="12"/>
      <c r="J56" s="4"/>
      <c r="K56" s="11"/>
      <c r="L56" s="27" t="s">
        <v>655</v>
      </c>
      <c r="M56" s="12"/>
    </row>
    <row r="57" spans="1:13">
      <c r="A57" s="15"/>
      <c r="B57" s="22" t="s">
        <v>695</v>
      </c>
      <c r="C57" s="24"/>
      <c r="D57" s="28">
        <v>238</v>
      </c>
      <c r="E57" s="56"/>
      <c r="F57" s="23"/>
      <c r="G57" s="24"/>
      <c r="H57" s="28">
        <v>868</v>
      </c>
      <c r="I57" s="56"/>
      <c r="J57" s="23"/>
      <c r="K57" s="24"/>
      <c r="L57" s="28" t="s">
        <v>696</v>
      </c>
      <c r="M57" s="56" t="s">
        <v>280</v>
      </c>
    </row>
    <row r="58" spans="1:13">
      <c r="A58" s="15"/>
      <c r="B58" s="29" t="s">
        <v>676</v>
      </c>
      <c r="C58" s="30"/>
      <c r="D58" s="31" t="s">
        <v>697</v>
      </c>
      <c r="E58" s="12" t="s">
        <v>280</v>
      </c>
      <c r="F58" s="4"/>
      <c r="G58" s="30"/>
      <c r="H58" s="31" t="s">
        <v>698</v>
      </c>
      <c r="I58" s="12" t="s">
        <v>280</v>
      </c>
      <c r="J58" s="4"/>
      <c r="K58" s="30"/>
      <c r="L58" s="31">
        <v>121</v>
      </c>
      <c r="M58" s="12"/>
    </row>
    <row r="59" spans="1:13" ht="15.75" thickBot="1">
      <c r="A59" s="15"/>
      <c r="B59" s="22" t="s">
        <v>699</v>
      </c>
      <c r="C59" s="35" t="s">
        <v>276</v>
      </c>
      <c r="D59" s="36">
        <v>47</v>
      </c>
      <c r="E59" s="56"/>
      <c r="F59" s="23"/>
      <c r="G59" s="35" t="s">
        <v>276</v>
      </c>
      <c r="H59" s="36" t="s">
        <v>700</v>
      </c>
      <c r="I59" s="56" t="s">
        <v>280</v>
      </c>
      <c r="J59" s="23"/>
      <c r="K59" s="35" t="s">
        <v>276</v>
      </c>
      <c r="L59" s="36" t="s">
        <v>701</v>
      </c>
      <c r="M59" s="56" t="s">
        <v>280</v>
      </c>
    </row>
    <row r="60" spans="1:13" ht="15.75" thickTop="1">
      <c r="A60" s="15"/>
      <c r="B60" s="18"/>
      <c r="C60" s="18"/>
      <c r="D60" s="18"/>
      <c r="E60" s="18"/>
      <c r="F60" s="18"/>
      <c r="G60" s="18"/>
      <c r="H60" s="18"/>
      <c r="I60" s="18"/>
      <c r="J60" s="18"/>
      <c r="K60" s="18"/>
      <c r="L60" s="18"/>
      <c r="M60" s="18"/>
    </row>
    <row r="61" spans="1:13" ht="15" customHeight="1">
      <c r="A61" s="15" t="s">
        <v>995</v>
      </c>
      <c r="B61" s="16" t="s">
        <v>6</v>
      </c>
      <c r="C61" s="16"/>
      <c r="D61" s="16"/>
      <c r="E61" s="16"/>
      <c r="F61" s="16"/>
      <c r="G61" s="16"/>
      <c r="H61" s="16"/>
      <c r="I61" s="16"/>
      <c r="J61" s="16"/>
      <c r="K61" s="16"/>
      <c r="L61" s="16"/>
      <c r="M61" s="16"/>
    </row>
    <row r="62" spans="1:13" ht="25.5" customHeight="1">
      <c r="A62" s="15"/>
      <c r="B62" s="18" t="s">
        <v>705</v>
      </c>
      <c r="C62" s="18"/>
      <c r="D62" s="18"/>
      <c r="E62" s="18"/>
      <c r="F62" s="18"/>
      <c r="G62" s="18"/>
      <c r="H62" s="18"/>
      <c r="I62" s="18"/>
      <c r="J62" s="18"/>
      <c r="K62" s="18"/>
      <c r="L62" s="18"/>
      <c r="M62" s="18"/>
    </row>
    <row r="63" spans="1:13">
      <c r="A63" s="15"/>
      <c r="B63" s="18"/>
      <c r="C63" s="18"/>
      <c r="D63" s="18"/>
      <c r="E63" s="18"/>
      <c r="F63" s="18"/>
      <c r="G63" s="18"/>
      <c r="H63" s="18"/>
      <c r="I63" s="18"/>
      <c r="J63" s="18"/>
      <c r="K63" s="18"/>
      <c r="L63" s="18"/>
      <c r="M63" s="18"/>
    </row>
    <row r="64" spans="1:13" ht="15.75" thickBot="1">
      <c r="A64" s="15"/>
      <c r="B64" s="21"/>
      <c r="C64" s="37">
        <v>2013</v>
      </c>
      <c r="D64" s="37"/>
      <c r="E64" s="21"/>
      <c r="F64" s="21"/>
      <c r="G64" s="37">
        <v>2012</v>
      </c>
      <c r="H64" s="37"/>
      <c r="I64" s="21"/>
      <c r="J64" s="21"/>
      <c r="K64" s="37">
        <v>2011</v>
      </c>
      <c r="L64" s="37"/>
      <c r="M64" s="21"/>
    </row>
    <row r="65" spans="1:13">
      <c r="A65" s="15"/>
      <c r="B65" s="22" t="s">
        <v>706</v>
      </c>
      <c r="C65" s="24" t="s">
        <v>276</v>
      </c>
      <c r="D65" s="25">
        <v>2311</v>
      </c>
      <c r="E65" s="56"/>
      <c r="F65" s="23"/>
      <c r="G65" s="24" t="s">
        <v>276</v>
      </c>
      <c r="H65" s="25">
        <v>2625</v>
      </c>
      <c r="I65" s="56"/>
      <c r="J65" s="23"/>
      <c r="K65" s="24" t="s">
        <v>276</v>
      </c>
      <c r="L65" s="25">
        <v>2490</v>
      </c>
      <c r="M65" s="56"/>
    </row>
    <row r="66" spans="1:13" ht="26.25">
      <c r="A66" s="15"/>
      <c r="B66" s="29" t="s">
        <v>707</v>
      </c>
      <c r="C66" s="11"/>
      <c r="D66" s="27">
        <v>445</v>
      </c>
      <c r="E66" s="12"/>
      <c r="F66" s="4"/>
      <c r="G66" s="11"/>
      <c r="H66" s="27">
        <v>212</v>
      </c>
      <c r="I66" s="12"/>
      <c r="J66" s="4"/>
      <c r="K66" s="11"/>
      <c r="L66" s="27" t="s">
        <v>655</v>
      </c>
      <c r="M66" s="12"/>
    </row>
    <row r="67" spans="1:13">
      <c r="A67" s="15"/>
      <c r="B67" s="22" t="s">
        <v>708</v>
      </c>
      <c r="C67" s="24"/>
      <c r="D67" s="28">
        <v>233</v>
      </c>
      <c r="E67" s="56"/>
      <c r="F67" s="23"/>
      <c r="G67" s="24"/>
      <c r="H67" s="28">
        <v>624</v>
      </c>
      <c r="I67" s="56"/>
      <c r="J67" s="23"/>
      <c r="K67" s="24"/>
      <c r="L67" s="28">
        <v>135</v>
      </c>
      <c r="M67" s="56"/>
    </row>
    <row r="68" spans="1:13" ht="26.25">
      <c r="A68" s="15"/>
      <c r="B68" s="29" t="s">
        <v>709</v>
      </c>
      <c r="C68" s="11"/>
      <c r="D68" s="27" t="s">
        <v>655</v>
      </c>
      <c r="E68" s="12"/>
      <c r="F68" s="4"/>
      <c r="G68" s="11"/>
      <c r="H68" s="27" t="s">
        <v>498</v>
      </c>
      <c r="I68" s="12" t="s">
        <v>280</v>
      </c>
      <c r="J68" s="4"/>
      <c r="K68" s="11"/>
      <c r="L68" s="27" t="s">
        <v>655</v>
      </c>
      <c r="M68" s="12"/>
    </row>
    <row r="69" spans="1:13" ht="26.25">
      <c r="A69" s="15"/>
      <c r="B69" s="22" t="s">
        <v>710</v>
      </c>
      <c r="C69" s="24"/>
      <c r="D69" s="28" t="s">
        <v>711</v>
      </c>
      <c r="E69" s="56" t="s">
        <v>280</v>
      </c>
      <c r="F69" s="23"/>
      <c r="G69" s="24"/>
      <c r="H69" s="28" t="s">
        <v>712</v>
      </c>
      <c r="I69" s="56" t="s">
        <v>280</v>
      </c>
      <c r="J69" s="23"/>
      <c r="K69" s="24"/>
      <c r="L69" s="28" t="s">
        <v>655</v>
      </c>
      <c r="M69" s="56"/>
    </row>
    <row r="70" spans="1:13">
      <c r="A70" s="15"/>
      <c r="B70" s="29" t="s">
        <v>713</v>
      </c>
      <c r="C70" s="30"/>
      <c r="D70" s="31" t="s">
        <v>714</v>
      </c>
      <c r="E70" s="12" t="s">
        <v>280</v>
      </c>
      <c r="F70" s="4"/>
      <c r="G70" s="30"/>
      <c r="H70" s="31" t="s">
        <v>715</v>
      </c>
      <c r="I70" s="12" t="s">
        <v>280</v>
      </c>
      <c r="J70" s="4"/>
      <c r="K70" s="30"/>
      <c r="L70" s="31" t="s">
        <v>655</v>
      </c>
      <c r="M70" s="12"/>
    </row>
    <row r="71" spans="1:13" ht="15.75" thickBot="1">
      <c r="A71" s="15"/>
      <c r="B71" s="22" t="s">
        <v>716</v>
      </c>
      <c r="C71" s="35" t="s">
        <v>276</v>
      </c>
      <c r="D71" s="141">
        <v>2800</v>
      </c>
      <c r="E71" s="56"/>
      <c r="F71" s="23"/>
      <c r="G71" s="35" t="s">
        <v>276</v>
      </c>
      <c r="H71" s="141">
        <v>2311</v>
      </c>
      <c r="I71" s="56"/>
      <c r="J71" s="23"/>
      <c r="K71" s="35" t="s">
        <v>276</v>
      </c>
      <c r="L71" s="141">
        <v>2625</v>
      </c>
      <c r="M71" s="56"/>
    </row>
    <row r="72" spans="1:13" ht="15.75" thickTop="1">
      <c r="A72" s="15"/>
      <c r="B72" s="18"/>
      <c r="C72" s="18"/>
      <c r="D72" s="18"/>
      <c r="E72" s="18"/>
      <c r="F72" s="18"/>
      <c r="G72" s="18"/>
      <c r="H72" s="18"/>
      <c r="I72" s="18"/>
      <c r="J72" s="18"/>
      <c r="K72" s="18"/>
      <c r="L72" s="18"/>
      <c r="M72" s="18"/>
    </row>
  </sheetData>
  <mergeCells count="45">
    <mergeCell ref="A46:A60"/>
    <mergeCell ref="B46:M46"/>
    <mergeCell ref="B47:M47"/>
    <mergeCell ref="B48:M48"/>
    <mergeCell ref="B60:M60"/>
    <mergeCell ref="A61:A72"/>
    <mergeCell ref="B61:M61"/>
    <mergeCell ref="B62:M62"/>
    <mergeCell ref="B63:M63"/>
    <mergeCell ref="B72:M72"/>
    <mergeCell ref="A12:A28"/>
    <mergeCell ref="B12:M12"/>
    <mergeCell ref="B13:M13"/>
    <mergeCell ref="B14:M14"/>
    <mergeCell ref="B28:M28"/>
    <mergeCell ref="A29:A45"/>
    <mergeCell ref="B29:M29"/>
    <mergeCell ref="B30:M30"/>
    <mergeCell ref="B31:M31"/>
    <mergeCell ref="B45:M45"/>
    <mergeCell ref="C64:D64"/>
    <mergeCell ref="G64:H64"/>
    <mergeCell ref="K64:L64"/>
    <mergeCell ref="A1:A2"/>
    <mergeCell ref="B1:M1"/>
    <mergeCell ref="B2:M2"/>
    <mergeCell ref="A3:A11"/>
    <mergeCell ref="B3:M3"/>
    <mergeCell ref="B4:M4"/>
    <mergeCell ref="B5:M5"/>
    <mergeCell ref="C32:H32"/>
    <mergeCell ref="C33:D33"/>
    <mergeCell ref="G33:H33"/>
    <mergeCell ref="C49:L49"/>
    <mergeCell ref="C50:D50"/>
    <mergeCell ref="G50:H50"/>
    <mergeCell ref="K50:L50"/>
    <mergeCell ref="C6:D6"/>
    <mergeCell ref="G6:H6"/>
    <mergeCell ref="K6:L6"/>
    <mergeCell ref="C15:L15"/>
    <mergeCell ref="C16:D16"/>
    <mergeCell ref="G16:H16"/>
    <mergeCell ref="K16:L16"/>
    <mergeCell ref="B11:M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89</v>
      </c>
      <c r="B1" s="8" t="s">
        <v>1</v>
      </c>
      <c r="C1" s="8"/>
      <c r="D1" s="8"/>
    </row>
    <row r="2" spans="1:4" ht="30">
      <c r="A2" s="1" t="s">
        <v>78</v>
      </c>
      <c r="B2" s="1" t="s">
        <v>2</v>
      </c>
      <c r="C2" s="1" t="s">
        <v>35</v>
      </c>
      <c r="D2" s="1" t="s">
        <v>90</v>
      </c>
    </row>
    <row r="3" spans="1:4">
      <c r="A3" s="2" t="s">
        <v>91</v>
      </c>
      <c r="B3" s="7">
        <v>75610</v>
      </c>
      <c r="C3" s="7">
        <v>72361</v>
      </c>
      <c r="D3" s="7">
        <v>77637</v>
      </c>
    </row>
    <row r="4" spans="1:4">
      <c r="A4" s="2" t="s">
        <v>92</v>
      </c>
      <c r="B4" s="6">
        <v>41970</v>
      </c>
      <c r="C4" s="6">
        <v>40358</v>
      </c>
      <c r="D4" s="6">
        <v>42358</v>
      </c>
    </row>
    <row r="5" spans="1:4">
      <c r="A5" s="2" t="s">
        <v>93</v>
      </c>
      <c r="B5" s="6">
        <v>33640</v>
      </c>
      <c r="C5" s="6">
        <v>32003</v>
      </c>
      <c r="D5" s="6">
        <v>35279</v>
      </c>
    </row>
    <row r="6" spans="1:4">
      <c r="A6" s="3" t="s">
        <v>94</v>
      </c>
      <c r="B6" s="4" t="s">
        <v>6</v>
      </c>
      <c r="C6" s="4" t="s">
        <v>6</v>
      </c>
      <c r="D6" s="4" t="s">
        <v>6</v>
      </c>
    </row>
    <row r="7" spans="1:4">
      <c r="A7" s="2" t="s">
        <v>95</v>
      </c>
      <c r="B7" s="6">
        <v>6277</v>
      </c>
      <c r="C7" s="6">
        <v>6965</v>
      </c>
      <c r="D7" s="6">
        <v>5905</v>
      </c>
    </row>
    <row r="8" spans="1:4">
      <c r="A8" s="2" t="s">
        <v>96</v>
      </c>
      <c r="B8" s="6">
        <v>18969</v>
      </c>
      <c r="C8" s="6">
        <v>19124</v>
      </c>
      <c r="D8" s="6">
        <v>18293</v>
      </c>
    </row>
    <row r="9" spans="1:4">
      <c r="A9" s="2" t="s">
        <v>97</v>
      </c>
      <c r="B9" s="6">
        <v>14189</v>
      </c>
      <c r="C9" s="6">
        <v>14880</v>
      </c>
      <c r="D9" s="6">
        <v>19117</v>
      </c>
    </row>
    <row r="10" spans="1:4" ht="30">
      <c r="A10" s="2" t="s">
        <v>98</v>
      </c>
      <c r="B10" s="4" t="s">
        <v>6</v>
      </c>
      <c r="C10" s="6">
        <v>-5463</v>
      </c>
      <c r="D10" s="4">
        <v>706</v>
      </c>
    </row>
    <row r="11" spans="1:4">
      <c r="A11" s="2" t="s">
        <v>99</v>
      </c>
      <c r="B11" s="4">
        <v>178</v>
      </c>
      <c r="C11" s="6">
        <v>13410</v>
      </c>
      <c r="D11" s="4" t="s">
        <v>6</v>
      </c>
    </row>
    <row r="12" spans="1:4">
      <c r="A12" s="2" t="s">
        <v>100</v>
      </c>
      <c r="B12" s="6">
        <v>15572</v>
      </c>
      <c r="C12" s="6">
        <v>17027</v>
      </c>
      <c r="D12" s="4" t="s">
        <v>6</v>
      </c>
    </row>
    <row r="13" spans="1:4">
      <c r="A13" s="2" t="s">
        <v>101</v>
      </c>
      <c r="B13" s="6">
        <v>1770</v>
      </c>
      <c r="C13" s="4">
        <v>325</v>
      </c>
      <c r="D13" s="4" t="s">
        <v>6</v>
      </c>
    </row>
    <row r="14" spans="1:4">
      <c r="A14" s="2" t="s">
        <v>102</v>
      </c>
      <c r="B14" s="6">
        <v>56955</v>
      </c>
      <c r="C14" s="6">
        <v>66268</v>
      </c>
      <c r="D14" s="6">
        <v>44021</v>
      </c>
    </row>
    <row r="15" spans="1:4">
      <c r="A15" s="2" t="s">
        <v>103</v>
      </c>
      <c r="B15" s="6">
        <v>-23315</v>
      </c>
      <c r="C15" s="6">
        <v>-34265</v>
      </c>
      <c r="D15" s="6">
        <v>-8742</v>
      </c>
    </row>
    <row r="16" spans="1:4">
      <c r="A16" s="2" t="s">
        <v>104</v>
      </c>
      <c r="B16" s="4" t="s">
        <v>6</v>
      </c>
      <c r="C16" s="4">
        <v>-108</v>
      </c>
      <c r="D16" s="4">
        <v>261</v>
      </c>
    </row>
    <row r="17" spans="1:4">
      <c r="A17" s="2" t="s">
        <v>105</v>
      </c>
      <c r="B17" s="6">
        <v>-2169</v>
      </c>
      <c r="C17" s="6">
        <v>-1077</v>
      </c>
      <c r="D17" s="4">
        <v>-939</v>
      </c>
    </row>
    <row r="18" spans="1:4">
      <c r="A18" s="2" t="s">
        <v>106</v>
      </c>
      <c r="B18" s="4">
        <v>710</v>
      </c>
      <c r="C18" s="4">
        <v>296</v>
      </c>
      <c r="D18" s="4">
        <v>-454</v>
      </c>
    </row>
    <row r="19" spans="1:4" ht="45">
      <c r="A19" s="2" t="s">
        <v>107</v>
      </c>
      <c r="B19" s="6">
        <v>-24774</v>
      </c>
      <c r="C19" s="6">
        <v>-35154</v>
      </c>
      <c r="D19" s="6">
        <v>-9874</v>
      </c>
    </row>
    <row r="20" spans="1:4">
      <c r="A20" s="2" t="s">
        <v>108</v>
      </c>
      <c r="B20" s="4">
        <v>-47</v>
      </c>
      <c r="C20" s="6">
        <v>5755</v>
      </c>
      <c r="D20" s="6">
        <v>1506</v>
      </c>
    </row>
    <row r="21" spans="1:4" ht="30">
      <c r="A21" s="2" t="s">
        <v>109</v>
      </c>
      <c r="B21" s="6">
        <v>-24821</v>
      </c>
      <c r="C21" s="6">
        <v>-29399</v>
      </c>
      <c r="D21" s="6">
        <v>-8368</v>
      </c>
    </row>
    <row r="22" spans="1:4" ht="30">
      <c r="A22" s="2" t="s">
        <v>110</v>
      </c>
      <c r="B22" s="6">
        <v>-10977</v>
      </c>
      <c r="C22" s="6">
        <v>-24169</v>
      </c>
      <c r="D22" s="6">
        <v>-1853</v>
      </c>
    </row>
    <row r="23" spans="1:4">
      <c r="A23" s="2" t="s">
        <v>111</v>
      </c>
      <c r="B23" s="6">
        <v>-35798</v>
      </c>
      <c r="C23" s="6">
        <v>-53568</v>
      </c>
      <c r="D23" s="6">
        <v>-10221</v>
      </c>
    </row>
    <row r="24" spans="1:4" ht="30">
      <c r="A24" s="2" t="s">
        <v>112</v>
      </c>
      <c r="B24" s="4">
        <v>933</v>
      </c>
      <c r="C24" s="6">
        <v>3232</v>
      </c>
      <c r="D24" s="4">
        <v>468</v>
      </c>
    </row>
    <row r="25" spans="1:4" ht="30">
      <c r="A25" s="2" t="s">
        <v>113</v>
      </c>
      <c r="B25" s="7">
        <v>-34865</v>
      </c>
      <c r="C25" s="7">
        <v>-50336</v>
      </c>
      <c r="D25" s="7">
        <v>-9753</v>
      </c>
    </row>
    <row r="26" spans="1:4" ht="45">
      <c r="A26" s="3" t="s">
        <v>114</v>
      </c>
      <c r="B26" s="4" t="s">
        <v>6</v>
      </c>
      <c r="C26" s="4" t="s">
        <v>6</v>
      </c>
      <c r="D26" s="4" t="s">
        <v>6</v>
      </c>
    </row>
    <row r="27" spans="1:4">
      <c r="A27" s="2" t="s">
        <v>115</v>
      </c>
      <c r="B27" s="9">
        <v>-0.36</v>
      </c>
      <c r="C27" s="9">
        <v>-0.44</v>
      </c>
      <c r="D27" s="9">
        <v>-0.15</v>
      </c>
    </row>
    <row r="28" spans="1:4">
      <c r="A28" s="2" t="s">
        <v>116</v>
      </c>
      <c r="B28" s="9">
        <v>-0.17</v>
      </c>
      <c r="C28" s="9">
        <v>-0.4</v>
      </c>
      <c r="D28" s="9">
        <v>-0.03</v>
      </c>
    </row>
    <row r="29" spans="1:4">
      <c r="A29" s="2" t="s">
        <v>117</v>
      </c>
      <c r="B29" s="9">
        <v>-0.53</v>
      </c>
      <c r="C29" s="9">
        <v>-0.84</v>
      </c>
      <c r="D29" s="9">
        <v>-0.18</v>
      </c>
    </row>
    <row r="30" spans="1:4" ht="45">
      <c r="A30" s="2" t="s">
        <v>118</v>
      </c>
      <c r="B30" s="6">
        <v>66327</v>
      </c>
      <c r="C30" s="6">
        <v>59623</v>
      </c>
      <c r="D30" s="6">
        <v>5374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2" width="36.5703125" bestFit="1" customWidth="1"/>
    <col min="3" max="3" width="3.42578125" customWidth="1"/>
    <col min="4" max="4" width="11.28515625" customWidth="1"/>
    <col min="5" max="5" width="5.85546875" customWidth="1"/>
    <col min="6" max="7" width="3.42578125" customWidth="1"/>
    <col min="8" max="8" width="11.28515625" customWidth="1"/>
    <col min="9" max="9" width="5.85546875" customWidth="1"/>
    <col min="10" max="11" width="3.42578125" customWidth="1"/>
    <col min="12" max="12" width="11.28515625" customWidth="1"/>
    <col min="13" max="13" width="5.85546875" customWidth="1"/>
  </cols>
  <sheetData>
    <row r="1" spans="1:13" ht="30" customHeight="1">
      <c r="A1" s="8" t="s">
        <v>9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5" t="s">
        <v>997</v>
      </c>
      <c r="B3" s="16" t="s">
        <v>6</v>
      </c>
      <c r="C3" s="16"/>
      <c r="D3" s="16"/>
      <c r="E3" s="16"/>
      <c r="F3" s="16"/>
      <c r="G3" s="16"/>
      <c r="H3" s="16"/>
      <c r="I3" s="16"/>
      <c r="J3" s="16"/>
      <c r="K3" s="16"/>
      <c r="L3" s="16"/>
      <c r="M3" s="16"/>
    </row>
    <row r="4" spans="1:13">
      <c r="A4" s="15"/>
      <c r="B4" s="18" t="s">
        <v>726</v>
      </c>
      <c r="C4" s="18"/>
      <c r="D4" s="18"/>
      <c r="E4" s="18"/>
      <c r="F4" s="18"/>
      <c r="G4" s="18"/>
      <c r="H4" s="18"/>
      <c r="I4" s="18"/>
      <c r="J4" s="18"/>
      <c r="K4" s="18"/>
      <c r="L4" s="18"/>
      <c r="M4" s="18"/>
    </row>
    <row r="5" spans="1:13" ht="15.75">
      <c r="A5" s="15"/>
      <c r="B5" s="221"/>
      <c r="C5" s="221"/>
      <c r="D5" s="221"/>
      <c r="E5" s="221"/>
      <c r="F5" s="221"/>
      <c r="G5" s="221"/>
      <c r="H5" s="221"/>
      <c r="I5" s="221"/>
      <c r="J5" s="221"/>
      <c r="K5" s="221"/>
      <c r="L5" s="221"/>
      <c r="M5" s="221"/>
    </row>
    <row r="6" spans="1:13" ht="15.75" thickBot="1">
      <c r="A6" s="15"/>
      <c r="B6" s="143"/>
      <c r="C6" s="175" t="s">
        <v>274</v>
      </c>
      <c r="D6" s="175"/>
      <c r="E6" s="175"/>
      <c r="F6" s="175"/>
      <c r="G6" s="175"/>
      <c r="H6" s="175"/>
      <c r="I6" s="175"/>
      <c r="J6" s="175"/>
      <c r="K6" s="175"/>
      <c r="L6" s="175"/>
      <c r="M6" s="143"/>
    </row>
    <row r="7" spans="1:13" ht="15.75" thickBot="1">
      <c r="A7" s="15"/>
      <c r="B7" s="143"/>
      <c r="C7" s="242">
        <v>2013</v>
      </c>
      <c r="D7" s="242"/>
      <c r="E7" s="143"/>
      <c r="F7" s="143"/>
      <c r="G7" s="242">
        <v>2012</v>
      </c>
      <c r="H7" s="242"/>
      <c r="I7" s="143"/>
      <c r="J7" s="143"/>
      <c r="K7" s="242">
        <v>2011</v>
      </c>
      <c r="L7" s="242"/>
      <c r="M7" s="143"/>
    </row>
    <row r="8" spans="1:13">
      <c r="A8" s="15"/>
      <c r="B8" s="239" t="s">
        <v>727</v>
      </c>
      <c r="C8" s="240"/>
      <c r="D8" s="240"/>
      <c r="E8" s="240"/>
      <c r="F8" s="24"/>
      <c r="G8" s="240"/>
      <c r="H8" s="240"/>
      <c r="I8" s="240"/>
      <c r="J8" s="24"/>
      <c r="K8" s="240"/>
      <c r="L8" s="240"/>
      <c r="M8" s="240"/>
    </row>
    <row r="9" spans="1:13">
      <c r="A9" s="15"/>
      <c r="B9" s="149" t="s">
        <v>91</v>
      </c>
      <c r="C9" s="191" t="s">
        <v>276</v>
      </c>
      <c r="D9" s="153">
        <v>19729</v>
      </c>
      <c r="E9" s="158" t="s">
        <v>317</v>
      </c>
      <c r="F9" s="191"/>
      <c r="G9" s="191" t="s">
        <v>276</v>
      </c>
      <c r="H9" s="153">
        <v>27952</v>
      </c>
      <c r="I9" s="158" t="s">
        <v>317</v>
      </c>
      <c r="J9" s="191"/>
      <c r="K9" s="191" t="s">
        <v>276</v>
      </c>
      <c r="L9" s="153">
        <v>25673</v>
      </c>
      <c r="M9" s="158" t="s">
        <v>317</v>
      </c>
    </row>
    <row r="10" spans="1:13">
      <c r="A10" s="15"/>
      <c r="B10" s="241" t="s">
        <v>93</v>
      </c>
      <c r="C10" s="24"/>
      <c r="D10" s="25">
        <v>12280</v>
      </c>
      <c r="E10" s="56" t="s">
        <v>317</v>
      </c>
      <c r="F10" s="24"/>
      <c r="G10" s="24"/>
      <c r="H10" s="25">
        <v>17272</v>
      </c>
      <c r="I10" s="56" t="s">
        <v>317</v>
      </c>
      <c r="J10" s="24"/>
      <c r="K10" s="24"/>
      <c r="L10" s="25">
        <v>16046</v>
      </c>
      <c r="M10" s="56" t="s">
        <v>317</v>
      </c>
    </row>
    <row r="11" spans="1:13">
      <c r="A11" s="15"/>
      <c r="B11" s="149" t="s">
        <v>728</v>
      </c>
      <c r="C11" s="191"/>
      <c r="D11" s="157">
        <v>62</v>
      </c>
      <c r="E11" s="158" t="s">
        <v>729</v>
      </c>
      <c r="F11" s="191"/>
      <c r="G11" s="191"/>
      <c r="H11" s="157">
        <v>62</v>
      </c>
      <c r="I11" s="158" t="s">
        <v>729</v>
      </c>
      <c r="J11" s="191"/>
      <c r="K11" s="191"/>
      <c r="L11" s="157">
        <v>63</v>
      </c>
      <c r="M11" s="158" t="s">
        <v>729</v>
      </c>
    </row>
    <row r="12" spans="1:13">
      <c r="A12" s="15"/>
      <c r="B12" s="239" t="s">
        <v>730</v>
      </c>
      <c r="C12" s="240"/>
      <c r="D12" s="240"/>
      <c r="E12" s="240"/>
      <c r="F12" s="24"/>
      <c r="G12" s="240"/>
      <c r="H12" s="240"/>
      <c r="I12" s="240"/>
      <c r="J12" s="24"/>
      <c r="K12" s="240"/>
      <c r="L12" s="240"/>
      <c r="M12" s="240"/>
    </row>
    <row r="13" spans="1:13">
      <c r="A13" s="15"/>
      <c r="B13" s="149" t="s">
        <v>275</v>
      </c>
      <c r="C13" s="191" t="s">
        <v>276</v>
      </c>
      <c r="D13" s="153">
        <v>20167</v>
      </c>
      <c r="E13" s="158" t="s">
        <v>317</v>
      </c>
      <c r="F13" s="191"/>
      <c r="G13" s="191" t="s">
        <v>276</v>
      </c>
      <c r="H13" s="153">
        <v>18903</v>
      </c>
      <c r="I13" s="158" t="s">
        <v>317</v>
      </c>
      <c r="J13" s="191"/>
      <c r="K13" s="191" t="s">
        <v>276</v>
      </c>
      <c r="L13" s="153">
        <v>23681</v>
      </c>
      <c r="M13" s="158" t="s">
        <v>317</v>
      </c>
    </row>
    <row r="14" spans="1:13">
      <c r="A14" s="15"/>
      <c r="B14" s="241" t="s">
        <v>93</v>
      </c>
      <c r="C14" s="24"/>
      <c r="D14" s="25">
        <v>8157</v>
      </c>
      <c r="E14" s="56" t="s">
        <v>317</v>
      </c>
      <c r="F14" s="24"/>
      <c r="G14" s="24"/>
      <c r="H14" s="25">
        <v>8063</v>
      </c>
      <c r="I14" s="56" t="s">
        <v>317</v>
      </c>
      <c r="J14" s="24"/>
      <c r="K14" s="24"/>
      <c r="L14" s="25">
        <v>11978</v>
      </c>
      <c r="M14" s="56" t="s">
        <v>317</v>
      </c>
    </row>
    <row r="15" spans="1:13">
      <c r="A15" s="15"/>
      <c r="B15" s="149" t="s">
        <v>728</v>
      </c>
      <c r="C15" s="191"/>
      <c r="D15" s="157">
        <v>40</v>
      </c>
      <c r="E15" s="158" t="s">
        <v>729</v>
      </c>
      <c r="F15" s="191"/>
      <c r="G15" s="191"/>
      <c r="H15" s="157">
        <v>43</v>
      </c>
      <c r="I15" s="158" t="s">
        <v>729</v>
      </c>
      <c r="J15" s="191"/>
      <c r="K15" s="191"/>
      <c r="L15" s="157">
        <v>51</v>
      </c>
      <c r="M15" s="158" t="s">
        <v>729</v>
      </c>
    </row>
    <row r="16" spans="1:13">
      <c r="A16" s="15"/>
      <c r="B16" s="239" t="s">
        <v>731</v>
      </c>
      <c r="C16" s="240"/>
      <c r="D16" s="240"/>
      <c r="E16" s="240"/>
      <c r="F16" s="24"/>
      <c r="G16" s="240"/>
      <c r="H16" s="240"/>
      <c r="I16" s="240"/>
      <c r="J16" s="24"/>
      <c r="K16" s="240"/>
      <c r="L16" s="240"/>
      <c r="M16" s="240"/>
    </row>
    <row r="17" spans="1:13">
      <c r="A17" s="15"/>
      <c r="B17" s="149" t="s">
        <v>91</v>
      </c>
      <c r="C17" s="191" t="s">
        <v>276</v>
      </c>
      <c r="D17" s="153">
        <v>31599</v>
      </c>
      <c r="E17" s="158" t="s">
        <v>317</v>
      </c>
      <c r="F17" s="191"/>
      <c r="G17" s="191" t="s">
        <v>276</v>
      </c>
      <c r="H17" s="153">
        <v>21361</v>
      </c>
      <c r="I17" s="158" t="s">
        <v>317</v>
      </c>
      <c r="J17" s="191"/>
      <c r="K17" s="191" t="s">
        <v>276</v>
      </c>
      <c r="L17" s="153">
        <v>24635</v>
      </c>
      <c r="M17" s="158" t="s">
        <v>317</v>
      </c>
    </row>
    <row r="18" spans="1:13">
      <c r="A18" s="15"/>
      <c r="B18" s="241" t="s">
        <v>93</v>
      </c>
      <c r="C18" s="24"/>
      <c r="D18" s="25">
        <v>11232</v>
      </c>
      <c r="E18" s="56" t="s">
        <v>317</v>
      </c>
      <c r="F18" s="24"/>
      <c r="G18" s="24"/>
      <c r="H18" s="25">
        <v>4539</v>
      </c>
      <c r="I18" s="56" t="s">
        <v>317</v>
      </c>
      <c r="J18" s="24"/>
      <c r="K18" s="24"/>
      <c r="L18" s="25">
        <v>5430</v>
      </c>
      <c r="M18" s="56" t="s">
        <v>317</v>
      </c>
    </row>
    <row r="19" spans="1:13">
      <c r="A19" s="15"/>
      <c r="B19" s="149" t="s">
        <v>728</v>
      </c>
      <c r="C19" s="191"/>
      <c r="D19" s="157">
        <v>36</v>
      </c>
      <c r="E19" s="158" t="s">
        <v>729</v>
      </c>
      <c r="F19" s="191"/>
      <c r="G19" s="191"/>
      <c r="H19" s="157">
        <v>21</v>
      </c>
      <c r="I19" s="158" t="s">
        <v>729</v>
      </c>
      <c r="J19" s="191"/>
      <c r="K19" s="191"/>
      <c r="L19" s="157">
        <v>22</v>
      </c>
      <c r="M19" s="158" t="s">
        <v>729</v>
      </c>
    </row>
    <row r="20" spans="1:13">
      <c r="A20" s="15"/>
      <c r="B20" s="239" t="s">
        <v>732</v>
      </c>
      <c r="C20" s="240"/>
      <c r="D20" s="240"/>
      <c r="E20" s="240"/>
      <c r="F20" s="24"/>
      <c r="G20" s="240"/>
      <c r="H20" s="240"/>
      <c r="I20" s="240"/>
      <c r="J20" s="24"/>
      <c r="K20" s="240"/>
      <c r="L20" s="240"/>
      <c r="M20" s="240"/>
    </row>
    <row r="21" spans="1:13">
      <c r="A21" s="15"/>
      <c r="B21" s="149" t="s">
        <v>91</v>
      </c>
      <c r="C21" s="191" t="s">
        <v>276</v>
      </c>
      <c r="D21" s="153">
        <v>4115</v>
      </c>
      <c r="E21" s="158" t="s">
        <v>317</v>
      </c>
      <c r="F21" s="191"/>
      <c r="G21" s="191" t="s">
        <v>276</v>
      </c>
      <c r="H21" s="153">
        <v>4145</v>
      </c>
      <c r="I21" s="158" t="s">
        <v>317</v>
      </c>
      <c r="J21" s="191"/>
      <c r="K21" s="191" t="s">
        <v>276</v>
      </c>
      <c r="L21" s="153">
        <v>3648</v>
      </c>
      <c r="M21" s="158" t="s">
        <v>317</v>
      </c>
    </row>
    <row r="22" spans="1:13">
      <c r="A22" s="15"/>
      <c r="B22" s="241" t="s">
        <v>93</v>
      </c>
      <c r="C22" s="24"/>
      <c r="D22" s="25">
        <v>1971</v>
      </c>
      <c r="E22" s="56" t="s">
        <v>317</v>
      </c>
      <c r="F22" s="24"/>
      <c r="G22" s="24"/>
      <c r="H22" s="25">
        <v>2129</v>
      </c>
      <c r="I22" s="56" t="s">
        <v>317</v>
      </c>
      <c r="J22" s="24"/>
      <c r="K22" s="24"/>
      <c r="L22" s="25">
        <v>1825</v>
      </c>
      <c r="M22" s="56" t="s">
        <v>317</v>
      </c>
    </row>
    <row r="23" spans="1:13">
      <c r="A23" s="15"/>
      <c r="B23" s="149" t="s">
        <v>728</v>
      </c>
      <c r="C23" s="191"/>
      <c r="D23" s="157">
        <v>48</v>
      </c>
      <c r="E23" s="158" t="s">
        <v>729</v>
      </c>
      <c r="F23" s="191"/>
      <c r="G23" s="191"/>
      <c r="H23" s="157">
        <v>51</v>
      </c>
      <c r="I23" s="158" t="s">
        <v>729</v>
      </c>
      <c r="J23" s="191"/>
      <c r="K23" s="191"/>
      <c r="L23" s="157">
        <v>50</v>
      </c>
      <c r="M23" s="158" t="s">
        <v>729</v>
      </c>
    </row>
    <row r="24" spans="1:13">
      <c r="A24" s="15"/>
      <c r="B24" s="239" t="s">
        <v>733</v>
      </c>
      <c r="C24" s="240"/>
      <c r="D24" s="240"/>
      <c r="E24" s="240"/>
      <c r="F24" s="24"/>
      <c r="G24" s="240"/>
      <c r="H24" s="240"/>
      <c r="I24" s="240"/>
      <c r="J24" s="24"/>
      <c r="K24" s="240"/>
      <c r="L24" s="240"/>
      <c r="M24" s="240"/>
    </row>
    <row r="25" spans="1:13">
      <c r="A25" s="15"/>
      <c r="B25" s="149" t="s">
        <v>91</v>
      </c>
      <c r="C25" s="191" t="s">
        <v>276</v>
      </c>
      <c r="D25" s="153">
        <v>75610</v>
      </c>
      <c r="E25" s="158" t="s">
        <v>317</v>
      </c>
      <c r="F25" s="191"/>
      <c r="G25" s="191" t="s">
        <v>276</v>
      </c>
      <c r="H25" s="153">
        <v>72361</v>
      </c>
      <c r="I25" s="158" t="s">
        <v>317</v>
      </c>
      <c r="J25" s="191"/>
      <c r="K25" s="191" t="s">
        <v>276</v>
      </c>
      <c r="L25" s="153">
        <v>77637</v>
      </c>
      <c r="M25" s="158" t="s">
        <v>317</v>
      </c>
    </row>
    <row r="26" spans="1:13">
      <c r="A26" s="15"/>
      <c r="B26" s="241" t="s">
        <v>93</v>
      </c>
      <c r="C26" s="24"/>
      <c r="D26" s="25">
        <v>33640</v>
      </c>
      <c r="E26" s="56" t="s">
        <v>317</v>
      </c>
      <c r="F26" s="24"/>
      <c r="G26" s="24"/>
      <c r="H26" s="25">
        <v>32003</v>
      </c>
      <c r="I26" s="56" t="s">
        <v>317</v>
      </c>
      <c r="J26" s="24"/>
      <c r="K26" s="24"/>
      <c r="L26" s="25">
        <v>35279</v>
      </c>
      <c r="M26" s="56" t="s">
        <v>317</v>
      </c>
    </row>
    <row r="27" spans="1:13">
      <c r="A27" s="15"/>
      <c r="B27" s="149" t="s">
        <v>728</v>
      </c>
      <c r="C27" s="191"/>
      <c r="D27" s="157">
        <v>44</v>
      </c>
      <c r="E27" s="158" t="s">
        <v>729</v>
      </c>
      <c r="F27" s="191"/>
      <c r="G27" s="191"/>
      <c r="H27" s="157">
        <v>44</v>
      </c>
      <c r="I27" s="158" t="s">
        <v>729</v>
      </c>
      <c r="J27" s="191"/>
      <c r="K27" s="191"/>
      <c r="L27" s="157">
        <v>45</v>
      </c>
      <c r="M27" s="158" t="s">
        <v>729</v>
      </c>
    </row>
    <row r="28" spans="1:13">
      <c r="A28" s="15"/>
      <c r="B28" s="18"/>
      <c r="C28" s="18"/>
      <c r="D28" s="18"/>
      <c r="E28" s="18"/>
      <c r="F28" s="18"/>
      <c r="G28" s="18"/>
      <c r="H28" s="18"/>
      <c r="I28" s="18"/>
      <c r="J28" s="18"/>
      <c r="K28" s="18"/>
      <c r="L28" s="18"/>
      <c r="M28" s="18"/>
    </row>
    <row r="29" spans="1:13" ht="15" customHeight="1">
      <c r="A29" s="15" t="s">
        <v>998</v>
      </c>
      <c r="B29" s="16" t="s">
        <v>6</v>
      </c>
      <c r="C29" s="16"/>
      <c r="D29" s="16"/>
      <c r="E29" s="16"/>
      <c r="F29" s="16"/>
      <c r="G29" s="16"/>
      <c r="H29" s="16"/>
      <c r="I29" s="16"/>
      <c r="J29" s="16"/>
      <c r="K29" s="16"/>
      <c r="L29" s="16"/>
      <c r="M29" s="16"/>
    </row>
    <row r="30" spans="1:13">
      <c r="A30" s="15"/>
      <c r="B30" s="18" t="s">
        <v>734</v>
      </c>
      <c r="C30" s="18"/>
      <c r="D30" s="18"/>
      <c r="E30" s="18"/>
      <c r="F30" s="18"/>
      <c r="G30" s="18"/>
      <c r="H30" s="18"/>
      <c r="I30" s="18"/>
      <c r="J30" s="18"/>
      <c r="K30" s="18"/>
      <c r="L30" s="18"/>
      <c r="M30" s="18"/>
    </row>
    <row r="31" spans="1:13" ht="15.75">
      <c r="A31" s="15"/>
      <c r="B31" s="221"/>
      <c r="C31" s="221"/>
      <c r="D31" s="221"/>
      <c r="E31" s="221"/>
      <c r="F31" s="221"/>
      <c r="G31" s="221"/>
      <c r="H31" s="221"/>
      <c r="I31" s="221"/>
      <c r="J31" s="221"/>
      <c r="K31" s="221"/>
      <c r="L31" s="221"/>
      <c r="M31" s="221"/>
    </row>
    <row r="32" spans="1:13" ht="15.75" thickBot="1">
      <c r="A32" s="15"/>
      <c r="B32" s="143"/>
      <c r="C32" s="175" t="s">
        <v>274</v>
      </c>
      <c r="D32" s="175"/>
      <c r="E32" s="175"/>
      <c r="F32" s="175"/>
      <c r="G32" s="175"/>
      <c r="H32" s="175"/>
      <c r="I32" s="175"/>
      <c r="J32" s="175"/>
      <c r="K32" s="175"/>
      <c r="L32" s="175"/>
      <c r="M32" s="143"/>
    </row>
    <row r="33" spans="1:13" ht="15.75" thickBot="1">
      <c r="A33" s="15"/>
      <c r="B33" s="143"/>
      <c r="C33" s="242">
        <v>2013</v>
      </c>
      <c r="D33" s="242"/>
      <c r="E33" s="143"/>
      <c r="F33" s="143"/>
      <c r="G33" s="242">
        <v>2012</v>
      </c>
      <c r="H33" s="242"/>
      <c r="I33" s="143"/>
      <c r="J33" s="143"/>
      <c r="K33" s="242">
        <v>2011</v>
      </c>
      <c r="L33" s="242"/>
      <c r="M33" s="143"/>
    </row>
    <row r="34" spans="1:13">
      <c r="A34" s="15"/>
      <c r="B34" s="243" t="s">
        <v>735</v>
      </c>
      <c r="C34" s="240"/>
      <c r="D34" s="240"/>
      <c r="E34" s="240"/>
      <c r="F34" s="24"/>
      <c r="G34" s="240"/>
      <c r="H34" s="240"/>
      <c r="I34" s="240"/>
      <c r="J34" s="24"/>
      <c r="K34" s="240"/>
      <c r="L34" s="240"/>
      <c r="M34" s="240"/>
    </row>
    <row r="35" spans="1:13">
      <c r="A35" s="15"/>
      <c r="B35" s="149" t="s">
        <v>736</v>
      </c>
      <c r="C35" s="191" t="s">
        <v>276</v>
      </c>
      <c r="D35" s="153">
        <v>44143</v>
      </c>
      <c r="E35" s="158" t="s">
        <v>317</v>
      </c>
      <c r="F35" s="191"/>
      <c r="G35" s="191" t="s">
        <v>276</v>
      </c>
      <c r="H35" s="153">
        <v>40697</v>
      </c>
      <c r="I35" s="158" t="s">
        <v>317</v>
      </c>
      <c r="J35" s="191"/>
      <c r="K35" s="191" t="s">
        <v>276</v>
      </c>
      <c r="L35" s="153">
        <v>35131</v>
      </c>
      <c r="M35" s="158" t="s">
        <v>317</v>
      </c>
    </row>
    <row r="36" spans="1:13">
      <c r="A36" s="15"/>
      <c r="B36" s="241" t="s">
        <v>676</v>
      </c>
      <c r="C36" s="44"/>
      <c r="D36" s="45">
        <v>484</v>
      </c>
      <c r="E36" s="56" t="s">
        <v>317</v>
      </c>
      <c r="F36" s="24"/>
      <c r="G36" s="44"/>
      <c r="H36" s="45">
        <v>974</v>
      </c>
      <c r="I36" s="56" t="s">
        <v>317</v>
      </c>
      <c r="J36" s="24"/>
      <c r="K36" s="44"/>
      <c r="L36" s="45">
        <v>476</v>
      </c>
      <c r="M36" s="56" t="s">
        <v>317</v>
      </c>
    </row>
    <row r="37" spans="1:13">
      <c r="A37" s="15"/>
      <c r="B37" s="244" t="s">
        <v>737</v>
      </c>
      <c r="C37" s="245"/>
      <c r="D37" s="246">
        <v>44627</v>
      </c>
      <c r="E37" s="158" t="s">
        <v>317</v>
      </c>
      <c r="F37" s="143"/>
      <c r="G37" s="245"/>
      <c r="H37" s="246">
        <v>41671</v>
      </c>
      <c r="I37" s="158" t="s">
        <v>317</v>
      </c>
      <c r="J37" s="143"/>
      <c r="K37" s="245"/>
      <c r="L37" s="246">
        <v>35607</v>
      </c>
      <c r="M37" s="158" t="s">
        <v>317</v>
      </c>
    </row>
    <row r="38" spans="1:13">
      <c r="A38" s="15"/>
      <c r="B38" s="243" t="s">
        <v>738</v>
      </c>
      <c r="C38" s="247"/>
      <c r="D38" s="247"/>
      <c r="E38" s="240"/>
      <c r="F38" s="248"/>
      <c r="G38" s="247"/>
      <c r="H38" s="247"/>
      <c r="I38" s="240"/>
      <c r="J38" s="248"/>
      <c r="K38" s="247"/>
      <c r="L38" s="247"/>
      <c r="M38" s="240"/>
    </row>
    <row r="39" spans="1:13">
      <c r="A39" s="15"/>
      <c r="B39" s="149" t="s">
        <v>739</v>
      </c>
      <c r="C39" s="191"/>
      <c r="D39" s="153">
        <v>19396</v>
      </c>
      <c r="E39" s="158" t="s">
        <v>317</v>
      </c>
      <c r="F39" s="143"/>
      <c r="G39" s="191"/>
      <c r="H39" s="153">
        <v>16425</v>
      </c>
      <c r="I39" s="158" t="s">
        <v>317</v>
      </c>
      <c r="J39" s="143"/>
      <c r="K39" s="191"/>
      <c r="L39" s="153">
        <v>24544</v>
      </c>
      <c r="M39" s="158" t="s">
        <v>317</v>
      </c>
    </row>
    <row r="40" spans="1:13">
      <c r="A40" s="15"/>
      <c r="B40" s="241" t="s">
        <v>676</v>
      </c>
      <c r="C40" s="249"/>
      <c r="D40" s="250" t="s">
        <v>247</v>
      </c>
      <c r="E40" s="56" t="s">
        <v>317</v>
      </c>
      <c r="F40" s="248"/>
      <c r="G40" s="44"/>
      <c r="H40" s="45">
        <v>122</v>
      </c>
      <c r="I40" s="56" t="s">
        <v>317</v>
      </c>
      <c r="J40" s="248"/>
      <c r="K40" s="44"/>
      <c r="L40" s="45">
        <v>703</v>
      </c>
      <c r="M40" s="56" t="s">
        <v>317</v>
      </c>
    </row>
    <row r="41" spans="1:13" ht="25.5">
      <c r="A41" s="15"/>
      <c r="B41" s="244" t="s">
        <v>740</v>
      </c>
      <c r="C41" s="245"/>
      <c r="D41" s="246">
        <v>19396</v>
      </c>
      <c r="E41" s="158" t="s">
        <v>317</v>
      </c>
      <c r="F41" s="143"/>
      <c r="G41" s="245"/>
      <c r="H41" s="246">
        <v>16547</v>
      </c>
      <c r="I41" s="158" t="s">
        <v>317</v>
      </c>
      <c r="J41" s="143"/>
      <c r="K41" s="245"/>
      <c r="L41" s="246">
        <v>25247</v>
      </c>
      <c r="M41" s="158" t="s">
        <v>317</v>
      </c>
    </row>
    <row r="42" spans="1:13">
      <c r="A42" s="15"/>
      <c r="B42" s="243" t="s">
        <v>741</v>
      </c>
      <c r="C42" s="247"/>
      <c r="D42" s="247"/>
      <c r="E42" s="240"/>
      <c r="F42" s="248"/>
      <c r="G42" s="247"/>
      <c r="H42" s="247"/>
      <c r="I42" s="240"/>
      <c r="J42" s="248"/>
      <c r="K42" s="247"/>
      <c r="L42" s="247"/>
      <c r="M42" s="240"/>
    </row>
    <row r="43" spans="1:13">
      <c r="A43" s="15"/>
      <c r="B43" s="149" t="s">
        <v>742</v>
      </c>
      <c r="C43" s="191"/>
      <c r="D43" s="153">
        <v>6909</v>
      </c>
      <c r="E43" s="158" t="s">
        <v>317</v>
      </c>
      <c r="F43" s="143"/>
      <c r="G43" s="191"/>
      <c r="H43" s="153">
        <v>9257</v>
      </c>
      <c r="I43" s="158" t="s">
        <v>317</v>
      </c>
      <c r="J43" s="143"/>
      <c r="K43" s="191"/>
      <c r="L43" s="153">
        <v>10656</v>
      </c>
      <c r="M43" s="158" t="s">
        <v>317</v>
      </c>
    </row>
    <row r="44" spans="1:13">
      <c r="A44" s="15"/>
      <c r="B44" s="241" t="s">
        <v>676</v>
      </c>
      <c r="C44" s="44"/>
      <c r="D44" s="46">
        <v>4678</v>
      </c>
      <c r="E44" s="56" t="s">
        <v>317</v>
      </c>
      <c r="F44" s="248"/>
      <c r="G44" s="44"/>
      <c r="H44" s="46">
        <v>4886</v>
      </c>
      <c r="I44" s="56" t="s">
        <v>317</v>
      </c>
      <c r="J44" s="248"/>
      <c r="K44" s="44"/>
      <c r="L44" s="46">
        <v>6127</v>
      </c>
      <c r="M44" s="56" t="s">
        <v>317</v>
      </c>
    </row>
    <row r="45" spans="1:13">
      <c r="A45" s="15"/>
      <c r="B45" s="244" t="s">
        <v>743</v>
      </c>
      <c r="C45" s="245"/>
      <c r="D45" s="246">
        <v>11587</v>
      </c>
      <c r="E45" s="158" t="s">
        <v>317</v>
      </c>
      <c r="F45" s="143"/>
      <c r="G45" s="245"/>
      <c r="H45" s="246">
        <v>14143</v>
      </c>
      <c r="I45" s="158" t="s">
        <v>317</v>
      </c>
      <c r="J45" s="143"/>
      <c r="K45" s="245"/>
      <c r="L45" s="246">
        <v>16783</v>
      </c>
      <c r="M45" s="158" t="s">
        <v>317</v>
      </c>
    </row>
    <row r="46" spans="1:13" ht="15.75" thickBot="1">
      <c r="A46" s="15"/>
      <c r="B46" s="243" t="s">
        <v>132</v>
      </c>
      <c r="C46" s="35" t="s">
        <v>276</v>
      </c>
      <c r="D46" s="141">
        <v>75610</v>
      </c>
      <c r="E46" s="56" t="s">
        <v>317</v>
      </c>
      <c r="F46" s="248"/>
      <c r="G46" s="35" t="s">
        <v>276</v>
      </c>
      <c r="H46" s="141">
        <v>72361</v>
      </c>
      <c r="I46" s="56" t="s">
        <v>317</v>
      </c>
      <c r="J46" s="248"/>
      <c r="K46" s="35" t="s">
        <v>276</v>
      </c>
      <c r="L46" s="141">
        <v>77637</v>
      </c>
      <c r="M46" s="56" t="s">
        <v>317</v>
      </c>
    </row>
    <row r="47" spans="1:13" ht="15.75" thickTop="1">
      <c r="A47" s="15"/>
      <c r="B47" s="164" t="s">
        <v>316</v>
      </c>
      <c r="C47" s="180"/>
      <c r="D47" s="180"/>
      <c r="E47" s="152"/>
      <c r="F47" s="143"/>
      <c r="G47" s="180"/>
      <c r="H47" s="180"/>
      <c r="I47" s="152"/>
      <c r="J47" s="143"/>
      <c r="K47" s="180"/>
      <c r="L47" s="180"/>
      <c r="M47" s="152"/>
    </row>
    <row r="48" spans="1:13">
      <c r="A48" s="15"/>
      <c r="B48" s="241" t="s">
        <v>744</v>
      </c>
      <c r="C48" s="24"/>
      <c r="D48" s="28">
        <v>59</v>
      </c>
      <c r="E48" s="56" t="s">
        <v>729</v>
      </c>
      <c r="F48" s="248"/>
      <c r="G48" s="24"/>
      <c r="H48" s="28">
        <v>58</v>
      </c>
      <c r="I48" s="56" t="s">
        <v>729</v>
      </c>
      <c r="J48" s="248"/>
      <c r="K48" s="24"/>
      <c r="L48" s="28">
        <v>46</v>
      </c>
      <c r="M48" s="56" t="s">
        <v>729</v>
      </c>
    </row>
    <row r="49" spans="1:13">
      <c r="A49" s="15"/>
      <c r="B49" s="149" t="s">
        <v>745</v>
      </c>
      <c r="C49" s="191"/>
      <c r="D49" s="157">
        <v>26</v>
      </c>
      <c r="E49" s="158" t="s">
        <v>729</v>
      </c>
      <c r="F49" s="143"/>
      <c r="G49" s="191"/>
      <c r="H49" s="157">
        <v>23</v>
      </c>
      <c r="I49" s="158" t="s">
        <v>729</v>
      </c>
      <c r="J49" s="143"/>
      <c r="K49" s="191"/>
      <c r="L49" s="157">
        <v>32</v>
      </c>
      <c r="M49" s="158" t="s">
        <v>729</v>
      </c>
    </row>
    <row r="50" spans="1:13">
      <c r="A50" s="15"/>
      <c r="B50" s="241" t="s">
        <v>746</v>
      </c>
      <c r="C50" s="44"/>
      <c r="D50" s="45">
        <v>15</v>
      </c>
      <c r="E50" s="56" t="s">
        <v>729</v>
      </c>
      <c r="F50" s="248"/>
      <c r="G50" s="44"/>
      <c r="H50" s="45">
        <v>19</v>
      </c>
      <c r="I50" s="56" t="s">
        <v>729</v>
      </c>
      <c r="J50" s="248"/>
      <c r="K50" s="44"/>
      <c r="L50" s="45">
        <v>22</v>
      </c>
      <c r="M50" s="56" t="s">
        <v>729</v>
      </c>
    </row>
    <row r="51" spans="1:13">
      <c r="A51" s="15"/>
      <c r="B51" s="164" t="s">
        <v>132</v>
      </c>
      <c r="C51" s="251"/>
      <c r="D51" s="252">
        <v>100</v>
      </c>
      <c r="E51" s="158" t="s">
        <v>729</v>
      </c>
      <c r="F51" s="143"/>
      <c r="G51" s="251"/>
      <c r="H51" s="252">
        <v>100</v>
      </c>
      <c r="I51" s="158" t="s">
        <v>729</v>
      </c>
      <c r="J51" s="143"/>
      <c r="K51" s="251"/>
      <c r="L51" s="252">
        <v>100</v>
      </c>
      <c r="M51" s="158" t="s">
        <v>729</v>
      </c>
    </row>
    <row r="52" spans="1:13">
      <c r="A52" s="15"/>
      <c r="B52" s="18"/>
      <c r="C52" s="18"/>
      <c r="D52" s="18"/>
      <c r="E52" s="18"/>
      <c r="F52" s="18"/>
      <c r="G52" s="18"/>
      <c r="H52" s="18"/>
      <c r="I52" s="18"/>
      <c r="J52" s="18"/>
      <c r="K52" s="18"/>
      <c r="L52" s="18"/>
      <c r="M52" s="18"/>
    </row>
    <row r="53" spans="1:13" ht="15" customHeight="1">
      <c r="A53" s="15" t="s">
        <v>999</v>
      </c>
      <c r="B53" s="16" t="s">
        <v>6</v>
      </c>
      <c r="C53" s="16"/>
      <c r="D53" s="16"/>
      <c r="E53" s="16"/>
      <c r="F53" s="16"/>
      <c r="G53" s="16"/>
      <c r="H53" s="16"/>
      <c r="I53" s="16"/>
      <c r="J53" s="16"/>
      <c r="K53" s="16"/>
      <c r="L53" s="16"/>
      <c r="M53" s="16"/>
    </row>
    <row r="54" spans="1:13" ht="25.5" customHeight="1">
      <c r="A54" s="15"/>
      <c r="B54" s="18" t="s">
        <v>748</v>
      </c>
      <c r="C54" s="18"/>
      <c r="D54" s="18"/>
      <c r="E54" s="18"/>
      <c r="F54" s="18"/>
      <c r="G54" s="18"/>
      <c r="H54" s="18"/>
      <c r="I54" s="18"/>
      <c r="J54" s="18"/>
      <c r="K54" s="18"/>
      <c r="L54" s="18"/>
      <c r="M54" s="18"/>
    </row>
    <row r="55" spans="1:13" ht="15.75">
      <c r="A55" s="15"/>
      <c r="B55" s="221"/>
      <c r="C55" s="221"/>
      <c r="D55" s="221"/>
      <c r="E55" s="221"/>
      <c r="F55" s="221"/>
      <c r="G55" s="221"/>
      <c r="H55" s="221"/>
      <c r="I55" s="221"/>
      <c r="J55" s="221"/>
      <c r="K55" s="221"/>
      <c r="L55" s="221"/>
      <c r="M55" s="221"/>
    </row>
    <row r="56" spans="1:13" ht="15.75" thickBot="1">
      <c r="A56" s="15"/>
      <c r="B56" s="21"/>
      <c r="C56" s="37" t="s">
        <v>294</v>
      </c>
      <c r="D56" s="37"/>
      <c r="E56" s="37"/>
      <c r="F56" s="37"/>
      <c r="G56" s="37"/>
      <c r="H56" s="37"/>
      <c r="I56" s="37"/>
      <c r="J56" s="37"/>
      <c r="K56" s="37"/>
      <c r="L56" s="37"/>
      <c r="M56" s="21"/>
    </row>
    <row r="57" spans="1:13" ht="15.75" thickBot="1">
      <c r="A57" s="15"/>
      <c r="B57" s="237" t="s">
        <v>634</v>
      </c>
      <c r="C57" s="38">
        <v>2013</v>
      </c>
      <c r="D57" s="38"/>
      <c r="E57" s="21"/>
      <c r="F57" s="21" t="s">
        <v>317</v>
      </c>
      <c r="G57" s="38">
        <v>2012</v>
      </c>
      <c r="H57" s="38"/>
      <c r="I57" s="21"/>
      <c r="J57" s="21" t="s">
        <v>317</v>
      </c>
      <c r="K57" s="38">
        <v>2011</v>
      </c>
      <c r="L57" s="38"/>
      <c r="M57" s="21"/>
    </row>
    <row r="58" spans="1:13">
      <c r="A58" s="15"/>
      <c r="B58" s="243" t="s">
        <v>749</v>
      </c>
      <c r="C58" s="240"/>
      <c r="D58" s="240"/>
      <c r="E58" s="240"/>
      <c r="F58" s="24" t="s">
        <v>317</v>
      </c>
      <c r="G58" s="240"/>
      <c r="H58" s="240"/>
      <c r="I58" s="240"/>
      <c r="J58" s="24" t="s">
        <v>317</v>
      </c>
      <c r="K58" s="240"/>
      <c r="L58" s="240"/>
      <c r="M58" s="240"/>
    </row>
    <row r="59" spans="1:13">
      <c r="A59" s="15"/>
      <c r="B59" s="253" t="s">
        <v>735</v>
      </c>
      <c r="C59" s="254"/>
      <c r="D59" s="254"/>
      <c r="E59" s="254"/>
      <c r="F59" s="11" t="s">
        <v>317</v>
      </c>
      <c r="G59" s="254"/>
      <c r="H59" s="254"/>
      <c r="I59" s="254"/>
      <c r="J59" s="11" t="s">
        <v>317</v>
      </c>
      <c r="K59" s="254"/>
      <c r="L59" s="254"/>
      <c r="M59" s="254"/>
    </row>
    <row r="60" spans="1:13">
      <c r="A60" s="15"/>
      <c r="B60" s="241" t="s">
        <v>736</v>
      </c>
      <c r="C60" s="24" t="s">
        <v>276</v>
      </c>
      <c r="D60" s="25">
        <v>1693</v>
      </c>
      <c r="E60" s="56" t="s">
        <v>317</v>
      </c>
      <c r="F60" s="24" t="s">
        <v>317</v>
      </c>
      <c r="G60" s="24" t="s">
        <v>276</v>
      </c>
      <c r="H60" s="25">
        <v>1044</v>
      </c>
      <c r="I60" s="56" t="s">
        <v>317</v>
      </c>
      <c r="J60" s="24" t="s">
        <v>317</v>
      </c>
      <c r="K60" s="24" t="s">
        <v>276</v>
      </c>
      <c r="L60" s="28">
        <v>604</v>
      </c>
      <c r="M60" s="56" t="s">
        <v>317</v>
      </c>
    </row>
    <row r="61" spans="1:13">
      <c r="A61" s="15"/>
      <c r="B61" s="255" t="s">
        <v>676</v>
      </c>
      <c r="C61" s="30"/>
      <c r="D61" s="31">
        <v>1</v>
      </c>
      <c r="E61" s="12" t="s">
        <v>317</v>
      </c>
      <c r="F61" s="11" t="s">
        <v>317</v>
      </c>
      <c r="G61" s="30"/>
      <c r="H61" s="31">
        <v>1</v>
      </c>
      <c r="I61" s="12" t="s">
        <v>317</v>
      </c>
      <c r="J61" s="11" t="s">
        <v>317</v>
      </c>
      <c r="K61" s="30"/>
      <c r="L61" s="31">
        <v>1</v>
      </c>
      <c r="M61" s="12" t="s">
        <v>317</v>
      </c>
    </row>
    <row r="62" spans="1:13">
      <c r="A62" s="15"/>
      <c r="B62" s="241" t="s">
        <v>737</v>
      </c>
      <c r="C62" s="41"/>
      <c r="D62" s="42">
        <v>1694</v>
      </c>
      <c r="E62" s="56" t="s">
        <v>317</v>
      </c>
      <c r="F62" s="248" t="s">
        <v>317</v>
      </c>
      <c r="G62" s="41"/>
      <c r="H62" s="42">
        <v>1045</v>
      </c>
      <c r="I62" s="56" t="s">
        <v>317</v>
      </c>
      <c r="J62" s="248" t="s">
        <v>317</v>
      </c>
      <c r="K62" s="41"/>
      <c r="L62" s="256">
        <v>605</v>
      </c>
      <c r="M62" s="56" t="s">
        <v>317</v>
      </c>
    </row>
    <row r="63" spans="1:13">
      <c r="A63" s="15"/>
      <c r="B63" s="253" t="s">
        <v>750</v>
      </c>
      <c r="C63" s="257"/>
      <c r="D63" s="257"/>
      <c r="E63" s="254"/>
      <c r="F63" s="21" t="s">
        <v>317</v>
      </c>
      <c r="G63" s="257"/>
      <c r="H63" s="257"/>
      <c r="I63" s="254"/>
      <c r="J63" s="21" t="s">
        <v>317</v>
      </c>
      <c r="K63" s="257"/>
      <c r="L63" s="257"/>
      <c r="M63" s="254"/>
    </row>
    <row r="64" spans="1:13">
      <c r="A64" s="15"/>
      <c r="B64" s="241" t="s">
        <v>739</v>
      </c>
      <c r="C64" s="24"/>
      <c r="D64" s="25">
        <v>1839</v>
      </c>
      <c r="E64" s="56" t="s">
        <v>317</v>
      </c>
      <c r="F64" s="248" t="s">
        <v>317</v>
      </c>
      <c r="G64" s="24"/>
      <c r="H64" s="25">
        <v>1937</v>
      </c>
      <c r="I64" s="56" t="s">
        <v>317</v>
      </c>
      <c r="J64" s="248" t="s">
        <v>317</v>
      </c>
      <c r="K64" s="24"/>
      <c r="L64" s="25">
        <v>2166</v>
      </c>
      <c r="M64" s="56" t="s">
        <v>317</v>
      </c>
    </row>
    <row r="65" spans="1:13">
      <c r="A65" s="15"/>
      <c r="B65" s="255" t="s">
        <v>676</v>
      </c>
      <c r="C65" s="74"/>
      <c r="D65" s="75" t="s">
        <v>247</v>
      </c>
      <c r="E65" s="12" t="s">
        <v>317</v>
      </c>
      <c r="F65" s="21" t="s">
        <v>317</v>
      </c>
      <c r="G65" s="74"/>
      <c r="H65" s="75" t="s">
        <v>247</v>
      </c>
      <c r="I65" s="12" t="s">
        <v>317</v>
      </c>
      <c r="J65" s="21" t="s">
        <v>317</v>
      </c>
      <c r="K65" s="30"/>
      <c r="L65" s="31">
        <v>1</v>
      </c>
      <c r="M65" s="12" t="s">
        <v>317</v>
      </c>
    </row>
    <row r="66" spans="1:13">
      <c r="A66" s="15"/>
      <c r="B66" s="258" t="s">
        <v>751</v>
      </c>
      <c r="C66" s="41"/>
      <c r="D66" s="42">
        <v>1839</v>
      </c>
      <c r="E66" s="56" t="s">
        <v>317</v>
      </c>
      <c r="F66" s="248" t="s">
        <v>317</v>
      </c>
      <c r="G66" s="41"/>
      <c r="H66" s="42">
        <v>1937</v>
      </c>
      <c r="I66" s="56" t="s">
        <v>317</v>
      </c>
      <c r="J66" s="248" t="s">
        <v>317</v>
      </c>
      <c r="K66" s="41"/>
      <c r="L66" s="42">
        <v>2167</v>
      </c>
      <c r="M66" s="56" t="s">
        <v>317</v>
      </c>
    </row>
    <row r="67" spans="1:13">
      <c r="A67" s="15"/>
      <c r="B67" s="253" t="s">
        <v>746</v>
      </c>
      <c r="C67" s="257"/>
      <c r="D67" s="257"/>
      <c r="E67" s="254"/>
      <c r="F67" s="21" t="s">
        <v>317</v>
      </c>
      <c r="G67" s="257"/>
      <c r="H67" s="257"/>
      <c r="I67" s="254"/>
      <c r="J67" s="21" t="s">
        <v>317</v>
      </c>
      <c r="K67" s="257"/>
      <c r="L67" s="257"/>
      <c r="M67" s="254"/>
    </row>
    <row r="68" spans="1:13">
      <c r="A68" s="15"/>
      <c r="B68" s="241" t="s">
        <v>742</v>
      </c>
      <c r="C68" s="24"/>
      <c r="D68" s="25">
        <v>2258</v>
      </c>
      <c r="E68" s="56" t="s">
        <v>317</v>
      </c>
      <c r="F68" s="248" t="s">
        <v>317</v>
      </c>
      <c r="G68" s="24"/>
      <c r="H68" s="25">
        <v>2799</v>
      </c>
      <c r="I68" s="56" t="s">
        <v>317</v>
      </c>
      <c r="J68" s="248" t="s">
        <v>317</v>
      </c>
      <c r="K68" s="24"/>
      <c r="L68" s="25">
        <v>1964</v>
      </c>
      <c r="M68" s="56" t="s">
        <v>317</v>
      </c>
    </row>
    <row r="69" spans="1:13">
      <c r="A69" s="15"/>
      <c r="B69" s="255" t="s">
        <v>676</v>
      </c>
      <c r="C69" s="30"/>
      <c r="D69" s="31">
        <v>97</v>
      </c>
      <c r="E69" s="12" t="s">
        <v>317</v>
      </c>
      <c r="F69" s="21" t="s">
        <v>317</v>
      </c>
      <c r="G69" s="30"/>
      <c r="H69" s="31">
        <v>108</v>
      </c>
      <c r="I69" s="12" t="s">
        <v>317</v>
      </c>
      <c r="J69" s="21" t="s">
        <v>317</v>
      </c>
      <c r="K69" s="30"/>
      <c r="L69" s="31">
        <v>109</v>
      </c>
      <c r="M69" s="12" t="s">
        <v>317</v>
      </c>
    </row>
    <row r="70" spans="1:13">
      <c r="A70" s="15"/>
      <c r="B70" s="241" t="s">
        <v>743</v>
      </c>
      <c r="C70" s="41"/>
      <c r="D70" s="42">
        <v>2355</v>
      </c>
      <c r="E70" s="56" t="s">
        <v>317</v>
      </c>
      <c r="F70" s="248" t="s">
        <v>317</v>
      </c>
      <c r="G70" s="41"/>
      <c r="H70" s="42">
        <v>2907</v>
      </c>
      <c r="I70" s="56" t="s">
        <v>317</v>
      </c>
      <c r="J70" s="248" t="s">
        <v>317</v>
      </c>
      <c r="K70" s="41"/>
      <c r="L70" s="42">
        <v>2073</v>
      </c>
      <c r="M70" s="56" t="s">
        <v>317</v>
      </c>
    </row>
    <row r="71" spans="1:13" ht="15.75" thickBot="1">
      <c r="A71" s="15"/>
      <c r="B71" s="253" t="s">
        <v>132</v>
      </c>
      <c r="C71" s="259" t="s">
        <v>276</v>
      </c>
      <c r="D71" s="260">
        <v>5888</v>
      </c>
      <c r="E71" s="12" t="s">
        <v>317</v>
      </c>
      <c r="F71" s="21" t="s">
        <v>317</v>
      </c>
      <c r="G71" s="259" t="s">
        <v>276</v>
      </c>
      <c r="H71" s="260">
        <v>5889</v>
      </c>
      <c r="I71" s="12" t="s">
        <v>317</v>
      </c>
      <c r="J71" s="21" t="s">
        <v>317</v>
      </c>
      <c r="K71" s="259" t="s">
        <v>276</v>
      </c>
      <c r="L71" s="260">
        <v>4845</v>
      </c>
      <c r="M71" s="12" t="s">
        <v>317</v>
      </c>
    </row>
    <row r="72" spans="1:13" ht="15.75" thickTop="1">
      <c r="A72" s="15"/>
      <c r="B72" s="18"/>
      <c r="C72" s="18"/>
      <c r="D72" s="18"/>
      <c r="E72" s="18"/>
      <c r="F72" s="18"/>
      <c r="G72" s="18"/>
      <c r="H72" s="18"/>
      <c r="I72" s="18"/>
      <c r="J72" s="18"/>
      <c r="K72" s="18"/>
      <c r="L72" s="18"/>
      <c r="M72" s="18"/>
    </row>
  </sheetData>
  <mergeCells count="30">
    <mergeCell ref="A53:A72"/>
    <mergeCell ref="B53:M53"/>
    <mergeCell ref="B54:M54"/>
    <mergeCell ref="B55:M55"/>
    <mergeCell ref="B72:M72"/>
    <mergeCell ref="B5:M5"/>
    <mergeCell ref="B28:M28"/>
    <mergeCell ref="A29:A52"/>
    <mergeCell ref="B29:M29"/>
    <mergeCell ref="B30:M30"/>
    <mergeCell ref="B31:M31"/>
    <mergeCell ref="B52:M52"/>
    <mergeCell ref="C56:L56"/>
    <mergeCell ref="C57:D57"/>
    <mergeCell ref="G57:H57"/>
    <mergeCell ref="K57:L57"/>
    <mergeCell ref="A1:A2"/>
    <mergeCell ref="B1:M1"/>
    <mergeCell ref="B2:M2"/>
    <mergeCell ref="A3:A28"/>
    <mergeCell ref="B3:M3"/>
    <mergeCell ref="B4:M4"/>
    <mergeCell ref="C6:L6"/>
    <mergeCell ref="C7:D7"/>
    <mergeCell ref="G7:H7"/>
    <mergeCell ref="K7:L7"/>
    <mergeCell ref="C32:L32"/>
    <mergeCell ref="C33:D33"/>
    <mergeCell ref="G33:H33"/>
    <mergeCell ref="K33:L3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2.42578125" customWidth="1"/>
    <col min="4" max="4" width="12.140625" customWidth="1"/>
    <col min="5" max="5" width="3.42578125" customWidth="1"/>
    <col min="6" max="6" width="12.28515625" customWidth="1"/>
    <col min="7" max="7" width="2.42578125" customWidth="1"/>
    <col min="8" max="8" width="12.140625" customWidth="1"/>
    <col min="9" max="9" width="3.42578125" customWidth="1"/>
    <col min="10" max="10" width="12.28515625" customWidth="1"/>
    <col min="11" max="11" width="2.42578125" customWidth="1"/>
    <col min="12" max="12" width="12.140625" customWidth="1"/>
    <col min="13" max="13" width="3.42578125" customWidth="1"/>
  </cols>
  <sheetData>
    <row r="1" spans="1:13" ht="15" customHeight="1">
      <c r="A1" s="8" t="s">
        <v>10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5" t="s">
        <v>1001</v>
      </c>
      <c r="B3" s="16" t="s">
        <v>6</v>
      </c>
      <c r="C3" s="16"/>
      <c r="D3" s="16"/>
      <c r="E3" s="16"/>
      <c r="F3" s="16"/>
      <c r="G3" s="16"/>
      <c r="H3" s="16"/>
      <c r="I3" s="16"/>
      <c r="J3" s="16"/>
      <c r="K3" s="16"/>
      <c r="L3" s="16"/>
      <c r="M3" s="16"/>
    </row>
    <row r="4" spans="1:13" ht="25.5" customHeight="1">
      <c r="A4" s="15"/>
      <c r="B4" s="18" t="s">
        <v>756</v>
      </c>
      <c r="C4" s="18"/>
      <c r="D4" s="18"/>
      <c r="E4" s="18"/>
      <c r="F4" s="18"/>
      <c r="G4" s="18"/>
      <c r="H4" s="18"/>
      <c r="I4" s="18"/>
      <c r="J4" s="18"/>
      <c r="K4" s="18"/>
      <c r="L4" s="18"/>
      <c r="M4" s="18"/>
    </row>
    <row r="5" spans="1:13">
      <c r="A5" s="15"/>
      <c r="B5" s="273"/>
      <c r="C5" s="273"/>
      <c r="D5" s="273"/>
      <c r="E5" s="273"/>
      <c r="F5" s="273"/>
      <c r="G5" s="273"/>
      <c r="H5" s="273"/>
      <c r="I5" s="273"/>
      <c r="J5" s="273"/>
      <c r="K5" s="273"/>
      <c r="L5" s="273"/>
      <c r="M5" s="273"/>
    </row>
    <row r="6" spans="1:13">
      <c r="A6" s="15"/>
      <c r="B6" s="21"/>
      <c r="C6" s="51" t="s">
        <v>377</v>
      </c>
      <c r="D6" s="51"/>
      <c r="E6" s="51"/>
      <c r="F6" s="51"/>
      <c r="G6" s="51"/>
      <c r="H6" s="51"/>
      <c r="I6" s="51"/>
      <c r="J6" s="51"/>
      <c r="K6" s="51"/>
      <c r="L6" s="51"/>
      <c r="M6" s="21"/>
    </row>
    <row r="7" spans="1:13" ht="15.75" thickBot="1">
      <c r="A7" s="15"/>
      <c r="B7" s="237" t="s">
        <v>634</v>
      </c>
      <c r="C7" s="262">
        <v>2013</v>
      </c>
      <c r="D7" s="262"/>
      <c r="E7" s="261"/>
      <c r="F7" s="261"/>
      <c r="G7" s="263">
        <v>2012</v>
      </c>
      <c r="H7" s="263"/>
      <c r="I7" s="261"/>
      <c r="J7" s="261"/>
      <c r="K7" s="263">
        <v>2011</v>
      </c>
      <c r="L7" s="263"/>
      <c r="M7" s="21"/>
    </row>
    <row r="8" spans="1:13">
      <c r="A8" s="15"/>
      <c r="B8" s="22" t="s">
        <v>757</v>
      </c>
      <c r="C8" s="24" t="s">
        <v>276</v>
      </c>
      <c r="D8" s="28">
        <v>331</v>
      </c>
      <c r="E8" s="56"/>
      <c r="F8" s="23"/>
      <c r="G8" s="24" t="s">
        <v>276</v>
      </c>
      <c r="H8" s="28">
        <v>495</v>
      </c>
      <c r="I8" s="56"/>
      <c r="J8" s="23"/>
      <c r="K8" s="24" t="s">
        <v>276</v>
      </c>
      <c r="L8" s="28">
        <v>133</v>
      </c>
      <c r="M8" s="56"/>
    </row>
    <row r="9" spans="1:13">
      <c r="A9" s="15"/>
      <c r="B9" s="29" t="s">
        <v>758</v>
      </c>
      <c r="C9" s="11"/>
      <c r="D9" s="27">
        <v>89</v>
      </c>
      <c r="E9" s="12"/>
      <c r="F9" s="4"/>
      <c r="G9" s="11"/>
      <c r="H9" s="27">
        <v>124</v>
      </c>
      <c r="I9" s="12"/>
      <c r="J9" s="4"/>
      <c r="K9" s="11"/>
      <c r="L9" s="27">
        <v>63</v>
      </c>
      <c r="M9" s="12"/>
    </row>
    <row r="10" spans="1:13">
      <c r="A10" s="15"/>
      <c r="B10" s="22" t="s">
        <v>759</v>
      </c>
      <c r="C10" s="24"/>
      <c r="D10" s="28" t="s">
        <v>760</v>
      </c>
      <c r="E10" s="56" t="s">
        <v>280</v>
      </c>
      <c r="F10" s="23"/>
      <c r="G10" s="24"/>
      <c r="H10" s="28" t="s">
        <v>761</v>
      </c>
      <c r="I10" s="56" t="s">
        <v>280</v>
      </c>
      <c r="J10" s="23"/>
      <c r="K10" s="24"/>
      <c r="L10" s="28" t="s">
        <v>762</v>
      </c>
      <c r="M10" s="56" t="s">
        <v>280</v>
      </c>
    </row>
    <row r="11" spans="1:13">
      <c r="A11" s="15"/>
      <c r="B11" s="29" t="s">
        <v>763</v>
      </c>
      <c r="C11" s="11"/>
      <c r="D11" s="27">
        <v>0</v>
      </c>
      <c r="E11" s="12"/>
      <c r="F11" s="4"/>
      <c r="G11" s="11"/>
      <c r="H11" s="27">
        <v>7</v>
      </c>
      <c r="I11" s="12"/>
      <c r="J11" s="4"/>
      <c r="K11" s="11"/>
      <c r="L11" s="27">
        <v>0</v>
      </c>
      <c r="M11" s="12"/>
    </row>
    <row r="12" spans="1:13">
      <c r="A12" s="15"/>
      <c r="B12" s="22" t="s">
        <v>764</v>
      </c>
      <c r="C12" s="24"/>
      <c r="D12" s="28">
        <v>23</v>
      </c>
      <c r="E12" s="56"/>
      <c r="F12" s="23"/>
      <c r="G12" s="24"/>
      <c r="H12" s="28">
        <v>16</v>
      </c>
      <c r="I12" s="56"/>
      <c r="J12" s="23"/>
      <c r="K12" s="24"/>
      <c r="L12" s="28">
        <v>13</v>
      </c>
      <c r="M12" s="56"/>
    </row>
    <row r="13" spans="1:13">
      <c r="A13" s="15"/>
      <c r="B13" s="29" t="s">
        <v>765</v>
      </c>
      <c r="C13" s="30"/>
      <c r="D13" s="31">
        <v>54</v>
      </c>
      <c r="E13" s="12"/>
      <c r="F13" s="4"/>
      <c r="G13" s="30"/>
      <c r="H13" s="31">
        <v>52</v>
      </c>
      <c r="I13" s="12"/>
      <c r="J13" s="4"/>
      <c r="K13" s="30"/>
      <c r="L13" s="31">
        <v>0</v>
      </c>
      <c r="M13" s="12"/>
    </row>
    <row r="14" spans="1:13">
      <c r="A14" s="15"/>
      <c r="B14" s="22" t="s">
        <v>766</v>
      </c>
      <c r="C14" s="41"/>
      <c r="D14" s="256">
        <v>435</v>
      </c>
      <c r="E14" s="56"/>
      <c r="F14" s="23"/>
      <c r="G14" s="41"/>
      <c r="H14" s="256">
        <v>567</v>
      </c>
      <c r="I14" s="56"/>
      <c r="J14" s="23"/>
      <c r="K14" s="41"/>
      <c r="L14" s="256">
        <v>160</v>
      </c>
      <c r="M14" s="56"/>
    </row>
    <row r="15" spans="1:13" ht="39">
      <c r="A15" s="15"/>
      <c r="B15" s="29" t="s">
        <v>767</v>
      </c>
      <c r="C15" s="4"/>
      <c r="D15" s="4"/>
      <c r="E15" s="4"/>
      <c r="F15" s="4"/>
      <c r="G15" s="4"/>
      <c r="H15" s="4"/>
      <c r="I15" s="4"/>
      <c r="J15" s="4"/>
      <c r="K15" s="4"/>
      <c r="L15" s="4"/>
      <c r="M15" s="4"/>
    </row>
    <row r="16" spans="1:13">
      <c r="A16" s="15"/>
      <c r="B16" s="22" t="s">
        <v>768</v>
      </c>
      <c r="C16" s="24"/>
      <c r="D16" s="28">
        <v>110</v>
      </c>
      <c r="E16" s="56"/>
      <c r="F16" s="23"/>
      <c r="G16" s="24"/>
      <c r="H16" s="28">
        <v>120</v>
      </c>
      <c r="I16" s="56"/>
      <c r="J16" s="23"/>
      <c r="K16" s="24"/>
      <c r="L16" s="28">
        <v>0</v>
      </c>
      <c r="M16" s="56"/>
    </row>
    <row r="17" spans="1:13">
      <c r="A17" s="15"/>
      <c r="B17" s="29" t="s">
        <v>769</v>
      </c>
      <c r="C17" s="11"/>
      <c r="D17" s="27">
        <v>-55</v>
      </c>
      <c r="E17" s="12"/>
      <c r="F17" s="4"/>
      <c r="G17" s="11"/>
      <c r="H17" s="27" t="s">
        <v>770</v>
      </c>
      <c r="I17" s="12" t="s">
        <v>280</v>
      </c>
      <c r="J17" s="4"/>
      <c r="K17" s="11"/>
      <c r="L17" s="27">
        <v>143</v>
      </c>
      <c r="M17" s="12"/>
    </row>
    <row r="18" spans="1:13">
      <c r="A18" s="15"/>
      <c r="B18" s="22" t="s">
        <v>763</v>
      </c>
      <c r="C18" s="24"/>
      <c r="D18" s="28">
        <v>0</v>
      </c>
      <c r="E18" s="56"/>
      <c r="F18" s="23"/>
      <c r="G18" s="24"/>
      <c r="H18" s="28" t="s">
        <v>771</v>
      </c>
      <c r="I18" s="56" t="s">
        <v>280</v>
      </c>
      <c r="J18" s="23"/>
      <c r="K18" s="24"/>
      <c r="L18" s="28">
        <v>0</v>
      </c>
      <c r="M18" s="56"/>
    </row>
    <row r="19" spans="1:13">
      <c r="A19" s="15"/>
      <c r="B19" s="29" t="s">
        <v>764</v>
      </c>
      <c r="C19" s="11"/>
      <c r="D19" s="27" t="s">
        <v>772</v>
      </c>
      <c r="E19" s="12" t="s">
        <v>280</v>
      </c>
      <c r="F19" s="4"/>
      <c r="G19" s="11"/>
      <c r="H19" s="27" t="s">
        <v>582</v>
      </c>
      <c r="I19" s="12" t="s">
        <v>280</v>
      </c>
      <c r="J19" s="4"/>
      <c r="K19" s="11"/>
      <c r="L19" s="27" t="s">
        <v>773</v>
      </c>
      <c r="M19" s="12" t="s">
        <v>280</v>
      </c>
    </row>
    <row r="20" spans="1:13">
      <c r="A20" s="15"/>
      <c r="B20" s="22" t="s">
        <v>765</v>
      </c>
      <c r="C20" s="44"/>
      <c r="D20" s="45" t="s">
        <v>774</v>
      </c>
      <c r="E20" s="56" t="s">
        <v>280</v>
      </c>
      <c r="F20" s="23"/>
      <c r="G20" s="44"/>
      <c r="H20" s="45" t="s">
        <v>775</v>
      </c>
      <c r="I20" s="56" t="s">
        <v>280</v>
      </c>
      <c r="J20" s="23"/>
      <c r="K20" s="44"/>
      <c r="L20" s="45">
        <v>0</v>
      </c>
      <c r="M20" s="56"/>
    </row>
    <row r="21" spans="1:13" ht="26.25">
      <c r="A21" s="15"/>
      <c r="B21" s="29" t="s">
        <v>776</v>
      </c>
      <c r="C21" s="30"/>
      <c r="D21" s="31" t="s">
        <v>777</v>
      </c>
      <c r="E21" s="12" t="s">
        <v>280</v>
      </c>
      <c r="F21" s="4"/>
      <c r="G21" s="30"/>
      <c r="H21" s="31" t="s">
        <v>772</v>
      </c>
      <c r="I21" s="12" t="s">
        <v>280</v>
      </c>
      <c r="J21" s="4"/>
      <c r="K21" s="30"/>
      <c r="L21" s="31">
        <v>130</v>
      </c>
      <c r="M21" s="12"/>
    </row>
    <row r="22" spans="1:13" ht="39.75" thickBot="1">
      <c r="A22" s="15"/>
      <c r="B22" s="22" t="s">
        <v>778</v>
      </c>
      <c r="C22" s="35" t="s">
        <v>276</v>
      </c>
      <c r="D22" s="36">
        <v>413</v>
      </c>
      <c r="E22" s="56"/>
      <c r="F22" s="23"/>
      <c r="G22" s="35" t="s">
        <v>276</v>
      </c>
      <c r="H22" s="36">
        <v>544</v>
      </c>
      <c r="I22" s="56"/>
      <c r="J22" s="23"/>
      <c r="K22" s="35" t="s">
        <v>276</v>
      </c>
      <c r="L22" s="36">
        <v>290</v>
      </c>
      <c r="M22" s="56"/>
    </row>
    <row r="23" spans="1:13" ht="15.75" thickTop="1">
      <c r="A23" s="15"/>
      <c r="B23" s="18"/>
      <c r="C23" s="18"/>
      <c r="D23" s="18"/>
      <c r="E23" s="18"/>
      <c r="F23" s="18"/>
      <c r="G23" s="18"/>
      <c r="H23" s="18"/>
      <c r="I23" s="18"/>
      <c r="J23" s="18"/>
      <c r="K23" s="18"/>
      <c r="L23" s="18"/>
      <c r="M23" s="18"/>
    </row>
    <row r="24" spans="1:13" ht="15" customHeight="1">
      <c r="A24" s="15" t="s">
        <v>1002</v>
      </c>
      <c r="B24" s="16" t="s">
        <v>6</v>
      </c>
      <c r="C24" s="16"/>
      <c r="D24" s="16"/>
      <c r="E24" s="16"/>
      <c r="F24" s="16"/>
      <c r="G24" s="16"/>
      <c r="H24" s="16"/>
      <c r="I24" s="16"/>
      <c r="J24" s="16"/>
      <c r="K24" s="16"/>
      <c r="L24" s="16"/>
      <c r="M24" s="16"/>
    </row>
    <row r="25" spans="1:13">
      <c r="A25" s="15"/>
      <c r="B25" s="18" t="s">
        <v>779</v>
      </c>
      <c r="C25" s="18"/>
      <c r="D25" s="18"/>
      <c r="E25" s="18"/>
      <c r="F25" s="18"/>
      <c r="G25" s="18"/>
      <c r="H25" s="18"/>
      <c r="I25" s="18"/>
      <c r="J25" s="18"/>
      <c r="K25" s="18"/>
      <c r="L25" s="18"/>
      <c r="M25" s="18"/>
    </row>
    <row r="26" spans="1:13">
      <c r="A26" s="15"/>
      <c r="B26" s="18"/>
      <c r="C26" s="18"/>
      <c r="D26" s="18"/>
      <c r="E26" s="18"/>
      <c r="F26" s="18"/>
      <c r="G26" s="18"/>
      <c r="H26" s="18"/>
      <c r="I26" s="18"/>
      <c r="J26" s="18"/>
      <c r="K26" s="18"/>
      <c r="L26" s="18"/>
      <c r="M26" s="18"/>
    </row>
    <row r="27" spans="1:13">
      <c r="A27" s="15"/>
      <c r="B27" s="271" t="s">
        <v>638</v>
      </c>
      <c r="C27" s="50" t="s">
        <v>294</v>
      </c>
      <c r="D27" s="50"/>
      <c r="E27" s="53"/>
      <c r="F27" s="53"/>
      <c r="G27" s="50" t="s">
        <v>294</v>
      </c>
      <c r="H27" s="50"/>
      <c r="I27" s="53"/>
    </row>
    <row r="28" spans="1:13">
      <c r="A28" s="15"/>
      <c r="B28" s="271"/>
      <c r="C28" s="51">
        <v>2013</v>
      </c>
      <c r="D28" s="51"/>
      <c r="E28" s="53"/>
      <c r="F28" s="53"/>
      <c r="G28" s="51">
        <v>2012</v>
      </c>
      <c r="H28" s="51"/>
      <c r="I28" s="53"/>
    </row>
    <row r="29" spans="1:13">
      <c r="A29" s="15"/>
      <c r="B29" s="39" t="s">
        <v>780</v>
      </c>
      <c r="C29" s="264"/>
      <c r="D29" s="264"/>
      <c r="E29" s="23"/>
      <c r="F29" s="24"/>
      <c r="G29" s="33"/>
      <c r="H29" s="33"/>
      <c r="I29" s="24"/>
    </row>
    <row r="30" spans="1:13" ht="26.25">
      <c r="A30" s="15"/>
      <c r="B30" s="134" t="s">
        <v>781</v>
      </c>
      <c r="C30" s="11" t="s">
        <v>276</v>
      </c>
      <c r="D30" s="40">
        <v>4927</v>
      </c>
      <c r="E30" s="12"/>
      <c r="F30" s="11"/>
      <c r="G30" s="11" t="s">
        <v>276</v>
      </c>
      <c r="H30" s="40">
        <v>6070</v>
      </c>
      <c r="I30" s="12"/>
    </row>
    <row r="31" spans="1:13">
      <c r="A31" s="15"/>
      <c r="B31" s="81" t="s">
        <v>757</v>
      </c>
      <c r="C31" s="24"/>
      <c r="D31" s="28">
        <v>331</v>
      </c>
      <c r="E31" s="56"/>
      <c r="F31" s="24"/>
      <c r="G31" s="24"/>
      <c r="H31" s="28">
        <v>495</v>
      </c>
      <c r="I31" s="56"/>
    </row>
    <row r="32" spans="1:13">
      <c r="A32" s="15"/>
      <c r="B32" s="134" t="s">
        <v>758</v>
      </c>
      <c r="C32" s="11"/>
      <c r="D32" s="27">
        <v>89</v>
      </c>
      <c r="E32" s="12"/>
      <c r="F32" s="11"/>
      <c r="G32" s="11"/>
      <c r="H32" s="27">
        <v>124</v>
      </c>
      <c r="I32" s="12"/>
    </row>
    <row r="33" spans="1:9">
      <c r="A33" s="15"/>
      <c r="B33" s="81" t="s">
        <v>782</v>
      </c>
      <c r="C33" s="24"/>
      <c r="D33" s="28">
        <v>-15</v>
      </c>
      <c r="E33" s="56"/>
      <c r="F33" s="24"/>
      <c r="G33" s="24"/>
      <c r="H33" s="28" t="s">
        <v>783</v>
      </c>
      <c r="I33" s="56" t="s">
        <v>280</v>
      </c>
    </row>
    <row r="34" spans="1:9">
      <c r="A34" s="15"/>
      <c r="B34" s="134" t="s">
        <v>784</v>
      </c>
      <c r="C34" s="11"/>
      <c r="D34" s="27">
        <v>182</v>
      </c>
      <c r="E34" s="12"/>
      <c r="F34" s="11"/>
      <c r="G34" s="11"/>
      <c r="H34" s="27">
        <v>243</v>
      </c>
      <c r="I34" s="12"/>
    </row>
    <row r="35" spans="1:9">
      <c r="A35" s="15"/>
      <c r="B35" s="81" t="s">
        <v>785</v>
      </c>
      <c r="C35" s="24"/>
      <c r="D35" s="28">
        <v>110</v>
      </c>
      <c r="E35" s="56"/>
      <c r="F35" s="24"/>
      <c r="G35" s="24"/>
      <c r="H35" s="28">
        <v>120</v>
      </c>
      <c r="I35" s="56" t="s">
        <v>317</v>
      </c>
    </row>
    <row r="36" spans="1:9">
      <c r="A36" s="15"/>
      <c r="B36" s="134" t="s">
        <v>786</v>
      </c>
      <c r="C36" s="11"/>
      <c r="D36" s="27" t="s">
        <v>787</v>
      </c>
      <c r="E36" s="12" t="s">
        <v>280</v>
      </c>
      <c r="F36" s="11"/>
      <c r="G36" s="11"/>
      <c r="H36" s="27" t="s">
        <v>788</v>
      </c>
      <c r="I36" s="12" t="s">
        <v>338</v>
      </c>
    </row>
    <row r="37" spans="1:9">
      <c r="A37" s="15"/>
      <c r="B37" s="81" t="s">
        <v>789</v>
      </c>
      <c r="C37" s="44"/>
      <c r="D37" s="45" t="s">
        <v>790</v>
      </c>
      <c r="E37" s="56" t="s">
        <v>280</v>
      </c>
      <c r="F37" s="24"/>
      <c r="G37" s="44"/>
      <c r="H37" s="45" t="s">
        <v>655</v>
      </c>
      <c r="I37" s="56"/>
    </row>
    <row r="38" spans="1:9" ht="27" thickBot="1">
      <c r="A38" s="15"/>
      <c r="B38" s="134" t="s">
        <v>791</v>
      </c>
      <c r="C38" s="259" t="s">
        <v>276</v>
      </c>
      <c r="D38" s="265" t="s">
        <v>247</v>
      </c>
      <c r="E38" s="12"/>
      <c r="F38" s="11"/>
      <c r="G38" s="259" t="s">
        <v>276</v>
      </c>
      <c r="H38" s="260">
        <v>4927</v>
      </c>
      <c r="I38" s="12"/>
    </row>
    <row r="39" spans="1:9" ht="15.75" thickTop="1">
      <c r="A39" s="15"/>
      <c r="B39" s="39" t="s">
        <v>792</v>
      </c>
      <c r="C39" s="266"/>
      <c r="D39" s="266"/>
      <c r="E39" s="23"/>
      <c r="F39" s="24"/>
      <c r="G39" s="267"/>
      <c r="H39" s="267"/>
      <c r="I39" s="24"/>
    </row>
    <row r="40" spans="1:9" ht="26.25">
      <c r="A40" s="15"/>
      <c r="B40" s="134" t="s">
        <v>793</v>
      </c>
      <c r="C40" s="11" t="s">
        <v>276</v>
      </c>
      <c r="D40" s="40">
        <v>3474</v>
      </c>
      <c r="E40" s="12"/>
      <c r="F40" s="11"/>
      <c r="G40" s="11" t="s">
        <v>276</v>
      </c>
      <c r="H40" s="40">
        <v>4892</v>
      </c>
      <c r="I40" s="12"/>
    </row>
    <row r="41" spans="1:9">
      <c r="A41" s="15"/>
      <c r="B41" s="81" t="s">
        <v>794</v>
      </c>
      <c r="C41" s="24"/>
      <c r="D41" s="28">
        <v>150</v>
      </c>
      <c r="E41" s="56"/>
      <c r="F41" s="24"/>
      <c r="G41" s="24"/>
      <c r="H41" s="28">
        <v>175</v>
      </c>
      <c r="I41" s="56"/>
    </row>
    <row r="42" spans="1:9">
      <c r="A42" s="15"/>
      <c r="B42" s="134" t="s">
        <v>784</v>
      </c>
      <c r="C42" s="11"/>
      <c r="D42" s="27">
        <v>182</v>
      </c>
      <c r="E42" s="12"/>
      <c r="F42" s="11"/>
      <c r="G42" s="11"/>
      <c r="H42" s="27">
        <v>243</v>
      </c>
      <c r="I42" s="12" t="s">
        <v>317</v>
      </c>
    </row>
    <row r="43" spans="1:9">
      <c r="A43" s="15"/>
      <c r="B43" s="81" t="s">
        <v>795</v>
      </c>
      <c r="C43" s="24"/>
      <c r="D43" s="28">
        <v>201</v>
      </c>
      <c r="E43" s="56"/>
      <c r="F43" s="24"/>
      <c r="G43" s="24"/>
      <c r="H43" s="28">
        <v>269</v>
      </c>
      <c r="I43" s="56"/>
    </row>
    <row r="44" spans="1:9">
      <c r="A44" s="15"/>
      <c r="B44" s="134" t="s">
        <v>789</v>
      </c>
      <c r="C44" s="11"/>
      <c r="D44" s="27" t="s">
        <v>796</v>
      </c>
      <c r="E44" s="12" t="s">
        <v>280</v>
      </c>
      <c r="F44" s="11"/>
      <c r="G44" s="11"/>
      <c r="H44" s="27" t="s">
        <v>655</v>
      </c>
      <c r="I44" s="12"/>
    </row>
    <row r="45" spans="1:9">
      <c r="A45" s="15"/>
      <c r="B45" s="81" t="s">
        <v>786</v>
      </c>
      <c r="C45" s="44"/>
      <c r="D45" s="45" t="s">
        <v>787</v>
      </c>
      <c r="E45" s="56" t="s">
        <v>280</v>
      </c>
      <c r="F45" s="24"/>
      <c r="G45" s="44"/>
      <c r="H45" s="45" t="s">
        <v>788</v>
      </c>
      <c r="I45" s="56" t="s">
        <v>280</v>
      </c>
    </row>
    <row r="46" spans="1:9" ht="27" thickBot="1">
      <c r="A46" s="15"/>
      <c r="B46" s="134" t="s">
        <v>797</v>
      </c>
      <c r="C46" s="128" t="s">
        <v>276</v>
      </c>
      <c r="D46" s="236" t="s">
        <v>247</v>
      </c>
      <c r="E46" s="12"/>
      <c r="F46" s="11"/>
      <c r="G46" s="128" t="s">
        <v>276</v>
      </c>
      <c r="H46" s="129">
        <v>3474</v>
      </c>
      <c r="I46" s="12"/>
    </row>
    <row r="47" spans="1:9" ht="15.75" thickTop="1">
      <c r="A47" s="15"/>
      <c r="B47" s="39" t="s">
        <v>798</v>
      </c>
      <c r="C47" s="266"/>
      <c r="D47" s="266"/>
      <c r="E47" s="23"/>
      <c r="F47" s="24"/>
      <c r="G47" s="267"/>
      <c r="H47" s="267"/>
      <c r="I47" s="24"/>
    </row>
    <row r="48" spans="1:9">
      <c r="A48" s="15"/>
      <c r="B48" s="134" t="s">
        <v>799</v>
      </c>
      <c r="C48" s="11" t="s">
        <v>276</v>
      </c>
      <c r="D48" s="27" t="s">
        <v>247</v>
      </c>
      <c r="E48" s="12"/>
      <c r="F48" s="11"/>
      <c r="G48" s="11" t="s">
        <v>276</v>
      </c>
      <c r="H48" s="40">
        <v>3474</v>
      </c>
      <c r="I48" s="12"/>
    </row>
    <row r="49" spans="1:13">
      <c r="A49" s="15"/>
      <c r="B49" s="81" t="s">
        <v>800</v>
      </c>
      <c r="C49" s="44"/>
      <c r="D49" s="45" t="s">
        <v>247</v>
      </c>
      <c r="E49" s="56"/>
      <c r="F49" s="24"/>
      <c r="G49" s="44"/>
      <c r="H49" s="46">
        <v>4927</v>
      </c>
      <c r="I49" s="56"/>
    </row>
    <row r="50" spans="1:13" ht="15.75" thickBot="1">
      <c r="A50" s="15"/>
      <c r="B50" s="134" t="s">
        <v>801</v>
      </c>
      <c r="C50" s="128" t="s">
        <v>276</v>
      </c>
      <c r="D50" s="236" t="s">
        <v>247</v>
      </c>
      <c r="E50" s="12"/>
      <c r="F50" s="11"/>
      <c r="G50" s="128" t="s">
        <v>276</v>
      </c>
      <c r="H50" s="236" t="s">
        <v>802</v>
      </c>
      <c r="I50" s="12" t="s">
        <v>280</v>
      </c>
    </row>
    <row r="51" spans="1:13" ht="15.75" thickTop="1">
      <c r="A51" s="15"/>
      <c r="B51" s="39" t="s">
        <v>803</v>
      </c>
      <c r="C51" s="266"/>
      <c r="D51" s="266"/>
      <c r="E51" s="23"/>
      <c r="F51" s="24"/>
      <c r="G51" s="267"/>
      <c r="H51" s="267"/>
      <c r="I51" s="24"/>
    </row>
    <row r="52" spans="1:13">
      <c r="A52" s="15"/>
      <c r="B52" s="134" t="s">
        <v>804</v>
      </c>
      <c r="C52" s="11"/>
      <c r="D52" s="27" t="s">
        <v>247</v>
      </c>
      <c r="E52" s="12"/>
      <c r="F52" s="11"/>
      <c r="G52" s="11"/>
      <c r="H52" s="27" t="s">
        <v>655</v>
      </c>
      <c r="I52" s="12"/>
    </row>
    <row r="53" spans="1:13">
      <c r="A53" s="15"/>
      <c r="B53" s="81" t="s">
        <v>805</v>
      </c>
      <c r="C53" s="44"/>
      <c r="D53" s="45" t="s">
        <v>247</v>
      </c>
      <c r="E53" s="56"/>
      <c r="F53" s="24"/>
      <c r="G53" s="44"/>
      <c r="H53" s="45" t="s">
        <v>802</v>
      </c>
      <c r="I53" s="56" t="s">
        <v>280</v>
      </c>
    </row>
    <row r="54" spans="1:13" ht="15.75" thickBot="1">
      <c r="A54" s="15"/>
      <c r="B54" s="134" t="s">
        <v>806</v>
      </c>
      <c r="C54" s="128" t="s">
        <v>276</v>
      </c>
      <c r="D54" s="236" t="s">
        <v>247</v>
      </c>
      <c r="E54" s="12"/>
      <c r="F54" s="11"/>
      <c r="G54" s="128" t="s">
        <v>276</v>
      </c>
      <c r="H54" s="236" t="s">
        <v>802</v>
      </c>
      <c r="I54" s="12" t="s">
        <v>280</v>
      </c>
    </row>
    <row r="55" spans="1:13" ht="27" thickTop="1">
      <c r="A55" s="15"/>
      <c r="B55" s="39" t="s">
        <v>807</v>
      </c>
      <c r="C55" s="266"/>
      <c r="D55" s="266"/>
      <c r="E55" s="23"/>
      <c r="F55" s="24"/>
      <c r="G55" s="267"/>
      <c r="H55" s="267"/>
      <c r="I55" s="24"/>
    </row>
    <row r="56" spans="1:13" ht="26.25">
      <c r="A56" s="15"/>
      <c r="B56" s="134" t="s">
        <v>808</v>
      </c>
      <c r="C56" s="11" t="s">
        <v>276</v>
      </c>
      <c r="D56" s="27">
        <v>232</v>
      </c>
      <c r="E56" s="12"/>
      <c r="F56" s="11"/>
      <c r="G56" s="11" t="s">
        <v>276</v>
      </c>
      <c r="H56" s="27">
        <v>261</v>
      </c>
      <c r="I56" s="12"/>
    </row>
    <row r="57" spans="1:13" ht="26.25">
      <c r="A57" s="15"/>
      <c r="B57" s="81" t="s">
        <v>809</v>
      </c>
      <c r="C57" s="24"/>
      <c r="D57" s="28">
        <v>-22</v>
      </c>
      <c r="E57" s="56"/>
      <c r="F57" s="24"/>
      <c r="G57" s="24"/>
      <c r="H57" s="28" t="s">
        <v>772</v>
      </c>
      <c r="I57" s="56" t="s">
        <v>280</v>
      </c>
    </row>
    <row r="58" spans="1:13">
      <c r="A58" s="15"/>
      <c r="B58" s="134" t="s">
        <v>789</v>
      </c>
      <c r="C58" s="11"/>
      <c r="D58" s="27" t="s">
        <v>810</v>
      </c>
      <c r="E58" s="12" t="s">
        <v>280</v>
      </c>
      <c r="F58" s="11"/>
      <c r="G58" s="11"/>
      <c r="H58" s="27" t="s">
        <v>655</v>
      </c>
      <c r="I58" s="12"/>
    </row>
    <row r="59" spans="1:13">
      <c r="A59" s="15"/>
      <c r="B59" s="81" t="s">
        <v>811</v>
      </c>
      <c r="C59" s="44"/>
      <c r="D59" s="45">
        <v>-2</v>
      </c>
      <c r="E59" s="56"/>
      <c r="F59" s="24"/>
      <c r="G59" s="44"/>
      <c r="H59" s="45" t="s">
        <v>812</v>
      </c>
      <c r="I59" s="56" t="s">
        <v>338</v>
      </c>
    </row>
    <row r="60" spans="1:13" ht="27" thickBot="1">
      <c r="A60" s="15"/>
      <c r="B60" s="134" t="s">
        <v>813</v>
      </c>
      <c r="C60" s="128" t="s">
        <v>276</v>
      </c>
      <c r="D60" s="236" t="s">
        <v>247</v>
      </c>
      <c r="E60" s="12"/>
      <c r="F60" s="11"/>
      <c r="G60" s="128" t="s">
        <v>276</v>
      </c>
      <c r="H60" s="236">
        <v>232</v>
      </c>
      <c r="I60" s="12"/>
    </row>
    <row r="61" spans="1:13" ht="27.75" thickTop="1" thickBot="1">
      <c r="A61" s="15"/>
      <c r="B61" s="39" t="s">
        <v>814</v>
      </c>
      <c r="C61" s="268" t="s">
        <v>276</v>
      </c>
      <c r="D61" s="269" t="s">
        <v>247</v>
      </c>
      <c r="E61" s="56"/>
      <c r="F61" s="24"/>
      <c r="G61" s="268" t="s">
        <v>276</v>
      </c>
      <c r="H61" s="270">
        <v>4668</v>
      </c>
      <c r="I61" s="56"/>
    </row>
    <row r="62" spans="1:13" ht="15.75" thickTop="1">
      <c r="A62" s="15"/>
      <c r="B62" s="18"/>
      <c r="C62" s="18"/>
      <c r="D62" s="18"/>
      <c r="E62" s="18"/>
      <c r="F62" s="18"/>
      <c r="G62" s="18"/>
      <c r="H62" s="18"/>
      <c r="I62" s="18"/>
      <c r="J62" s="18"/>
      <c r="K62" s="18"/>
      <c r="L62" s="18"/>
      <c r="M62" s="18"/>
    </row>
    <row r="63" spans="1:13" ht="15" customHeight="1">
      <c r="A63" s="15" t="s">
        <v>1003</v>
      </c>
      <c r="B63" s="16" t="s">
        <v>6</v>
      </c>
      <c r="C63" s="16"/>
      <c r="D63" s="16"/>
      <c r="E63" s="16"/>
      <c r="F63" s="16"/>
      <c r="G63" s="16"/>
      <c r="H63" s="16"/>
      <c r="I63" s="16"/>
      <c r="J63" s="16"/>
      <c r="K63" s="16"/>
      <c r="L63" s="16"/>
      <c r="M63" s="16"/>
    </row>
    <row r="64" spans="1:13">
      <c r="A64" s="15"/>
      <c r="B64" s="18" t="s">
        <v>824</v>
      </c>
      <c r="C64" s="18"/>
      <c r="D64" s="18"/>
      <c r="E64" s="18"/>
      <c r="F64" s="18"/>
      <c r="G64" s="18"/>
      <c r="H64" s="18"/>
      <c r="I64" s="18"/>
      <c r="J64" s="18"/>
      <c r="K64" s="18"/>
      <c r="L64" s="18"/>
      <c r="M64" s="18"/>
    </row>
    <row r="65" spans="1:13">
      <c r="A65" s="15"/>
      <c r="B65" s="18"/>
      <c r="C65" s="18"/>
      <c r="D65" s="18"/>
      <c r="E65" s="18"/>
      <c r="F65" s="18"/>
      <c r="G65" s="18"/>
      <c r="H65" s="18"/>
      <c r="I65" s="18"/>
      <c r="J65" s="18"/>
      <c r="K65" s="18"/>
      <c r="L65" s="18"/>
      <c r="M65" s="18"/>
    </row>
    <row r="66" spans="1:13" ht="15.75" thickBot="1">
      <c r="A66" s="15"/>
      <c r="B66" s="21"/>
      <c r="C66" s="37" t="s">
        <v>825</v>
      </c>
      <c r="D66" s="37"/>
      <c r="E66" s="21"/>
      <c r="F66" s="21"/>
      <c r="G66" s="37" t="s">
        <v>826</v>
      </c>
      <c r="H66" s="37"/>
      <c r="I66" s="21"/>
      <c r="J66" s="21"/>
      <c r="K66" s="37" t="s">
        <v>827</v>
      </c>
      <c r="L66" s="37"/>
      <c r="M66" s="21"/>
    </row>
    <row r="67" spans="1:13" ht="26.25">
      <c r="A67" s="15"/>
      <c r="B67" s="22" t="s">
        <v>828</v>
      </c>
      <c r="C67" s="23"/>
      <c r="D67" s="23"/>
      <c r="E67" s="23"/>
      <c r="F67" s="23"/>
      <c r="G67" s="23"/>
      <c r="H67" s="23"/>
      <c r="I67" s="23"/>
      <c r="J67" s="23"/>
      <c r="K67" s="23"/>
      <c r="L67" s="23"/>
      <c r="M67" s="23"/>
    </row>
    <row r="68" spans="1:13">
      <c r="A68" s="15"/>
      <c r="B68" s="134" t="s">
        <v>829</v>
      </c>
      <c r="C68" s="11"/>
      <c r="D68" s="272">
        <v>41639</v>
      </c>
      <c r="E68" s="12"/>
      <c r="F68" s="4"/>
      <c r="G68" s="11"/>
      <c r="H68" s="272">
        <v>41274</v>
      </c>
      <c r="I68" s="12"/>
      <c r="J68" s="4"/>
      <c r="K68" s="11"/>
      <c r="L68" s="272">
        <v>40908</v>
      </c>
      <c r="M68" s="12"/>
    </row>
    <row r="69" spans="1:13">
      <c r="A69" s="15"/>
      <c r="B69" s="81" t="s">
        <v>830</v>
      </c>
      <c r="C69" s="24"/>
      <c r="D69" s="28">
        <v>1.95</v>
      </c>
      <c r="E69" s="56" t="s">
        <v>436</v>
      </c>
      <c r="F69" s="23"/>
      <c r="G69" s="24"/>
      <c r="H69" s="28">
        <v>1.9</v>
      </c>
      <c r="I69" s="56" t="s">
        <v>436</v>
      </c>
      <c r="J69" s="23"/>
      <c r="K69" s="24"/>
      <c r="L69" s="28">
        <v>2.25</v>
      </c>
      <c r="M69" s="56" t="s">
        <v>436</v>
      </c>
    </row>
    <row r="70" spans="1:13">
      <c r="A70" s="15"/>
      <c r="B70" s="134" t="s">
        <v>831</v>
      </c>
      <c r="C70" s="11"/>
      <c r="D70" s="27">
        <v>1.5</v>
      </c>
      <c r="E70" s="12" t="s">
        <v>436</v>
      </c>
      <c r="F70" s="4"/>
      <c r="G70" s="11"/>
      <c r="H70" s="27">
        <v>1.5</v>
      </c>
      <c r="I70" s="12" t="s">
        <v>436</v>
      </c>
      <c r="J70" s="4"/>
      <c r="K70" s="11"/>
      <c r="L70" s="27">
        <v>1.5</v>
      </c>
      <c r="M70" s="12" t="s">
        <v>436</v>
      </c>
    </row>
    <row r="71" spans="1:13" ht="26.25">
      <c r="A71" s="15"/>
      <c r="B71" s="22" t="s">
        <v>832</v>
      </c>
      <c r="C71" s="23"/>
      <c r="D71" s="23"/>
      <c r="E71" s="23"/>
      <c r="F71" s="23"/>
      <c r="G71" s="23"/>
      <c r="H71" s="23"/>
      <c r="I71" s="23"/>
      <c r="J71" s="23"/>
      <c r="K71" s="23"/>
      <c r="L71" s="23"/>
      <c r="M71" s="23"/>
    </row>
    <row r="72" spans="1:13">
      <c r="A72" s="15"/>
      <c r="B72" s="134" t="s">
        <v>829</v>
      </c>
      <c r="C72" s="11"/>
      <c r="D72" s="272">
        <v>41639</v>
      </c>
      <c r="E72" s="12"/>
      <c r="F72" s="4"/>
      <c r="G72" s="11"/>
      <c r="H72" s="272">
        <v>41274</v>
      </c>
      <c r="I72" s="12"/>
      <c r="J72" s="4"/>
      <c r="K72" s="11"/>
      <c r="L72" s="272">
        <v>40908</v>
      </c>
      <c r="M72" s="12"/>
    </row>
    <row r="73" spans="1:13">
      <c r="A73" s="15"/>
      <c r="B73" s="81" t="s">
        <v>830</v>
      </c>
      <c r="C73" s="24"/>
      <c r="D73" s="28">
        <v>1.95</v>
      </c>
      <c r="E73" s="56" t="s">
        <v>436</v>
      </c>
      <c r="F73" s="23"/>
      <c r="G73" s="24"/>
      <c r="H73" s="28">
        <v>1.9</v>
      </c>
      <c r="I73" s="56" t="s">
        <v>436</v>
      </c>
      <c r="J73" s="23"/>
      <c r="K73" s="24"/>
      <c r="L73" s="28">
        <v>2.25</v>
      </c>
      <c r="M73" s="56" t="s">
        <v>436</v>
      </c>
    </row>
    <row r="74" spans="1:13">
      <c r="A74" s="15"/>
      <c r="B74" s="134" t="s">
        <v>759</v>
      </c>
      <c r="C74" s="11"/>
      <c r="D74" s="27">
        <v>1.95</v>
      </c>
      <c r="E74" s="12" t="s">
        <v>436</v>
      </c>
      <c r="F74" s="4"/>
      <c r="G74" s="11"/>
      <c r="H74" s="27">
        <v>1.9</v>
      </c>
      <c r="I74" s="12" t="s">
        <v>436</v>
      </c>
      <c r="J74" s="4"/>
      <c r="K74" s="11"/>
      <c r="L74" s="27">
        <v>2.5</v>
      </c>
      <c r="M74" s="12" t="s">
        <v>436</v>
      </c>
    </row>
    <row r="75" spans="1:13">
      <c r="A75" s="15"/>
      <c r="B75" s="81" t="s">
        <v>831</v>
      </c>
      <c r="C75" s="24"/>
      <c r="D75" s="28">
        <v>1.5</v>
      </c>
      <c r="E75" s="56" t="s">
        <v>436</v>
      </c>
      <c r="F75" s="23"/>
      <c r="G75" s="24"/>
      <c r="H75" s="28">
        <v>1.5</v>
      </c>
      <c r="I75" s="56" t="s">
        <v>436</v>
      </c>
      <c r="J75" s="23"/>
      <c r="K75" s="24"/>
      <c r="L75" s="28">
        <v>1.5</v>
      </c>
      <c r="M75" s="56" t="s">
        <v>436</v>
      </c>
    </row>
    <row r="76" spans="1:13">
      <c r="A76" s="15"/>
      <c r="B76" s="18"/>
      <c r="C76" s="18"/>
      <c r="D76" s="18"/>
      <c r="E76" s="18"/>
      <c r="F76" s="18"/>
      <c r="G76" s="18"/>
      <c r="H76" s="18"/>
      <c r="I76" s="18"/>
      <c r="J76" s="18"/>
      <c r="K76" s="18"/>
      <c r="L76" s="18"/>
      <c r="M76" s="18"/>
    </row>
  </sheetData>
  <mergeCells count="33">
    <mergeCell ref="A63:A76"/>
    <mergeCell ref="B63:M63"/>
    <mergeCell ref="B64:M64"/>
    <mergeCell ref="B65:M65"/>
    <mergeCell ref="B76:M76"/>
    <mergeCell ref="B4:M4"/>
    <mergeCell ref="B5:M5"/>
    <mergeCell ref="B23:M23"/>
    <mergeCell ref="A24:A62"/>
    <mergeCell ref="B24:M24"/>
    <mergeCell ref="B25:M25"/>
    <mergeCell ref="B26:M26"/>
    <mergeCell ref="B62:M62"/>
    <mergeCell ref="G28:H28"/>
    <mergeCell ref="I27:I28"/>
    <mergeCell ref="C66:D66"/>
    <mergeCell ref="G66:H66"/>
    <mergeCell ref="K66:L66"/>
    <mergeCell ref="A1:A2"/>
    <mergeCell ref="B1:M1"/>
    <mergeCell ref="B2:M2"/>
    <mergeCell ref="A3:A23"/>
    <mergeCell ref="B3:M3"/>
    <mergeCell ref="C6:L6"/>
    <mergeCell ref="C7:D7"/>
    <mergeCell ref="G7:H7"/>
    <mergeCell ref="K7:L7"/>
    <mergeCell ref="B27:B28"/>
    <mergeCell ref="C27:D27"/>
    <mergeCell ref="C28:D28"/>
    <mergeCell ref="E27:E28"/>
    <mergeCell ref="F27:F28"/>
    <mergeCell ref="G27:H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3" customWidth="1"/>
    <col min="4" max="4" width="8" customWidth="1"/>
    <col min="5" max="5" width="5.85546875" customWidth="1"/>
    <col min="6" max="6" width="15.140625" customWidth="1"/>
    <col min="7" max="7" width="3.42578125" customWidth="1"/>
    <col min="8" max="8" width="7.85546875" customWidth="1"/>
    <col min="9" max="9" width="4.7109375" customWidth="1"/>
    <col min="10" max="10" width="15.140625" customWidth="1"/>
    <col min="11" max="11" width="3" customWidth="1"/>
    <col min="12" max="12" width="8" customWidth="1"/>
    <col min="13" max="13" width="2.5703125" customWidth="1"/>
  </cols>
  <sheetData>
    <row r="1" spans="1:13" ht="15" customHeight="1">
      <c r="A1" s="8" t="s">
        <v>10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5" t="s">
        <v>1005</v>
      </c>
      <c r="B3" s="16" t="s">
        <v>6</v>
      </c>
      <c r="C3" s="16"/>
      <c r="D3" s="16"/>
      <c r="E3" s="16"/>
      <c r="F3" s="16"/>
      <c r="G3" s="16"/>
      <c r="H3" s="16"/>
      <c r="I3" s="16"/>
      <c r="J3" s="16"/>
      <c r="K3" s="16"/>
      <c r="L3" s="16"/>
      <c r="M3" s="16"/>
    </row>
    <row r="4" spans="1:13" ht="25.5" customHeight="1">
      <c r="A4" s="15"/>
      <c r="B4" s="281" t="s">
        <v>835</v>
      </c>
      <c r="C4" s="281"/>
      <c r="D4" s="281"/>
      <c r="E4" s="281"/>
      <c r="F4" s="281"/>
      <c r="G4" s="281"/>
      <c r="H4" s="281"/>
      <c r="I4" s="281"/>
      <c r="J4" s="281"/>
      <c r="K4" s="281"/>
      <c r="L4" s="281"/>
      <c r="M4" s="281"/>
    </row>
    <row r="5" spans="1:13">
      <c r="A5" s="15"/>
      <c r="B5" s="18"/>
      <c r="C5" s="18"/>
      <c r="D5" s="18"/>
      <c r="E5" s="18"/>
      <c r="F5" s="18"/>
      <c r="G5" s="18"/>
      <c r="H5" s="18"/>
      <c r="I5" s="18"/>
      <c r="J5" s="18"/>
      <c r="K5" s="18"/>
      <c r="L5" s="18"/>
      <c r="M5" s="18"/>
    </row>
    <row r="6" spans="1:13">
      <c r="A6" s="15"/>
      <c r="B6" s="53"/>
      <c r="C6" s="50" t="s">
        <v>644</v>
      </c>
      <c r="D6" s="50"/>
      <c r="E6" s="52"/>
      <c r="F6" s="52"/>
      <c r="G6" s="50" t="s">
        <v>838</v>
      </c>
      <c r="H6" s="50"/>
      <c r="I6" s="52"/>
      <c r="J6" s="52"/>
      <c r="K6" s="50" t="s">
        <v>132</v>
      </c>
      <c r="L6" s="50"/>
      <c r="M6" s="53"/>
    </row>
    <row r="7" spans="1:13">
      <c r="A7" s="15"/>
      <c r="B7" s="53"/>
      <c r="C7" s="50" t="s">
        <v>836</v>
      </c>
      <c r="D7" s="50"/>
      <c r="E7" s="52"/>
      <c r="F7" s="52"/>
      <c r="G7" s="50" t="s">
        <v>839</v>
      </c>
      <c r="H7" s="50"/>
      <c r="I7" s="52"/>
      <c r="J7" s="52"/>
      <c r="K7" s="50"/>
      <c r="L7" s="50"/>
      <c r="M7" s="53"/>
    </row>
    <row r="8" spans="1:13" ht="15.75" thickBot="1">
      <c r="A8" s="15"/>
      <c r="B8" s="53"/>
      <c r="C8" s="37" t="s">
        <v>837</v>
      </c>
      <c r="D8" s="37"/>
      <c r="E8" s="52"/>
      <c r="F8" s="52"/>
      <c r="G8" s="37" t="s">
        <v>840</v>
      </c>
      <c r="H8" s="37"/>
      <c r="I8" s="52"/>
      <c r="J8" s="52"/>
      <c r="K8" s="37"/>
      <c r="L8" s="37"/>
      <c r="M8" s="53"/>
    </row>
    <row r="9" spans="1:13">
      <c r="A9" s="15"/>
      <c r="B9" s="22" t="s">
        <v>841</v>
      </c>
      <c r="C9" s="24" t="s">
        <v>276</v>
      </c>
      <c r="D9" s="25">
        <v>2038</v>
      </c>
      <c r="E9" s="56"/>
      <c r="F9" s="23"/>
      <c r="G9" s="24" t="s">
        <v>276</v>
      </c>
      <c r="H9" s="28" t="s">
        <v>842</v>
      </c>
      <c r="I9" s="56" t="s">
        <v>280</v>
      </c>
      <c r="J9" s="23"/>
      <c r="K9" s="24" t="s">
        <v>276</v>
      </c>
      <c r="L9" s="25">
        <v>1777</v>
      </c>
      <c r="M9" s="56"/>
    </row>
    <row r="10" spans="1:13" ht="26.25">
      <c r="A10" s="15"/>
      <c r="B10" s="29" t="s">
        <v>843</v>
      </c>
      <c r="C10" s="11"/>
      <c r="D10" s="27" t="s">
        <v>844</v>
      </c>
      <c r="E10" s="12" t="s">
        <v>280</v>
      </c>
      <c r="F10" s="4"/>
      <c r="G10" s="11"/>
      <c r="H10" s="27" t="s">
        <v>247</v>
      </c>
      <c r="I10" s="12"/>
      <c r="J10" s="4"/>
      <c r="K10" s="11"/>
      <c r="L10" s="27" t="s">
        <v>844</v>
      </c>
      <c r="M10" s="12" t="s">
        <v>280</v>
      </c>
    </row>
    <row r="11" spans="1:13">
      <c r="A11" s="15"/>
      <c r="B11" s="22" t="s">
        <v>845</v>
      </c>
      <c r="C11" s="44"/>
      <c r="D11" s="45" t="s">
        <v>247</v>
      </c>
      <c r="E11" s="56"/>
      <c r="F11" s="23"/>
      <c r="G11" s="44"/>
      <c r="H11" s="45">
        <v>29</v>
      </c>
      <c r="I11" s="56"/>
      <c r="J11" s="23"/>
      <c r="K11" s="44"/>
      <c r="L11" s="45">
        <v>29</v>
      </c>
      <c r="M11" s="56"/>
    </row>
    <row r="12" spans="1:13">
      <c r="A12" s="15"/>
      <c r="B12" s="29" t="s">
        <v>846</v>
      </c>
      <c r="C12" s="30"/>
      <c r="D12" s="31" t="s">
        <v>844</v>
      </c>
      <c r="E12" s="12" t="s">
        <v>280</v>
      </c>
      <c r="F12" s="4"/>
      <c r="G12" s="30"/>
      <c r="H12" s="31">
        <v>29</v>
      </c>
      <c r="I12" s="12"/>
      <c r="J12" s="4"/>
      <c r="K12" s="30"/>
      <c r="L12" s="31" t="s">
        <v>847</v>
      </c>
      <c r="M12" s="12" t="s">
        <v>280</v>
      </c>
    </row>
    <row r="13" spans="1:13">
      <c r="A13" s="15"/>
      <c r="B13" s="22" t="s">
        <v>848</v>
      </c>
      <c r="C13" s="24" t="s">
        <v>276</v>
      </c>
      <c r="D13" s="25">
        <v>1611</v>
      </c>
      <c r="E13" s="56"/>
      <c r="F13" s="23"/>
      <c r="G13" s="24" t="s">
        <v>276</v>
      </c>
      <c r="H13" s="28" t="s">
        <v>660</v>
      </c>
      <c r="I13" s="56" t="s">
        <v>280</v>
      </c>
      <c r="J13" s="23"/>
      <c r="K13" s="24" t="s">
        <v>276</v>
      </c>
      <c r="L13" s="25">
        <v>1379</v>
      </c>
      <c r="M13" s="56"/>
    </row>
    <row r="14" spans="1:13" ht="26.25">
      <c r="A14" s="15"/>
      <c r="B14" s="29" t="s">
        <v>843</v>
      </c>
      <c r="C14" s="11"/>
      <c r="D14" s="27" t="s">
        <v>849</v>
      </c>
      <c r="E14" s="12" t="s">
        <v>280</v>
      </c>
      <c r="F14" s="4"/>
      <c r="G14" s="11"/>
      <c r="H14" s="27" t="s">
        <v>247</v>
      </c>
      <c r="I14" s="12"/>
      <c r="J14" s="4"/>
      <c r="K14" s="11"/>
      <c r="L14" s="27" t="s">
        <v>849</v>
      </c>
      <c r="M14" s="12" t="s">
        <v>280</v>
      </c>
    </row>
    <row r="15" spans="1:13">
      <c r="A15" s="15"/>
      <c r="B15" s="22" t="s">
        <v>845</v>
      </c>
      <c r="C15" s="44"/>
      <c r="D15" s="45">
        <v>604</v>
      </c>
      <c r="E15" s="56"/>
      <c r="F15" s="23"/>
      <c r="G15" s="44"/>
      <c r="H15" s="45">
        <v>232</v>
      </c>
      <c r="I15" s="56"/>
      <c r="J15" s="23"/>
      <c r="K15" s="44"/>
      <c r="L15" s="45">
        <v>836</v>
      </c>
      <c r="M15" s="56"/>
    </row>
    <row r="16" spans="1:13">
      <c r="A16" s="15"/>
      <c r="B16" s="29" t="s">
        <v>846</v>
      </c>
      <c r="C16" s="30"/>
      <c r="D16" s="31" t="s">
        <v>850</v>
      </c>
      <c r="E16" s="12" t="s">
        <v>280</v>
      </c>
      <c r="F16" s="4"/>
      <c r="G16" s="30"/>
      <c r="H16" s="31">
        <v>232</v>
      </c>
      <c r="I16" s="12"/>
      <c r="J16" s="4"/>
      <c r="K16" s="30"/>
      <c r="L16" s="31" t="s">
        <v>851</v>
      </c>
      <c r="M16" s="12" t="s">
        <v>280</v>
      </c>
    </row>
    <row r="17" spans="1:13" ht="15.75" thickBot="1">
      <c r="A17" s="15"/>
      <c r="B17" s="22" t="s">
        <v>852</v>
      </c>
      <c r="C17" s="275" t="s">
        <v>276</v>
      </c>
      <c r="D17" s="276">
        <v>1227</v>
      </c>
      <c r="E17" s="56"/>
      <c r="F17" s="23"/>
      <c r="G17" s="275" t="s">
        <v>276</v>
      </c>
      <c r="H17" s="277" t="s">
        <v>247</v>
      </c>
      <c r="I17" s="56"/>
      <c r="J17" s="23"/>
      <c r="K17" s="275" t="s">
        <v>276</v>
      </c>
      <c r="L17" s="276">
        <v>1227</v>
      </c>
      <c r="M17" s="56"/>
    </row>
    <row r="18" spans="1:13" ht="15.75" thickTop="1">
      <c r="A18" s="15"/>
      <c r="B18" s="18"/>
      <c r="C18" s="18"/>
      <c r="D18" s="18"/>
      <c r="E18" s="18"/>
      <c r="F18" s="18"/>
      <c r="G18" s="18"/>
      <c r="H18" s="18"/>
      <c r="I18" s="18"/>
      <c r="J18" s="18"/>
      <c r="K18" s="18"/>
      <c r="L18" s="18"/>
      <c r="M18" s="18"/>
    </row>
    <row r="19" spans="1:13" ht="15" customHeight="1">
      <c r="A19" s="15" t="s">
        <v>1006</v>
      </c>
      <c r="B19" s="16" t="s">
        <v>6</v>
      </c>
      <c r="C19" s="16"/>
      <c r="D19" s="16"/>
      <c r="E19" s="16"/>
      <c r="F19" s="16"/>
      <c r="G19" s="16"/>
      <c r="H19" s="16"/>
      <c r="I19" s="16"/>
      <c r="J19" s="16"/>
      <c r="K19" s="16"/>
      <c r="L19" s="16"/>
      <c r="M19" s="16"/>
    </row>
    <row r="20" spans="1:13">
      <c r="A20" s="15"/>
      <c r="B20" s="18" t="s">
        <v>853</v>
      </c>
      <c r="C20" s="18"/>
      <c r="D20" s="18"/>
      <c r="E20" s="18"/>
      <c r="F20" s="18"/>
      <c r="G20" s="18"/>
      <c r="H20" s="18"/>
      <c r="I20" s="18"/>
      <c r="J20" s="18"/>
      <c r="K20" s="18"/>
      <c r="L20" s="18"/>
      <c r="M20" s="18"/>
    </row>
    <row r="21" spans="1:13" ht="15.75">
      <c r="A21" s="15"/>
      <c r="B21" s="54"/>
      <c r="C21" s="54"/>
      <c r="D21" s="54"/>
      <c r="E21" s="54"/>
      <c r="F21" s="54"/>
      <c r="G21" s="54"/>
      <c r="H21" s="54"/>
      <c r="I21" s="54"/>
      <c r="J21" s="54"/>
      <c r="K21" s="54"/>
      <c r="L21" s="54"/>
      <c r="M21" s="54"/>
    </row>
    <row r="22" spans="1:13">
      <c r="A22" s="15"/>
      <c r="B22" s="130" t="s">
        <v>854</v>
      </c>
      <c r="C22" s="53"/>
      <c r="D22" s="50" t="s">
        <v>315</v>
      </c>
      <c r="E22" s="50"/>
      <c r="F22" s="279"/>
      <c r="G22" s="53"/>
      <c r="H22" s="50" t="s">
        <v>315</v>
      </c>
      <c r="I22" s="50"/>
      <c r="J22" s="280"/>
    </row>
    <row r="23" spans="1:13">
      <c r="A23" s="15"/>
      <c r="B23" s="130"/>
      <c r="C23" s="53"/>
      <c r="D23" s="50" t="s">
        <v>855</v>
      </c>
      <c r="E23" s="50"/>
      <c r="F23" s="279"/>
      <c r="G23" s="53"/>
      <c r="H23" s="50" t="s">
        <v>855</v>
      </c>
      <c r="I23" s="50"/>
      <c r="J23" s="280"/>
    </row>
    <row r="24" spans="1:13" ht="15.75" thickBot="1">
      <c r="A24" s="15"/>
      <c r="B24" s="278"/>
      <c r="C24" s="53"/>
      <c r="D24" s="37">
        <v>2013</v>
      </c>
      <c r="E24" s="37"/>
      <c r="F24" s="279"/>
      <c r="G24" s="53"/>
      <c r="H24" s="37">
        <v>2012</v>
      </c>
      <c r="I24" s="37"/>
      <c r="J24" s="280"/>
    </row>
    <row r="25" spans="1:13">
      <c r="A25" s="15"/>
      <c r="B25" s="22" t="s">
        <v>856</v>
      </c>
      <c r="C25" s="23"/>
      <c r="D25" s="23"/>
      <c r="E25" s="23"/>
      <c r="F25" s="23"/>
      <c r="G25" s="23"/>
      <c r="H25" s="23"/>
      <c r="I25" s="23"/>
      <c r="J25" s="23"/>
    </row>
    <row r="26" spans="1:13" ht="39">
      <c r="A26" s="15"/>
      <c r="B26" s="81" t="s">
        <v>123</v>
      </c>
      <c r="C26" s="23"/>
      <c r="D26" s="24" t="s">
        <v>276</v>
      </c>
      <c r="E26" s="28">
        <v>604</v>
      </c>
      <c r="F26" s="23"/>
      <c r="G26" s="28"/>
      <c r="H26" s="28" t="s">
        <v>276</v>
      </c>
      <c r="I26" s="28" t="s">
        <v>247</v>
      </c>
      <c r="J26" s="23"/>
    </row>
    <row r="27" spans="1:13">
      <c r="A27" s="15"/>
      <c r="B27" s="22" t="s">
        <v>857</v>
      </c>
      <c r="C27" s="23"/>
      <c r="D27" s="23"/>
      <c r="E27" s="23"/>
      <c r="F27" s="23"/>
      <c r="G27" s="23"/>
      <c r="H27" s="23"/>
      <c r="I27" s="23"/>
      <c r="J27" s="23"/>
    </row>
    <row r="28" spans="1:13">
      <c r="A28" s="15"/>
      <c r="B28" s="134" t="s">
        <v>764</v>
      </c>
      <c r="C28" s="4"/>
      <c r="D28" s="11"/>
      <c r="E28" s="27">
        <v>23</v>
      </c>
      <c r="G28" s="4"/>
      <c r="H28" s="11"/>
      <c r="I28" s="27">
        <v>16</v>
      </c>
    </row>
    <row r="29" spans="1:13">
      <c r="A29" s="15"/>
      <c r="B29" s="81" t="s">
        <v>765</v>
      </c>
      <c r="C29" s="23"/>
      <c r="D29" s="44"/>
      <c r="E29" s="45">
        <v>54</v>
      </c>
      <c r="F29" s="55"/>
      <c r="G29" s="23"/>
      <c r="H29" s="44"/>
      <c r="I29" s="45">
        <v>52</v>
      </c>
      <c r="J29" s="55"/>
    </row>
    <row r="30" spans="1:13" ht="15.75" thickBot="1">
      <c r="A30" s="15"/>
      <c r="B30" s="29" t="s">
        <v>858</v>
      </c>
      <c r="C30" s="4"/>
      <c r="D30" s="128" t="s">
        <v>276</v>
      </c>
      <c r="E30" s="236">
        <v>681</v>
      </c>
      <c r="G30" s="4"/>
      <c r="H30" s="259" t="s">
        <v>276</v>
      </c>
      <c r="I30" s="265">
        <v>68</v>
      </c>
      <c r="J30" s="4"/>
    </row>
    <row r="31" spans="1:13" ht="15.75" thickTop="1">
      <c r="A31" s="15"/>
      <c r="B31" s="18"/>
      <c r="C31" s="18"/>
      <c r="D31" s="18"/>
      <c r="E31" s="18"/>
      <c r="F31" s="18"/>
      <c r="G31" s="18"/>
      <c r="H31" s="18"/>
      <c r="I31" s="18"/>
      <c r="J31" s="18"/>
      <c r="K31" s="18"/>
      <c r="L31" s="18"/>
      <c r="M31" s="18"/>
    </row>
  </sheetData>
  <mergeCells count="37">
    <mergeCell ref="A19:A31"/>
    <mergeCell ref="B19:M19"/>
    <mergeCell ref="B20:M20"/>
    <mergeCell ref="B21:M21"/>
    <mergeCell ref="B31:M31"/>
    <mergeCell ref="H24:I24"/>
    <mergeCell ref="J22:J24"/>
    <mergeCell ref="A1:A2"/>
    <mergeCell ref="B1:M1"/>
    <mergeCell ref="B2:M2"/>
    <mergeCell ref="A3:A18"/>
    <mergeCell ref="B3:M3"/>
    <mergeCell ref="B4:M4"/>
    <mergeCell ref="B5:M5"/>
    <mergeCell ref="B18:M18"/>
    <mergeCell ref="M6:M8"/>
    <mergeCell ref="B22:B24"/>
    <mergeCell ref="C22:C24"/>
    <mergeCell ref="D22:E22"/>
    <mergeCell ref="D23:E23"/>
    <mergeCell ref="D24:E24"/>
    <mergeCell ref="F22:F24"/>
    <mergeCell ref="G22:G24"/>
    <mergeCell ref="H22:I22"/>
    <mergeCell ref="H23:I23"/>
    <mergeCell ref="G6:H6"/>
    <mergeCell ref="G7:H7"/>
    <mergeCell ref="G8:H8"/>
    <mergeCell ref="I6:I8"/>
    <mergeCell ref="J6:J8"/>
    <mergeCell ref="K6:L8"/>
    <mergeCell ref="B6:B8"/>
    <mergeCell ref="C6:D6"/>
    <mergeCell ref="C7:D7"/>
    <mergeCell ref="C8:D8"/>
    <mergeCell ref="E6:E8"/>
    <mergeCell ref="F6:F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11.28515625" bestFit="1" customWidth="1"/>
    <col min="3" max="3" width="2.28515625" customWidth="1"/>
    <col min="4" max="4" width="6.140625" customWidth="1"/>
    <col min="7" max="7" width="3" customWidth="1"/>
    <col min="8" max="8" width="8.42578125" customWidth="1"/>
    <col min="11" max="11" width="3.28515625" customWidth="1"/>
    <col min="12" max="12" width="6.42578125" customWidth="1"/>
    <col min="15" max="15" width="1.85546875" bestFit="1" customWidth="1"/>
    <col min="16" max="16" width="4.85546875" bestFit="1" customWidth="1"/>
  </cols>
  <sheetData>
    <row r="1" spans="1:17" ht="15" customHeight="1">
      <c r="A1" s="8" t="s">
        <v>10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5" t="s">
        <v>1008</v>
      </c>
      <c r="B3" s="16" t="s">
        <v>6</v>
      </c>
      <c r="C3" s="16"/>
      <c r="D3" s="16"/>
      <c r="E3" s="16"/>
      <c r="F3" s="16"/>
      <c r="G3" s="16"/>
      <c r="H3" s="16"/>
      <c r="I3" s="16"/>
      <c r="J3" s="16"/>
      <c r="K3" s="16"/>
      <c r="L3" s="16"/>
      <c r="M3" s="16"/>
      <c r="N3" s="16"/>
      <c r="O3" s="16"/>
      <c r="P3" s="16"/>
      <c r="Q3" s="16"/>
    </row>
    <row r="4" spans="1:17">
      <c r="A4" s="15"/>
      <c r="B4" s="18" t="s">
        <v>871</v>
      </c>
      <c r="C4" s="18"/>
      <c r="D4" s="18"/>
      <c r="E4" s="18"/>
      <c r="F4" s="18"/>
      <c r="G4" s="18"/>
      <c r="H4" s="18"/>
      <c r="I4" s="18"/>
      <c r="J4" s="18"/>
      <c r="K4" s="18"/>
      <c r="L4" s="18"/>
      <c r="M4" s="18"/>
      <c r="N4" s="18"/>
      <c r="O4" s="18"/>
      <c r="P4" s="18"/>
      <c r="Q4" s="18"/>
    </row>
    <row r="5" spans="1:17" ht="15.75">
      <c r="A5" s="15"/>
      <c r="B5" s="54"/>
      <c r="C5" s="54"/>
      <c r="D5" s="54"/>
      <c r="E5" s="54"/>
      <c r="F5" s="54"/>
      <c r="G5" s="54"/>
      <c r="H5" s="54"/>
      <c r="I5" s="54"/>
      <c r="J5" s="54"/>
      <c r="K5" s="54"/>
      <c r="L5" s="54"/>
      <c r="M5" s="54"/>
      <c r="N5" s="54"/>
      <c r="O5" s="54"/>
      <c r="P5" s="54"/>
      <c r="Q5" s="54"/>
    </row>
    <row r="6" spans="1:17">
      <c r="A6" s="15"/>
      <c r="B6" s="271" t="s">
        <v>638</v>
      </c>
      <c r="C6" s="50" t="s">
        <v>872</v>
      </c>
      <c r="D6" s="50"/>
      <c r="E6" s="58"/>
      <c r="F6" s="53"/>
      <c r="G6" s="50" t="s">
        <v>874</v>
      </c>
      <c r="H6" s="50"/>
      <c r="I6" s="58"/>
      <c r="J6" s="53"/>
      <c r="K6" s="50" t="s">
        <v>676</v>
      </c>
      <c r="L6" s="50"/>
      <c r="M6" s="58"/>
      <c r="N6" s="53"/>
      <c r="O6" s="50" t="s">
        <v>132</v>
      </c>
      <c r="P6" s="50"/>
      <c r="Q6" s="58"/>
    </row>
    <row r="7" spans="1:17">
      <c r="A7" s="15"/>
      <c r="B7" s="271"/>
      <c r="C7" s="50" t="s">
        <v>873</v>
      </c>
      <c r="D7" s="50"/>
      <c r="E7" s="58"/>
      <c r="F7" s="53"/>
      <c r="G7" s="50" t="s">
        <v>866</v>
      </c>
      <c r="H7" s="50"/>
      <c r="I7" s="58"/>
      <c r="J7" s="53"/>
      <c r="K7" s="50" t="s">
        <v>397</v>
      </c>
      <c r="L7" s="50"/>
      <c r="M7" s="58"/>
      <c r="N7" s="53"/>
      <c r="O7" s="50"/>
      <c r="P7" s="50"/>
      <c r="Q7" s="58"/>
    </row>
    <row r="8" spans="1:17" ht="15.75" thickBot="1">
      <c r="A8" s="15"/>
      <c r="B8" s="271"/>
      <c r="C8" s="61"/>
      <c r="D8" s="61"/>
      <c r="E8" s="58"/>
      <c r="F8" s="53"/>
      <c r="G8" s="61"/>
      <c r="H8" s="61"/>
      <c r="I8" s="58"/>
      <c r="J8" s="53"/>
      <c r="K8" s="37" t="s">
        <v>875</v>
      </c>
      <c r="L8" s="37"/>
      <c r="M8" s="58"/>
      <c r="N8" s="53"/>
      <c r="O8" s="37"/>
      <c r="P8" s="37"/>
      <c r="Q8" s="58"/>
    </row>
    <row r="9" spans="1:17">
      <c r="A9" s="15"/>
      <c r="B9" s="22">
        <v>2014</v>
      </c>
      <c r="C9" s="24" t="s">
        <v>276</v>
      </c>
      <c r="D9" s="25">
        <v>1460</v>
      </c>
      <c r="E9" s="56"/>
      <c r="F9" s="23"/>
      <c r="G9" s="24" t="s">
        <v>276</v>
      </c>
      <c r="H9" s="25">
        <v>6266</v>
      </c>
      <c r="I9" s="56"/>
      <c r="J9" s="23"/>
      <c r="K9" s="24" t="s">
        <v>276</v>
      </c>
      <c r="L9" s="28">
        <v>287</v>
      </c>
      <c r="M9" s="56"/>
      <c r="N9" s="23"/>
      <c r="O9" s="24" t="s">
        <v>276</v>
      </c>
      <c r="P9" s="25">
        <v>8013</v>
      </c>
      <c r="Q9" s="56"/>
    </row>
    <row r="10" spans="1:17">
      <c r="A10" s="15"/>
      <c r="B10" s="29">
        <v>2015</v>
      </c>
      <c r="C10" s="11"/>
      <c r="D10" s="27">
        <v>709</v>
      </c>
      <c r="E10" s="12"/>
      <c r="F10" s="4"/>
      <c r="G10" s="11"/>
      <c r="H10" s="27" t="s">
        <v>247</v>
      </c>
      <c r="I10" s="12"/>
      <c r="J10" s="4"/>
      <c r="K10" s="11"/>
      <c r="L10" s="27">
        <v>36</v>
      </c>
      <c r="M10" s="12"/>
      <c r="N10" s="4"/>
      <c r="O10" s="11"/>
      <c r="P10" s="27">
        <v>745</v>
      </c>
      <c r="Q10" s="12"/>
    </row>
    <row r="11" spans="1:17">
      <c r="A11" s="15"/>
      <c r="B11" s="22">
        <v>2016</v>
      </c>
      <c r="C11" s="24"/>
      <c r="D11" s="28">
        <v>567</v>
      </c>
      <c r="E11" s="56"/>
      <c r="F11" s="23"/>
      <c r="G11" s="24"/>
      <c r="H11" s="28" t="s">
        <v>247</v>
      </c>
      <c r="I11" s="56"/>
      <c r="J11" s="23"/>
      <c r="K11" s="24"/>
      <c r="L11" s="28">
        <v>23</v>
      </c>
      <c r="M11" s="56"/>
      <c r="N11" s="23"/>
      <c r="O11" s="24"/>
      <c r="P11" s="28">
        <v>590</v>
      </c>
      <c r="Q11" s="56"/>
    </row>
    <row r="12" spans="1:17">
      <c r="A12" s="15"/>
      <c r="B12" s="29">
        <v>2017</v>
      </c>
      <c r="C12" s="11"/>
      <c r="D12" s="27">
        <v>379</v>
      </c>
      <c r="E12" s="12"/>
      <c r="F12" s="4"/>
      <c r="G12" s="11"/>
      <c r="H12" s="27" t="s">
        <v>247</v>
      </c>
      <c r="I12" s="12"/>
      <c r="J12" s="4"/>
      <c r="K12" s="11"/>
      <c r="L12" s="27">
        <v>1</v>
      </c>
      <c r="M12" s="12"/>
      <c r="N12" s="4"/>
      <c r="O12" s="11"/>
      <c r="P12" s="27">
        <v>380</v>
      </c>
      <c r="Q12" s="12"/>
    </row>
    <row r="13" spans="1:17">
      <c r="A13" s="15"/>
      <c r="B13" s="22">
        <v>2018</v>
      </c>
      <c r="C13" s="24"/>
      <c r="D13" s="28">
        <v>32</v>
      </c>
      <c r="E13" s="56"/>
      <c r="F13" s="23"/>
      <c r="G13" s="24"/>
      <c r="H13" s="28" t="s">
        <v>247</v>
      </c>
      <c r="I13" s="56"/>
      <c r="J13" s="23"/>
      <c r="K13" s="24"/>
      <c r="L13" s="28" t="s">
        <v>247</v>
      </c>
      <c r="M13" s="56"/>
      <c r="N13" s="23"/>
      <c r="O13" s="24"/>
      <c r="P13" s="28">
        <v>32</v>
      </c>
      <c r="Q13" s="56"/>
    </row>
    <row r="14" spans="1:17">
      <c r="A14" s="15"/>
      <c r="B14" s="29" t="s">
        <v>600</v>
      </c>
      <c r="C14" s="30"/>
      <c r="D14" s="31" t="s">
        <v>247</v>
      </c>
      <c r="E14" s="12"/>
      <c r="F14" s="4"/>
      <c r="G14" s="30"/>
      <c r="H14" s="31" t="s">
        <v>247</v>
      </c>
      <c r="I14" s="12"/>
      <c r="J14" s="4"/>
      <c r="K14" s="30"/>
      <c r="L14" s="31" t="s">
        <v>247</v>
      </c>
      <c r="M14" s="12"/>
      <c r="N14" s="4"/>
      <c r="O14" s="30"/>
      <c r="P14" s="31" t="s">
        <v>247</v>
      </c>
      <c r="Q14" s="12"/>
    </row>
    <row r="15" spans="1:17" ht="15.75" thickBot="1">
      <c r="A15" s="15"/>
      <c r="B15" s="132"/>
      <c r="C15" s="35" t="s">
        <v>276</v>
      </c>
      <c r="D15" s="141">
        <v>3147</v>
      </c>
      <c r="E15" s="56"/>
      <c r="F15" s="23"/>
      <c r="G15" s="35" t="s">
        <v>276</v>
      </c>
      <c r="H15" s="141">
        <v>6266</v>
      </c>
      <c r="I15" s="56"/>
      <c r="J15" s="23"/>
      <c r="K15" s="35" t="s">
        <v>276</v>
      </c>
      <c r="L15" s="36">
        <v>347</v>
      </c>
      <c r="M15" s="56"/>
      <c r="N15" s="23"/>
      <c r="O15" s="35" t="s">
        <v>276</v>
      </c>
      <c r="P15" s="141">
        <v>9760</v>
      </c>
      <c r="Q15" s="56"/>
    </row>
    <row r="16" spans="1:17" ht="15.75" thickTop="1">
      <c r="A16" s="15"/>
      <c r="B16" s="18"/>
      <c r="C16" s="18"/>
      <c r="D16" s="18"/>
      <c r="E16" s="18"/>
      <c r="F16" s="18"/>
      <c r="G16" s="18"/>
      <c r="H16" s="18"/>
      <c r="I16" s="18"/>
      <c r="J16" s="18"/>
      <c r="K16" s="18"/>
      <c r="L16" s="18"/>
      <c r="M16" s="18"/>
      <c r="N16" s="18"/>
      <c r="O16" s="18"/>
      <c r="P16" s="18"/>
      <c r="Q16" s="18"/>
    </row>
  </sheetData>
  <mergeCells count="26">
    <mergeCell ref="B5:Q5"/>
    <mergeCell ref="B16:Q16"/>
    <mergeCell ref="M6:M8"/>
    <mergeCell ref="N6:N8"/>
    <mergeCell ref="O6:P8"/>
    <mergeCell ref="Q6:Q8"/>
    <mergeCell ref="A1:A2"/>
    <mergeCell ref="B1:Q1"/>
    <mergeCell ref="B2:Q2"/>
    <mergeCell ref="A3:A16"/>
    <mergeCell ref="B3:Q3"/>
    <mergeCell ref="B4:Q4"/>
    <mergeCell ref="G6:H6"/>
    <mergeCell ref="G7:H7"/>
    <mergeCell ref="G8:H8"/>
    <mergeCell ref="I6:I8"/>
    <mergeCell ref="J6:J8"/>
    <mergeCell ref="K6:L6"/>
    <mergeCell ref="K7:L7"/>
    <mergeCell ref="K8:L8"/>
    <mergeCell ref="B6:B8"/>
    <mergeCell ref="C6:D6"/>
    <mergeCell ref="C7:D7"/>
    <mergeCell ref="C8:D8"/>
    <mergeCell ref="E6:E8"/>
    <mergeCell ref="F6:F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1.85546875" bestFit="1" customWidth="1"/>
    <col min="4" max="4" width="5.7109375" bestFit="1" customWidth="1"/>
    <col min="5" max="5" width="1.5703125" bestFit="1" customWidth="1"/>
    <col min="7" max="7" width="1.85546875" bestFit="1" customWidth="1"/>
    <col min="8" max="8" width="6.28515625" bestFit="1" customWidth="1"/>
    <col min="9" max="9" width="1.5703125" bestFit="1" customWidth="1"/>
    <col min="11" max="11" width="1.85546875" bestFit="1" customWidth="1"/>
    <col min="12" max="12" width="6.28515625" bestFit="1" customWidth="1"/>
    <col min="13" max="13" width="1.5703125" bestFit="1" customWidth="1"/>
    <col min="15" max="15" width="1.85546875" bestFit="1" customWidth="1"/>
    <col min="16" max="16" width="5.7109375" bestFit="1" customWidth="1"/>
    <col min="17" max="17" width="1.5703125" bestFit="1" customWidth="1"/>
  </cols>
  <sheetData>
    <row r="1" spans="1:17" ht="15" customHeight="1">
      <c r="A1" s="8" t="s">
        <v>10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5" t="s">
        <v>1010</v>
      </c>
      <c r="B3" s="16" t="s">
        <v>6</v>
      </c>
      <c r="C3" s="16"/>
      <c r="D3" s="16"/>
      <c r="E3" s="16"/>
      <c r="F3" s="16"/>
      <c r="G3" s="16"/>
      <c r="H3" s="16"/>
      <c r="I3" s="16"/>
      <c r="J3" s="16"/>
      <c r="K3" s="16"/>
      <c r="L3" s="16"/>
      <c r="M3" s="16"/>
      <c r="N3" s="16"/>
      <c r="O3" s="16"/>
      <c r="P3" s="16"/>
      <c r="Q3" s="16"/>
    </row>
    <row r="4" spans="1:17">
      <c r="A4" s="15"/>
      <c r="B4" s="18" t="s">
        <v>879</v>
      </c>
      <c r="C4" s="18"/>
      <c r="D4" s="18"/>
      <c r="E4" s="18"/>
      <c r="F4" s="18"/>
      <c r="G4" s="18"/>
      <c r="H4" s="18"/>
      <c r="I4" s="18"/>
      <c r="J4" s="18"/>
      <c r="K4" s="18"/>
      <c r="L4" s="18"/>
      <c r="M4" s="18"/>
      <c r="N4" s="18"/>
      <c r="O4" s="18"/>
      <c r="P4" s="18"/>
      <c r="Q4" s="18"/>
    </row>
    <row r="5" spans="1:17" ht="15.75">
      <c r="A5" s="15"/>
      <c r="B5" s="54"/>
      <c r="C5" s="54"/>
      <c r="D5" s="54"/>
      <c r="E5" s="54"/>
      <c r="F5" s="54"/>
      <c r="G5" s="54"/>
      <c r="H5" s="54"/>
      <c r="I5" s="54"/>
      <c r="J5" s="54"/>
      <c r="K5" s="54"/>
      <c r="L5" s="54"/>
      <c r="M5" s="54"/>
      <c r="N5" s="54"/>
      <c r="O5" s="54"/>
      <c r="P5" s="54"/>
      <c r="Q5" s="54"/>
    </row>
    <row r="6" spans="1:17" ht="15.75" thickBot="1">
      <c r="A6" s="15"/>
      <c r="B6" s="21"/>
      <c r="C6" s="37" t="s">
        <v>880</v>
      </c>
      <c r="D6" s="37"/>
      <c r="E6" s="37"/>
      <c r="F6" s="37"/>
      <c r="G6" s="37"/>
      <c r="H6" s="37"/>
      <c r="I6" s="37"/>
      <c r="J6" s="37"/>
      <c r="K6" s="37"/>
      <c r="L6" s="37"/>
      <c r="M6" s="37"/>
      <c r="N6" s="37"/>
      <c r="O6" s="37"/>
      <c r="P6" s="37"/>
      <c r="Q6" s="57"/>
    </row>
    <row r="7" spans="1:17" ht="15.75" thickBot="1">
      <c r="A7" s="15"/>
      <c r="B7" s="237" t="s">
        <v>881</v>
      </c>
      <c r="C7" s="283">
        <v>41729</v>
      </c>
      <c r="D7" s="283"/>
      <c r="E7" s="57"/>
      <c r="F7" s="21"/>
      <c r="G7" s="283">
        <v>41820</v>
      </c>
      <c r="H7" s="283"/>
      <c r="I7" s="57"/>
      <c r="J7" s="21"/>
      <c r="K7" s="283">
        <v>41912</v>
      </c>
      <c r="L7" s="283"/>
      <c r="M7" s="57"/>
      <c r="N7" s="21"/>
      <c r="O7" s="283">
        <v>42004</v>
      </c>
      <c r="P7" s="283"/>
      <c r="Q7" s="57"/>
    </row>
    <row r="8" spans="1:17">
      <c r="A8" s="15"/>
      <c r="B8" s="282">
        <v>83.875</v>
      </c>
      <c r="C8" s="23"/>
      <c r="D8" s="23"/>
      <c r="E8" s="23"/>
      <c r="F8" s="23"/>
      <c r="G8" s="23"/>
      <c r="H8" s="284"/>
      <c r="I8" s="284"/>
      <c r="J8" s="284"/>
      <c r="K8" s="284"/>
      <c r="L8" s="284"/>
      <c r="M8" s="284"/>
      <c r="N8" s="284"/>
      <c r="O8" s="284"/>
      <c r="P8" s="284"/>
      <c r="Q8" s="23"/>
    </row>
    <row r="9" spans="1:17">
      <c r="A9" s="15"/>
      <c r="B9" s="29" t="s">
        <v>275</v>
      </c>
      <c r="C9" s="11" t="s">
        <v>276</v>
      </c>
      <c r="D9" s="40">
        <v>15955</v>
      </c>
      <c r="E9" s="12"/>
      <c r="F9" s="4"/>
      <c r="G9" s="11" t="s">
        <v>276</v>
      </c>
      <c r="H9" s="40">
        <v>18540</v>
      </c>
      <c r="I9" s="12"/>
      <c r="J9" s="4"/>
      <c r="K9" s="11" t="s">
        <v>276</v>
      </c>
      <c r="L9" s="40">
        <v>21203</v>
      </c>
      <c r="M9" s="12"/>
      <c r="N9" s="4"/>
      <c r="O9" s="11" t="s">
        <v>276</v>
      </c>
      <c r="P9" s="40">
        <v>19912</v>
      </c>
      <c r="Q9" s="12"/>
    </row>
    <row r="10" spans="1:17">
      <c r="A10" s="15"/>
      <c r="B10" s="22" t="s">
        <v>93</v>
      </c>
      <c r="C10" s="24"/>
      <c r="D10" s="25">
        <v>6753</v>
      </c>
      <c r="E10" s="56"/>
      <c r="F10" s="23"/>
      <c r="G10" s="24"/>
      <c r="H10" s="25">
        <v>8123</v>
      </c>
      <c r="I10" s="56"/>
      <c r="J10" s="23"/>
      <c r="K10" s="24"/>
      <c r="L10" s="25">
        <v>10014</v>
      </c>
      <c r="M10" s="56"/>
      <c r="N10" s="23"/>
      <c r="O10" s="24"/>
      <c r="P10" s="25">
        <v>8750</v>
      </c>
      <c r="Q10" s="56"/>
    </row>
    <row r="11" spans="1:17" ht="26.25">
      <c r="A11" s="15"/>
      <c r="B11" s="29" t="s">
        <v>109</v>
      </c>
      <c r="C11" s="11"/>
      <c r="D11" s="27" t="s">
        <v>882</v>
      </c>
      <c r="E11" s="12" t="s">
        <v>280</v>
      </c>
      <c r="F11" s="4"/>
      <c r="G11" s="11"/>
      <c r="H11" s="27" t="s">
        <v>883</v>
      </c>
      <c r="I11" s="12" t="s">
        <v>280</v>
      </c>
      <c r="J11" s="4"/>
      <c r="K11" s="11"/>
      <c r="L11" s="27" t="s">
        <v>884</v>
      </c>
      <c r="M11" s="12" t="s">
        <v>280</v>
      </c>
      <c r="N11" s="4"/>
      <c r="O11" s="11"/>
      <c r="P11" s="27" t="s">
        <v>885</v>
      </c>
      <c r="Q11" s="12" t="s">
        <v>280</v>
      </c>
    </row>
    <row r="12" spans="1:17" ht="26.25">
      <c r="A12" s="15"/>
      <c r="B12" s="22" t="s">
        <v>886</v>
      </c>
      <c r="C12" s="285"/>
      <c r="D12" s="286" t="s">
        <v>888</v>
      </c>
      <c r="E12" s="287" t="s">
        <v>280</v>
      </c>
      <c r="F12" s="284"/>
      <c r="G12" s="285"/>
      <c r="H12" s="286" t="s">
        <v>889</v>
      </c>
      <c r="I12" s="287" t="s">
        <v>280</v>
      </c>
      <c r="J12" s="284"/>
      <c r="K12" s="285"/>
      <c r="L12" s="286" t="s">
        <v>890</v>
      </c>
      <c r="M12" s="287" t="s">
        <v>280</v>
      </c>
      <c r="N12" s="284"/>
      <c r="O12" s="285"/>
      <c r="P12" s="288">
        <v>3488</v>
      </c>
      <c r="Q12" s="287"/>
    </row>
    <row r="13" spans="1:17">
      <c r="A13" s="15"/>
      <c r="B13" s="22" t="s">
        <v>887</v>
      </c>
      <c r="C13" s="285"/>
      <c r="D13" s="286"/>
      <c r="E13" s="287"/>
      <c r="F13" s="284"/>
      <c r="G13" s="285"/>
      <c r="H13" s="286"/>
      <c r="I13" s="287"/>
      <c r="J13" s="284"/>
      <c r="K13" s="285"/>
      <c r="L13" s="286"/>
      <c r="M13" s="287"/>
      <c r="N13" s="284"/>
      <c r="O13" s="285"/>
      <c r="P13" s="288"/>
      <c r="Q13" s="287"/>
    </row>
    <row r="14" spans="1:17">
      <c r="A14" s="15"/>
      <c r="B14" s="29" t="s">
        <v>111</v>
      </c>
      <c r="C14" s="11"/>
      <c r="D14" s="27" t="s">
        <v>891</v>
      </c>
      <c r="E14" s="12" t="s">
        <v>280</v>
      </c>
      <c r="F14" s="4"/>
      <c r="G14" s="11"/>
      <c r="H14" s="27" t="s">
        <v>892</v>
      </c>
      <c r="I14" s="12" t="s">
        <v>280</v>
      </c>
      <c r="J14" s="4"/>
      <c r="K14" s="11"/>
      <c r="L14" s="27" t="s">
        <v>893</v>
      </c>
      <c r="M14" s="12" t="s">
        <v>280</v>
      </c>
      <c r="N14" s="4"/>
      <c r="O14" s="11"/>
      <c r="P14" s="27" t="s">
        <v>894</v>
      </c>
      <c r="Q14" s="12" t="s">
        <v>280</v>
      </c>
    </row>
    <row r="15" spans="1:17" ht="26.25">
      <c r="A15" s="15"/>
      <c r="B15" s="22" t="s">
        <v>895</v>
      </c>
      <c r="C15" s="285"/>
      <c r="D15" s="286" t="s">
        <v>897</v>
      </c>
      <c r="E15" s="287" t="s">
        <v>280</v>
      </c>
      <c r="F15" s="284"/>
      <c r="G15" s="285"/>
      <c r="H15" s="286" t="s">
        <v>898</v>
      </c>
      <c r="I15" s="287" t="s">
        <v>280</v>
      </c>
      <c r="J15" s="284"/>
      <c r="K15" s="285"/>
      <c r="L15" s="286" t="s">
        <v>899</v>
      </c>
      <c r="M15" s="287" t="s">
        <v>280</v>
      </c>
      <c r="N15" s="284"/>
      <c r="O15" s="285"/>
      <c r="P15" s="286" t="s">
        <v>900</v>
      </c>
      <c r="Q15" s="287" t="s">
        <v>280</v>
      </c>
    </row>
    <row r="16" spans="1:17">
      <c r="A16" s="15"/>
      <c r="B16" s="22" t="s">
        <v>896</v>
      </c>
      <c r="C16" s="285"/>
      <c r="D16" s="286"/>
      <c r="E16" s="287"/>
      <c r="F16" s="284"/>
      <c r="G16" s="285"/>
      <c r="H16" s="286"/>
      <c r="I16" s="287"/>
      <c r="J16" s="284"/>
      <c r="K16" s="285"/>
      <c r="L16" s="286"/>
      <c r="M16" s="287"/>
      <c r="N16" s="284"/>
      <c r="O16" s="285"/>
      <c r="P16" s="286"/>
      <c r="Q16" s="287"/>
    </row>
    <row r="17" spans="1:17" ht="26.25">
      <c r="A17" s="15"/>
      <c r="B17" s="29" t="s">
        <v>901</v>
      </c>
      <c r="C17" s="11" t="s">
        <v>276</v>
      </c>
      <c r="D17" s="27" t="s">
        <v>902</v>
      </c>
      <c r="E17" s="12" t="s">
        <v>280</v>
      </c>
      <c r="F17" s="4"/>
      <c r="G17" s="11" t="s">
        <v>276</v>
      </c>
      <c r="H17" s="27" t="s">
        <v>903</v>
      </c>
      <c r="I17" s="12" t="s">
        <v>280</v>
      </c>
      <c r="J17" s="4"/>
      <c r="K17" s="11" t="s">
        <v>276</v>
      </c>
      <c r="L17" s="27" t="s">
        <v>904</v>
      </c>
      <c r="M17" s="12" t="s">
        <v>280</v>
      </c>
      <c r="N17" s="4"/>
      <c r="O17" s="11" t="s">
        <v>276</v>
      </c>
      <c r="P17" s="27" t="s">
        <v>905</v>
      </c>
      <c r="Q17" s="12" t="s">
        <v>280</v>
      </c>
    </row>
    <row r="18" spans="1:17" ht="26.25">
      <c r="A18" s="15"/>
      <c r="B18" s="22" t="s">
        <v>906</v>
      </c>
      <c r="C18" s="24"/>
      <c r="D18" s="25">
        <v>60233</v>
      </c>
      <c r="E18" s="56"/>
      <c r="F18" s="23"/>
      <c r="G18" s="24"/>
      <c r="H18" s="25">
        <v>62248</v>
      </c>
      <c r="I18" s="56"/>
      <c r="J18" s="23"/>
      <c r="K18" s="24"/>
      <c r="L18" s="25">
        <v>68518</v>
      </c>
      <c r="M18" s="56"/>
      <c r="N18" s="23"/>
      <c r="O18" s="24"/>
      <c r="P18" s="25">
        <v>74132</v>
      </c>
      <c r="Q18" s="56"/>
    </row>
    <row r="19" spans="1:17" ht="15.75">
      <c r="A19" s="15"/>
      <c r="B19" s="54"/>
      <c r="C19" s="54"/>
      <c r="D19" s="54"/>
      <c r="E19" s="54"/>
      <c r="F19" s="54"/>
      <c r="G19" s="54"/>
      <c r="H19" s="54"/>
      <c r="I19" s="54"/>
      <c r="J19" s="54"/>
      <c r="K19" s="54"/>
      <c r="L19" s="54"/>
      <c r="M19" s="54"/>
      <c r="N19" s="54"/>
      <c r="O19" s="54"/>
      <c r="P19" s="54"/>
      <c r="Q19" s="54"/>
    </row>
    <row r="20" spans="1:17" ht="15.75" thickBot="1">
      <c r="A20" s="15"/>
      <c r="B20" s="21"/>
      <c r="C20" s="37" t="s">
        <v>880</v>
      </c>
      <c r="D20" s="37"/>
      <c r="E20" s="37"/>
      <c r="F20" s="37"/>
      <c r="G20" s="37"/>
      <c r="H20" s="37"/>
      <c r="I20" s="37"/>
      <c r="J20" s="37"/>
      <c r="K20" s="37"/>
      <c r="L20" s="37"/>
      <c r="M20" s="37"/>
      <c r="N20" s="37"/>
      <c r="O20" s="37"/>
      <c r="P20" s="37"/>
      <c r="Q20" s="57"/>
    </row>
    <row r="21" spans="1:17" ht="15.75" thickBot="1">
      <c r="A21" s="15"/>
      <c r="B21" s="237" t="s">
        <v>881</v>
      </c>
      <c r="C21" s="283">
        <v>41729</v>
      </c>
      <c r="D21" s="283"/>
      <c r="E21" s="57"/>
      <c r="F21" s="21"/>
      <c r="G21" s="283">
        <v>41820</v>
      </c>
      <c r="H21" s="283"/>
      <c r="I21" s="57"/>
      <c r="J21" s="21"/>
      <c r="K21" s="283">
        <v>41912</v>
      </c>
      <c r="L21" s="283"/>
      <c r="M21" s="57"/>
      <c r="N21" s="21"/>
      <c r="O21" s="283">
        <v>42004</v>
      </c>
      <c r="P21" s="283"/>
      <c r="Q21" s="57"/>
    </row>
    <row r="22" spans="1:17">
      <c r="A22" s="15"/>
      <c r="B22" s="282">
        <v>83.833333333333329</v>
      </c>
      <c r="C22" s="132"/>
      <c r="D22" s="289"/>
      <c r="E22" s="289"/>
      <c r="F22" s="289"/>
      <c r="G22" s="289"/>
      <c r="H22" s="289"/>
      <c r="I22" s="289"/>
      <c r="J22" s="289"/>
      <c r="K22" s="289"/>
      <c r="L22" s="289"/>
      <c r="M22" s="132"/>
      <c r="N22" s="132"/>
      <c r="O22" s="132"/>
      <c r="P22" s="132"/>
      <c r="Q22" s="132"/>
    </row>
    <row r="23" spans="1:17">
      <c r="A23" s="15"/>
      <c r="B23" s="29" t="s">
        <v>275</v>
      </c>
      <c r="C23" s="11" t="s">
        <v>276</v>
      </c>
      <c r="D23" s="40">
        <v>16313</v>
      </c>
      <c r="E23" s="12"/>
      <c r="F23" s="133"/>
      <c r="G23" s="11" t="s">
        <v>276</v>
      </c>
      <c r="H23" s="40">
        <v>17849</v>
      </c>
      <c r="I23" s="12"/>
      <c r="J23" s="133"/>
      <c r="K23" s="11" t="s">
        <v>276</v>
      </c>
      <c r="L23" s="40">
        <v>17155</v>
      </c>
      <c r="M23" s="12"/>
      <c r="N23" s="133"/>
      <c r="O23" s="11" t="s">
        <v>276</v>
      </c>
      <c r="P23" s="40">
        <v>21044</v>
      </c>
      <c r="Q23" s="12"/>
    </row>
    <row r="24" spans="1:17">
      <c r="A24" s="15"/>
      <c r="B24" s="22" t="s">
        <v>93</v>
      </c>
      <c r="C24" s="24"/>
      <c r="D24" s="25">
        <v>7412</v>
      </c>
      <c r="E24" s="56"/>
      <c r="F24" s="132"/>
      <c r="G24" s="24"/>
      <c r="H24" s="25">
        <v>7914</v>
      </c>
      <c r="I24" s="56"/>
      <c r="J24" s="132"/>
      <c r="K24" s="24"/>
      <c r="L24" s="25">
        <v>7837</v>
      </c>
      <c r="M24" s="56"/>
      <c r="N24" s="132"/>
      <c r="O24" s="24"/>
      <c r="P24" s="25">
        <v>8840</v>
      </c>
      <c r="Q24" s="56"/>
    </row>
    <row r="25" spans="1:17" ht="26.25">
      <c r="A25" s="15"/>
      <c r="B25" s="29" t="s">
        <v>907</v>
      </c>
      <c r="C25" s="11"/>
      <c r="D25" s="27" t="s">
        <v>908</v>
      </c>
      <c r="E25" s="12" t="s">
        <v>280</v>
      </c>
      <c r="F25" s="133"/>
      <c r="G25" s="11"/>
      <c r="H25" s="27" t="s">
        <v>909</v>
      </c>
      <c r="I25" s="12" t="s">
        <v>280</v>
      </c>
      <c r="J25" s="133"/>
      <c r="K25" s="11"/>
      <c r="L25" s="27" t="s">
        <v>910</v>
      </c>
      <c r="M25" s="12" t="s">
        <v>280</v>
      </c>
      <c r="N25" s="133"/>
      <c r="O25" s="11"/>
      <c r="P25" s="40">
        <v>1180</v>
      </c>
      <c r="Q25" s="12"/>
    </row>
    <row r="26" spans="1:17" ht="26.25">
      <c r="A26" s="15"/>
      <c r="B26" s="22" t="s">
        <v>110</v>
      </c>
      <c r="C26" s="24"/>
      <c r="D26" s="28" t="s">
        <v>911</v>
      </c>
      <c r="E26" s="56" t="s">
        <v>280</v>
      </c>
      <c r="F26" s="132"/>
      <c r="G26" s="24"/>
      <c r="H26" s="28" t="s">
        <v>912</v>
      </c>
      <c r="I26" s="56" t="s">
        <v>280</v>
      </c>
      <c r="J26" s="132"/>
      <c r="K26" s="24"/>
      <c r="L26" s="28" t="s">
        <v>913</v>
      </c>
      <c r="M26" s="56" t="s">
        <v>280</v>
      </c>
      <c r="N26" s="132"/>
      <c r="O26" s="24"/>
      <c r="P26" s="28">
        <v>-711</v>
      </c>
      <c r="Q26" s="56"/>
    </row>
    <row r="27" spans="1:17">
      <c r="A27" s="15"/>
      <c r="B27" s="29" t="s">
        <v>914</v>
      </c>
      <c r="C27" s="11"/>
      <c r="D27" s="27" t="s">
        <v>915</v>
      </c>
      <c r="E27" s="12" t="s">
        <v>280</v>
      </c>
      <c r="F27" s="133"/>
      <c r="G27" s="11"/>
      <c r="H27" s="27" t="s">
        <v>916</v>
      </c>
      <c r="I27" s="12" t="s">
        <v>280</v>
      </c>
      <c r="J27" s="133"/>
      <c r="K27" s="11"/>
      <c r="L27" s="27" t="s">
        <v>917</v>
      </c>
      <c r="M27" s="12" t="s">
        <v>280</v>
      </c>
      <c r="N27" s="133"/>
      <c r="O27" s="11"/>
      <c r="P27" s="27">
        <v>469</v>
      </c>
      <c r="Q27" s="12"/>
    </row>
    <row r="28" spans="1:17" ht="26.25">
      <c r="A28" s="15"/>
      <c r="B28" s="22" t="s">
        <v>918</v>
      </c>
      <c r="C28" s="24"/>
      <c r="D28" s="28" t="s">
        <v>919</v>
      </c>
      <c r="E28" s="56" t="s">
        <v>280</v>
      </c>
      <c r="F28" s="132"/>
      <c r="G28" s="24"/>
      <c r="H28" s="28" t="s">
        <v>920</v>
      </c>
      <c r="I28" s="56" t="s">
        <v>280</v>
      </c>
      <c r="J28" s="132"/>
      <c r="K28" s="24"/>
      <c r="L28" s="28" t="s">
        <v>921</v>
      </c>
      <c r="M28" s="56" t="s">
        <v>280</v>
      </c>
      <c r="N28" s="132"/>
      <c r="O28" s="24"/>
      <c r="P28" s="28">
        <v>177</v>
      </c>
      <c r="Q28" s="56"/>
    </row>
    <row r="29" spans="1:17" ht="39">
      <c r="A29" s="15"/>
      <c r="B29" s="29" t="s">
        <v>922</v>
      </c>
      <c r="C29" s="11" t="s">
        <v>276</v>
      </c>
      <c r="D29" s="27" t="s">
        <v>923</v>
      </c>
      <c r="E29" s="12" t="s">
        <v>280</v>
      </c>
      <c r="F29" s="133"/>
      <c r="G29" s="11" t="s">
        <v>276</v>
      </c>
      <c r="H29" s="27" t="s">
        <v>924</v>
      </c>
      <c r="I29" s="12" t="s">
        <v>280</v>
      </c>
      <c r="J29" s="133"/>
      <c r="K29" s="11" t="s">
        <v>276</v>
      </c>
      <c r="L29" s="27" t="s">
        <v>925</v>
      </c>
      <c r="M29" s="12" t="s">
        <v>280</v>
      </c>
      <c r="N29" s="133"/>
      <c r="O29" s="11" t="s">
        <v>276</v>
      </c>
      <c r="P29" s="27">
        <v>0</v>
      </c>
      <c r="Q29" s="12"/>
    </row>
    <row r="30" spans="1:17" ht="26.25">
      <c r="A30" s="15"/>
      <c r="B30" s="22" t="s">
        <v>906</v>
      </c>
      <c r="C30" s="24"/>
      <c r="D30" s="25">
        <v>58599</v>
      </c>
      <c r="E30" s="56"/>
      <c r="F30" s="132"/>
      <c r="G30" s="24"/>
      <c r="H30" s="25">
        <v>59686</v>
      </c>
      <c r="I30" s="56"/>
      <c r="J30" s="132"/>
      <c r="K30" s="24"/>
      <c r="L30" s="25">
        <v>60033</v>
      </c>
      <c r="M30" s="56"/>
      <c r="N30" s="132"/>
      <c r="O30" s="24"/>
      <c r="P30" s="25">
        <v>60165</v>
      </c>
      <c r="Q30" s="56"/>
    </row>
    <row r="31" spans="1:17">
      <c r="A31" s="15"/>
      <c r="B31" s="290"/>
    </row>
    <row r="32" spans="1:17">
      <c r="A32" s="15"/>
      <c r="B32" s="291"/>
      <c r="C32" s="291"/>
      <c r="D32" s="291"/>
      <c r="E32" s="291"/>
      <c r="F32" s="291"/>
      <c r="G32" s="291"/>
      <c r="H32" s="291"/>
      <c r="I32" s="291"/>
      <c r="J32" s="291"/>
      <c r="K32" s="291"/>
      <c r="L32" s="291"/>
      <c r="M32" s="291"/>
      <c r="N32" s="291"/>
      <c r="O32" s="291"/>
      <c r="P32" s="291"/>
      <c r="Q32" s="291"/>
    </row>
  </sheetData>
  <mergeCells count="51">
    <mergeCell ref="D22:L22"/>
    <mergeCell ref="A1:A2"/>
    <mergeCell ref="B1:Q1"/>
    <mergeCell ref="B2:Q2"/>
    <mergeCell ref="A3:A32"/>
    <mergeCell ref="B3:Q3"/>
    <mergeCell ref="B4:Q4"/>
    <mergeCell ref="B5:Q5"/>
    <mergeCell ref="B19:Q19"/>
    <mergeCell ref="B32:Q32"/>
    <mergeCell ref="P15:P16"/>
    <mergeCell ref="Q15:Q16"/>
    <mergeCell ref="C20:P20"/>
    <mergeCell ref="C21:D21"/>
    <mergeCell ref="G21:H21"/>
    <mergeCell ref="K21:L21"/>
    <mergeCell ref="O21:P21"/>
    <mergeCell ref="J15:J16"/>
    <mergeCell ref="K15:K16"/>
    <mergeCell ref="L15:L16"/>
    <mergeCell ref="M15:M16"/>
    <mergeCell ref="N15:N16"/>
    <mergeCell ref="O15:O16"/>
    <mergeCell ref="O12:O13"/>
    <mergeCell ref="P12:P13"/>
    <mergeCell ref="Q12:Q13"/>
    <mergeCell ref="C15:C16"/>
    <mergeCell ref="D15:D16"/>
    <mergeCell ref="E15:E16"/>
    <mergeCell ref="F15:F16"/>
    <mergeCell ref="G15:G16"/>
    <mergeCell ref="H15:H16"/>
    <mergeCell ref="I15:I16"/>
    <mergeCell ref="I12:I13"/>
    <mergeCell ref="J12:J13"/>
    <mergeCell ref="K12:K13"/>
    <mergeCell ref="L12:L13"/>
    <mergeCell ref="M12:M13"/>
    <mergeCell ref="N12:N13"/>
    <mergeCell ref="C12:C13"/>
    <mergeCell ref="D12:D13"/>
    <mergeCell ref="E12:E13"/>
    <mergeCell ref="F12:F13"/>
    <mergeCell ref="G12:G13"/>
    <mergeCell ref="H12:H13"/>
    <mergeCell ref="C6:P6"/>
    <mergeCell ref="C7:D7"/>
    <mergeCell ref="G7:H7"/>
    <mergeCell ref="K7:L7"/>
    <mergeCell ref="O7:P7"/>
    <mergeCell ref="H8:P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 min="13" max="15" width="25.85546875" bestFit="1" customWidth="1"/>
    <col min="16" max="17" width="20.85546875" bestFit="1" customWidth="1"/>
    <col min="18" max="19" width="19.42578125" bestFit="1" customWidth="1"/>
    <col min="20" max="20" width="12.42578125" bestFit="1" customWidth="1"/>
    <col min="21" max="21" width="18.85546875" bestFit="1" customWidth="1"/>
    <col min="22" max="23" width="23.7109375" bestFit="1" customWidth="1"/>
    <col min="24" max="24" width="16.7109375" bestFit="1" customWidth="1"/>
    <col min="25" max="25" width="18" bestFit="1" customWidth="1"/>
    <col min="26" max="26" width="16.42578125" bestFit="1" customWidth="1"/>
  </cols>
  <sheetData>
    <row r="1" spans="1:26" ht="15" customHeight="1">
      <c r="A1" s="8" t="s">
        <v>1011</v>
      </c>
      <c r="B1" s="8" t="s">
        <v>1012</v>
      </c>
      <c r="C1" s="8"/>
      <c r="D1" s="8"/>
      <c r="E1" s="8"/>
      <c r="F1" s="8"/>
      <c r="G1" s="8"/>
      <c r="H1" s="8"/>
      <c r="I1" s="8"/>
      <c r="J1" s="8" t="s">
        <v>1</v>
      </c>
      <c r="K1" s="8"/>
      <c r="L1" s="8"/>
      <c r="M1" s="8"/>
      <c r="N1" s="8"/>
      <c r="O1" s="8"/>
      <c r="P1" s="8"/>
      <c r="Q1" s="8"/>
      <c r="R1" s="8"/>
      <c r="S1" s="8"/>
      <c r="T1" s="8"/>
      <c r="U1" s="8"/>
      <c r="V1" s="8"/>
      <c r="W1" s="8"/>
      <c r="X1" s="1" t="s">
        <v>1013</v>
      </c>
      <c r="Y1" s="1"/>
      <c r="Z1" s="1" t="s">
        <v>1</v>
      </c>
    </row>
    <row r="2" spans="1:26">
      <c r="A2" s="8"/>
      <c r="B2" s="8" t="s">
        <v>2</v>
      </c>
      <c r="C2" s="8" t="s">
        <v>1014</v>
      </c>
      <c r="D2" s="8" t="s">
        <v>4</v>
      </c>
      <c r="E2" s="8" t="s">
        <v>1015</v>
      </c>
      <c r="F2" s="8" t="s">
        <v>35</v>
      </c>
      <c r="G2" s="8" t="s">
        <v>1016</v>
      </c>
      <c r="H2" s="8" t="s">
        <v>1017</v>
      </c>
      <c r="I2" s="8" t="s">
        <v>1018</v>
      </c>
      <c r="J2" s="8" t="s">
        <v>2</v>
      </c>
      <c r="K2" s="8" t="s">
        <v>35</v>
      </c>
      <c r="L2" s="8" t="s">
        <v>90</v>
      </c>
      <c r="M2" s="1" t="s">
        <v>2</v>
      </c>
      <c r="N2" s="1" t="s">
        <v>35</v>
      </c>
      <c r="O2" s="1" t="s">
        <v>90</v>
      </c>
      <c r="P2" s="1" t="s">
        <v>2</v>
      </c>
      <c r="Q2" s="1" t="s">
        <v>2</v>
      </c>
      <c r="R2" s="1" t="s">
        <v>2</v>
      </c>
      <c r="S2" s="1" t="s">
        <v>2</v>
      </c>
      <c r="T2" s="1" t="s">
        <v>2</v>
      </c>
      <c r="U2" s="1" t="s">
        <v>2</v>
      </c>
      <c r="V2" s="1" t="s">
        <v>35</v>
      </c>
      <c r="W2" s="1" t="s">
        <v>90</v>
      </c>
      <c r="X2" s="294">
        <v>40665</v>
      </c>
      <c r="Y2" s="1" t="s">
        <v>1027</v>
      </c>
      <c r="Z2" s="1" t="s">
        <v>90</v>
      </c>
    </row>
    <row r="3" spans="1:26">
      <c r="A3" s="8"/>
      <c r="B3" s="8"/>
      <c r="C3" s="8"/>
      <c r="D3" s="8"/>
      <c r="E3" s="8"/>
      <c r="F3" s="8"/>
      <c r="G3" s="8"/>
      <c r="H3" s="8"/>
      <c r="I3" s="8"/>
      <c r="J3" s="8"/>
      <c r="K3" s="8"/>
      <c r="L3" s="8"/>
      <c r="M3" s="1" t="s">
        <v>956</v>
      </c>
      <c r="N3" s="1" t="s">
        <v>956</v>
      </c>
      <c r="O3" s="1" t="s">
        <v>956</v>
      </c>
      <c r="P3" s="1" t="s">
        <v>1019</v>
      </c>
      <c r="Q3" s="1" t="s">
        <v>1019</v>
      </c>
      <c r="R3" s="1" t="s">
        <v>1022</v>
      </c>
      <c r="S3" s="1" t="s">
        <v>1022</v>
      </c>
      <c r="T3" s="1" t="s">
        <v>1023</v>
      </c>
      <c r="U3" s="1" t="s">
        <v>1024</v>
      </c>
      <c r="V3" s="1" t="s">
        <v>1025</v>
      </c>
      <c r="W3" s="1" t="s">
        <v>1025</v>
      </c>
      <c r="X3" s="1" t="s">
        <v>1026</v>
      </c>
      <c r="Y3" s="1" t="s">
        <v>1028</v>
      </c>
      <c r="Z3" s="1" t="s">
        <v>1031</v>
      </c>
    </row>
    <row r="4" spans="1:26">
      <c r="A4" s="8"/>
      <c r="B4" s="8"/>
      <c r="C4" s="8"/>
      <c r="D4" s="8"/>
      <c r="E4" s="8"/>
      <c r="F4" s="8"/>
      <c r="G4" s="8"/>
      <c r="H4" s="8"/>
      <c r="I4" s="8"/>
      <c r="J4" s="8"/>
      <c r="K4" s="8"/>
      <c r="L4" s="8"/>
      <c r="M4" s="1"/>
      <c r="N4" s="1"/>
      <c r="O4" s="1"/>
      <c r="P4" s="1" t="s">
        <v>1020</v>
      </c>
      <c r="Q4" s="1" t="s">
        <v>1021</v>
      </c>
      <c r="R4" s="1" t="s">
        <v>1020</v>
      </c>
      <c r="S4" s="1" t="s">
        <v>1021</v>
      </c>
      <c r="T4" s="1"/>
      <c r="U4" s="1"/>
      <c r="V4" s="1"/>
      <c r="W4" s="1"/>
      <c r="X4" s="1"/>
      <c r="Y4" s="1" t="s">
        <v>1029</v>
      </c>
      <c r="Z4" s="1"/>
    </row>
    <row r="5" spans="1:26">
      <c r="A5" s="8"/>
      <c r="B5" s="8"/>
      <c r="C5" s="8"/>
      <c r="D5" s="8"/>
      <c r="E5" s="8"/>
      <c r="F5" s="8"/>
      <c r="G5" s="8"/>
      <c r="H5" s="8"/>
      <c r="I5" s="8"/>
      <c r="J5" s="8"/>
      <c r="K5" s="8"/>
      <c r="L5" s="8"/>
      <c r="M5" s="1"/>
      <c r="N5" s="1"/>
      <c r="O5" s="1"/>
      <c r="P5" s="1"/>
      <c r="Q5" s="1"/>
      <c r="R5" s="1"/>
      <c r="S5" s="1"/>
      <c r="T5" s="1"/>
      <c r="U5" s="1"/>
      <c r="V5" s="1"/>
      <c r="W5" s="1"/>
      <c r="X5" s="1"/>
      <c r="Y5" s="1" t="s">
        <v>1030</v>
      </c>
      <c r="Z5" s="1"/>
    </row>
    <row r="6" spans="1:26">
      <c r="A6" s="3" t="s">
        <v>103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ht="30">
      <c r="A7" s="2" t="s">
        <v>103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295">
        <v>0.95799999999999996</v>
      </c>
      <c r="Y7" s="4" t="s">
        <v>6</v>
      </c>
      <c r="Z7" s="4" t="s">
        <v>6</v>
      </c>
    </row>
    <row r="8" spans="1:26">
      <c r="A8" s="2" t="s">
        <v>71</v>
      </c>
      <c r="B8" s="7">
        <v>321000000</v>
      </c>
      <c r="C8" s="4" t="s">
        <v>6</v>
      </c>
      <c r="D8" s="4" t="s">
        <v>6</v>
      </c>
      <c r="E8" s="4" t="s">
        <v>6</v>
      </c>
      <c r="F8" s="4" t="s">
        <v>6</v>
      </c>
      <c r="G8" s="4" t="s">
        <v>6</v>
      </c>
      <c r="H8" s="4" t="s">
        <v>6</v>
      </c>
      <c r="I8" s="4" t="s">
        <v>6</v>
      </c>
      <c r="J8" s="7">
        <v>321000000</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c r="A9" s="2" t="s">
        <v>1034</v>
      </c>
      <c r="B9" s="4" t="s">
        <v>6</v>
      </c>
      <c r="C9" s="4" t="s">
        <v>6</v>
      </c>
      <c r="D9" s="4" t="s">
        <v>6</v>
      </c>
      <c r="E9" s="4" t="s">
        <v>6</v>
      </c>
      <c r="F9" s="4" t="s">
        <v>6</v>
      </c>
      <c r="G9" s="4" t="s">
        <v>6</v>
      </c>
      <c r="H9" s="4" t="s">
        <v>6</v>
      </c>
      <c r="I9" s="4" t="s">
        <v>6</v>
      </c>
      <c r="J9" s="6">
        <v>-2428000</v>
      </c>
      <c r="K9" s="6">
        <v>-12866000</v>
      </c>
      <c r="L9" s="6">
        <v>-4868000</v>
      </c>
      <c r="M9" s="4" t="s">
        <v>6</v>
      </c>
      <c r="N9" s="4" t="s">
        <v>6</v>
      </c>
      <c r="O9" s="4" t="s">
        <v>6</v>
      </c>
      <c r="P9" s="4" t="s">
        <v>6</v>
      </c>
      <c r="Q9" s="4" t="s">
        <v>6</v>
      </c>
      <c r="R9" s="4" t="s">
        <v>6</v>
      </c>
      <c r="S9" s="4" t="s">
        <v>6</v>
      </c>
      <c r="T9" s="4" t="s">
        <v>6</v>
      </c>
      <c r="U9" s="4" t="s">
        <v>6</v>
      </c>
      <c r="V9" s="6">
        <v>-700000</v>
      </c>
      <c r="W9" s="6">
        <v>-200000</v>
      </c>
      <c r="X9" s="4" t="s">
        <v>6</v>
      </c>
      <c r="Y9" s="4" t="s">
        <v>6</v>
      </c>
      <c r="Z9" s="4" t="s">
        <v>6</v>
      </c>
    </row>
    <row r="10" spans="1:26">
      <c r="A10" s="2" t="s">
        <v>1035</v>
      </c>
      <c r="B10" s="4" t="s">
        <v>6</v>
      </c>
      <c r="C10" s="4" t="s">
        <v>6</v>
      </c>
      <c r="D10" s="4" t="s">
        <v>6</v>
      </c>
      <c r="E10" s="4" t="s">
        <v>6</v>
      </c>
      <c r="F10" s="4" t="s">
        <v>6</v>
      </c>
      <c r="G10" s="4" t="s">
        <v>6</v>
      </c>
      <c r="H10" s="4" t="s">
        <v>6</v>
      </c>
      <c r="I10" s="4" t="s">
        <v>6</v>
      </c>
      <c r="J10" s="6">
        <v>5702000</v>
      </c>
      <c r="K10" s="6">
        <v>5542000</v>
      </c>
      <c r="L10" s="6">
        <v>17861000</v>
      </c>
      <c r="M10" s="4" t="s">
        <v>6</v>
      </c>
      <c r="N10" s="4" t="s">
        <v>6</v>
      </c>
      <c r="O10" s="4" t="s">
        <v>6</v>
      </c>
      <c r="P10" s="4" t="s">
        <v>6</v>
      </c>
      <c r="Q10" s="4" t="s">
        <v>6</v>
      </c>
      <c r="R10" s="4" t="s">
        <v>6</v>
      </c>
      <c r="S10" s="4" t="s">
        <v>6</v>
      </c>
      <c r="T10" s="4" t="s">
        <v>6</v>
      </c>
      <c r="U10" s="4" t="s">
        <v>6</v>
      </c>
      <c r="V10" s="6">
        <v>700000</v>
      </c>
      <c r="W10" s="6">
        <v>200000</v>
      </c>
      <c r="X10" s="4" t="s">
        <v>6</v>
      </c>
      <c r="Y10" s="4" t="s">
        <v>6</v>
      </c>
      <c r="Z10" s="4" t="s">
        <v>6</v>
      </c>
    </row>
    <row r="11" spans="1:26">
      <c r="A11" s="2" t="s">
        <v>103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v>3</v>
      </c>
      <c r="Z11" s="4" t="s">
        <v>6</v>
      </c>
    </row>
    <row r="12" spans="1:26">
      <c r="A12" s="2" t="s">
        <v>1037</v>
      </c>
      <c r="B12" s="6">
        <v>-2976000</v>
      </c>
      <c r="C12" s="6">
        <v>-24213000</v>
      </c>
      <c r="D12" s="6">
        <v>-2895000</v>
      </c>
      <c r="E12" s="6">
        <v>-4781000</v>
      </c>
      <c r="F12" s="6">
        <v>177000</v>
      </c>
      <c r="G12" s="6">
        <v>-7913000</v>
      </c>
      <c r="H12" s="6">
        <v>-36371000</v>
      </c>
      <c r="I12" s="6">
        <v>-6229000</v>
      </c>
      <c r="J12" s="6">
        <v>-34865000</v>
      </c>
      <c r="K12" s="6">
        <v>-50336000</v>
      </c>
      <c r="L12" s="6">
        <v>-9753000</v>
      </c>
      <c r="M12" s="4" t="s">
        <v>6</v>
      </c>
      <c r="N12" s="4" t="s">
        <v>6</v>
      </c>
      <c r="O12" s="4" t="s">
        <v>6</v>
      </c>
      <c r="P12" s="4" t="s">
        <v>6</v>
      </c>
      <c r="Q12" s="4" t="s">
        <v>6</v>
      </c>
      <c r="R12" s="4" t="s">
        <v>6</v>
      </c>
      <c r="S12" s="4" t="s">
        <v>6</v>
      </c>
      <c r="T12" s="4" t="s">
        <v>6</v>
      </c>
      <c r="U12" s="4" t="s">
        <v>6</v>
      </c>
      <c r="V12" s="4" t="s">
        <v>6</v>
      </c>
      <c r="W12" s="4" t="s">
        <v>6</v>
      </c>
      <c r="X12" s="4" t="s">
        <v>6</v>
      </c>
      <c r="Y12" s="4" t="s">
        <v>6</v>
      </c>
      <c r="Z12" s="6">
        <v>-300000</v>
      </c>
    </row>
    <row r="13" spans="1:26" ht="30">
      <c r="A13" s="2" t="s">
        <v>103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1039</v>
      </c>
      <c r="Q13" s="4" t="s">
        <v>1040</v>
      </c>
      <c r="R13" s="4" t="s">
        <v>1041</v>
      </c>
      <c r="S13" s="4" t="s">
        <v>1042</v>
      </c>
      <c r="T13" s="4" t="s">
        <v>1041</v>
      </c>
      <c r="U13" s="4" t="s">
        <v>1039</v>
      </c>
      <c r="V13" s="4" t="s">
        <v>6</v>
      </c>
      <c r="W13" s="4" t="s">
        <v>6</v>
      </c>
      <c r="X13" s="4" t="s">
        <v>6</v>
      </c>
      <c r="Y13" s="4" t="s">
        <v>6</v>
      </c>
      <c r="Z13" s="4" t="s">
        <v>6</v>
      </c>
    </row>
    <row r="14" spans="1:26" ht="45">
      <c r="A14" s="2" t="s">
        <v>1043</v>
      </c>
      <c r="B14" s="4" t="s">
        <v>6</v>
      </c>
      <c r="C14" s="4" t="s">
        <v>6</v>
      </c>
      <c r="D14" s="4" t="s">
        <v>6</v>
      </c>
      <c r="E14" s="4" t="s">
        <v>6</v>
      </c>
      <c r="F14" s="4" t="s">
        <v>6</v>
      </c>
      <c r="G14" s="4" t="s">
        <v>6</v>
      </c>
      <c r="H14" s="4" t="s">
        <v>6</v>
      </c>
      <c r="I14" s="4" t="s">
        <v>6</v>
      </c>
      <c r="J14" s="6">
        <v>1492000</v>
      </c>
      <c r="K14" s="6">
        <v>2316000</v>
      </c>
      <c r="L14" s="6">
        <v>2500000</v>
      </c>
      <c r="M14" s="4">
        <v>0.4</v>
      </c>
      <c r="N14" s="4">
        <v>0</v>
      </c>
      <c r="O14" s="4">
        <v>0</v>
      </c>
      <c r="P14" s="4" t="s">
        <v>6</v>
      </c>
      <c r="Q14" s="4" t="s">
        <v>6</v>
      </c>
      <c r="R14" s="4" t="s">
        <v>6</v>
      </c>
      <c r="S14" s="4" t="s">
        <v>6</v>
      </c>
      <c r="T14" s="4" t="s">
        <v>6</v>
      </c>
      <c r="U14" s="4" t="s">
        <v>6</v>
      </c>
      <c r="V14" s="4" t="s">
        <v>6</v>
      </c>
      <c r="W14" s="4" t="s">
        <v>6</v>
      </c>
      <c r="X14" s="4" t="s">
        <v>6</v>
      </c>
      <c r="Y14" s="4" t="s">
        <v>6</v>
      </c>
      <c r="Z14" s="4" t="s">
        <v>6</v>
      </c>
    </row>
    <row r="15" spans="1:26">
      <c r="A15" s="2" t="s">
        <v>44</v>
      </c>
      <c r="B15" s="6">
        <v>5888000</v>
      </c>
      <c r="C15" s="4" t="s">
        <v>6</v>
      </c>
      <c r="D15" s="4" t="s">
        <v>6</v>
      </c>
      <c r="E15" s="4" t="s">
        <v>6</v>
      </c>
      <c r="F15" s="6">
        <v>5889000</v>
      </c>
      <c r="G15" s="4" t="s">
        <v>6</v>
      </c>
      <c r="H15" s="4" t="s">
        <v>6</v>
      </c>
      <c r="I15" s="4" t="s">
        <v>6</v>
      </c>
      <c r="J15" s="6">
        <v>5888000</v>
      </c>
      <c r="K15" s="6">
        <v>5889000</v>
      </c>
      <c r="L15" s="6">
        <v>4845000</v>
      </c>
      <c r="M15" s="6">
        <v>700000</v>
      </c>
      <c r="N15" s="6">
        <v>500000</v>
      </c>
      <c r="O15" s="4" t="s">
        <v>6</v>
      </c>
      <c r="P15" s="4" t="s">
        <v>6</v>
      </c>
      <c r="Q15" s="4" t="s">
        <v>6</v>
      </c>
      <c r="R15" s="4" t="s">
        <v>6</v>
      </c>
      <c r="S15" s="4" t="s">
        <v>6</v>
      </c>
      <c r="T15" s="4" t="s">
        <v>6</v>
      </c>
      <c r="U15" s="4" t="s">
        <v>6</v>
      </c>
      <c r="V15" s="4" t="s">
        <v>6</v>
      </c>
      <c r="W15" s="4" t="s">
        <v>6</v>
      </c>
      <c r="X15" s="4" t="s">
        <v>6</v>
      </c>
      <c r="Y15" s="4" t="s">
        <v>6</v>
      </c>
      <c r="Z15" s="4" t="s">
        <v>6</v>
      </c>
    </row>
    <row r="16" spans="1:26" ht="30">
      <c r="A16" s="2" t="s">
        <v>1044</v>
      </c>
      <c r="B16" s="4" t="s">
        <v>6</v>
      </c>
      <c r="C16" s="4" t="s">
        <v>6</v>
      </c>
      <c r="D16" s="4" t="s">
        <v>6</v>
      </c>
      <c r="E16" s="4" t="s">
        <v>6</v>
      </c>
      <c r="F16" s="4" t="s">
        <v>6</v>
      </c>
      <c r="G16" s="4" t="s">
        <v>6</v>
      </c>
      <c r="H16" s="4" t="s">
        <v>6</v>
      </c>
      <c r="I16" s="4" t="s">
        <v>6</v>
      </c>
      <c r="J16" s="7">
        <v>700000</v>
      </c>
      <c r="K16" s="7">
        <v>300000</v>
      </c>
      <c r="L16" s="7">
        <v>-500000</v>
      </c>
      <c r="M16" s="4" t="s">
        <v>6</v>
      </c>
      <c r="N16" s="4" t="s">
        <v>6</v>
      </c>
      <c r="O16" s="4" t="s">
        <v>6</v>
      </c>
      <c r="P16" s="4" t="s">
        <v>6</v>
      </c>
      <c r="Q16" s="4" t="s">
        <v>6</v>
      </c>
      <c r="R16" s="4" t="s">
        <v>6</v>
      </c>
      <c r="S16" s="4" t="s">
        <v>6</v>
      </c>
      <c r="T16" s="4" t="s">
        <v>6</v>
      </c>
      <c r="U16" s="4" t="s">
        <v>6</v>
      </c>
      <c r="V16" s="4" t="s">
        <v>6</v>
      </c>
      <c r="W16" s="4" t="s">
        <v>6</v>
      </c>
      <c r="X16" s="4" t="s">
        <v>6</v>
      </c>
      <c r="Y16" s="4" t="s">
        <v>6</v>
      </c>
      <c r="Z16" s="4" t="s">
        <v>6</v>
      </c>
    </row>
  </sheetData>
  <mergeCells count="14">
    <mergeCell ref="I2:I5"/>
    <mergeCell ref="J2:J5"/>
    <mergeCell ref="K2:K5"/>
    <mergeCell ref="L2:L5"/>
    <mergeCell ref="A1:A5"/>
    <mergeCell ref="B1:I1"/>
    <mergeCell ref="J1:W1"/>
    <mergeCell ref="B2:B5"/>
    <mergeCell ref="C2:C5"/>
    <mergeCell ref="D2:D5"/>
    <mergeCell ref="E2:E5"/>
    <mergeCell ref="F2:F5"/>
    <mergeCell ref="G2:G5"/>
    <mergeCell ref="H2:H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045</v>
      </c>
      <c r="B1" s="1" t="s">
        <v>1013</v>
      </c>
      <c r="C1" s="8" t="s">
        <v>1</v>
      </c>
      <c r="D1" s="8"/>
      <c r="E1" s="8"/>
    </row>
    <row r="2" spans="1:5">
      <c r="A2" s="8"/>
      <c r="B2" s="1" t="s">
        <v>1046</v>
      </c>
      <c r="C2" s="1" t="s">
        <v>2</v>
      </c>
      <c r="D2" s="1" t="s">
        <v>35</v>
      </c>
      <c r="E2" s="1" t="s">
        <v>90</v>
      </c>
    </row>
    <row r="3" spans="1:5">
      <c r="A3" s="8"/>
      <c r="B3" s="1" t="s">
        <v>1047</v>
      </c>
      <c r="C3" s="1" t="s">
        <v>1048</v>
      </c>
      <c r="D3" s="1" t="s">
        <v>1048</v>
      </c>
      <c r="E3" s="1" t="s">
        <v>1048</v>
      </c>
    </row>
    <row r="4" spans="1:5" ht="60">
      <c r="A4" s="3" t="s">
        <v>1049</v>
      </c>
      <c r="B4" s="4" t="s">
        <v>6</v>
      </c>
      <c r="C4" s="4" t="s">
        <v>6</v>
      </c>
      <c r="D4" s="4" t="s">
        <v>6</v>
      </c>
      <c r="E4" s="4" t="s">
        <v>6</v>
      </c>
    </row>
    <row r="5" spans="1:5" ht="30">
      <c r="A5" s="2" t="s">
        <v>1050</v>
      </c>
      <c r="B5" s="4" t="s">
        <v>6</v>
      </c>
      <c r="C5" s="7">
        <v>500000</v>
      </c>
      <c r="D5" s="4" t="s">
        <v>6</v>
      </c>
      <c r="E5" s="4" t="s">
        <v>6</v>
      </c>
    </row>
    <row r="6" spans="1:5">
      <c r="A6" s="2" t="s">
        <v>1051</v>
      </c>
      <c r="B6" s="4">
        <v>1</v>
      </c>
      <c r="C6" s="4" t="s">
        <v>6</v>
      </c>
      <c r="D6" s="4" t="s">
        <v>6</v>
      </c>
      <c r="E6" s="4" t="s">
        <v>6</v>
      </c>
    </row>
    <row r="7" spans="1:5">
      <c r="A7" s="2" t="s">
        <v>1052</v>
      </c>
      <c r="B7" s="4" t="s">
        <v>6</v>
      </c>
      <c r="C7" s="295">
        <v>0.5</v>
      </c>
      <c r="D7" s="4" t="s">
        <v>6</v>
      </c>
      <c r="E7" s="4" t="s">
        <v>6</v>
      </c>
    </row>
    <row r="8" spans="1:5">
      <c r="A8" s="2" t="s">
        <v>1053</v>
      </c>
      <c r="B8" s="4" t="s">
        <v>6</v>
      </c>
      <c r="C8" s="6">
        <v>4800000</v>
      </c>
      <c r="D8" s="4" t="s">
        <v>6</v>
      </c>
      <c r="E8" s="4" t="s">
        <v>6</v>
      </c>
    </row>
    <row r="9" spans="1:5" ht="30">
      <c r="A9" s="2" t="s">
        <v>1054</v>
      </c>
      <c r="B9" s="4" t="s">
        <v>6</v>
      </c>
      <c r="C9" s="4" t="s">
        <v>65</v>
      </c>
      <c r="D9" s="4" t="s">
        <v>65</v>
      </c>
      <c r="E9" s="4" t="s">
        <v>65</v>
      </c>
    </row>
    <row r="10" spans="1:5">
      <c r="A10" s="2" t="s">
        <v>1055</v>
      </c>
      <c r="B10" s="4" t="s">
        <v>6</v>
      </c>
      <c r="C10" s="295">
        <v>0.80100000000000005</v>
      </c>
      <c r="D10" s="4" t="s">
        <v>6</v>
      </c>
      <c r="E10" s="4" t="s">
        <v>6</v>
      </c>
    </row>
    <row r="11" spans="1:5" ht="30">
      <c r="A11" s="2" t="s">
        <v>1056</v>
      </c>
      <c r="B11" s="4" t="s">
        <v>6</v>
      </c>
      <c r="C11" s="7">
        <v>1200000</v>
      </c>
      <c r="D11" s="4" t="s">
        <v>6</v>
      </c>
      <c r="E11" s="4" t="s">
        <v>6</v>
      </c>
    </row>
  </sheetData>
  <mergeCells count="2">
    <mergeCell ref="A1:A3"/>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57</v>
      </c>
      <c r="B1" s="8" t="s">
        <v>1012</v>
      </c>
      <c r="C1" s="8"/>
      <c r="D1" s="8"/>
      <c r="E1" s="8"/>
      <c r="F1" s="8"/>
      <c r="G1" s="8"/>
      <c r="H1" s="8"/>
      <c r="I1" s="8"/>
      <c r="J1" s="8" t="s">
        <v>1</v>
      </c>
      <c r="K1" s="8"/>
      <c r="L1" s="8"/>
    </row>
    <row r="2" spans="1:12" ht="30">
      <c r="A2" s="1" t="s">
        <v>34</v>
      </c>
      <c r="B2" s="1" t="s">
        <v>2</v>
      </c>
      <c r="C2" s="1" t="s">
        <v>1014</v>
      </c>
      <c r="D2" s="1" t="s">
        <v>4</v>
      </c>
      <c r="E2" s="1" t="s">
        <v>1015</v>
      </c>
      <c r="F2" s="1" t="s">
        <v>35</v>
      </c>
      <c r="G2" s="1" t="s">
        <v>1016</v>
      </c>
      <c r="H2" s="1" t="s">
        <v>1017</v>
      </c>
      <c r="I2" s="1" t="s">
        <v>1018</v>
      </c>
      <c r="J2" s="1" t="s">
        <v>2</v>
      </c>
      <c r="K2" s="1" t="s">
        <v>35</v>
      </c>
      <c r="L2" s="1" t="s">
        <v>90</v>
      </c>
    </row>
    <row r="3" spans="1:12" ht="60">
      <c r="A3" s="3" t="s">
        <v>1049</v>
      </c>
      <c r="B3" s="4" t="s">
        <v>6</v>
      </c>
      <c r="C3" s="4" t="s">
        <v>6</v>
      </c>
      <c r="D3" s="4" t="s">
        <v>6</v>
      </c>
      <c r="E3" s="4" t="s">
        <v>6</v>
      </c>
      <c r="F3" s="4" t="s">
        <v>6</v>
      </c>
      <c r="G3" s="4" t="s">
        <v>6</v>
      </c>
      <c r="H3" s="4" t="s">
        <v>6</v>
      </c>
      <c r="I3" s="4" t="s">
        <v>6</v>
      </c>
      <c r="J3" s="4" t="s">
        <v>6</v>
      </c>
      <c r="K3" s="4" t="s">
        <v>6</v>
      </c>
      <c r="L3" s="4" t="s">
        <v>6</v>
      </c>
    </row>
    <row r="4" spans="1:12">
      <c r="A4" s="2" t="s">
        <v>275</v>
      </c>
      <c r="B4" s="4" t="s">
        <v>6</v>
      </c>
      <c r="C4" s="4" t="s">
        <v>6</v>
      </c>
      <c r="D4" s="4" t="s">
        <v>6</v>
      </c>
      <c r="E4" s="4" t="s">
        <v>6</v>
      </c>
      <c r="F4" s="4" t="s">
        <v>6</v>
      </c>
      <c r="G4" s="4" t="s">
        <v>6</v>
      </c>
      <c r="H4" s="4" t="s">
        <v>6</v>
      </c>
      <c r="I4" s="4" t="s">
        <v>6</v>
      </c>
      <c r="J4" s="7">
        <v>20605</v>
      </c>
      <c r="K4" s="7">
        <v>22239</v>
      </c>
      <c r="L4" s="7">
        <v>25071</v>
      </c>
    </row>
    <row r="5" spans="1:12">
      <c r="A5" s="3" t="s">
        <v>277</v>
      </c>
      <c r="B5" s="4" t="s">
        <v>6</v>
      </c>
      <c r="C5" s="4" t="s">
        <v>6</v>
      </c>
      <c r="D5" s="4" t="s">
        <v>6</v>
      </c>
      <c r="E5" s="4" t="s">
        <v>6</v>
      </c>
      <c r="F5" s="4" t="s">
        <v>6</v>
      </c>
      <c r="G5" s="4" t="s">
        <v>6</v>
      </c>
      <c r="H5" s="4" t="s">
        <v>6</v>
      </c>
      <c r="I5" s="4" t="s">
        <v>6</v>
      </c>
      <c r="J5" s="4" t="s">
        <v>6</v>
      </c>
      <c r="K5" s="4" t="s">
        <v>6</v>
      </c>
      <c r="L5" s="4" t="s">
        <v>6</v>
      </c>
    </row>
    <row r="6" spans="1:12" ht="30">
      <c r="A6" s="2" t="s">
        <v>1058</v>
      </c>
      <c r="B6" s="4" t="s">
        <v>6</v>
      </c>
      <c r="C6" s="4" t="s">
        <v>6</v>
      </c>
      <c r="D6" s="4" t="s">
        <v>6</v>
      </c>
      <c r="E6" s="4" t="s">
        <v>6</v>
      </c>
      <c r="F6" s="4" t="s">
        <v>6</v>
      </c>
      <c r="G6" s="4" t="s">
        <v>6</v>
      </c>
      <c r="H6" s="4" t="s">
        <v>6</v>
      </c>
      <c r="I6" s="4" t="s">
        <v>6</v>
      </c>
      <c r="J6" s="6">
        <v>-15790</v>
      </c>
      <c r="K6" s="6">
        <v>-25239</v>
      </c>
      <c r="L6" s="6">
        <v>-1672</v>
      </c>
    </row>
    <row r="7" spans="1:12">
      <c r="A7" s="2" t="s">
        <v>108</v>
      </c>
      <c r="B7" s="4" t="s">
        <v>6</v>
      </c>
      <c r="C7" s="4" t="s">
        <v>6</v>
      </c>
      <c r="D7" s="4" t="s">
        <v>6</v>
      </c>
      <c r="E7" s="4" t="s">
        <v>6</v>
      </c>
      <c r="F7" s="4" t="s">
        <v>6</v>
      </c>
      <c r="G7" s="4" t="s">
        <v>6</v>
      </c>
      <c r="H7" s="4" t="s">
        <v>6</v>
      </c>
      <c r="I7" s="4" t="s">
        <v>6</v>
      </c>
      <c r="J7" s="4">
        <v>-8</v>
      </c>
      <c r="K7" s="6">
        <v>1070</v>
      </c>
      <c r="L7" s="4">
        <v>-181</v>
      </c>
    </row>
    <row r="8" spans="1:12" ht="30">
      <c r="A8" s="2" t="s">
        <v>110</v>
      </c>
      <c r="B8" s="4" t="s">
        <v>6</v>
      </c>
      <c r="C8" s="4" t="s">
        <v>6</v>
      </c>
      <c r="D8" s="4" t="s">
        <v>6</v>
      </c>
      <c r="E8" s="4" t="s">
        <v>6</v>
      </c>
      <c r="F8" s="4" t="s">
        <v>6</v>
      </c>
      <c r="G8" s="4" t="s">
        <v>6</v>
      </c>
      <c r="H8" s="4" t="s">
        <v>6</v>
      </c>
      <c r="I8" s="4" t="s">
        <v>6</v>
      </c>
      <c r="J8" s="6">
        <v>-15798</v>
      </c>
      <c r="K8" s="6">
        <v>-24169</v>
      </c>
      <c r="L8" s="6">
        <v>-1853</v>
      </c>
    </row>
    <row r="9" spans="1:12" ht="30">
      <c r="A9" s="2" t="s">
        <v>1059</v>
      </c>
      <c r="B9" s="4" t="s">
        <v>6</v>
      </c>
      <c r="C9" s="4" t="s">
        <v>6</v>
      </c>
      <c r="D9" s="4" t="s">
        <v>6</v>
      </c>
      <c r="E9" s="4" t="s">
        <v>6</v>
      </c>
      <c r="F9" s="4" t="s">
        <v>6</v>
      </c>
      <c r="G9" s="4" t="s">
        <v>6</v>
      </c>
      <c r="H9" s="4" t="s">
        <v>6</v>
      </c>
      <c r="I9" s="4" t="s">
        <v>6</v>
      </c>
      <c r="J9" s="6">
        <v>4821</v>
      </c>
      <c r="K9" s="4" t="s">
        <v>6</v>
      </c>
      <c r="L9" s="4" t="s">
        <v>6</v>
      </c>
    </row>
    <row r="10" spans="1:12" ht="30">
      <c r="A10" s="2" t="s">
        <v>291</v>
      </c>
      <c r="B10" s="7">
        <v>3488</v>
      </c>
      <c r="C10" s="7">
        <v>-12678</v>
      </c>
      <c r="D10" s="7">
        <v>-1011</v>
      </c>
      <c r="E10" s="7">
        <v>-776</v>
      </c>
      <c r="F10" s="7">
        <v>-711</v>
      </c>
      <c r="G10" s="7">
        <v>-5270</v>
      </c>
      <c r="H10" s="7">
        <v>-17343</v>
      </c>
      <c r="I10" s="7">
        <v>-845</v>
      </c>
      <c r="J10" s="7">
        <v>-10977</v>
      </c>
      <c r="K10" s="7">
        <v>-24169</v>
      </c>
      <c r="L10" s="7">
        <v>-1853</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060</v>
      </c>
      <c r="B1" s="8" t="s">
        <v>1</v>
      </c>
      <c r="C1" s="8"/>
      <c r="D1" s="8"/>
    </row>
    <row r="2" spans="1:4">
      <c r="A2" s="8"/>
      <c r="B2" s="1" t="s">
        <v>2</v>
      </c>
      <c r="C2" s="1" t="s">
        <v>35</v>
      </c>
      <c r="D2" s="1" t="s">
        <v>90</v>
      </c>
    </row>
    <row r="3" spans="1:4" ht="60">
      <c r="A3" s="3" t="s">
        <v>1049</v>
      </c>
      <c r="B3" s="4" t="s">
        <v>6</v>
      </c>
      <c r="C3" s="4" t="s">
        <v>6</v>
      </c>
      <c r="D3" s="4" t="s">
        <v>6</v>
      </c>
    </row>
    <row r="4" spans="1:4" ht="30">
      <c r="A4" s="2" t="s">
        <v>1054</v>
      </c>
      <c r="B4" s="4" t="s">
        <v>65</v>
      </c>
      <c r="C4" s="4" t="s">
        <v>65</v>
      </c>
      <c r="D4" s="4" t="s">
        <v>6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061</v>
      </c>
      <c r="B1" s="8" t="s">
        <v>2</v>
      </c>
      <c r="C1" s="8" t="s">
        <v>35</v>
      </c>
    </row>
    <row r="2" spans="1:3" ht="30">
      <c r="A2" s="1" t="s">
        <v>34</v>
      </c>
      <c r="B2" s="8"/>
      <c r="C2" s="8"/>
    </row>
    <row r="3" spans="1:3">
      <c r="A3" s="3" t="s">
        <v>295</v>
      </c>
      <c r="B3" s="4" t="s">
        <v>6</v>
      </c>
      <c r="C3" s="4" t="s">
        <v>6</v>
      </c>
    </row>
    <row r="4" spans="1:3">
      <c r="A4" s="2" t="s">
        <v>37</v>
      </c>
      <c r="B4" s="7">
        <v>16</v>
      </c>
      <c r="C4" s="7">
        <v>1269</v>
      </c>
    </row>
    <row r="5" spans="1:3">
      <c r="A5" s="2" t="s">
        <v>297</v>
      </c>
      <c r="B5" s="4">
        <v>787</v>
      </c>
      <c r="C5" s="6">
        <v>3419</v>
      </c>
    </row>
    <row r="6" spans="1:3">
      <c r="A6" s="2" t="s">
        <v>39</v>
      </c>
      <c r="B6" s="4">
        <v>471</v>
      </c>
      <c r="C6" s="6">
        <v>1283</v>
      </c>
    </row>
    <row r="7" spans="1:3">
      <c r="A7" s="2" t="s">
        <v>41</v>
      </c>
      <c r="B7" s="4">
        <v>27</v>
      </c>
      <c r="C7" s="4">
        <v>619</v>
      </c>
    </row>
    <row r="8" spans="1:3">
      <c r="A8" s="2" t="s">
        <v>298</v>
      </c>
      <c r="B8" s="4">
        <v>13</v>
      </c>
      <c r="C8" s="6">
        <v>3003</v>
      </c>
    </row>
    <row r="9" spans="1:3">
      <c r="A9" s="2" t="s">
        <v>45</v>
      </c>
      <c r="B9" s="6">
        <v>1310</v>
      </c>
      <c r="C9" s="6">
        <v>20606</v>
      </c>
    </row>
    <row r="10" spans="1:3">
      <c r="A10" s="2" t="s">
        <v>299</v>
      </c>
      <c r="B10" s="4" t="s">
        <v>6</v>
      </c>
      <c r="C10" s="4">
        <v>206</v>
      </c>
    </row>
    <row r="11" spans="1:3">
      <c r="A11" s="2" t="s">
        <v>300</v>
      </c>
      <c r="B11" s="6">
        <v>2624</v>
      </c>
      <c r="C11" s="6">
        <v>30405</v>
      </c>
    </row>
    <row r="12" spans="1:3">
      <c r="A12" s="3" t="s">
        <v>301</v>
      </c>
      <c r="B12" s="4" t="s">
        <v>6</v>
      </c>
      <c r="C12" s="4" t="s">
        <v>6</v>
      </c>
    </row>
    <row r="13" spans="1:3">
      <c r="A13" s="2" t="s">
        <v>51</v>
      </c>
      <c r="B13" s="4">
        <v>418</v>
      </c>
      <c r="C13" s="6">
        <v>3121</v>
      </c>
    </row>
    <row r="14" spans="1:3">
      <c r="A14" s="2" t="s">
        <v>187</v>
      </c>
      <c r="B14" s="4" t="s">
        <v>6</v>
      </c>
      <c r="C14" s="6">
        <v>5811</v>
      </c>
    </row>
    <row r="15" spans="1:3">
      <c r="A15" s="2" t="s">
        <v>52</v>
      </c>
      <c r="B15" s="4" t="s">
        <v>6</v>
      </c>
      <c r="C15" s="4">
        <v>454</v>
      </c>
    </row>
    <row r="16" spans="1:3">
      <c r="A16" s="2" t="s">
        <v>54</v>
      </c>
      <c r="B16" s="4">
        <v>966</v>
      </c>
      <c r="C16" s="6">
        <v>2202</v>
      </c>
    </row>
    <row r="17" spans="1:3">
      <c r="A17" s="2" t="s">
        <v>188</v>
      </c>
      <c r="B17" s="4">
        <v>246</v>
      </c>
      <c r="C17" s="6">
        <v>3203</v>
      </c>
    </row>
    <row r="18" spans="1:3">
      <c r="A18" s="2" t="s">
        <v>53</v>
      </c>
      <c r="B18" s="4" t="s">
        <v>6</v>
      </c>
      <c r="C18" s="6">
        <v>5318</v>
      </c>
    </row>
    <row r="19" spans="1:3">
      <c r="A19" s="2" t="s">
        <v>61</v>
      </c>
      <c r="B19" s="4" t="s">
        <v>6</v>
      </c>
      <c r="C19" s="6">
        <v>1304</v>
      </c>
    </row>
    <row r="20" spans="1:3" ht="30">
      <c r="A20" s="2" t="s">
        <v>302</v>
      </c>
      <c r="B20" s="7">
        <v>1630</v>
      </c>
      <c r="C20" s="7">
        <v>2141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9</v>
      </c>
      <c r="B1" s="8" t="s">
        <v>1</v>
      </c>
      <c r="C1" s="8"/>
      <c r="D1" s="8"/>
    </row>
    <row r="2" spans="1:4" ht="30">
      <c r="A2" s="1" t="s">
        <v>34</v>
      </c>
      <c r="B2" s="1" t="s">
        <v>2</v>
      </c>
      <c r="C2" s="1" t="s">
        <v>35</v>
      </c>
      <c r="D2" s="1" t="s">
        <v>90</v>
      </c>
    </row>
    <row r="3" spans="1:4">
      <c r="A3" s="2" t="s">
        <v>111</v>
      </c>
      <c r="B3" s="7">
        <v>-35798</v>
      </c>
      <c r="C3" s="7">
        <v>-53568</v>
      </c>
      <c r="D3" s="7">
        <v>-10221</v>
      </c>
    </row>
    <row r="4" spans="1:4" ht="30">
      <c r="A4" s="3" t="s">
        <v>120</v>
      </c>
      <c r="B4" s="4" t="s">
        <v>6</v>
      </c>
      <c r="C4" s="4" t="s">
        <v>6</v>
      </c>
      <c r="D4" s="4" t="s">
        <v>6</v>
      </c>
    </row>
    <row r="5" spans="1:4" ht="30">
      <c r="A5" s="2" t="s">
        <v>121</v>
      </c>
      <c r="B5" s="4">
        <v>232</v>
      </c>
      <c r="C5" s="4">
        <v>29</v>
      </c>
      <c r="D5" s="4">
        <v>-117</v>
      </c>
    </row>
    <row r="6" spans="1:4" ht="30">
      <c r="A6" s="2" t="s">
        <v>122</v>
      </c>
      <c r="B6" s="6">
        <v>-1124</v>
      </c>
      <c r="C6" s="4">
        <v>-462</v>
      </c>
      <c r="D6" s="6">
        <v>1612</v>
      </c>
    </row>
    <row r="7" spans="1:4" ht="45">
      <c r="A7" s="2" t="s">
        <v>123</v>
      </c>
      <c r="B7" s="4">
        <v>604</v>
      </c>
      <c r="C7" s="4" t="s">
        <v>6</v>
      </c>
      <c r="D7" s="4" t="s">
        <v>6</v>
      </c>
    </row>
    <row r="8" spans="1:4" ht="30">
      <c r="A8" s="2" t="s">
        <v>124</v>
      </c>
      <c r="B8" s="4">
        <v>-288</v>
      </c>
      <c r="C8" s="4">
        <v>-433</v>
      </c>
      <c r="D8" s="6">
        <v>1495</v>
      </c>
    </row>
    <row r="9" spans="1:4">
      <c r="A9" s="2" t="s">
        <v>125</v>
      </c>
      <c r="B9" s="6">
        <v>-36086</v>
      </c>
      <c r="C9" s="6">
        <v>-54001</v>
      </c>
      <c r="D9" s="6">
        <v>-8726</v>
      </c>
    </row>
    <row r="10" spans="1:4" ht="30">
      <c r="A10" s="2" t="s">
        <v>126</v>
      </c>
      <c r="B10" s="6">
        <v>1069</v>
      </c>
      <c r="C10" s="6">
        <v>3267</v>
      </c>
      <c r="D10" s="4">
        <v>571</v>
      </c>
    </row>
    <row r="11" spans="1:4" ht="45">
      <c r="A11" s="2" t="s">
        <v>127</v>
      </c>
      <c r="B11" s="7">
        <v>-35017</v>
      </c>
      <c r="C11" s="7">
        <v>-50734</v>
      </c>
      <c r="D11" s="7">
        <v>-815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4" width="12.28515625" bestFit="1" customWidth="1"/>
    <col min="5" max="8" width="20.140625" bestFit="1" customWidth="1"/>
    <col min="9" max="10" width="11.7109375" bestFit="1" customWidth="1"/>
    <col min="11" max="11" width="12.28515625" bestFit="1" customWidth="1"/>
    <col min="12" max="12" width="12" bestFit="1" customWidth="1"/>
    <col min="13" max="14" width="16.7109375" bestFit="1" customWidth="1"/>
  </cols>
  <sheetData>
    <row r="1" spans="1:14">
      <c r="A1" s="8" t="s">
        <v>1062</v>
      </c>
      <c r="B1" s="1" t="s">
        <v>2</v>
      </c>
      <c r="C1" s="1" t="s">
        <v>35</v>
      </c>
      <c r="D1" s="1" t="s">
        <v>90</v>
      </c>
      <c r="E1" s="1" t="s">
        <v>1063</v>
      </c>
      <c r="F1" s="1" t="s">
        <v>1063</v>
      </c>
      <c r="G1" s="1" t="s">
        <v>1065</v>
      </c>
      <c r="H1" s="1" t="s">
        <v>1066</v>
      </c>
      <c r="I1" s="1" t="s">
        <v>1067</v>
      </c>
      <c r="J1" s="1" t="s">
        <v>1067</v>
      </c>
      <c r="K1" s="1" t="s">
        <v>35</v>
      </c>
      <c r="L1" s="1" t="s">
        <v>1017</v>
      </c>
      <c r="M1" s="1" t="s">
        <v>1066</v>
      </c>
      <c r="N1" s="294">
        <v>40665</v>
      </c>
    </row>
    <row r="2" spans="1:14">
      <c r="A2" s="8"/>
      <c r="B2" s="1" t="s">
        <v>1048</v>
      </c>
      <c r="C2" s="1" t="s">
        <v>1048</v>
      </c>
      <c r="D2" s="1" t="s">
        <v>1048</v>
      </c>
      <c r="E2" s="1" t="s">
        <v>1064</v>
      </c>
      <c r="F2" s="1" t="s">
        <v>1064</v>
      </c>
      <c r="G2" s="1" t="s">
        <v>1064</v>
      </c>
      <c r="H2" s="1" t="s">
        <v>1064</v>
      </c>
      <c r="I2" s="1" t="s">
        <v>1068</v>
      </c>
      <c r="J2" s="1" t="s">
        <v>1068</v>
      </c>
      <c r="K2" s="1" t="s">
        <v>1068</v>
      </c>
      <c r="L2" s="1" t="s">
        <v>1068</v>
      </c>
      <c r="M2" s="1" t="s">
        <v>1026</v>
      </c>
      <c r="N2" s="1" t="s">
        <v>1026</v>
      </c>
    </row>
    <row r="3" spans="1:14">
      <c r="A3" s="8"/>
      <c r="B3" s="1"/>
      <c r="C3" s="1"/>
      <c r="D3" s="1"/>
      <c r="E3" s="1" t="s">
        <v>1048</v>
      </c>
      <c r="F3" s="1" t="s">
        <v>1047</v>
      </c>
      <c r="G3" s="1" t="s">
        <v>1048</v>
      </c>
      <c r="H3" s="1" t="s">
        <v>1048</v>
      </c>
      <c r="I3" s="1" t="s">
        <v>1048</v>
      </c>
      <c r="J3" s="1" t="s">
        <v>1069</v>
      </c>
      <c r="K3" s="1"/>
      <c r="L3" s="1" t="s">
        <v>1048</v>
      </c>
      <c r="M3" s="1"/>
      <c r="N3" s="1" t="s">
        <v>1048</v>
      </c>
    </row>
    <row r="4" spans="1:14">
      <c r="A4" s="3" t="s">
        <v>1070</v>
      </c>
      <c r="B4" s="4" t="s">
        <v>6</v>
      </c>
      <c r="C4" s="4" t="s">
        <v>6</v>
      </c>
      <c r="D4" s="4" t="s">
        <v>6</v>
      </c>
      <c r="E4" s="4" t="s">
        <v>6</v>
      </c>
      <c r="F4" s="4" t="s">
        <v>6</v>
      </c>
      <c r="G4" s="4" t="s">
        <v>6</v>
      </c>
      <c r="H4" s="4" t="s">
        <v>6</v>
      </c>
      <c r="I4" s="4" t="s">
        <v>6</v>
      </c>
      <c r="J4" s="4" t="s">
        <v>6</v>
      </c>
      <c r="K4" s="4" t="s">
        <v>6</v>
      </c>
      <c r="L4" s="4" t="s">
        <v>6</v>
      </c>
      <c r="M4" s="4" t="s">
        <v>6</v>
      </c>
      <c r="N4" s="4" t="s">
        <v>6</v>
      </c>
    </row>
    <row r="5" spans="1:14" ht="30">
      <c r="A5" s="2" t="s">
        <v>1033</v>
      </c>
      <c r="B5" s="4" t="s">
        <v>6</v>
      </c>
      <c r="C5" s="4" t="s">
        <v>6</v>
      </c>
      <c r="D5" s="4" t="s">
        <v>6</v>
      </c>
      <c r="E5" s="295">
        <v>0.93700000000000006</v>
      </c>
      <c r="F5" s="295">
        <v>0.93700000000000006</v>
      </c>
      <c r="G5" s="295">
        <v>0.82499999999999996</v>
      </c>
      <c r="H5" s="295">
        <v>0.58799999999999997</v>
      </c>
      <c r="I5" s="4" t="s">
        <v>6</v>
      </c>
      <c r="J5" s="4" t="s">
        <v>6</v>
      </c>
      <c r="K5" s="4" t="s">
        <v>6</v>
      </c>
      <c r="L5" s="4" t="s">
        <v>6</v>
      </c>
      <c r="M5" s="4" t="s">
        <v>6</v>
      </c>
      <c r="N5" s="295">
        <v>0.95799999999999996</v>
      </c>
    </row>
    <row r="6" spans="1:14">
      <c r="A6" s="2" t="s">
        <v>1071</v>
      </c>
      <c r="B6" s="4" t="s">
        <v>6</v>
      </c>
      <c r="C6" s="4" t="s">
        <v>6</v>
      </c>
      <c r="D6" s="4" t="s">
        <v>6</v>
      </c>
      <c r="E6" s="4" t="s">
        <v>6</v>
      </c>
      <c r="F6" s="4" t="s">
        <v>6</v>
      </c>
      <c r="G6" s="6">
        <v>548114</v>
      </c>
      <c r="H6" s="6">
        <v>1357758</v>
      </c>
      <c r="I6" s="4" t="s">
        <v>6</v>
      </c>
      <c r="J6" s="4" t="s">
        <v>6</v>
      </c>
      <c r="K6" s="4" t="s">
        <v>6</v>
      </c>
      <c r="L6" s="4" t="s">
        <v>6</v>
      </c>
      <c r="M6" s="4" t="s">
        <v>6</v>
      </c>
      <c r="N6" s="4" t="s">
        <v>6</v>
      </c>
    </row>
    <row r="7" spans="1:14" ht="30">
      <c r="A7" s="2" t="s">
        <v>1072</v>
      </c>
      <c r="B7" s="4" t="s">
        <v>6</v>
      </c>
      <c r="C7" s="4" t="s">
        <v>6</v>
      </c>
      <c r="D7" s="4" t="s">
        <v>6</v>
      </c>
      <c r="E7" s="4" t="s">
        <v>6</v>
      </c>
      <c r="F7" s="4" t="s">
        <v>6</v>
      </c>
      <c r="G7" s="4" t="s">
        <v>6</v>
      </c>
      <c r="H7" s="295">
        <v>2.4E-2</v>
      </c>
      <c r="I7" s="4" t="s">
        <v>6</v>
      </c>
      <c r="J7" s="4" t="s">
        <v>6</v>
      </c>
      <c r="K7" s="4" t="s">
        <v>6</v>
      </c>
      <c r="L7" s="4" t="s">
        <v>6</v>
      </c>
      <c r="M7" s="4" t="s">
        <v>6</v>
      </c>
      <c r="N7" s="4" t="s">
        <v>6</v>
      </c>
    </row>
    <row r="8" spans="1:14" ht="30">
      <c r="A8" s="2" t="s">
        <v>1073</v>
      </c>
      <c r="B8" s="4" t="s">
        <v>6</v>
      </c>
      <c r="C8" s="4" t="s">
        <v>6</v>
      </c>
      <c r="D8" s="4" t="s">
        <v>6</v>
      </c>
      <c r="E8" s="7">
        <v>200000</v>
      </c>
      <c r="F8" s="296">
        <v>165000</v>
      </c>
      <c r="G8" s="7">
        <v>1200000</v>
      </c>
      <c r="H8" s="7">
        <v>3000000</v>
      </c>
      <c r="I8" s="4" t="s">
        <v>6</v>
      </c>
      <c r="J8" s="4" t="s">
        <v>6</v>
      </c>
      <c r="K8" s="4" t="s">
        <v>6</v>
      </c>
      <c r="L8" s="4" t="s">
        <v>6</v>
      </c>
      <c r="M8" s="4" t="s">
        <v>6</v>
      </c>
      <c r="N8" s="4" t="s">
        <v>6</v>
      </c>
    </row>
    <row r="9" spans="1:14" ht="30">
      <c r="A9" s="2" t="s">
        <v>1074</v>
      </c>
      <c r="B9" s="4" t="s">
        <v>6</v>
      </c>
      <c r="C9" s="4" t="s">
        <v>6</v>
      </c>
      <c r="D9" s="4" t="s">
        <v>6</v>
      </c>
      <c r="E9" s="4" t="s">
        <v>6</v>
      </c>
      <c r="F9" s="4" t="s">
        <v>6</v>
      </c>
      <c r="G9" s="4" t="s">
        <v>6</v>
      </c>
      <c r="H9" s="6">
        <v>5200000</v>
      </c>
      <c r="I9" s="4" t="s">
        <v>6</v>
      </c>
      <c r="J9" s="4" t="s">
        <v>6</v>
      </c>
      <c r="K9" s="4" t="s">
        <v>6</v>
      </c>
      <c r="L9" s="4" t="s">
        <v>6</v>
      </c>
      <c r="M9" s="4" t="s">
        <v>6</v>
      </c>
      <c r="N9" s="6">
        <v>10600000</v>
      </c>
    </row>
    <row r="10" spans="1:14" ht="30">
      <c r="A10" s="2" t="s">
        <v>1075</v>
      </c>
      <c r="B10" s="4" t="s">
        <v>6</v>
      </c>
      <c r="C10" s="4" t="s">
        <v>6</v>
      </c>
      <c r="D10" s="4" t="s">
        <v>6</v>
      </c>
      <c r="E10" s="4" t="s">
        <v>6</v>
      </c>
      <c r="F10" s="4" t="s">
        <v>6</v>
      </c>
      <c r="G10" s="4" t="s">
        <v>6</v>
      </c>
      <c r="H10" s="6">
        <v>8100000</v>
      </c>
      <c r="I10" s="4" t="s">
        <v>6</v>
      </c>
      <c r="J10" s="4" t="s">
        <v>6</v>
      </c>
      <c r="K10" s="4" t="s">
        <v>6</v>
      </c>
      <c r="L10" s="4" t="s">
        <v>6</v>
      </c>
      <c r="M10" s="4" t="s">
        <v>6</v>
      </c>
      <c r="N10" s="4" t="s">
        <v>6</v>
      </c>
    </row>
    <row r="11" spans="1:14">
      <c r="A11" s="2" t="s">
        <v>45</v>
      </c>
      <c r="B11" s="6">
        <v>8991000</v>
      </c>
      <c r="C11" s="6">
        <v>24664000</v>
      </c>
      <c r="D11" s="6">
        <v>59044000</v>
      </c>
      <c r="E11" s="4" t="s">
        <v>6</v>
      </c>
      <c r="F11" s="4" t="s">
        <v>6</v>
      </c>
      <c r="G11" s="4" t="s">
        <v>6</v>
      </c>
      <c r="H11" s="6">
        <v>13300000</v>
      </c>
      <c r="I11" s="4" t="s">
        <v>6</v>
      </c>
      <c r="J11" s="4" t="s">
        <v>6</v>
      </c>
      <c r="K11" s="4" t="s">
        <v>6</v>
      </c>
      <c r="L11" s="4" t="s">
        <v>6</v>
      </c>
      <c r="M11" s="4" t="s">
        <v>6</v>
      </c>
      <c r="N11" s="4" t="s">
        <v>6</v>
      </c>
    </row>
    <row r="12" spans="1:14">
      <c r="A12" s="2" t="s">
        <v>1076</v>
      </c>
      <c r="B12" s="4" t="s">
        <v>6</v>
      </c>
      <c r="C12" s="4" t="s">
        <v>6</v>
      </c>
      <c r="D12" s="4" t="s">
        <v>6</v>
      </c>
      <c r="E12" s="4" t="s">
        <v>6</v>
      </c>
      <c r="F12" s="4" t="s">
        <v>6</v>
      </c>
      <c r="G12" s="4" t="s">
        <v>6</v>
      </c>
      <c r="H12" s="4" t="s">
        <v>6</v>
      </c>
      <c r="I12" s="6">
        <v>3100000</v>
      </c>
      <c r="J12" s="6">
        <v>2550000</v>
      </c>
      <c r="K12" s="4" t="s">
        <v>6</v>
      </c>
      <c r="L12" s="4" t="s">
        <v>6</v>
      </c>
      <c r="M12" s="4" t="s">
        <v>6</v>
      </c>
      <c r="N12" s="4" t="s">
        <v>6</v>
      </c>
    </row>
    <row r="13" spans="1:14">
      <c r="A13" s="2" t="s">
        <v>1077</v>
      </c>
      <c r="B13" s="4" t="s">
        <v>6</v>
      </c>
      <c r="C13" s="4" t="s">
        <v>6</v>
      </c>
      <c r="D13" s="4" t="s">
        <v>6</v>
      </c>
      <c r="E13" s="4" t="s">
        <v>6</v>
      </c>
      <c r="F13" s="4" t="s">
        <v>6</v>
      </c>
      <c r="G13" s="4" t="s">
        <v>6</v>
      </c>
      <c r="H13" s="4" t="s">
        <v>6</v>
      </c>
      <c r="I13" s="4" t="s">
        <v>1078</v>
      </c>
      <c r="J13" s="4" t="s">
        <v>1078</v>
      </c>
      <c r="K13" s="4" t="s">
        <v>6</v>
      </c>
      <c r="L13" s="4" t="s">
        <v>6</v>
      </c>
      <c r="M13" s="4" t="s">
        <v>6</v>
      </c>
      <c r="N13" s="4" t="s">
        <v>6</v>
      </c>
    </row>
    <row r="14" spans="1:14">
      <c r="A14" s="2" t="s">
        <v>1079</v>
      </c>
      <c r="B14" s="4" t="s">
        <v>6</v>
      </c>
      <c r="C14" s="4" t="s">
        <v>6</v>
      </c>
      <c r="D14" s="4" t="s">
        <v>6</v>
      </c>
      <c r="E14" s="4" t="s">
        <v>6</v>
      </c>
      <c r="F14" s="4" t="s">
        <v>6</v>
      </c>
      <c r="G14" s="4" t="s">
        <v>6</v>
      </c>
      <c r="H14" s="4" t="s">
        <v>6</v>
      </c>
      <c r="I14" s="6">
        <v>3400000</v>
      </c>
      <c r="J14" s="4" t="s">
        <v>6</v>
      </c>
      <c r="K14" s="4" t="s">
        <v>6</v>
      </c>
      <c r="L14" s="4" t="s">
        <v>6</v>
      </c>
      <c r="M14" s="4" t="s">
        <v>6</v>
      </c>
      <c r="N14" s="4" t="s">
        <v>6</v>
      </c>
    </row>
    <row r="15" spans="1:14" ht="30">
      <c r="A15" s="2" t="s">
        <v>1080</v>
      </c>
      <c r="B15" s="4" t="s">
        <v>6</v>
      </c>
      <c r="C15" s="4" t="s">
        <v>6</v>
      </c>
      <c r="D15" s="4" t="s">
        <v>6</v>
      </c>
      <c r="E15" s="4" t="s">
        <v>6</v>
      </c>
      <c r="F15" s="4" t="s">
        <v>6</v>
      </c>
      <c r="G15" s="4" t="s">
        <v>6</v>
      </c>
      <c r="H15" s="4" t="s">
        <v>6</v>
      </c>
      <c r="I15" s="7">
        <v>300000</v>
      </c>
      <c r="J15" s="4" t="s">
        <v>6</v>
      </c>
      <c r="K15" s="4" t="s">
        <v>6</v>
      </c>
      <c r="L15" s="7">
        <v>100000</v>
      </c>
      <c r="M15" s="4" t="s">
        <v>6</v>
      </c>
      <c r="N15" s="4" t="s">
        <v>6</v>
      </c>
    </row>
    <row r="16" spans="1:14" ht="30">
      <c r="A16" s="2" t="s">
        <v>1081</v>
      </c>
      <c r="B16" s="4" t="s">
        <v>6</v>
      </c>
      <c r="C16" s="4" t="s">
        <v>6</v>
      </c>
      <c r="D16" s="4" t="s">
        <v>6</v>
      </c>
      <c r="E16" s="4" t="s">
        <v>6</v>
      </c>
      <c r="F16" s="4" t="s">
        <v>6</v>
      </c>
      <c r="G16" s="4" t="s">
        <v>6</v>
      </c>
      <c r="H16" s="4" t="s">
        <v>6</v>
      </c>
      <c r="I16" s="4" t="s">
        <v>6</v>
      </c>
      <c r="J16" s="4" t="s">
        <v>6</v>
      </c>
      <c r="K16" s="6">
        <v>56834</v>
      </c>
      <c r="L16" s="4" t="s">
        <v>6</v>
      </c>
      <c r="M16" s="4" t="s">
        <v>6</v>
      </c>
      <c r="N16" s="4" t="s">
        <v>6</v>
      </c>
    </row>
    <row r="17" spans="1:14" ht="30">
      <c r="A17" s="2" t="s">
        <v>1082</v>
      </c>
      <c r="B17" s="4" t="s">
        <v>6</v>
      </c>
      <c r="C17" s="4" t="s">
        <v>6</v>
      </c>
      <c r="D17" s="4" t="s">
        <v>6</v>
      </c>
      <c r="E17" s="4" t="s">
        <v>6</v>
      </c>
      <c r="F17" s="4" t="s">
        <v>6</v>
      </c>
      <c r="G17" s="4" t="s">
        <v>6</v>
      </c>
      <c r="H17" s="4" t="s">
        <v>6</v>
      </c>
      <c r="I17" s="4" t="s">
        <v>6</v>
      </c>
      <c r="J17" s="4" t="s">
        <v>6</v>
      </c>
      <c r="K17" s="4" t="s">
        <v>6</v>
      </c>
      <c r="L17" s="4" t="s">
        <v>6</v>
      </c>
      <c r="M17" s="4" t="s">
        <v>6</v>
      </c>
      <c r="N17" s="4" t="s">
        <v>1083</v>
      </c>
    </row>
    <row r="18" spans="1:14" ht="30">
      <c r="A18" s="2" t="s">
        <v>1084</v>
      </c>
      <c r="B18" s="4" t="s">
        <v>6</v>
      </c>
      <c r="C18" s="4" t="s">
        <v>6</v>
      </c>
      <c r="D18" s="4" t="s">
        <v>6</v>
      </c>
      <c r="E18" s="4" t="s">
        <v>6</v>
      </c>
      <c r="F18" s="4" t="s">
        <v>6</v>
      </c>
      <c r="G18" s="4" t="s">
        <v>6</v>
      </c>
      <c r="H18" s="4" t="s">
        <v>6</v>
      </c>
      <c r="I18" s="4" t="s">
        <v>6</v>
      </c>
      <c r="J18" s="4" t="s">
        <v>6</v>
      </c>
      <c r="K18" s="4" t="s">
        <v>6</v>
      </c>
      <c r="L18" s="4" t="s">
        <v>6</v>
      </c>
      <c r="M18" s="295">
        <v>1</v>
      </c>
      <c r="N18" s="4" t="s">
        <v>6</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085</v>
      </c>
      <c r="B1" s="1" t="s">
        <v>1</v>
      </c>
    </row>
    <row r="2" spans="1:2" ht="30">
      <c r="A2" s="1" t="s">
        <v>34</v>
      </c>
      <c r="B2" s="1" t="s">
        <v>90</v>
      </c>
    </row>
    <row r="3" spans="1:2">
      <c r="A3" s="3" t="s">
        <v>1070</v>
      </c>
      <c r="B3" s="4" t="s">
        <v>6</v>
      </c>
    </row>
    <row r="4" spans="1:2">
      <c r="A4" s="2" t="s">
        <v>316</v>
      </c>
      <c r="B4" s="7">
        <v>78201</v>
      </c>
    </row>
    <row r="5" spans="1:2">
      <c r="A5" s="2" t="s">
        <v>117</v>
      </c>
      <c r="B5" s="7">
        <v>864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8" t="s">
        <v>1086</v>
      </c>
      <c r="B1" s="8" t="s">
        <v>1</v>
      </c>
      <c r="C1" s="8"/>
      <c r="D1" s="8"/>
    </row>
    <row r="2" spans="1:4">
      <c r="A2" s="8"/>
      <c r="B2" s="1" t="s">
        <v>2</v>
      </c>
      <c r="C2" s="1" t="s">
        <v>35</v>
      </c>
      <c r="D2" s="1" t="s">
        <v>90</v>
      </c>
    </row>
    <row r="3" spans="1:4" ht="45">
      <c r="A3" s="3" t="s">
        <v>1087</v>
      </c>
      <c r="B3" s="4" t="s">
        <v>6</v>
      </c>
      <c r="C3" s="4" t="s">
        <v>6</v>
      </c>
      <c r="D3" s="4" t="s">
        <v>6</v>
      </c>
    </row>
    <row r="4" spans="1:4" ht="30">
      <c r="A4" s="2" t="s">
        <v>98</v>
      </c>
      <c r="B4" s="4" t="s">
        <v>6</v>
      </c>
      <c r="C4" s="7">
        <v>-5657000</v>
      </c>
      <c r="D4" s="7">
        <v>510000</v>
      </c>
    </row>
    <row r="5" spans="1:4">
      <c r="A5" s="2" t="s">
        <v>99</v>
      </c>
      <c r="B5" s="6">
        <v>300000</v>
      </c>
      <c r="C5" s="6">
        <v>24800000</v>
      </c>
      <c r="D5" s="4" t="s">
        <v>6</v>
      </c>
    </row>
    <row r="6" spans="1:4" ht="30">
      <c r="A6" s="2" t="s">
        <v>1088</v>
      </c>
      <c r="B6" s="6">
        <v>200000</v>
      </c>
      <c r="C6" s="6">
        <v>13400000</v>
      </c>
      <c r="D6" s="4" t="s">
        <v>6</v>
      </c>
    </row>
    <row r="7" spans="1:4" ht="30">
      <c r="A7" s="2" t="s">
        <v>193</v>
      </c>
      <c r="B7" s="6">
        <v>-2289000</v>
      </c>
      <c r="C7" s="4" t="s">
        <v>6</v>
      </c>
      <c r="D7" s="4" t="s">
        <v>6</v>
      </c>
    </row>
    <row r="8" spans="1:4">
      <c r="A8" s="2" t="s">
        <v>1089</v>
      </c>
      <c r="B8" s="4" t="s">
        <v>6</v>
      </c>
      <c r="C8" s="295">
        <v>0.5</v>
      </c>
      <c r="D8" s="4" t="s">
        <v>6</v>
      </c>
    </row>
    <row r="9" spans="1:4">
      <c r="A9" s="2" t="s">
        <v>1020</v>
      </c>
      <c r="B9" s="4" t="s">
        <v>6</v>
      </c>
      <c r="C9" s="4" t="s">
        <v>6</v>
      </c>
      <c r="D9" s="4" t="s">
        <v>6</v>
      </c>
    </row>
    <row r="10" spans="1:4" ht="45">
      <c r="A10" s="3" t="s">
        <v>1087</v>
      </c>
      <c r="B10" s="4" t="s">
        <v>6</v>
      </c>
      <c r="C10" s="4" t="s">
        <v>6</v>
      </c>
      <c r="D10" s="4" t="s">
        <v>6</v>
      </c>
    </row>
    <row r="11" spans="1:4">
      <c r="A11" s="2" t="s">
        <v>1089</v>
      </c>
      <c r="B11" s="4" t="s">
        <v>6</v>
      </c>
      <c r="C11" s="295">
        <v>0.16</v>
      </c>
      <c r="D11" s="4" t="s">
        <v>6</v>
      </c>
    </row>
    <row r="12" spans="1:4">
      <c r="A12" s="2" t="s">
        <v>1021</v>
      </c>
      <c r="B12" s="4" t="s">
        <v>6</v>
      </c>
      <c r="C12" s="4" t="s">
        <v>6</v>
      </c>
      <c r="D12" s="4" t="s">
        <v>6</v>
      </c>
    </row>
    <row r="13" spans="1:4" ht="45">
      <c r="A13" s="3" t="s">
        <v>1087</v>
      </c>
      <c r="B13" s="4" t="s">
        <v>6</v>
      </c>
      <c r="C13" s="4" t="s">
        <v>6</v>
      </c>
      <c r="D13" s="4" t="s">
        <v>6</v>
      </c>
    </row>
    <row r="14" spans="1:4">
      <c r="A14" s="2" t="s">
        <v>1089</v>
      </c>
      <c r="B14" s="4" t="s">
        <v>6</v>
      </c>
      <c r="C14" s="295">
        <v>0.2</v>
      </c>
      <c r="D14" s="4" t="s">
        <v>6</v>
      </c>
    </row>
    <row r="15" spans="1:4">
      <c r="A15" s="2" t="s">
        <v>1090</v>
      </c>
      <c r="B15" s="4" t="s">
        <v>6</v>
      </c>
      <c r="C15" s="4" t="s">
        <v>6</v>
      </c>
      <c r="D15" s="4" t="s">
        <v>6</v>
      </c>
    </row>
    <row r="16" spans="1:4" ht="45">
      <c r="A16" s="3" t="s">
        <v>1087</v>
      </c>
      <c r="B16" s="4" t="s">
        <v>6</v>
      </c>
      <c r="C16" s="4" t="s">
        <v>6</v>
      </c>
      <c r="D16" s="4" t="s">
        <v>6</v>
      </c>
    </row>
    <row r="17" spans="1:4" ht="30">
      <c r="A17" s="2" t="s">
        <v>193</v>
      </c>
      <c r="B17" s="6">
        <v>100000</v>
      </c>
      <c r="C17" s="6">
        <v>11400000</v>
      </c>
      <c r="D17" s="4" t="s">
        <v>6</v>
      </c>
    </row>
    <row r="18" spans="1:4">
      <c r="A18" s="2" t="s">
        <v>1091</v>
      </c>
      <c r="B18" s="4" t="s">
        <v>6</v>
      </c>
      <c r="C18" s="4" t="s">
        <v>6</v>
      </c>
      <c r="D18" s="4" t="s">
        <v>6</v>
      </c>
    </row>
    <row r="19" spans="1:4" ht="45">
      <c r="A19" s="3" t="s">
        <v>1087</v>
      </c>
      <c r="B19" s="4" t="s">
        <v>6</v>
      </c>
      <c r="C19" s="4" t="s">
        <v>6</v>
      </c>
      <c r="D19" s="4" t="s">
        <v>6</v>
      </c>
    </row>
    <row r="20" spans="1:4" ht="30">
      <c r="A20" s="2" t="s">
        <v>98</v>
      </c>
      <c r="B20" s="4" t="s">
        <v>6</v>
      </c>
      <c r="C20" s="6">
        <v>5500000</v>
      </c>
      <c r="D20" s="6">
        <v>700000</v>
      </c>
    </row>
    <row r="21" spans="1:4">
      <c r="A21" s="2" t="s">
        <v>1092</v>
      </c>
      <c r="B21" s="4" t="s">
        <v>6</v>
      </c>
      <c r="C21" s="4" t="s">
        <v>6</v>
      </c>
      <c r="D21" s="4" t="s">
        <v>6</v>
      </c>
    </row>
    <row r="22" spans="1:4" ht="45">
      <c r="A22" s="3" t="s">
        <v>1087</v>
      </c>
      <c r="B22" s="4" t="s">
        <v>6</v>
      </c>
      <c r="C22" s="4" t="s">
        <v>6</v>
      </c>
      <c r="D22" s="4" t="s">
        <v>6</v>
      </c>
    </row>
    <row r="23" spans="1:4" ht="30">
      <c r="A23" s="2" t="s">
        <v>98</v>
      </c>
      <c r="B23" s="4" t="s">
        <v>6</v>
      </c>
      <c r="C23" s="6">
        <v>200000</v>
      </c>
      <c r="D23" s="6">
        <v>200000</v>
      </c>
    </row>
    <row r="24" spans="1:4">
      <c r="A24" s="2" t="s">
        <v>1026</v>
      </c>
      <c r="B24" s="4" t="s">
        <v>6</v>
      </c>
      <c r="C24" s="4" t="s">
        <v>6</v>
      </c>
      <c r="D24" s="4" t="s">
        <v>6</v>
      </c>
    </row>
    <row r="25" spans="1:4" ht="45">
      <c r="A25" s="3" t="s">
        <v>1087</v>
      </c>
      <c r="B25" s="4" t="s">
        <v>6</v>
      </c>
      <c r="C25" s="4" t="s">
        <v>6</v>
      </c>
      <c r="D25" s="4" t="s">
        <v>6</v>
      </c>
    </row>
    <row r="26" spans="1:4" ht="30">
      <c r="A26" s="2" t="s">
        <v>1093</v>
      </c>
      <c r="B26" s="6">
        <v>5000000</v>
      </c>
      <c r="C26" s="6">
        <v>10000000</v>
      </c>
      <c r="D26" s="4" t="s">
        <v>6</v>
      </c>
    </row>
    <row r="27" spans="1:4">
      <c r="A27" s="2" t="s">
        <v>1068</v>
      </c>
      <c r="B27" s="4" t="s">
        <v>6</v>
      </c>
      <c r="C27" s="4" t="s">
        <v>6</v>
      </c>
      <c r="D27" s="4" t="s">
        <v>6</v>
      </c>
    </row>
    <row r="28" spans="1:4" ht="45">
      <c r="A28" s="3" t="s">
        <v>1087</v>
      </c>
      <c r="B28" s="4" t="s">
        <v>6</v>
      </c>
      <c r="C28" s="4" t="s">
        <v>6</v>
      </c>
      <c r="D28" s="4" t="s">
        <v>6</v>
      </c>
    </row>
    <row r="29" spans="1:4" ht="30">
      <c r="A29" s="2" t="s">
        <v>1093</v>
      </c>
      <c r="B29" s="4">
        <v>0</v>
      </c>
      <c r="C29" s="6">
        <v>300000</v>
      </c>
      <c r="D29" s="4" t="s">
        <v>6</v>
      </c>
    </row>
    <row r="30" spans="1:4" ht="30">
      <c r="A30" s="2" t="s">
        <v>98</v>
      </c>
      <c r="B30" s="4" t="s">
        <v>6</v>
      </c>
      <c r="C30" s="7">
        <v>-194000</v>
      </c>
      <c r="D30" s="7">
        <v>42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094</v>
      </c>
      <c r="B1" s="8" t="s">
        <v>1</v>
      </c>
      <c r="C1" s="8"/>
    </row>
    <row r="2" spans="1:3" ht="30">
      <c r="A2" s="1" t="s">
        <v>34</v>
      </c>
      <c r="B2" s="1" t="s">
        <v>35</v>
      </c>
      <c r="C2" s="1" t="s">
        <v>90</v>
      </c>
    </row>
    <row r="3" spans="1:3" ht="30">
      <c r="A3" s="3" t="s">
        <v>1095</v>
      </c>
      <c r="B3" s="4" t="s">
        <v>6</v>
      </c>
      <c r="C3" s="4" t="s">
        <v>6</v>
      </c>
    </row>
    <row r="4" spans="1:3">
      <c r="A4" s="2" t="s">
        <v>1096</v>
      </c>
      <c r="B4" s="7">
        <v>108</v>
      </c>
      <c r="C4" s="7">
        <v>281</v>
      </c>
    </row>
    <row r="5" spans="1:3" ht="30">
      <c r="A5" s="2" t="s">
        <v>98</v>
      </c>
      <c r="B5" s="6">
        <v>-5657</v>
      </c>
      <c r="C5" s="4">
        <v>510</v>
      </c>
    </row>
    <row r="6" spans="1:3" ht="30">
      <c r="A6" s="2" t="s">
        <v>98</v>
      </c>
      <c r="B6" s="6">
        <v>-5463</v>
      </c>
      <c r="C6" s="4">
        <v>706</v>
      </c>
    </row>
    <row r="7" spans="1:3">
      <c r="A7" s="2" t="s">
        <v>1097</v>
      </c>
      <c r="B7" s="4" t="s">
        <v>6</v>
      </c>
      <c r="C7" s="4" t="s">
        <v>6</v>
      </c>
    </row>
    <row r="8" spans="1:3" ht="30">
      <c r="A8" s="3" t="s">
        <v>1095</v>
      </c>
      <c r="B8" s="4" t="s">
        <v>6</v>
      </c>
      <c r="C8" s="4" t="s">
        <v>6</v>
      </c>
    </row>
    <row r="9" spans="1:3">
      <c r="A9" s="2" t="s">
        <v>1096</v>
      </c>
      <c r="B9" s="4" t="s">
        <v>6</v>
      </c>
      <c r="C9" s="4">
        <v>281</v>
      </c>
    </row>
    <row r="10" spans="1:3" ht="30">
      <c r="A10" s="2" t="s">
        <v>98</v>
      </c>
      <c r="B10" s="4" t="s">
        <v>6</v>
      </c>
      <c r="C10" s="4">
        <v>-238</v>
      </c>
    </row>
    <row r="11" spans="1:3">
      <c r="A11" s="2" t="s">
        <v>1026</v>
      </c>
      <c r="B11" s="4" t="s">
        <v>6</v>
      </c>
      <c r="C11" s="4" t="s">
        <v>6</v>
      </c>
    </row>
    <row r="12" spans="1:3" ht="30">
      <c r="A12" s="3" t="s">
        <v>1095</v>
      </c>
      <c r="B12" s="4" t="s">
        <v>6</v>
      </c>
      <c r="C12" s="4" t="s">
        <v>6</v>
      </c>
    </row>
    <row r="13" spans="1:3" ht="30">
      <c r="A13" s="2" t="s">
        <v>98</v>
      </c>
      <c r="B13" s="6">
        <v>-5463</v>
      </c>
      <c r="C13" s="4">
        <v>706</v>
      </c>
    </row>
    <row r="14" spans="1:3">
      <c r="A14" s="2" t="s">
        <v>1068</v>
      </c>
      <c r="B14" s="4" t="s">
        <v>6</v>
      </c>
      <c r="C14" s="4" t="s">
        <v>6</v>
      </c>
    </row>
    <row r="15" spans="1:3" ht="30">
      <c r="A15" s="3" t="s">
        <v>1095</v>
      </c>
      <c r="B15" s="4" t="s">
        <v>6</v>
      </c>
      <c r="C15" s="4" t="s">
        <v>6</v>
      </c>
    </row>
    <row r="16" spans="1:3">
      <c r="A16" s="2" t="s">
        <v>1096</v>
      </c>
      <c r="B16" s="4">
        <v>108</v>
      </c>
      <c r="C16" s="4" t="s">
        <v>6</v>
      </c>
    </row>
    <row r="17" spans="1:3" ht="30">
      <c r="A17" s="2" t="s">
        <v>98</v>
      </c>
      <c r="B17" s="7">
        <v>-194</v>
      </c>
      <c r="C17" s="7">
        <v>4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63"/>
  <sheetViews>
    <sheetView showGridLines="0" workbookViewId="0"/>
  </sheetViews>
  <sheetFormatPr defaultRowHeight="15"/>
  <cols>
    <col min="1" max="1" width="36.5703125" bestFit="1" customWidth="1"/>
    <col min="2" max="2" width="15.42578125" bestFit="1" customWidth="1"/>
    <col min="3" max="3" width="21.5703125" bestFit="1" customWidth="1"/>
    <col min="4" max="6" width="12.28515625" bestFit="1" customWidth="1"/>
    <col min="7" max="7" width="12.140625" bestFit="1" customWidth="1"/>
    <col min="8" max="8" width="36.5703125" bestFit="1" customWidth="1"/>
    <col min="9" max="9" width="12.28515625" bestFit="1" customWidth="1"/>
    <col min="10" max="15" width="28.28515625" bestFit="1" customWidth="1"/>
    <col min="16" max="16" width="24.42578125" bestFit="1" customWidth="1"/>
    <col min="17" max="18" width="30.140625" bestFit="1" customWidth="1"/>
    <col min="19" max="21" width="32.85546875" bestFit="1" customWidth="1"/>
    <col min="22" max="22" width="29.7109375" bestFit="1" customWidth="1"/>
    <col min="23" max="23" width="12.140625" bestFit="1" customWidth="1"/>
    <col min="24" max="25" width="12.28515625" bestFit="1" customWidth="1"/>
    <col min="26" max="26" width="22.140625" bestFit="1" customWidth="1"/>
    <col min="27" max="27" width="17" bestFit="1" customWidth="1"/>
    <col min="28" max="29" width="17.42578125" bestFit="1" customWidth="1"/>
    <col min="30" max="31" width="12.140625" bestFit="1" customWidth="1"/>
    <col min="32" max="33" width="21.42578125" bestFit="1" customWidth="1"/>
    <col min="34" max="39" width="13.28515625" bestFit="1" customWidth="1"/>
    <col min="40" max="43" width="14.7109375" bestFit="1" customWidth="1"/>
    <col min="44" max="44" width="20.140625" bestFit="1" customWidth="1"/>
    <col min="45" max="46" width="21.42578125" bestFit="1" customWidth="1"/>
    <col min="47" max="47" width="22.28515625" bestFit="1" customWidth="1"/>
    <col min="48" max="48" width="22.7109375" bestFit="1" customWidth="1"/>
    <col min="49" max="49" width="14.42578125" bestFit="1" customWidth="1"/>
    <col min="50" max="53" width="17.42578125" bestFit="1" customWidth="1"/>
    <col min="54" max="59" width="28.28515625" bestFit="1" customWidth="1"/>
  </cols>
  <sheetData>
    <row r="1" spans="1:59" ht="15" customHeight="1">
      <c r="A1" s="8" t="s">
        <v>1098</v>
      </c>
      <c r="B1" s="1" t="s">
        <v>1099</v>
      </c>
      <c r="C1" s="8" t="s">
        <v>1</v>
      </c>
      <c r="D1" s="8"/>
      <c r="E1" s="8"/>
      <c r="F1" s="1"/>
      <c r="G1" s="1"/>
      <c r="H1" s="8"/>
      <c r="I1" s="8"/>
      <c r="J1" s="8" t="s">
        <v>1013</v>
      </c>
      <c r="K1" s="8"/>
      <c r="L1" s="8"/>
      <c r="M1" s="1" t="s">
        <v>1100</v>
      </c>
      <c r="N1" s="8" t="s">
        <v>1</v>
      </c>
      <c r="O1" s="8"/>
      <c r="P1" s="1"/>
      <c r="Q1" s="1" t="s">
        <v>1013</v>
      </c>
      <c r="R1" s="1" t="s">
        <v>1</v>
      </c>
      <c r="S1" s="8" t="s">
        <v>1099</v>
      </c>
      <c r="T1" s="8"/>
      <c r="U1" s="8"/>
      <c r="V1" s="8"/>
      <c r="W1" s="1"/>
      <c r="X1" s="8"/>
      <c r="Y1" s="8"/>
      <c r="Z1" s="8"/>
      <c r="AA1" s="8"/>
      <c r="AB1" s="8"/>
      <c r="AC1" s="8"/>
      <c r="AD1" s="8"/>
      <c r="AE1" s="8"/>
      <c r="AF1" s="1"/>
      <c r="AG1" s="1"/>
      <c r="AH1" s="8" t="s">
        <v>1</v>
      </c>
      <c r="AI1" s="8"/>
      <c r="AJ1" s="8"/>
      <c r="AK1" s="1"/>
      <c r="AL1" s="8" t="s">
        <v>1</v>
      </c>
      <c r="AM1" s="8"/>
      <c r="AN1" s="8"/>
      <c r="AO1" s="8"/>
      <c r="AP1" s="8"/>
      <c r="AQ1" s="8"/>
      <c r="AR1" s="8"/>
      <c r="AS1" s="8"/>
      <c r="AT1" s="8"/>
      <c r="AU1" s="8"/>
      <c r="AV1" s="8"/>
      <c r="AW1" s="8" t="s">
        <v>1013</v>
      </c>
      <c r="AX1" s="8"/>
      <c r="AY1" s="8" t="s">
        <v>1</v>
      </c>
      <c r="AZ1" s="8"/>
      <c r="BA1" s="8"/>
      <c r="BB1" s="1"/>
      <c r="BC1" s="1" t="s">
        <v>1099</v>
      </c>
      <c r="BD1" s="1" t="s">
        <v>1013</v>
      </c>
      <c r="BE1" s="1" t="s">
        <v>1</v>
      </c>
      <c r="BF1" s="8" t="s">
        <v>1013</v>
      </c>
      <c r="BG1" s="8"/>
    </row>
    <row r="2" spans="1:59">
      <c r="A2" s="8"/>
      <c r="B2" s="8" t="s">
        <v>1101</v>
      </c>
      <c r="C2" s="8" t="s">
        <v>2</v>
      </c>
      <c r="D2" s="8" t="s">
        <v>35</v>
      </c>
      <c r="E2" s="8" t="s">
        <v>90</v>
      </c>
      <c r="F2" s="8" t="s">
        <v>1102</v>
      </c>
      <c r="G2" s="8" t="s">
        <v>1103</v>
      </c>
      <c r="H2" s="1" t="s">
        <v>2</v>
      </c>
      <c r="I2" s="1" t="s">
        <v>2</v>
      </c>
      <c r="J2" s="1" t="s">
        <v>1106</v>
      </c>
      <c r="K2" s="1" t="s">
        <v>1107</v>
      </c>
      <c r="L2" s="1" t="s">
        <v>1108</v>
      </c>
      <c r="M2" s="1" t="s">
        <v>35</v>
      </c>
      <c r="N2" s="1" t="s">
        <v>2</v>
      </c>
      <c r="O2" s="1" t="s">
        <v>35</v>
      </c>
      <c r="P2" s="1" t="s">
        <v>2</v>
      </c>
      <c r="Q2" s="1" t="s">
        <v>1110</v>
      </c>
      <c r="R2" s="1" t="s">
        <v>2</v>
      </c>
      <c r="S2" s="1" t="s">
        <v>1112</v>
      </c>
      <c r="T2" s="1" t="s">
        <v>1112</v>
      </c>
      <c r="U2" s="1" t="s">
        <v>2</v>
      </c>
      <c r="V2" s="1" t="s">
        <v>2</v>
      </c>
      <c r="W2" s="1" t="s">
        <v>1103</v>
      </c>
      <c r="X2" s="1" t="s">
        <v>2</v>
      </c>
      <c r="Y2" s="1" t="s">
        <v>2</v>
      </c>
      <c r="Z2" s="1" t="s">
        <v>2</v>
      </c>
      <c r="AA2" s="1" t="s">
        <v>2</v>
      </c>
      <c r="AB2" s="1" t="s">
        <v>2</v>
      </c>
      <c r="AC2" s="1" t="s">
        <v>2</v>
      </c>
      <c r="AD2" s="1" t="s">
        <v>1103</v>
      </c>
      <c r="AE2" s="1" t="s">
        <v>1103</v>
      </c>
      <c r="AF2" s="1" t="s">
        <v>2</v>
      </c>
      <c r="AG2" s="1" t="s">
        <v>1101</v>
      </c>
      <c r="AH2" s="1" t="s">
        <v>2</v>
      </c>
      <c r="AI2" s="1" t="s">
        <v>35</v>
      </c>
      <c r="AJ2" s="1" t="s">
        <v>90</v>
      </c>
      <c r="AK2" s="1" t="s">
        <v>2</v>
      </c>
      <c r="AL2" s="1" t="s">
        <v>2</v>
      </c>
      <c r="AM2" s="1" t="s">
        <v>2</v>
      </c>
      <c r="AN2" s="1" t="s">
        <v>2</v>
      </c>
      <c r="AO2" s="1" t="s">
        <v>2</v>
      </c>
      <c r="AP2" s="1" t="s">
        <v>2</v>
      </c>
      <c r="AQ2" s="1" t="s">
        <v>2</v>
      </c>
      <c r="AR2" s="1" t="s">
        <v>2</v>
      </c>
      <c r="AS2" s="1" t="s">
        <v>2</v>
      </c>
      <c r="AT2" s="1" t="s">
        <v>2</v>
      </c>
      <c r="AU2" s="1" t="s">
        <v>2</v>
      </c>
      <c r="AV2" s="1" t="s">
        <v>2</v>
      </c>
      <c r="AW2" s="294">
        <v>40694</v>
      </c>
      <c r="AX2" s="1" t="s">
        <v>1128</v>
      </c>
      <c r="AY2" s="1" t="s">
        <v>2</v>
      </c>
      <c r="AZ2" s="1" t="s">
        <v>35</v>
      </c>
      <c r="BA2" s="1" t="s">
        <v>90</v>
      </c>
      <c r="BB2" s="1" t="s">
        <v>2</v>
      </c>
      <c r="BC2" s="1" t="s">
        <v>1130</v>
      </c>
      <c r="BD2" s="1" t="s">
        <v>1132</v>
      </c>
      <c r="BE2" s="1" t="s">
        <v>2</v>
      </c>
      <c r="BF2" s="1" t="s">
        <v>1132</v>
      </c>
      <c r="BG2" s="1" t="s">
        <v>1132</v>
      </c>
    </row>
    <row r="3" spans="1:59" ht="30">
      <c r="A3" s="8"/>
      <c r="B3" s="8"/>
      <c r="C3" s="8"/>
      <c r="D3" s="8"/>
      <c r="E3" s="8"/>
      <c r="F3" s="8"/>
      <c r="G3" s="8"/>
      <c r="H3" s="1" t="s">
        <v>1104</v>
      </c>
      <c r="I3" s="1" t="s">
        <v>1105</v>
      </c>
      <c r="J3" s="1" t="s">
        <v>974</v>
      </c>
      <c r="K3" s="1" t="s">
        <v>974</v>
      </c>
      <c r="L3" s="1" t="s">
        <v>974</v>
      </c>
      <c r="M3" s="1" t="s">
        <v>974</v>
      </c>
      <c r="N3" s="1" t="s">
        <v>974</v>
      </c>
      <c r="O3" s="1" t="s">
        <v>974</v>
      </c>
      <c r="P3" s="1" t="s">
        <v>1109</v>
      </c>
      <c r="Q3" s="1" t="s">
        <v>1111</v>
      </c>
      <c r="R3" s="1" t="s">
        <v>1111</v>
      </c>
      <c r="S3" s="1" t="s">
        <v>1113</v>
      </c>
      <c r="T3" s="1" t="s">
        <v>1113</v>
      </c>
      <c r="U3" s="1" t="s">
        <v>1113</v>
      </c>
      <c r="V3" s="1" t="s">
        <v>1114</v>
      </c>
      <c r="W3" s="1" t="s">
        <v>1115</v>
      </c>
      <c r="X3" s="1" t="s">
        <v>1115</v>
      </c>
      <c r="Y3" s="1" t="s">
        <v>1028</v>
      </c>
      <c r="Z3" s="1" t="s">
        <v>1028</v>
      </c>
      <c r="AA3" s="1" t="s">
        <v>1116</v>
      </c>
      <c r="AB3" s="1" t="s">
        <v>352</v>
      </c>
      <c r="AC3" s="1" t="s">
        <v>352</v>
      </c>
      <c r="AD3" s="1" t="s">
        <v>1020</v>
      </c>
      <c r="AE3" s="1" t="s">
        <v>1021</v>
      </c>
      <c r="AF3" s="1" t="s">
        <v>1118</v>
      </c>
      <c r="AG3" s="1" t="s">
        <v>1118</v>
      </c>
      <c r="AH3" s="1" t="s">
        <v>383</v>
      </c>
      <c r="AI3" s="1" t="s">
        <v>383</v>
      </c>
      <c r="AJ3" s="1" t="s">
        <v>383</v>
      </c>
      <c r="AK3" s="1" t="s">
        <v>383</v>
      </c>
      <c r="AL3" s="1" t="s">
        <v>383</v>
      </c>
      <c r="AM3" s="1" t="s">
        <v>383</v>
      </c>
      <c r="AN3" s="1" t="s">
        <v>1119</v>
      </c>
      <c r="AO3" s="1" t="s">
        <v>1120</v>
      </c>
      <c r="AP3" s="1" t="s">
        <v>1121</v>
      </c>
      <c r="AQ3" s="1" t="s">
        <v>1122</v>
      </c>
      <c r="AR3" s="1" t="s">
        <v>1123</v>
      </c>
      <c r="AS3" s="1" t="s">
        <v>1124</v>
      </c>
      <c r="AT3" s="1" t="s">
        <v>1125</v>
      </c>
      <c r="AU3" s="1" t="s">
        <v>1126</v>
      </c>
      <c r="AV3" s="1" t="s">
        <v>1127</v>
      </c>
      <c r="AW3" s="1" t="s">
        <v>133</v>
      </c>
      <c r="AX3" s="1" t="s">
        <v>133</v>
      </c>
      <c r="AY3" s="1" t="s">
        <v>133</v>
      </c>
      <c r="AZ3" s="1" t="s">
        <v>133</v>
      </c>
      <c r="BA3" s="1" t="s">
        <v>133</v>
      </c>
      <c r="BB3" s="1" t="s">
        <v>1129</v>
      </c>
      <c r="BC3" s="1" t="s">
        <v>1129</v>
      </c>
      <c r="BD3" s="1" t="s">
        <v>1129</v>
      </c>
      <c r="BE3" s="1" t="s">
        <v>1129</v>
      </c>
      <c r="BF3" s="1" t="s">
        <v>1129</v>
      </c>
      <c r="BG3" s="1" t="s">
        <v>1129</v>
      </c>
    </row>
    <row r="4" spans="1:59">
      <c r="A4" s="8"/>
      <c r="B4" s="8"/>
      <c r="C4" s="8"/>
      <c r="D4" s="8"/>
      <c r="E4" s="8"/>
      <c r="F4" s="8"/>
      <c r="G4" s="8"/>
      <c r="H4" s="1"/>
      <c r="I4" s="1"/>
      <c r="J4" s="1"/>
      <c r="K4" s="1"/>
      <c r="L4" s="1"/>
      <c r="M4" s="1"/>
      <c r="N4" s="1"/>
      <c r="O4" s="1"/>
      <c r="P4" s="1"/>
      <c r="Q4" s="1"/>
      <c r="R4" s="1"/>
      <c r="S4" s="1"/>
      <c r="T4" s="1"/>
      <c r="U4" s="1"/>
      <c r="V4" s="1"/>
      <c r="W4" s="1"/>
      <c r="X4" s="1" t="s">
        <v>1105</v>
      </c>
      <c r="Y4" s="1"/>
      <c r="Z4" s="1" t="s">
        <v>138</v>
      </c>
      <c r="AA4" s="1" t="s">
        <v>1105</v>
      </c>
      <c r="AB4" s="1" t="s">
        <v>1105</v>
      </c>
      <c r="AC4" s="1" t="s">
        <v>1105</v>
      </c>
      <c r="AD4" s="1" t="s">
        <v>1115</v>
      </c>
      <c r="AE4" s="1" t="s">
        <v>1115</v>
      </c>
      <c r="AF4" s="1"/>
      <c r="AG4" s="1"/>
      <c r="AH4" s="1"/>
      <c r="AI4" s="1"/>
      <c r="AJ4" s="1"/>
      <c r="AK4" s="1" t="s">
        <v>1028</v>
      </c>
      <c r="AL4" s="1" t="s">
        <v>1020</v>
      </c>
      <c r="AM4" s="1" t="s">
        <v>1021</v>
      </c>
      <c r="AN4" s="1"/>
      <c r="AO4" s="1"/>
      <c r="AP4" s="1"/>
      <c r="AQ4" s="1"/>
      <c r="AR4" s="1"/>
      <c r="AS4" s="1"/>
      <c r="AT4" s="1"/>
      <c r="AU4" s="1"/>
      <c r="AV4" s="1"/>
      <c r="AW4" s="1" t="s">
        <v>360</v>
      </c>
      <c r="AX4" s="1" t="s">
        <v>352</v>
      </c>
      <c r="AY4" s="1" t="s">
        <v>352</v>
      </c>
      <c r="AZ4" s="1" t="s">
        <v>352</v>
      </c>
      <c r="BA4" s="1" t="s">
        <v>352</v>
      </c>
      <c r="BB4" s="1"/>
      <c r="BC4" s="1" t="s">
        <v>1131</v>
      </c>
      <c r="BD4" s="1" t="s">
        <v>1131</v>
      </c>
      <c r="BE4" s="1" t="s">
        <v>1131</v>
      </c>
      <c r="BF4" s="1" t="s">
        <v>1131</v>
      </c>
      <c r="BG4" s="1" t="s">
        <v>1131</v>
      </c>
    </row>
    <row r="5" spans="1:59">
      <c r="A5" s="8"/>
      <c r="B5" s="8"/>
      <c r="C5" s="8"/>
      <c r="D5" s="8"/>
      <c r="E5" s="8"/>
      <c r="F5" s="8"/>
      <c r="G5" s="8"/>
      <c r="H5" s="1"/>
      <c r="I5" s="1"/>
      <c r="J5" s="1"/>
      <c r="K5" s="1"/>
      <c r="L5" s="1"/>
      <c r="M5" s="1"/>
      <c r="N5" s="1"/>
      <c r="O5" s="1"/>
      <c r="P5" s="1"/>
      <c r="Q5" s="1"/>
      <c r="R5" s="1"/>
      <c r="S5" s="1"/>
      <c r="T5" s="1"/>
      <c r="U5" s="1"/>
      <c r="V5" s="1"/>
      <c r="W5" s="1"/>
      <c r="X5" s="1"/>
      <c r="Y5" s="1"/>
      <c r="Z5" s="1"/>
      <c r="AA5" s="1" t="s">
        <v>1117</v>
      </c>
      <c r="AB5" s="1"/>
      <c r="AC5" s="1" t="s">
        <v>1117</v>
      </c>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t="s">
        <v>1020</v>
      </c>
      <c r="BG5" s="1" t="s">
        <v>1021</v>
      </c>
    </row>
    <row r="6" spans="1:59">
      <c r="A6" s="2" t="s">
        <v>81</v>
      </c>
      <c r="B6" s="4" t="s">
        <v>6</v>
      </c>
      <c r="C6" s="6">
        <v>10000000</v>
      </c>
      <c r="D6" s="6">
        <v>1000000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6">
        <v>40000</v>
      </c>
      <c r="AW6" s="4" t="s">
        <v>6</v>
      </c>
      <c r="AX6" s="4" t="s">
        <v>6</v>
      </c>
      <c r="AY6" s="4" t="s">
        <v>6</v>
      </c>
      <c r="AZ6" s="4" t="s">
        <v>6</v>
      </c>
      <c r="BA6" s="4" t="s">
        <v>6</v>
      </c>
      <c r="BB6" s="4" t="s">
        <v>6</v>
      </c>
      <c r="BC6" s="4" t="s">
        <v>6</v>
      </c>
      <c r="BD6" s="4" t="s">
        <v>6</v>
      </c>
      <c r="BE6" s="4" t="s">
        <v>6</v>
      </c>
      <c r="BF6" s="4" t="s">
        <v>6</v>
      </c>
      <c r="BG6" s="4" t="s">
        <v>6</v>
      </c>
    </row>
    <row r="7" spans="1:59">
      <c r="A7" s="2" t="s">
        <v>80</v>
      </c>
      <c r="B7" s="4" t="s">
        <v>6</v>
      </c>
      <c r="C7" s="9">
        <v>1E-3</v>
      </c>
      <c r="D7" s="9">
        <v>1E-3</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9">
        <v>1E-3</v>
      </c>
      <c r="AW7" s="4" t="s">
        <v>6</v>
      </c>
      <c r="AX7" s="4" t="s">
        <v>6</v>
      </c>
      <c r="AY7" s="4" t="s">
        <v>6</v>
      </c>
      <c r="AZ7" s="4" t="s">
        <v>6</v>
      </c>
      <c r="BA7" s="4" t="s">
        <v>6</v>
      </c>
      <c r="BB7" s="4" t="s">
        <v>6</v>
      </c>
      <c r="BC7" s="4" t="s">
        <v>6</v>
      </c>
      <c r="BD7" s="4" t="s">
        <v>6</v>
      </c>
      <c r="BE7" s="4" t="s">
        <v>6</v>
      </c>
      <c r="BF7" s="4" t="s">
        <v>6</v>
      </c>
      <c r="BG7" s="4" t="s">
        <v>6</v>
      </c>
    </row>
    <row r="8" spans="1:59">
      <c r="A8" s="2" t="s">
        <v>83</v>
      </c>
      <c r="B8" s="4" t="s">
        <v>6</v>
      </c>
      <c r="C8" s="4" t="s">
        <v>65</v>
      </c>
      <c r="D8" s="4" t="s">
        <v>65</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row>
    <row r="9" spans="1:59" ht="45">
      <c r="A9" s="2" t="s">
        <v>142</v>
      </c>
      <c r="B9" s="6">
        <v>8348471</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6">
        <v>7843137</v>
      </c>
      <c r="AX9" s="6">
        <v>4097626</v>
      </c>
      <c r="AY9" s="4" t="s">
        <v>6</v>
      </c>
      <c r="AZ9" s="4" t="s">
        <v>6</v>
      </c>
      <c r="BA9" s="4" t="s">
        <v>6</v>
      </c>
      <c r="BB9" s="4" t="s">
        <v>6</v>
      </c>
      <c r="BC9" s="4" t="s">
        <v>6</v>
      </c>
      <c r="BD9" s="6">
        <v>1754386</v>
      </c>
      <c r="BE9" s="6">
        <v>2500000</v>
      </c>
      <c r="BF9" s="4" t="s">
        <v>6</v>
      </c>
      <c r="BG9" s="4" t="s">
        <v>6</v>
      </c>
    </row>
    <row r="10" spans="1:59" ht="30">
      <c r="A10" s="2" t="s">
        <v>1133</v>
      </c>
      <c r="B10" s="6">
        <v>8348471</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row>
    <row r="11" spans="1:59" ht="30">
      <c r="A11" s="2" t="s">
        <v>1134</v>
      </c>
      <c r="B11" s="9">
        <v>0.85</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row>
    <row r="12" spans="1:59">
      <c r="A12" s="2" t="s">
        <v>1135</v>
      </c>
      <c r="B12" s="7">
        <v>1</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row>
    <row r="13" spans="1:59" ht="45">
      <c r="A13" s="2" t="s">
        <v>143</v>
      </c>
      <c r="B13" s="7">
        <v>7100000</v>
      </c>
      <c r="C13" s="7">
        <v>3366000</v>
      </c>
      <c r="D13" s="4" t="s">
        <v>6</v>
      </c>
      <c r="E13" s="7">
        <v>18212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7">
        <v>18200000</v>
      </c>
      <c r="AX13" s="4" t="s">
        <v>6</v>
      </c>
      <c r="AY13" s="4" t="s">
        <v>6</v>
      </c>
      <c r="AZ13" s="4" t="s">
        <v>6</v>
      </c>
      <c r="BA13" s="4" t="s">
        <v>6</v>
      </c>
      <c r="BB13" s="4" t="s">
        <v>6</v>
      </c>
      <c r="BC13" s="4" t="s">
        <v>6</v>
      </c>
      <c r="BD13" s="7">
        <v>1500000</v>
      </c>
      <c r="BE13" s="7">
        <v>1900000</v>
      </c>
      <c r="BF13" s="4" t="s">
        <v>6</v>
      </c>
      <c r="BG13" s="4" t="s">
        <v>6</v>
      </c>
    </row>
    <row r="14" spans="1:59" ht="30">
      <c r="A14" s="2" t="s">
        <v>1136</v>
      </c>
      <c r="B14" s="6">
        <v>8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row>
    <row r="15" spans="1:59">
      <c r="A15" s="2" t="s">
        <v>1137</v>
      </c>
      <c r="B15" s="6">
        <v>60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row>
    <row r="16" spans="1:59" ht="30">
      <c r="A16" s="2" t="s">
        <v>1138</v>
      </c>
      <c r="B16" s="6">
        <v>10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row>
    <row r="17" spans="1:59">
      <c r="A17" s="2" t="s">
        <v>1139</v>
      </c>
      <c r="B17" s="4" t="s">
        <v>6</v>
      </c>
      <c r="C17" s="6">
        <v>5465539</v>
      </c>
      <c r="D17" s="6">
        <v>4048972</v>
      </c>
      <c r="E17" s="6">
        <v>2266821</v>
      </c>
      <c r="F17" s="6">
        <v>1810188</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6">
        <v>1000000</v>
      </c>
      <c r="AG17" s="6">
        <v>1000000</v>
      </c>
      <c r="AH17" s="4" t="s">
        <v>6</v>
      </c>
      <c r="AI17" s="4" t="s">
        <v>6</v>
      </c>
      <c r="AJ17" s="4" t="s">
        <v>6</v>
      </c>
      <c r="AK17" s="4" t="s">
        <v>6</v>
      </c>
      <c r="AL17" s="4" t="s">
        <v>6</v>
      </c>
      <c r="AM17" s="4" t="s">
        <v>6</v>
      </c>
      <c r="AN17" s="4" t="s">
        <v>6</v>
      </c>
      <c r="AO17" s="4" t="s">
        <v>6</v>
      </c>
      <c r="AP17" s="4" t="s">
        <v>6</v>
      </c>
      <c r="AQ17" s="4" t="s">
        <v>6</v>
      </c>
      <c r="AR17" s="6">
        <v>200000</v>
      </c>
      <c r="AS17" s="6">
        <v>200000</v>
      </c>
      <c r="AT17" s="6">
        <v>200000</v>
      </c>
      <c r="AU17" s="6">
        <v>4100000</v>
      </c>
      <c r="AV17" s="4" t="s">
        <v>6</v>
      </c>
      <c r="AW17" s="4" t="s">
        <v>6</v>
      </c>
      <c r="AX17" s="4" t="s">
        <v>6</v>
      </c>
      <c r="AY17" s="4" t="s">
        <v>6</v>
      </c>
      <c r="AZ17" s="4" t="s">
        <v>6</v>
      </c>
      <c r="BA17" s="4" t="s">
        <v>6</v>
      </c>
      <c r="BB17" s="4" t="s">
        <v>6</v>
      </c>
      <c r="BC17" s="4" t="s">
        <v>6</v>
      </c>
      <c r="BD17" s="4" t="s">
        <v>6</v>
      </c>
      <c r="BE17" s="4" t="s">
        <v>6</v>
      </c>
      <c r="BF17" s="4" t="s">
        <v>6</v>
      </c>
      <c r="BG17" s="4" t="s">
        <v>6</v>
      </c>
    </row>
    <row r="18" spans="1:59" ht="30">
      <c r="A18" s="2" t="s">
        <v>1140</v>
      </c>
      <c r="B18" s="295">
        <v>0.9156999999999999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row>
    <row r="19" spans="1:59" ht="30">
      <c r="A19" s="2" t="s">
        <v>1141</v>
      </c>
      <c r="B19" s="295">
        <v>1.0800000000000001E-2</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row>
    <row r="20" spans="1:59">
      <c r="A20" s="2" t="s">
        <v>1142</v>
      </c>
      <c r="B20" s="4" t="s">
        <v>1143</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row>
    <row r="21" spans="1:59">
      <c r="A21" s="2" t="s">
        <v>1144</v>
      </c>
      <c r="B21" s="6">
        <v>4000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row>
    <row r="22" spans="1:59" ht="30">
      <c r="A22" s="2" t="s">
        <v>114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6">
        <v>20000000</v>
      </c>
      <c r="BD22" s="4" t="s">
        <v>6</v>
      </c>
      <c r="BE22" s="4" t="s">
        <v>6</v>
      </c>
      <c r="BF22" s="4" t="s">
        <v>6</v>
      </c>
      <c r="BG22" s="4" t="s">
        <v>6</v>
      </c>
    </row>
    <row r="23" spans="1:59" ht="30">
      <c r="A23" s="2" t="s">
        <v>114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6">
        <v>251799</v>
      </c>
      <c r="BD23" s="4" t="s">
        <v>6</v>
      </c>
      <c r="BE23" s="4" t="s">
        <v>6</v>
      </c>
      <c r="BF23" s="4" t="s">
        <v>6</v>
      </c>
      <c r="BG23" s="4" t="s">
        <v>6</v>
      </c>
    </row>
    <row r="24" spans="1:59" ht="30">
      <c r="A24" s="2" t="s">
        <v>114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6">
        <v>323741</v>
      </c>
      <c r="BD24" s="6">
        <v>32374</v>
      </c>
      <c r="BE24" s="6">
        <v>29979</v>
      </c>
      <c r="BF24" s="4" t="s">
        <v>6</v>
      </c>
      <c r="BG24" s="4" t="s">
        <v>6</v>
      </c>
    </row>
    <row r="25" spans="1:59">
      <c r="A25" s="2" t="s">
        <v>114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6">
        <v>2000000</v>
      </c>
      <c r="BE25" s="4" t="s">
        <v>6</v>
      </c>
      <c r="BF25" s="4" t="s">
        <v>6</v>
      </c>
      <c r="BG25" s="4" t="s">
        <v>6</v>
      </c>
    </row>
    <row r="26" spans="1:59">
      <c r="A26" s="2" t="s">
        <v>114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9">
        <v>1.1399999999999999</v>
      </c>
      <c r="BE26" s="4" t="s">
        <v>6</v>
      </c>
      <c r="BF26" s="4" t="s">
        <v>6</v>
      </c>
      <c r="BG26" s="4" t="s">
        <v>6</v>
      </c>
    </row>
    <row r="27" spans="1:59">
      <c r="A27" s="2" t="s">
        <v>115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1151</v>
      </c>
      <c r="BE27" s="4" t="s">
        <v>6</v>
      </c>
      <c r="BF27" s="4" t="s">
        <v>6</v>
      </c>
      <c r="BG27" s="4" t="s">
        <v>6</v>
      </c>
    </row>
    <row r="28" spans="1:59" ht="30">
      <c r="A28" s="2" t="s">
        <v>115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6">
        <v>18000000</v>
      </c>
      <c r="BE28" s="4" t="s">
        <v>6</v>
      </c>
      <c r="BF28" s="4" t="s">
        <v>6</v>
      </c>
      <c r="BG28" s="4" t="s">
        <v>6</v>
      </c>
    </row>
    <row r="29" spans="1:59" ht="30">
      <c r="A29" s="2" t="s">
        <v>115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6">
        <v>100000</v>
      </c>
      <c r="BE29" s="4" t="s">
        <v>6</v>
      </c>
      <c r="BF29" s="4" t="s">
        <v>6</v>
      </c>
      <c r="BG29" s="4" t="s">
        <v>6</v>
      </c>
    </row>
    <row r="30" spans="1:59">
      <c r="A30" s="2" t="s">
        <v>115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9">
        <v>0.5</v>
      </c>
      <c r="BG30" s="9">
        <v>0.75</v>
      </c>
    </row>
    <row r="31" spans="1:59">
      <c r="A31" s="2" t="s">
        <v>1155</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6">
        <v>500000</v>
      </c>
      <c r="BE31" s="4" t="s">
        <v>6</v>
      </c>
      <c r="BF31" s="4" t="s">
        <v>6</v>
      </c>
      <c r="BG31" s="4" t="s">
        <v>6</v>
      </c>
    </row>
    <row r="32" spans="1:59">
      <c r="A32" s="2" t="s">
        <v>86</v>
      </c>
      <c r="B32" s="4" t="s">
        <v>6</v>
      </c>
      <c r="C32" s="6">
        <v>75079000</v>
      </c>
      <c r="D32" s="6">
        <v>60809000</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6">
        <v>284173</v>
      </c>
      <c r="BE32" s="4" t="s">
        <v>6</v>
      </c>
      <c r="BF32" s="4" t="s">
        <v>6</v>
      </c>
      <c r="BG32" s="4" t="s">
        <v>6</v>
      </c>
    </row>
    <row r="33" spans="1:59" ht="30">
      <c r="A33" s="2" t="s">
        <v>115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9">
        <v>2.5499999999999998</v>
      </c>
      <c r="AX33" s="9">
        <v>2.5249999999999999</v>
      </c>
      <c r="AY33" s="4" t="s">
        <v>6</v>
      </c>
      <c r="AZ33" s="4" t="s">
        <v>6</v>
      </c>
      <c r="BA33" s="4" t="s">
        <v>6</v>
      </c>
      <c r="BB33" s="4" t="s">
        <v>6</v>
      </c>
      <c r="BC33" s="4" t="s">
        <v>6</v>
      </c>
      <c r="BD33" s="4" t="s">
        <v>6</v>
      </c>
      <c r="BE33" s="4" t="s">
        <v>6</v>
      </c>
      <c r="BF33" s="4" t="s">
        <v>6</v>
      </c>
      <c r="BG33" s="4" t="s">
        <v>6</v>
      </c>
    </row>
    <row r="34" spans="1:59">
      <c r="A34" s="2" t="s">
        <v>1157</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6">
        <v>400000</v>
      </c>
      <c r="AX34" s="4" t="s">
        <v>6</v>
      </c>
      <c r="AY34" s="4" t="s">
        <v>6</v>
      </c>
      <c r="AZ34" s="4" t="s">
        <v>6</v>
      </c>
      <c r="BA34" s="4" t="s">
        <v>6</v>
      </c>
      <c r="BB34" s="4" t="s">
        <v>6</v>
      </c>
      <c r="BC34" s="4" t="s">
        <v>6</v>
      </c>
      <c r="BD34" s="4" t="s">
        <v>6</v>
      </c>
      <c r="BE34" s="4" t="s">
        <v>6</v>
      </c>
      <c r="BF34" s="4" t="s">
        <v>6</v>
      </c>
      <c r="BG34" s="4" t="s">
        <v>6</v>
      </c>
    </row>
    <row r="35" spans="1:59">
      <c r="A35" s="2" t="s">
        <v>1158</v>
      </c>
      <c r="B35" s="4" t="s">
        <v>6</v>
      </c>
      <c r="C35" s="4" t="s">
        <v>6</v>
      </c>
      <c r="D35" s="4" t="s">
        <v>6</v>
      </c>
      <c r="E35" s="4" t="s">
        <v>6</v>
      </c>
      <c r="F35" s="4" t="s">
        <v>6</v>
      </c>
      <c r="G35" s="4">
        <v>3</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v>2.42</v>
      </c>
      <c r="AE35" s="4">
        <v>3.03</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v>2.65</v>
      </c>
      <c r="AY35" s="4" t="s">
        <v>6</v>
      </c>
      <c r="AZ35" s="4" t="s">
        <v>6</v>
      </c>
      <c r="BA35" s="4" t="s">
        <v>6</v>
      </c>
      <c r="BB35" s="4" t="s">
        <v>6</v>
      </c>
      <c r="BC35" s="4" t="s">
        <v>6</v>
      </c>
      <c r="BD35" s="4" t="s">
        <v>6</v>
      </c>
      <c r="BE35" s="4" t="s">
        <v>6</v>
      </c>
      <c r="BF35" s="4" t="s">
        <v>6</v>
      </c>
      <c r="BG35" s="4" t="s">
        <v>6</v>
      </c>
    </row>
    <row r="36" spans="1:59" ht="30">
      <c r="A36" s="2" t="s">
        <v>1159</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v>0</v>
      </c>
      <c r="AZ36" s="4">
        <v>0</v>
      </c>
      <c r="BA36" s="6">
        <v>400000</v>
      </c>
      <c r="BB36" s="4" t="s">
        <v>6</v>
      </c>
      <c r="BC36" s="4" t="s">
        <v>6</v>
      </c>
      <c r="BD36" s="4" t="s">
        <v>6</v>
      </c>
      <c r="BE36" s="4" t="s">
        <v>6</v>
      </c>
      <c r="BF36" s="4" t="s">
        <v>6</v>
      </c>
      <c r="BG36" s="4" t="s">
        <v>6</v>
      </c>
    </row>
    <row r="37" spans="1:59">
      <c r="A37" s="2" t="s">
        <v>1158</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v>2.79</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row>
    <row r="38" spans="1:59" ht="30">
      <c r="A38" s="2" t="s">
        <v>1160</v>
      </c>
      <c r="B38" s="4" t="s">
        <v>6</v>
      </c>
      <c r="C38" s="6">
        <v>12300000</v>
      </c>
      <c r="D38" s="4" t="s">
        <v>6</v>
      </c>
      <c r="E38" s="4" t="s">
        <v>6</v>
      </c>
      <c r="F38" s="4" t="s">
        <v>6</v>
      </c>
      <c r="G38" s="4" t="s">
        <v>6</v>
      </c>
      <c r="H38" s="6">
        <v>8600000</v>
      </c>
      <c r="I38" s="6">
        <v>18900000</v>
      </c>
      <c r="J38" s="4" t="s">
        <v>6</v>
      </c>
      <c r="K38" s="4" t="s">
        <v>6</v>
      </c>
      <c r="L38" s="6">
        <v>2000000</v>
      </c>
      <c r="M38" s="4" t="s">
        <v>6</v>
      </c>
      <c r="N38" s="6">
        <v>3000000</v>
      </c>
      <c r="O38" s="4" t="s">
        <v>6</v>
      </c>
      <c r="P38" s="6">
        <v>2000000</v>
      </c>
      <c r="Q38" s="6">
        <v>3000000</v>
      </c>
      <c r="R38" s="4" t="s">
        <v>6</v>
      </c>
      <c r="S38" s="6">
        <v>4000000</v>
      </c>
      <c r="T38" s="6">
        <v>4000000</v>
      </c>
      <c r="U38" s="6">
        <v>3800000</v>
      </c>
      <c r="V38" s="6">
        <v>5500000</v>
      </c>
      <c r="W38" s="4" t="s">
        <v>6</v>
      </c>
      <c r="X38" s="6">
        <v>4900000</v>
      </c>
      <c r="Y38" s="6">
        <v>3300000</v>
      </c>
      <c r="Z38" s="6">
        <v>1300000</v>
      </c>
      <c r="AA38" s="6">
        <v>1000000</v>
      </c>
      <c r="AB38" s="6">
        <v>3700000</v>
      </c>
      <c r="AC38" s="6">
        <v>9300000</v>
      </c>
      <c r="AD38" s="4" t="s">
        <v>6</v>
      </c>
      <c r="AE38" s="4" t="s">
        <v>6</v>
      </c>
      <c r="AF38" s="4" t="s">
        <v>6</v>
      </c>
      <c r="AG38" s="4" t="s">
        <v>6</v>
      </c>
      <c r="AH38" s="4" t="s">
        <v>6</v>
      </c>
      <c r="AI38" s="4" t="s">
        <v>6</v>
      </c>
      <c r="AJ38" s="4" t="s">
        <v>6</v>
      </c>
      <c r="AK38" s="6">
        <v>2000000</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6">
        <v>7500000</v>
      </c>
      <c r="BC38" s="4" t="s">
        <v>6</v>
      </c>
      <c r="BD38" s="4" t="s">
        <v>6</v>
      </c>
      <c r="BE38" s="4" t="s">
        <v>6</v>
      </c>
      <c r="BF38" s="4" t="s">
        <v>6</v>
      </c>
      <c r="BG38" s="4" t="s">
        <v>6</v>
      </c>
    </row>
    <row r="39" spans="1:59" ht="30">
      <c r="A39" s="2" t="s">
        <v>1161</v>
      </c>
      <c r="B39" s="4" t="s">
        <v>6</v>
      </c>
      <c r="C39" s="4" t="s">
        <v>6</v>
      </c>
      <c r="D39" s="4" t="s">
        <v>6</v>
      </c>
      <c r="E39" s="4" t="s">
        <v>6</v>
      </c>
      <c r="F39" s="4" t="s">
        <v>6</v>
      </c>
      <c r="G39" s="4" t="s">
        <v>6</v>
      </c>
      <c r="H39" s="4" t="s">
        <v>6</v>
      </c>
      <c r="I39" s="4" t="s">
        <v>6</v>
      </c>
      <c r="J39" s="4" t="s">
        <v>6</v>
      </c>
      <c r="K39" s="4" t="s">
        <v>6</v>
      </c>
      <c r="L39" s="4" t="s">
        <v>1040</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row>
    <row r="40" spans="1:59" ht="45">
      <c r="A40" s="2" t="s">
        <v>1162</v>
      </c>
      <c r="B40" s="4" t="s">
        <v>6</v>
      </c>
      <c r="C40" s="4" t="s">
        <v>6</v>
      </c>
      <c r="D40" s="4" t="s">
        <v>6</v>
      </c>
      <c r="E40" s="4" t="s">
        <v>6</v>
      </c>
      <c r="F40" s="4" t="s">
        <v>6</v>
      </c>
      <c r="G40" s="4" t="s">
        <v>6</v>
      </c>
      <c r="H40" s="4" t="s">
        <v>6</v>
      </c>
      <c r="I40" s="4" t="s">
        <v>6</v>
      </c>
      <c r="J40" s="6">
        <v>750000</v>
      </c>
      <c r="K40" s="6">
        <v>750000</v>
      </c>
      <c r="L40" s="6">
        <v>750000</v>
      </c>
      <c r="M40" s="4" t="s">
        <v>6</v>
      </c>
      <c r="N40" s="6">
        <v>300964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row>
    <row r="41" spans="1:59" ht="60">
      <c r="A41" s="2" t="s">
        <v>1163</v>
      </c>
      <c r="B41" s="4" t="s">
        <v>6</v>
      </c>
      <c r="C41" s="4" t="s">
        <v>6</v>
      </c>
      <c r="D41" s="4" t="s">
        <v>6</v>
      </c>
      <c r="E41" s="4" t="s">
        <v>6</v>
      </c>
      <c r="F41" s="4" t="s">
        <v>6</v>
      </c>
      <c r="G41" s="4" t="s">
        <v>6</v>
      </c>
      <c r="H41" s="4" t="s">
        <v>6</v>
      </c>
      <c r="I41" s="4" t="s">
        <v>6</v>
      </c>
      <c r="J41" s="4" t="s">
        <v>6</v>
      </c>
      <c r="K41" s="4" t="s">
        <v>6</v>
      </c>
      <c r="L41" s="295">
        <v>0.02</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row>
    <row r="42" spans="1:59" ht="30">
      <c r="A42" s="2" t="s">
        <v>1164</v>
      </c>
      <c r="B42" s="4" t="s">
        <v>6</v>
      </c>
      <c r="C42" s="4" t="s">
        <v>6</v>
      </c>
      <c r="D42" s="4" t="s">
        <v>6</v>
      </c>
      <c r="E42" s="4" t="s">
        <v>6</v>
      </c>
      <c r="F42" s="4" t="s">
        <v>6</v>
      </c>
      <c r="G42" s="4" t="s">
        <v>6</v>
      </c>
      <c r="H42" s="4" t="s">
        <v>6</v>
      </c>
      <c r="I42" s="4" t="s">
        <v>6</v>
      </c>
      <c r="J42" s="4" t="s">
        <v>6</v>
      </c>
      <c r="K42" s="4" t="s">
        <v>6</v>
      </c>
      <c r="L42" s="295">
        <v>0.85</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row>
    <row r="43" spans="1:59">
      <c r="A43" s="2" t="s">
        <v>1165</v>
      </c>
      <c r="B43" s="4" t="s">
        <v>6</v>
      </c>
      <c r="C43" s="4" t="s">
        <v>6</v>
      </c>
      <c r="D43" s="4" t="s">
        <v>6</v>
      </c>
      <c r="E43" s="4" t="s">
        <v>6</v>
      </c>
      <c r="F43" s="4" t="s">
        <v>6</v>
      </c>
      <c r="G43" s="4" t="s">
        <v>6</v>
      </c>
      <c r="H43" s="4" t="s">
        <v>6</v>
      </c>
      <c r="I43" s="4" t="s">
        <v>6</v>
      </c>
      <c r="J43" s="4" t="s">
        <v>6</v>
      </c>
      <c r="K43" s="4" t="s">
        <v>6</v>
      </c>
      <c r="L43" s="4" t="s">
        <v>116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row>
    <row r="44" spans="1:59" ht="30">
      <c r="A44" s="2" t="s">
        <v>1167</v>
      </c>
      <c r="B44" s="4" t="s">
        <v>6</v>
      </c>
      <c r="C44" s="4" t="s">
        <v>6</v>
      </c>
      <c r="D44" s="4" t="s">
        <v>6</v>
      </c>
      <c r="E44" s="4" t="s">
        <v>6</v>
      </c>
      <c r="F44" s="4" t="s">
        <v>6</v>
      </c>
      <c r="G44" s="4" t="s">
        <v>6</v>
      </c>
      <c r="H44" s="4" t="s">
        <v>6</v>
      </c>
      <c r="I44" s="4" t="s">
        <v>6</v>
      </c>
      <c r="J44" s="4" t="s">
        <v>6</v>
      </c>
      <c r="K44" s="4" t="s">
        <v>6</v>
      </c>
      <c r="L44" s="4" t="s">
        <v>6</v>
      </c>
      <c r="M44" s="4" t="s">
        <v>1168</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row>
    <row r="45" spans="1:59" ht="30">
      <c r="A45" s="2" t="s">
        <v>1169</v>
      </c>
      <c r="B45" s="4" t="s">
        <v>6</v>
      </c>
      <c r="C45" s="4" t="s">
        <v>6</v>
      </c>
      <c r="D45" s="4" t="s">
        <v>6</v>
      </c>
      <c r="E45" s="4" t="s">
        <v>6</v>
      </c>
      <c r="F45" s="4" t="s">
        <v>6</v>
      </c>
      <c r="G45" s="4" t="s">
        <v>6</v>
      </c>
      <c r="H45" s="4" t="s">
        <v>6</v>
      </c>
      <c r="I45" s="4" t="s">
        <v>6</v>
      </c>
      <c r="J45" s="4" t="s">
        <v>6</v>
      </c>
      <c r="K45" s="4" t="s">
        <v>6</v>
      </c>
      <c r="L45" s="4" t="s">
        <v>6</v>
      </c>
      <c r="M45" s="4" t="s">
        <v>6</v>
      </c>
      <c r="N45" s="6">
        <v>192113</v>
      </c>
      <c r="O45" s="6">
        <v>298241</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row>
    <row r="46" spans="1:59">
      <c r="A46" s="2" t="s">
        <v>1170</v>
      </c>
      <c r="B46" s="4" t="s">
        <v>6</v>
      </c>
      <c r="C46" s="4" t="s">
        <v>6</v>
      </c>
      <c r="D46" s="4" t="s">
        <v>6</v>
      </c>
      <c r="E46" s="4" t="s">
        <v>6</v>
      </c>
      <c r="F46" s="4" t="s">
        <v>6</v>
      </c>
      <c r="G46" s="4" t="s">
        <v>6</v>
      </c>
      <c r="H46" s="4" t="s">
        <v>6</v>
      </c>
      <c r="I46" s="4" t="s">
        <v>6</v>
      </c>
      <c r="J46" s="4" t="s">
        <v>6</v>
      </c>
      <c r="K46" s="4" t="s">
        <v>6</v>
      </c>
      <c r="L46" s="4" t="s">
        <v>6</v>
      </c>
      <c r="M46" s="4" t="s">
        <v>6</v>
      </c>
      <c r="N46" s="5">
        <v>41640</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row>
    <row r="47" spans="1:59" ht="45">
      <c r="A47" s="2" t="s">
        <v>1171</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295">
        <v>0.2</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row>
    <row r="48" spans="1:59">
      <c r="A48" s="2" t="s">
        <v>1172</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1168</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row>
    <row r="49" spans="1:59" ht="45">
      <c r="A49" s="2" t="s">
        <v>1173</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6">
        <v>1100000</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row>
    <row r="50" spans="1:59">
      <c r="A50" s="2" t="s">
        <v>402</v>
      </c>
      <c r="B50" s="4" t="s">
        <v>6</v>
      </c>
      <c r="C50" s="4" t="s">
        <v>65</v>
      </c>
      <c r="D50" s="4" t="s">
        <v>65</v>
      </c>
      <c r="E50" s="6">
        <v>4000000</v>
      </c>
      <c r="F50" s="4" t="s">
        <v>6</v>
      </c>
      <c r="G50" s="4" t="s">
        <v>6</v>
      </c>
      <c r="H50" s="4" t="s">
        <v>6</v>
      </c>
      <c r="I50" s="4" t="s">
        <v>6</v>
      </c>
      <c r="J50" s="4" t="s">
        <v>6</v>
      </c>
      <c r="K50" s="4" t="s">
        <v>6</v>
      </c>
      <c r="L50" s="4" t="s">
        <v>6</v>
      </c>
      <c r="M50" s="4" t="s">
        <v>6</v>
      </c>
      <c r="N50" s="4" t="s">
        <v>6</v>
      </c>
      <c r="O50" s="4" t="s">
        <v>6</v>
      </c>
      <c r="P50" s="4" t="s">
        <v>6</v>
      </c>
      <c r="Q50" s="4" t="s">
        <v>6</v>
      </c>
      <c r="R50" s="4" t="s">
        <v>6</v>
      </c>
      <c r="S50" s="6">
        <v>4600000</v>
      </c>
      <c r="T50" s="6">
        <v>4600000</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row>
    <row r="51" spans="1:59">
      <c r="A51" s="2" t="s">
        <v>1174</v>
      </c>
      <c r="B51" s="4" t="s">
        <v>6</v>
      </c>
      <c r="C51" s="6">
        <v>5934194</v>
      </c>
      <c r="D51" s="6">
        <v>7769039</v>
      </c>
      <c r="E51" s="6">
        <v>10114332</v>
      </c>
      <c r="F51" s="6">
        <v>7542277</v>
      </c>
      <c r="G51" s="4" t="s">
        <v>6</v>
      </c>
      <c r="H51" s="4" t="s">
        <v>6</v>
      </c>
      <c r="I51" s="4" t="s">
        <v>6</v>
      </c>
      <c r="J51" s="4" t="s">
        <v>6</v>
      </c>
      <c r="K51" s="4" t="s">
        <v>6</v>
      </c>
      <c r="L51" s="4" t="s">
        <v>6</v>
      </c>
      <c r="M51" s="4" t="s">
        <v>6</v>
      </c>
      <c r="N51" s="4" t="s">
        <v>6</v>
      </c>
      <c r="O51" s="4" t="s">
        <v>6</v>
      </c>
      <c r="P51" s="4" t="s">
        <v>6</v>
      </c>
      <c r="Q51" s="4" t="s">
        <v>6</v>
      </c>
      <c r="R51" s="4" t="s">
        <v>6</v>
      </c>
      <c r="S51" s="6">
        <v>8600000</v>
      </c>
      <c r="T51" s="6">
        <v>8600000</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row>
    <row r="52" spans="1:59">
      <c r="A52" s="2" t="s">
        <v>399</v>
      </c>
      <c r="B52" s="4" t="s">
        <v>6</v>
      </c>
      <c r="C52" s="6">
        <v>2115725</v>
      </c>
      <c r="D52" s="6">
        <v>2208110</v>
      </c>
      <c r="E52" s="6">
        <v>820716</v>
      </c>
      <c r="F52" s="4" t="s">
        <v>6</v>
      </c>
      <c r="G52" s="4" t="s">
        <v>6</v>
      </c>
      <c r="H52" s="4" t="s">
        <v>6</v>
      </c>
      <c r="I52" s="4" t="s">
        <v>6</v>
      </c>
      <c r="J52" s="4" t="s">
        <v>6</v>
      </c>
      <c r="K52" s="4" t="s">
        <v>6</v>
      </c>
      <c r="L52" s="4" t="s">
        <v>6</v>
      </c>
      <c r="M52" s="4" t="s">
        <v>6</v>
      </c>
      <c r="N52" s="4" t="s">
        <v>6</v>
      </c>
      <c r="O52" s="4" t="s">
        <v>6</v>
      </c>
      <c r="P52" s="4" t="s">
        <v>6</v>
      </c>
      <c r="Q52" s="4" t="s">
        <v>6</v>
      </c>
      <c r="R52" s="4" t="s">
        <v>6</v>
      </c>
      <c r="S52" s="6">
        <v>4700000</v>
      </c>
      <c r="T52" s="6">
        <v>4700000</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row>
    <row r="53" spans="1:59">
      <c r="A53" s="2" t="s">
        <v>1175</v>
      </c>
      <c r="B53" s="4" t="s">
        <v>6</v>
      </c>
      <c r="C53" s="6">
        <v>400000</v>
      </c>
      <c r="D53" s="6">
        <v>200000</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row>
    <row r="54" spans="1:59">
      <c r="A54" s="2" t="s">
        <v>1176</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1042</v>
      </c>
      <c r="AM54" s="4" t="s">
        <v>1040</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row>
    <row r="55" spans="1:59">
      <c r="A55" s="2" t="s">
        <v>1177</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295">
        <v>0.25</v>
      </c>
      <c r="AO55" s="295">
        <v>0.25</v>
      </c>
      <c r="AP55" s="295">
        <v>1</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row>
    <row r="56" spans="1:59">
      <c r="A56" s="2" t="s">
        <v>1178</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1143</v>
      </c>
      <c r="AO56" s="4" t="s">
        <v>1179</v>
      </c>
      <c r="AP56" s="4" t="s">
        <v>6</v>
      </c>
      <c r="AQ56" s="4" t="s">
        <v>1179</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row>
    <row r="57" spans="1:59" ht="30">
      <c r="A57" s="2" t="s">
        <v>1180</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295">
        <v>1</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row>
    <row r="58" spans="1:59" ht="30">
      <c r="A58" s="2" t="s">
        <v>1181</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9">
        <v>0.76</v>
      </c>
      <c r="AI58" s="9">
        <v>1.17</v>
      </c>
      <c r="AJ58" s="9">
        <v>2.5299999999999998</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row>
    <row r="59" spans="1:59">
      <c r="A59" s="2" t="s">
        <v>1182</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6">
        <v>21001</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row>
    <row r="60" spans="1:59" ht="30">
      <c r="A60" s="2" t="s">
        <v>1183</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6">
        <v>56591</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row>
    <row r="61" spans="1:59">
      <c r="A61" s="2" t="s">
        <v>1184</v>
      </c>
      <c r="B61" s="4" t="s">
        <v>6</v>
      </c>
      <c r="C61" s="7">
        <v>1100000</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row>
    <row r="62" spans="1:59" ht="45">
      <c r="A62" s="2" t="s">
        <v>1185</v>
      </c>
      <c r="B62" s="4" t="s">
        <v>6</v>
      </c>
      <c r="C62" s="4" t="s">
        <v>118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row>
    <row r="63" spans="1:59" ht="30">
      <c r="A63" s="2" t="s">
        <v>1187</v>
      </c>
      <c r="B63" s="4" t="s">
        <v>6</v>
      </c>
      <c r="C63" s="6">
        <v>880000</v>
      </c>
      <c r="D63" s="6">
        <v>1944429</v>
      </c>
      <c r="E63" s="6">
        <v>2181441</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row>
  </sheetData>
  <mergeCells count="21">
    <mergeCell ref="AW1:AX1"/>
    <mergeCell ref="AY1:BA1"/>
    <mergeCell ref="BF1:BG1"/>
    <mergeCell ref="B2:B5"/>
    <mergeCell ref="C2:C5"/>
    <mergeCell ref="D2:D5"/>
    <mergeCell ref="E2:E5"/>
    <mergeCell ref="F2:F5"/>
    <mergeCell ref="G2:G5"/>
    <mergeCell ref="U1:V1"/>
    <mergeCell ref="X1:AC1"/>
    <mergeCell ref="AD1:AE1"/>
    <mergeCell ref="AH1:AJ1"/>
    <mergeCell ref="AL1:AQ1"/>
    <mergeCell ref="AR1:AV1"/>
    <mergeCell ref="A1:A5"/>
    <mergeCell ref="C1:E1"/>
    <mergeCell ref="H1:I1"/>
    <mergeCell ref="J1:L1"/>
    <mergeCell ref="N1:O1"/>
    <mergeCell ref="S1:T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88</v>
      </c>
      <c r="B1" s="8" t="s">
        <v>1</v>
      </c>
      <c r="C1" s="8"/>
      <c r="D1" s="8"/>
    </row>
    <row r="2" spans="1:4" ht="30">
      <c r="A2" s="1" t="s">
        <v>34</v>
      </c>
      <c r="B2" s="1" t="s">
        <v>2</v>
      </c>
      <c r="C2" s="1" t="s">
        <v>35</v>
      </c>
      <c r="D2" s="1" t="s">
        <v>90</v>
      </c>
    </row>
    <row r="3" spans="1:4" ht="45">
      <c r="A3" s="3" t="s">
        <v>1189</v>
      </c>
      <c r="B3" s="4" t="s">
        <v>6</v>
      </c>
      <c r="C3" s="4" t="s">
        <v>6</v>
      </c>
      <c r="D3" s="4" t="s">
        <v>6</v>
      </c>
    </row>
    <row r="4" spans="1:4">
      <c r="A4" s="2" t="s">
        <v>975</v>
      </c>
      <c r="B4" s="7">
        <v>176</v>
      </c>
      <c r="C4" s="7">
        <v>182</v>
      </c>
      <c r="D4" s="7">
        <v>134</v>
      </c>
    </row>
    <row r="5" spans="1:4">
      <c r="A5" s="2" t="s">
        <v>92</v>
      </c>
      <c r="B5" s="4" t="s">
        <v>6</v>
      </c>
      <c r="C5" s="4" t="s">
        <v>6</v>
      </c>
      <c r="D5" s="4" t="s">
        <v>6</v>
      </c>
    </row>
    <row r="6" spans="1:4" ht="45">
      <c r="A6" s="3" t="s">
        <v>1189</v>
      </c>
      <c r="B6" s="4" t="s">
        <v>6</v>
      </c>
      <c r="C6" s="4" t="s">
        <v>6</v>
      </c>
      <c r="D6" s="4" t="s">
        <v>6</v>
      </c>
    </row>
    <row r="7" spans="1:4">
      <c r="A7" s="2" t="s">
        <v>975</v>
      </c>
      <c r="B7" s="4">
        <v>45</v>
      </c>
      <c r="C7" s="4">
        <v>36</v>
      </c>
      <c r="D7" s="4">
        <v>21</v>
      </c>
    </row>
    <row r="8" spans="1:4">
      <c r="A8" s="2" t="s">
        <v>956</v>
      </c>
      <c r="B8" s="4" t="s">
        <v>6</v>
      </c>
      <c r="C8" s="4" t="s">
        <v>6</v>
      </c>
      <c r="D8" s="4" t="s">
        <v>6</v>
      </c>
    </row>
    <row r="9" spans="1:4" ht="45">
      <c r="A9" s="3" t="s">
        <v>1189</v>
      </c>
      <c r="B9" s="4" t="s">
        <v>6</v>
      </c>
      <c r="C9" s="4" t="s">
        <v>6</v>
      </c>
      <c r="D9" s="4" t="s">
        <v>6</v>
      </c>
    </row>
    <row r="10" spans="1:4">
      <c r="A10" s="2" t="s">
        <v>975</v>
      </c>
      <c r="B10" s="4">
        <v>28</v>
      </c>
      <c r="C10" s="4">
        <v>33</v>
      </c>
      <c r="D10" s="4">
        <v>31</v>
      </c>
    </row>
    <row r="11" spans="1:4">
      <c r="A11" s="2" t="s">
        <v>96</v>
      </c>
      <c r="B11" s="4" t="s">
        <v>6</v>
      </c>
      <c r="C11" s="4" t="s">
        <v>6</v>
      </c>
      <c r="D11" s="4" t="s">
        <v>6</v>
      </c>
    </row>
    <row r="12" spans="1:4" ht="45">
      <c r="A12" s="3" t="s">
        <v>1189</v>
      </c>
      <c r="B12" s="4" t="s">
        <v>6</v>
      </c>
      <c r="C12" s="4" t="s">
        <v>6</v>
      </c>
      <c r="D12" s="4" t="s">
        <v>6</v>
      </c>
    </row>
    <row r="13" spans="1:4">
      <c r="A13" s="2" t="s">
        <v>975</v>
      </c>
      <c r="B13" s="4">
        <v>51</v>
      </c>
      <c r="C13" s="4">
        <v>66</v>
      </c>
      <c r="D13" s="4">
        <v>43</v>
      </c>
    </row>
    <row r="14" spans="1:4">
      <c r="A14" s="2" t="s">
        <v>97</v>
      </c>
      <c r="B14" s="4" t="s">
        <v>6</v>
      </c>
      <c r="C14" s="4" t="s">
        <v>6</v>
      </c>
      <c r="D14" s="4" t="s">
        <v>6</v>
      </c>
    </row>
    <row r="15" spans="1:4" ht="45">
      <c r="A15" s="3" t="s">
        <v>1189</v>
      </c>
      <c r="B15" s="4" t="s">
        <v>6</v>
      </c>
      <c r="C15" s="4" t="s">
        <v>6</v>
      </c>
      <c r="D15" s="4" t="s">
        <v>6</v>
      </c>
    </row>
    <row r="16" spans="1:4">
      <c r="A16" s="2" t="s">
        <v>975</v>
      </c>
      <c r="B16" s="7">
        <v>52</v>
      </c>
      <c r="C16" s="7">
        <v>47</v>
      </c>
      <c r="D16" s="7">
        <v>3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90</v>
      </c>
      <c r="B1" s="8" t="s">
        <v>1</v>
      </c>
      <c r="C1" s="8"/>
      <c r="D1" s="8"/>
    </row>
    <row r="2" spans="1:4" ht="30">
      <c r="A2" s="1" t="s">
        <v>34</v>
      </c>
      <c r="B2" s="1" t="s">
        <v>2</v>
      </c>
      <c r="C2" s="1" t="s">
        <v>35</v>
      </c>
      <c r="D2" s="1" t="s">
        <v>90</v>
      </c>
    </row>
    <row r="3" spans="1:4" ht="45">
      <c r="A3" s="3" t="s">
        <v>1191</v>
      </c>
      <c r="B3" s="4" t="s">
        <v>6</v>
      </c>
      <c r="C3" s="4" t="s">
        <v>6</v>
      </c>
      <c r="D3" s="4" t="s">
        <v>6</v>
      </c>
    </row>
    <row r="4" spans="1:4">
      <c r="A4" s="2" t="s">
        <v>975</v>
      </c>
      <c r="B4" s="7">
        <v>395</v>
      </c>
      <c r="C4" s="7">
        <v>210</v>
      </c>
      <c r="D4" s="7">
        <v>450</v>
      </c>
    </row>
    <row r="5" spans="1:4">
      <c r="A5" s="2" t="s">
        <v>92</v>
      </c>
      <c r="B5" s="4" t="s">
        <v>6</v>
      </c>
      <c r="C5" s="4" t="s">
        <v>6</v>
      </c>
      <c r="D5" s="4" t="s">
        <v>6</v>
      </c>
    </row>
    <row r="6" spans="1:4" ht="45">
      <c r="A6" s="3" t="s">
        <v>1191</v>
      </c>
      <c r="B6" s="4" t="s">
        <v>6</v>
      </c>
      <c r="C6" s="4" t="s">
        <v>6</v>
      </c>
      <c r="D6" s="4" t="s">
        <v>6</v>
      </c>
    </row>
    <row r="7" spans="1:4">
      <c r="A7" s="2" t="s">
        <v>975</v>
      </c>
      <c r="B7" s="4">
        <v>10</v>
      </c>
      <c r="C7" s="4">
        <v>0</v>
      </c>
      <c r="D7" s="4">
        <v>5</v>
      </c>
    </row>
    <row r="8" spans="1:4">
      <c r="A8" s="2" t="s">
        <v>956</v>
      </c>
      <c r="B8" s="4" t="s">
        <v>6</v>
      </c>
      <c r="C8" s="4" t="s">
        <v>6</v>
      </c>
      <c r="D8" s="4" t="s">
        <v>6</v>
      </c>
    </row>
    <row r="9" spans="1:4" ht="45">
      <c r="A9" s="3" t="s">
        <v>1191</v>
      </c>
      <c r="B9" s="4" t="s">
        <v>6</v>
      </c>
      <c r="C9" s="4" t="s">
        <v>6</v>
      </c>
      <c r="D9" s="4" t="s">
        <v>6</v>
      </c>
    </row>
    <row r="10" spans="1:4">
      <c r="A10" s="2" t="s">
        <v>975</v>
      </c>
      <c r="B10" s="4">
        <v>8</v>
      </c>
      <c r="C10" s="4">
        <v>10</v>
      </c>
      <c r="D10" s="4">
        <v>19</v>
      </c>
    </row>
    <row r="11" spans="1:4">
      <c r="A11" s="2" t="s">
        <v>96</v>
      </c>
      <c r="B11" s="4" t="s">
        <v>6</v>
      </c>
      <c r="C11" s="4" t="s">
        <v>6</v>
      </c>
      <c r="D11" s="4" t="s">
        <v>6</v>
      </c>
    </row>
    <row r="12" spans="1:4" ht="45">
      <c r="A12" s="3" t="s">
        <v>1191</v>
      </c>
      <c r="B12" s="4" t="s">
        <v>6</v>
      </c>
      <c r="C12" s="4" t="s">
        <v>6</v>
      </c>
      <c r="D12" s="4" t="s">
        <v>6</v>
      </c>
    </row>
    <row r="13" spans="1:4">
      <c r="A13" s="2" t="s">
        <v>975</v>
      </c>
      <c r="B13" s="4">
        <v>311</v>
      </c>
      <c r="C13" s="4">
        <v>80</v>
      </c>
      <c r="D13" s="4">
        <v>90</v>
      </c>
    </row>
    <row r="14" spans="1:4">
      <c r="A14" s="2" t="s">
        <v>97</v>
      </c>
      <c r="B14" s="4" t="s">
        <v>6</v>
      </c>
      <c r="C14" s="4" t="s">
        <v>6</v>
      </c>
      <c r="D14" s="4" t="s">
        <v>6</v>
      </c>
    </row>
    <row r="15" spans="1:4" ht="45">
      <c r="A15" s="3" t="s">
        <v>1191</v>
      </c>
      <c r="B15" s="4" t="s">
        <v>6</v>
      </c>
      <c r="C15" s="4" t="s">
        <v>6</v>
      </c>
      <c r="D15" s="4" t="s">
        <v>6</v>
      </c>
    </row>
    <row r="16" spans="1:4">
      <c r="A16" s="2" t="s">
        <v>975</v>
      </c>
      <c r="B16" s="7">
        <v>66</v>
      </c>
      <c r="C16" s="7">
        <v>120</v>
      </c>
      <c r="D16" s="7">
        <v>33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23.42578125" bestFit="1" customWidth="1"/>
    <col min="3" max="3" width="22.42578125" bestFit="1" customWidth="1"/>
    <col min="4" max="4" width="24.42578125" bestFit="1" customWidth="1"/>
    <col min="5" max="5" width="23.42578125" bestFit="1" customWidth="1"/>
  </cols>
  <sheetData>
    <row r="1" spans="1:5" ht="15" customHeight="1">
      <c r="A1" s="8" t="s">
        <v>1192</v>
      </c>
      <c r="B1" s="8" t="s">
        <v>1</v>
      </c>
      <c r="C1" s="8"/>
      <c r="D1" s="8"/>
      <c r="E1" s="8"/>
    </row>
    <row r="2" spans="1:5">
      <c r="A2" s="8"/>
      <c r="B2" s="1" t="s">
        <v>2</v>
      </c>
      <c r="C2" s="1" t="s">
        <v>35</v>
      </c>
      <c r="D2" s="1" t="s">
        <v>90</v>
      </c>
      <c r="E2" s="1" t="s">
        <v>1102</v>
      </c>
    </row>
    <row r="3" spans="1:5">
      <c r="A3" s="3" t="s">
        <v>1193</v>
      </c>
      <c r="B3" s="4" t="s">
        <v>6</v>
      </c>
      <c r="C3" s="4" t="s">
        <v>6</v>
      </c>
      <c r="D3" s="4" t="s">
        <v>6</v>
      </c>
      <c r="E3" s="4" t="s">
        <v>6</v>
      </c>
    </row>
    <row r="4" spans="1:5">
      <c r="A4" s="2" t="s">
        <v>1194</v>
      </c>
      <c r="B4" s="6">
        <v>7769039</v>
      </c>
      <c r="C4" s="6">
        <v>10114332</v>
      </c>
      <c r="D4" s="6">
        <v>7542277</v>
      </c>
      <c r="E4" s="4" t="s">
        <v>6</v>
      </c>
    </row>
    <row r="5" spans="1:5">
      <c r="A5" s="2" t="s">
        <v>402</v>
      </c>
      <c r="B5" s="4" t="s">
        <v>65</v>
      </c>
      <c r="C5" s="4" t="s">
        <v>65</v>
      </c>
      <c r="D5" s="6">
        <v>4000000</v>
      </c>
      <c r="E5" s="4" t="s">
        <v>6</v>
      </c>
    </row>
    <row r="6" spans="1:5">
      <c r="A6" s="2" t="s">
        <v>399</v>
      </c>
      <c r="B6" s="6">
        <v>-2276747</v>
      </c>
      <c r="C6" s="6">
        <v>-2447033</v>
      </c>
      <c r="D6" s="6">
        <v>-1447980</v>
      </c>
      <c r="E6" s="4" t="s">
        <v>6</v>
      </c>
    </row>
    <row r="7" spans="1:5">
      <c r="A7" s="2" t="s">
        <v>404</v>
      </c>
      <c r="B7" s="6">
        <v>441902</v>
      </c>
      <c r="C7" s="6">
        <v>101740</v>
      </c>
      <c r="D7" s="6">
        <v>20035</v>
      </c>
      <c r="E7" s="4" t="s">
        <v>6</v>
      </c>
    </row>
    <row r="8" spans="1:5">
      <c r="A8" s="2" t="s">
        <v>406</v>
      </c>
      <c r="B8" s="4" t="s">
        <v>6</v>
      </c>
      <c r="C8" s="4" t="s">
        <v>65</v>
      </c>
      <c r="D8" s="4" t="s">
        <v>6</v>
      </c>
      <c r="E8" s="4" t="s">
        <v>6</v>
      </c>
    </row>
    <row r="9" spans="1:5">
      <c r="A9" s="2" t="s">
        <v>1195</v>
      </c>
      <c r="B9" s="6">
        <v>5934194</v>
      </c>
      <c r="C9" s="6">
        <v>7769039</v>
      </c>
      <c r="D9" s="6">
        <v>10114332</v>
      </c>
      <c r="E9" s="6">
        <v>7542277</v>
      </c>
    </row>
    <row r="10" spans="1:5">
      <c r="A10" s="3" t="s">
        <v>1196</v>
      </c>
      <c r="B10" s="4" t="s">
        <v>6</v>
      </c>
      <c r="C10" s="4" t="s">
        <v>6</v>
      </c>
      <c r="D10" s="4" t="s">
        <v>6</v>
      </c>
      <c r="E10" s="4" t="s">
        <v>6</v>
      </c>
    </row>
    <row r="11" spans="1:5">
      <c r="A11" s="2" t="s">
        <v>1194</v>
      </c>
      <c r="B11" s="6">
        <v>4048972</v>
      </c>
      <c r="C11" s="6">
        <v>2266821</v>
      </c>
      <c r="D11" s="6">
        <v>1810188</v>
      </c>
      <c r="E11" s="4" t="s">
        <v>6</v>
      </c>
    </row>
    <row r="12" spans="1:5">
      <c r="A12" s="2" t="s">
        <v>399</v>
      </c>
      <c r="B12" s="6">
        <v>2115725</v>
      </c>
      <c r="C12" s="6">
        <v>2208110</v>
      </c>
      <c r="D12" s="6">
        <v>820716</v>
      </c>
      <c r="E12" s="4" t="s">
        <v>6</v>
      </c>
    </row>
    <row r="13" spans="1:5">
      <c r="A13" s="2" t="s">
        <v>404</v>
      </c>
      <c r="B13" s="6">
        <v>-698970</v>
      </c>
      <c r="C13" s="6">
        <v>-425959</v>
      </c>
      <c r="D13" s="6">
        <v>-343082</v>
      </c>
      <c r="E13" s="4" t="s">
        <v>6</v>
      </c>
    </row>
    <row r="14" spans="1:5">
      <c r="A14" s="2" t="s">
        <v>406</v>
      </c>
      <c r="B14" s="4">
        <v>-188</v>
      </c>
      <c r="C14" s="4" t="s">
        <v>65</v>
      </c>
      <c r="D14" s="6">
        <v>-21001</v>
      </c>
      <c r="E14" s="4" t="s">
        <v>6</v>
      </c>
    </row>
    <row r="15" spans="1:5">
      <c r="A15" s="2" t="s">
        <v>1195</v>
      </c>
      <c r="B15" s="6">
        <v>5465539</v>
      </c>
      <c r="C15" s="6">
        <v>4048972</v>
      </c>
      <c r="D15" s="6">
        <v>2266821</v>
      </c>
      <c r="E15" s="6">
        <v>1810188</v>
      </c>
    </row>
    <row r="16" spans="1:5" ht="30">
      <c r="A16" s="2" t="s">
        <v>1197</v>
      </c>
      <c r="B16" s="6">
        <v>4942622</v>
      </c>
      <c r="C16" s="4" t="s">
        <v>6</v>
      </c>
      <c r="D16" s="4" t="s">
        <v>6</v>
      </c>
      <c r="E16" s="4" t="s">
        <v>6</v>
      </c>
    </row>
    <row r="17" spans="1:5">
      <c r="A17" s="2" t="s">
        <v>1198</v>
      </c>
      <c r="B17" s="6">
        <v>3058510</v>
      </c>
      <c r="C17" s="4" t="s">
        <v>6</v>
      </c>
      <c r="D17" s="4" t="s">
        <v>6</v>
      </c>
      <c r="E17" s="4" t="s">
        <v>6</v>
      </c>
    </row>
    <row r="18" spans="1:5" ht="30">
      <c r="A18" s="3" t="s">
        <v>1199</v>
      </c>
      <c r="B18" s="4" t="s">
        <v>6</v>
      </c>
      <c r="C18" s="4" t="s">
        <v>6</v>
      </c>
      <c r="D18" s="4" t="s">
        <v>6</v>
      </c>
      <c r="E18" s="4" t="s">
        <v>6</v>
      </c>
    </row>
    <row r="19" spans="1:5">
      <c r="A19" s="2" t="s">
        <v>1194</v>
      </c>
      <c r="B19" s="9">
        <v>1.94</v>
      </c>
      <c r="C19" s="9">
        <v>2.86</v>
      </c>
      <c r="D19" s="9">
        <v>3.56</v>
      </c>
      <c r="E19" s="4" t="s">
        <v>6</v>
      </c>
    </row>
    <row r="20" spans="1:5">
      <c r="A20" s="2" t="s">
        <v>399</v>
      </c>
      <c r="B20" s="9">
        <v>0.76</v>
      </c>
      <c r="C20" s="9">
        <v>1.17</v>
      </c>
      <c r="D20" s="9">
        <v>2.5299999999999998</v>
      </c>
      <c r="E20" s="4" t="s">
        <v>6</v>
      </c>
    </row>
    <row r="21" spans="1:5">
      <c r="A21" s="2" t="s">
        <v>404</v>
      </c>
      <c r="B21" s="9">
        <v>1.87</v>
      </c>
      <c r="C21" s="9">
        <v>2.85</v>
      </c>
      <c r="D21" s="9">
        <v>7.27</v>
      </c>
      <c r="E21" s="4" t="s">
        <v>6</v>
      </c>
    </row>
    <row r="22" spans="1:5">
      <c r="A22" s="2" t="s">
        <v>406</v>
      </c>
      <c r="B22" s="9">
        <v>0.72</v>
      </c>
      <c r="C22" s="4" t="s">
        <v>65</v>
      </c>
      <c r="D22" s="9">
        <v>2.36</v>
      </c>
      <c r="E22" s="4" t="s">
        <v>6</v>
      </c>
    </row>
    <row r="23" spans="1:5">
      <c r="A23" s="2" t="s">
        <v>1195</v>
      </c>
      <c r="B23" s="9">
        <v>1.49</v>
      </c>
      <c r="C23" s="9">
        <v>1.94</v>
      </c>
      <c r="D23" s="9">
        <v>2.86</v>
      </c>
      <c r="E23" s="9">
        <v>3.56</v>
      </c>
    </row>
    <row r="24" spans="1:5" ht="30">
      <c r="A24" s="2" t="s">
        <v>1197</v>
      </c>
      <c r="B24" s="9">
        <v>1.56</v>
      </c>
      <c r="C24" s="4" t="s">
        <v>6</v>
      </c>
      <c r="D24" s="4" t="s">
        <v>6</v>
      </c>
      <c r="E24" s="4" t="s">
        <v>6</v>
      </c>
    </row>
    <row r="25" spans="1:5">
      <c r="A25" s="2" t="s">
        <v>1198</v>
      </c>
      <c r="B25" s="9">
        <v>1.98</v>
      </c>
      <c r="C25" s="4" t="s">
        <v>6</v>
      </c>
      <c r="D25" s="4" t="s">
        <v>6</v>
      </c>
      <c r="E25" s="4" t="s">
        <v>6</v>
      </c>
    </row>
    <row r="26" spans="1:5">
      <c r="A26" s="3" t="s">
        <v>1200</v>
      </c>
      <c r="B26" s="4" t="s">
        <v>6</v>
      </c>
      <c r="C26" s="4" t="s">
        <v>6</v>
      </c>
      <c r="D26" s="4" t="s">
        <v>6</v>
      </c>
      <c r="E26" s="4" t="s">
        <v>6</v>
      </c>
    </row>
    <row r="27" spans="1:5">
      <c r="A27" s="2" t="s">
        <v>1194</v>
      </c>
      <c r="B27" s="7">
        <v>825309</v>
      </c>
      <c r="C27" s="7">
        <v>49298</v>
      </c>
      <c r="D27" s="7">
        <v>128300</v>
      </c>
      <c r="E27" s="4" t="s">
        <v>6</v>
      </c>
    </row>
    <row r="28" spans="1:5">
      <c r="A28" s="2" t="s">
        <v>1195</v>
      </c>
      <c r="B28" s="6">
        <v>49016</v>
      </c>
      <c r="C28" s="6">
        <v>825309</v>
      </c>
      <c r="D28" s="6">
        <v>49298</v>
      </c>
      <c r="E28" s="6">
        <v>128300</v>
      </c>
    </row>
    <row r="29" spans="1:5" ht="30">
      <c r="A29" s="2" t="s">
        <v>1197</v>
      </c>
      <c r="B29" s="6">
        <v>35990</v>
      </c>
      <c r="C29" s="4" t="s">
        <v>6</v>
      </c>
      <c r="D29" s="4" t="s">
        <v>6</v>
      </c>
      <c r="E29" s="4" t="s">
        <v>6</v>
      </c>
    </row>
    <row r="30" spans="1:5">
      <c r="A30" s="2" t="s">
        <v>1198</v>
      </c>
      <c r="B30" s="4" t="s">
        <v>65</v>
      </c>
      <c r="C30" s="4" t="s">
        <v>6</v>
      </c>
      <c r="D30" s="4" t="s">
        <v>6</v>
      </c>
      <c r="E30" s="4" t="s">
        <v>6</v>
      </c>
    </row>
    <row r="31" spans="1:5">
      <c r="A31" s="3" t="s">
        <v>1201</v>
      </c>
      <c r="B31" s="4" t="s">
        <v>6</v>
      </c>
      <c r="C31" s="4" t="s">
        <v>6</v>
      </c>
      <c r="D31" s="4" t="s">
        <v>6</v>
      </c>
      <c r="E31" s="4" t="s">
        <v>6</v>
      </c>
    </row>
    <row r="32" spans="1:5">
      <c r="A32" s="2" t="s">
        <v>1194</v>
      </c>
      <c r="B32" s="4" t="s">
        <v>1202</v>
      </c>
      <c r="C32" s="4" t="s">
        <v>1203</v>
      </c>
      <c r="D32" s="4" t="s">
        <v>1204</v>
      </c>
      <c r="E32" s="4" t="s">
        <v>1205</v>
      </c>
    </row>
    <row r="33" spans="1:5">
      <c r="A33" s="2" t="s">
        <v>1195</v>
      </c>
      <c r="B33" s="4" t="s">
        <v>1202</v>
      </c>
      <c r="C33" s="4" t="s">
        <v>1203</v>
      </c>
      <c r="D33" s="4" t="s">
        <v>1204</v>
      </c>
      <c r="E33" s="4" t="s">
        <v>1205</v>
      </c>
    </row>
    <row r="34" spans="1:5" ht="30">
      <c r="A34" s="2" t="s">
        <v>1197</v>
      </c>
      <c r="B34" s="4" t="s">
        <v>1206</v>
      </c>
      <c r="C34" s="4" t="s">
        <v>6</v>
      </c>
      <c r="D34" s="4" t="s">
        <v>6</v>
      </c>
      <c r="E34" s="4" t="s">
        <v>6</v>
      </c>
    </row>
    <row r="35" spans="1:5">
      <c r="A35" s="2" t="s">
        <v>1198</v>
      </c>
      <c r="B35" s="4" t="s">
        <v>1207</v>
      </c>
      <c r="C35" s="4" t="s">
        <v>6</v>
      </c>
      <c r="D35" s="4" t="s">
        <v>6</v>
      </c>
      <c r="E35" s="4" t="s">
        <v>6</v>
      </c>
    </row>
    <row r="36" spans="1:5">
      <c r="A36" s="3" t="s">
        <v>1208</v>
      </c>
      <c r="B36" s="4" t="s">
        <v>6</v>
      </c>
      <c r="C36" s="4" t="s">
        <v>6</v>
      </c>
      <c r="D36" s="4" t="s">
        <v>6</v>
      </c>
      <c r="E36" s="4" t="s">
        <v>6</v>
      </c>
    </row>
    <row r="37" spans="1:5">
      <c r="A37" s="2" t="s">
        <v>399</v>
      </c>
      <c r="B37" s="6">
        <v>161022</v>
      </c>
      <c r="C37" s="6">
        <v>238923</v>
      </c>
      <c r="D37" s="6">
        <v>627264</v>
      </c>
      <c r="E37" s="4" t="s">
        <v>6</v>
      </c>
    </row>
    <row r="38" spans="1:5">
      <c r="A38" s="3" t="s">
        <v>1209</v>
      </c>
      <c r="B38" s="4" t="s">
        <v>6</v>
      </c>
      <c r="C38" s="4" t="s">
        <v>6</v>
      </c>
      <c r="D38" s="4" t="s">
        <v>6</v>
      </c>
      <c r="E38" s="4" t="s">
        <v>6</v>
      </c>
    </row>
    <row r="39" spans="1:5">
      <c r="A39" s="2" t="s">
        <v>399</v>
      </c>
      <c r="B39" s="7">
        <v>135600</v>
      </c>
      <c r="C39" s="7">
        <v>419824</v>
      </c>
      <c r="D39" s="7">
        <v>1627969</v>
      </c>
      <c r="E39" s="4" t="s">
        <v>6</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24.42578125" bestFit="1" customWidth="1"/>
  </cols>
  <sheetData>
    <row r="1" spans="1:2" ht="15" customHeight="1">
      <c r="A1" s="8" t="s">
        <v>1210</v>
      </c>
      <c r="B1" s="1" t="s">
        <v>1</v>
      </c>
    </row>
    <row r="2" spans="1:2">
      <c r="A2" s="8"/>
      <c r="B2" s="1" t="s">
        <v>2</v>
      </c>
    </row>
    <row r="3" spans="1:2" ht="45">
      <c r="A3" s="3" t="s">
        <v>1211</v>
      </c>
      <c r="B3" s="4" t="s">
        <v>6</v>
      </c>
    </row>
    <row r="4" spans="1:2">
      <c r="A4" s="2" t="s">
        <v>1212</v>
      </c>
      <c r="B4" s="9">
        <v>0.52</v>
      </c>
    </row>
    <row r="5" spans="1:2">
      <c r="A5" s="2" t="s">
        <v>1213</v>
      </c>
      <c r="B5" s="9">
        <v>7.95</v>
      </c>
    </row>
    <row r="6" spans="1:2">
      <c r="A6" s="2" t="s">
        <v>1214</v>
      </c>
      <c r="B6" s="6">
        <v>5465539</v>
      </c>
    </row>
    <row r="7" spans="1:2" ht="45">
      <c r="A7" s="2" t="s">
        <v>1215</v>
      </c>
      <c r="B7" s="4" t="s">
        <v>1202</v>
      </c>
    </row>
    <row r="8" spans="1:2" ht="30">
      <c r="A8" s="2" t="s">
        <v>1216</v>
      </c>
      <c r="B8" s="9">
        <v>1.49</v>
      </c>
    </row>
    <row r="9" spans="1:2">
      <c r="A9" s="2" t="s">
        <v>1217</v>
      </c>
      <c r="B9" s="6">
        <v>3058510</v>
      </c>
    </row>
    <row r="10" spans="1:2" ht="30">
      <c r="A10" s="2" t="s">
        <v>1218</v>
      </c>
      <c r="B10" s="9">
        <v>1.98</v>
      </c>
    </row>
    <row r="11" spans="1:2">
      <c r="A11" s="2" t="s">
        <v>1219</v>
      </c>
      <c r="B11" s="4" t="s">
        <v>6</v>
      </c>
    </row>
    <row r="12" spans="1:2" ht="45">
      <c r="A12" s="3" t="s">
        <v>1211</v>
      </c>
      <c r="B12" s="4" t="s">
        <v>6</v>
      </c>
    </row>
    <row r="13" spans="1:2">
      <c r="A13" s="2" t="s">
        <v>1212</v>
      </c>
      <c r="B13" s="9">
        <v>0.52</v>
      </c>
    </row>
    <row r="14" spans="1:2">
      <c r="A14" s="2" t="s">
        <v>1213</v>
      </c>
      <c r="B14" s="9">
        <v>0.72</v>
      </c>
    </row>
    <row r="15" spans="1:2">
      <c r="A15" s="2" t="s">
        <v>1214</v>
      </c>
      <c r="B15" s="6">
        <v>1364567</v>
      </c>
    </row>
    <row r="16" spans="1:2" ht="45">
      <c r="A16" s="2" t="s">
        <v>1215</v>
      </c>
      <c r="B16" s="4" t="s">
        <v>1220</v>
      </c>
    </row>
    <row r="17" spans="1:2" ht="30">
      <c r="A17" s="2" t="s">
        <v>1216</v>
      </c>
      <c r="B17" s="9">
        <v>0.59</v>
      </c>
    </row>
    <row r="18" spans="1:2">
      <c r="A18" s="2" t="s">
        <v>1217</v>
      </c>
      <c r="B18" s="6">
        <v>189989</v>
      </c>
    </row>
    <row r="19" spans="1:2" ht="30">
      <c r="A19" s="2" t="s">
        <v>1218</v>
      </c>
      <c r="B19" s="9">
        <v>0.71</v>
      </c>
    </row>
    <row r="20" spans="1:2">
      <c r="A20" s="2" t="s">
        <v>1221</v>
      </c>
      <c r="B20" s="4" t="s">
        <v>6</v>
      </c>
    </row>
    <row r="21" spans="1:2" ht="45">
      <c r="A21" s="3" t="s">
        <v>1211</v>
      </c>
      <c r="B21" s="4" t="s">
        <v>6</v>
      </c>
    </row>
    <row r="22" spans="1:2">
      <c r="A22" s="2" t="s">
        <v>1212</v>
      </c>
      <c r="B22" s="9">
        <v>0.73</v>
      </c>
    </row>
    <row r="23" spans="1:2">
      <c r="A23" s="2" t="s">
        <v>1213</v>
      </c>
      <c r="B23" s="9">
        <v>1.2</v>
      </c>
    </row>
    <row r="24" spans="1:2">
      <c r="A24" s="2" t="s">
        <v>1214</v>
      </c>
      <c r="B24" s="6">
        <v>1875211</v>
      </c>
    </row>
    <row r="25" spans="1:2" ht="45">
      <c r="A25" s="2" t="s">
        <v>1215</v>
      </c>
      <c r="B25" s="4" t="s">
        <v>1222</v>
      </c>
    </row>
    <row r="26" spans="1:2" ht="30">
      <c r="A26" s="2" t="s">
        <v>1216</v>
      </c>
      <c r="B26" s="9">
        <v>1.03</v>
      </c>
    </row>
    <row r="27" spans="1:2">
      <c r="A27" s="2" t="s">
        <v>1217</v>
      </c>
      <c r="B27" s="6">
        <v>1196421</v>
      </c>
    </row>
    <row r="28" spans="1:2" ht="30">
      <c r="A28" s="2" t="s">
        <v>1218</v>
      </c>
      <c r="B28" s="9">
        <v>1.1499999999999999</v>
      </c>
    </row>
    <row r="29" spans="1:2">
      <c r="A29" s="2" t="s">
        <v>1223</v>
      </c>
      <c r="B29" s="4" t="s">
        <v>6</v>
      </c>
    </row>
    <row r="30" spans="1:2" ht="45">
      <c r="A30" s="3" t="s">
        <v>1211</v>
      </c>
      <c r="B30" s="4" t="s">
        <v>6</v>
      </c>
    </row>
    <row r="31" spans="1:2">
      <c r="A31" s="2" t="s">
        <v>1212</v>
      </c>
      <c r="B31" s="9">
        <v>1.21</v>
      </c>
    </row>
    <row r="32" spans="1:2">
      <c r="A32" s="2" t="s">
        <v>1213</v>
      </c>
      <c r="B32" s="9">
        <v>2.42</v>
      </c>
    </row>
    <row r="33" spans="1:2">
      <c r="A33" s="2" t="s">
        <v>1214</v>
      </c>
      <c r="B33" s="6">
        <v>1281698</v>
      </c>
    </row>
    <row r="34" spans="1:2" ht="45">
      <c r="A34" s="2" t="s">
        <v>1215</v>
      </c>
      <c r="B34" s="4" t="s">
        <v>1224</v>
      </c>
    </row>
    <row r="35" spans="1:2" ht="30">
      <c r="A35" s="2" t="s">
        <v>1216</v>
      </c>
      <c r="B35" s="9">
        <v>1.92</v>
      </c>
    </row>
    <row r="36" spans="1:2">
      <c r="A36" s="2" t="s">
        <v>1217</v>
      </c>
      <c r="B36" s="6">
        <v>740210</v>
      </c>
    </row>
    <row r="37" spans="1:2" ht="30">
      <c r="A37" s="2" t="s">
        <v>1218</v>
      </c>
      <c r="B37" s="9">
        <v>2.19</v>
      </c>
    </row>
    <row r="38" spans="1:2">
      <c r="A38" s="2" t="s">
        <v>1225</v>
      </c>
      <c r="B38" s="4" t="s">
        <v>6</v>
      </c>
    </row>
    <row r="39" spans="1:2" ht="45">
      <c r="A39" s="3" t="s">
        <v>1211</v>
      </c>
      <c r="B39" s="4" t="s">
        <v>6</v>
      </c>
    </row>
    <row r="40" spans="1:2">
      <c r="A40" s="2" t="s">
        <v>1212</v>
      </c>
      <c r="B40" s="9">
        <v>2.4300000000000002</v>
      </c>
    </row>
    <row r="41" spans="1:2">
      <c r="A41" s="2" t="s">
        <v>1213</v>
      </c>
      <c r="B41" s="9">
        <v>6.95</v>
      </c>
    </row>
    <row r="42" spans="1:2">
      <c r="A42" s="2" t="s">
        <v>1214</v>
      </c>
      <c r="B42" s="6">
        <v>941063</v>
      </c>
    </row>
    <row r="43" spans="1:2" ht="45">
      <c r="A43" s="2" t="s">
        <v>1215</v>
      </c>
      <c r="B43" s="4" t="s">
        <v>1226</v>
      </c>
    </row>
    <row r="44" spans="1:2" ht="30">
      <c r="A44" s="2" t="s">
        <v>1216</v>
      </c>
      <c r="B44" s="9">
        <v>3.11</v>
      </c>
    </row>
    <row r="45" spans="1:2">
      <c r="A45" s="2" t="s">
        <v>1217</v>
      </c>
      <c r="B45" s="6">
        <v>928890</v>
      </c>
    </row>
    <row r="46" spans="1:2" ht="30">
      <c r="A46" s="2" t="s">
        <v>1218</v>
      </c>
      <c r="B46" s="9">
        <v>3.12</v>
      </c>
    </row>
    <row r="47" spans="1:2">
      <c r="A47" s="2" t="s">
        <v>1227</v>
      </c>
      <c r="B47" s="4" t="s">
        <v>6</v>
      </c>
    </row>
    <row r="48" spans="1:2" ht="45">
      <c r="A48" s="3" t="s">
        <v>1211</v>
      </c>
      <c r="B48" s="4" t="s">
        <v>6</v>
      </c>
    </row>
    <row r="49" spans="1:2">
      <c r="A49" s="2" t="s">
        <v>1212</v>
      </c>
      <c r="B49" s="9">
        <v>6.96</v>
      </c>
    </row>
    <row r="50" spans="1:2">
      <c r="A50" s="2" t="s">
        <v>1213</v>
      </c>
      <c r="B50" s="9">
        <v>7.95</v>
      </c>
    </row>
    <row r="51" spans="1:2">
      <c r="A51" s="2" t="s">
        <v>1214</v>
      </c>
      <c r="B51" s="6">
        <v>3000</v>
      </c>
    </row>
    <row r="52" spans="1:2" ht="45">
      <c r="A52" s="2" t="s">
        <v>1215</v>
      </c>
      <c r="B52" s="4" t="s">
        <v>1228</v>
      </c>
    </row>
    <row r="53" spans="1:2" ht="30">
      <c r="A53" s="2" t="s">
        <v>1216</v>
      </c>
      <c r="B53" s="9">
        <v>7.95</v>
      </c>
    </row>
    <row r="54" spans="1:2">
      <c r="A54" s="2" t="s">
        <v>1217</v>
      </c>
      <c r="B54" s="6">
        <v>3000</v>
      </c>
    </row>
    <row r="55" spans="1:2" ht="30">
      <c r="A55" s="2" t="s">
        <v>1218</v>
      </c>
      <c r="B55" s="9">
        <v>7.9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4.42578125" bestFit="1" customWidth="1"/>
    <col min="3" max="3" width="22.42578125" bestFit="1" customWidth="1"/>
    <col min="4" max="4" width="23.42578125" bestFit="1" customWidth="1"/>
  </cols>
  <sheetData>
    <row r="1" spans="1:4" ht="45" customHeight="1">
      <c r="A1" s="8" t="s">
        <v>1229</v>
      </c>
      <c r="B1" s="8" t="s">
        <v>1</v>
      </c>
      <c r="C1" s="8"/>
      <c r="D1" s="8"/>
    </row>
    <row r="2" spans="1:4">
      <c r="A2" s="8"/>
      <c r="B2" s="1" t="s">
        <v>2</v>
      </c>
      <c r="C2" s="1" t="s">
        <v>35</v>
      </c>
      <c r="D2" s="1" t="s">
        <v>90</v>
      </c>
    </row>
    <row r="3" spans="1:4" ht="45">
      <c r="A3" s="3" t="s">
        <v>1230</v>
      </c>
      <c r="B3" s="4" t="s">
        <v>6</v>
      </c>
      <c r="C3" s="4" t="s">
        <v>6</v>
      </c>
      <c r="D3" s="4" t="s">
        <v>6</v>
      </c>
    </row>
    <row r="4" spans="1:4">
      <c r="A4" s="2" t="s">
        <v>435</v>
      </c>
      <c r="B4" s="295">
        <v>1.7500000000000002E-2</v>
      </c>
      <c r="C4" s="295">
        <v>7.1999999999999998E-3</v>
      </c>
      <c r="D4" s="295">
        <v>6.8999999999999999E-3</v>
      </c>
    </row>
    <row r="5" spans="1:4">
      <c r="A5" s="2" t="s">
        <v>437</v>
      </c>
      <c r="B5" s="295">
        <v>0.92310000000000003</v>
      </c>
      <c r="C5" s="295">
        <v>0.99729999999999996</v>
      </c>
      <c r="D5" s="295">
        <v>1.024</v>
      </c>
    </row>
    <row r="6" spans="1:4">
      <c r="A6" s="2" t="s">
        <v>438</v>
      </c>
      <c r="B6" s="4" t="s">
        <v>1231</v>
      </c>
      <c r="C6" s="4" t="s">
        <v>1232</v>
      </c>
      <c r="D6" s="4" t="s">
        <v>1233</v>
      </c>
    </row>
    <row r="7" spans="1:4">
      <c r="A7" s="2" t="s">
        <v>439</v>
      </c>
      <c r="B7" s="4" t="s">
        <v>65</v>
      </c>
      <c r="C7" s="4" t="s">
        <v>65</v>
      </c>
      <c r="D7" s="4" t="s">
        <v>6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30" customHeight="1">
      <c r="A1" s="8" t="s">
        <v>128</v>
      </c>
      <c r="B1" s="8" t="s">
        <v>1</v>
      </c>
      <c r="C1" s="8"/>
      <c r="D1" s="8"/>
    </row>
    <row r="2" spans="1:4">
      <c r="A2" s="8"/>
      <c r="B2" s="1" t="s">
        <v>2</v>
      </c>
      <c r="C2" s="1" t="s">
        <v>35</v>
      </c>
      <c r="D2" s="1" t="s">
        <v>90</v>
      </c>
    </row>
    <row r="3" spans="1:4" ht="30">
      <c r="A3" s="2" t="s">
        <v>129</v>
      </c>
      <c r="B3" s="4" t="s">
        <v>65</v>
      </c>
      <c r="C3" s="4" t="s">
        <v>65</v>
      </c>
      <c r="D3" s="4" t="s">
        <v>6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34</v>
      </c>
      <c r="B1" s="8" t="s">
        <v>1</v>
      </c>
      <c r="C1" s="8"/>
      <c r="D1" s="8"/>
    </row>
    <row r="2" spans="1:4" ht="30">
      <c r="A2" s="1" t="s">
        <v>34</v>
      </c>
      <c r="B2" s="1" t="s">
        <v>2</v>
      </c>
      <c r="C2" s="1" t="s">
        <v>35</v>
      </c>
      <c r="D2" s="1" t="s">
        <v>90</v>
      </c>
    </row>
    <row r="3" spans="1:4" ht="45">
      <c r="A3" s="3" t="s">
        <v>1230</v>
      </c>
      <c r="B3" s="4" t="s">
        <v>6</v>
      </c>
      <c r="C3" s="4" t="s">
        <v>6</v>
      </c>
      <c r="D3" s="4" t="s">
        <v>6</v>
      </c>
    </row>
    <row r="4" spans="1:4">
      <c r="A4" s="2" t="s">
        <v>975</v>
      </c>
      <c r="B4" s="7">
        <v>814</v>
      </c>
      <c r="C4" s="7">
        <v>816</v>
      </c>
      <c r="D4" s="7">
        <v>439</v>
      </c>
    </row>
    <row r="5" spans="1:4">
      <c r="A5" s="2" t="s">
        <v>92</v>
      </c>
      <c r="B5" s="4" t="s">
        <v>6</v>
      </c>
      <c r="C5" s="4" t="s">
        <v>6</v>
      </c>
      <c r="D5" s="4" t="s">
        <v>6</v>
      </c>
    </row>
    <row r="6" spans="1:4" ht="45">
      <c r="A6" s="3" t="s">
        <v>1230</v>
      </c>
      <c r="B6" s="4" t="s">
        <v>6</v>
      </c>
      <c r="C6" s="4" t="s">
        <v>6</v>
      </c>
      <c r="D6" s="4" t="s">
        <v>6</v>
      </c>
    </row>
    <row r="7" spans="1:4">
      <c r="A7" s="2" t="s">
        <v>975</v>
      </c>
      <c r="B7" s="4">
        <v>14</v>
      </c>
      <c r="C7" s="4">
        <v>12</v>
      </c>
      <c r="D7" s="4">
        <v>15</v>
      </c>
    </row>
    <row r="8" spans="1:4">
      <c r="A8" s="2" t="s">
        <v>956</v>
      </c>
      <c r="B8" s="4" t="s">
        <v>6</v>
      </c>
      <c r="C8" s="4" t="s">
        <v>6</v>
      </c>
      <c r="D8" s="4" t="s">
        <v>6</v>
      </c>
    </row>
    <row r="9" spans="1:4" ht="45">
      <c r="A9" s="3" t="s">
        <v>1230</v>
      </c>
      <c r="B9" s="4" t="s">
        <v>6</v>
      </c>
      <c r="C9" s="4" t="s">
        <v>6</v>
      </c>
      <c r="D9" s="4" t="s">
        <v>6</v>
      </c>
    </row>
    <row r="10" spans="1:4">
      <c r="A10" s="2" t="s">
        <v>975</v>
      </c>
      <c r="B10" s="4">
        <v>68</v>
      </c>
      <c r="C10" s="4">
        <v>56</v>
      </c>
      <c r="D10" s="4">
        <v>12</v>
      </c>
    </row>
    <row r="11" spans="1:4">
      <c r="A11" s="2" t="s">
        <v>96</v>
      </c>
      <c r="B11" s="4" t="s">
        <v>6</v>
      </c>
      <c r="C11" s="4" t="s">
        <v>6</v>
      </c>
      <c r="D11" s="4" t="s">
        <v>6</v>
      </c>
    </row>
    <row r="12" spans="1:4" ht="45">
      <c r="A12" s="3" t="s">
        <v>1230</v>
      </c>
      <c r="B12" s="4" t="s">
        <v>6</v>
      </c>
      <c r="C12" s="4" t="s">
        <v>6</v>
      </c>
      <c r="D12" s="4" t="s">
        <v>6</v>
      </c>
    </row>
    <row r="13" spans="1:4">
      <c r="A13" s="2" t="s">
        <v>975</v>
      </c>
      <c r="B13" s="4">
        <v>259</v>
      </c>
      <c r="C13" s="4">
        <v>295</v>
      </c>
      <c r="D13" s="4">
        <v>333</v>
      </c>
    </row>
    <row r="14" spans="1:4">
      <c r="A14" s="2" t="s">
        <v>97</v>
      </c>
      <c r="B14" s="4" t="s">
        <v>6</v>
      </c>
      <c r="C14" s="4" t="s">
        <v>6</v>
      </c>
      <c r="D14" s="4" t="s">
        <v>6</v>
      </c>
    </row>
    <row r="15" spans="1:4" ht="45">
      <c r="A15" s="3" t="s">
        <v>1230</v>
      </c>
      <c r="B15" s="4" t="s">
        <v>6</v>
      </c>
      <c r="C15" s="4" t="s">
        <v>6</v>
      </c>
      <c r="D15" s="4" t="s">
        <v>6</v>
      </c>
    </row>
    <row r="16" spans="1:4">
      <c r="A16" s="2" t="s">
        <v>975</v>
      </c>
      <c r="B16" s="4">
        <v>428</v>
      </c>
      <c r="C16" s="4">
        <v>453</v>
      </c>
      <c r="D16" s="4">
        <v>79</v>
      </c>
    </row>
    <row r="17" spans="1:4">
      <c r="A17" s="2" t="s">
        <v>449</v>
      </c>
      <c r="B17" s="4" t="s">
        <v>6</v>
      </c>
      <c r="C17" s="4" t="s">
        <v>6</v>
      </c>
      <c r="D17" s="4" t="s">
        <v>6</v>
      </c>
    </row>
    <row r="18" spans="1:4" ht="45">
      <c r="A18" s="3" t="s">
        <v>1230</v>
      </c>
      <c r="B18" s="4" t="s">
        <v>6</v>
      </c>
      <c r="C18" s="4" t="s">
        <v>6</v>
      </c>
      <c r="D18" s="4" t="s">
        <v>6</v>
      </c>
    </row>
    <row r="19" spans="1:4">
      <c r="A19" s="2" t="s">
        <v>975</v>
      </c>
      <c r="B19" s="7">
        <v>45</v>
      </c>
      <c r="C19" s="4" t="s">
        <v>6</v>
      </c>
      <c r="D19"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235</v>
      </c>
      <c r="B1" s="8" t="s">
        <v>2</v>
      </c>
      <c r="C1" s="8" t="s">
        <v>35</v>
      </c>
    </row>
    <row r="2" spans="1:3" ht="30">
      <c r="A2" s="1" t="s">
        <v>34</v>
      </c>
      <c r="B2" s="8"/>
      <c r="C2" s="8"/>
    </row>
    <row r="3" spans="1:3">
      <c r="A3" s="3" t="s">
        <v>1236</v>
      </c>
      <c r="B3" s="4" t="s">
        <v>6</v>
      </c>
      <c r="C3" s="4" t="s">
        <v>6</v>
      </c>
    </row>
    <row r="4" spans="1:3">
      <c r="A4" s="2" t="s">
        <v>464</v>
      </c>
      <c r="B4" s="7">
        <v>3464</v>
      </c>
      <c r="C4" s="7">
        <v>3329</v>
      </c>
    </row>
    <row r="5" spans="1:3">
      <c r="A5" s="2" t="s">
        <v>465</v>
      </c>
      <c r="B5" s="4">
        <v>261</v>
      </c>
      <c r="C5" s="4">
        <v>248</v>
      </c>
    </row>
    <row r="6" spans="1:3">
      <c r="A6" s="2" t="s">
        <v>466</v>
      </c>
      <c r="B6" s="6">
        <v>5373</v>
      </c>
      <c r="C6" s="6">
        <v>4032</v>
      </c>
    </row>
    <row r="7" spans="1:3">
      <c r="A7" s="2" t="s">
        <v>132</v>
      </c>
      <c r="B7" s="7">
        <v>9098</v>
      </c>
      <c r="C7" s="7">
        <v>760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30">
      <c r="A1" s="1" t="s">
        <v>1237</v>
      </c>
      <c r="B1" s="8" t="s">
        <v>2</v>
      </c>
      <c r="C1" s="8"/>
      <c r="D1" s="8" t="s">
        <v>35</v>
      </c>
      <c r="E1" s="8"/>
      <c r="F1" s="8" t="s">
        <v>90</v>
      </c>
    </row>
    <row r="2" spans="1:6" ht="30">
      <c r="A2" s="1" t="s">
        <v>34</v>
      </c>
      <c r="B2" s="8"/>
      <c r="C2" s="8"/>
      <c r="D2" s="8"/>
      <c r="E2" s="8"/>
      <c r="F2" s="8"/>
    </row>
    <row r="3" spans="1:6" ht="30">
      <c r="A3" s="3" t="s">
        <v>1238</v>
      </c>
      <c r="B3" s="4" t="s">
        <v>6</v>
      </c>
      <c r="C3" s="4"/>
      <c r="D3" s="4" t="s">
        <v>6</v>
      </c>
      <c r="E3" s="4"/>
      <c r="F3" s="4" t="s">
        <v>6</v>
      </c>
    </row>
    <row r="4" spans="1:6">
      <c r="A4" s="2" t="s">
        <v>470</v>
      </c>
      <c r="B4" s="7">
        <v>1236</v>
      </c>
      <c r="C4" s="4"/>
      <c r="D4" s="7">
        <v>704</v>
      </c>
      <c r="E4" s="4"/>
      <c r="F4" s="4" t="s">
        <v>6</v>
      </c>
    </row>
    <row r="5" spans="1:6" ht="30">
      <c r="A5" s="2" t="s">
        <v>471</v>
      </c>
      <c r="B5" s="6">
        <v>4236</v>
      </c>
      <c r="C5" s="4"/>
      <c r="D5" s="6">
        <v>4055</v>
      </c>
      <c r="E5" s="4"/>
      <c r="F5" s="4" t="s">
        <v>6</v>
      </c>
    </row>
    <row r="6" spans="1:6">
      <c r="A6" s="2" t="s">
        <v>472</v>
      </c>
      <c r="B6" s="6">
        <v>6843</v>
      </c>
      <c r="C6" s="4"/>
      <c r="D6" s="6">
        <v>6735</v>
      </c>
      <c r="E6" s="4"/>
      <c r="F6" s="4" t="s">
        <v>6</v>
      </c>
    </row>
    <row r="7" spans="1:6" ht="17.25">
      <c r="A7" s="2" t="s">
        <v>1239</v>
      </c>
      <c r="B7" s="6">
        <v>2094</v>
      </c>
      <c r="C7" s="297" t="s">
        <v>1240</v>
      </c>
      <c r="D7" s="6">
        <v>1672</v>
      </c>
      <c r="E7" s="297" t="s">
        <v>1240</v>
      </c>
      <c r="F7" s="4" t="s">
        <v>6</v>
      </c>
    </row>
    <row r="8" spans="1:6">
      <c r="A8" s="2" t="s">
        <v>132</v>
      </c>
      <c r="B8" s="6">
        <v>14409</v>
      </c>
      <c r="C8" s="4"/>
      <c r="D8" s="6">
        <v>13166</v>
      </c>
      <c r="E8" s="4"/>
      <c r="F8" s="4" t="s">
        <v>6</v>
      </c>
    </row>
    <row r="9" spans="1:6" ht="17.25">
      <c r="A9" s="2" t="s">
        <v>1241</v>
      </c>
      <c r="B9" s="6">
        <v>-8521</v>
      </c>
      <c r="C9" s="297" t="s">
        <v>1242</v>
      </c>
      <c r="D9" s="6">
        <v>-7277</v>
      </c>
      <c r="E9" s="297" t="s">
        <v>1242</v>
      </c>
      <c r="F9" s="4" t="s">
        <v>6</v>
      </c>
    </row>
    <row r="10" spans="1:6">
      <c r="A10" s="2" t="s">
        <v>44</v>
      </c>
      <c r="B10" s="7">
        <v>5888</v>
      </c>
      <c r="C10" s="4"/>
      <c r="D10" s="7">
        <v>5889</v>
      </c>
      <c r="E10" s="4"/>
      <c r="F10" s="7">
        <v>4845</v>
      </c>
    </row>
    <row r="11" spans="1:6">
      <c r="A11" s="16"/>
      <c r="B11" s="16"/>
      <c r="C11" s="16"/>
      <c r="D11" s="16"/>
      <c r="E11" s="16"/>
      <c r="F11" s="16"/>
    </row>
    <row r="12" spans="1:6" ht="30" customHeight="1">
      <c r="A12" s="2" t="s">
        <v>1240</v>
      </c>
      <c r="B12" s="15" t="s">
        <v>1243</v>
      </c>
      <c r="C12" s="15"/>
      <c r="D12" s="15"/>
      <c r="E12" s="15"/>
      <c r="F12" s="15"/>
    </row>
    <row r="13" spans="1:6" ht="30" customHeight="1">
      <c r="A13" s="2" t="s">
        <v>1242</v>
      </c>
      <c r="B13" s="15" t="s">
        <v>1244</v>
      </c>
      <c r="C13" s="15"/>
      <c r="D13" s="15"/>
      <c r="E13" s="15"/>
      <c r="F13" s="15"/>
    </row>
  </sheetData>
  <mergeCells count="6">
    <mergeCell ref="B1:C2"/>
    <mergeCell ref="D1:E2"/>
    <mergeCell ref="F1:F2"/>
    <mergeCell ref="A11:F11"/>
    <mergeCell ref="B12:F12"/>
    <mergeCell ref="B13:F1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1245</v>
      </c>
      <c r="B1" s="8" t="s">
        <v>1</v>
      </c>
      <c r="C1" s="8"/>
    </row>
    <row r="2" spans="1:3">
      <c r="A2" s="8"/>
      <c r="B2" s="1" t="s">
        <v>2</v>
      </c>
      <c r="C2" s="1" t="s">
        <v>35</v>
      </c>
    </row>
    <row r="3" spans="1:3" ht="30">
      <c r="A3" s="3" t="s">
        <v>1238</v>
      </c>
      <c r="B3" s="4" t="s">
        <v>6</v>
      </c>
      <c r="C3" s="4" t="s">
        <v>6</v>
      </c>
    </row>
    <row r="4" spans="1:3">
      <c r="A4" s="2" t="s">
        <v>99</v>
      </c>
      <c r="B4" s="7">
        <v>178000</v>
      </c>
      <c r="C4" s="7">
        <v>13410000</v>
      </c>
    </row>
    <row r="5" spans="1:3">
      <c r="A5" s="2" t="s">
        <v>1246</v>
      </c>
      <c r="B5" s="6">
        <v>50000</v>
      </c>
      <c r="C5" s="4" t="s">
        <v>6</v>
      </c>
    </row>
    <row r="6" spans="1:3">
      <c r="A6" s="2" t="s">
        <v>1239</v>
      </c>
      <c r="B6" s="4" t="s">
        <v>6</v>
      </c>
      <c r="C6" s="4" t="s">
        <v>6</v>
      </c>
    </row>
    <row r="7" spans="1:3" ht="30">
      <c r="A7" s="3" t="s">
        <v>1238</v>
      </c>
      <c r="B7" s="4" t="s">
        <v>6</v>
      </c>
      <c r="C7" s="4" t="s">
        <v>6</v>
      </c>
    </row>
    <row r="8" spans="1:3">
      <c r="A8" s="2" t="s">
        <v>99</v>
      </c>
      <c r="B8" s="7">
        <v>200000</v>
      </c>
      <c r="C8" s="4" t="s">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47</v>
      </c>
      <c r="B1" s="8" t="s">
        <v>1</v>
      </c>
      <c r="C1" s="8"/>
      <c r="D1" s="8"/>
    </row>
    <row r="2" spans="1:4">
      <c r="A2" s="1" t="s">
        <v>1248</v>
      </c>
      <c r="B2" s="1" t="s">
        <v>2</v>
      </c>
      <c r="C2" s="1" t="s">
        <v>35</v>
      </c>
      <c r="D2" s="1" t="s">
        <v>90</v>
      </c>
    </row>
    <row r="3" spans="1:4" ht="30">
      <c r="A3" s="3" t="s">
        <v>1238</v>
      </c>
      <c r="B3" s="4" t="s">
        <v>6</v>
      </c>
      <c r="C3" s="4" t="s">
        <v>6</v>
      </c>
      <c r="D3" s="4" t="s">
        <v>6</v>
      </c>
    </row>
    <row r="4" spans="1:4">
      <c r="A4" s="2" t="s">
        <v>1249</v>
      </c>
      <c r="B4" s="9">
        <v>1.6</v>
      </c>
      <c r="C4" s="9">
        <v>1.4</v>
      </c>
      <c r="D4" s="9">
        <v>1.2</v>
      </c>
    </row>
    <row r="5" spans="1:4" ht="30">
      <c r="A5" s="2" t="s">
        <v>1250</v>
      </c>
      <c r="B5" s="4">
        <v>1.2</v>
      </c>
      <c r="C5" s="4" t="s">
        <v>6</v>
      </c>
      <c r="D5" s="4" t="s">
        <v>6</v>
      </c>
    </row>
    <row r="6" spans="1:4" ht="45">
      <c r="A6" s="2" t="s">
        <v>1251</v>
      </c>
      <c r="B6" s="4">
        <v>0.1</v>
      </c>
      <c r="C6" s="4" t="s">
        <v>6</v>
      </c>
      <c r="D6" s="4" t="s">
        <v>6</v>
      </c>
    </row>
    <row r="7" spans="1:4" ht="30">
      <c r="A7" s="2" t="s">
        <v>1252</v>
      </c>
      <c r="B7" s="9">
        <v>0.3</v>
      </c>
      <c r="C7" s="4" t="s">
        <v>6</v>
      </c>
      <c r="D7"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253</v>
      </c>
      <c r="B1" s="8" t="s">
        <v>1</v>
      </c>
      <c r="C1" s="8"/>
    </row>
    <row r="2" spans="1:3" ht="30">
      <c r="A2" s="1" t="s">
        <v>34</v>
      </c>
      <c r="B2" s="1" t="s">
        <v>2</v>
      </c>
      <c r="C2" s="1" t="s">
        <v>35</v>
      </c>
    </row>
    <row r="3" spans="1:3">
      <c r="A3" s="3" t="s">
        <v>1254</v>
      </c>
      <c r="B3" s="4" t="s">
        <v>6</v>
      </c>
      <c r="C3" s="4" t="s">
        <v>6</v>
      </c>
    </row>
    <row r="4" spans="1:3">
      <c r="A4" s="2" t="s">
        <v>1194</v>
      </c>
      <c r="B4" s="7">
        <v>24664</v>
      </c>
      <c r="C4" s="7">
        <v>59044</v>
      </c>
    </row>
    <row r="5" spans="1:3">
      <c r="A5" s="2" t="s">
        <v>487</v>
      </c>
      <c r="B5" s="4" t="s">
        <v>6</v>
      </c>
      <c r="C5" s="6">
        <v>12958</v>
      </c>
    </row>
    <row r="6" spans="1:3" ht="30">
      <c r="A6" s="2" t="s">
        <v>488</v>
      </c>
      <c r="B6" s="4" t="s">
        <v>6</v>
      </c>
      <c r="C6" s="4">
        <v>297</v>
      </c>
    </row>
    <row r="7" spans="1:3">
      <c r="A7" s="2" t="s">
        <v>489</v>
      </c>
      <c r="B7" s="6">
        <v>-27259</v>
      </c>
      <c r="C7" s="6">
        <v>-27084</v>
      </c>
    </row>
    <row r="8" spans="1:3" ht="30">
      <c r="A8" s="2" t="s">
        <v>502</v>
      </c>
      <c r="B8" s="6">
        <v>-7966</v>
      </c>
      <c r="C8" s="4" t="s">
        <v>6</v>
      </c>
    </row>
    <row r="9" spans="1:3">
      <c r="A9" s="2" t="s">
        <v>495</v>
      </c>
      <c r="B9" s="4">
        <v>256</v>
      </c>
      <c r="C9" s="4">
        <v>55</v>
      </c>
    </row>
    <row r="10" spans="1:3">
      <c r="A10" s="2" t="s">
        <v>1255</v>
      </c>
      <c r="B10" s="6">
        <v>1310</v>
      </c>
      <c r="C10" s="6">
        <v>20606</v>
      </c>
    </row>
    <row r="11" spans="1:3" ht="30">
      <c r="A11" s="2" t="s">
        <v>1256</v>
      </c>
      <c r="B11" s="4" t="s">
        <v>6</v>
      </c>
      <c r="C11" s="6">
        <v>45270</v>
      </c>
    </row>
    <row r="12" spans="1:3">
      <c r="A12" s="2" t="s">
        <v>1195</v>
      </c>
      <c r="B12" s="6">
        <v>8991</v>
      </c>
      <c r="C12" s="6">
        <v>24664</v>
      </c>
    </row>
    <row r="13" spans="1:3">
      <c r="A13" s="2" t="s">
        <v>483</v>
      </c>
      <c r="B13" s="4" t="s">
        <v>6</v>
      </c>
      <c r="C13" s="4" t="s">
        <v>6</v>
      </c>
    </row>
    <row r="14" spans="1:3">
      <c r="A14" s="3" t="s">
        <v>1254</v>
      </c>
      <c r="B14" s="4" t="s">
        <v>6</v>
      </c>
      <c r="C14" s="4" t="s">
        <v>6</v>
      </c>
    </row>
    <row r="15" spans="1:3">
      <c r="A15" s="2" t="s">
        <v>1194</v>
      </c>
      <c r="B15" s="4" t="s">
        <v>6</v>
      </c>
      <c r="C15" s="6">
        <v>21895</v>
      </c>
    </row>
    <row r="16" spans="1:3">
      <c r="A16" s="2" t="s">
        <v>489</v>
      </c>
      <c r="B16" s="6">
        <v>-14108</v>
      </c>
      <c r="C16" s="4">
        <v>-4</v>
      </c>
    </row>
    <row r="17" spans="1:3" ht="30">
      <c r="A17" s="2" t="s">
        <v>1256</v>
      </c>
      <c r="B17" s="4" t="s">
        <v>6</v>
      </c>
      <c r="C17" s="6">
        <v>21891</v>
      </c>
    </row>
    <row r="18" spans="1:3">
      <c r="A18" s="2" t="s">
        <v>1195</v>
      </c>
      <c r="B18" s="6">
        <v>7783</v>
      </c>
      <c r="C18" s="4" t="s">
        <v>6</v>
      </c>
    </row>
    <row r="19" spans="1:3">
      <c r="A19" s="2" t="s">
        <v>484</v>
      </c>
      <c r="B19" s="4" t="s">
        <v>6</v>
      </c>
      <c r="C19" s="4" t="s">
        <v>6</v>
      </c>
    </row>
    <row r="20" spans="1:3">
      <c r="A20" s="3" t="s">
        <v>1254</v>
      </c>
      <c r="B20" s="4" t="s">
        <v>6</v>
      </c>
      <c r="C20" s="4" t="s">
        <v>6</v>
      </c>
    </row>
    <row r="21" spans="1:3">
      <c r="A21" s="2" t="s">
        <v>1194</v>
      </c>
      <c r="B21" s="4" t="s">
        <v>6</v>
      </c>
      <c r="C21" s="6">
        <v>10866</v>
      </c>
    </row>
    <row r="22" spans="1:3">
      <c r="A22" s="2" t="s">
        <v>489</v>
      </c>
      <c r="B22" s="4">
        <v>-942</v>
      </c>
      <c r="C22" s="6">
        <v>-9787</v>
      </c>
    </row>
    <row r="23" spans="1:3">
      <c r="A23" s="2" t="s">
        <v>495</v>
      </c>
      <c r="B23" s="4">
        <v>-137</v>
      </c>
      <c r="C23" s="4" t="s">
        <v>6</v>
      </c>
    </row>
    <row r="24" spans="1:3" ht="30">
      <c r="A24" s="2" t="s">
        <v>1256</v>
      </c>
      <c r="B24" s="4" t="s">
        <v>6</v>
      </c>
      <c r="C24" s="6">
        <v>1079</v>
      </c>
    </row>
    <row r="25" spans="1:3">
      <c r="A25" s="2" t="s">
        <v>485</v>
      </c>
      <c r="B25" s="4" t="s">
        <v>6</v>
      </c>
      <c r="C25" s="4" t="s">
        <v>6</v>
      </c>
    </row>
    <row r="26" spans="1:3">
      <c r="A26" s="3" t="s">
        <v>1254</v>
      </c>
      <c r="B26" s="4" t="s">
        <v>6</v>
      </c>
      <c r="C26" s="4" t="s">
        <v>6</v>
      </c>
    </row>
    <row r="27" spans="1:3">
      <c r="A27" s="2" t="s">
        <v>1194</v>
      </c>
      <c r="B27" s="4" t="s">
        <v>6</v>
      </c>
      <c r="C27" s="6">
        <v>8947</v>
      </c>
    </row>
    <row r="28" spans="1:3">
      <c r="A28" s="2" t="s">
        <v>489</v>
      </c>
      <c r="B28" s="4">
        <v>-523</v>
      </c>
      <c r="C28" s="6">
        <v>-7236</v>
      </c>
    </row>
    <row r="29" spans="1:3">
      <c r="A29" s="2" t="s">
        <v>495</v>
      </c>
      <c r="B29" s="4">
        <v>37</v>
      </c>
      <c r="C29" s="4">
        <v>-17</v>
      </c>
    </row>
    <row r="30" spans="1:3" ht="30">
      <c r="A30" s="2" t="s">
        <v>1256</v>
      </c>
      <c r="B30" s="4" t="s">
        <v>6</v>
      </c>
      <c r="C30" s="6">
        <v>1694</v>
      </c>
    </row>
    <row r="31" spans="1:3">
      <c r="A31" s="2" t="s">
        <v>1195</v>
      </c>
      <c r="B31" s="6">
        <v>1208</v>
      </c>
      <c r="C31" s="4" t="s">
        <v>6</v>
      </c>
    </row>
    <row r="32" spans="1:3">
      <c r="A32" s="2" t="s">
        <v>486</v>
      </c>
      <c r="B32" s="4" t="s">
        <v>6</v>
      </c>
      <c r="C32" s="4" t="s">
        <v>6</v>
      </c>
    </row>
    <row r="33" spans="1:3">
      <c r="A33" s="3" t="s">
        <v>1254</v>
      </c>
      <c r="B33" s="4" t="s">
        <v>6</v>
      </c>
      <c r="C33" s="4" t="s">
        <v>6</v>
      </c>
    </row>
    <row r="34" spans="1:3">
      <c r="A34" s="2" t="s">
        <v>1194</v>
      </c>
      <c r="B34" s="4" t="s">
        <v>6</v>
      </c>
      <c r="C34" s="6">
        <v>17336</v>
      </c>
    </row>
    <row r="35" spans="1:3">
      <c r="A35" s="2" t="s">
        <v>487</v>
      </c>
      <c r="B35" s="4" t="s">
        <v>6</v>
      </c>
      <c r="C35" s="6">
        <v>12958</v>
      </c>
    </row>
    <row r="36" spans="1:3" ht="30">
      <c r="A36" s="2" t="s">
        <v>488</v>
      </c>
      <c r="B36" s="4" t="s">
        <v>6</v>
      </c>
      <c r="C36" s="4">
        <v>297</v>
      </c>
    </row>
    <row r="37" spans="1:3">
      <c r="A37" s="2" t="s">
        <v>489</v>
      </c>
      <c r="B37" s="6">
        <v>-11686</v>
      </c>
      <c r="C37" s="6">
        <v>-10057</v>
      </c>
    </row>
    <row r="38" spans="1:3" ht="30">
      <c r="A38" s="2" t="s">
        <v>502</v>
      </c>
      <c r="B38" s="6">
        <v>-7966</v>
      </c>
      <c r="C38" s="4" t="s">
        <v>6</v>
      </c>
    </row>
    <row r="39" spans="1:3">
      <c r="A39" s="2" t="s">
        <v>495</v>
      </c>
      <c r="B39" s="4">
        <v>356</v>
      </c>
      <c r="C39" s="4">
        <v>72</v>
      </c>
    </row>
    <row r="40" spans="1:3">
      <c r="A40" s="2" t="s">
        <v>1255</v>
      </c>
      <c r="B40" s="6">
        <v>1310</v>
      </c>
      <c r="C40" s="4" t="s">
        <v>6</v>
      </c>
    </row>
    <row r="41" spans="1:3" ht="30">
      <c r="A41" s="2" t="s">
        <v>1256</v>
      </c>
      <c r="B41" s="4" t="s">
        <v>6</v>
      </c>
      <c r="C41" s="7">
        <v>2060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5" width="12.28515625" bestFit="1" customWidth="1"/>
    <col min="6" max="6" width="12" bestFit="1" customWidth="1"/>
    <col min="7" max="11" width="12.28515625" bestFit="1" customWidth="1"/>
    <col min="12" max="12" width="17.28515625" bestFit="1" customWidth="1"/>
    <col min="13" max="13" width="13.42578125" bestFit="1" customWidth="1"/>
    <col min="14" max="15" width="21.42578125" bestFit="1" customWidth="1"/>
    <col min="16" max="17" width="23.85546875" bestFit="1" customWidth="1"/>
    <col min="18" max="18" width="12.28515625" bestFit="1" customWidth="1"/>
    <col min="19" max="20" width="20.5703125" bestFit="1" customWidth="1"/>
    <col min="21" max="21" width="12.28515625" bestFit="1" customWidth="1"/>
  </cols>
  <sheetData>
    <row r="1" spans="1:21" ht="15" customHeight="1">
      <c r="A1" s="8" t="s">
        <v>1257</v>
      </c>
      <c r="B1" s="8" t="s">
        <v>1012</v>
      </c>
      <c r="C1" s="8"/>
      <c r="D1" s="8"/>
      <c r="E1" s="8"/>
      <c r="F1" s="8"/>
      <c r="G1" s="8" t="s">
        <v>1</v>
      </c>
      <c r="H1" s="8"/>
      <c r="I1" s="1"/>
      <c r="J1" s="8"/>
      <c r="K1" s="8"/>
      <c r="L1" s="1" t="s">
        <v>1013</v>
      </c>
      <c r="M1" s="8" t="s">
        <v>1</v>
      </c>
      <c r="N1" s="8"/>
      <c r="O1" s="8"/>
      <c r="P1" s="8"/>
      <c r="Q1" s="8"/>
      <c r="R1" s="1"/>
      <c r="S1" s="8" t="s">
        <v>1</v>
      </c>
      <c r="T1" s="8"/>
      <c r="U1" s="8"/>
    </row>
    <row r="2" spans="1:21">
      <c r="A2" s="8"/>
      <c r="B2" s="8" t="s">
        <v>2</v>
      </c>
      <c r="C2" s="8" t="s">
        <v>1014</v>
      </c>
      <c r="D2" s="8" t="s">
        <v>35</v>
      </c>
      <c r="E2" s="8" t="s">
        <v>1016</v>
      </c>
      <c r="F2" s="8" t="s">
        <v>1017</v>
      </c>
      <c r="G2" s="1" t="s">
        <v>2</v>
      </c>
      <c r="H2" s="8" t="s">
        <v>35</v>
      </c>
      <c r="I2" s="8" t="s">
        <v>90</v>
      </c>
      <c r="J2" s="1" t="s">
        <v>35</v>
      </c>
      <c r="K2" s="1" t="s">
        <v>35</v>
      </c>
      <c r="L2" s="1" t="s">
        <v>1259</v>
      </c>
      <c r="M2" s="1" t="s">
        <v>2</v>
      </c>
      <c r="N2" s="1" t="s">
        <v>2</v>
      </c>
      <c r="O2" s="1" t="s">
        <v>35</v>
      </c>
      <c r="P2" s="1" t="s">
        <v>2</v>
      </c>
      <c r="Q2" s="1" t="s">
        <v>35</v>
      </c>
      <c r="R2" s="1" t="s">
        <v>35</v>
      </c>
      <c r="S2" s="1" t="s">
        <v>2</v>
      </c>
      <c r="T2" s="1" t="s">
        <v>2</v>
      </c>
      <c r="U2" s="1" t="s">
        <v>2</v>
      </c>
    </row>
    <row r="3" spans="1:21">
      <c r="A3" s="8"/>
      <c r="B3" s="8"/>
      <c r="C3" s="8"/>
      <c r="D3" s="8"/>
      <c r="E3" s="8"/>
      <c r="F3" s="8"/>
      <c r="G3" s="1" t="s">
        <v>1258</v>
      </c>
      <c r="H3" s="8"/>
      <c r="I3" s="8"/>
      <c r="J3" s="1" t="s">
        <v>1020</v>
      </c>
      <c r="K3" s="1" t="s">
        <v>1021</v>
      </c>
      <c r="L3" s="1" t="s">
        <v>1260</v>
      </c>
      <c r="M3" s="1" t="s">
        <v>1261</v>
      </c>
      <c r="N3" s="1" t="s">
        <v>1091</v>
      </c>
      <c r="O3" s="1" t="s">
        <v>1091</v>
      </c>
      <c r="P3" s="1" t="s">
        <v>1092</v>
      </c>
      <c r="Q3" s="1" t="s">
        <v>1092</v>
      </c>
      <c r="R3" s="1" t="s">
        <v>1262</v>
      </c>
      <c r="S3" s="1" t="s">
        <v>1263</v>
      </c>
      <c r="T3" s="1" t="s">
        <v>1263</v>
      </c>
      <c r="U3" s="1" t="s">
        <v>1115</v>
      </c>
    </row>
    <row r="4" spans="1:21">
      <c r="A4" s="8"/>
      <c r="B4" s="8"/>
      <c r="C4" s="8"/>
      <c r="D4" s="8"/>
      <c r="E4" s="8"/>
      <c r="F4" s="8"/>
      <c r="G4" s="1"/>
      <c r="H4" s="8"/>
      <c r="I4" s="8"/>
      <c r="J4" s="1"/>
      <c r="K4" s="1"/>
      <c r="L4" s="1" t="s">
        <v>1258</v>
      </c>
      <c r="M4" s="1"/>
      <c r="N4" s="1"/>
      <c r="O4" s="1"/>
      <c r="P4" s="1"/>
      <c r="Q4" s="1"/>
      <c r="R4" s="1"/>
      <c r="S4" s="1" t="s">
        <v>1258</v>
      </c>
      <c r="T4" s="1" t="s">
        <v>1264</v>
      </c>
      <c r="U4" s="1" t="s">
        <v>1258</v>
      </c>
    </row>
    <row r="5" spans="1:21">
      <c r="A5" s="8"/>
      <c r="B5" s="8"/>
      <c r="C5" s="8"/>
      <c r="D5" s="8"/>
      <c r="E5" s="8"/>
      <c r="F5" s="8"/>
      <c r="G5" s="1"/>
      <c r="H5" s="8"/>
      <c r="I5" s="8"/>
      <c r="J5" s="1"/>
      <c r="K5" s="1"/>
      <c r="L5" s="1"/>
      <c r="M5" s="1"/>
      <c r="N5" s="1"/>
      <c r="O5" s="1"/>
      <c r="P5" s="1"/>
      <c r="Q5" s="1"/>
      <c r="R5" s="1"/>
      <c r="S5" s="1"/>
      <c r="T5" s="1" t="s">
        <v>1258</v>
      </c>
      <c r="U5" s="1"/>
    </row>
    <row r="6" spans="1:21" ht="30">
      <c r="A6" s="3" t="s">
        <v>126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c r="A7" s="2" t="s">
        <v>1266</v>
      </c>
      <c r="B7" s="7">
        <v>72400000</v>
      </c>
      <c r="C7" s="4" t="s">
        <v>6</v>
      </c>
      <c r="D7" s="7">
        <v>72400000</v>
      </c>
      <c r="E7" s="4" t="s">
        <v>6</v>
      </c>
      <c r="F7" s="4" t="s">
        <v>6</v>
      </c>
      <c r="G7" s="7">
        <v>72400000</v>
      </c>
      <c r="H7" s="7">
        <v>72400000</v>
      </c>
      <c r="I7" s="4" t="s">
        <v>6</v>
      </c>
      <c r="J7" s="4" t="s">
        <v>6</v>
      </c>
      <c r="K7" s="4" t="s">
        <v>6</v>
      </c>
      <c r="L7" s="4" t="s">
        <v>6</v>
      </c>
      <c r="M7" s="4" t="s">
        <v>6</v>
      </c>
      <c r="N7" s="4" t="s">
        <v>6</v>
      </c>
      <c r="O7" s="4" t="s">
        <v>6</v>
      </c>
      <c r="P7" s="4" t="s">
        <v>6</v>
      </c>
      <c r="Q7" s="4" t="s">
        <v>6</v>
      </c>
      <c r="R7" s="4" t="s">
        <v>6</v>
      </c>
      <c r="S7" s="4" t="s">
        <v>6</v>
      </c>
      <c r="T7" s="4" t="s">
        <v>6</v>
      </c>
      <c r="U7" s="4" t="s">
        <v>6</v>
      </c>
    </row>
    <row r="8" spans="1:21">
      <c r="A8" s="2" t="s">
        <v>1267</v>
      </c>
      <c r="B8" s="6">
        <v>54300000</v>
      </c>
      <c r="C8" s="4" t="s">
        <v>6</v>
      </c>
      <c r="D8" s="6">
        <v>27100000</v>
      </c>
      <c r="E8" s="4" t="s">
        <v>6</v>
      </c>
      <c r="F8" s="4" t="s">
        <v>6</v>
      </c>
      <c r="G8" s="6">
        <v>54300000</v>
      </c>
      <c r="H8" s="6">
        <v>27100000</v>
      </c>
      <c r="I8" s="4" t="s">
        <v>6</v>
      </c>
      <c r="J8" s="4" t="s">
        <v>6</v>
      </c>
      <c r="K8" s="4" t="s">
        <v>6</v>
      </c>
      <c r="L8" s="4" t="s">
        <v>6</v>
      </c>
      <c r="M8" s="4" t="s">
        <v>6</v>
      </c>
      <c r="N8" s="4" t="s">
        <v>6</v>
      </c>
      <c r="O8" s="4" t="s">
        <v>6</v>
      </c>
      <c r="P8" s="4" t="s">
        <v>6</v>
      </c>
      <c r="Q8" s="4" t="s">
        <v>6</v>
      </c>
      <c r="R8" s="4" t="s">
        <v>6</v>
      </c>
      <c r="S8" s="4" t="s">
        <v>6</v>
      </c>
      <c r="T8" s="4" t="s">
        <v>6</v>
      </c>
      <c r="U8" s="4" t="s">
        <v>6</v>
      </c>
    </row>
    <row r="9" spans="1:21">
      <c r="A9" s="2" t="s">
        <v>1255</v>
      </c>
      <c r="B9" s="6">
        <v>1310000</v>
      </c>
      <c r="C9" s="4" t="s">
        <v>6</v>
      </c>
      <c r="D9" s="6">
        <v>20606000</v>
      </c>
      <c r="E9" s="4" t="s">
        <v>6</v>
      </c>
      <c r="F9" s="4" t="s">
        <v>6</v>
      </c>
      <c r="G9" s="6">
        <v>1310000</v>
      </c>
      <c r="H9" s="6">
        <v>20606000</v>
      </c>
      <c r="I9" s="4" t="s">
        <v>6</v>
      </c>
      <c r="J9" s="4" t="s">
        <v>6</v>
      </c>
      <c r="K9" s="4" t="s">
        <v>6</v>
      </c>
      <c r="L9" s="4" t="s">
        <v>6</v>
      </c>
      <c r="M9" s="4" t="s">
        <v>6</v>
      </c>
      <c r="N9" s="4" t="s">
        <v>6</v>
      </c>
      <c r="O9" s="4" t="s">
        <v>6</v>
      </c>
      <c r="P9" s="4" t="s">
        <v>6</v>
      </c>
      <c r="Q9" s="4" t="s">
        <v>6</v>
      </c>
      <c r="R9" s="4" t="s">
        <v>6</v>
      </c>
      <c r="S9" s="4" t="s">
        <v>6</v>
      </c>
      <c r="T9" s="4" t="s">
        <v>6</v>
      </c>
      <c r="U9" s="4" t="s">
        <v>6</v>
      </c>
    </row>
    <row r="10" spans="1:21" ht="30">
      <c r="A10" s="2" t="s">
        <v>502</v>
      </c>
      <c r="B10" s="4" t="s">
        <v>6</v>
      </c>
      <c r="C10" s="4" t="s">
        <v>6</v>
      </c>
      <c r="D10" s="4" t="s">
        <v>6</v>
      </c>
      <c r="E10" s="4" t="s">
        <v>6</v>
      </c>
      <c r="F10" s="4" t="s">
        <v>6</v>
      </c>
      <c r="G10" s="6">
        <v>7966000</v>
      </c>
      <c r="H10" s="4" t="s">
        <v>6</v>
      </c>
      <c r="I10" s="4" t="s">
        <v>6</v>
      </c>
      <c r="J10" s="4" t="s">
        <v>6</v>
      </c>
      <c r="K10" s="4" t="s">
        <v>6</v>
      </c>
      <c r="L10" s="4" t="s">
        <v>6</v>
      </c>
      <c r="M10" s="4" t="s">
        <v>6</v>
      </c>
      <c r="N10" s="4" t="s">
        <v>6</v>
      </c>
      <c r="O10" s="4" t="s">
        <v>6</v>
      </c>
      <c r="P10" s="4" t="s">
        <v>6</v>
      </c>
      <c r="Q10" s="4" t="s">
        <v>6</v>
      </c>
      <c r="R10" s="4" t="s">
        <v>6</v>
      </c>
      <c r="S10" s="6">
        <v>7966000</v>
      </c>
      <c r="T10" s="4" t="s">
        <v>6</v>
      </c>
      <c r="U10" s="4" t="s">
        <v>6</v>
      </c>
    </row>
    <row r="11" spans="1:21" ht="30">
      <c r="A11" s="2" t="s">
        <v>1268</v>
      </c>
      <c r="B11" s="4" t="s">
        <v>6</v>
      </c>
      <c r="C11" s="4" t="s">
        <v>6</v>
      </c>
      <c r="D11" s="4" t="s">
        <v>6</v>
      </c>
      <c r="E11" s="4" t="s">
        <v>6</v>
      </c>
      <c r="F11" s="4" t="s">
        <v>6</v>
      </c>
      <c r="G11" s="4" t="s">
        <v>6</v>
      </c>
      <c r="H11" s="6">
        <v>300000</v>
      </c>
      <c r="I11" s="4" t="s">
        <v>6</v>
      </c>
      <c r="J11" s="4" t="s">
        <v>6</v>
      </c>
      <c r="K11" s="4" t="s">
        <v>6</v>
      </c>
      <c r="L11" s="4" t="s">
        <v>6</v>
      </c>
      <c r="M11" s="4" t="s">
        <v>6</v>
      </c>
      <c r="N11" s="4" t="s">
        <v>6</v>
      </c>
      <c r="O11" s="4" t="s">
        <v>6</v>
      </c>
      <c r="P11" s="4" t="s">
        <v>6</v>
      </c>
      <c r="Q11" s="4" t="s">
        <v>6</v>
      </c>
      <c r="R11" s="4" t="s">
        <v>6</v>
      </c>
      <c r="S11" s="4" t="s">
        <v>6</v>
      </c>
      <c r="T11" s="4" t="s">
        <v>6</v>
      </c>
      <c r="U11" s="4" t="s">
        <v>6</v>
      </c>
    </row>
    <row r="12" spans="1:21">
      <c r="A12" s="2" t="s">
        <v>45</v>
      </c>
      <c r="B12" s="6">
        <v>8991000</v>
      </c>
      <c r="C12" s="4" t="s">
        <v>6</v>
      </c>
      <c r="D12" s="6">
        <v>24664000</v>
      </c>
      <c r="E12" s="4" t="s">
        <v>6</v>
      </c>
      <c r="F12" s="4" t="s">
        <v>6</v>
      </c>
      <c r="G12" s="6">
        <v>8991000</v>
      </c>
      <c r="H12" s="6">
        <v>24664000</v>
      </c>
      <c r="I12" s="6">
        <v>59044000</v>
      </c>
      <c r="J12" s="4" t="s">
        <v>6</v>
      </c>
      <c r="K12" s="4" t="s">
        <v>6</v>
      </c>
      <c r="L12" s="4" t="s">
        <v>6</v>
      </c>
      <c r="M12" s="4" t="s">
        <v>6</v>
      </c>
      <c r="N12" s="4" t="s">
        <v>6</v>
      </c>
      <c r="O12" s="4" t="s">
        <v>6</v>
      </c>
      <c r="P12" s="4" t="s">
        <v>6</v>
      </c>
      <c r="Q12" s="4" t="s">
        <v>6</v>
      </c>
      <c r="R12" s="6">
        <v>13000000</v>
      </c>
      <c r="S12" s="4" t="s">
        <v>6</v>
      </c>
      <c r="T12" s="4" t="s">
        <v>6</v>
      </c>
      <c r="U12" s="4" t="s">
        <v>6</v>
      </c>
    </row>
    <row r="13" spans="1:21">
      <c r="A13" s="2" t="s">
        <v>1269</v>
      </c>
      <c r="B13" s="4" t="s">
        <v>6</v>
      </c>
      <c r="C13" s="4" t="s">
        <v>6</v>
      </c>
      <c r="D13" s="4" t="s">
        <v>6</v>
      </c>
      <c r="E13" s="4" t="s">
        <v>6</v>
      </c>
      <c r="F13" s="4" t="s">
        <v>6</v>
      </c>
      <c r="G13" s="4">
        <v>6</v>
      </c>
      <c r="H13" s="4" t="s">
        <v>6</v>
      </c>
      <c r="I13" s="4" t="s">
        <v>6</v>
      </c>
      <c r="J13" s="4" t="s">
        <v>6</v>
      </c>
      <c r="K13" s="4" t="s">
        <v>6</v>
      </c>
      <c r="L13" s="4">
        <v>4</v>
      </c>
      <c r="M13" s="4" t="s">
        <v>6</v>
      </c>
      <c r="N13" s="4" t="s">
        <v>6</v>
      </c>
      <c r="O13" s="4" t="s">
        <v>6</v>
      </c>
      <c r="P13" s="4" t="s">
        <v>6</v>
      </c>
      <c r="Q13" s="4" t="s">
        <v>6</v>
      </c>
      <c r="R13" s="4" t="s">
        <v>6</v>
      </c>
      <c r="S13" s="4">
        <v>4</v>
      </c>
      <c r="T13" s="4">
        <v>2</v>
      </c>
      <c r="U13" s="4">
        <v>2</v>
      </c>
    </row>
    <row r="14" spans="1:21">
      <c r="A14" s="2" t="s">
        <v>100</v>
      </c>
      <c r="B14" s="6">
        <v>4700000</v>
      </c>
      <c r="C14" s="6">
        <v>22600000</v>
      </c>
      <c r="D14" s="4" t="s">
        <v>6</v>
      </c>
      <c r="E14" s="6">
        <v>900000</v>
      </c>
      <c r="F14" s="6">
        <v>23900000</v>
      </c>
      <c r="G14" s="6">
        <v>27300</v>
      </c>
      <c r="H14" s="6">
        <v>24800000</v>
      </c>
      <c r="I14" s="4" t="s">
        <v>6</v>
      </c>
      <c r="J14" s="4" t="s">
        <v>6</v>
      </c>
      <c r="K14" s="4" t="s">
        <v>6</v>
      </c>
      <c r="L14" s="4" t="s">
        <v>6</v>
      </c>
      <c r="M14" s="4" t="s">
        <v>6</v>
      </c>
      <c r="N14" s="4" t="s">
        <v>6</v>
      </c>
      <c r="O14" s="4" t="s">
        <v>6</v>
      </c>
      <c r="P14" s="4" t="s">
        <v>6</v>
      </c>
      <c r="Q14" s="4" t="s">
        <v>6</v>
      </c>
      <c r="R14" s="4" t="s">
        <v>6</v>
      </c>
      <c r="S14" s="4" t="s">
        <v>6</v>
      </c>
      <c r="T14" s="4" t="s">
        <v>6</v>
      </c>
      <c r="U14" s="4" t="s">
        <v>6</v>
      </c>
    </row>
    <row r="15" spans="1:21">
      <c r="A15" s="2" t="s">
        <v>100</v>
      </c>
      <c r="B15" s="4" t="s">
        <v>6</v>
      </c>
      <c r="C15" s="4" t="s">
        <v>6</v>
      </c>
      <c r="D15" s="4" t="s">
        <v>6</v>
      </c>
      <c r="E15" s="4" t="s">
        <v>6</v>
      </c>
      <c r="F15" s="4" t="s">
        <v>6</v>
      </c>
      <c r="G15" s="6">
        <v>15572000</v>
      </c>
      <c r="H15" s="6">
        <v>17027000</v>
      </c>
      <c r="I15" s="4" t="s">
        <v>6</v>
      </c>
      <c r="J15" s="4" t="s">
        <v>6</v>
      </c>
      <c r="K15" s="4" t="s">
        <v>6</v>
      </c>
      <c r="L15" s="4" t="s">
        <v>6</v>
      </c>
      <c r="M15" s="4" t="s">
        <v>6</v>
      </c>
      <c r="N15" s="6">
        <v>15600000</v>
      </c>
      <c r="O15" s="4" t="s">
        <v>6</v>
      </c>
      <c r="P15" s="6">
        <v>11700000</v>
      </c>
      <c r="Q15" s="4" t="s">
        <v>6</v>
      </c>
      <c r="R15" s="4" t="s">
        <v>6</v>
      </c>
      <c r="S15" s="4" t="s">
        <v>6</v>
      </c>
      <c r="T15" s="4" t="s">
        <v>6</v>
      </c>
      <c r="U15" s="4" t="s">
        <v>6</v>
      </c>
    </row>
    <row r="16" spans="1:21" ht="30">
      <c r="A16" s="2" t="s">
        <v>1270</v>
      </c>
      <c r="B16" s="4" t="s">
        <v>6</v>
      </c>
      <c r="C16" s="4" t="s">
        <v>6</v>
      </c>
      <c r="D16" s="6">
        <v>700000</v>
      </c>
      <c r="E16" s="6">
        <v>5000000</v>
      </c>
      <c r="F16" s="6">
        <v>21400000</v>
      </c>
      <c r="G16" s="4" t="s">
        <v>6</v>
      </c>
      <c r="H16" s="6">
        <v>27100000</v>
      </c>
      <c r="I16" s="4" t="s">
        <v>6</v>
      </c>
      <c r="J16" s="4" t="s">
        <v>6</v>
      </c>
      <c r="K16" s="4" t="s">
        <v>6</v>
      </c>
      <c r="L16" s="4" t="s">
        <v>6</v>
      </c>
      <c r="M16" s="4" t="s">
        <v>6</v>
      </c>
      <c r="N16" s="4" t="s">
        <v>6</v>
      </c>
      <c r="O16" s="6">
        <v>17000000</v>
      </c>
      <c r="P16" s="4" t="s">
        <v>6</v>
      </c>
      <c r="Q16" s="6">
        <v>10100000</v>
      </c>
      <c r="R16" s="4" t="s">
        <v>6</v>
      </c>
      <c r="S16" s="4" t="s">
        <v>6</v>
      </c>
      <c r="T16" s="4" t="s">
        <v>6</v>
      </c>
      <c r="U16" s="4" t="s">
        <v>6</v>
      </c>
    </row>
    <row r="17" spans="1:21" ht="30">
      <c r="A17" s="2" t="s">
        <v>1271</v>
      </c>
      <c r="B17" s="4" t="s">
        <v>6</v>
      </c>
      <c r="C17" s="4" t="s">
        <v>6</v>
      </c>
      <c r="D17" s="6">
        <v>206000</v>
      </c>
      <c r="E17" s="4" t="s">
        <v>6</v>
      </c>
      <c r="F17" s="4" t="s">
        <v>6</v>
      </c>
      <c r="G17" s="4" t="s">
        <v>6</v>
      </c>
      <c r="H17" s="6">
        <v>206000</v>
      </c>
      <c r="I17" s="4" t="s">
        <v>6</v>
      </c>
      <c r="J17" s="4" t="s">
        <v>6</v>
      </c>
      <c r="K17" s="4" t="s">
        <v>6</v>
      </c>
      <c r="L17" s="4" t="s">
        <v>6</v>
      </c>
      <c r="M17" s="4" t="s">
        <v>6</v>
      </c>
      <c r="N17" s="4" t="s">
        <v>6</v>
      </c>
      <c r="O17" s="4" t="s">
        <v>6</v>
      </c>
      <c r="P17" s="4" t="s">
        <v>6</v>
      </c>
      <c r="Q17" s="4" t="s">
        <v>6</v>
      </c>
      <c r="R17" s="4" t="s">
        <v>6</v>
      </c>
      <c r="S17" s="4" t="s">
        <v>6</v>
      </c>
      <c r="T17" s="4" t="s">
        <v>6</v>
      </c>
      <c r="U17" s="4" t="s">
        <v>6</v>
      </c>
    </row>
    <row r="18" spans="1:21">
      <c r="A18" s="2" t="s">
        <v>99</v>
      </c>
      <c r="B18" s="4" t="s">
        <v>6</v>
      </c>
      <c r="C18" s="4" t="s">
        <v>6</v>
      </c>
      <c r="D18" s="4" t="s">
        <v>6</v>
      </c>
      <c r="E18" s="4" t="s">
        <v>6</v>
      </c>
      <c r="F18" s="4" t="s">
        <v>6</v>
      </c>
      <c r="G18" s="6">
        <v>178000</v>
      </c>
      <c r="H18" s="6">
        <v>13410000</v>
      </c>
      <c r="I18" s="4" t="s">
        <v>6</v>
      </c>
      <c r="J18" s="4" t="s">
        <v>6</v>
      </c>
      <c r="K18" s="4" t="s">
        <v>6</v>
      </c>
      <c r="L18" s="4" t="s">
        <v>6</v>
      </c>
      <c r="M18" s="6">
        <v>200000</v>
      </c>
      <c r="N18" s="4" t="s">
        <v>6</v>
      </c>
      <c r="O18" s="6">
        <v>13400000</v>
      </c>
      <c r="P18" s="4" t="s">
        <v>6</v>
      </c>
      <c r="Q18" s="4" t="s">
        <v>6</v>
      </c>
      <c r="R18" s="4" t="s">
        <v>6</v>
      </c>
      <c r="S18" s="4" t="s">
        <v>6</v>
      </c>
      <c r="T18" s="4" t="s">
        <v>6</v>
      </c>
      <c r="U18" s="4" t="s">
        <v>6</v>
      </c>
    </row>
    <row r="19" spans="1:21" ht="30">
      <c r="A19" s="2" t="s">
        <v>1272</v>
      </c>
      <c r="B19" s="4" t="s">
        <v>6</v>
      </c>
      <c r="C19" s="4" t="s">
        <v>6</v>
      </c>
      <c r="D19" s="4" t="s">
        <v>6</v>
      </c>
      <c r="E19" s="4" t="s">
        <v>6</v>
      </c>
      <c r="F19" s="4" t="s">
        <v>6</v>
      </c>
      <c r="G19" s="4" t="s">
        <v>6</v>
      </c>
      <c r="H19" s="4" t="s">
        <v>6</v>
      </c>
      <c r="I19" s="4" t="s">
        <v>6</v>
      </c>
      <c r="J19" s="4" t="s">
        <v>6</v>
      </c>
      <c r="K19" s="4" t="s">
        <v>6</v>
      </c>
      <c r="L19" s="4" t="s">
        <v>6</v>
      </c>
      <c r="M19" s="6">
        <v>10200000</v>
      </c>
      <c r="N19" s="4" t="s">
        <v>6</v>
      </c>
      <c r="O19" s="4" t="s">
        <v>6</v>
      </c>
      <c r="P19" s="4" t="s">
        <v>6</v>
      </c>
      <c r="Q19" s="4" t="s">
        <v>6</v>
      </c>
      <c r="R19" s="4" t="s">
        <v>6</v>
      </c>
      <c r="S19" s="4" t="s">
        <v>6</v>
      </c>
      <c r="T19" s="4" t="s">
        <v>6</v>
      </c>
      <c r="U19" s="4" t="s">
        <v>6</v>
      </c>
    </row>
    <row r="20" spans="1:21">
      <c r="A20" s="2" t="s">
        <v>1089</v>
      </c>
      <c r="B20" s="4" t="s">
        <v>6</v>
      </c>
      <c r="C20" s="4" t="s">
        <v>6</v>
      </c>
      <c r="D20" s="295">
        <v>0.5</v>
      </c>
      <c r="E20" s="4" t="s">
        <v>6</v>
      </c>
      <c r="F20" s="4" t="s">
        <v>6</v>
      </c>
      <c r="G20" s="4" t="s">
        <v>6</v>
      </c>
      <c r="H20" s="295">
        <v>0.5</v>
      </c>
      <c r="I20" s="4" t="s">
        <v>6</v>
      </c>
      <c r="J20" s="295">
        <v>0.16</v>
      </c>
      <c r="K20" s="295">
        <v>0.2</v>
      </c>
      <c r="L20" s="4" t="s">
        <v>6</v>
      </c>
      <c r="M20" s="4" t="s">
        <v>6</v>
      </c>
      <c r="N20" s="4" t="s">
        <v>6</v>
      </c>
      <c r="O20" s="4" t="s">
        <v>6</v>
      </c>
      <c r="P20" s="4" t="s">
        <v>6</v>
      </c>
      <c r="Q20" s="4" t="s">
        <v>6</v>
      </c>
      <c r="R20" s="4" t="s">
        <v>6</v>
      </c>
      <c r="S20" s="4" t="s">
        <v>6</v>
      </c>
      <c r="T20" s="4" t="s">
        <v>6</v>
      </c>
      <c r="U20" s="4" t="s">
        <v>6</v>
      </c>
    </row>
    <row r="21" spans="1:21" ht="30">
      <c r="A21" s="2" t="s">
        <v>127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7">
        <v>11400000</v>
      </c>
      <c r="R21" s="4" t="s">
        <v>6</v>
      </c>
      <c r="S21" s="4" t="s">
        <v>6</v>
      </c>
      <c r="T21" s="4" t="s">
        <v>6</v>
      </c>
      <c r="U21" s="4" t="s">
        <v>6</v>
      </c>
    </row>
  </sheetData>
  <mergeCells count="13">
    <mergeCell ref="F2:F5"/>
    <mergeCell ref="H2:H5"/>
    <mergeCell ref="I2:I5"/>
    <mergeCell ref="A1:A5"/>
    <mergeCell ref="B1:F1"/>
    <mergeCell ref="G1:H1"/>
    <mergeCell ref="J1:K1"/>
    <mergeCell ref="M1:Q1"/>
    <mergeCell ref="S1:U1"/>
    <mergeCell ref="B2:B5"/>
    <mergeCell ref="C2:C5"/>
    <mergeCell ref="D2:D5"/>
    <mergeCell ref="E2:E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cols>
    <col min="1" max="1" width="36.5703125" bestFit="1" customWidth="1"/>
    <col min="2" max="3" width="12.28515625" bestFit="1" customWidth="1"/>
  </cols>
  <sheetData>
    <row r="1" spans="1:3" ht="15" customHeight="1">
      <c r="A1" s="1" t="s">
        <v>1274</v>
      </c>
      <c r="B1" s="8" t="s">
        <v>1</v>
      </c>
      <c r="C1" s="8"/>
    </row>
    <row r="2" spans="1:3" ht="30">
      <c r="A2" s="1" t="s">
        <v>34</v>
      </c>
      <c r="B2" s="1" t="s">
        <v>2</v>
      </c>
      <c r="C2" s="1" t="s">
        <v>35</v>
      </c>
    </row>
    <row r="3" spans="1:3">
      <c r="A3" s="3" t="s">
        <v>540</v>
      </c>
      <c r="B3" s="4" t="s">
        <v>6</v>
      </c>
      <c r="C3" s="4" t="s">
        <v>6</v>
      </c>
    </row>
    <row r="4" spans="1:3">
      <c r="A4" s="2" t="s">
        <v>1194</v>
      </c>
      <c r="B4" s="7">
        <v>16179</v>
      </c>
      <c r="C4" s="7">
        <v>44370</v>
      </c>
    </row>
    <row r="5" spans="1:3">
      <c r="A5" s="2" t="s">
        <v>1275</v>
      </c>
      <c r="B5" s="4" t="s">
        <v>6</v>
      </c>
      <c r="C5" s="6">
        <v>12958</v>
      </c>
    </row>
    <row r="6" spans="1:3">
      <c r="A6" s="2" t="s">
        <v>542</v>
      </c>
      <c r="B6" s="4">
        <v>-277</v>
      </c>
      <c r="C6" s="6">
        <v>-32101</v>
      </c>
    </row>
    <row r="7" spans="1:3">
      <c r="A7" s="2" t="s">
        <v>495</v>
      </c>
      <c r="B7" s="4">
        <v>17</v>
      </c>
      <c r="C7" s="4">
        <v>-322</v>
      </c>
    </row>
    <row r="8" spans="1:3">
      <c r="A8" s="2" t="s">
        <v>1195</v>
      </c>
      <c r="B8" s="6">
        <v>15919</v>
      </c>
      <c r="C8" s="6">
        <v>16179</v>
      </c>
    </row>
    <row r="9" spans="1:3">
      <c r="A9" s="3" t="s">
        <v>555</v>
      </c>
      <c r="B9" s="4" t="s">
        <v>6</v>
      </c>
      <c r="C9" s="4" t="s">
        <v>6</v>
      </c>
    </row>
    <row r="10" spans="1:3">
      <c r="A10" s="2" t="s">
        <v>1194</v>
      </c>
      <c r="B10" s="6">
        <v>-4297</v>
      </c>
      <c r="C10" s="6">
        <v>-8369</v>
      </c>
    </row>
    <row r="11" spans="1:3">
      <c r="A11" s="2" t="s">
        <v>563</v>
      </c>
      <c r="B11" s="6">
        <v>-1550</v>
      </c>
      <c r="C11" s="6">
        <v>-3277</v>
      </c>
    </row>
    <row r="12" spans="1:3">
      <c r="A12" s="2" t="s">
        <v>542</v>
      </c>
      <c r="B12" s="4">
        <v>130</v>
      </c>
      <c r="C12" s="6">
        <v>7316</v>
      </c>
    </row>
    <row r="13" spans="1:3">
      <c r="A13" s="2" t="s">
        <v>495</v>
      </c>
      <c r="B13" s="4">
        <v>-18</v>
      </c>
      <c r="C13" s="4">
        <v>33</v>
      </c>
    </row>
    <row r="14" spans="1:3">
      <c r="A14" s="2" t="s">
        <v>1195</v>
      </c>
      <c r="B14" s="6">
        <v>-5735</v>
      </c>
      <c r="C14" s="6">
        <v>-4297</v>
      </c>
    </row>
    <row r="15" spans="1:3">
      <c r="A15" s="2" t="s">
        <v>46</v>
      </c>
      <c r="B15" s="6">
        <v>10184</v>
      </c>
      <c r="C15" s="6">
        <v>11676</v>
      </c>
    </row>
    <row r="16" spans="1:3" ht="30">
      <c r="A16" s="2" t="s">
        <v>1276</v>
      </c>
      <c r="B16" s="4" t="s">
        <v>6</v>
      </c>
      <c r="C16" s="6">
        <v>11882</v>
      </c>
    </row>
    <row r="17" spans="1:3">
      <c r="A17" s="2" t="s">
        <v>1064</v>
      </c>
      <c r="B17" s="4" t="s">
        <v>6</v>
      </c>
      <c r="C17" s="4" t="s">
        <v>6</v>
      </c>
    </row>
    <row r="18" spans="1:3">
      <c r="A18" s="3" t="s">
        <v>540</v>
      </c>
      <c r="B18" s="4" t="s">
        <v>6</v>
      </c>
      <c r="C18" s="4" t="s">
        <v>6</v>
      </c>
    </row>
    <row r="19" spans="1:3" ht="30">
      <c r="A19" s="2" t="s">
        <v>541</v>
      </c>
      <c r="B19" s="4" t="s">
        <v>6</v>
      </c>
      <c r="C19" s="6">
        <v>4232</v>
      </c>
    </row>
    <row r="20" spans="1:3">
      <c r="A20" s="2" t="s">
        <v>1261</v>
      </c>
      <c r="B20" s="4" t="s">
        <v>6</v>
      </c>
      <c r="C20" s="4" t="s">
        <v>6</v>
      </c>
    </row>
    <row r="21" spans="1:3">
      <c r="A21" s="3" t="s">
        <v>540</v>
      </c>
      <c r="B21" s="4" t="s">
        <v>6</v>
      </c>
      <c r="C21" s="4" t="s">
        <v>6</v>
      </c>
    </row>
    <row r="22" spans="1:3">
      <c r="A22" s="2" t="s">
        <v>1194</v>
      </c>
      <c r="B22" s="4">
        <v>277</v>
      </c>
      <c r="C22" s="4">
        <v>948</v>
      </c>
    </row>
    <row r="23" spans="1:3">
      <c r="A23" s="2" t="s">
        <v>542</v>
      </c>
      <c r="B23" s="4">
        <v>-277</v>
      </c>
      <c r="C23" s="6">
        <v>-1018</v>
      </c>
    </row>
    <row r="24" spans="1:3">
      <c r="A24" s="2" t="s">
        <v>495</v>
      </c>
      <c r="B24" s="4">
        <v>2</v>
      </c>
      <c r="C24" s="4">
        <v>3</v>
      </c>
    </row>
    <row r="25" spans="1:3">
      <c r="A25" s="2" t="s">
        <v>1195</v>
      </c>
      <c r="B25" s="4">
        <v>2</v>
      </c>
      <c r="C25" s="4">
        <v>277</v>
      </c>
    </row>
    <row r="26" spans="1:3">
      <c r="A26" s="3" t="s">
        <v>555</v>
      </c>
      <c r="B26" s="4" t="s">
        <v>6</v>
      </c>
      <c r="C26" s="4" t="s">
        <v>6</v>
      </c>
    </row>
    <row r="27" spans="1:3">
      <c r="A27" s="2" t="s">
        <v>1194</v>
      </c>
      <c r="B27" s="4">
        <v>-71</v>
      </c>
      <c r="C27" s="4">
        <v>-948</v>
      </c>
    </row>
    <row r="28" spans="1:3">
      <c r="A28" s="2" t="s">
        <v>563</v>
      </c>
      <c r="B28" s="4">
        <v>-59</v>
      </c>
      <c r="C28" s="4">
        <v>-72</v>
      </c>
    </row>
    <row r="29" spans="1:3">
      <c r="A29" s="2" t="s">
        <v>542</v>
      </c>
      <c r="B29" s="4">
        <v>130</v>
      </c>
      <c r="C29" s="4">
        <v>959</v>
      </c>
    </row>
    <row r="30" spans="1:3">
      <c r="A30" s="2" t="s">
        <v>495</v>
      </c>
      <c r="B30" s="4">
        <v>-2</v>
      </c>
      <c r="C30" s="4">
        <v>-10</v>
      </c>
    </row>
    <row r="31" spans="1:3">
      <c r="A31" s="2" t="s">
        <v>1195</v>
      </c>
      <c r="B31" s="4">
        <v>-2</v>
      </c>
      <c r="C31" s="4">
        <v>-71</v>
      </c>
    </row>
    <row r="32" spans="1:3" ht="30">
      <c r="A32" s="2" t="s">
        <v>1276</v>
      </c>
      <c r="B32" s="4" t="s">
        <v>6</v>
      </c>
      <c r="C32" s="4">
        <v>206</v>
      </c>
    </row>
    <row r="33" spans="1:3">
      <c r="A33" s="2" t="s">
        <v>1277</v>
      </c>
      <c r="B33" s="4" t="s">
        <v>6</v>
      </c>
      <c r="C33" s="4" t="s">
        <v>6</v>
      </c>
    </row>
    <row r="34" spans="1:3">
      <c r="A34" s="3" t="s">
        <v>555</v>
      </c>
      <c r="B34" s="4" t="s">
        <v>6</v>
      </c>
      <c r="C34" s="4" t="s">
        <v>6</v>
      </c>
    </row>
    <row r="35" spans="1:3">
      <c r="A35" s="2" t="s">
        <v>529</v>
      </c>
      <c r="B35" s="4" t="s">
        <v>1278</v>
      </c>
      <c r="C35" s="4" t="s">
        <v>6</v>
      </c>
    </row>
    <row r="36" spans="1:3">
      <c r="A36" s="2" t="s">
        <v>1279</v>
      </c>
      <c r="B36" s="4" t="s">
        <v>6</v>
      </c>
      <c r="C36" s="4" t="s">
        <v>6</v>
      </c>
    </row>
    <row r="37" spans="1:3">
      <c r="A37" s="3" t="s">
        <v>555</v>
      </c>
      <c r="B37" s="4" t="s">
        <v>6</v>
      </c>
      <c r="C37" s="4" t="s">
        <v>6</v>
      </c>
    </row>
    <row r="38" spans="1:3">
      <c r="A38" s="2" t="s">
        <v>529</v>
      </c>
      <c r="B38" s="4" t="s">
        <v>1179</v>
      </c>
      <c r="C38" s="4" t="s">
        <v>6</v>
      </c>
    </row>
    <row r="39" spans="1:3">
      <c r="A39" s="2" t="s">
        <v>1280</v>
      </c>
      <c r="B39" s="4" t="s">
        <v>6</v>
      </c>
      <c r="C39" s="4" t="s">
        <v>6</v>
      </c>
    </row>
    <row r="40" spans="1:3">
      <c r="A40" s="3" t="s">
        <v>540</v>
      </c>
      <c r="B40" s="4" t="s">
        <v>6</v>
      </c>
      <c r="C40" s="4" t="s">
        <v>6</v>
      </c>
    </row>
    <row r="41" spans="1:3" ht="30">
      <c r="A41" s="2" t="s">
        <v>541</v>
      </c>
      <c r="B41" s="4" t="s">
        <v>6</v>
      </c>
      <c r="C41" s="4">
        <v>344</v>
      </c>
    </row>
    <row r="42" spans="1:3">
      <c r="A42" s="2" t="s">
        <v>1281</v>
      </c>
      <c r="B42" s="4" t="s">
        <v>6</v>
      </c>
      <c r="C42" s="4" t="s">
        <v>6</v>
      </c>
    </row>
    <row r="43" spans="1:3">
      <c r="A43" s="3" t="s">
        <v>540</v>
      </c>
      <c r="B43" s="4" t="s">
        <v>6</v>
      </c>
      <c r="C43" s="4" t="s">
        <v>6</v>
      </c>
    </row>
    <row r="44" spans="1:3">
      <c r="A44" s="2" t="s">
        <v>1194</v>
      </c>
      <c r="B44" s="4" t="s">
        <v>6</v>
      </c>
      <c r="C44" s="4">
        <v>300</v>
      </c>
    </row>
    <row r="45" spans="1:3">
      <c r="A45" s="2" t="s">
        <v>542</v>
      </c>
      <c r="B45" s="4" t="s">
        <v>6</v>
      </c>
      <c r="C45" s="4">
        <v>-300</v>
      </c>
    </row>
    <row r="46" spans="1:3">
      <c r="A46" s="3" t="s">
        <v>555</v>
      </c>
      <c r="B46" s="4" t="s">
        <v>6</v>
      </c>
      <c r="C46" s="4" t="s">
        <v>6</v>
      </c>
    </row>
    <row r="47" spans="1:3">
      <c r="A47" s="2" t="s">
        <v>1194</v>
      </c>
      <c r="B47" s="4" t="s">
        <v>6</v>
      </c>
      <c r="C47" s="4">
        <v>-120</v>
      </c>
    </row>
    <row r="48" spans="1:3">
      <c r="A48" s="2" t="s">
        <v>563</v>
      </c>
      <c r="B48" s="4" t="s">
        <v>6</v>
      </c>
      <c r="C48" s="4">
        <v>-90</v>
      </c>
    </row>
    <row r="49" spans="1:3">
      <c r="A49" s="2" t="s">
        <v>542</v>
      </c>
      <c r="B49" s="4" t="s">
        <v>6</v>
      </c>
      <c r="C49" s="4">
        <v>210</v>
      </c>
    </row>
    <row r="50" spans="1:3">
      <c r="A50" s="2" t="s">
        <v>1282</v>
      </c>
      <c r="B50" s="4" t="s">
        <v>6</v>
      </c>
      <c r="C50" s="4" t="s">
        <v>6</v>
      </c>
    </row>
    <row r="51" spans="1:3">
      <c r="A51" s="3" t="s">
        <v>555</v>
      </c>
      <c r="B51" s="4" t="s">
        <v>6</v>
      </c>
      <c r="C51" s="4" t="s">
        <v>6</v>
      </c>
    </row>
    <row r="52" spans="1:3">
      <c r="A52" s="2" t="s">
        <v>529</v>
      </c>
      <c r="B52" s="4" t="s">
        <v>1179</v>
      </c>
      <c r="C52" s="4" t="s">
        <v>6</v>
      </c>
    </row>
    <row r="53" spans="1:3">
      <c r="A53" s="2" t="s">
        <v>1283</v>
      </c>
      <c r="B53" s="4" t="s">
        <v>6</v>
      </c>
      <c r="C53" s="4" t="s">
        <v>6</v>
      </c>
    </row>
    <row r="54" spans="1:3">
      <c r="A54" s="3" t="s">
        <v>555</v>
      </c>
      <c r="B54" s="4" t="s">
        <v>6</v>
      </c>
      <c r="C54" s="4" t="s">
        <v>6</v>
      </c>
    </row>
    <row r="55" spans="1:3">
      <c r="A55" s="2" t="s">
        <v>529</v>
      </c>
      <c r="B55" s="4" t="s">
        <v>1284</v>
      </c>
      <c r="C55" s="4" t="s">
        <v>6</v>
      </c>
    </row>
    <row r="56" spans="1:3">
      <c r="A56" s="2" t="s">
        <v>523</v>
      </c>
      <c r="B56" s="4" t="s">
        <v>6</v>
      </c>
      <c r="C56" s="4" t="s">
        <v>6</v>
      </c>
    </row>
    <row r="57" spans="1:3">
      <c r="A57" s="3" t="s">
        <v>540</v>
      </c>
      <c r="B57" s="4" t="s">
        <v>6</v>
      </c>
      <c r="C57" s="4" t="s">
        <v>6</v>
      </c>
    </row>
    <row r="58" spans="1:3">
      <c r="A58" s="2" t="s">
        <v>1194</v>
      </c>
      <c r="B58" s="4" t="s">
        <v>6</v>
      </c>
      <c r="C58" s="4">
        <v>790</v>
      </c>
    </row>
    <row r="59" spans="1:3">
      <c r="A59" s="2" t="s">
        <v>542</v>
      </c>
      <c r="B59" s="4" t="s">
        <v>6</v>
      </c>
      <c r="C59" s="4">
        <v>-790</v>
      </c>
    </row>
    <row r="60" spans="1:3">
      <c r="A60" s="3" t="s">
        <v>555</v>
      </c>
      <c r="B60" s="4" t="s">
        <v>6</v>
      </c>
      <c r="C60" s="4" t="s">
        <v>6</v>
      </c>
    </row>
    <row r="61" spans="1:3">
      <c r="A61" s="2" t="s">
        <v>1194</v>
      </c>
      <c r="B61" s="4" t="s">
        <v>6</v>
      </c>
      <c r="C61" s="4">
        <v>-44</v>
      </c>
    </row>
    <row r="62" spans="1:3">
      <c r="A62" s="2" t="s">
        <v>563</v>
      </c>
      <c r="B62" s="4" t="s">
        <v>6</v>
      </c>
      <c r="C62" s="4">
        <v>-33</v>
      </c>
    </row>
    <row r="63" spans="1:3">
      <c r="A63" s="2" t="s">
        <v>542</v>
      </c>
      <c r="B63" s="4" t="s">
        <v>6</v>
      </c>
      <c r="C63" s="4">
        <v>77</v>
      </c>
    </row>
    <row r="64" spans="1:3">
      <c r="A64" s="2" t="s">
        <v>529</v>
      </c>
      <c r="B64" s="4" t="s">
        <v>1285</v>
      </c>
      <c r="C64" s="4" t="s">
        <v>6</v>
      </c>
    </row>
    <row r="65" spans="1:3">
      <c r="A65" s="2" t="s">
        <v>1286</v>
      </c>
      <c r="B65" s="4" t="s">
        <v>6</v>
      </c>
      <c r="C65" s="4" t="s">
        <v>6</v>
      </c>
    </row>
    <row r="66" spans="1:3">
      <c r="A66" s="3" t="s">
        <v>540</v>
      </c>
      <c r="B66" s="4" t="s">
        <v>6</v>
      </c>
      <c r="C66" s="4" t="s">
        <v>6</v>
      </c>
    </row>
    <row r="67" spans="1:3">
      <c r="A67" s="2" t="s">
        <v>1194</v>
      </c>
      <c r="B67" s="6">
        <v>4600</v>
      </c>
      <c r="C67" s="6">
        <v>8170</v>
      </c>
    </row>
    <row r="68" spans="1:3">
      <c r="A68" s="2" t="s">
        <v>542</v>
      </c>
      <c r="B68" s="4" t="s">
        <v>6</v>
      </c>
      <c r="C68" s="6">
        <v>-5489</v>
      </c>
    </row>
    <row r="69" spans="1:3">
      <c r="A69" s="2" t="s">
        <v>495</v>
      </c>
      <c r="B69" s="4" t="s">
        <v>6</v>
      </c>
      <c r="C69" s="4">
        <v>-104</v>
      </c>
    </row>
    <row r="70" spans="1:3">
      <c r="A70" s="2" t="s">
        <v>1195</v>
      </c>
      <c r="B70" s="6">
        <v>4600</v>
      </c>
      <c r="C70" s="6">
        <v>4600</v>
      </c>
    </row>
    <row r="71" spans="1:3">
      <c r="A71" s="3" t="s">
        <v>555</v>
      </c>
      <c r="B71" s="4" t="s">
        <v>6</v>
      </c>
      <c r="C71" s="4" t="s">
        <v>6</v>
      </c>
    </row>
    <row r="72" spans="1:3">
      <c r="A72" s="2" t="s">
        <v>1194</v>
      </c>
      <c r="B72" s="6">
        <v>-1125</v>
      </c>
      <c r="C72" s="6">
        <v>-1295</v>
      </c>
    </row>
    <row r="73" spans="1:3">
      <c r="A73" s="2" t="s">
        <v>563</v>
      </c>
      <c r="B73" s="4">
        <v>-341</v>
      </c>
      <c r="C73" s="4">
        <v>-695</v>
      </c>
    </row>
    <row r="74" spans="1:3">
      <c r="A74" s="2" t="s">
        <v>542</v>
      </c>
      <c r="B74" s="4" t="s">
        <v>6</v>
      </c>
      <c r="C74" s="4">
        <v>865</v>
      </c>
    </row>
    <row r="75" spans="1:3">
      <c r="A75" s="2" t="s">
        <v>1195</v>
      </c>
      <c r="B75" s="6">
        <v>-1466</v>
      </c>
      <c r="C75" s="6">
        <v>-1125</v>
      </c>
    </row>
    <row r="76" spans="1:3">
      <c r="A76" s="2" t="s">
        <v>46</v>
      </c>
      <c r="B76" s="6">
        <v>3134</v>
      </c>
      <c r="C76" s="4" t="s">
        <v>6</v>
      </c>
    </row>
    <row r="77" spans="1:3" ht="30">
      <c r="A77" s="2" t="s">
        <v>1276</v>
      </c>
      <c r="B77" s="4" t="s">
        <v>6</v>
      </c>
      <c r="C77" s="6">
        <v>3475</v>
      </c>
    </row>
    <row r="78" spans="1:3">
      <c r="A78" s="2" t="s">
        <v>1287</v>
      </c>
      <c r="B78" s="4" t="s">
        <v>6</v>
      </c>
      <c r="C78" s="4" t="s">
        <v>6</v>
      </c>
    </row>
    <row r="79" spans="1:3">
      <c r="A79" s="3" t="s">
        <v>555</v>
      </c>
      <c r="B79" s="4" t="s">
        <v>6</v>
      </c>
      <c r="C79" s="4" t="s">
        <v>6</v>
      </c>
    </row>
    <row r="80" spans="1:3">
      <c r="A80" s="2" t="s">
        <v>529</v>
      </c>
      <c r="B80" s="4" t="s">
        <v>1288</v>
      </c>
      <c r="C80" s="4" t="s">
        <v>6</v>
      </c>
    </row>
    <row r="81" spans="1:3">
      <c r="A81" s="2" t="s">
        <v>1289</v>
      </c>
      <c r="B81" s="4" t="s">
        <v>6</v>
      </c>
      <c r="C81" s="4" t="s">
        <v>6</v>
      </c>
    </row>
    <row r="82" spans="1:3">
      <c r="A82" s="3" t="s">
        <v>555</v>
      </c>
      <c r="B82" s="4" t="s">
        <v>6</v>
      </c>
      <c r="C82" s="4" t="s">
        <v>6</v>
      </c>
    </row>
    <row r="83" spans="1:3">
      <c r="A83" s="2" t="s">
        <v>529</v>
      </c>
      <c r="B83" s="4" t="s">
        <v>1290</v>
      </c>
      <c r="C83" s="4" t="s">
        <v>6</v>
      </c>
    </row>
    <row r="84" spans="1:3" ht="30">
      <c r="A84" s="2" t="s">
        <v>1291</v>
      </c>
      <c r="B84" s="4" t="s">
        <v>6</v>
      </c>
      <c r="C84" s="4" t="s">
        <v>6</v>
      </c>
    </row>
    <row r="85" spans="1:3">
      <c r="A85" s="3" t="s">
        <v>540</v>
      </c>
      <c r="B85" s="4" t="s">
        <v>6</v>
      </c>
      <c r="C85" s="4" t="s">
        <v>6</v>
      </c>
    </row>
    <row r="86" spans="1:3" ht="30">
      <c r="A86" s="2" t="s">
        <v>541</v>
      </c>
      <c r="B86" s="4" t="s">
        <v>6</v>
      </c>
      <c r="C86" s="6">
        <v>2023</v>
      </c>
    </row>
    <row r="87" spans="1:3">
      <c r="A87" s="2" t="s">
        <v>1292</v>
      </c>
      <c r="B87" s="4" t="s">
        <v>6</v>
      </c>
      <c r="C87" s="4" t="s">
        <v>6</v>
      </c>
    </row>
    <row r="88" spans="1:3">
      <c r="A88" s="3" t="s">
        <v>540</v>
      </c>
      <c r="B88" s="4" t="s">
        <v>6</v>
      </c>
      <c r="C88" s="4" t="s">
        <v>6</v>
      </c>
    </row>
    <row r="89" spans="1:3">
      <c r="A89" s="2" t="s">
        <v>1194</v>
      </c>
      <c r="B89" s="6">
        <v>10732</v>
      </c>
      <c r="C89" s="6">
        <v>24795</v>
      </c>
    </row>
    <row r="90" spans="1:3">
      <c r="A90" s="2" t="s">
        <v>542</v>
      </c>
      <c r="B90" s="4" t="s">
        <v>6</v>
      </c>
      <c r="C90" s="6">
        <v>-15210</v>
      </c>
    </row>
    <row r="91" spans="1:3">
      <c r="A91" s="2" t="s">
        <v>495</v>
      </c>
      <c r="B91" s="4">
        <v>15</v>
      </c>
      <c r="C91" s="4">
        <v>-176</v>
      </c>
    </row>
    <row r="92" spans="1:3">
      <c r="A92" s="2" t="s">
        <v>1195</v>
      </c>
      <c r="B92" s="6">
        <v>10747</v>
      </c>
      <c r="C92" s="6">
        <v>10732</v>
      </c>
    </row>
    <row r="93" spans="1:3">
      <c r="A93" s="3" t="s">
        <v>555</v>
      </c>
      <c r="B93" s="4" t="s">
        <v>6</v>
      </c>
      <c r="C93" s="4" t="s">
        <v>6</v>
      </c>
    </row>
    <row r="94" spans="1:3">
      <c r="A94" s="2" t="s">
        <v>1194</v>
      </c>
      <c r="B94" s="6">
        <v>-2816</v>
      </c>
      <c r="C94" s="6">
        <v>-5924</v>
      </c>
    </row>
    <row r="95" spans="1:3">
      <c r="A95" s="2" t="s">
        <v>563</v>
      </c>
      <c r="B95" s="4">
        <v>-865</v>
      </c>
      <c r="C95" s="6">
        <v>-2055</v>
      </c>
    </row>
    <row r="96" spans="1:3">
      <c r="A96" s="2" t="s">
        <v>542</v>
      </c>
      <c r="B96" s="4" t="s">
        <v>6</v>
      </c>
      <c r="C96" s="6">
        <v>5118</v>
      </c>
    </row>
    <row r="97" spans="1:3">
      <c r="A97" s="2" t="s">
        <v>495</v>
      </c>
      <c r="B97" s="4">
        <v>-16</v>
      </c>
      <c r="C97" s="4">
        <v>45</v>
      </c>
    </row>
    <row r="98" spans="1:3">
      <c r="A98" s="2" t="s">
        <v>1195</v>
      </c>
      <c r="B98" s="6">
        <v>-3697</v>
      </c>
      <c r="C98" s="6">
        <v>-2816</v>
      </c>
    </row>
    <row r="99" spans="1:3">
      <c r="A99" s="2" t="s">
        <v>46</v>
      </c>
      <c r="B99" s="6">
        <v>7050</v>
      </c>
      <c r="C99" s="4" t="s">
        <v>6</v>
      </c>
    </row>
    <row r="100" spans="1:3" ht="30">
      <c r="A100" s="2" t="s">
        <v>1276</v>
      </c>
      <c r="B100" s="4" t="s">
        <v>6</v>
      </c>
      <c r="C100" s="6">
        <v>7916</v>
      </c>
    </row>
    <row r="101" spans="1:3">
      <c r="A101" s="2" t="s">
        <v>1293</v>
      </c>
      <c r="B101" s="4" t="s">
        <v>6</v>
      </c>
      <c r="C101" s="4" t="s">
        <v>6</v>
      </c>
    </row>
    <row r="102" spans="1:3">
      <c r="A102" s="3" t="s">
        <v>555</v>
      </c>
      <c r="B102" s="4" t="s">
        <v>6</v>
      </c>
      <c r="C102" s="4" t="s">
        <v>6</v>
      </c>
    </row>
    <row r="103" spans="1:3">
      <c r="A103" s="2" t="s">
        <v>529</v>
      </c>
      <c r="B103" s="4" t="s">
        <v>1143</v>
      </c>
      <c r="C103" s="4" t="s">
        <v>6</v>
      </c>
    </row>
    <row r="104" spans="1:3">
      <c r="A104" s="2" t="s">
        <v>1294</v>
      </c>
      <c r="B104" s="4" t="s">
        <v>6</v>
      </c>
      <c r="C104" s="4" t="s">
        <v>6</v>
      </c>
    </row>
    <row r="105" spans="1:3">
      <c r="A105" s="3" t="s">
        <v>555</v>
      </c>
      <c r="B105" s="4" t="s">
        <v>6</v>
      </c>
      <c r="C105" s="4" t="s">
        <v>6</v>
      </c>
    </row>
    <row r="106" spans="1:3">
      <c r="A106" s="2" t="s">
        <v>529</v>
      </c>
      <c r="B106" s="4" t="s">
        <v>1290</v>
      </c>
      <c r="C106" s="4" t="s">
        <v>6</v>
      </c>
    </row>
    <row r="107" spans="1:3" ht="30">
      <c r="A107" s="2" t="s">
        <v>1295</v>
      </c>
      <c r="B107" s="4" t="s">
        <v>6</v>
      </c>
      <c r="C107" s="4" t="s">
        <v>6</v>
      </c>
    </row>
    <row r="108" spans="1:3">
      <c r="A108" s="3" t="s">
        <v>540</v>
      </c>
      <c r="B108" s="4" t="s">
        <v>6</v>
      </c>
      <c r="C108" s="4" t="s">
        <v>6</v>
      </c>
    </row>
    <row r="109" spans="1:3" ht="30">
      <c r="A109" s="2" t="s">
        <v>541</v>
      </c>
      <c r="B109" s="4" t="s">
        <v>6</v>
      </c>
      <c r="C109" s="6">
        <v>1323</v>
      </c>
    </row>
    <row r="110" spans="1:3">
      <c r="A110" s="2" t="s">
        <v>1296</v>
      </c>
      <c r="B110" s="4" t="s">
        <v>6</v>
      </c>
      <c r="C110" s="4" t="s">
        <v>6</v>
      </c>
    </row>
    <row r="111" spans="1:3">
      <c r="A111" s="3" t="s">
        <v>540</v>
      </c>
      <c r="B111" s="4" t="s">
        <v>6</v>
      </c>
      <c r="C111" s="4" t="s">
        <v>6</v>
      </c>
    </row>
    <row r="112" spans="1:3">
      <c r="A112" s="2" t="s">
        <v>1194</v>
      </c>
      <c r="B112" s="4">
        <v>570</v>
      </c>
      <c r="C112" s="6">
        <v>9367</v>
      </c>
    </row>
    <row r="113" spans="1:3">
      <c r="A113" s="2" t="s">
        <v>542</v>
      </c>
      <c r="B113" s="4" t="s">
        <v>6</v>
      </c>
      <c r="C113" s="6">
        <v>-9294</v>
      </c>
    </row>
    <row r="114" spans="1:3">
      <c r="A114" s="2" t="s">
        <v>495</v>
      </c>
      <c r="B114" s="4" t="s">
        <v>6</v>
      </c>
      <c r="C114" s="4">
        <v>-45</v>
      </c>
    </row>
    <row r="115" spans="1:3">
      <c r="A115" s="2" t="s">
        <v>1195</v>
      </c>
      <c r="B115" s="4">
        <v>570</v>
      </c>
      <c r="C115" s="4">
        <v>570</v>
      </c>
    </row>
    <row r="116" spans="1:3">
      <c r="A116" s="3" t="s">
        <v>555</v>
      </c>
      <c r="B116" s="4" t="s">
        <v>6</v>
      </c>
      <c r="C116" s="4" t="s">
        <v>6</v>
      </c>
    </row>
    <row r="117" spans="1:3">
      <c r="A117" s="2" t="s">
        <v>1194</v>
      </c>
      <c r="B117" s="4">
        <v>-285</v>
      </c>
      <c r="C117" s="4">
        <v>-38</v>
      </c>
    </row>
    <row r="118" spans="1:3">
      <c r="A118" s="2" t="s">
        <v>563</v>
      </c>
      <c r="B118" s="4">
        <v>-285</v>
      </c>
      <c r="C118" s="4">
        <v>-332</v>
      </c>
    </row>
    <row r="119" spans="1:3">
      <c r="A119" s="2" t="s">
        <v>542</v>
      </c>
      <c r="B119" s="4" t="s">
        <v>6</v>
      </c>
      <c r="C119" s="4">
        <v>87</v>
      </c>
    </row>
    <row r="120" spans="1:3">
      <c r="A120" s="2" t="s">
        <v>495</v>
      </c>
      <c r="B120" s="4" t="s">
        <v>6</v>
      </c>
      <c r="C120" s="4">
        <v>-2</v>
      </c>
    </row>
    <row r="121" spans="1:3">
      <c r="A121" s="2" t="s">
        <v>1195</v>
      </c>
      <c r="B121" s="4">
        <v>-570</v>
      </c>
      <c r="C121" s="4">
        <v>-285</v>
      </c>
    </row>
    <row r="122" spans="1:3" ht="30">
      <c r="A122" s="2" t="s">
        <v>1276</v>
      </c>
      <c r="B122" s="4" t="s">
        <v>6</v>
      </c>
      <c r="C122" s="4">
        <v>285</v>
      </c>
    </row>
    <row r="123" spans="1:3">
      <c r="A123" s="2" t="s">
        <v>529</v>
      </c>
      <c r="B123" s="4" t="s">
        <v>1297</v>
      </c>
      <c r="C123" s="4" t="s">
        <v>6</v>
      </c>
    </row>
    <row r="124" spans="1:3">
      <c r="A124" s="2" t="s">
        <v>1298</v>
      </c>
      <c r="B124" s="4" t="s">
        <v>6</v>
      </c>
      <c r="C124" s="4" t="s">
        <v>6</v>
      </c>
    </row>
    <row r="125" spans="1:3">
      <c r="A125" s="3" t="s">
        <v>555</v>
      </c>
      <c r="B125" s="4" t="s">
        <v>6</v>
      </c>
      <c r="C125" s="4" t="s">
        <v>6</v>
      </c>
    </row>
    <row r="126" spans="1:3">
      <c r="A126" s="2" t="s">
        <v>529</v>
      </c>
      <c r="B126" s="4" t="s">
        <v>1179</v>
      </c>
      <c r="C126" s="4" t="s">
        <v>6</v>
      </c>
    </row>
    <row r="127" spans="1:3">
      <c r="A127" s="2" t="s">
        <v>1299</v>
      </c>
      <c r="B127" s="4" t="s">
        <v>6</v>
      </c>
      <c r="C127" s="4" t="s">
        <v>6</v>
      </c>
    </row>
    <row r="128" spans="1:3">
      <c r="A128" s="3" t="s">
        <v>555</v>
      </c>
      <c r="B128" s="4" t="s">
        <v>6</v>
      </c>
      <c r="C128" s="4" t="s">
        <v>6</v>
      </c>
    </row>
    <row r="129" spans="1:3">
      <c r="A129" s="2" t="s">
        <v>529</v>
      </c>
      <c r="B129" s="4" t="s">
        <v>1040</v>
      </c>
      <c r="C129" s="4" t="s">
        <v>6</v>
      </c>
    </row>
    <row r="130" spans="1:3">
      <c r="A130" s="2" t="s">
        <v>1300</v>
      </c>
      <c r="B130" s="4" t="s">
        <v>6</v>
      </c>
      <c r="C130" s="4" t="s">
        <v>6</v>
      </c>
    </row>
    <row r="131" spans="1:3">
      <c r="A131" s="3" t="s">
        <v>540</v>
      </c>
      <c r="B131" s="4" t="s">
        <v>6</v>
      </c>
      <c r="C131" s="4" t="s">
        <v>6</v>
      </c>
    </row>
    <row r="132" spans="1:3" ht="30">
      <c r="A132" s="2" t="s">
        <v>541</v>
      </c>
      <c r="B132" s="4" t="s">
        <v>6</v>
      </c>
      <c r="C132" s="7">
        <v>542</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1301</v>
      </c>
      <c r="B1" s="8" t="s">
        <v>1</v>
      </c>
      <c r="C1" s="8"/>
      <c r="D1" s="8"/>
    </row>
    <row r="2" spans="1:4">
      <c r="A2" s="8"/>
      <c r="B2" s="1" t="s">
        <v>2</v>
      </c>
      <c r="C2" s="1" t="s">
        <v>35</v>
      </c>
      <c r="D2" s="1" t="s">
        <v>90</v>
      </c>
    </row>
    <row r="3" spans="1:4" ht="30">
      <c r="A3" s="3" t="s">
        <v>1302</v>
      </c>
      <c r="B3" s="4" t="s">
        <v>6</v>
      </c>
      <c r="C3" s="4" t="s">
        <v>6</v>
      </c>
      <c r="D3" s="4" t="s">
        <v>6</v>
      </c>
    </row>
    <row r="4" spans="1:4" ht="45">
      <c r="A4" s="2" t="s">
        <v>1043</v>
      </c>
      <c r="B4" s="7">
        <v>1492000</v>
      </c>
      <c r="C4" s="7">
        <v>2316000</v>
      </c>
      <c r="D4" s="7">
        <v>2500000</v>
      </c>
    </row>
    <row r="5" spans="1:4">
      <c r="A5" s="2" t="s">
        <v>92</v>
      </c>
      <c r="B5" s="4" t="s">
        <v>6</v>
      </c>
      <c r="C5" s="4" t="s">
        <v>6</v>
      </c>
      <c r="D5" s="4" t="s">
        <v>6</v>
      </c>
    </row>
    <row r="6" spans="1:4" ht="30">
      <c r="A6" s="3" t="s">
        <v>1302</v>
      </c>
      <c r="B6" s="4" t="s">
        <v>6</v>
      </c>
      <c r="C6" s="4" t="s">
        <v>6</v>
      </c>
      <c r="D6" s="4" t="s">
        <v>6</v>
      </c>
    </row>
    <row r="7" spans="1:4" ht="45">
      <c r="A7" s="2" t="s">
        <v>1043</v>
      </c>
      <c r="B7" s="6">
        <v>342000</v>
      </c>
      <c r="C7" s="6">
        <v>672000</v>
      </c>
      <c r="D7" s="6">
        <v>802000</v>
      </c>
    </row>
    <row r="8" spans="1:4">
      <c r="A8" s="2" t="s">
        <v>96</v>
      </c>
      <c r="B8" s="4" t="s">
        <v>6</v>
      </c>
      <c r="C8" s="4" t="s">
        <v>6</v>
      </c>
      <c r="D8" s="4" t="s">
        <v>6</v>
      </c>
    </row>
    <row r="9" spans="1:4" ht="30">
      <c r="A9" s="3" t="s">
        <v>1302</v>
      </c>
      <c r="B9" s="4" t="s">
        <v>6</v>
      </c>
      <c r="C9" s="4" t="s">
        <v>6</v>
      </c>
      <c r="D9" s="4" t="s">
        <v>6</v>
      </c>
    </row>
    <row r="10" spans="1:4" ht="45">
      <c r="A10" s="2" t="s">
        <v>1043</v>
      </c>
      <c r="B10" s="7">
        <v>1150000</v>
      </c>
      <c r="C10" s="7">
        <v>1644000</v>
      </c>
      <c r="D10" s="7">
        <v>1698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303</v>
      </c>
      <c r="B1" s="8" t="s">
        <v>2</v>
      </c>
    </row>
    <row r="2" spans="1:2" ht="30">
      <c r="A2" s="1" t="s">
        <v>34</v>
      </c>
      <c r="B2" s="8"/>
    </row>
    <row r="3" spans="1:2" ht="30">
      <c r="A3" s="3" t="s">
        <v>1302</v>
      </c>
      <c r="B3" s="4" t="s">
        <v>6</v>
      </c>
    </row>
    <row r="4" spans="1:2">
      <c r="A4" s="2">
        <v>2014</v>
      </c>
      <c r="B4" s="7">
        <v>1455</v>
      </c>
    </row>
    <row r="5" spans="1:2">
      <c r="A5" s="2">
        <v>2015</v>
      </c>
      <c r="B5" s="6">
        <v>1455</v>
      </c>
    </row>
    <row r="6" spans="1:2">
      <c r="A6" s="2">
        <v>2016</v>
      </c>
      <c r="B6" s="6">
        <v>1455</v>
      </c>
    </row>
    <row r="7" spans="1:2">
      <c r="A7" s="2">
        <v>2017</v>
      </c>
      <c r="B7" s="6">
        <v>1455</v>
      </c>
    </row>
    <row r="8" spans="1:2">
      <c r="A8" s="2">
        <v>2018</v>
      </c>
      <c r="B8" s="6">
        <v>1455</v>
      </c>
    </row>
    <row r="9" spans="1:2">
      <c r="A9" s="2" t="s">
        <v>600</v>
      </c>
      <c r="B9" s="6">
        <v>2909</v>
      </c>
    </row>
    <row r="10" spans="1:2">
      <c r="A10" s="2" t="s">
        <v>132</v>
      </c>
      <c r="B10" s="7">
        <v>10184</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3.85546875" bestFit="1" customWidth="1"/>
    <col min="6" max="6" width="19.140625" bestFit="1" customWidth="1"/>
    <col min="7" max="7" width="36.5703125" bestFit="1" customWidth="1"/>
    <col min="8" max="8" width="22.140625" bestFit="1" customWidth="1"/>
  </cols>
  <sheetData>
    <row r="1" spans="1:8" ht="15" customHeight="1">
      <c r="A1" s="1" t="s">
        <v>130</v>
      </c>
      <c r="B1" s="8" t="s">
        <v>132</v>
      </c>
      <c r="C1" s="8" t="s">
        <v>133</v>
      </c>
      <c r="D1" s="8" t="s">
        <v>134</v>
      </c>
      <c r="E1" s="8" t="s">
        <v>135</v>
      </c>
      <c r="F1" s="8" t="s">
        <v>136</v>
      </c>
      <c r="G1" s="8" t="s">
        <v>137</v>
      </c>
      <c r="H1" s="8" t="s">
        <v>138</v>
      </c>
    </row>
    <row r="2" spans="1:8">
      <c r="A2" s="1" t="s">
        <v>131</v>
      </c>
      <c r="B2" s="8"/>
      <c r="C2" s="8"/>
      <c r="D2" s="8"/>
      <c r="E2" s="8"/>
      <c r="F2" s="8"/>
      <c r="G2" s="8"/>
      <c r="H2" s="8"/>
    </row>
    <row r="3" spans="1:8">
      <c r="A3" s="2" t="s">
        <v>139</v>
      </c>
      <c r="B3" s="7">
        <v>79634</v>
      </c>
      <c r="C3" s="7">
        <v>48</v>
      </c>
      <c r="D3" s="7">
        <v>306203</v>
      </c>
      <c r="E3" s="7">
        <v>-2777</v>
      </c>
      <c r="F3" s="7">
        <v>-225922</v>
      </c>
      <c r="G3" s="7">
        <v>179</v>
      </c>
      <c r="H3" s="7">
        <v>1903</v>
      </c>
    </row>
    <row r="4" spans="1:8" ht="30">
      <c r="A4" s="2" t="s">
        <v>140</v>
      </c>
      <c r="B4" s="4" t="s">
        <v>6</v>
      </c>
      <c r="C4" s="6">
        <v>48276000</v>
      </c>
      <c r="D4" s="4" t="s">
        <v>6</v>
      </c>
      <c r="E4" s="4" t="s">
        <v>6</v>
      </c>
      <c r="F4" s="4" t="s">
        <v>6</v>
      </c>
      <c r="G4" s="4" t="s">
        <v>6</v>
      </c>
      <c r="H4" s="4" t="s">
        <v>6</v>
      </c>
    </row>
    <row r="5" spans="1:8">
      <c r="A5" s="2" t="s">
        <v>117</v>
      </c>
      <c r="B5" s="6">
        <v>-10221</v>
      </c>
      <c r="C5" s="4" t="s">
        <v>6</v>
      </c>
      <c r="D5" s="4" t="s">
        <v>6</v>
      </c>
      <c r="E5" s="4" t="s">
        <v>6</v>
      </c>
      <c r="F5" s="6">
        <v>-9753</v>
      </c>
      <c r="G5" s="4" t="s">
        <v>6</v>
      </c>
      <c r="H5" s="4">
        <v>-468</v>
      </c>
    </row>
    <row r="6" spans="1:8">
      <c r="A6" s="2" t="s">
        <v>141</v>
      </c>
      <c r="B6" s="6">
        <v>1495</v>
      </c>
      <c r="C6" s="4" t="s">
        <v>6</v>
      </c>
      <c r="D6" s="4" t="s">
        <v>6</v>
      </c>
      <c r="E6" s="4" t="s">
        <v>6</v>
      </c>
      <c r="F6" s="4" t="s">
        <v>6</v>
      </c>
      <c r="G6" s="6">
        <v>1598</v>
      </c>
      <c r="H6" s="4">
        <v>-103</v>
      </c>
    </row>
    <row r="7" spans="1:8" ht="45">
      <c r="A7" s="2" t="s">
        <v>142</v>
      </c>
      <c r="B7" s="4" t="s">
        <v>6</v>
      </c>
      <c r="C7" s="6">
        <v>7843000</v>
      </c>
      <c r="D7" s="4" t="s">
        <v>6</v>
      </c>
      <c r="E7" s="4" t="s">
        <v>6</v>
      </c>
      <c r="F7" s="4" t="s">
        <v>6</v>
      </c>
      <c r="G7" s="4" t="s">
        <v>6</v>
      </c>
      <c r="H7" s="4" t="s">
        <v>6</v>
      </c>
    </row>
    <row r="8" spans="1:8" ht="45">
      <c r="A8" s="2" t="s">
        <v>143</v>
      </c>
      <c r="B8" s="6">
        <v>18212</v>
      </c>
      <c r="C8" s="4">
        <v>8</v>
      </c>
      <c r="D8" s="6">
        <v>18204</v>
      </c>
      <c r="E8" s="4" t="s">
        <v>6</v>
      </c>
      <c r="F8" s="4" t="s">
        <v>6</v>
      </c>
      <c r="G8" s="4" t="s">
        <v>6</v>
      </c>
      <c r="H8" s="4" t="s">
        <v>6</v>
      </c>
    </row>
    <row r="9" spans="1:8" ht="45">
      <c r="A9" s="2" t="s">
        <v>144</v>
      </c>
      <c r="B9" s="4" t="s">
        <v>6</v>
      </c>
      <c r="C9" s="6">
        <v>996000</v>
      </c>
      <c r="D9" s="4" t="s">
        <v>6</v>
      </c>
      <c r="E9" s="4" t="s">
        <v>6</v>
      </c>
      <c r="F9" s="4" t="s">
        <v>6</v>
      </c>
      <c r="G9" s="4" t="s">
        <v>6</v>
      </c>
      <c r="H9" s="4" t="s">
        <v>6</v>
      </c>
    </row>
    <row r="10" spans="1:8" ht="30">
      <c r="A10" s="2" t="s">
        <v>145</v>
      </c>
      <c r="B10" s="6">
        <v>3024</v>
      </c>
      <c r="C10" s="4">
        <v>1</v>
      </c>
      <c r="D10" s="6">
        <v>3023</v>
      </c>
      <c r="E10" s="4" t="s">
        <v>6</v>
      </c>
      <c r="F10" s="4" t="s">
        <v>6</v>
      </c>
      <c r="G10" s="4" t="s">
        <v>6</v>
      </c>
      <c r="H10" s="4" t="s">
        <v>6</v>
      </c>
    </row>
    <row r="11" spans="1:8" ht="30">
      <c r="A11" s="2" t="s">
        <v>146</v>
      </c>
      <c r="B11" s="4">
        <v>468</v>
      </c>
      <c r="C11" s="4" t="s">
        <v>6</v>
      </c>
      <c r="D11" s="4" t="s">
        <v>6</v>
      </c>
      <c r="E11" s="4" t="s">
        <v>6</v>
      </c>
      <c r="F11" s="4" t="s">
        <v>6</v>
      </c>
      <c r="G11" s="4" t="s">
        <v>6</v>
      </c>
      <c r="H11" s="4">
        <v>468</v>
      </c>
    </row>
    <row r="12" spans="1:8" ht="30">
      <c r="A12" s="2" t="s">
        <v>147</v>
      </c>
      <c r="B12" s="4">
        <v>316</v>
      </c>
      <c r="C12" s="4" t="s">
        <v>6</v>
      </c>
      <c r="D12" s="4">
        <v>316</v>
      </c>
      <c r="E12" s="4" t="s">
        <v>6</v>
      </c>
      <c r="F12" s="4" t="s">
        <v>6</v>
      </c>
      <c r="G12" s="4" t="s">
        <v>6</v>
      </c>
      <c r="H12" s="4" t="s">
        <v>6</v>
      </c>
    </row>
    <row r="13" spans="1:8" ht="30">
      <c r="A13" s="2" t="s">
        <v>148</v>
      </c>
      <c r="B13" s="4" t="s">
        <v>6</v>
      </c>
      <c r="C13" s="4" t="s">
        <v>6</v>
      </c>
      <c r="D13" s="4">
        <v>8</v>
      </c>
      <c r="E13" s="4" t="s">
        <v>6</v>
      </c>
      <c r="F13" s="4" t="s">
        <v>6</v>
      </c>
      <c r="G13" s="4" t="s">
        <v>6</v>
      </c>
      <c r="H13" s="4">
        <v>-8</v>
      </c>
    </row>
    <row r="14" spans="1:8" ht="60">
      <c r="A14" s="2" t="s">
        <v>149</v>
      </c>
      <c r="B14" s="4" t="s">
        <v>6</v>
      </c>
      <c r="C14" s="6">
        <v>648000</v>
      </c>
      <c r="D14" s="4" t="s">
        <v>6</v>
      </c>
      <c r="E14" s="4" t="s">
        <v>6</v>
      </c>
      <c r="F14" s="4" t="s">
        <v>6</v>
      </c>
      <c r="G14" s="4" t="s">
        <v>6</v>
      </c>
      <c r="H14" s="4" t="s">
        <v>6</v>
      </c>
    </row>
    <row r="15" spans="1:8" ht="45">
      <c r="A15" s="2" t="s">
        <v>150</v>
      </c>
      <c r="B15" s="6">
        <v>1685</v>
      </c>
      <c r="C15" s="4">
        <v>1</v>
      </c>
      <c r="D15" s="6">
        <v>1684</v>
      </c>
      <c r="E15" s="4" t="s">
        <v>6</v>
      </c>
      <c r="F15" s="4" t="s">
        <v>6</v>
      </c>
      <c r="G15" s="4" t="s">
        <v>6</v>
      </c>
      <c r="H15" s="4" t="s">
        <v>6</v>
      </c>
    </row>
    <row r="16" spans="1:8" ht="30">
      <c r="A16" s="2" t="s">
        <v>151</v>
      </c>
      <c r="B16" s="4" t="s">
        <v>6</v>
      </c>
      <c r="C16" s="6">
        <v>406000</v>
      </c>
      <c r="D16" s="4" t="s">
        <v>6</v>
      </c>
      <c r="E16" s="4" t="s">
        <v>6</v>
      </c>
      <c r="F16" s="4" t="s">
        <v>6</v>
      </c>
      <c r="G16" s="4" t="s">
        <v>6</v>
      </c>
      <c r="H16" s="4" t="s">
        <v>6</v>
      </c>
    </row>
    <row r="17" spans="1:8" ht="30">
      <c r="A17" s="2" t="s">
        <v>152</v>
      </c>
      <c r="B17" s="6">
        <v>1075</v>
      </c>
      <c r="C17" s="4" t="s">
        <v>6</v>
      </c>
      <c r="D17" s="6">
        <v>1075</v>
      </c>
      <c r="E17" s="4" t="s">
        <v>6</v>
      </c>
      <c r="F17" s="4" t="s">
        <v>6</v>
      </c>
      <c r="G17" s="4" t="s">
        <v>6</v>
      </c>
      <c r="H17" s="4" t="s">
        <v>6</v>
      </c>
    </row>
    <row r="18" spans="1:8" ht="30">
      <c r="A18" s="2" t="s">
        <v>153</v>
      </c>
      <c r="B18" s="4">
        <v>672</v>
      </c>
      <c r="C18" s="4" t="s">
        <v>6</v>
      </c>
      <c r="D18" s="4">
        <v>672</v>
      </c>
      <c r="E18" s="4" t="s">
        <v>6</v>
      </c>
      <c r="F18" s="4" t="s">
        <v>6</v>
      </c>
      <c r="G18" s="4" t="s">
        <v>6</v>
      </c>
      <c r="H18" s="4" t="s">
        <v>6</v>
      </c>
    </row>
    <row r="19" spans="1:8" ht="30">
      <c r="A19" s="2" t="s">
        <v>154</v>
      </c>
      <c r="B19" s="4">
        <v>439</v>
      </c>
      <c r="C19" s="4" t="s">
        <v>6</v>
      </c>
      <c r="D19" s="4">
        <v>439</v>
      </c>
      <c r="E19" s="4" t="s">
        <v>6</v>
      </c>
      <c r="F19" s="4" t="s">
        <v>6</v>
      </c>
      <c r="G19" s="4" t="s">
        <v>6</v>
      </c>
      <c r="H19" s="4" t="s">
        <v>6</v>
      </c>
    </row>
    <row r="20" spans="1:8" ht="30">
      <c r="A20" s="2" t="s">
        <v>155</v>
      </c>
      <c r="B20" s="4">
        <v>134</v>
      </c>
      <c r="C20" s="4" t="s">
        <v>6</v>
      </c>
      <c r="D20" s="4">
        <v>134</v>
      </c>
      <c r="E20" s="4" t="s">
        <v>6</v>
      </c>
      <c r="F20" s="4" t="s">
        <v>6</v>
      </c>
      <c r="G20" s="4" t="s">
        <v>6</v>
      </c>
      <c r="H20" s="4" t="s">
        <v>6</v>
      </c>
    </row>
    <row r="21" spans="1:8">
      <c r="A21" s="2" t="s">
        <v>156</v>
      </c>
      <c r="B21" s="6">
        <v>96933</v>
      </c>
      <c r="C21" s="4">
        <v>58</v>
      </c>
      <c r="D21" s="6">
        <v>331758</v>
      </c>
      <c r="E21" s="6">
        <v>-2777</v>
      </c>
      <c r="F21" s="6">
        <v>-235675</v>
      </c>
      <c r="G21" s="6">
        <v>1777</v>
      </c>
      <c r="H21" s="6">
        <v>1792</v>
      </c>
    </row>
    <row r="22" spans="1:8" ht="30">
      <c r="A22" s="2" t="s">
        <v>157</v>
      </c>
      <c r="B22" s="4" t="s">
        <v>6</v>
      </c>
      <c r="C22" s="6">
        <v>58309000</v>
      </c>
      <c r="D22" s="4" t="s">
        <v>6</v>
      </c>
      <c r="E22" s="4" t="s">
        <v>6</v>
      </c>
      <c r="F22" s="4" t="s">
        <v>6</v>
      </c>
      <c r="G22" s="4" t="s">
        <v>6</v>
      </c>
      <c r="H22" s="4" t="s">
        <v>6</v>
      </c>
    </row>
    <row r="23" spans="1:8">
      <c r="A23" s="2" t="s">
        <v>117</v>
      </c>
      <c r="B23" s="6">
        <v>-53568</v>
      </c>
      <c r="C23" s="4" t="s">
        <v>6</v>
      </c>
      <c r="D23" s="4" t="s">
        <v>6</v>
      </c>
      <c r="E23" s="4" t="s">
        <v>6</v>
      </c>
      <c r="F23" s="6">
        <v>-50336</v>
      </c>
      <c r="G23" s="4" t="s">
        <v>6</v>
      </c>
      <c r="H23" s="6">
        <v>-3232</v>
      </c>
    </row>
    <row r="24" spans="1:8">
      <c r="A24" s="2" t="s">
        <v>141</v>
      </c>
      <c r="B24" s="4">
        <v>-433</v>
      </c>
      <c r="C24" s="4" t="s">
        <v>6</v>
      </c>
      <c r="D24" s="4" t="s">
        <v>6</v>
      </c>
      <c r="E24" s="4" t="s">
        <v>6</v>
      </c>
      <c r="F24" s="4" t="s">
        <v>6</v>
      </c>
      <c r="G24" s="4">
        <v>-398</v>
      </c>
      <c r="H24" s="4">
        <v>-35</v>
      </c>
    </row>
    <row r="25" spans="1:8" ht="45">
      <c r="A25" s="2" t="s">
        <v>144</v>
      </c>
      <c r="B25" s="4" t="s">
        <v>6</v>
      </c>
      <c r="C25" s="6">
        <v>1358000</v>
      </c>
      <c r="D25" s="4" t="s">
        <v>6</v>
      </c>
      <c r="E25" s="4" t="s">
        <v>6</v>
      </c>
      <c r="F25" s="4" t="s">
        <v>6</v>
      </c>
      <c r="G25" s="4" t="s">
        <v>6</v>
      </c>
      <c r="H25" s="4" t="s">
        <v>6</v>
      </c>
    </row>
    <row r="26" spans="1:8" ht="30">
      <c r="A26" s="2" t="s">
        <v>145</v>
      </c>
      <c r="B26" s="6">
        <v>3041</v>
      </c>
      <c r="C26" s="4">
        <v>1</v>
      </c>
      <c r="D26" s="6">
        <v>3040</v>
      </c>
      <c r="E26" s="4" t="s">
        <v>6</v>
      </c>
      <c r="F26" s="4" t="s">
        <v>6</v>
      </c>
      <c r="G26" s="4" t="s">
        <v>6</v>
      </c>
      <c r="H26" s="4" t="s">
        <v>6</v>
      </c>
    </row>
    <row r="27" spans="1:8" ht="30">
      <c r="A27" s="2" t="s">
        <v>146</v>
      </c>
      <c r="B27" s="6">
        <v>2131</v>
      </c>
      <c r="C27" s="4" t="s">
        <v>6</v>
      </c>
      <c r="D27" s="4" t="s">
        <v>6</v>
      </c>
      <c r="E27" s="4" t="s">
        <v>6</v>
      </c>
      <c r="F27" s="4" t="s">
        <v>6</v>
      </c>
      <c r="G27" s="4" t="s">
        <v>6</v>
      </c>
      <c r="H27" s="6">
        <v>2131</v>
      </c>
    </row>
    <row r="28" spans="1:8" ht="30">
      <c r="A28" s="2" t="s">
        <v>147</v>
      </c>
      <c r="B28" s="4">
        <v>128</v>
      </c>
      <c r="C28" s="4" t="s">
        <v>6</v>
      </c>
      <c r="D28" s="4">
        <v>128</v>
      </c>
      <c r="E28" s="4" t="s">
        <v>6</v>
      </c>
      <c r="F28" s="4" t="s">
        <v>6</v>
      </c>
      <c r="G28" s="4" t="s">
        <v>6</v>
      </c>
      <c r="H28" s="4" t="s">
        <v>6</v>
      </c>
    </row>
    <row r="29" spans="1:8" ht="30">
      <c r="A29" s="2" t="s">
        <v>148</v>
      </c>
      <c r="B29" s="4" t="s">
        <v>6</v>
      </c>
      <c r="C29" s="4">
        <v>1</v>
      </c>
      <c r="D29" s="6">
        <v>1167</v>
      </c>
      <c r="E29" s="4" t="s">
        <v>6</v>
      </c>
      <c r="F29" s="4" t="s">
        <v>6</v>
      </c>
      <c r="G29" s="4" t="s">
        <v>6</v>
      </c>
      <c r="H29" s="6">
        <v>-1168</v>
      </c>
    </row>
    <row r="30" spans="1:8" ht="30">
      <c r="A30" s="2" t="s">
        <v>153</v>
      </c>
      <c r="B30" s="4">
        <v>99</v>
      </c>
      <c r="C30" s="4" t="s">
        <v>6</v>
      </c>
      <c r="D30" s="4">
        <v>99</v>
      </c>
      <c r="E30" s="4" t="s">
        <v>6</v>
      </c>
      <c r="F30" s="4" t="s">
        <v>6</v>
      </c>
      <c r="G30" s="4" t="s">
        <v>6</v>
      </c>
      <c r="H30" s="4" t="s">
        <v>6</v>
      </c>
    </row>
    <row r="31" spans="1:8" ht="30">
      <c r="A31" s="2" t="s">
        <v>154</v>
      </c>
      <c r="B31" s="4">
        <v>816</v>
      </c>
      <c r="C31" s="4" t="s">
        <v>6</v>
      </c>
      <c r="D31" s="4">
        <v>816</v>
      </c>
      <c r="E31" s="4" t="s">
        <v>6</v>
      </c>
      <c r="F31" s="4" t="s">
        <v>6</v>
      </c>
      <c r="G31" s="4" t="s">
        <v>6</v>
      </c>
      <c r="H31" s="4" t="s">
        <v>6</v>
      </c>
    </row>
    <row r="32" spans="1:8" ht="30">
      <c r="A32" s="2" t="s">
        <v>155</v>
      </c>
      <c r="B32" s="4">
        <v>182</v>
      </c>
      <c r="C32" s="4" t="s">
        <v>6</v>
      </c>
      <c r="D32" s="4">
        <v>182</v>
      </c>
      <c r="E32" s="4" t="s">
        <v>6</v>
      </c>
      <c r="F32" s="4" t="s">
        <v>6</v>
      </c>
      <c r="G32" s="4" t="s">
        <v>6</v>
      </c>
      <c r="H32" s="4" t="s">
        <v>6</v>
      </c>
    </row>
    <row r="33" spans="1:8" ht="45">
      <c r="A33" s="2" t="s">
        <v>158</v>
      </c>
      <c r="B33" s="4" t="s">
        <v>6</v>
      </c>
      <c r="C33" s="6">
        <v>548000</v>
      </c>
      <c r="D33" s="4" t="s">
        <v>6</v>
      </c>
      <c r="E33" s="4" t="s">
        <v>6</v>
      </c>
      <c r="F33" s="4" t="s">
        <v>6</v>
      </c>
      <c r="G33" s="4" t="s">
        <v>6</v>
      </c>
      <c r="H33" s="4" t="s">
        <v>6</v>
      </c>
    </row>
    <row r="34" spans="1:8" ht="30">
      <c r="A34" s="2" t="s">
        <v>159</v>
      </c>
      <c r="B34" s="4">
        <v>-500</v>
      </c>
      <c r="C34" s="4" t="s">
        <v>6</v>
      </c>
      <c r="D34" s="4">
        <v>-139</v>
      </c>
      <c r="E34" s="4" t="s">
        <v>6</v>
      </c>
      <c r="F34" s="4" t="s">
        <v>6</v>
      </c>
      <c r="G34" s="4" t="s">
        <v>6</v>
      </c>
      <c r="H34" s="4">
        <v>-361</v>
      </c>
    </row>
    <row r="35" spans="1:8" ht="45">
      <c r="A35" s="2" t="s">
        <v>160</v>
      </c>
      <c r="B35" s="4" t="s">
        <v>6</v>
      </c>
      <c r="C35" s="6">
        <v>57000</v>
      </c>
      <c r="D35" s="4" t="s">
        <v>6</v>
      </c>
      <c r="E35" s="4" t="s">
        <v>6</v>
      </c>
      <c r="F35" s="4" t="s">
        <v>6</v>
      </c>
      <c r="G35" s="4" t="s">
        <v>6</v>
      </c>
      <c r="H35" s="4" t="s">
        <v>6</v>
      </c>
    </row>
    <row r="36" spans="1:8" ht="30">
      <c r="A36" s="2" t="s">
        <v>161</v>
      </c>
      <c r="B36" s="4" t="s">
        <v>6</v>
      </c>
      <c r="C36" s="6">
        <v>298000</v>
      </c>
      <c r="D36" s="4" t="s">
        <v>6</v>
      </c>
      <c r="E36" s="4" t="s">
        <v>6</v>
      </c>
      <c r="F36" s="4" t="s">
        <v>6</v>
      </c>
      <c r="G36" s="4" t="s">
        <v>6</v>
      </c>
      <c r="H36" s="4" t="s">
        <v>6</v>
      </c>
    </row>
    <row r="37" spans="1:8" ht="30">
      <c r="A37" s="2" t="s">
        <v>162</v>
      </c>
      <c r="B37" s="4">
        <v>341</v>
      </c>
      <c r="C37" s="4">
        <v>1</v>
      </c>
      <c r="D37" s="4">
        <v>340</v>
      </c>
      <c r="E37" s="4" t="s">
        <v>6</v>
      </c>
      <c r="F37" s="4" t="s">
        <v>6</v>
      </c>
      <c r="G37" s="4" t="s">
        <v>6</v>
      </c>
      <c r="H37" s="4" t="s">
        <v>6</v>
      </c>
    </row>
    <row r="38" spans="1:8" ht="45">
      <c r="A38" s="2" t="s">
        <v>163</v>
      </c>
      <c r="B38" s="4">
        <v>420</v>
      </c>
      <c r="C38" s="4" t="s">
        <v>6</v>
      </c>
      <c r="D38" s="4">
        <v>420</v>
      </c>
      <c r="E38" s="4" t="s">
        <v>6</v>
      </c>
      <c r="F38" s="4" t="s">
        <v>6</v>
      </c>
      <c r="G38" s="4" t="s">
        <v>6</v>
      </c>
      <c r="H38" s="4" t="s">
        <v>6</v>
      </c>
    </row>
    <row r="39" spans="1:8">
      <c r="A39" s="2" t="s">
        <v>164</v>
      </c>
      <c r="B39" s="6">
        <v>49590</v>
      </c>
      <c r="C39" s="4">
        <v>61</v>
      </c>
      <c r="D39" s="6">
        <v>337811</v>
      </c>
      <c r="E39" s="6">
        <v>-2777</v>
      </c>
      <c r="F39" s="6">
        <v>-286011</v>
      </c>
      <c r="G39" s="6">
        <v>1379</v>
      </c>
      <c r="H39" s="4">
        <v>-873</v>
      </c>
    </row>
    <row r="40" spans="1:8" ht="30">
      <c r="A40" s="2" t="s">
        <v>165</v>
      </c>
      <c r="B40" s="4" t="s">
        <v>6</v>
      </c>
      <c r="C40" s="6">
        <v>60809000</v>
      </c>
      <c r="D40" s="4" t="s">
        <v>6</v>
      </c>
      <c r="E40" s="4" t="s">
        <v>6</v>
      </c>
      <c r="F40" s="4" t="s">
        <v>6</v>
      </c>
      <c r="G40" s="4" t="s">
        <v>6</v>
      </c>
      <c r="H40" s="4" t="s">
        <v>6</v>
      </c>
    </row>
    <row r="41" spans="1:8">
      <c r="A41" s="2" t="s">
        <v>117</v>
      </c>
      <c r="B41" s="6">
        <v>-35798</v>
      </c>
      <c r="C41" s="4" t="s">
        <v>6</v>
      </c>
      <c r="D41" s="4" t="s">
        <v>6</v>
      </c>
      <c r="E41" s="4" t="s">
        <v>6</v>
      </c>
      <c r="F41" s="6">
        <v>-34865</v>
      </c>
      <c r="G41" s="4" t="s">
        <v>6</v>
      </c>
      <c r="H41" s="4">
        <v>-933</v>
      </c>
    </row>
    <row r="42" spans="1:8">
      <c r="A42" s="2" t="s">
        <v>141</v>
      </c>
      <c r="B42" s="4">
        <v>-288</v>
      </c>
      <c r="C42" s="4" t="s">
        <v>6</v>
      </c>
      <c r="D42" s="4" t="s">
        <v>6</v>
      </c>
      <c r="E42" s="4" t="s">
        <v>6</v>
      </c>
      <c r="F42" s="4" t="s">
        <v>6</v>
      </c>
      <c r="G42" s="4">
        <v>-152</v>
      </c>
      <c r="H42" s="4">
        <v>-136</v>
      </c>
    </row>
    <row r="43" spans="1:8" ht="30">
      <c r="A43" s="2" t="s">
        <v>166</v>
      </c>
      <c r="B43" s="4" t="s">
        <v>6</v>
      </c>
      <c r="C43" s="4" t="s">
        <v>6</v>
      </c>
      <c r="D43" s="4">
        <v>-192</v>
      </c>
      <c r="E43" s="4" t="s">
        <v>6</v>
      </c>
      <c r="F43" s="4" t="s">
        <v>6</v>
      </c>
      <c r="G43" s="4" t="s">
        <v>6</v>
      </c>
      <c r="H43" s="4">
        <v>192</v>
      </c>
    </row>
    <row r="44" spans="1:8" ht="45">
      <c r="A44" s="2" t="s">
        <v>142</v>
      </c>
      <c r="B44" s="4" t="s">
        <v>6</v>
      </c>
      <c r="C44" s="6">
        <v>4569000</v>
      </c>
      <c r="D44" s="4" t="s">
        <v>6</v>
      </c>
      <c r="E44" s="4" t="s">
        <v>6</v>
      </c>
      <c r="F44" s="4" t="s">
        <v>6</v>
      </c>
      <c r="G44" s="4" t="s">
        <v>6</v>
      </c>
      <c r="H44" s="4" t="s">
        <v>6</v>
      </c>
    </row>
    <row r="45" spans="1:8" ht="45">
      <c r="A45" s="2" t="s">
        <v>143</v>
      </c>
      <c r="B45" s="6">
        <v>3366</v>
      </c>
      <c r="C45" s="4">
        <v>5</v>
      </c>
      <c r="D45" s="6">
        <v>3361</v>
      </c>
      <c r="E45" s="4" t="s">
        <v>6</v>
      </c>
      <c r="F45" s="4" t="s">
        <v>6</v>
      </c>
      <c r="G45" s="4" t="s">
        <v>6</v>
      </c>
      <c r="H45" s="4" t="s">
        <v>6</v>
      </c>
    </row>
    <row r="46" spans="1:8" ht="30">
      <c r="A46" s="2" t="s">
        <v>145</v>
      </c>
      <c r="B46" s="4">
        <v>-217</v>
      </c>
      <c r="C46" s="4" t="s">
        <v>6</v>
      </c>
      <c r="D46" s="4">
        <v>-217</v>
      </c>
      <c r="E46" s="4" t="s">
        <v>6</v>
      </c>
      <c r="F46" s="4" t="s">
        <v>6</v>
      </c>
      <c r="G46" s="4" t="s">
        <v>6</v>
      </c>
      <c r="H46" s="4" t="s">
        <v>6</v>
      </c>
    </row>
    <row r="47" spans="1:8" ht="30">
      <c r="A47" s="2" t="s">
        <v>153</v>
      </c>
      <c r="B47" s="4">
        <v>48</v>
      </c>
      <c r="C47" s="4" t="s">
        <v>6</v>
      </c>
      <c r="D47" s="4">
        <v>48</v>
      </c>
      <c r="E47" s="4" t="s">
        <v>6</v>
      </c>
      <c r="F47" s="4" t="s">
        <v>6</v>
      </c>
      <c r="G47" s="4" t="s">
        <v>6</v>
      </c>
      <c r="H47" s="4" t="s">
        <v>6</v>
      </c>
    </row>
    <row r="48" spans="1:8" ht="30">
      <c r="A48" s="2" t="s">
        <v>154</v>
      </c>
      <c r="B48" s="4">
        <v>814</v>
      </c>
      <c r="C48" s="4" t="s">
        <v>6</v>
      </c>
      <c r="D48" s="4">
        <v>814</v>
      </c>
      <c r="E48" s="4" t="s">
        <v>6</v>
      </c>
      <c r="F48" s="4" t="s">
        <v>6</v>
      </c>
      <c r="G48" s="4" t="s">
        <v>6</v>
      </c>
      <c r="H48" s="4" t="s">
        <v>6</v>
      </c>
    </row>
    <row r="49" spans="1:8" ht="30">
      <c r="A49" s="2" t="s">
        <v>155</v>
      </c>
      <c r="B49" s="4">
        <v>176</v>
      </c>
      <c r="C49" s="4" t="s">
        <v>6</v>
      </c>
      <c r="D49" s="4">
        <v>176</v>
      </c>
      <c r="E49" s="4" t="s">
        <v>6</v>
      </c>
      <c r="F49" s="4" t="s">
        <v>6</v>
      </c>
      <c r="G49" s="4" t="s">
        <v>6</v>
      </c>
      <c r="H49" s="4" t="s">
        <v>6</v>
      </c>
    </row>
    <row r="50" spans="1:8" ht="30">
      <c r="A50" s="2" t="s">
        <v>161</v>
      </c>
      <c r="B50" s="4" t="s">
        <v>6</v>
      </c>
      <c r="C50" s="6">
        <v>192000</v>
      </c>
      <c r="D50" s="4" t="s">
        <v>6</v>
      </c>
      <c r="E50" s="4" t="s">
        <v>6</v>
      </c>
      <c r="F50" s="4" t="s">
        <v>6</v>
      </c>
      <c r="G50" s="4" t="s">
        <v>6</v>
      </c>
      <c r="H50" s="4" t="s">
        <v>6</v>
      </c>
    </row>
    <row r="51" spans="1:8" ht="30">
      <c r="A51" s="2" t="s">
        <v>162</v>
      </c>
      <c r="B51" s="4">
        <v>132</v>
      </c>
      <c r="C51" s="4" t="s">
        <v>6</v>
      </c>
      <c r="D51" s="4">
        <v>132</v>
      </c>
      <c r="E51" s="4" t="s">
        <v>6</v>
      </c>
      <c r="F51" s="4" t="s">
        <v>6</v>
      </c>
      <c r="G51" s="4" t="s">
        <v>6</v>
      </c>
      <c r="H51" s="4" t="s">
        <v>6</v>
      </c>
    </row>
    <row r="52" spans="1:8" ht="45">
      <c r="A52" s="2" t="s">
        <v>163</v>
      </c>
      <c r="B52" s="4">
        <v>134</v>
      </c>
      <c r="C52" s="4" t="s">
        <v>6</v>
      </c>
      <c r="D52" s="4">
        <v>134</v>
      </c>
      <c r="E52" s="4" t="s">
        <v>6</v>
      </c>
      <c r="F52" s="4" t="s">
        <v>6</v>
      </c>
      <c r="G52" s="4" t="s">
        <v>6</v>
      </c>
      <c r="H52" s="4" t="s">
        <v>6</v>
      </c>
    </row>
    <row r="53" spans="1:8" ht="45">
      <c r="A53" s="2" t="s">
        <v>167</v>
      </c>
      <c r="B53" s="4" t="s">
        <v>6</v>
      </c>
      <c r="C53" s="6">
        <v>9348000</v>
      </c>
      <c r="D53" s="4" t="s">
        <v>6</v>
      </c>
      <c r="E53" s="4" t="s">
        <v>6</v>
      </c>
      <c r="F53" s="4" t="s">
        <v>6</v>
      </c>
      <c r="G53" s="4" t="s">
        <v>6</v>
      </c>
      <c r="H53" s="4" t="s">
        <v>6</v>
      </c>
    </row>
    <row r="54" spans="1:8" ht="45">
      <c r="A54" s="2" t="s">
        <v>168</v>
      </c>
      <c r="B54" s="6">
        <v>6274</v>
      </c>
      <c r="C54" s="4">
        <v>9</v>
      </c>
      <c r="D54" s="6">
        <v>6265</v>
      </c>
      <c r="E54" s="4" t="s">
        <v>6</v>
      </c>
      <c r="F54" s="4" t="s">
        <v>6</v>
      </c>
      <c r="G54" s="4" t="s">
        <v>6</v>
      </c>
      <c r="H54" s="4" t="s">
        <v>6</v>
      </c>
    </row>
    <row r="55" spans="1:8" ht="45">
      <c r="A55" s="2" t="s">
        <v>169</v>
      </c>
      <c r="B55" s="4">
        <v>513</v>
      </c>
      <c r="C55" s="4" t="s">
        <v>6</v>
      </c>
      <c r="D55" s="4">
        <v>513</v>
      </c>
      <c r="E55" s="4" t="s">
        <v>6</v>
      </c>
      <c r="F55" s="4" t="s">
        <v>6</v>
      </c>
      <c r="G55" s="4" t="s">
        <v>6</v>
      </c>
      <c r="H55" s="4" t="s">
        <v>6</v>
      </c>
    </row>
    <row r="56" spans="1:8">
      <c r="A56" s="2" t="s">
        <v>170</v>
      </c>
      <c r="B56" s="7">
        <v>24744</v>
      </c>
      <c r="C56" s="7">
        <v>75</v>
      </c>
      <c r="D56" s="7">
        <v>348845</v>
      </c>
      <c r="E56" s="7">
        <v>-2777</v>
      </c>
      <c r="F56" s="7">
        <v>-320876</v>
      </c>
      <c r="G56" s="7">
        <v>1227</v>
      </c>
      <c r="H56" s="7">
        <v>-1750</v>
      </c>
    </row>
    <row r="57" spans="1:8" ht="30">
      <c r="A57" s="2" t="s">
        <v>171</v>
      </c>
      <c r="B57" s="4" t="s">
        <v>6</v>
      </c>
      <c r="C57" s="6">
        <v>75079000</v>
      </c>
      <c r="D57" s="4" t="s">
        <v>6</v>
      </c>
      <c r="E57" s="4" t="s">
        <v>6</v>
      </c>
      <c r="F57" s="4" t="s">
        <v>6</v>
      </c>
      <c r="G57" s="4" t="s">
        <v>6</v>
      </c>
      <c r="H57"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6" width="12.28515625" bestFit="1" customWidth="1"/>
    <col min="7" max="8" width="20.140625" bestFit="1" customWidth="1"/>
    <col min="9" max="9" width="19.42578125" bestFit="1" customWidth="1"/>
    <col min="10" max="10" width="21.85546875" bestFit="1" customWidth="1"/>
    <col min="11" max="13" width="24.7109375" bestFit="1" customWidth="1"/>
    <col min="14" max="17" width="20.5703125" bestFit="1" customWidth="1"/>
  </cols>
  <sheetData>
    <row r="1" spans="1:17" ht="15" customHeight="1">
      <c r="A1" s="8" t="s">
        <v>1304</v>
      </c>
      <c r="B1" s="8" t="s">
        <v>1</v>
      </c>
      <c r="C1" s="8"/>
      <c r="D1" s="8"/>
      <c r="E1" s="1"/>
      <c r="F1" s="1"/>
      <c r="G1" s="8" t="s">
        <v>1</v>
      </c>
      <c r="H1" s="8"/>
      <c r="I1" s="8"/>
      <c r="J1" s="8"/>
      <c r="K1" s="8"/>
      <c r="L1" s="8"/>
      <c r="M1" s="8"/>
      <c r="N1" s="8"/>
      <c r="O1" s="8"/>
      <c r="P1" s="8"/>
      <c r="Q1" s="8"/>
    </row>
    <row r="2" spans="1:17">
      <c r="A2" s="8"/>
      <c r="B2" s="1" t="s">
        <v>2</v>
      </c>
      <c r="C2" s="1" t="s">
        <v>35</v>
      </c>
      <c r="D2" s="1" t="s">
        <v>90</v>
      </c>
      <c r="E2" s="1" t="s">
        <v>2</v>
      </c>
      <c r="F2" s="1" t="s">
        <v>35</v>
      </c>
      <c r="G2" s="1" t="s">
        <v>2</v>
      </c>
      <c r="H2" s="1" t="s">
        <v>35</v>
      </c>
      <c r="I2" s="1" t="s">
        <v>35</v>
      </c>
      <c r="J2" s="1" t="s">
        <v>2</v>
      </c>
      <c r="K2" s="1" t="s">
        <v>2</v>
      </c>
      <c r="L2" s="1" t="s">
        <v>35</v>
      </c>
      <c r="M2" s="1" t="s">
        <v>90</v>
      </c>
      <c r="N2" s="1" t="s">
        <v>2</v>
      </c>
      <c r="O2" s="1" t="s">
        <v>35</v>
      </c>
      <c r="P2" s="1" t="s">
        <v>1066</v>
      </c>
      <c r="Q2" s="1" t="s">
        <v>1066</v>
      </c>
    </row>
    <row r="3" spans="1:17">
      <c r="A3" s="8"/>
      <c r="B3" s="1" t="s">
        <v>1048</v>
      </c>
      <c r="C3" s="1" t="s">
        <v>1048</v>
      </c>
      <c r="D3" s="1" t="s">
        <v>1048</v>
      </c>
      <c r="E3" s="1" t="s">
        <v>1115</v>
      </c>
      <c r="F3" s="1" t="s">
        <v>1115</v>
      </c>
      <c r="G3" s="1" t="s">
        <v>1305</v>
      </c>
      <c r="H3" s="1" t="s">
        <v>1305</v>
      </c>
      <c r="I3" s="1" t="s">
        <v>1306</v>
      </c>
      <c r="J3" s="1" t="s">
        <v>1307</v>
      </c>
      <c r="K3" s="1" t="s">
        <v>1308</v>
      </c>
      <c r="L3" s="1" t="s">
        <v>1308</v>
      </c>
      <c r="M3" s="1" t="s">
        <v>1308</v>
      </c>
      <c r="N3" s="1" t="s">
        <v>1309</v>
      </c>
      <c r="O3" s="1" t="s">
        <v>1309</v>
      </c>
      <c r="P3" s="1" t="s">
        <v>1309</v>
      </c>
      <c r="Q3" s="1" t="s">
        <v>1309</v>
      </c>
    </row>
    <row r="4" spans="1:17">
      <c r="A4" s="8"/>
      <c r="B4" s="1"/>
      <c r="C4" s="1"/>
      <c r="D4" s="1"/>
      <c r="E4" s="1" t="s">
        <v>1048</v>
      </c>
      <c r="F4" s="1" t="s">
        <v>1048</v>
      </c>
      <c r="G4" s="1"/>
      <c r="H4" s="1"/>
      <c r="I4" s="1"/>
      <c r="J4" s="1" t="s">
        <v>1021</v>
      </c>
      <c r="K4" s="1" t="s">
        <v>1048</v>
      </c>
      <c r="L4" s="1" t="s">
        <v>1048</v>
      </c>
      <c r="M4" s="1" t="s">
        <v>1048</v>
      </c>
      <c r="N4" s="1" t="s">
        <v>1310</v>
      </c>
      <c r="O4" s="1" t="s">
        <v>1310</v>
      </c>
      <c r="P4" s="1" t="s">
        <v>1310</v>
      </c>
      <c r="Q4" s="1" t="s">
        <v>1310</v>
      </c>
    </row>
    <row r="5" spans="1:17">
      <c r="A5" s="8"/>
      <c r="B5" s="1"/>
      <c r="C5" s="1"/>
      <c r="D5" s="1"/>
      <c r="E5" s="1"/>
      <c r="F5" s="1"/>
      <c r="G5" s="1"/>
      <c r="H5" s="1"/>
      <c r="I5" s="1"/>
      <c r="J5" s="1"/>
      <c r="K5" s="1"/>
      <c r="L5" s="1"/>
      <c r="M5" s="1"/>
      <c r="N5" s="1" t="s">
        <v>1048</v>
      </c>
      <c r="O5" s="1" t="s">
        <v>1048</v>
      </c>
      <c r="P5" s="1" t="s">
        <v>1048</v>
      </c>
      <c r="Q5" s="1" t="s">
        <v>1047</v>
      </c>
    </row>
    <row r="6" spans="1:17">
      <c r="A6" s="3" t="s">
        <v>131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c r="A7" s="2" t="s">
        <v>1312</v>
      </c>
      <c r="B7" s="4" t="s">
        <v>6</v>
      </c>
      <c r="C7" s="4" t="s">
        <v>6</v>
      </c>
      <c r="D7" s="4" t="s">
        <v>6</v>
      </c>
      <c r="E7" s="4" t="s">
        <v>6</v>
      </c>
      <c r="F7" s="4" t="s">
        <v>6</v>
      </c>
      <c r="G7" s="295">
        <v>0.245</v>
      </c>
      <c r="H7" s="295">
        <v>0.3</v>
      </c>
      <c r="I7" s="295">
        <v>0.09</v>
      </c>
      <c r="J7" s="4" t="s">
        <v>6</v>
      </c>
      <c r="K7" s="4" t="s">
        <v>6</v>
      </c>
      <c r="L7" s="4" t="s">
        <v>6</v>
      </c>
      <c r="M7" s="4" t="s">
        <v>6</v>
      </c>
      <c r="N7" s="4" t="s">
        <v>6</v>
      </c>
      <c r="O7" s="4" t="s">
        <v>6</v>
      </c>
      <c r="P7" s="4" t="s">
        <v>6</v>
      </c>
      <c r="Q7" s="4" t="s">
        <v>6</v>
      </c>
    </row>
    <row r="8" spans="1:17" ht="30">
      <c r="A8" s="2" t="s">
        <v>1313</v>
      </c>
      <c r="B8" s="4" t="s">
        <v>6</v>
      </c>
      <c r="C8" s="4" t="s">
        <v>6</v>
      </c>
      <c r="D8" s="4" t="s">
        <v>6</v>
      </c>
      <c r="E8" s="4" t="s">
        <v>6</v>
      </c>
      <c r="F8" s="4" t="s">
        <v>6</v>
      </c>
      <c r="G8" s="4" t="s">
        <v>6</v>
      </c>
      <c r="H8" s="4" t="s">
        <v>6</v>
      </c>
      <c r="I8" s="4" t="s">
        <v>6</v>
      </c>
      <c r="J8" s="4" t="s">
        <v>1314</v>
      </c>
      <c r="K8" s="4" t="s">
        <v>6</v>
      </c>
      <c r="L8" s="4" t="s">
        <v>6</v>
      </c>
      <c r="M8" s="4" t="s">
        <v>6</v>
      </c>
      <c r="N8" s="4" t="s">
        <v>6</v>
      </c>
      <c r="O8" s="4" t="s">
        <v>6</v>
      </c>
      <c r="P8" s="4" t="s">
        <v>6</v>
      </c>
      <c r="Q8" s="4" t="s">
        <v>6</v>
      </c>
    </row>
    <row r="9" spans="1:17" ht="30">
      <c r="A9" s="2" t="s">
        <v>1315</v>
      </c>
      <c r="B9" s="7">
        <v>652000</v>
      </c>
      <c r="C9" s="7">
        <v>745000</v>
      </c>
      <c r="D9" s="7">
        <v>748000</v>
      </c>
      <c r="E9" s="4" t="s">
        <v>6</v>
      </c>
      <c r="F9" s="4" t="s">
        <v>6</v>
      </c>
      <c r="G9" s="4" t="s">
        <v>6</v>
      </c>
      <c r="H9" s="4" t="s">
        <v>6</v>
      </c>
      <c r="I9" s="4" t="s">
        <v>6</v>
      </c>
      <c r="J9" s="4" t="s">
        <v>6</v>
      </c>
      <c r="K9" s="7">
        <v>600000</v>
      </c>
      <c r="L9" s="7">
        <v>700000</v>
      </c>
      <c r="M9" s="7">
        <v>800000</v>
      </c>
      <c r="N9" s="4" t="s">
        <v>6</v>
      </c>
      <c r="O9" s="4" t="s">
        <v>6</v>
      </c>
      <c r="P9" s="4" t="s">
        <v>6</v>
      </c>
      <c r="Q9" s="4" t="s">
        <v>6</v>
      </c>
    </row>
    <row r="10" spans="1:17">
      <c r="A10" s="2" t="s">
        <v>1316</v>
      </c>
      <c r="B10" s="4" t="s">
        <v>6</v>
      </c>
      <c r="C10" s="4" t="s">
        <v>6</v>
      </c>
      <c r="D10" s="4" t="s">
        <v>6</v>
      </c>
      <c r="E10" s="6">
        <v>6700000</v>
      </c>
      <c r="F10" s="6">
        <v>7300000</v>
      </c>
      <c r="G10" s="4" t="s">
        <v>6</v>
      </c>
      <c r="H10" s="4" t="s">
        <v>6</v>
      </c>
      <c r="I10" s="4" t="s">
        <v>6</v>
      </c>
      <c r="J10" s="4" t="s">
        <v>6</v>
      </c>
      <c r="K10" s="4" t="s">
        <v>6</v>
      </c>
      <c r="L10" s="4" t="s">
        <v>6</v>
      </c>
      <c r="M10" s="4" t="s">
        <v>6</v>
      </c>
      <c r="N10" s="4" t="s">
        <v>6</v>
      </c>
      <c r="O10" s="4" t="s">
        <v>6</v>
      </c>
      <c r="P10" s="4" t="s">
        <v>6</v>
      </c>
      <c r="Q10" s="4" t="s">
        <v>6</v>
      </c>
    </row>
    <row r="11" spans="1:17">
      <c r="A11" s="2" t="s">
        <v>52</v>
      </c>
      <c r="B11" s="6">
        <v>1073000</v>
      </c>
      <c r="C11" s="6">
        <v>1098000</v>
      </c>
      <c r="D11" s="4" t="s">
        <v>6</v>
      </c>
      <c r="E11" s="6">
        <v>1100000</v>
      </c>
      <c r="F11" s="6">
        <v>1100000</v>
      </c>
      <c r="G11" s="4" t="s">
        <v>6</v>
      </c>
      <c r="H11" s="4" t="s">
        <v>6</v>
      </c>
      <c r="I11" s="4" t="s">
        <v>6</v>
      </c>
      <c r="J11" s="4" t="s">
        <v>6</v>
      </c>
      <c r="K11" s="4" t="s">
        <v>6</v>
      </c>
      <c r="L11" s="4" t="s">
        <v>6</v>
      </c>
      <c r="M11" s="4" t="s">
        <v>6</v>
      </c>
      <c r="N11" s="4" t="s">
        <v>6</v>
      </c>
      <c r="O11" s="6">
        <v>500000</v>
      </c>
      <c r="P11" s="4" t="s">
        <v>6</v>
      </c>
      <c r="Q11" s="4" t="s">
        <v>6</v>
      </c>
    </row>
    <row r="12" spans="1:17">
      <c r="A12" s="2" t="s">
        <v>131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6">
        <v>250000</v>
      </c>
    </row>
    <row r="13" spans="1:17">
      <c r="A13" s="2" t="s">
        <v>1318</v>
      </c>
      <c r="B13" s="4" t="s">
        <v>6</v>
      </c>
      <c r="C13" s="4" t="s">
        <v>6</v>
      </c>
      <c r="D13" s="4" t="s">
        <v>6</v>
      </c>
      <c r="E13" s="4" t="s">
        <v>6</v>
      </c>
      <c r="F13" s="4" t="s">
        <v>6</v>
      </c>
      <c r="G13" s="4" t="s">
        <v>6</v>
      </c>
      <c r="H13" s="4" t="s">
        <v>6</v>
      </c>
      <c r="I13" s="4" t="s">
        <v>6</v>
      </c>
      <c r="J13" s="4" t="s">
        <v>6</v>
      </c>
      <c r="K13" s="4" t="s">
        <v>6</v>
      </c>
      <c r="L13" s="4" t="s">
        <v>6</v>
      </c>
      <c r="M13" s="4" t="s">
        <v>6</v>
      </c>
      <c r="N13" s="4" t="s">
        <v>6</v>
      </c>
      <c r="O13" s="4" t="s">
        <v>6</v>
      </c>
      <c r="P13" s="6">
        <v>400000</v>
      </c>
      <c r="Q13" s="6">
        <v>327000</v>
      </c>
    </row>
    <row r="14" spans="1:17">
      <c r="A14" s="2" t="s">
        <v>1319</v>
      </c>
      <c r="B14" s="4" t="s">
        <v>6</v>
      </c>
      <c r="C14" s="4" t="s">
        <v>6</v>
      </c>
      <c r="D14" s="4" t="s">
        <v>6</v>
      </c>
      <c r="E14" s="4" t="s">
        <v>6</v>
      </c>
      <c r="F14" s="4" t="s">
        <v>6</v>
      </c>
      <c r="G14" s="4" t="s">
        <v>6</v>
      </c>
      <c r="H14" s="4" t="s">
        <v>6</v>
      </c>
      <c r="I14" s="4" t="s">
        <v>6</v>
      </c>
      <c r="J14" s="4" t="s">
        <v>6</v>
      </c>
      <c r="K14" s="4" t="s">
        <v>6</v>
      </c>
      <c r="L14" s="4" t="s">
        <v>6</v>
      </c>
      <c r="M14" s="4" t="s">
        <v>6</v>
      </c>
      <c r="N14" s="295">
        <v>0.08</v>
      </c>
      <c r="O14" s="4" t="s">
        <v>6</v>
      </c>
      <c r="P14" s="4" t="s">
        <v>6</v>
      </c>
      <c r="Q14" s="4" t="s">
        <v>6</v>
      </c>
    </row>
    <row r="15" spans="1:17">
      <c r="A15" s="2" t="s">
        <v>1320</v>
      </c>
      <c r="B15" s="4" t="s">
        <v>6</v>
      </c>
      <c r="C15" s="4" t="s">
        <v>6</v>
      </c>
      <c r="D15" s="4" t="s">
        <v>6</v>
      </c>
      <c r="E15" s="4" t="s">
        <v>6</v>
      </c>
      <c r="F15" s="4" t="s">
        <v>6</v>
      </c>
      <c r="G15" s="4" t="s">
        <v>6</v>
      </c>
      <c r="H15" s="4" t="s">
        <v>6</v>
      </c>
      <c r="I15" s="4" t="s">
        <v>6</v>
      </c>
      <c r="J15" s="4" t="s">
        <v>6</v>
      </c>
      <c r="K15" s="4" t="s">
        <v>6</v>
      </c>
      <c r="L15" s="4" t="s">
        <v>6</v>
      </c>
      <c r="M15" s="4" t="s">
        <v>6</v>
      </c>
      <c r="N15" s="7">
        <v>28000</v>
      </c>
      <c r="O15" s="7">
        <v>21000</v>
      </c>
      <c r="P15" s="4" t="s">
        <v>6</v>
      </c>
      <c r="Q15" s="4" t="s">
        <v>6</v>
      </c>
    </row>
  </sheetData>
  <mergeCells count="4">
    <mergeCell ref="A1:A5"/>
    <mergeCell ref="B1:D1"/>
    <mergeCell ref="G1:O1"/>
    <mergeCell ref="P1:Q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1321</v>
      </c>
      <c r="B1" s="8" t="s">
        <v>2</v>
      </c>
    </row>
    <row r="2" spans="1:2" ht="30">
      <c r="A2" s="1" t="s">
        <v>34</v>
      </c>
      <c r="B2" s="8"/>
    </row>
    <row r="3" spans="1:2">
      <c r="A3" s="2" t="s">
        <v>1322</v>
      </c>
      <c r="B3" s="4" t="s">
        <v>6</v>
      </c>
    </row>
    <row r="4" spans="1:2">
      <c r="A4" s="3" t="s">
        <v>1311</v>
      </c>
      <c r="B4" s="4" t="s">
        <v>6</v>
      </c>
    </row>
    <row r="5" spans="1:2">
      <c r="A5" s="2">
        <v>2014</v>
      </c>
      <c r="B5" s="7">
        <v>1118</v>
      </c>
    </row>
    <row r="6" spans="1:2">
      <c r="A6" s="2">
        <v>2015</v>
      </c>
      <c r="B6" s="6">
        <v>1159</v>
      </c>
    </row>
    <row r="7" spans="1:2">
      <c r="A7" s="2">
        <v>2016</v>
      </c>
      <c r="B7" s="6">
        <v>1205</v>
      </c>
    </row>
    <row r="8" spans="1:2">
      <c r="A8" s="2">
        <v>2017</v>
      </c>
      <c r="B8" s="6">
        <v>1253</v>
      </c>
    </row>
    <row r="9" spans="1:2">
      <c r="A9" s="2">
        <v>2018</v>
      </c>
      <c r="B9" s="6">
        <v>1303</v>
      </c>
    </row>
    <row r="10" spans="1:2">
      <c r="A10" s="2" t="s">
        <v>600</v>
      </c>
      <c r="B10" s="6">
        <v>3248</v>
      </c>
    </row>
    <row r="11" spans="1:2">
      <c r="A11" s="2" t="s">
        <v>608</v>
      </c>
      <c r="B11" s="6">
        <v>-2565</v>
      </c>
    </row>
    <row r="12" spans="1:2">
      <c r="A12" s="2" t="s">
        <v>132</v>
      </c>
      <c r="B12" s="7">
        <v>6721</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323</v>
      </c>
      <c r="B1" s="8" t="s">
        <v>2</v>
      </c>
      <c r="C1" s="8" t="s">
        <v>35</v>
      </c>
    </row>
    <row r="2" spans="1:3" ht="30">
      <c r="A2" s="1" t="s">
        <v>34</v>
      </c>
      <c r="B2" s="8"/>
      <c r="C2" s="8"/>
    </row>
    <row r="3" spans="1:3">
      <c r="A3" s="3" t="s">
        <v>50</v>
      </c>
      <c r="B3" s="4" t="s">
        <v>6</v>
      </c>
      <c r="C3" s="4" t="s">
        <v>6</v>
      </c>
    </row>
    <row r="4" spans="1:3">
      <c r="A4" s="2" t="s">
        <v>614</v>
      </c>
      <c r="B4" s="7">
        <v>2971</v>
      </c>
      <c r="C4" s="7">
        <v>2404</v>
      </c>
    </row>
    <row r="5" spans="1:3">
      <c r="A5" s="2" t="s">
        <v>615</v>
      </c>
      <c r="B5" s="4" t="s">
        <v>6</v>
      </c>
      <c r="C5" s="4">
        <v>418</v>
      </c>
    </row>
    <row r="6" spans="1:3">
      <c r="A6" s="2" t="s">
        <v>1324</v>
      </c>
      <c r="B6" s="4" t="s">
        <v>6</v>
      </c>
      <c r="C6" s="4">
        <v>20</v>
      </c>
    </row>
    <row r="7" spans="1:3">
      <c r="A7" s="2" t="s">
        <v>58</v>
      </c>
      <c r="B7" s="6">
        <v>2971</v>
      </c>
      <c r="C7" s="6">
        <v>2842</v>
      </c>
    </row>
    <row r="8" spans="1:3">
      <c r="A8" s="3" t="s">
        <v>617</v>
      </c>
      <c r="B8" s="4" t="s">
        <v>6</v>
      </c>
      <c r="C8" s="4" t="s">
        <v>6</v>
      </c>
    </row>
    <row r="9" spans="1:3">
      <c r="A9" s="2" t="s">
        <v>614</v>
      </c>
      <c r="B9" s="6">
        <v>3051</v>
      </c>
      <c r="C9" s="6">
        <v>6167</v>
      </c>
    </row>
    <row r="10" spans="1:3">
      <c r="A10" s="2" t="s">
        <v>618</v>
      </c>
      <c r="B10" s="6">
        <v>3051</v>
      </c>
      <c r="C10" s="6">
        <v>6167</v>
      </c>
    </row>
    <row r="11" spans="1:3">
      <c r="A11" s="2" t="s">
        <v>132</v>
      </c>
      <c r="B11" s="7">
        <v>6022</v>
      </c>
      <c r="C11" s="7">
        <v>900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56"/>
  <sheetViews>
    <sheetView showGridLines="0" workbookViewId="0"/>
  </sheetViews>
  <sheetFormatPr defaultRowHeight="15"/>
  <cols>
    <col min="1" max="1" width="36.5703125" bestFit="1" customWidth="1"/>
    <col min="2" max="2" width="15.42578125" bestFit="1" customWidth="1"/>
    <col min="3" max="5" width="12.28515625" bestFit="1" customWidth="1"/>
    <col min="6" max="6" width="12.140625" bestFit="1" customWidth="1"/>
    <col min="7" max="7" width="16.42578125" bestFit="1" customWidth="1"/>
    <col min="8" max="8" width="12.28515625" bestFit="1" customWidth="1"/>
    <col min="9" max="9" width="15.42578125" bestFit="1" customWidth="1"/>
    <col min="10" max="14" width="12.28515625" bestFit="1" customWidth="1"/>
    <col min="15" max="17" width="20.85546875" bestFit="1" customWidth="1"/>
    <col min="18" max="21" width="27.85546875" bestFit="1" customWidth="1"/>
    <col min="22" max="23" width="20.140625" bestFit="1" customWidth="1"/>
    <col min="24" max="26" width="17.28515625" bestFit="1" customWidth="1"/>
    <col min="27" max="39" width="36.5703125" bestFit="1" customWidth="1"/>
  </cols>
  <sheetData>
    <row r="1" spans="1:39" ht="15" customHeight="1">
      <c r="A1" s="8" t="s">
        <v>1325</v>
      </c>
      <c r="B1" s="1" t="s">
        <v>1099</v>
      </c>
      <c r="C1" s="8" t="s">
        <v>1</v>
      </c>
      <c r="D1" s="8"/>
      <c r="E1" s="8"/>
      <c r="F1" s="1"/>
      <c r="G1" s="1" t="s">
        <v>1</v>
      </c>
      <c r="H1" s="1"/>
      <c r="I1" s="1" t="s">
        <v>1012</v>
      </c>
      <c r="J1" s="8" t="s">
        <v>1</v>
      </c>
      <c r="K1" s="8"/>
      <c r="L1" s="8"/>
      <c r="M1" s="8"/>
      <c r="N1" s="8"/>
      <c r="O1" s="8"/>
      <c r="P1" s="8"/>
      <c r="Q1" s="8"/>
      <c r="R1" s="8"/>
      <c r="S1" s="8"/>
      <c r="T1" s="8"/>
      <c r="U1" s="8"/>
      <c r="V1" s="8"/>
      <c r="W1" s="8"/>
      <c r="X1" s="8" t="s">
        <v>1013</v>
      </c>
      <c r="Y1" s="8"/>
      <c r="Z1" s="8"/>
      <c r="AA1" s="1" t="s">
        <v>1099</v>
      </c>
      <c r="AB1" s="8" t="s">
        <v>1</v>
      </c>
      <c r="AC1" s="8"/>
      <c r="AD1" s="1"/>
      <c r="AE1" s="1"/>
      <c r="AF1" s="1"/>
      <c r="AG1" s="1" t="s">
        <v>1099</v>
      </c>
      <c r="AH1" s="1" t="s">
        <v>1</v>
      </c>
      <c r="AI1" s="1" t="s">
        <v>1013</v>
      </c>
      <c r="AJ1" s="8"/>
      <c r="AK1" s="8"/>
      <c r="AL1" s="8"/>
      <c r="AM1" s="8"/>
    </row>
    <row r="2" spans="1:39">
      <c r="A2" s="8"/>
      <c r="B2" s="8" t="s">
        <v>1101</v>
      </c>
      <c r="C2" s="8" t="s">
        <v>2</v>
      </c>
      <c r="D2" s="8" t="s">
        <v>35</v>
      </c>
      <c r="E2" s="8" t="s">
        <v>90</v>
      </c>
      <c r="F2" s="8" t="s">
        <v>1103</v>
      </c>
      <c r="G2" s="1" t="s">
        <v>2</v>
      </c>
      <c r="H2" s="1" t="s">
        <v>35</v>
      </c>
      <c r="I2" s="1" t="s">
        <v>2</v>
      </c>
      <c r="J2" s="1" t="s">
        <v>2</v>
      </c>
      <c r="K2" s="1" t="s">
        <v>35</v>
      </c>
      <c r="L2" s="1" t="s">
        <v>90</v>
      </c>
      <c r="M2" s="1" t="s">
        <v>2</v>
      </c>
      <c r="N2" s="1" t="s">
        <v>2</v>
      </c>
      <c r="O2" s="1" t="s">
        <v>2</v>
      </c>
      <c r="P2" s="1" t="s">
        <v>35</v>
      </c>
      <c r="Q2" s="1" t="s">
        <v>90</v>
      </c>
      <c r="R2" s="1" t="s">
        <v>2</v>
      </c>
      <c r="S2" s="1" t="s">
        <v>35</v>
      </c>
      <c r="T2" s="1" t="s">
        <v>2</v>
      </c>
      <c r="U2" s="1" t="s">
        <v>2</v>
      </c>
      <c r="V2" s="1" t="s">
        <v>2</v>
      </c>
      <c r="W2" s="1" t="s">
        <v>35</v>
      </c>
      <c r="X2" s="1" t="s">
        <v>1330</v>
      </c>
      <c r="Y2" s="1" t="s">
        <v>1330</v>
      </c>
      <c r="Z2" s="1" t="s">
        <v>1330</v>
      </c>
      <c r="AA2" s="1" t="s">
        <v>1331</v>
      </c>
      <c r="AB2" s="1" t="s">
        <v>2</v>
      </c>
      <c r="AC2" s="1" t="s">
        <v>35</v>
      </c>
      <c r="AD2" s="1" t="s">
        <v>1334</v>
      </c>
      <c r="AE2" s="1" t="s">
        <v>1335</v>
      </c>
      <c r="AF2" s="1" t="s">
        <v>1337</v>
      </c>
      <c r="AG2" s="1" t="s">
        <v>1331</v>
      </c>
      <c r="AH2" s="1" t="s">
        <v>2</v>
      </c>
      <c r="AI2" s="1" t="s">
        <v>1334</v>
      </c>
      <c r="AJ2" s="1" t="s">
        <v>1334</v>
      </c>
      <c r="AK2" s="1" t="s">
        <v>1334</v>
      </c>
      <c r="AL2" s="1" t="s">
        <v>1334</v>
      </c>
      <c r="AM2" s="1" t="s">
        <v>1334</v>
      </c>
    </row>
    <row r="3" spans="1:39" ht="30">
      <c r="A3" s="8"/>
      <c r="B3" s="8"/>
      <c r="C3" s="8"/>
      <c r="D3" s="8"/>
      <c r="E3" s="8"/>
      <c r="F3" s="8"/>
      <c r="G3" s="1" t="s">
        <v>1326</v>
      </c>
      <c r="H3" s="1" t="s">
        <v>1326</v>
      </c>
      <c r="I3" s="1" t="s">
        <v>1028</v>
      </c>
      <c r="J3" s="1" t="s">
        <v>1028</v>
      </c>
      <c r="K3" s="1" t="s">
        <v>1028</v>
      </c>
      <c r="L3" s="1" t="s">
        <v>1028</v>
      </c>
      <c r="M3" s="1" t="s">
        <v>1021</v>
      </c>
      <c r="N3" s="1" t="s">
        <v>1020</v>
      </c>
      <c r="O3" s="1" t="s">
        <v>1327</v>
      </c>
      <c r="P3" s="1" t="s">
        <v>1327</v>
      </c>
      <c r="Q3" s="1" t="s">
        <v>1327</v>
      </c>
      <c r="R3" s="1" t="s">
        <v>1328</v>
      </c>
      <c r="S3" s="1" t="s">
        <v>1328</v>
      </c>
      <c r="T3" s="1" t="s">
        <v>1328</v>
      </c>
      <c r="U3" s="1" t="s">
        <v>1328</v>
      </c>
      <c r="V3" s="1" t="s">
        <v>1329</v>
      </c>
      <c r="W3" s="1" t="s">
        <v>1329</v>
      </c>
      <c r="X3" s="1" t="s">
        <v>1260</v>
      </c>
      <c r="Y3" s="1" t="s">
        <v>1260</v>
      </c>
      <c r="Z3" s="1" t="s">
        <v>1260</v>
      </c>
      <c r="AA3" s="1" t="s">
        <v>1332</v>
      </c>
      <c r="AB3" s="1" t="s">
        <v>1332</v>
      </c>
      <c r="AC3" s="1" t="s">
        <v>1332</v>
      </c>
      <c r="AD3" s="1" t="s">
        <v>1332</v>
      </c>
      <c r="AE3" s="1" t="s">
        <v>1332</v>
      </c>
      <c r="AF3" s="1" t="s">
        <v>1332</v>
      </c>
      <c r="AG3" s="1" t="s">
        <v>1332</v>
      </c>
      <c r="AH3" s="1" t="s">
        <v>1332</v>
      </c>
      <c r="AI3" s="1" t="s">
        <v>1332</v>
      </c>
      <c r="AJ3" s="1" t="s">
        <v>1332</v>
      </c>
      <c r="AK3" s="1" t="s">
        <v>1332</v>
      </c>
      <c r="AL3" s="1" t="s">
        <v>1332</v>
      </c>
      <c r="AM3" s="1" t="s">
        <v>1332</v>
      </c>
    </row>
    <row r="4" spans="1:39">
      <c r="A4" s="8"/>
      <c r="B4" s="8"/>
      <c r="C4" s="8"/>
      <c r="D4" s="8"/>
      <c r="E4" s="8"/>
      <c r="F4" s="8"/>
      <c r="G4" s="1"/>
      <c r="H4" s="1"/>
      <c r="I4" s="1"/>
      <c r="J4" s="1"/>
      <c r="K4" s="1"/>
      <c r="L4" s="1"/>
      <c r="M4" s="1"/>
      <c r="N4" s="1"/>
      <c r="O4" s="1" t="s">
        <v>1326</v>
      </c>
      <c r="P4" s="1" t="s">
        <v>1326</v>
      </c>
      <c r="Q4" s="1" t="s">
        <v>1326</v>
      </c>
      <c r="R4" s="1" t="s">
        <v>1064</v>
      </c>
      <c r="S4" s="1" t="s">
        <v>1064</v>
      </c>
      <c r="T4" s="1" t="s">
        <v>1021</v>
      </c>
      <c r="U4" s="1" t="s">
        <v>1020</v>
      </c>
      <c r="V4" s="1"/>
      <c r="W4" s="1"/>
      <c r="X4" s="1"/>
      <c r="Y4" s="1" t="s">
        <v>1021</v>
      </c>
      <c r="Z4" s="1" t="s">
        <v>1020</v>
      </c>
      <c r="AA4" s="1"/>
      <c r="AB4" s="1" t="s">
        <v>1333</v>
      </c>
      <c r="AC4" s="1"/>
      <c r="AD4" s="1"/>
      <c r="AE4" s="1" t="s">
        <v>1336</v>
      </c>
      <c r="AF4" s="1" t="s">
        <v>1338</v>
      </c>
      <c r="AG4" s="1" t="s">
        <v>1117</v>
      </c>
      <c r="AH4" s="1" t="s">
        <v>1117</v>
      </c>
      <c r="AI4" s="1" t="s">
        <v>1260</v>
      </c>
      <c r="AJ4" s="1" t="s">
        <v>1260</v>
      </c>
      <c r="AK4" s="1" t="s">
        <v>1260</v>
      </c>
      <c r="AL4" s="1" t="s">
        <v>1260</v>
      </c>
      <c r="AM4" s="1" t="s">
        <v>1260</v>
      </c>
    </row>
    <row r="5" spans="1:39">
      <c r="A5" s="8"/>
      <c r="B5" s="8"/>
      <c r="C5" s="8"/>
      <c r="D5" s="8"/>
      <c r="E5" s="8"/>
      <c r="F5" s="8"/>
      <c r="G5" s="1"/>
      <c r="H5" s="1"/>
      <c r="I5" s="1"/>
      <c r="J5" s="1"/>
      <c r="K5" s="1"/>
      <c r="L5" s="1"/>
      <c r="M5" s="1"/>
      <c r="N5" s="1"/>
      <c r="O5" s="1"/>
      <c r="P5" s="1"/>
      <c r="Q5" s="1"/>
      <c r="R5" s="1"/>
      <c r="S5" s="1"/>
      <c r="T5" s="1" t="s">
        <v>1064</v>
      </c>
      <c r="U5" s="1" t="s">
        <v>1064</v>
      </c>
      <c r="V5" s="1"/>
      <c r="W5" s="1"/>
      <c r="X5" s="1"/>
      <c r="Y5" s="1"/>
      <c r="Z5" s="1"/>
      <c r="AA5" s="1"/>
      <c r="AB5" s="1"/>
      <c r="AC5" s="1"/>
      <c r="AD5" s="1"/>
      <c r="AE5" s="1"/>
      <c r="AF5" s="1"/>
      <c r="AG5" s="1"/>
      <c r="AH5" s="1"/>
      <c r="AI5" s="1"/>
      <c r="AJ5" s="1" t="s">
        <v>1021</v>
      </c>
      <c r="AK5" s="1" t="s">
        <v>1339</v>
      </c>
      <c r="AL5" s="1" t="s">
        <v>1339</v>
      </c>
      <c r="AM5" s="1" t="s">
        <v>1340</v>
      </c>
    </row>
    <row r="6" spans="1:39">
      <c r="A6" s="8"/>
      <c r="B6" s="8"/>
      <c r="C6" s="8"/>
      <c r="D6" s="8"/>
      <c r="E6" s="8"/>
      <c r="F6" s="8"/>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t="s">
        <v>1021</v>
      </c>
      <c r="AM6" s="1"/>
    </row>
    <row r="7" spans="1:39">
      <c r="A7" s="3" t="s">
        <v>134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row>
    <row r="8" spans="1:39">
      <c r="A8" s="2" t="s">
        <v>134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7">
        <v>10000000</v>
      </c>
      <c r="Y8" s="4" t="s">
        <v>6</v>
      </c>
      <c r="Z8" s="4" t="s">
        <v>6</v>
      </c>
      <c r="AA8" s="4" t="s">
        <v>6</v>
      </c>
      <c r="AB8" s="4" t="s">
        <v>6</v>
      </c>
      <c r="AC8" s="4" t="s">
        <v>6</v>
      </c>
      <c r="AD8" s="4" t="s">
        <v>6</v>
      </c>
      <c r="AE8" s="4" t="s">
        <v>6</v>
      </c>
      <c r="AF8" s="4" t="s">
        <v>6</v>
      </c>
      <c r="AG8" s="4" t="s">
        <v>6</v>
      </c>
      <c r="AH8" s="4" t="s">
        <v>6</v>
      </c>
      <c r="AI8" s="4" t="s">
        <v>6</v>
      </c>
      <c r="AJ8" s="4" t="s">
        <v>6</v>
      </c>
      <c r="AK8" s="4" t="s">
        <v>6</v>
      </c>
      <c r="AL8" s="7">
        <v>10000000</v>
      </c>
      <c r="AM8" s="4" t="s">
        <v>6</v>
      </c>
    </row>
    <row r="9" spans="1:39" ht="45">
      <c r="A9" s="2" t="s">
        <v>134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6">
        <v>7500000</v>
      </c>
    </row>
    <row r="10" spans="1:39">
      <c r="A10" s="2" t="s">
        <v>134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6">
        <v>2500000</v>
      </c>
      <c r="AK10" s="6">
        <v>10000000</v>
      </c>
      <c r="AL10" s="4" t="s">
        <v>6</v>
      </c>
      <c r="AM10" s="4" t="s">
        <v>6</v>
      </c>
    </row>
    <row r="11" spans="1:39">
      <c r="A11" s="2" t="s">
        <v>134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6">
        <v>6900000</v>
      </c>
      <c r="AJ11" s="4" t="s">
        <v>6</v>
      </c>
      <c r="AK11" s="4" t="s">
        <v>6</v>
      </c>
      <c r="AL11" s="4" t="s">
        <v>6</v>
      </c>
      <c r="AM11" s="4" t="s">
        <v>6</v>
      </c>
    </row>
    <row r="12" spans="1:39">
      <c r="A12" s="2" t="s">
        <v>134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6">
        <v>600000</v>
      </c>
      <c r="AJ12" s="4" t="s">
        <v>6</v>
      </c>
      <c r="AK12" s="4" t="s">
        <v>6</v>
      </c>
      <c r="AL12" s="4" t="s">
        <v>6</v>
      </c>
      <c r="AM12" s="4" t="s">
        <v>6</v>
      </c>
    </row>
    <row r="13" spans="1:39">
      <c r="A13" s="2" t="s">
        <v>134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6">
        <v>10000000</v>
      </c>
      <c r="AE13" s="4" t="s">
        <v>6</v>
      </c>
      <c r="AF13" s="4" t="s">
        <v>6</v>
      </c>
      <c r="AG13" s="4" t="s">
        <v>6</v>
      </c>
      <c r="AH13" s="4" t="s">
        <v>6</v>
      </c>
      <c r="AI13" s="4" t="s">
        <v>6</v>
      </c>
      <c r="AJ13" s="4" t="s">
        <v>6</v>
      </c>
      <c r="AK13" s="4" t="s">
        <v>6</v>
      </c>
      <c r="AL13" s="4" t="s">
        <v>6</v>
      </c>
      <c r="AM13" s="4" t="s">
        <v>6</v>
      </c>
    </row>
    <row r="14" spans="1:39">
      <c r="A14" s="2" t="s">
        <v>134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5">
        <v>42825</v>
      </c>
      <c r="Y14" s="4" t="s">
        <v>6</v>
      </c>
      <c r="Z14" s="4" t="s">
        <v>6</v>
      </c>
      <c r="AA14" s="4" t="s">
        <v>6</v>
      </c>
      <c r="AB14" s="5">
        <v>42309</v>
      </c>
      <c r="AC14" s="4" t="s">
        <v>6</v>
      </c>
      <c r="AD14" s="4" t="s">
        <v>6</v>
      </c>
      <c r="AE14" s="4" t="s">
        <v>6</v>
      </c>
      <c r="AF14" s="4" t="s">
        <v>6</v>
      </c>
      <c r="AG14" s="4" t="s">
        <v>6</v>
      </c>
      <c r="AH14" s="4" t="s">
        <v>6</v>
      </c>
      <c r="AI14" s="4" t="s">
        <v>6</v>
      </c>
      <c r="AJ14" s="4" t="s">
        <v>6</v>
      </c>
      <c r="AK14" s="4" t="s">
        <v>6</v>
      </c>
      <c r="AL14" s="4" t="s">
        <v>6</v>
      </c>
      <c r="AM14" s="4" t="s">
        <v>6</v>
      </c>
    </row>
    <row r="15" spans="1:39" ht="45">
      <c r="A15" s="2" t="s">
        <v>134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1350</v>
      </c>
      <c r="AC15" s="4" t="s">
        <v>6</v>
      </c>
      <c r="AD15" s="4" t="s">
        <v>6</v>
      </c>
      <c r="AE15" s="4" t="s">
        <v>6</v>
      </c>
      <c r="AF15" s="4" t="s">
        <v>6</v>
      </c>
      <c r="AG15" s="4" t="s">
        <v>6</v>
      </c>
      <c r="AH15" s="4" t="s">
        <v>6</v>
      </c>
      <c r="AI15" s="4" t="s">
        <v>6</v>
      </c>
      <c r="AJ15" s="4" t="s">
        <v>6</v>
      </c>
      <c r="AK15" s="4" t="s">
        <v>6</v>
      </c>
      <c r="AL15" s="4" t="s">
        <v>6</v>
      </c>
      <c r="AM15" s="4" t="s">
        <v>6</v>
      </c>
    </row>
    <row r="16" spans="1:39">
      <c r="A16" s="2" t="s">
        <v>1351</v>
      </c>
      <c r="B16" s="4" t="s">
        <v>6</v>
      </c>
      <c r="C16" s="4" t="s">
        <v>6</v>
      </c>
      <c r="D16" s="4" t="s">
        <v>6</v>
      </c>
      <c r="E16" s="4" t="s">
        <v>6</v>
      </c>
      <c r="F16" s="4" t="s">
        <v>6</v>
      </c>
      <c r="G16" s="4" t="s">
        <v>6</v>
      </c>
      <c r="H16" s="4" t="s">
        <v>6</v>
      </c>
      <c r="I16" s="295">
        <v>0.02</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295">
        <v>0.06</v>
      </c>
      <c r="Z16" s="295">
        <v>2.75E-2</v>
      </c>
      <c r="AA16" s="4" t="s">
        <v>6</v>
      </c>
      <c r="AB16" s="295">
        <v>7.7499999999999999E-2</v>
      </c>
      <c r="AC16" s="4" t="s">
        <v>6</v>
      </c>
      <c r="AD16" s="4" t="s">
        <v>6</v>
      </c>
      <c r="AE16" s="4" t="s">
        <v>6</v>
      </c>
      <c r="AF16" s="4" t="s">
        <v>6</v>
      </c>
      <c r="AG16" s="4" t="s">
        <v>6</v>
      </c>
      <c r="AH16" s="4" t="s">
        <v>6</v>
      </c>
      <c r="AI16" s="4" t="s">
        <v>6</v>
      </c>
      <c r="AJ16" s="4" t="s">
        <v>6</v>
      </c>
      <c r="AK16" s="4" t="s">
        <v>6</v>
      </c>
      <c r="AL16" s="4" t="s">
        <v>6</v>
      </c>
      <c r="AM16" s="4" t="s">
        <v>6</v>
      </c>
    </row>
    <row r="17" spans="1:39">
      <c r="A17" s="2" t="s">
        <v>131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295">
        <v>0.11</v>
      </c>
      <c r="AC17" s="4" t="s">
        <v>6</v>
      </c>
      <c r="AD17" s="4" t="s">
        <v>6</v>
      </c>
      <c r="AE17" s="4" t="s">
        <v>6</v>
      </c>
      <c r="AF17" s="4" t="s">
        <v>6</v>
      </c>
      <c r="AG17" s="4" t="s">
        <v>6</v>
      </c>
      <c r="AH17" s="4" t="s">
        <v>6</v>
      </c>
      <c r="AI17" s="4" t="s">
        <v>6</v>
      </c>
      <c r="AJ17" s="4" t="s">
        <v>6</v>
      </c>
      <c r="AK17" s="4" t="s">
        <v>6</v>
      </c>
      <c r="AL17" s="4" t="s">
        <v>6</v>
      </c>
      <c r="AM17" s="4" t="s">
        <v>6</v>
      </c>
    </row>
    <row r="18" spans="1:39" ht="75">
      <c r="A18" s="2" t="s">
        <v>135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1353</v>
      </c>
      <c r="AC18" s="4" t="s">
        <v>6</v>
      </c>
      <c r="AD18" s="4" t="s">
        <v>6</v>
      </c>
      <c r="AE18" s="4" t="s">
        <v>6</v>
      </c>
      <c r="AF18" s="4" t="s">
        <v>6</v>
      </c>
      <c r="AG18" s="4" t="s">
        <v>6</v>
      </c>
      <c r="AH18" s="4" t="s">
        <v>6</v>
      </c>
      <c r="AI18" s="4" t="s">
        <v>6</v>
      </c>
      <c r="AJ18" s="4" t="s">
        <v>6</v>
      </c>
      <c r="AK18" s="4" t="s">
        <v>6</v>
      </c>
      <c r="AL18" s="4" t="s">
        <v>6</v>
      </c>
      <c r="AM18" s="4" t="s">
        <v>6</v>
      </c>
    </row>
    <row r="19" spans="1:39">
      <c r="A19" s="2" t="s">
        <v>135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v>30</v>
      </c>
      <c r="AC19" s="4" t="s">
        <v>6</v>
      </c>
      <c r="AD19" s="4" t="s">
        <v>6</v>
      </c>
      <c r="AE19" s="4" t="s">
        <v>6</v>
      </c>
      <c r="AF19" s="4" t="s">
        <v>6</v>
      </c>
      <c r="AG19" s="4" t="s">
        <v>6</v>
      </c>
      <c r="AH19" s="4" t="s">
        <v>6</v>
      </c>
      <c r="AI19" s="4" t="s">
        <v>6</v>
      </c>
      <c r="AJ19" s="4" t="s">
        <v>6</v>
      </c>
      <c r="AK19" s="4" t="s">
        <v>6</v>
      </c>
      <c r="AL19" s="4" t="s">
        <v>6</v>
      </c>
      <c r="AM19" s="4" t="s">
        <v>6</v>
      </c>
    </row>
    <row r="20" spans="1:39" ht="30">
      <c r="A20" s="2" t="s">
        <v>135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5">
        <v>41395</v>
      </c>
      <c r="AC20" s="4" t="s">
        <v>6</v>
      </c>
      <c r="AD20" s="4" t="s">
        <v>6</v>
      </c>
      <c r="AE20" s="4" t="s">
        <v>6</v>
      </c>
      <c r="AF20" s="4" t="s">
        <v>6</v>
      </c>
      <c r="AG20" s="4" t="s">
        <v>6</v>
      </c>
      <c r="AH20" s="4" t="s">
        <v>6</v>
      </c>
      <c r="AI20" s="4" t="s">
        <v>6</v>
      </c>
      <c r="AJ20" s="4" t="s">
        <v>6</v>
      </c>
      <c r="AK20" s="4" t="s">
        <v>6</v>
      </c>
      <c r="AL20" s="4" t="s">
        <v>6</v>
      </c>
      <c r="AM20" s="4" t="s">
        <v>6</v>
      </c>
    </row>
    <row r="21" spans="1:39">
      <c r="A21" s="2" t="s">
        <v>135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6">
        <v>150000</v>
      </c>
      <c r="AC21" s="4" t="s">
        <v>6</v>
      </c>
      <c r="AD21" s="4" t="s">
        <v>6</v>
      </c>
      <c r="AE21" s="4" t="s">
        <v>6</v>
      </c>
      <c r="AF21" s="4" t="s">
        <v>6</v>
      </c>
      <c r="AG21" s="4" t="s">
        <v>6</v>
      </c>
      <c r="AH21" s="4" t="s">
        <v>6</v>
      </c>
      <c r="AI21" s="4" t="s">
        <v>6</v>
      </c>
      <c r="AJ21" s="4" t="s">
        <v>6</v>
      </c>
      <c r="AK21" s="4" t="s">
        <v>6</v>
      </c>
      <c r="AL21" s="4" t="s">
        <v>6</v>
      </c>
      <c r="AM21" s="4" t="s">
        <v>6</v>
      </c>
    </row>
    <row r="22" spans="1:39" ht="45">
      <c r="A22" s="2" t="s">
        <v>135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295">
        <v>0.5</v>
      </c>
      <c r="AC22" s="4" t="s">
        <v>6</v>
      </c>
      <c r="AD22" s="4" t="s">
        <v>6</v>
      </c>
      <c r="AE22" s="4" t="s">
        <v>6</v>
      </c>
      <c r="AF22" s="4" t="s">
        <v>6</v>
      </c>
      <c r="AG22" s="4" t="s">
        <v>6</v>
      </c>
      <c r="AH22" s="4" t="s">
        <v>6</v>
      </c>
      <c r="AI22" s="4" t="s">
        <v>6</v>
      </c>
      <c r="AJ22" s="4" t="s">
        <v>6</v>
      </c>
      <c r="AK22" s="4" t="s">
        <v>6</v>
      </c>
      <c r="AL22" s="4" t="s">
        <v>6</v>
      </c>
      <c r="AM22" s="4" t="s">
        <v>6</v>
      </c>
    </row>
    <row r="23" spans="1:39" ht="30">
      <c r="A23" s="2" t="s">
        <v>135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295">
        <v>0.05</v>
      </c>
      <c r="AC23" s="4" t="s">
        <v>6</v>
      </c>
      <c r="AD23" s="4" t="s">
        <v>6</v>
      </c>
      <c r="AE23" s="4" t="s">
        <v>6</v>
      </c>
      <c r="AF23" s="4" t="s">
        <v>6</v>
      </c>
      <c r="AG23" s="4" t="s">
        <v>6</v>
      </c>
      <c r="AH23" s="4" t="s">
        <v>6</v>
      </c>
      <c r="AI23" s="4" t="s">
        <v>6</v>
      </c>
      <c r="AJ23" s="4" t="s">
        <v>6</v>
      </c>
      <c r="AK23" s="4" t="s">
        <v>6</v>
      </c>
      <c r="AL23" s="4" t="s">
        <v>6</v>
      </c>
      <c r="AM23" s="4" t="s">
        <v>6</v>
      </c>
    </row>
    <row r="24" spans="1:39">
      <c r="A24" s="2" t="s">
        <v>135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6">
        <v>1000000</v>
      </c>
      <c r="AC24" s="4" t="s">
        <v>6</v>
      </c>
      <c r="AD24" s="4" t="s">
        <v>6</v>
      </c>
      <c r="AE24" s="4" t="s">
        <v>6</v>
      </c>
      <c r="AF24" s="4" t="s">
        <v>6</v>
      </c>
      <c r="AG24" s="4" t="s">
        <v>6</v>
      </c>
      <c r="AH24" s="4" t="s">
        <v>6</v>
      </c>
      <c r="AI24" s="4" t="s">
        <v>6</v>
      </c>
      <c r="AJ24" s="4" t="s">
        <v>6</v>
      </c>
      <c r="AK24" s="4" t="s">
        <v>6</v>
      </c>
      <c r="AL24" s="4" t="s">
        <v>6</v>
      </c>
      <c r="AM24" s="4" t="s">
        <v>6</v>
      </c>
    </row>
    <row r="25" spans="1:39">
      <c r="A25" s="2" t="s">
        <v>136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v>3</v>
      </c>
      <c r="AC25" s="4" t="s">
        <v>6</v>
      </c>
      <c r="AD25" s="4" t="s">
        <v>6</v>
      </c>
      <c r="AE25" s="4" t="s">
        <v>6</v>
      </c>
      <c r="AF25" s="4" t="s">
        <v>6</v>
      </c>
      <c r="AG25" s="4" t="s">
        <v>6</v>
      </c>
      <c r="AH25" s="4" t="s">
        <v>6</v>
      </c>
      <c r="AI25" s="4" t="s">
        <v>6</v>
      </c>
      <c r="AJ25" s="4" t="s">
        <v>6</v>
      </c>
      <c r="AK25" s="4" t="s">
        <v>6</v>
      </c>
      <c r="AL25" s="4" t="s">
        <v>6</v>
      </c>
      <c r="AM25" s="4" t="s">
        <v>6</v>
      </c>
    </row>
    <row r="26" spans="1:39" ht="30">
      <c r="A26" s="2" t="s">
        <v>136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5">
        <v>41577</v>
      </c>
      <c r="AC26" s="4" t="s">
        <v>6</v>
      </c>
      <c r="AD26" s="4" t="s">
        <v>6</v>
      </c>
      <c r="AE26" s="4" t="s">
        <v>6</v>
      </c>
      <c r="AF26" s="4" t="s">
        <v>6</v>
      </c>
      <c r="AG26" s="4" t="s">
        <v>6</v>
      </c>
      <c r="AH26" s="4" t="s">
        <v>6</v>
      </c>
      <c r="AI26" s="4" t="s">
        <v>6</v>
      </c>
      <c r="AJ26" s="4" t="s">
        <v>6</v>
      </c>
      <c r="AK26" s="4" t="s">
        <v>6</v>
      </c>
      <c r="AL26" s="4" t="s">
        <v>6</v>
      </c>
      <c r="AM26" s="4" t="s">
        <v>6</v>
      </c>
    </row>
    <row r="27" spans="1:39">
      <c r="A27" s="2" t="s">
        <v>136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6">
        <v>1500000</v>
      </c>
      <c r="AC27" s="6">
        <v>200000</v>
      </c>
      <c r="AD27" s="4" t="s">
        <v>6</v>
      </c>
      <c r="AE27" s="4" t="s">
        <v>6</v>
      </c>
      <c r="AF27" s="4" t="s">
        <v>6</v>
      </c>
      <c r="AG27" s="4" t="s">
        <v>6</v>
      </c>
      <c r="AH27" s="4" t="s">
        <v>6</v>
      </c>
      <c r="AI27" s="4" t="s">
        <v>6</v>
      </c>
      <c r="AJ27" s="4" t="s">
        <v>6</v>
      </c>
      <c r="AK27" s="4" t="s">
        <v>6</v>
      </c>
      <c r="AL27" s="4" t="s">
        <v>6</v>
      </c>
      <c r="AM27" s="4" t="s">
        <v>6</v>
      </c>
    </row>
    <row r="28" spans="1:39">
      <c r="A28" s="2" t="s">
        <v>136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6">
        <v>76268</v>
      </c>
      <c r="AF28" s="6">
        <v>114397</v>
      </c>
      <c r="AG28" s="6">
        <v>106000</v>
      </c>
      <c r="AH28" s="4" t="s">
        <v>6</v>
      </c>
      <c r="AI28" s="4" t="s">
        <v>6</v>
      </c>
      <c r="AJ28" s="4" t="s">
        <v>6</v>
      </c>
      <c r="AK28" s="4" t="s">
        <v>6</v>
      </c>
      <c r="AL28" s="4" t="s">
        <v>6</v>
      </c>
      <c r="AM28" s="4" t="s">
        <v>6</v>
      </c>
    </row>
    <row r="29" spans="1:39">
      <c r="A29" s="2" t="s">
        <v>136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6">
        <v>6000000</v>
      </c>
      <c r="AB29" s="4" t="s">
        <v>6</v>
      </c>
      <c r="AC29" s="4" t="s">
        <v>6</v>
      </c>
      <c r="AD29" s="4" t="s">
        <v>6</v>
      </c>
      <c r="AE29" s="4" t="s">
        <v>6</v>
      </c>
      <c r="AF29" s="4" t="s">
        <v>6</v>
      </c>
      <c r="AG29" s="4" t="s">
        <v>6</v>
      </c>
      <c r="AH29" s="4" t="s">
        <v>6</v>
      </c>
      <c r="AI29" s="4" t="s">
        <v>6</v>
      </c>
      <c r="AJ29" s="4" t="s">
        <v>6</v>
      </c>
      <c r="AK29" s="4" t="s">
        <v>6</v>
      </c>
      <c r="AL29" s="4" t="s">
        <v>6</v>
      </c>
      <c r="AM29" s="4" t="s">
        <v>6</v>
      </c>
    </row>
    <row r="30" spans="1:39" ht="45">
      <c r="A30" s="2" t="s">
        <v>143</v>
      </c>
      <c r="B30" s="6">
        <v>7100000</v>
      </c>
      <c r="C30" s="6">
        <v>3366000</v>
      </c>
      <c r="D30" s="4" t="s">
        <v>6</v>
      </c>
      <c r="E30" s="6">
        <v>18212000</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row>
    <row r="31" spans="1:39" ht="30">
      <c r="A31" s="2" t="s">
        <v>1365</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6">
        <v>992084</v>
      </c>
      <c r="AH31" s="4" t="s">
        <v>6</v>
      </c>
      <c r="AI31" s="4" t="s">
        <v>6</v>
      </c>
      <c r="AJ31" s="4" t="s">
        <v>6</v>
      </c>
      <c r="AK31" s="4" t="s">
        <v>6</v>
      </c>
      <c r="AL31" s="4" t="s">
        <v>6</v>
      </c>
      <c r="AM31" s="4" t="s">
        <v>6</v>
      </c>
    </row>
    <row r="32" spans="1:39">
      <c r="A32" s="2" t="s">
        <v>1135</v>
      </c>
      <c r="B32" s="4" t="s">
        <v>6</v>
      </c>
      <c r="C32" s="4" t="s">
        <v>6</v>
      </c>
      <c r="D32" s="4" t="s">
        <v>6</v>
      </c>
      <c r="E32" s="4" t="s">
        <v>6</v>
      </c>
      <c r="F32" s="4">
        <v>3</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v>0.71</v>
      </c>
      <c r="AH32" s="4" t="s">
        <v>6</v>
      </c>
      <c r="AI32" s="4" t="s">
        <v>6</v>
      </c>
      <c r="AJ32" s="4" t="s">
        <v>6</v>
      </c>
      <c r="AK32" s="4" t="s">
        <v>6</v>
      </c>
      <c r="AL32" s="4" t="s">
        <v>6</v>
      </c>
      <c r="AM32" s="4" t="s">
        <v>6</v>
      </c>
    </row>
    <row r="33" spans="1:39">
      <c r="A33" s="2" t="s">
        <v>136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1041</v>
      </c>
      <c r="AH33" s="4" t="s">
        <v>6</v>
      </c>
      <c r="AI33" s="4" t="s">
        <v>6</v>
      </c>
      <c r="AJ33" s="4" t="s">
        <v>6</v>
      </c>
      <c r="AK33" s="4" t="s">
        <v>6</v>
      </c>
      <c r="AL33" s="4" t="s">
        <v>6</v>
      </c>
      <c r="AM33" s="4" t="s">
        <v>6</v>
      </c>
    </row>
    <row r="34" spans="1:39" ht="30">
      <c r="A34" s="2" t="s">
        <v>1140</v>
      </c>
      <c r="B34" s="295">
        <v>0.9156999999999999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295">
        <v>0.99</v>
      </c>
      <c r="AI34" s="4" t="s">
        <v>6</v>
      </c>
      <c r="AJ34" s="4" t="s">
        <v>6</v>
      </c>
      <c r="AK34" s="4" t="s">
        <v>6</v>
      </c>
      <c r="AL34" s="4" t="s">
        <v>6</v>
      </c>
      <c r="AM34" s="4" t="s">
        <v>6</v>
      </c>
    </row>
    <row r="35" spans="1:39" ht="30">
      <c r="A35" s="2" t="s">
        <v>1141</v>
      </c>
      <c r="B35" s="295">
        <v>1.0800000000000001E-2</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295">
        <v>1.38E-2</v>
      </c>
      <c r="AI35" s="4" t="s">
        <v>6</v>
      </c>
      <c r="AJ35" s="4" t="s">
        <v>6</v>
      </c>
      <c r="AK35" s="4" t="s">
        <v>6</v>
      </c>
      <c r="AL35" s="4" t="s">
        <v>6</v>
      </c>
      <c r="AM35" s="4" t="s">
        <v>6</v>
      </c>
    </row>
    <row r="36" spans="1:39">
      <c r="A36" s="2" t="s">
        <v>1142</v>
      </c>
      <c r="B36" s="4" t="s">
        <v>1143</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1041</v>
      </c>
      <c r="AI36" s="4" t="s">
        <v>6</v>
      </c>
      <c r="AJ36" s="4" t="s">
        <v>6</v>
      </c>
      <c r="AK36" s="4" t="s">
        <v>6</v>
      </c>
      <c r="AL36" s="4" t="s">
        <v>6</v>
      </c>
      <c r="AM36" s="4" t="s">
        <v>6</v>
      </c>
    </row>
    <row r="37" spans="1:39">
      <c r="A37" s="2" t="s">
        <v>1367</v>
      </c>
      <c r="B37" s="6">
        <v>4000000</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6">
        <v>500000</v>
      </c>
      <c r="AH37" s="4" t="s">
        <v>6</v>
      </c>
      <c r="AI37" s="4" t="s">
        <v>6</v>
      </c>
      <c r="AJ37" s="4" t="s">
        <v>6</v>
      </c>
      <c r="AK37" s="4" t="s">
        <v>6</v>
      </c>
      <c r="AL37" s="4" t="s">
        <v>6</v>
      </c>
      <c r="AM37" s="4" t="s">
        <v>6</v>
      </c>
    </row>
    <row r="38" spans="1:39">
      <c r="A38" s="2" t="s">
        <v>1368</v>
      </c>
      <c r="B38" s="4" t="s">
        <v>6</v>
      </c>
      <c r="C38" s="4" t="s">
        <v>6</v>
      </c>
      <c r="D38" s="4" t="s">
        <v>6</v>
      </c>
      <c r="E38" s="4" t="s">
        <v>6</v>
      </c>
      <c r="F38" s="4" t="s">
        <v>6</v>
      </c>
      <c r="G38" s="6">
        <v>2200000</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row>
    <row r="39" spans="1:39" ht="30">
      <c r="A39" s="2" t="s">
        <v>1369</v>
      </c>
      <c r="B39" s="4" t="s">
        <v>6</v>
      </c>
      <c r="C39" s="4" t="s">
        <v>6</v>
      </c>
      <c r="D39" s="4" t="s">
        <v>6</v>
      </c>
      <c r="E39" s="4" t="s">
        <v>6</v>
      </c>
      <c r="F39" s="4" t="s">
        <v>6</v>
      </c>
      <c r="G39" s="295">
        <v>0.06</v>
      </c>
      <c r="H39" s="4" t="s">
        <v>6</v>
      </c>
      <c r="I39" s="4" t="s">
        <v>6</v>
      </c>
      <c r="J39" s="295">
        <v>5.5E-2</v>
      </c>
      <c r="K39" s="4" t="s">
        <v>6</v>
      </c>
      <c r="L39" s="4" t="s">
        <v>6</v>
      </c>
      <c r="M39" s="4" t="s">
        <v>6</v>
      </c>
      <c r="N39" s="4" t="s">
        <v>6</v>
      </c>
      <c r="O39" s="4" t="s">
        <v>6</v>
      </c>
      <c r="P39" s="4" t="s">
        <v>6</v>
      </c>
      <c r="Q39" s="4" t="s">
        <v>6</v>
      </c>
      <c r="R39" s="4" t="s">
        <v>6</v>
      </c>
      <c r="S39" s="4" t="s">
        <v>6</v>
      </c>
      <c r="T39" s="295">
        <v>0.186</v>
      </c>
      <c r="U39" s="295">
        <v>8.5999999999999993E-2</v>
      </c>
      <c r="V39" s="295">
        <v>0.1115</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row>
    <row r="40" spans="1:39">
      <c r="A40" s="2" t="s">
        <v>1370</v>
      </c>
      <c r="B40" s="4" t="s">
        <v>6</v>
      </c>
      <c r="C40" s="4" t="s">
        <v>6</v>
      </c>
      <c r="D40" s="4" t="s">
        <v>6</v>
      </c>
      <c r="E40" s="4" t="s">
        <v>6</v>
      </c>
      <c r="F40" s="4" t="s">
        <v>6</v>
      </c>
      <c r="G40" s="4" t="s">
        <v>1078</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row>
    <row r="41" spans="1:39">
      <c r="A41" s="2" t="s">
        <v>1371</v>
      </c>
      <c r="B41" s="4" t="s">
        <v>6</v>
      </c>
      <c r="C41" s="4" t="s">
        <v>6</v>
      </c>
      <c r="D41" s="4" t="s">
        <v>6</v>
      </c>
      <c r="E41" s="4" t="s">
        <v>6</v>
      </c>
      <c r="F41" s="4" t="s">
        <v>6</v>
      </c>
      <c r="G41" s="4" t="s">
        <v>6</v>
      </c>
      <c r="H41" s="4" t="s">
        <v>6</v>
      </c>
      <c r="I41" s="4" t="s">
        <v>6</v>
      </c>
      <c r="J41" s="6">
        <v>55000</v>
      </c>
      <c r="K41" s="6">
        <v>55000</v>
      </c>
      <c r="L41" s="6">
        <v>84000</v>
      </c>
      <c r="M41" s="4" t="s">
        <v>6</v>
      </c>
      <c r="N41" s="4" t="s">
        <v>6</v>
      </c>
      <c r="O41" s="6">
        <v>7000</v>
      </c>
      <c r="P41" s="6">
        <v>51000</v>
      </c>
      <c r="Q41" s="6">
        <v>134000</v>
      </c>
      <c r="R41" s="6">
        <v>300000</v>
      </c>
      <c r="S41" s="6">
        <v>400000</v>
      </c>
      <c r="T41" s="4" t="s">
        <v>6</v>
      </c>
      <c r="U41" s="4" t="s">
        <v>6</v>
      </c>
      <c r="V41" s="6">
        <v>200000</v>
      </c>
      <c r="W41" s="6">
        <v>200000</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row>
    <row r="42" spans="1:39">
      <c r="A42" s="2" t="s">
        <v>1372</v>
      </c>
      <c r="B42" s="4" t="s">
        <v>6</v>
      </c>
      <c r="C42" s="4" t="s">
        <v>6</v>
      </c>
      <c r="D42" s="4" t="s">
        <v>6</v>
      </c>
      <c r="E42" s="4" t="s">
        <v>6</v>
      </c>
      <c r="F42" s="4" t="s">
        <v>6</v>
      </c>
      <c r="G42" s="4" t="s">
        <v>6</v>
      </c>
      <c r="H42" s="6">
        <v>400000</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row>
    <row r="43" spans="1:39">
      <c r="A43" s="2" t="s">
        <v>53</v>
      </c>
      <c r="B43" s="4" t="s">
        <v>6</v>
      </c>
      <c r="C43" s="4" t="s">
        <v>6</v>
      </c>
      <c r="D43" s="6">
        <v>5318000</v>
      </c>
      <c r="E43" s="4" t="s">
        <v>6</v>
      </c>
      <c r="F43" s="4" t="s">
        <v>6</v>
      </c>
      <c r="G43" s="4" t="s">
        <v>6</v>
      </c>
      <c r="H43" s="4" t="s">
        <v>6</v>
      </c>
      <c r="I43" s="4" t="s">
        <v>6</v>
      </c>
      <c r="J43" s="4" t="s">
        <v>6</v>
      </c>
      <c r="K43" s="4" t="s">
        <v>6</v>
      </c>
      <c r="L43" s="4" t="s">
        <v>6</v>
      </c>
      <c r="M43" s="4" t="s">
        <v>6</v>
      </c>
      <c r="N43" s="4" t="s">
        <v>6</v>
      </c>
      <c r="O43" s="4" t="s">
        <v>6</v>
      </c>
      <c r="P43" s="4" t="s">
        <v>6</v>
      </c>
      <c r="Q43" s="4" t="s">
        <v>6</v>
      </c>
      <c r="R43" s="4">
        <v>0</v>
      </c>
      <c r="S43" s="6">
        <v>4500000</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row>
    <row r="44" spans="1:39">
      <c r="A44" s="2" t="s">
        <v>1373</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6">
        <v>1600000</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row>
    <row r="45" spans="1:39">
      <c r="A45" s="2" t="s">
        <v>1374</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6">
        <v>2900000</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row>
    <row r="46" spans="1:39">
      <c r="A46" s="2" t="s">
        <v>1375</v>
      </c>
      <c r="B46" s="4" t="s">
        <v>6</v>
      </c>
      <c r="C46" s="4" t="s">
        <v>6</v>
      </c>
      <c r="D46" s="4" t="s">
        <v>6</v>
      </c>
      <c r="E46" s="4" t="s">
        <v>6</v>
      </c>
      <c r="F46" s="4" t="s">
        <v>6</v>
      </c>
      <c r="G46" s="4" t="s">
        <v>6</v>
      </c>
      <c r="H46" s="4" t="s">
        <v>6</v>
      </c>
      <c r="I46" s="4" t="s">
        <v>6</v>
      </c>
      <c r="J46" s="4" t="s">
        <v>1376</v>
      </c>
      <c r="K46" s="4" t="s">
        <v>6</v>
      </c>
      <c r="L46" s="4" t="s">
        <v>6</v>
      </c>
      <c r="M46" s="4" t="s">
        <v>6</v>
      </c>
      <c r="N46" s="4" t="s">
        <v>6</v>
      </c>
      <c r="O46" s="4" t="s">
        <v>6</v>
      </c>
      <c r="P46" s="4" t="s">
        <v>6</v>
      </c>
      <c r="Q46" s="4" t="s">
        <v>6</v>
      </c>
      <c r="R46" s="4" t="s">
        <v>1377</v>
      </c>
      <c r="S46" s="4" t="s">
        <v>6</v>
      </c>
      <c r="T46" s="4" t="s">
        <v>6</v>
      </c>
      <c r="U46" s="4" t="s">
        <v>6</v>
      </c>
      <c r="V46" s="4" t="s">
        <v>1378</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row>
    <row r="47" spans="1:39">
      <c r="A47" s="2" t="s">
        <v>1379</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6">
        <v>200000</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row>
    <row r="48" spans="1:39" ht="30">
      <c r="A48" s="2" t="s">
        <v>1380</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6">
        <v>300000</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row>
    <row r="49" spans="1:39">
      <c r="A49" s="2" t="s">
        <v>1381</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6">
        <v>800000</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row>
    <row r="50" spans="1:39">
      <c r="A50" s="2" t="s">
        <v>1382</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1383</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row>
    <row r="51" spans="1:39" ht="30">
      <c r="A51" s="2" t="s">
        <v>1384</v>
      </c>
      <c r="B51" s="4" t="s">
        <v>6</v>
      </c>
      <c r="C51" s="4" t="s">
        <v>6</v>
      </c>
      <c r="D51" s="4" t="s">
        <v>6</v>
      </c>
      <c r="E51" s="4" t="s">
        <v>6</v>
      </c>
      <c r="F51" s="4" t="s">
        <v>6</v>
      </c>
      <c r="G51" s="4" t="s">
        <v>6</v>
      </c>
      <c r="H51" s="4" t="s">
        <v>6</v>
      </c>
      <c r="I51" s="4" t="s">
        <v>6</v>
      </c>
      <c r="J51" s="6">
        <v>4800</v>
      </c>
      <c r="K51" s="4" t="s">
        <v>6</v>
      </c>
      <c r="L51" s="4" t="s">
        <v>6</v>
      </c>
      <c r="M51" s="4" t="s">
        <v>6</v>
      </c>
      <c r="N51" s="4" t="s">
        <v>6</v>
      </c>
      <c r="O51" s="4" t="s">
        <v>6</v>
      </c>
      <c r="P51" s="4" t="s">
        <v>6</v>
      </c>
      <c r="Q51" s="4" t="s">
        <v>6</v>
      </c>
      <c r="R51" s="4" t="s">
        <v>6</v>
      </c>
      <c r="S51" s="4" t="s">
        <v>6</v>
      </c>
      <c r="T51" s="4" t="s">
        <v>6</v>
      </c>
      <c r="U51" s="4" t="s">
        <v>6</v>
      </c>
      <c r="V51" s="6">
        <v>100000</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row>
    <row r="52" spans="1:39" ht="30">
      <c r="A52" s="2" t="s">
        <v>1385</v>
      </c>
      <c r="B52" s="4" t="s">
        <v>6</v>
      </c>
      <c r="C52" s="6">
        <v>300000</v>
      </c>
      <c r="D52" s="4" t="s">
        <v>6</v>
      </c>
      <c r="E52" s="4" t="s">
        <v>6</v>
      </c>
      <c r="F52" s="4" t="s">
        <v>6</v>
      </c>
      <c r="G52" s="4" t="s">
        <v>6</v>
      </c>
      <c r="H52" s="4" t="s">
        <v>6</v>
      </c>
      <c r="I52" s="6">
        <v>100000</v>
      </c>
      <c r="J52" s="6">
        <v>100000</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row>
    <row r="53" spans="1:39" ht="30">
      <c r="A53" s="2" t="s">
        <v>1386</v>
      </c>
      <c r="B53" s="4" t="s">
        <v>6</v>
      </c>
      <c r="C53" s="4" t="s">
        <v>6</v>
      </c>
      <c r="D53" s="4" t="s">
        <v>6</v>
      </c>
      <c r="E53" s="4" t="s">
        <v>6</v>
      </c>
      <c r="F53" s="4" t="s">
        <v>6</v>
      </c>
      <c r="G53" s="4" t="s">
        <v>6</v>
      </c>
      <c r="H53" s="4" t="s">
        <v>6</v>
      </c>
      <c r="I53" s="4" t="s">
        <v>6</v>
      </c>
      <c r="J53" s="4" t="s">
        <v>6</v>
      </c>
      <c r="K53" s="4" t="s">
        <v>6</v>
      </c>
      <c r="L53" s="4" t="s">
        <v>6</v>
      </c>
      <c r="M53" s="295">
        <v>0.1125</v>
      </c>
      <c r="N53" s="295">
        <v>6.25E-2</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row>
    <row r="54" spans="1:39" ht="30">
      <c r="A54" s="2" t="s">
        <v>1387</v>
      </c>
      <c r="B54" s="4" t="s">
        <v>6</v>
      </c>
      <c r="C54" s="295">
        <v>0.1595</v>
      </c>
      <c r="D54" s="4" t="s">
        <v>6</v>
      </c>
      <c r="E54" s="4" t="s">
        <v>6</v>
      </c>
      <c r="F54" s="4" t="s">
        <v>6</v>
      </c>
      <c r="G54" s="4" t="s">
        <v>6</v>
      </c>
      <c r="H54" s="4" t="s">
        <v>6</v>
      </c>
      <c r="I54" s="295">
        <v>0.1075</v>
      </c>
      <c r="J54" s="295">
        <v>0.1075</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row>
    <row r="55" spans="1:39">
      <c r="A55" s="2" t="s">
        <v>1388</v>
      </c>
      <c r="B55" s="4" t="s">
        <v>6</v>
      </c>
      <c r="C55" s="7">
        <v>8000</v>
      </c>
      <c r="D55" s="7">
        <v>11000</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row>
    <row r="56" spans="1:39">
      <c r="A56" s="2" t="s">
        <v>1389</v>
      </c>
      <c r="B56" s="4" t="s">
        <v>6</v>
      </c>
      <c r="C56" s="4" t="s">
        <v>6</v>
      </c>
      <c r="D56" s="4" t="s">
        <v>6</v>
      </c>
      <c r="E56" s="4" t="s">
        <v>6</v>
      </c>
      <c r="F56" s="4" t="s">
        <v>6</v>
      </c>
      <c r="G56" s="4" t="s">
        <v>6</v>
      </c>
      <c r="H56" s="4" t="s">
        <v>6</v>
      </c>
      <c r="I56" s="295">
        <v>1</v>
      </c>
      <c r="J56" s="295">
        <v>1</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row>
  </sheetData>
  <mergeCells count="11">
    <mergeCell ref="F2:F6"/>
    <mergeCell ref="A1:A6"/>
    <mergeCell ref="C1:E1"/>
    <mergeCell ref="J1:W1"/>
    <mergeCell ref="X1:Z1"/>
    <mergeCell ref="AB1:AC1"/>
    <mergeCell ref="AJ1:AM1"/>
    <mergeCell ref="B2:B6"/>
    <mergeCell ref="C2:C6"/>
    <mergeCell ref="D2:D6"/>
    <mergeCell ref="E2:E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1390</v>
      </c>
      <c r="B1" s="8" t="s">
        <v>2</v>
      </c>
    </row>
    <row r="2" spans="1:2" ht="30">
      <c r="A2" s="1" t="s">
        <v>34</v>
      </c>
      <c r="B2" s="8"/>
    </row>
    <row r="3" spans="1:2">
      <c r="A3" s="2" t="s">
        <v>1339</v>
      </c>
      <c r="B3" s="4" t="s">
        <v>6</v>
      </c>
    </row>
    <row r="4" spans="1:2">
      <c r="A4" s="3" t="s">
        <v>1341</v>
      </c>
      <c r="B4" s="4" t="s">
        <v>6</v>
      </c>
    </row>
    <row r="5" spans="1:2">
      <c r="A5" s="2">
        <v>2014</v>
      </c>
      <c r="B5" s="7">
        <v>3319</v>
      </c>
    </row>
    <row r="6" spans="1:2">
      <c r="A6" s="2">
        <v>2015</v>
      </c>
      <c r="B6" s="6">
        <v>3341</v>
      </c>
    </row>
    <row r="7" spans="1:2">
      <c r="A7" s="2">
        <v>2016</v>
      </c>
      <c r="B7" s="4" t="s">
        <v>65</v>
      </c>
    </row>
    <row r="8" spans="1:2">
      <c r="A8" s="2">
        <v>2017</v>
      </c>
      <c r="B8" s="4" t="s">
        <v>65</v>
      </c>
    </row>
    <row r="9" spans="1:2">
      <c r="A9" s="2">
        <v>2018</v>
      </c>
      <c r="B9" s="4" t="s">
        <v>65</v>
      </c>
    </row>
    <row r="10" spans="1:2">
      <c r="A10" s="2" t="s">
        <v>600</v>
      </c>
      <c r="B10" s="4" t="s">
        <v>65</v>
      </c>
    </row>
    <row r="11" spans="1:2">
      <c r="A11" s="2" t="s">
        <v>132</v>
      </c>
      <c r="B11" s="7">
        <v>6660</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91</v>
      </c>
      <c r="B1" s="8" t="s">
        <v>1</v>
      </c>
      <c r="C1" s="8"/>
      <c r="D1" s="8"/>
    </row>
    <row r="2" spans="1:4" ht="30">
      <c r="A2" s="1" t="s">
        <v>34</v>
      </c>
      <c r="B2" s="1" t="s">
        <v>2</v>
      </c>
      <c r="C2" s="1" t="s">
        <v>35</v>
      </c>
      <c r="D2" s="1" t="s">
        <v>90</v>
      </c>
    </row>
    <row r="3" spans="1:4" ht="30">
      <c r="A3" s="3" t="s">
        <v>1392</v>
      </c>
      <c r="B3" s="4" t="s">
        <v>6</v>
      </c>
      <c r="C3" s="4" t="s">
        <v>6</v>
      </c>
      <c r="D3" s="4" t="s">
        <v>6</v>
      </c>
    </row>
    <row r="4" spans="1:4">
      <c r="A4" s="2" t="s">
        <v>640</v>
      </c>
      <c r="B4" s="7">
        <v>-23022</v>
      </c>
      <c r="C4" s="7">
        <v>-21442</v>
      </c>
      <c r="D4" s="7">
        <v>-7262</v>
      </c>
    </row>
    <row r="5" spans="1:4">
      <c r="A5" s="2" t="s">
        <v>644</v>
      </c>
      <c r="B5" s="6">
        <v>-1752</v>
      </c>
      <c r="C5" s="6">
        <v>-13712</v>
      </c>
      <c r="D5" s="6">
        <v>-2612</v>
      </c>
    </row>
    <row r="6" spans="1:4" ht="45">
      <c r="A6" s="2" t="s">
        <v>107</v>
      </c>
      <c r="B6" s="7">
        <v>-24774</v>
      </c>
      <c r="C6" s="7">
        <v>-35154</v>
      </c>
      <c r="D6" s="7">
        <v>-987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93</v>
      </c>
      <c r="B1" s="8" t="s">
        <v>1</v>
      </c>
      <c r="C1" s="8"/>
      <c r="D1" s="8"/>
    </row>
    <row r="2" spans="1:4" ht="30">
      <c r="A2" s="1" t="s">
        <v>34</v>
      </c>
      <c r="B2" s="1" t="s">
        <v>2</v>
      </c>
      <c r="C2" s="1" t="s">
        <v>35</v>
      </c>
      <c r="D2" s="1" t="s">
        <v>90</v>
      </c>
    </row>
    <row r="3" spans="1:4">
      <c r="A3" s="3" t="s">
        <v>652</v>
      </c>
      <c r="B3" s="4" t="s">
        <v>6</v>
      </c>
      <c r="C3" s="4" t="s">
        <v>6</v>
      </c>
      <c r="D3" s="4" t="s">
        <v>6</v>
      </c>
    </row>
    <row r="4" spans="1:4">
      <c r="A4" s="2" t="s">
        <v>653</v>
      </c>
      <c r="B4" s="7">
        <v>111</v>
      </c>
      <c r="C4" s="7">
        <v>2970</v>
      </c>
      <c r="D4" s="7">
        <v>2140</v>
      </c>
    </row>
    <row r="5" spans="1:4">
      <c r="A5" s="2" t="s">
        <v>654</v>
      </c>
      <c r="B5" s="4" t="s">
        <v>6</v>
      </c>
      <c r="C5" s="4">
        <v>21</v>
      </c>
      <c r="D5" s="4" t="s">
        <v>6</v>
      </c>
    </row>
    <row r="6" spans="1:4">
      <c r="A6" s="2" t="s">
        <v>644</v>
      </c>
      <c r="B6" s="4">
        <v>9</v>
      </c>
      <c r="C6" s="6">
        <v>2672</v>
      </c>
      <c r="D6" s="4">
        <v>-115</v>
      </c>
    </row>
    <row r="7" spans="1:4" ht="30">
      <c r="A7" s="2" t="s">
        <v>1394</v>
      </c>
      <c r="B7" s="4">
        <v>120</v>
      </c>
      <c r="C7" s="6">
        <v>5663</v>
      </c>
      <c r="D7" s="6">
        <v>2025</v>
      </c>
    </row>
    <row r="8" spans="1:4">
      <c r="A8" s="3" t="s">
        <v>657</v>
      </c>
      <c r="B8" s="4" t="s">
        <v>6</v>
      </c>
      <c r="C8" s="4" t="s">
        <v>6</v>
      </c>
      <c r="D8" s="4" t="s">
        <v>6</v>
      </c>
    </row>
    <row r="9" spans="1:4">
      <c r="A9" s="2" t="s">
        <v>653</v>
      </c>
      <c r="B9" s="4">
        <v>51</v>
      </c>
      <c r="C9" s="4">
        <v>83</v>
      </c>
      <c r="D9" s="4">
        <v>-173</v>
      </c>
    </row>
    <row r="10" spans="1:4">
      <c r="A10" s="2" t="s">
        <v>654</v>
      </c>
      <c r="B10" s="4">
        <v>-57</v>
      </c>
      <c r="C10" s="4">
        <v>241</v>
      </c>
      <c r="D10" s="4">
        <v>-91</v>
      </c>
    </row>
    <row r="11" spans="1:4">
      <c r="A11" s="2" t="s">
        <v>644</v>
      </c>
      <c r="B11" s="4">
        <v>-161</v>
      </c>
      <c r="C11" s="4">
        <v>-232</v>
      </c>
      <c r="D11" s="4">
        <v>-255</v>
      </c>
    </row>
    <row r="12" spans="1:4">
      <c r="A12" s="2" t="s">
        <v>662</v>
      </c>
      <c r="B12" s="4">
        <v>-167</v>
      </c>
      <c r="C12" s="4">
        <v>92</v>
      </c>
      <c r="D12" s="4">
        <v>-519</v>
      </c>
    </row>
    <row r="13" spans="1:4" ht="30">
      <c r="A13" s="2" t="s">
        <v>664</v>
      </c>
      <c r="B13" s="7">
        <v>-47</v>
      </c>
      <c r="C13" s="7">
        <v>5755</v>
      </c>
      <c r="D13" s="7">
        <v>150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395</v>
      </c>
      <c r="B1" s="8" t="s">
        <v>2</v>
      </c>
      <c r="C1" s="8" t="s">
        <v>35</v>
      </c>
    </row>
    <row r="2" spans="1:3" ht="30">
      <c r="A2" s="1" t="s">
        <v>34</v>
      </c>
      <c r="B2" s="8"/>
      <c r="C2" s="8"/>
    </row>
    <row r="3" spans="1:3" ht="30">
      <c r="A3" s="3" t="s">
        <v>1396</v>
      </c>
      <c r="B3" s="4" t="s">
        <v>6</v>
      </c>
      <c r="C3" s="4" t="s">
        <v>6</v>
      </c>
    </row>
    <row r="4" spans="1:3" ht="30">
      <c r="A4" s="2" t="s">
        <v>667</v>
      </c>
      <c r="B4" s="7">
        <v>3617</v>
      </c>
      <c r="C4" s="7">
        <v>3786</v>
      </c>
    </row>
    <row r="5" spans="1:3">
      <c r="A5" s="2" t="s">
        <v>668</v>
      </c>
      <c r="B5" s="6">
        <v>55278</v>
      </c>
      <c r="C5" s="6">
        <v>46840</v>
      </c>
    </row>
    <row r="6" spans="1:3">
      <c r="A6" s="2" t="s">
        <v>669</v>
      </c>
      <c r="B6" s="6">
        <v>2736</v>
      </c>
      <c r="C6" s="6">
        <v>2853</v>
      </c>
    </row>
    <row r="7" spans="1:3">
      <c r="A7" s="2" t="s">
        <v>1397</v>
      </c>
      <c r="B7" s="6">
        <v>61631</v>
      </c>
      <c r="C7" s="6">
        <v>53479</v>
      </c>
    </row>
    <row r="8" spans="1:3">
      <c r="A8" s="2" t="s">
        <v>670</v>
      </c>
      <c r="B8" s="6">
        <v>-56636</v>
      </c>
      <c r="C8" s="6">
        <v>-47951</v>
      </c>
    </row>
    <row r="9" spans="1:3" ht="30">
      <c r="A9" s="2" t="s">
        <v>1398</v>
      </c>
      <c r="B9" s="6">
        <v>4995</v>
      </c>
      <c r="C9" s="6">
        <v>5528</v>
      </c>
    </row>
    <row r="10" spans="1:3">
      <c r="A10" s="2" t="s">
        <v>177</v>
      </c>
      <c r="B10" s="6">
        <v>-3954</v>
      </c>
      <c r="C10" s="6">
        <v>-4723</v>
      </c>
    </row>
    <row r="11" spans="1:3">
      <c r="A11" s="2" t="s">
        <v>676</v>
      </c>
      <c r="B11" s="6">
        <v>-1041</v>
      </c>
      <c r="C11" s="4">
        <v>-925</v>
      </c>
    </row>
    <row r="12" spans="1:3">
      <c r="A12" s="2" t="s">
        <v>679</v>
      </c>
      <c r="B12" s="4" t="s">
        <v>6</v>
      </c>
      <c r="C12" s="7">
        <v>-12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8" t="s">
        <v>1399</v>
      </c>
      <c r="B1" s="8" t="s">
        <v>1</v>
      </c>
      <c r="C1" s="8"/>
      <c r="D1" s="8"/>
      <c r="E1" s="1"/>
    </row>
    <row r="2" spans="1:5">
      <c r="A2" s="8"/>
      <c r="B2" s="1" t="s">
        <v>2</v>
      </c>
      <c r="C2" s="1" t="s">
        <v>35</v>
      </c>
      <c r="D2" s="1" t="s">
        <v>90</v>
      </c>
      <c r="E2" s="1" t="s">
        <v>1102</v>
      </c>
    </row>
    <row r="3" spans="1:5">
      <c r="A3" s="3" t="s">
        <v>1400</v>
      </c>
      <c r="B3" s="4" t="s">
        <v>6</v>
      </c>
      <c r="C3" s="4" t="s">
        <v>6</v>
      </c>
      <c r="D3" s="4" t="s">
        <v>6</v>
      </c>
      <c r="E3" s="4" t="s">
        <v>6</v>
      </c>
    </row>
    <row r="4" spans="1:5">
      <c r="A4" s="2" t="s">
        <v>1401</v>
      </c>
      <c r="B4" s="7">
        <v>56636000</v>
      </c>
      <c r="C4" s="7">
        <v>47951000</v>
      </c>
      <c r="D4" s="4" t="s">
        <v>6</v>
      </c>
      <c r="E4" s="4" t="s">
        <v>6</v>
      </c>
    </row>
    <row r="5" spans="1:5" ht="30">
      <c r="A5" s="2" t="s">
        <v>1402</v>
      </c>
      <c r="B5" s="6">
        <v>100000</v>
      </c>
      <c r="C5" s="4" t="s">
        <v>6</v>
      </c>
      <c r="D5" s="4" t="s">
        <v>6</v>
      </c>
      <c r="E5" s="4" t="s">
        <v>6</v>
      </c>
    </row>
    <row r="6" spans="1:5">
      <c r="A6" s="2" t="s">
        <v>37</v>
      </c>
      <c r="B6" s="6">
        <v>5095000</v>
      </c>
      <c r="C6" s="6">
        <v>6109000</v>
      </c>
      <c r="D6" s="6">
        <v>16224000</v>
      </c>
      <c r="E6" s="6">
        <v>10565000</v>
      </c>
    </row>
    <row r="7" spans="1:5" ht="30">
      <c r="A7" s="2" t="s">
        <v>1403</v>
      </c>
      <c r="B7" s="6">
        <v>28000</v>
      </c>
      <c r="C7" s="4" t="s">
        <v>6</v>
      </c>
      <c r="D7" s="4" t="s">
        <v>6</v>
      </c>
      <c r="E7" s="4" t="s">
        <v>6</v>
      </c>
    </row>
    <row r="8" spans="1:5" ht="30">
      <c r="A8" s="2" t="s">
        <v>1404</v>
      </c>
      <c r="B8" s="6">
        <v>2600000</v>
      </c>
      <c r="C8" s="6">
        <v>2100000</v>
      </c>
      <c r="D8" s="6">
        <v>2000000</v>
      </c>
      <c r="E8" s="4" t="s">
        <v>6</v>
      </c>
    </row>
    <row r="9" spans="1:5" ht="45">
      <c r="A9" s="2" t="s">
        <v>1405</v>
      </c>
      <c r="B9" s="6">
        <v>100000</v>
      </c>
      <c r="C9" s="6">
        <v>100000</v>
      </c>
      <c r="D9" s="6">
        <v>100000</v>
      </c>
      <c r="E9" s="4" t="s">
        <v>6</v>
      </c>
    </row>
    <row r="10" spans="1:5" ht="30">
      <c r="A10" s="2" t="s">
        <v>1406</v>
      </c>
      <c r="B10" s="6">
        <v>7000</v>
      </c>
      <c r="C10" s="6">
        <v>46000</v>
      </c>
      <c r="D10" s="6">
        <v>14000</v>
      </c>
      <c r="E10" s="4" t="s">
        <v>6</v>
      </c>
    </row>
    <row r="11" spans="1:5" ht="30">
      <c r="A11" s="2" t="s">
        <v>1407</v>
      </c>
      <c r="B11" s="6">
        <v>6000</v>
      </c>
      <c r="C11" s="6">
        <v>20000</v>
      </c>
      <c r="D11" s="6">
        <v>30000</v>
      </c>
      <c r="E11" s="4" t="s">
        <v>6</v>
      </c>
    </row>
    <row r="12" spans="1:5">
      <c r="A12" s="2" t="s">
        <v>1408</v>
      </c>
      <c r="B12" s="6">
        <v>65000</v>
      </c>
      <c r="C12" s="6">
        <v>72000</v>
      </c>
      <c r="D12" s="6">
        <v>54000</v>
      </c>
      <c r="E12" s="4" t="s">
        <v>6</v>
      </c>
    </row>
    <row r="13" spans="1:5">
      <c r="A13" s="2" t="s">
        <v>1409</v>
      </c>
      <c r="B13" s="6">
        <v>28000</v>
      </c>
      <c r="C13" s="6">
        <v>34000</v>
      </c>
      <c r="D13" s="6">
        <v>118000</v>
      </c>
      <c r="E13" s="4" t="s">
        <v>6</v>
      </c>
    </row>
    <row r="14" spans="1:5">
      <c r="A14" s="2" t="s">
        <v>653</v>
      </c>
      <c r="B14" s="4" t="s">
        <v>6</v>
      </c>
      <c r="C14" s="4" t="s">
        <v>6</v>
      </c>
      <c r="D14" s="4" t="s">
        <v>6</v>
      </c>
      <c r="E14" s="4" t="s">
        <v>6</v>
      </c>
    </row>
    <row r="15" spans="1:5">
      <c r="A15" s="3" t="s">
        <v>1400</v>
      </c>
      <c r="B15" s="4" t="s">
        <v>6</v>
      </c>
      <c r="C15" s="4" t="s">
        <v>6</v>
      </c>
      <c r="D15" s="4" t="s">
        <v>6</v>
      </c>
      <c r="E15" s="4" t="s">
        <v>6</v>
      </c>
    </row>
    <row r="16" spans="1:5">
      <c r="A16" s="2" t="s">
        <v>1410</v>
      </c>
      <c r="B16" s="6">
        <v>63300000</v>
      </c>
      <c r="C16" s="4" t="s">
        <v>6</v>
      </c>
      <c r="D16" s="4" t="s">
        <v>6</v>
      </c>
      <c r="E16" s="4" t="s">
        <v>6</v>
      </c>
    </row>
    <row r="17" spans="1:5">
      <c r="A17" s="2" t="s">
        <v>654</v>
      </c>
      <c r="B17" s="4" t="s">
        <v>6</v>
      </c>
      <c r="C17" s="4" t="s">
        <v>6</v>
      </c>
      <c r="D17" s="4" t="s">
        <v>6</v>
      </c>
      <c r="E17" s="4" t="s">
        <v>6</v>
      </c>
    </row>
    <row r="18" spans="1:5">
      <c r="A18" s="3" t="s">
        <v>1400</v>
      </c>
      <c r="B18" s="4" t="s">
        <v>6</v>
      </c>
      <c r="C18" s="4" t="s">
        <v>6</v>
      </c>
      <c r="D18" s="4" t="s">
        <v>6</v>
      </c>
      <c r="E18" s="4" t="s">
        <v>6</v>
      </c>
    </row>
    <row r="19" spans="1:5">
      <c r="A19" s="2" t="s">
        <v>1410</v>
      </c>
      <c r="B19" s="6">
        <v>37700000</v>
      </c>
      <c r="C19" s="4" t="s">
        <v>6</v>
      </c>
      <c r="D19" s="4" t="s">
        <v>6</v>
      </c>
      <c r="E19" s="4" t="s">
        <v>6</v>
      </c>
    </row>
    <row r="20" spans="1:5">
      <c r="A20" s="2" t="s">
        <v>644</v>
      </c>
      <c r="B20" s="4" t="s">
        <v>6</v>
      </c>
      <c r="C20" s="4" t="s">
        <v>6</v>
      </c>
      <c r="D20" s="4" t="s">
        <v>6</v>
      </c>
      <c r="E20" s="4" t="s">
        <v>6</v>
      </c>
    </row>
    <row r="21" spans="1:5">
      <c r="A21" s="3" t="s">
        <v>1400</v>
      </c>
      <c r="B21" s="4" t="s">
        <v>6</v>
      </c>
      <c r="C21" s="4" t="s">
        <v>6</v>
      </c>
      <c r="D21" s="4" t="s">
        <v>6</v>
      </c>
      <c r="E21" s="4" t="s">
        <v>6</v>
      </c>
    </row>
    <row r="22" spans="1:5">
      <c r="A22" s="2" t="s">
        <v>1410</v>
      </c>
      <c r="B22" s="6">
        <v>128500000</v>
      </c>
      <c r="C22" s="4" t="s">
        <v>6</v>
      </c>
      <c r="D22" s="4" t="s">
        <v>6</v>
      </c>
      <c r="E22" s="4" t="s">
        <v>6</v>
      </c>
    </row>
    <row r="23" spans="1:5">
      <c r="A23" s="2" t="s">
        <v>37</v>
      </c>
      <c r="B23" s="7">
        <v>100000</v>
      </c>
      <c r="C23" s="4" t="s">
        <v>6</v>
      </c>
      <c r="D23" s="4" t="s">
        <v>6</v>
      </c>
      <c r="E23" s="4" t="s">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11</v>
      </c>
      <c r="B1" s="8" t="s">
        <v>1</v>
      </c>
      <c r="C1" s="8"/>
      <c r="D1" s="8"/>
    </row>
    <row r="2" spans="1:4" ht="30">
      <c r="A2" s="1" t="s">
        <v>34</v>
      </c>
      <c r="B2" s="1" t="s">
        <v>2</v>
      </c>
      <c r="C2" s="1" t="s">
        <v>35</v>
      </c>
      <c r="D2" s="1" t="s">
        <v>90</v>
      </c>
    </row>
    <row r="3" spans="1:4" ht="30">
      <c r="A3" s="3" t="s">
        <v>1412</v>
      </c>
      <c r="B3" s="4" t="s">
        <v>6</v>
      </c>
      <c r="C3" s="4" t="s">
        <v>6</v>
      </c>
      <c r="D3" s="4" t="s">
        <v>6</v>
      </c>
    </row>
    <row r="4" spans="1:4" ht="30">
      <c r="A4" s="2" t="s">
        <v>1413</v>
      </c>
      <c r="B4" s="7">
        <v>-8402</v>
      </c>
      <c r="C4" s="7">
        <v>-11952</v>
      </c>
      <c r="D4" s="7">
        <v>-3357</v>
      </c>
    </row>
    <row r="5" spans="1:4">
      <c r="A5" s="2" t="s">
        <v>689</v>
      </c>
      <c r="B5" s="4">
        <v>4</v>
      </c>
      <c r="C5" s="4">
        <v>37</v>
      </c>
      <c r="D5" s="4">
        <v>241</v>
      </c>
    </row>
    <row r="6" spans="1:4">
      <c r="A6" s="2" t="s">
        <v>690</v>
      </c>
      <c r="B6" s="4">
        <v>37</v>
      </c>
      <c r="C6" s="4">
        <v>-173</v>
      </c>
      <c r="D6" s="4">
        <v>-199</v>
      </c>
    </row>
    <row r="7" spans="1:4" ht="30">
      <c r="A7" s="2" t="s">
        <v>1414</v>
      </c>
      <c r="B7" s="4">
        <v>747</v>
      </c>
      <c r="C7" s="6">
        <v>2222</v>
      </c>
      <c r="D7" s="6">
        <v>1215</v>
      </c>
    </row>
    <row r="8" spans="1:4">
      <c r="A8" s="2" t="s">
        <v>693</v>
      </c>
      <c r="B8" s="6">
        <v>2871</v>
      </c>
      <c r="C8" s="4">
        <v>396</v>
      </c>
      <c r="D8" s="4">
        <v>529</v>
      </c>
    </row>
    <row r="9" spans="1:4">
      <c r="A9" s="2" t="s">
        <v>694</v>
      </c>
      <c r="B9" s="6">
        <v>4974</v>
      </c>
      <c r="C9" s="6">
        <v>3242</v>
      </c>
      <c r="D9" s="4" t="s">
        <v>6</v>
      </c>
    </row>
    <row r="10" spans="1:4">
      <c r="A10" s="2" t="s">
        <v>695</v>
      </c>
      <c r="B10" s="4">
        <v>238</v>
      </c>
      <c r="C10" s="4">
        <v>868</v>
      </c>
      <c r="D10" s="4">
        <v>-56</v>
      </c>
    </row>
    <row r="11" spans="1:4">
      <c r="A11" s="2" t="s">
        <v>676</v>
      </c>
      <c r="B11" s="4">
        <v>-422</v>
      </c>
      <c r="C11" s="4">
        <v>-395</v>
      </c>
      <c r="D11" s="4">
        <v>121</v>
      </c>
    </row>
    <row r="12" spans="1:4" ht="30">
      <c r="A12" s="2" t="s">
        <v>699</v>
      </c>
      <c r="B12" s="7">
        <v>47</v>
      </c>
      <c r="C12" s="7">
        <v>-5755</v>
      </c>
      <c r="D12" s="7">
        <v>-150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72</v>
      </c>
      <c r="B1" s="8" t="s">
        <v>1</v>
      </c>
      <c r="C1" s="8"/>
      <c r="D1" s="8"/>
    </row>
    <row r="2" spans="1:4" ht="30">
      <c r="A2" s="1" t="s">
        <v>34</v>
      </c>
      <c r="B2" s="1" t="s">
        <v>2</v>
      </c>
      <c r="C2" s="1" t="s">
        <v>35</v>
      </c>
      <c r="D2" s="1" t="s">
        <v>90</v>
      </c>
    </row>
    <row r="3" spans="1:4">
      <c r="A3" s="3" t="s">
        <v>173</v>
      </c>
      <c r="B3" s="4" t="s">
        <v>6</v>
      </c>
      <c r="C3" s="4" t="s">
        <v>6</v>
      </c>
      <c r="D3" s="4" t="s">
        <v>6</v>
      </c>
    </row>
    <row r="4" spans="1:4">
      <c r="A4" s="2" t="s">
        <v>117</v>
      </c>
      <c r="B4" s="7">
        <v>-35798</v>
      </c>
      <c r="C4" s="7">
        <v>-53568</v>
      </c>
      <c r="D4" s="7">
        <v>-10221</v>
      </c>
    </row>
    <row r="5" spans="1:4" ht="30">
      <c r="A5" s="3" t="s">
        <v>174</v>
      </c>
      <c r="B5" s="4" t="s">
        <v>6</v>
      </c>
      <c r="C5" s="4" t="s">
        <v>6</v>
      </c>
      <c r="D5" s="4" t="s">
        <v>6</v>
      </c>
    </row>
    <row r="6" spans="1:4" ht="30">
      <c r="A6" s="2" t="s">
        <v>175</v>
      </c>
      <c r="B6" s="6">
        <v>-4821</v>
      </c>
      <c r="C6" s="4" t="s">
        <v>6</v>
      </c>
      <c r="D6" s="4" t="s">
        <v>6</v>
      </c>
    </row>
    <row r="7" spans="1:4">
      <c r="A7" s="2" t="s">
        <v>176</v>
      </c>
      <c r="B7" s="4">
        <v>-120</v>
      </c>
      <c r="C7" s="6">
        <v>-6716</v>
      </c>
      <c r="D7" s="6">
        <v>-1983</v>
      </c>
    </row>
    <row r="8" spans="1:4">
      <c r="A8" s="2" t="s">
        <v>177</v>
      </c>
      <c r="B8" s="6">
        <v>3981</v>
      </c>
      <c r="C8" s="6">
        <v>5563</v>
      </c>
      <c r="D8" s="6">
        <v>5581</v>
      </c>
    </row>
    <row r="9" spans="1:4" ht="30">
      <c r="A9" s="2" t="s">
        <v>178</v>
      </c>
      <c r="B9" s="6">
        <v>27584</v>
      </c>
      <c r="C9" s="6">
        <v>51869</v>
      </c>
      <c r="D9" s="4" t="s">
        <v>6</v>
      </c>
    </row>
    <row r="10" spans="1:4" ht="30">
      <c r="A10" s="2" t="s">
        <v>179</v>
      </c>
      <c r="B10" s="4">
        <v>652</v>
      </c>
      <c r="C10" s="4">
        <v>745</v>
      </c>
      <c r="D10" s="4">
        <v>748</v>
      </c>
    </row>
    <row r="11" spans="1:4">
      <c r="A11" s="2" t="s">
        <v>180</v>
      </c>
      <c r="B11" s="4">
        <v>728</v>
      </c>
      <c r="C11" s="4">
        <v>93</v>
      </c>
      <c r="D11" s="4" t="s">
        <v>6</v>
      </c>
    </row>
    <row r="12" spans="1:4" ht="30">
      <c r="A12" s="2" t="s">
        <v>98</v>
      </c>
      <c r="B12" s="4" t="s">
        <v>6</v>
      </c>
      <c r="C12" s="6">
        <v>-5657</v>
      </c>
      <c r="D12" s="4">
        <v>510</v>
      </c>
    </row>
    <row r="13" spans="1:4">
      <c r="A13" s="2" t="s">
        <v>181</v>
      </c>
      <c r="B13" s="6">
        <v>1465</v>
      </c>
      <c r="C13" s="6">
        <v>1208</v>
      </c>
      <c r="D13" s="6">
        <v>1227</v>
      </c>
    </row>
    <row r="14" spans="1:4">
      <c r="A14" s="2" t="s">
        <v>182</v>
      </c>
      <c r="B14" s="4">
        <v>246</v>
      </c>
      <c r="C14" s="4">
        <v>289</v>
      </c>
      <c r="D14" s="4">
        <v>136</v>
      </c>
    </row>
    <row r="15" spans="1:4" ht="30">
      <c r="A15" s="2" t="s">
        <v>183</v>
      </c>
      <c r="B15" s="4">
        <v>364</v>
      </c>
      <c r="C15" s="4">
        <v>74</v>
      </c>
      <c r="D15" s="4" t="s">
        <v>6</v>
      </c>
    </row>
    <row r="16" spans="1:4" ht="30">
      <c r="A16" s="3" t="s">
        <v>184</v>
      </c>
      <c r="B16" s="4" t="s">
        <v>6</v>
      </c>
      <c r="C16" s="4" t="s">
        <v>6</v>
      </c>
      <c r="D16" s="4" t="s">
        <v>6</v>
      </c>
    </row>
    <row r="17" spans="1:4">
      <c r="A17" s="2" t="s">
        <v>185</v>
      </c>
      <c r="B17" s="6">
        <v>1024</v>
      </c>
      <c r="C17" s="6">
        <v>-3135</v>
      </c>
      <c r="D17" s="6">
        <v>2140</v>
      </c>
    </row>
    <row r="18" spans="1:4">
      <c r="A18" s="2" t="s">
        <v>39</v>
      </c>
      <c r="B18" s="6">
        <v>-1804</v>
      </c>
      <c r="C18" s="4">
        <v>484</v>
      </c>
      <c r="D18" s="6">
        <v>1923</v>
      </c>
    </row>
    <row r="19" spans="1:4">
      <c r="A19" s="2" t="s">
        <v>186</v>
      </c>
      <c r="B19" s="4">
        <v>745</v>
      </c>
      <c r="C19" s="4">
        <v>-635</v>
      </c>
      <c r="D19" s="4">
        <v>526</v>
      </c>
    </row>
    <row r="20" spans="1:4">
      <c r="A20" s="2" t="s">
        <v>51</v>
      </c>
      <c r="B20" s="6">
        <v>1354</v>
      </c>
      <c r="C20" s="4">
        <v>-433</v>
      </c>
      <c r="D20" s="6">
        <v>-2112</v>
      </c>
    </row>
    <row r="21" spans="1:4">
      <c r="A21" s="2" t="s">
        <v>52</v>
      </c>
      <c r="B21" s="6">
        <v>-1175</v>
      </c>
      <c r="C21" s="6">
        <v>-1818</v>
      </c>
      <c r="D21" s="6">
        <v>-1042</v>
      </c>
    </row>
    <row r="22" spans="1:4">
      <c r="A22" s="2" t="s">
        <v>187</v>
      </c>
      <c r="B22" s="6">
        <v>1738</v>
      </c>
      <c r="C22" s="4">
        <v>-182</v>
      </c>
      <c r="D22" s="4" t="s">
        <v>6</v>
      </c>
    </row>
    <row r="23" spans="1:4">
      <c r="A23" s="2" t="s">
        <v>54</v>
      </c>
      <c r="B23" s="4">
        <v>-646</v>
      </c>
      <c r="C23" s="4">
        <v>766</v>
      </c>
      <c r="D23" s="4">
        <v>-291</v>
      </c>
    </row>
    <row r="24" spans="1:4">
      <c r="A24" s="2" t="s">
        <v>188</v>
      </c>
      <c r="B24" s="6">
        <v>2055</v>
      </c>
      <c r="C24" s="6">
        <v>-1813</v>
      </c>
      <c r="D24" s="6">
        <v>-2010</v>
      </c>
    </row>
    <row r="25" spans="1:4">
      <c r="A25" s="2" t="s">
        <v>189</v>
      </c>
      <c r="B25" s="6">
        <v>-2428</v>
      </c>
      <c r="C25" s="6">
        <v>-12866</v>
      </c>
      <c r="D25" s="6">
        <v>-4868</v>
      </c>
    </row>
    <row r="26" spans="1:4">
      <c r="A26" s="3" t="s">
        <v>190</v>
      </c>
      <c r="B26" s="4" t="s">
        <v>6</v>
      </c>
      <c r="C26" s="4" t="s">
        <v>6</v>
      </c>
      <c r="D26" s="4" t="s">
        <v>6</v>
      </c>
    </row>
    <row r="27" spans="1:4">
      <c r="A27" s="2" t="s">
        <v>191</v>
      </c>
      <c r="B27" s="6">
        <v>-2074</v>
      </c>
      <c r="C27" s="6">
        <v>-3241</v>
      </c>
      <c r="D27" s="6">
        <v>-1728</v>
      </c>
    </row>
    <row r="28" spans="1:4" ht="30">
      <c r="A28" s="2" t="s">
        <v>192</v>
      </c>
      <c r="B28" s="4" t="s">
        <v>6</v>
      </c>
      <c r="C28" s="4">
        <v>572</v>
      </c>
      <c r="D28" s="6">
        <v>-5154</v>
      </c>
    </row>
    <row r="29" spans="1:4" ht="30">
      <c r="A29" s="2" t="s">
        <v>193</v>
      </c>
      <c r="B29" s="6">
        <v>-2289</v>
      </c>
      <c r="C29" s="4" t="s">
        <v>6</v>
      </c>
      <c r="D29" s="4" t="s">
        <v>6</v>
      </c>
    </row>
    <row r="30" spans="1:4">
      <c r="A30" s="2" t="s">
        <v>194</v>
      </c>
      <c r="B30" s="6">
        <v>-4363</v>
      </c>
      <c r="C30" s="6">
        <v>-2669</v>
      </c>
      <c r="D30" s="6">
        <v>-6882</v>
      </c>
    </row>
    <row r="31" spans="1:4">
      <c r="A31" s="3" t="s">
        <v>195</v>
      </c>
      <c r="B31" s="4" t="s">
        <v>6</v>
      </c>
      <c r="C31" s="4" t="s">
        <v>6</v>
      </c>
      <c r="D31" s="4" t="s">
        <v>6</v>
      </c>
    </row>
    <row r="32" spans="1:4" ht="30">
      <c r="A32" s="2" t="s">
        <v>196</v>
      </c>
      <c r="B32" s="4" t="s">
        <v>6</v>
      </c>
      <c r="C32" s="6">
        <v>6882</v>
      </c>
      <c r="D32" s="4" t="s">
        <v>6</v>
      </c>
    </row>
    <row r="33" spans="1:4" ht="30">
      <c r="A33" s="2" t="s">
        <v>197</v>
      </c>
      <c r="B33" s="6">
        <v>9640</v>
      </c>
      <c r="C33" s="4" t="s">
        <v>6</v>
      </c>
      <c r="D33" s="6">
        <v>18212</v>
      </c>
    </row>
    <row r="34" spans="1:4" ht="45">
      <c r="A34" s="2" t="s">
        <v>198</v>
      </c>
      <c r="B34" s="4">
        <v>132</v>
      </c>
      <c r="C34" s="4">
        <v>341</v>
      </c>
      <c r="D34" s="4" t="s">
        <v>6</v>
      </c>
    </row>
    <row r="35" spans="1:4" ht="30">
      <c r="A35" s="2" t="s">
        <v>199</v>
      </c>
      <c r="B35" s="4">
        <v>-72</v>
      </c>
      <c r="C35" s="4">
        <v>-500</v>
      </c>
      <c r="D35" s="4" t="s">
        <v>6</v>
      </c>
    </row>
    <row r="36" spans="1:4">
      <c r="A36" s="2" t="s">
        <v>200</v>
      </c>
      <c r="B36" s="6">
        <v>-3744</v>
      </c>
      <c r="C36" s="6">
        <v>-1420</v>
      </c>
      <c r="D36" s="4">
        <v>-879</v>
      </c>
    </row>
    <row r="37" spans="1:4">
      <c r="A37" s="2" t="s">
        <v>201</v>
      </c>
      <c r="B37" s="4">
        <v>-254</v>
      </c>
      <c r="C37" s="4">
        <v>239</v>
      </c>
      <c r="D37" s="4">
        <v>-605</v>
      </c>
    </row>
    <row r="38" spans="1:4" ht="30">
      <c r="A38" s="2" t="s">
        <v>202</v>
      </c>
      <c r="B38" s="6">
        <v>5702</v>
      </c>
      <c r="C38" s="6">
        <v>5542</v>
      </c>
      <c r="D38" s="6">
        <v>17861</v>
      </c>
    </row>
    <row r="39" spans="1:4" ht="30">
      <c r="A39" s="2" t="s">
        <v>203</v>
      </c>
      <c r="B39" s="6">
        <v>-1176</v>
      </c>
      <c r="C39" s="4">
        <v>132</v>
      </c>
      <c r="D39" s="4">
        <v>329</v>
      </c>
    </row>
    <row r="40" spans="1:4" ht="30">
      <c r="A40" s="2" t="s">
        <v>204</v>
      </c>
      <c r="B40" s="6">
        <v>-2265</v>
      </c>
      <c r="C40" s="6">
        <v>-9861</v>
      </c>
      <c r="D40" s="6">
        <v>6440</v>
      </c>
    </row>
    <row r="41" spans="1:4" ht="45">
      <c r="A41" s="2" t="s">
        <v>205</v>
      </c>
      <c r="B41" s="6">
        <v>6109</v>
      </c>
      <c r="C41" s="6">
        <v>16224</v>
      </c>
      <c r="D41" s="6">
        <v>10565</v>
      </c>
    </row>
    <row r="42" spans="1:4" ht="45">
      <c r="A42" s="2" t="s">
        <v>206</v>
      </c>
      <c r="B42" s="6">
        <v>1269</v>
      </c>
      <c r="C42" s="6">
        <v>1015</v>
      </c>
      <c r="D42" s="4">
        <v>234</v>
      </c>
    </row>
    <row r="43" spans="1:4" ht="30">
      <c r="A43" s="2" t="s">
        <v>207</v>
      </c>
      <c r="B43" s="4">
        <v>18</v>
      </c>
      <c r="C43" s="6">
        <v>1269</v>
      </c>
      <c r="D43" s="6">
        <v>1015</v>
      </c>
    </row>
    <row r="44" spans="1:4" ht="30">
      <c r="A44" s="2" t="s">
        <v>208</v>
      </c>
      <c r="B44" s="6">
        <v>5095</v>
      </c>
      <c r="C44" s="6">
        <v>6109</v>
      </c>
      <c r="D44" s="6">
        <v>16224</v>
      </c>
    </row>
    <row r="45" spans="1:4" ht="30">
      <c r="A45" s="3" t="s">
        <v>209</v>
      </c>
      <c r="B45" s="4" t="s">
        <v>6</v>
      </c>
      <c r="C45" s="4" t="s">
        <v>6</v>
      </c>
      <c r="D45" s="4" t="s">
        <v>6</v>
      </c>
    </row>
    <row r="46" spans="1:4">
      <c r="A46" s="2" t="s">
        <v>210</v>
      </c>
      <c r="B46" s="6">
        <v>1951</v>
      </c>
      <c r="C46" s="6">
        <v>1495</v>
      </c>
      <c r="D46" s="6">
        <v>1049</v>
      </c>
    </row>
    <row r="47" spans="1:4">
      <c r="A47" s="2" t="s">
        <v>211</v>
      </c>
      <c r="B47" s="4">
        <v>249</v>
      </c>
      <c r="C47" s="4">
        <v>115</v>
      </c>
      <c r="D47" s="4">
        <v>50</v>
      </c>
    </row>
    <row r="48" spans="1:4">
      <c r="A48" s="2" t="s">
        <v>212</v>
      </c>
      <c r="B48" s="4">
        <v>6</v>
      </c>
      <c r="C48" s="4">
        <v>129</v>
      </c>
      <c r="D48" s="4">
        <v>83</v>
      </c>
    </row>
    <row r="49" spans="1:4" ht="30">
      <c r="A49" s="3" t="s">
        <v>213</v>
      </c>
      <c r="B49" s="4" t="s">
        <v>6</v>
      </c>
      <c r="C49" s="4" t="s">
        <v>6</v>
      </c>
      <c r="D49" s="4" t="s">
        <v>6</v>
      </c>
    </row>
    <row r="50" spans="1:4" ht="30">
      <c r="A50" s="2" t="s">
        <v>214</v>
      </c>
      <c r="B50" s="6">
        <v>8363</v>
      </c>
      <c r="C50" s="4" t="s">
        <v>6</v>
      </c>
      <c r="D50" s="4" t="s">
        <v>6</v>
      </c>
    </row>
    <row r="51" spans="1:4" ht="30">
      <c r="A51" s="2" t="s">
        <v>215</v>
      </c>
      <c r="B51" s="4">
        <v>508</v>
      </c>
      <c r="C51" s="4" t="s">
        <v>6</v>
      </c>
      <c r="D51" s="4" t="s">
        <v>6</v>
      </c>
    </row>
    <row r="52" spans="1:4" ht="30">
      <c r="A52" s="2" t="s">
        <v>216</v>
      </c>
      <c r="B52" s="4">
        <v>55</v>
      </c>
      <c r="C52" s="4">
        <v>420</v>
      </c>
      <c r="D52" s="6">
        <v>1628</v>
      </c>
    </row>
    <row r="53" spans="1:4" ht="45">
      <c r="A53" s="2" t="s">
        <v>217</v>
      </c>
      <c r="B53" s="4">
        <v>48</v>
      </c>
      <c r="C53" s="4">
        <v>99</v>
      </c>
      <c r="D53" s="4">
        <v>672</v>
      </c>
    </row>
    <row r="54" spans="1:4" ht="30">
      <c r="A54" s="2" t="s">
        <v>218</v>
      </c>
      <c r="B54" s="4">
        <v>157</v>
      </c>
      <c r="C54" s="4">
        <v>382</v>
      </c>
      <c r="D54" s="4">
        <v>979</v>
      </c>
    </row>
    <row r="55" spans="1:4" ht="30">
      <c r="A55" s="2" t="s">
        <v>219</v>
      </c>
      <c r="B55" s="4" t="s">
        <v>6</v>
      </c>
      <c r="C55" s="6">
        <v>3041</v>
      </c>
      <c r="D55" s="6">
        <v>3024</v>
      </c>
    </row>
    <row r="56" spans="1:4" ht="30">
      <c r="A56" s="2" t="s">
        <v>220</v>
      </c>
      <c r="B56" s="4" t="s">
        <v>6</v>
      </c>
      <c r="C56" s="6">
        <v>1168</v>
      </c>
      <c r="D56" s="4">
        <v>8</v>
      </c>
    </row>
    <row r="57" spans="1:4" ht="30">
      <c r="A57" s="2" t="s">
        <v>221</v>
      </c>
      <c r="B57" s="4" t="s">
        <v>6</v>
      </c>
      <c r="C57" s="4">
        <v>128</v>
      </c>
      <c r="D57" s="4">
        <v>316</v>
      </c>
    </row>
    <row r="58" spans="1:4" ht="45">
      <c r="A58" s="2" t="s">
        <v>222</v>
      </c>
      <c r="B58" s="4" t="s">
        <v>6</v>
      </c>
      <c r="C58" s="4" t="s">
        <v>6</v>
      </c>
      <c r="D58" s="7">
        <v>506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1415</v>
      </c>
      <c r="B1" s="1" t="s">
        <v>1</v>
      </c>
    </row>
    <row r="2" spans="1:2">
      <c r="A2" s="8"/>
      <c r="B2" s="1" t="s">
        <v>2</v>
      </c>
    </row>
    <row r="3" spans="1:2" ht="30">
      <c r="A3" s="3" t="s">
        <v>1412</v>
      </c>
      <c r="B3" s="4" t="s">
        <v>6</v>
      </c>
    </row>
    <row r="4" spans="1:2" ht="30">
      <c r="A4" s="2" t="s">
        <v>1416</v>
      </c>
      <c r="B4" s="295">
        <v>0.34</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17</v>
      </c>
      <c r="B1" s="8" t="s">
        <v>1</v>
      </c>
      <c r="C1" s="8"/>
      <c r="D1" s="8"/>
    </row>
    <row r="2" spans="1:4" ht="30">
      <c r="A2" s="1" t="s">
        <v>34</v>
      </c>
      <c r="B2" s="1" t="s">
        <v>2</v>
      </c>
      <c r="C2" s="1" t="s">
        <v>35</v>
      </c>
      <c r="D2" s="1" t="s">
        <v>90</v>
      </c>
    </row>
    <row r="3" spans="1:4" ht="30">
      <c r="A3" s="3" t="s">
        <v>1418</v>
      </c>
      <c r="B3" s="4" t="s">
        <v>6</v>
      </c>
      <c r="C3" s="4" t="s">
        <v>6</v>
      </c>
      <c r="D3" s="4" t="s">
        <v>6</v>
      </c>
    </row>
    <row r="4" spans="1:4">
      <c r="A4" s="2" t="s">
        <v>1419</v>
      </c>
      <c r="B4" s="7">
        <v>2311</v>
      </c>
      <c r="C4" s="7">
        <v>2625</v>
      </c>
      <c r="D4" s="7">
        <v>2490</v>
      </c>
    </row>
    <row r="5" spans="1:4" ht="30">
      <c r="A5" s="2" t="s">
        <v>707</v>
      </c>
      <c r="B5" s="4">
        <v>445</v>
      </c>
      <c r="C5" s="4">
        <v>212</v>
      </c>
      <c r="D5" s="4" t="s">
        <v>6</v>
      </c>
    </row>
    <row r="6" spans="1:4" ht="30">
      <c r="A6" s="2" t="s">
        <v>708</v>
      </c>
      <c r="B6" s="4">
        <v>233</v>
      </c>
      <c r="C6" s="4">
        <v>624</v>
      </c>
      <c r="D6" s="4">
        <v>135</v>
      </c>
    </row>
    <row r="7" spans="1:4" ht="30">
      <c r="A7" s="2" t="s">
        <v>709</v>
      </c>
      <c r="B7" s="4" t="s">
        <v>6</v>
      </c>
      <c r="C7" s="4">
        <v>-942</v>
      </c>
      <c r="D7" s="4" t="s">
        <v>6</v>
      </c>
    </row>
    <row r="8" spans="1:4" ht="30">
      <c r="A8" s="2" t="s">
        <v>710</v>
      </c>
      <c r="B8" s="4">
        <v>-153</v>
      </c>
      <c r="C8" s="4">
        <v>-129</v>
      </c>
      <c r="D8" s="4" t="s">
        <v>6</v>
      </c>
    </row>
    <row r="9" spans="1:4" ht="30">
      <c r="A9" s="2" t="s">
        <v>713</v>
      </c>
      <c r="B9" s="4">
        <v>-36</v>
      </c>
      <c r="C9" s="4">
        <v>-79</v>
      </c>
      <c r="D9" s="4" t="s">
        <v>6</v>
      </c>
    </row>
    <row r="10" spans="1:4">
      <c r="A10" s="2" t="s">
        <v>1420</v>
      </c>
      <c r="B10" s="7">
        <v>2800</v>
      </c>
      <c r="C10" s="7">
        <v>2311</v>
      </c>
      <c r="D10" s="7">
        <v>262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1421</v>
      </c>
      <c r="B1" s="1" t="s">
        <v>1</v>
      </c>
    </row>
    <row r="2" spans="1:2">
      <c r="A2" s="8"/>
      <c r="B2" s="1" t="s">
        <v>2</v>
      </c>
    </row>
    <row r="3" spans="1:2">
      <c r="A3" s="8"/>
      <c r="B3" s="1" t="s">
        <v>1258</v>
      </c>
    </row>
    <row r="4" spans="1:2" ht="30">
      <c r="A4" s="3" t="s">
        <v>1422</v>
      </c>
      <c r="B4" s="4" t="s">
        <v>6</v>
      </c>
    </row>
    <row r="5" spans="1:2" ht="30">
      <c r="A5" s="2" t="s">
        <v>1423</v>
      </c>
      <c r="B5" s="4">
        <v>4</v>
      </c>
    </row>
  </sheetData>
  <mergeCells count="1">
    <mergeCell ref="A1:A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24</v>
      </c>
      <c r="B1" s="8" t="s">
        <v>1012</v>
      </c>
      <c r="C1" s="8"/>
      <c r="D1" s="8"/>
      <c r="E1" s="8"/>
      <c r="F1" s="8"/>
      <c r="G1" s="8"/>
      <c r="H1" s="8"/>
      <c r="I1" s="8"/>
      <c r="J1" s="8" t="s">
        <v>1</v>
      </c>
      <c r="K1" s="8"/>
      <c r="L1" s="8"/>
    </row>
    <row r="2" spans="1:12" ht="30">
      <c r="A2" s="1" t="s">
        <v>34</v>
      </c>
      <c r="B2" s="1" t="s">
        <v>2</v>
      </c>
      <c r="C2" s="1" t="s">
        <v>1014</v>
      </c>
      <c r="D2" s="1" t="s">
        <v>4</v>
      </c>
      <c r="E2" s="1" t="s">
        <v>1015</v>
      </c>
      <c r="F2" s="1" t="s">
        <v>35</v>
      </c>
      <c r="G2" s="1" t="s">
        <v>1016</v>
      </c>
      <c r="H2" s="1" t="s">
        <v>1017</v>
      </c>
      <c r="I2" s="1" t="s">
        <v>1018</v>
      </c>
      <c r="J2" s="1" t="s">
        <v>2</v>
      </c>
      <c r="K2" s="1" t="s">
        <v>35</v>
      </c>
      <c r="L2" s="1" t="s">
        <v>90</v>
      </c>
    </row>
    <row r="3" spans="1:12" ht="30">
      <c r="A3" s="3" t="s">
        <v>1422</v>
      </c>
      <c r="B3" s="4" t="s">
        <v>6</v>
      </c>
      <c r="C3" s="4" t="s">
        <v>6</v>
      </c>
      <c r="D3" s="4" t="s">
        <v>6</v>
      </c>
      <c r="E3" s="4" t="s">
        <v>6</v>
      </c>
      <c r="F3" s="4" t="s">
        <v>6</v>
      </c>
      <c r="G3" s="4" t="s">
        <v>6</v>
      </c>
      <c r="H3" s="4" t="s">
        <v>6</v>
      </c>
      <c r="I3" s="4" t="s">
        <v>6</v>
      </c>
      <c r="J3" s="4" t="s">
        <v>6</v>
      </c>
      <c r="K3" s="4" t="s">
        <v>6</v>
      </c>
      <c r="L3" s="4" t="s">
        <v>6</v>
      </c>
    </row>
    <row r="4" spans="1:12">
      <c r="A4" s="2" t="s">
        <v>91</v>
      </c>
      <c r="B4" s="7">
        <v>19912</v>
      </c>
      <c r="C4" s="7">
        <v>21203</v>
      </c>
      <c r="D4" s="7">
        <v>18540</v>
      </c>
      <c r="E4" s="7">
        <v>15955</v>
      </c>
      <c r="F4" s="7">
        <v>21044</v>
      </c>
      <c r="G4" s="7">
        <v>17155</v>
      </c>
      <c r="H4" s="7">
        <v>17849</v>
      </c>
      <c r="I4" s="7">
        <v>16313</v>
      </c>
      <c r="J4" s="7">
        <v>75610</v>
      </c>
      <c r="K4" s="7">
        <v>72361</v>
      </c>
      <c r="L4" s="7">
        <v>77637</v>
      </c>
    </row>
    <row r="5" spans="1:12">
      <c r="A5" s="2" t="s">
        <v>93</v>
      </c>
      <c r="B5" s="6">
        <v>8750</v>
      </c>
      <c r="C5" s="6">
        <v>10014</v>
      </c>
      <c r="D5" s="6">
        <v>8123</v>
      </c>
      <c r="E5" s="6">
        <v>6753</v>
      </c>
      <c r="F5" s="6">
        <v>8840</v>
      </c>
      <c r="G5" s="6">
        <v>7837</v>
      </c>
      <c r="H5" s="6">
        <v>7914</v>
      </c>
      <c r="I5" s="6">
        <v>7412</v>
      </c>
      <c r="J5" s="6">
        <v>33640</v>
      </c>
      <c r="K5" s="6">
        <v>32003</v>
      </c>
      <c r="L5" s="6">
        <v>35279</v>
      </c>
    </row>
    <row r="6" spans="1:12">
      <c r="A6" s="2" t="s">
        <v>728</v>
      </c>
      <c r="B6" s="4" t="s">
        <v>6</v>
      </c>
      <c r="C6" s="4" t="s">
        <v>6</v>
      </c>
      <c r="D6" s="4" t="s">
        <v>6</v>
      </c>
      <c r="E6" s="4" t="s">
        <v>6</v>
      </c>
      <c r="F6" s="4" t="s">
        <v>6</v>
      </c>
      <c r="G6" s="4" t="s">
        <v>6</v>
      </c>
      <c r="H6" s="4" t="s">
        <v>6</v>
      </c>
      <c r="I6" s="4" t="s">
        <v>6</v>
      </c>
      <c r="J6" s="295">
        <v>0.44</v>
      </c>
      <c r="K6" s="295">
        <v>0.44</v>
      </c>
      <c r="L6" s="295">
        <v>0.45</v>
      </c>
    </row>
    <row r="7" spans="1:12">
      <c r="A7" s="2" t="s">
        <v>1425</v>
      </c>
      <c r="B7" s="4" t="s">
        <v>6</v>
      </c>
      <c r="C7" s="4" t="s">
        <v>6</v>
      </c>
      <c r="D7" s="4" t="s">
        <v>6</v>
      </c>
      <c r="E7" s="4" t="s">
        <v>6</v>
      </c>
      <c r="F7" s="4" t="s">
        <v>6</v>
      </c>
      <c r="G7" s="4" t="s">
        <v>6</v>
      </c>
      <c r="H7" s="4" t="s">
        <v>6</v>
      </c>
      <c r="I7" s="4" t="s">
        <v>6</v>
      </c>
      <c r="J7" s="4" t="s">
        <v>6</v>
      </c>
      <c r="K7" s="4" t="s">
        <v>6</v>
      </c>
      <c r="L7" s="4" t="s">
        <v>6</v>
      </c>
    </row>
    <row r="8" spans="1:12" ht="30">
      <c r="A8" s="3" t="s">
        <v>1422</v>
      </c>
      <c r="B8" s="4" t="s">
        <v>6</v>
      </c>
      <c r="C8" s="4" t="s">
        <v>6</v>
      </c>
      <c r="D8" s="4" t="s">
        <v>6</v>
      </c>
      <c r="E8" s="4" t="s">
        <v>6</v>
      </c>
      <c r="F8" s="4" t="s">
        <v>6</v>
      </c>
      <c r="G8" s="4" t="s">
        <v>6</v>
      </c>
      <c r="H8" s="4" t="s">
        <v>6</v>
      </c>
      <c r="I8" s="4" t="s">
        <v>6</v>
      </c>
      <c r="J8" s="4" t="s">
        <v>6</v>
      </c>
      <c r="K8" s="4" t="s">
        <v>6</v>
      </c>
      <c r="L8" s="4" t="s">
        <v>6</v>
      </c>
    </row>
    <row r="9" spans="1:12">
      <c r="A9" s="2" t="s">
        <v>91</v>
      </c>
      <c r="B9" s="4" t="s">
        <v>6</v>
      </c>
      <c r="C9" s="4" t="s">
        <v>6</v>
      </c>
      <c r="D9" s="4" t="s">
        <v>6</v>
      </c>
      <c r="E9" s="4" t="s">
        <v>6</v>
      </c>
      <c r="F9" s="4" t="s">
        <v>6</v>
      </c>
      <c r="G9" s="4" t="s">
        <v>6</v>
      </c>
      <c r="H9" s="4" t="s">
        <v>6</v>
      </c>
      <c r="I9" s="4" t="s">
        <v>6</v>
      </c>
      <c r="J9" s="6">
        <v>19729</v>
      </c>
      <c r="K9" s="6">
        <v>27952</v>
      </c>
      <c r="L9" s="6">
        <v>25673</v>
      </c>
    </row>
    <row r="10" spans="1:12">
      <c r="A10" s="2" t="s">
        <v>93</v>
      </c>
      <c r="B10" s="4" t="s">
        <v>6</v>
      </c>
      <c r="C10" s="4" t="s">
        <v>6</v>
      </c>
      <c r="D10" s="4" t="s">
        <v>6</v>
      </c>
      <c r="E10" s="4" t="s">
        <v>6</v>
      </c>
      <c r="F10" s="4" t="s">
        <v>6</v>
      </c>
      <c r="G10" s="4" t="s">
        <v>6</v>
      </c>
      <c r="H10" s="4" t="s">
        <v>6</v>
      </c>
      <c r="I10" s="4" t="s">
        <v>6</v>
      </c>
      <c r="J10" s="6">
        <v>12280</v>
      </c>
      <c r="K10" s="6">
        <v>17272</v>
      </c>
      <c r="L10" s="6">
        <v>16046</v>
      </c>
    </row>
    <row r="11" spans="1:12">
      <c r="A11" s="2" t="s">
        <v>728</v>
      </c>
      <c r="B11" s="4" t="s">
        <v>6</v>
      </c>
      <c r="C11" s="4" t="s">
        <v>6</v>
      </c>
      <c r="D11" s="4" t="s">
        <v>6</v>
      </c>
      <c r="E11" s="4" t="s">
        <v>6</v>
      </c>
      <c r="F11" s="4" t="s">
        <v>6</v>
      </c>
      <c r="G11" s="4" t="s">
        <v>6</v>
      </c>
      <c r="H11" s="4" t="s">
        <v>6</v>
      </c>
      <c r="I11" s="4" t="s">
        <v>6</v>
      </c>
      <c r="J11" s="295">
        <v>0.62</v>
      </c>
      <c r="K11" s="295">
        <v>0.62</v>
      </c>
      <c r="L11" s="295">
        <v>0.63</v>
      </c>
    </row>
    <row r="12" spans="1:12">
      <c r="A12" s="2" t="s">
        <v>1426</v>
      </c>
      <c r="B12" s="4" t="s">
        <v>6</v>
      </c>
      <c r="C12" s="4" t="s">
        <v>6</v>
      </c>
      <c r="D12" s="4" t="s">
        <v>6</v>
      </c>
      <c r="E12" s="4" t="s">
        <v>6</v>
      </c>
      <c r="F12" s="4" t="s">
        <v>6</v>
      </c>
      <c r="G12" s="4" t="s">
        <v>6</v>
      </c>
      <c r="H12" s="4" t="s">
        <v>6</v>
      </c>
      <c r="I12" s="4" t="s">
        <v>6</v>
      </c>
      <c r="J12" s="4" t="s">
        <v>6</v>
      </c>
      <c r="K12" s="4" t="s">
        <v>6</v>
      </c>
      <c r="L12" s="4" t="s">
        <v>6</v>
      </c>
    </row>
    <row r="13" spans="1:12" ht="30">
      <c r="A13" s="3" t="s">
        <v>1422</v>
      </c>
      <c r="B13" s="4" t="s">
        <v>6</v>
      </c>
      <c r="C13" s="4" t="s">
        <v>6</v>
      </c>
      <c r="D13" s="4" t="s">
        <v>6</v>
      </c>
      <c r="E13" s="4" t="s">
        <v>6</v>
      </c>
      <c r="F13" s="4" t="s">
        <v>6</v>
      </c>
      <c r="G13" s="4" t="s">
        <v>6</v>
      </c>
      <c r="H13" s="4" t="s">
        <v>6</v>
      </c>
      <c r="I13" s="4" t="s">
        <v>6</v>
      </c>
      <c r="J13" s="4" t="s">
        <v>6</v>
      </c>
      <c r="K13" s="4" t="s">
        <v>6</v>
      </c>
      <c r="L13" s="4" t="s">
        <v>6</v>
      </c>
    </row>
    <row r="14" spans="1:12">
      <c r="A14" s="2" t="s">
        <v>91</v>
      </c>
      <c r="B14" s="4" t="s">
        <v>6</v>
      </c>
      <c r="C14" s="4" t="s">
        <v>6</v>
      </c>
      <c r="D14" s="4" t="s">
        <v>6</v>
      </c>
      <c r="E14" s="4" t="s">
        <v>6</v>
      </c>
      <c r="F14" s="4" t="s">
        <v>6</v>
      </c>
      <c r="G14" s="4" t="s">
        <v>6</v>
      </c>
      <c r="H14" s="4" t="s">
        <v>6</v>
      </c>
      <c r="I14" s="4" t="s">
        <v>6</v>
      </c>
      <c r="J14" s="6">
        <v>20167</v>
      </c>
      <c r="K14" s="6">
        <v>18903</v>
      </c>
      <c r="L14" s="6">
        <v>23681</v>
      </c>
    </row>
    <row r="15" spans="1:12">
      <c r="A15" s="2" t="s">
        <v>93</v>
      </c>
      <c r="B15" s="4" t="s">
        <v>6</v>
      </c>
      <c r="C15" s="4" t="s">
        <v>6</v>
      </c>
      <c r="D15" s="4" t="s">
        <v>6</v>
      </c>
      <c r="E15" s="4" t="s">
        <v>6</v>
      </c>
      <c r="F15" s="4" t="s">
        <v>6</v>
      </c>
      <c r="G15" s="4" t="s">
        <v>6</v>
      </c>
      <c r="H15" s="4" t="s">
        <v>6</v>
      </c>
      <c r="I15" s="4" t="s">
        <v>6</v>
      </c>
      <c r="J15" s="6">
        <v>8157</v>
      </c>
      <c r="K15" s="6">
        <v>8063</v>
      </c>
      <c r="L15" s="6">
        <v>11978</v>
      </c>
    </row>
    <row r="16" spans="1:12">
      <c r="A16" s="2" t="s">
        <v>728</v>
      </c>
      <c r="B16" s="4" t="s">
        <v>6</v>
      </c>
      <c r="C16" s="4" t="s">
        <v>6</v>
      </c>
      <c r="D16" s="4" t="s">
        <v>6</v>
      </c>
      <c r="E16" s="4" t="s">
        <v>6</v>
      </c>
      <c r="F16" s="4" t="s">
        <v>6</v>
      </c>
      <c r="G16" s="4" t="s">
        <v>6</v>
      </c>
      <c r="H16" s="4" t="s">
        <v>6</v>
      </c>
      <c r="I16" s="4" t="s">
        <v>6</v>
      </c>
      <c r="J16" s="295">
        <v>0.4</v>
      </c>
      <c r="K16" s="295">
        <v>0.43</v>
      </c>
      <c r="L16" s="295">
        <v>0.51</v>
      </c>
    </row>
    <row r="17" spans="1:12">
      <c r="A17" s="2" t="s">
        <v>1427</v>
      </c>
      <c r="B17" s="4" t="s">
        <v>6</v>
      </c>
      <c r="C17" s="4" t="s">
        <v>6</v>
      </c>
      <c r="D17" s="4" t="s">
        <v>6</v>
      </c>
      <c r="E17" s="4" t="s">
        <v>6</v>
      </c>
      <c r="F17" s="4" t="s">
        <v>6</v>
      </c>
      <c r="G17" s="4" t="s">
        <v>6</v>
      </c>
      <c r="H17" s="4" t="s">
        <v>6</v>
      </c>
      <c r="I17" s="4" t="s">
        <v>6</v>
      </c>
      <c r="J17" s="4" t="s">
        <v>6</v>
      </c>
      <c r="K17" s="4" t="s">
        <v>6</v>
      </c>
      <c r="L17" s="4" t="s">
        <v>6</v>
      </c>
    </row>
    <row r="18" spans="1:12" ht="30">
      <c r="A18" s="3" t="s">
        <v>1422</v>
      </c>
      <c r="B18" s="4" t="s">
        <v>6</v>
      </c>
      <c r="C18" s="4" t="s">
        <v>6</v>
      </c>
      <c r="D18" s="4" t="s">
        <v>6</v>
      </c>
      <c r="E18" s="4" t="s">
        <v>6</v>
      </c>
      <c r="F18" s="4" t="s">
        <v>6</v>
      </c>
      <c r="G18" s="4" t="s">
        <v>6</v>
      </c>
      <c r="H18" s="4" t="s">
        <v>6</v>
      </c>
      <c r="I18" s="4" t="s">
        <v>6</v>
      </c>
      <c r="J18" s="4" t="s">
        <v>6</v>
      </c>
      <c r="K18" s="4" t="s">
        <v>6</v>
      </c>
      <c r="L18" s="4" t="s">
        <v>6</v>
      </c>
    </row>
    <row r="19" spans="1:12">
      <c r="A19" s="2" t="s">
        <v>91</v>
      </c>
      <c r="B19" s="4" t="s">
        <v>6</v>
      </c>
      <c r="C19" s="4" t="s">
        <v>6</v>
      </c>
      <c r="D19" s="4" t="s">
        <v>6</v>
      </c>
      <c r="E19" s="4" t="s">
        <v>6</v>
      </c>
      <c r="F19" s="4" t="s">
        <v>6</v>
      </c>
      <c r="G19" s="4" t="s">
        <v>6</v>
      </c>
      <c r="H19" s="4" t="s">
        <v>6</v>
      </c>
      <c r="I19" s="4" t="s">
        <v>6</v>
      </c>
      <c r="J19" s="6">
        <v>31599</v>
      </c>
      <c r="K19" s="6">
        <v>21361</v>
      </c>
      <c r="L19" s="6">
        <v>24635</v>
      </c>
    </row>
    <row r="20" spans="1:12">
      <c r="A20" s="2" t="s">
        <v>93</v>
      </c>
      <c r="B20" s="4" t="s">
        <v>6</v>
      </c>
      <c r="C20" s="4" t="s">
        <v>6</v>
      </c>
      <c r="D20" s="4" t="s">
        <v>6</v>
      </c>
      <c r="E20" s="4" t="s">
        <v>6</v>
      </c>
      <c r="F20" s="4" t="s">
        <v>6</v>
      </c>
      <c r="G20" s="4" t="s">
        <v>6</v>
      </c>
      <c r="H20" s="4" t="s">
        <v>6</v>
      </c>
      <c r="I20" s="4" t="s">
        <v>6</v>
      </c>
      <c r="J20" s="6">
        <v>11232</v>
      </c>
      <c r="K20" s="6">
        <v>4539</v>
      </c>
      <c r="L20" s="6">
        <v>5430</v>
      </c>
    </row>
    <row r="21" spans="1:12">
      <c r="A21" s="2" t="s">
        <v>728</v>
      </c>
      <c r="B21" s="4" t="s">
        <v>6</v>
      </c>
      <c r="C21" s="4" t="s">
        <v>6</v>
      </c>
      <c r="D21" s="4" t="s">
        <v>6</v>
      </c>
      <c r="E21" s="4" t="s">
        <v>6</v>
      </c>
      <c r="F21" s="4" t="s">
        <v>6</v>
      </c>
      <c r="G21" s="4" t="s">
        <v>6</v>
      </c>
      <c r="H21" s="4" t="s">
        <v>6</v>
      </c>
      <c r="I21" s="4" t="s">
        <v>6</v>
      </c>
      <c r="J21" s="295">
        <v>0.36</v>
      </c>
      <c r="K21" s="295">
        <v>0.21</v>
      </c>
      <c r="L21" s="295">
        <v>0.22</v>
      </c>
    </row>
    <row r="22" spans="1:12">
      <c r="A22" s="2" t="s">
        <v>1428</v>
      </c>
      <c r="B22" s="4" t="s">
        <v>6</v>
      </c>
      <c r="C22" s="4" t="s">
        <v>6</v>
      </c>
      <c r="D22" s="4" t="s">
        <v>6</v>
      </c>
      <c r="E22" s="4" t="s">
        <v>6</v>
      </c>
      <c r="F22" s="4" t="s">
        <v>6</v>
      </c>
      <c r="G22" s="4" t="s">
        <v>6</v>
      </c>
      <c r="H22" s="4" t="s">
        <v>6</v>
      </c>
      <c r="I22" s="4" t="s">
        <v>6</v>
      </c>
      <c r="J22" s="4" t="s">
        <v>6</v>
      </c>
      <c r="K22" s="4" t="s">
        <v>6</v>
      </c>
      <c r="L22" s="4" t="s">
        <v>6</v>
      </c>
    </row>
    <row r="23" spans="1:12" ht="30">
      <c r="A23" s="3" t="s">
        <v>1422</v>
      </c>
      <c r="B23" s="4" t="s">
        <v>6</v>
      </c>
      <c r="C23" s="4" t="s">
        <v>6</v>
      </c>
      <c r="D23" s="4" t="s">
        <v>6</v>
      </c>
      <c r="E23" s="4" t="s">
        <v>6</v>
      </c>
      <c r="F23" s="4" t="s">
        <v>6</v>
      </c>
      <c r="G23" s="4" t="s">
        <v>6</v>
      </c>
      <c r="H23" s="4" t="s">
        <v>6</v>
      </c>
      <c r="I23" s="4" t="s">
        <v>6</v>
      </c>
      <c r="J23" s="4" t="s">
        <v>6</v>
      </c>
      <c r="K23" s="4" t="s">
        <v>6</v>
      </c>
      <c r="L23" s="4" t="s">
        <v>6</v>
      </c>
    </row>
    <row r="24" spans="1:12">
      <c r="A24" s="2" t="s">
        <v>91</v>
      </c>
      <c r="B24" s="4" t="s">
        <v>6</v>
      </c>
      <c r="C24" s="4" t="s">
        <v>6</v>
      </c>
      <c r="D24" s="4" t="s">
        <v>6</v>
      </c>
      <c r="E24" s="4" t="s">
        <v>6</v>
      </c>
      <c r="F24" s="4" t="s">
        <v>6</v>
      </c>
      <c r="G24" s="4" t="s">
        <v>6</v>
      </c>
      <c r="H24" s="4" t="s">
        <v>6</v>
      </c>
      <c r="I24" s="4" t="s">
        <v>6</v>
      </c>
      <c r="J24" s="6">
        <v>4115</v>
      </c>
      <c r="K24" s="6">
        <v>4145</v>
      </c>
      <c r="L24" s="6">
        <v>3648</v>
      </c>
    </row>
    <row r="25" spans="1:12">
      <c r="A25" s="2" t="s">
        <v>93</v>
      </c>
      <c r="B25" s="4" t="s">
        <v>6</v>
      </c>
      <c r="C25" s="4" t="s">
        <v>6</v>
      </c>
      <c r="D25" s="4" t="s">
        <v>6</v>
      </c>
      <c r="E25" s="4" t="s">
        <v>6</v>
      </c>
      <c r="F25" s="4" t="s">
        <v>6</v>
      </c>
      <c r="G25" s="4" t="s">
        <v>6</v>
      </c>
      <c r="H25" s="4" t="s">
        <v>6</v>
      </c>
      <c r="I25" s="4" t="s">
        <v>6</v>
      </c>
      <c r="J25" s="7">
        <v>1971</v>
      </c>
      <c r="K25" s="7">
        <v>2129</v>
      </c>
      <c r="L25" s="7">
        <v>1825</v>
      </c>
    </row>
    <row r="26" spans="1:12">
      <c r="A26" s="2" t="s">
        <v>728</v>
      </c>
      <c r="B26" s="4" t="s">
        <v>6</v>
      </c>
      <c r="C26" s="4" t="s">
        <v>6</v>
      </c>
      <c r="D26" s="4" t="s">
        <v>6</v>
      </c>
      <c r="E26" s="4" t="s">
        <v>6</v>
      </c>
      <c r="F26" s="4" t="s">
        <v>6</v>
      </c>
      <c r="G26" s="4" t="s">
        <v>6</v>
      </c>
      <c r="H26" s="4" t="s">
        <v>6</v>
      </c>
      <c r="I26" s="4" t="s">
        <v>6</v>
      </c>
      <c r="J26" s="295">
        <v>0.48</v>
      </c>
      <c r="K26" s="295">
        <v>0.51</v>
      </c>
      <c r="L26" s="295">
        <v>0.5</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29</v>
      </c>
      <c r="B1" s="8" t="s">
        <v>1012</v>
      </c>
      <c r="C1" s="8"/>
      <c r="D1" s="8"/>
      <c r="E1" s="8"/>
      <c r="F1" s="8"/>
      <c r="G1" s="8"/>
      <c r="H1" s="8"/>
      <c r="I1" s="8"/>
      <c r="J1" s="8" t="s">
        <v>1</v>
      </c>
      <c r="K1" s="8"/>
      <c r="L1" s="8"/>
    </row>
    <row r="2" spans="1:12" ht="30">
      <c r="A2" s="1" t="s">
        <v>34</v>
      </c>
      <c r="B2" s="1" t="s">
        <v>2</v>
      </c>
      <c r="C2" s="1" t="s">
        <v>1014</v>
      </c>
      <c r="D2" s="1" t="s">
        <v>4</v>
      </c>
      <c r="E2" s="1" t="s">
        <v>1015</v>
      </c>
      <c r="F2" s="1" t="s">
        <v>35</v>
      </c>
      <c r="G2" s="1" t="s">
        <v>1016</v>
      </c>
      <c r="H2" s="1" t="s">
        <v>1017</v>
      </c>
      <c r="I2" s="1" t="s">
        <v>1018</v>
      </c>
      <c r="J2" s="1" t="s">
        <v>2</v>
      </c>
      <c r="K2" s="1" t="s">
        <v>35</v>
      </c>
      <c r="L2" s="1" t="s">
        <v>90</v>
      </c>
    </row>
    <row r="3" spans="1:12" ht="30">
      <c r="A3" s="3" t="s">
        <v>1422</v>
      </c>
      <c r="B3" s="4" t="s">
        <v>6</v>
      </c>
      <c r="C3" s="4" t="s">
        <v>6</v>
      </c>
      <c r="D3" s="4" t="s">
        <v>6</v>
      </c>
      <c r="E3" s="4" t="s">
        <v>6</v>
      </c>
      <c r="F3" s="4" t="s">
        <v>6</v>
      </c>
      <c r="G3" s="4" t="s">
        <v>6</v>
      </c>
      <c r="H3" s="4" t="s">
        <v>6</v>
      </c>
      <c r="I3" s="4" t="s">
        <v>6</v>
      </c>
      <c r="J3" s="4" t="s">
        <v>6</v>
      </c>
      <c r="K3" s="4" t="s">
        <v>6</v>
      </c>
      <c r="L3" s="4" t="s">
        <v>6</v>
      </c>
    </row>
    <row r="4" spans="1:12">
      <c r="A4" s="2" t="s">
        <v>91</v>
      </c>
      <c r="B4" s="7">
        <v>19912</v>
      </c>
      <c r="C4" s="7">
        <v>21203</v>
      </c>
      <c r="D4" s="7">
        <v>18540</v>
      </c>
      <c r="E4" s="7">
        <v>15955</v>
      </c>
      <c r="F4" s="7">
        <v>21044</v>
      </c>
      <c r="G4" s="7">
        <v>17155</v>
      </c>
      <c r="H4" s="7">
        <v>17849</v>
      </c>
      <c r="I4" s="7">
        <v>16313</v>
      </c>
      <c r="J4" s="7">
        <v>75610</v>
      </c>
      <c r="K4" s="7">
        <v>72361</v>
      </c>
      <c r="L4" s="7">
        <v>77637</v>
      </c>
    </row>
    <row r="5" spans="1:12">
      <c r="A5" s="2" t="s">
        <v>1430</v>
      </c>
      <c r="B5" s="4" t="s">
        <v>6</v>
      </c>
      <c r="C5" s="4" t="s">
        <v>6</v>
      </c>
      <c r="D5" s="4" t="s">
        <v>6</v>
      </c>
      <c r="E5" s="4" t="s">
        <v>6</v>
      </c>
      <c r="F5" s="4" t="s">
        <v>6</v>
      </c>
      <c r="G5" s="4" t="s">
        <v>6</v>
      </c>
      <c r="H5" s="4" t="s">
        <v>6</v>
      </c>
      <c r="I5" s="4" t="s">
        <v>6</v>
      </c>
      <c r="J5" s="4" t="s">
        <v>6</v>
      </c>
      <c r="K5" s="4" t="s">
        <v>6</v>
      </c>
      <c r="L5" s="4" t="s">
        <v>6</v>
      </c>
    </row>
    <row r="6" spans="1:12" ht="30">
      <c r="A6" s="3" t="s">
        <v>1422</v>
      </c>
      <c r="B6" s="4" t="s">
        <v>6</v>
      </c>
      <c r="C6" s="4" t="s">
        <v>6</v>
      </c>
      <c r="D6" s="4" t="s">
        <v>6</v>
      </c>
      <c r="E6" s="4" t="s">
        <v>6</v>
      </c>
      <c r="F6" s="4" t="s">
        <v>6</v>
      </c>
      <c r="G6" s="4" t="s">
        <v>6</v>
      </c>
      <c r="H6" s="4" t="s">
        <v>6</v>
      </c>
      <c r="I6" s="4" t="s">
        <v>6</v>
      </c>
      <c r="J6" s="4" t="s">
        <v>6</v>
      </c>
      <c r="K6" s="4" t="s">
        <v>6</v>
      </c>
      <c r="L6" s="4" t="s">
        <v>6</v>
      </c>
    </row>
    <row r="7" spans="1:12">
      <c r="A7" s="2" t="s">
        <v>91</v>
      </c>
      <c r="B7" s="4" t="s">
        <v>6</v>
      </c>
      <c r="C7" s="4" t="s">
        <v>6</v>
      </c>
      <c r="D7" s="4" t="s">
        <v>6</v>
      </c>
      <c r="E7" s="4" t="s">
        <v>6</v>
      </c>
      <c r="F7" s="4" t="s">
        <v>6</v>
      </c>
      <c r="G7" s="4" t="s">
        <v>6</v>
      </c>
      <c r="H7" s="4" t="s">
        <v>6</v>
      </c>
      <c r="I7" s="4" t="s">
        <v>6</v>
      </c>
      <c r="J7" s="6">
        <v>75610</v>
      </c>
      <c r="K7" s="6">
        <v>72361</v>
      </c>
      <c r="L7" s="6">
        <v>77637</v>
      </c>
    </row>
    <row r="8" spans="1:12">
      <c r="A8" s="2" t="s">
        <v>1431</v>
      </c>
      <c r="B8" s="4" t="s">
        <v>6</v>
      </c>
      <c r="C8" s="4" t="s">
        <v>6</v>
      </c>
      <c r="D8" s="4" t="s">
        <v>6</v>
      </c>
      <c r="E8" s="4" t="s">
        <v>6</v>
      </c>
      <c r="F8" s="4" t="s">
        <v>6</v>
      </c>
      <c r="G8" s="4" t="s">
        <v>6</v>
      </c>
      <c r="H8" s="4" t="s">
        <v>6</v>
      </c>
      <c r="I8" s="4" t="s">
        <v>6</v>
      </c>
      <c r="J8" s="295">
        <v>1</v>
      </c>
      <c r="K8" s="295">
        <v>1</v>
      </c>
      <c r="L8" s="295">
        <v>1</v>
      </c>
    </row>
    <row r="9" spans="1:12" ht="30">
      <c r="A9" s="2" t="s">
        <v>1432</v>
      </c>
      <c r="B9" s="4" t="s">
        <v>6</v>
      </c>
      <c r="C9" s="4" t="s">
        <v>6</v>
      </c>
      <c r="D9" s="4" t="s">
        <v>6</v>
      </c>
      <c r="E9" s="4" t="s">
        <v>6</v>
      </c>
      <c r="F9" s="4" t="s">
        <v>6</v>
      </c>
      <c r="G9" s="4" t="s">
        <v>6</v>
      </c>
      <c r="H9" s="4" t="s">
        <v>6</v>
      </c>
      <c r="I9" s="4" t="s">
        <v>6</v>
      </c>
      <c r="J9" s="4" t="s">
        <v>6</v>
      </c>
      <c r="K9" s="4" t="s">
        <v>6</v>
      </c>
      <c r="L9" s="4" t="s">
        <v>6</v>
      </c>
    </row>
    <row r="10" spans="1:12" ht="30">
      <c r="A10" s="3" t="s">
        <v>1422</v>
      </c>
      <c r="B10" s="4" t="s">
        <v>6</v>
      </c>
      <c r="C10" s="4" t="s">
        <v>6</v>
      </c>
      <c r="D10" s="4" t="s">
        <v>6</v>
      </c>
      <c r="E10" s="4" t="s">
        <v>6</v>
      </c>
      <c r="F10" s="4" t="s">
        <v>6</v>
      </c>
      <c r="G10" s="4" t="s">
        <v>6</v>
      </c>
      <c r="H10" s="4" t="s">
        <v>6</v>
      </c>
      <c r="I10" s="4" t="s">
        <v>6</v>
      </c>
      <c r="J10" s="4" t="s">
        <v>6</v>
      </c>
      <c r="K10" s="4" t="s">
        <v>6</v>
      </c>
      <c r="L10" s="4" t="s">
        <v>6</v>
      </c>
    </row>
    <row r="11" spans="1:12">
      <c r="A11" s="2" t="s">
        <v>91</v>
      </c>
      <c r="B11" s="4" t="s">
        <v>6</v>
      </c>
      <c r="C11" s="4" t="s">
        <v>6</v>
      </c>
      <c r="D11" s="4" t="s">
        <v>6</v>
      </c>
      <c r="E11" s="4" t="s">
        <v>6</v>
      </c>
      <c r="F11" s="4" t="s">
        <v>6</v>
      </c>
      <c r="G11" s="4" t="s">
        <v>6</v>
      </c>
      <c r="H11" s="4" t="s">
        <v>6</v>
      </c>
      <c r="I11" s="4" t="s">
        <v>6</v>
      </c>
      <c r="J11" s="6">
        <v>44627</v>
      </c>
      <c r="K11" s="6">
        <v>41671</v>
      </c>
      <c r="L11" s="6">
        <v>35607</v>
      </c>
    </row>
    <row r="12" spans="1:12">
      <c r="A12" s="2" t="s">
        <v>1431</v>
      </c>
      <c r="B12" s="4" t="s">
        <v>6</v>
      </c>
      <c r="C12" s="4" t="s">
        <v>6</v>
      </c>
      <c r="D12" s="4" t="s">
        <v>6</v>
      </c>
      <c r="E12" s="4" t="s">
        <v>6</v>
      </c>
      <c r="F12" s="4" t="s">
        <v>6</v>
      </c>
      <c r="G12" s="4" t="s">
        <v>6</v>
      </c>
      <c r="H12" s="4" t="s">
        <v>6</v>
      </c>
      <c r="I12" s="4" t="s">
        <v>6</v>
      </c>
      <c r="J12" s="295">
        <v>0.59</v>
      </c>
      <c r="K12" s="295">
        <v>0.57999999999999996</v>
      </c>
      <c r="L12" s="295">
        <v>0.46</v>
      </c>
    </row>
    <row r="13" spans="1:12" ht="30">
      <c r="A13" s="2" t="s">
        <v>1433</v>
      </c>
      <c r="B13" s="4" t="s">
        <v>6</v>
      </c>
      <c r="C13" s="4" t="s">
        <v>6</v>
      </c>
      <c r="D13" s="4" t="s">
        <v>6</v>
      </c>
      <c r="E13" s="4" t="s">
        <v>6</v>
      </c>
      <c r="F13" s="4" t="s">
        <v>6</v>
      </c>
      <c r="G13" s="4" t="s">
        <v>6</v>
      </c>
      <c r="H13" s="4" t="s">
        <v>6</v>
      </c>
      <c r="I13" s="4" t="s">
        <v>6</v>
      </c>
      <c r="J13" s="4" t="s">
        <v>6</v>
      </c>
      <c r="K13" s="4" t="s">
        <v>6</v>
      </c>
      <c r="L13" s="4" t="s">
        <v>6</v>
      </c>
    </row>
    <row r="14" spans="1:12" ht="30">
      <c r="A14" s="3" t="s">
        <v>1422</v>
      </c>
      <c r="B14" s="4" t="s">
        <v>6</v>
      </c>
      <c r="C14" s="4" t="s">
        <v>6</v>
      </c>
      <c r="D14" s="4" t="s">
        <v>6</v>
      </c>
      <c r="E14" s="4" t="s">
        <v>6</v>
      </c>
      <c r="F14" s="4" t="s">
        <v>6</v>
      </c>
      <c r="G14" s="4" t="s">
        <v>6</v>
      </c>
      <c r="H14" s="4" t="s">
        <v>6</v>
      </c>
      <c r="I14" s="4" t="s">
        <v>6</v>
      </c>
      <c r="J14" s="4" t="s">
        <v>6</v>
      </c>
      <c r="K14" s="4" t="s">
        <v>6</v>
      </c>
      <c r="L14" s="4" t="s">
        <v>6</v>
      </c>
    </row>
    <row r="15" spans="1:12">
      <c r="A15" s="2" t="s">
        <v>91</v>
      </c>
      <c r="B15" s="4" t="s">
        <v>6</v>
      </c>
      <c r="C15" s="4" t="s">
        <v>6</v>
      </c>
      <c r="D15" s="4" t="s">
        <v>6</v>
      </c>
      <c r="E15" s="4" t="s">
        <v>6</v>
      </c>
      <c r="F15" s="4" t="s">
        <v>6</v>
      </c>
      <c r="G15" s="4" t="s">
        <v>6</v>
      </c>
      <c r="H15" s="4" t="s">
        <v>6</v>
      </c>
      <c r="I15" s="4" t="s">
        <v>6</v>
      </c>
      <c r="J15" s="6">
        <v>44143</v>
      </c>
      <c r="K15" s="6">
        <v>40697</v>
      </c>
      <c r="L15" s="6">
        <v>35131</v>
      </c>
    </row>
    <row r="16" spans="1:12" ht="30">
      <c r="A16" s="2" t="s">
        <v>1434</v>
      </c>
      <c r="B16" s="4" t="s">
        <v>6</v>
      </c>
      <c r="C16" s="4" t="s">
        <v>6</v>
      </c>
      <c r="D16" s="4" t="s">
        <v>6</v>
      </c>
      <c r="E16" s="4" t="s">
        <v>6</v>
      </c>
      <c r="F16" s="4" t="s">
        <v>6</v>
      </c>
      <c r="G16" s="4" t="s">
        <v>6</v>
      </c>
      <c r="H16" s="4" t="s">
        <v>6</v>
      </c>
      <c r="I16" s="4" t="s">
        <v>6</v>
      </c>
      <c r="J16" s="4" t="s">
        <v>6</v>
      </c>
      <c r="K16" s="4" t="s">
        <v>6</v>
      </c>
      <c r="L16" s="4" t="s">
        <v>6</v>
      </c>
    </row>
    <row r="17" spans="1:12" ht="30">
      <c r="A17" s="3" t="s">
        <v>1422</v>
      </c>
      <c r="B17" s="4" t="s">
        <v>6</v>
      </c>
      <c r="C17" s="4" t="s">
        <v>6</v>
      </c>
      <c r="D17" s="4" t="s">
        <v>6</v>
      </c>
      <c r="E17" s="4" t="s">
        <v>6</v>
      </c>
      <c r="F17" s="4" t="s">
        <v>6</v>
      </c>
      <c r="G17" s="4" t="s">
        <v>6</v>
      </c>
      <c r="H17" s="4" t="s">
        <v>6</v>
      </c>
      <c r="I17" s="4" t="s">
        <v>6</v>
      </c>
      <c r="J17" s="4" t="s">
        <v>6</v>
      </c>
      <c r="K17" s="4" t="s">
        <v>6</v>
      </c>
      <c r="L17" s="4" t="s">
        <v>6</v>
      </c>
    </row>
    <row r="18" spans="1:12">
      <c r="A18" s="2" t="s">
        <v>91</v>
      </c>
      <c r="B18" s="4" t="s">
        <v>6</v>
      </c>
      <c r="C18" s="4" t="s">
        <v>6</v>
      </c>
      <c r="D18" s="4" t="s">
        <v>6</v>
      </c>
      <c r="E18" s="4" t="s">
        <v>6</v>
      </c>
      <c r="F18" s="4" t="s">
        <v>6</v>
      </c>
      <c r="G18" s="4" t="s">
        <v>6</v>
      </c>
      <c r="H18" s="4" t="s">
        <v>6</v>
      </c>
      <c r="I18" s="4" t="s">
        <v>6</v>
      </c>
      <c r="J18" s="4">
        <v>484</v>
      </c>
      <c r="K18" s="4">
        <v>974</v>
      </c>
      <c r="L18" s="4">
        <v>476</v>
      </c>
    </row>
    <row r="19" spans="1:12" ht="30">
      <c r="A19" s="2" t="s">
        <v>1435</v>
      </c>
      <c r="B19" s="4" t="s">
        <v>6</v>
      </c>
      <c r="C19" s="4" t="s">
        <v>6</v>
      </c>
      <c r="D19" s="4" t="s">
        <v>6</v>
      </c>
      <c r="E19" s="4" t="s">
        <v>6</v>
      </c>
      <c r="F19" s="4" t="s">
        <v>6</v>
      </c>
      <c r="G19" s="4" t="s">
        <v>6</v>
      </c>
      <c r="H19" s="4" t="s">
        <v>6</v>
      </c>
      <c r="I19" s="4" t="s">
        <v>6</v>
      </c>
      <c r="J19" s="4" t="s">
        <v>6</v>
      </c>
      <c r="K19" s="4" t="s">
        <v>6</v>
      </c>
      <c r="L19" s="4" t="s">
        <v>6</v>
      </c>
    </row>
    <row r="20" spans="1:12" ht="30">
      <c r="A20" s="3" t="s">
        <v>1422</v>
      </c>
      <c r="B20" s="4" t="s">
        <v>6</v>
      </c>
      <c r="C20" s="4" t="s">
        <v>6</v>
      </c>
      <c r="D20" s="4" t="s">
        <v>6</v>
      </c>
      <c r="E20" s="4" t="s">
        <v>6</v>
      </c>
      <c r="F20" s="4" t="s">
        <v>6</v>
      </c>
      <c r="G20" s="4" t="s">
        <v>6</v>
      </c>
      <c r="H20" s="4" t="s">
        <v>6</v>
      </c>
      <c r="I20" s="4" t="s">
        <v>6</v>
      </c>
      <c r="J20" s="4" t="s">
        <v>6</v>
      </c>
      <c r="K20" s="4" t="s">
        <v>6</v>
      </c>
      <c r="L20" s="4" t="s">
        <v>6</v>
      </c>
    </row>
    <row r="21" spans="1:12">
      <c r="A21" s="2" t="s">
        <v>91</v>
      </c>
      <c r="B21" s="4" t="s">
        <v>6</v>
      </c>
      <c r="C21" s="4" t="s">
        <v>6</v>
      </c>
      <c r="D21" s="4" t="s">
        <v>6</v>
      </c>
      <c r="E21" s="4" t="s">
        <v>6</v>
      </c>
      <c r="F21" s="4" t="s">
        <v>6</v>
      </c>
      <c r="G21" s="4" t="s">
        <v>6</v>
      </c>
      <c r="H21" s="4" t="s">
        <v>6</v>
      </c>
      <c r="I21" s="4" t="s">
        <v>6</v>
      </c>
      <c r="J21" s="6">
        <v>19396</v>
      </c>
      <c r="K21" s="6">
        <v>16547</v>
      </c>
      <c r="L21" s="6">
        <v>25247</v>
      </c>
    </row>
    <row r="22" spans="1:12">
      <c r="A22" s="2" t="s">
        <v>1431</v>
      </c>
      <c r="B22" s="4" t="s">
        <v>6</v>
      </c>
      <c r="C22" s="4" t="s">
        <v>6</v>
      </c>
      <c r="D22" s="4" t="s">
        <v>6</v>
      </c>
      <c r="E22" s="4" t="s">
        <v>6</v>
      </c>
      <c r="F22" s="4" t="s">
        <v>6</v>
      </c>
      <c r="G22" s="4" t="s">
        <v>6</v>
      </c>
      <c r="H22" s="4" t="s">
        <v>6</v>
      </c>
      <c r="I22" s="4" t="s">
        <v>6</v>
      </c>
      <c r="J22" s="295">
        <v>0.26</v>
      </c>
      <c r="K22" s="295">
        <v>0.23</v>
      </c>
      <c r="L22" s="295">
        <v>0.32</v>
      </c>
    </row>
    <row r="23" spans="1:12" ht="30">
      <c r="A23" s="2" t="s">
        <v>1436</v>
      </c>
      <c r="B23" s="4" t="s">
        <v>6</v>
      </c>
      <c r="C23" s="4" t="s">
        <v>6</v>
      </c>
      <c r="D23" s="4" t="s">
        <v>6</v>
      </c>
      <c r="E23" s="4" t="s">
        <v>6</v>
      </c>
      <c r="F23" s="4" t="s">
        <v>6</v>
      </c>
      <c r="G23" s="4" t="s">
        <v>6</v>
      </c>
      <c r="H23" s="4" t="s">
        <v>6</v>
      </c>
      <c r="I23" s="4" t="s">
        <v>6</v>
      </c>
      <c r="J23" s="4" t="s">
        <v>6</v>
      </c>
      <c r="K23" s="4" t="s">
        <v>6</v>
      </c>
      <c r="L23" s="4" t="s">
        <v>6</v>
      </c>
    </row>
    <row r="24" spans="1:12" ht="30">
      <c r="A24" s="3" t="s">
        <v>1422</v>
      </c>
      <c r="B24" s="4" t="s">
        <v>6</v>
      </c>
      <c r="C24" s="4" t="s">
        <v>6</v>
      </c>
      <c r="D24" s="4" t="s">
        <v>6</v>
      </c>
      <c r="E24" s="4" t="s">
        <v>6</v>
      </c>
      <c r="F24" s="4" t="s">
        <v>6</v>
      </c>
      <c r="G24" s="4" t="s">
        <v>6</v>
      </c>
      <c r="H24" s="4" t="s">
        <v>6</v>
      </c>
      <c r="I24" s="4" t="s">
        <v>6</v>
      </c>
      <c r="J24" s="4" t="s">
        <v>6</v>
      </c>
      <c r="K24" s="4" t="s">
        <v>6</v>
      </c>
      <c r="L24" s="4" t="s">
        <v>6</v>
      </c>
    </row>
    <row r="25" spans="1:12">
      <c r="A25" s="2" t="s">
        <v>91</v>
      </c>
      <c r="B25" s="4" t="s">
        <v>6</v>
      </c>
      <c r="C25" s="4" t="s">
        <v>6</v>
      </c>
      <c r="D25" s="4" t="s">
        <v>6</v>
      </c>
      <c r="E25" s="4" t="s">
        <v>6</v>
      </c>
      <c r="F25" s="4" t="s">
        <v>6</v>
      </c>
      <c r="G25" s="4" t="s">
        <v>6</v>
      </c>
      <c r="H25" s="4" t="s">
        <v>6</v>
      </c>
      <c r="I25" s="4" t="s">
        <v>6</v>
      </c>
      <c r="J25" s="4" t="s">
        <v>6</v>
      </c>
      <c r="K25" s="4">
        <v>122</v>
      </c>
      <c r="L25" s="4">
        <v>703</v>
      </c>
    </row>
    <row r="26" spans="1:12" ht="45">
      <c r="A26" s="2" t="s">
        <v>1437</v>
      </c>
      <c r="B26" s="4" t="s">
        <v>6</v>
      </c>
      <c r="C26" s="4" t="s">
        <v>6</v>
      </c>
      <c r="D26" s="4" t="s">
        <v>6</v>
      </c>
      <c r="E26" s="4" t="s">
        <v>6</v>
      </c>
      <c r="F26" s="4" t="s">
        <v>6</v>
      </c>
      <c r="G26" s="4" t="s">
        <v>6</v>
      </c>
      <c r="H26" s="4" t="s">
        <v>6</v>
      </c>
      <c r="I26" s="4" t="s">
        <v>6</v>
      </c>
      <c r="J26" s="4" t="s">
        <v>6</v>
      </c>
      <c r="K26" s="4" t="s">
        <v>6</v>
      </c>
      <c r="L26" s="4" t="s">
        <v>6</v>
      </c>
    </row>
    <row r="27" spans="1:12" ht="30">
      <c r="A27" s="3" t="s">
        <v>1422</v>
      </c>
      <c r="B27" s="4" t="s">
        <v>6</v>
      </c>
      <c r="C27" s="4" t="s">
        <v>6</v>
      </c>
      <c r="D27" s="4" t="s">
        <v>6</v>
      </c>
      <c r="E27" s="4" t="s">
        <v>6</v>
      </c>
      <c r="F27" s="4" t="s">
        <v>6</v>
      </c>
      <c r="G27" s="4" t="s">
        <v>6</v>
      </c>
      <c r="H27" s="4" t="s">
        <v>6</v>
      </c>
      <c r="I27" s="4" t="s">
        <v>6</v>
      </c>
      <c r="J27" s="4" t="s">
        <v>6</v>
      </c>
      <c r="K27" s="4" t="s">
        <v>6</v>
      </c>
      <c r="L27" s="4" t="s">
        <v>6</v>
      </c>
    </row>
    <row r="28" spans="1:12">
      <c r="A28" s="2" t="s">
        <v>91</v>
      </c>
      <c r="B28" s="4" t="s">
        <v>6</v>
      </c>
      <c r="C28" s="4" t="s">
        <v>6</v>
      </c>
      <c r="D28" s="4" t="s">
        <v>6</v>
      </c>
      <c r="E28" s="4" t="s">
        <v>6</v>
      </c>
      <c r="F28" s="4" t="s">
        <v>6</v>
      </c>
      <c r="G28" s="4" t="s">
        <v>6</v>
      </c>
      <c r="H28" s="4" t="s">
        <v>6</v>
      </c>
      <c r="I28" s="4" t="s">
        <v>6</v>
      </c>
      <c r="J28" s="6">
        <v>19396</v>
      </c>
      <c r="K28" s="6">
        <v>16425</v>
      </c>
      <c r="L28" s="6">
        <v>24544</v>
      </c>
    </row>
    <row r="29" spans="1:12" ht="30">
      <c r="A29" s="2" t="s">
        <v>1438</v>
      </c>
      <c r="B29" s="4" t="s">
        <v>6</v>
      </c>
      <c r="C29" s="4" t="s">
        <v>6</v>
      </c>
      <c r="D29" s="4" t="s">
        <v>6</v>
      </c>
      <c r="E29" s="4" t="s">
        <v>6</v>
      </c>
      <c r="F29" s="4" t="s">
        <v>6</v>
      </c>
      <c r="G29" s="4" t="s">
        <v>6</v>
      </c>
      <c r="H29" s="4" t="s">
        <v>6</v>
      </c>
      <c r="I29" s="4" t="s">
        <v>6</v>
      </c>
      <c r="J29" s="4" t="s">
        <v>6</v>
      </c>
      <c r="K29" s="4" t="s">
        <v>6</v>
      </c>
      <c r="L29" s="4" t="s">
        <v>6</v>
      </c>
    </row>
    <row r="30" spans="1:12" ht="30">
      <c r="A30" s="3" t="s">
        <v>1422</v>
      </c>
      <c r="B30" s="4" t="s">
        <v>6</v>
      </c>
      <c r="C30" s="4" t="s">
        <v>6</v>
      </c>
      <c r="D30" s="4" t="s">
        <v>6</v>
      </c>
      <c r="E30" s="4" t="s">
        <v>6</v>
      </c>
      <c r="F30" s="4" t="s">
        <v>6</v>
      </c>
      <c r="G30" s="4" t="s">
        <v>6</v>
      </c>
      <c r="H30" s="4" t="s">
        <v>6</v>
      </c>
      <c r="I30" s="4" t="s">
        <v>6</v>
      </c>
      <c r="J30" s="4" t="s">
        <v>6</v>
      </c>
      <c r="K30" s="4" t="s">
        <v>6</v>
      </c>
      <c r="L30" s="4" t="s">
        <v>6</v>
      </c>
    </row>
    <row r="31" spans="1:12">
      <c r="A31" s="2" t="s">
        <v>91</v>
      </c>
      <c r="B31" s="4" t="s">
        <v>6</v>
      </c>
      <c r="C31" s="4" t="s">
        <v>6</v>
      </c>
      <c r="D31" s="4" t="s">
        <v>6</v>
      </c>
      <c r="E31" s="4" t="s">
        <v>6</v>
      </c>
      <c r="F31" s="4" t="s">
        <v>6</v>
      </c>
      <c r="G31" s="4" t="s">
        <v>6</v>
      </c>
      <c r="H31" s="4" t="s">
        <v>6</v>
      </c>
      <c r="I31" s="4" t="s">
        <v>6</v>
      </c>
      <c r="J31" s="6">
        <v>11587</v>
      </c>
      <c r="K31" s="6">
        <v>14143</v>
      </c>
      <c r="L31" s="6">
        <v>16783</v>
      </c>
    </row>
    <row r="32" spans="1:12">
      <c r="A32" s="2" t="s">
        <v>1431</v>
      </c>
      <c r="B32" s="4" t="s">
        <v>6</v>
      </c>
      <c r="C32" s="4" t="s">
        <v>6</v>
      </c>
      <c r="D32" s="4" t="s">
        <v>6</v>
      </c>
      <c r="E32" s="4" t="s">
        <v>6</v>
      </c>
      <c r="F32" s="4" t="s">
        <v>6</v>
      </c>
      <c r="G32" s="4" t="s">
        <v>6</v>
      </c>
      <c r="H32" s="4" t="s">
        <v>6</v>
      </c>
      <c r="I32" s="4" t="s">
        <v>6</v>
      </c>
      <c r="J32" s="295">
        <v>0.15</v>
      </c>
      <c r="K32" s="295">
        <v>0.19</v>
      </c>
      <c r="L32" s="295">
        <v>0.22</v>
      </c>
    </row>
    <row r="33" spans="1:12" ht="30">
      <c r="A33" s="2" t="s">
        <v>1439</v>
      </c>
      <c r="B33" s="4" t="s">
        <v>6</v>
      </c>
      <c r="C33" s="4" t="s">
        <v>6</v>
      </c>
      <c r="D33" s="4" t="s">
        <v>6</v>
      </c>
      <c r="E33" s="4" t="s">
        <v>6</v>
      </c>
      <c r="F33" s="4" t="s">
        <v>6</v>
      </c>
      <c r="G33" s="4" t="s">
        <v>6</v>
      </c>
      <c r="H33" s="4" t="s">
        <v>6</v>
      </c>
      <c r="I33" s="4" t="s">
        <v>6</v>
      </c>
      <c r="J33" s="4" t="s">
        <v>6</v>
      </c>
      <c r="K33" s="4" t="s">
        <v>6</v>
      </c>
      <c r="L33" s="4" t="s">
        <v>6</v>
      </c>
    </row>
    <row r="34" spans="1:12" ht="30">
      <c r="A34" s="3" t="s">
        <v>1422</v>
      </c>
      <c r="B34" s="4" t="s">
        <v>6</v>
      </c>
      <c r="C34" s="4" t="s">
        <v>6</v>
      </c>
      <c r="D34" s="4" t="s">
        <v>6</v>
      </c>
      <c r="E34" s="4" t="s">
        <v>6</v>
      </c>
      <c r="F34" s="4" t="s">
        <v>6</v>
      </c>
      <c r="G34" s="4" t="s">
        <v>6</v>
      </c>
      <c r="H34" s="4" t="s">
        <v>6</v>
      </c>
      <c r="I34" s="4" t="s">
        <v>6</v>
      </c>
      <c r="J34" s="4" t="s">
        <v>6</v>
      </c>
      <c r="K34" s="4" t="s">
        <v>6</v>
      </c>
      <c r="L34" s="4" t="s">
        <v>6</v>
      </c>
    </row>
    <row r="35" spans="1:12">
      <c r="A35" s="2" t="s">
        <v>91</v>
      </c>
      <c r="B35" s="4" t="s">
        <v>6</v>
      </c>
      <c r="C35" s="4" t="s">
        <v>6</v>
      </c>
      <c r="D35" s="4" t="s">
        <v>6</v>
      </c>
      <c r="E35" s="4" t="s">
        <v>6</v>
      </c>
      <c r="F35" s="4" t="s">
        <v>6</v>
      </c>
      <c r="G35" s="4" t="s">
        <v>6</v>
      </c>
      <c r="H35" s="4" t="s">
        <v>6</v>
      </c>
      <c r="I35" s="4" t="s">
        <v>6</v>
      </c>
      <c r="J35" s="6">
        <v>4678</v>
      </c>
      <c r="K35" s="6">
        <v>4886</v>
      </c>
      <c r="L35" s="6">
        <v>6127</v>
      </c>
    </row>
    <row r="36" spans="1:12" ht="30">
      <c r="A36" s="2" t="s">
        <v>1440</v>
      </c>
      <c r="B36" s="4" t="s">
        <v>6</v>
      </c>
      <c r="C36" s="4" t="s">
        <v>6</v>
      </c>
      <c r="D36" s="4" t="s">
        <v>6</v>
      </c>
      <c r="E36" s="4" t="s">
        <v>6</v>
      </c>
      <c r="F36" s="4" t="s">
        <v>6</v>
      </c>
      <c r="G36" s="4" t="s">
        <v>6</v>
      </c>
      <c r="H36" s="4" t="s">
        <v>6</v>
      </c>
      <c r="I36" s="4" t="s">
        <v>6</v>
      </c>
      <c r="J36" s="4" t="s">
        <v>6</v>
      </c>
      <c r="K36" s="4" t="s">
        <v>6</v>
      </c>
      <c r="L36" s="4" t="s">
        <v>6</v>
      </c>
    </row>
    <row r="37" spans="1:12" ht="30">
      <c r="A37" s="3" t="s">
        <v>1422</v>
      </c>
      <c r="B37" s="4" t="s">
        <v>6</v>
      </c>
      <c r="C37" s="4" t="s">
        <v>6</v>
      </c>
      <c r="D37" s="4" t="s">
        <v>6</v>
      </c>
      <c r="E37" s="4" t="s">
        <v>6</v>
      </c>
      <c r="F37" s="4" t="s">
        <v>6</v>
      </c>
      <c r="G37" s="4" t="s">
        <v>6</v>
      </c>
      <c r="H37" s="4" t="s">
        <v>6</v>
      </c>
      <c r="I37" s="4" t="s">
        <v>6</v>
      </c>
      <c r="J37" s="4" t="s">
        <v>6</v>
      </c>
      <c r="K37" s="4" t="s">
        <v>6</v>
      </c>
      <c r="L37" s="4" t="s">
        <v>6</v>
      </c>
    </row>
    <row r="38" spans="1:12">
      <c r="A38" s="2" t="s">
        <v>91</v>
      </c>
      <c r="B38" s="4" t="s">
        <v>6</v>
      </c>
      <c r="C38" s="4" t="s">
        <v>6</v>
      </c>
      <c r="D38" s="4" t="s">
        <v>6</v>
      </c>
      <c r="E38" s="4" t="s">
        <v>6</v>
      </c>
      <c r="F38" s="4" t="s">
        <v>6</v>
      </c>
      <c r="G38" s="4" t="s">
        <v>6</v>
      </c>
      <c r="H38" s="4" t="s">
        <v>6</v>
      </c>
      <c r="I38" s="4" t="s">
        <v>6</v>
      </c>
      <c r="J38" s="7">
        <v>6909</v>
      </c>
      <c r="K38" s="7">
        <v>9257</v>
      </c>
      <c r="L38" s="7">
        <v>10656</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30">
      <c r="A1" s="1" t="s">
        <v>1441</v>
      </c>
      <c r="B1" s="8" t="s">
        <v>2</v>
      </c>
      <c r="C1" s="8" t="s">
        <v>35</v>
      </c>
      <c r="D1" s="8" t="s">
        <v>90</v>
      </c>
    </row>
    <row r="2" spans="1:4" ht="30">
      <c r="A2" s="1" t="s">
        <v>34</v>
      </c>
      <c r="B2" s="8"/>
      <c r="C2" s="8"/>
      <c r="D2" s="8"/>
    </row>
    <row r="3" spans="1:4" ht="30">
      <c r="A3" s="3" t="s">
        <v>1422</v>
      </c>
      <c r="B3" s="4" t="s">
        <v>6</v>
      </c>
      <c r="C3" s="4" t="s">
        <v>6</v>
      </c>
      <c r="D3" s="4" t="s">
        <v>6</v>
      </c>
    </row>
    <row r="4" spans="1:4">
      <c r="A4" s="2" t="s">
        <v>44</v>
      </c>
      <c r="B4" s="7">
        <v>5888</v>
      </c>
      <c r="C4" s="7">
        <v>5889</v>
      </c>
      <c r="D4" s="7">
        <v>4845</v>
      </c>
    </row>
    <row r="5" spans="1:4" ht="30">
      <c r="A5" s="2" t="s">
        <v>1432</v>
      </c>
      <c r="B5" s="4" t="s">
        <v>6</v>
      </c>
      <c r="C5" s="4" t="s">
        <v>6</v>
      </c>
      <c r="D5" s="4" t="s">
        <v>6</v>
      </c>
    </row>
    <row r="6" spans="1:4" ht="30">
      <c r="A6" s="3" t="s">
        <v>1422</v>
      </c>
      <c r="B6" s="4" t="s">
        <v>6</v>
      </c>
      <c r="C6" s="4" t="s">
        <v>6</v>
      </c>
      <c r="D6" s="4" t="s">
        <v>6</v>
      </c>
    </row>
    <row r="7" spans="1:4">
      <c r="A7" s="2" t="s">
        <v>44</v>
      </c>
      <c r="B7" s="6">
        <v>1694</v>
      </c>
      <c r="C7" s="6">
        <v>1045</v>
      </c>
      <c r="D7" s="4">
        <v>605</v>
      </c>
    </row>
    <row r="8" spans="1:4" ht="30">
      <c r="A8" s="2" t="s">
        <v>1433</v>
      </c>
      <c r="B8" s="4" t="s">
        <v>6</v>
      </c>
      <c r="C8" s="4" t="s">
        <v>6</v>
      </c>
      <c r="D8" s="4" t="s">
        <v>6</v>
      </c>
    </row>
    <row r="9" spans="1:4" ht="30">
      <c r="A9" s="3" t="s">
        <v>1422</v>
      </c>
      <c r="B9" s="4" t="s">
        <v>6</v>
      </c>
      <c r="C9" s="4" t="s">
        <v>6</v>
      </c>
      <c r="D9" s="4" t="s">
        <v>6</v>
      </c>
    </row>
    <row r="10" spans="1:4">
      <c r="A10" s="2" t="s">
        <v>44</v>
      </c>
      <c r="B10" s="6">
        <v>1693</v>
      </c>
      <c r="C10" s="6">
        <v>1044</v>
      </c>
      <c r="D10" s="4">
        <v>604</v>
      </c>
    </row>
    <row r="11" spans="1:4" ht="30">
      <c r="A11" s="2" t="s">
        <v>1434</v>
      </c>
      <c r="B11" s="4" t="s">
        <v>6</v>
      </c>
      <c r="C11" s="4" t="s">
        <v>6</v>
      </c>
      <c r="D11" s="4" t="s">
        <v>6</v>
      </c>
    </row>
    <row r="12" spans="1:4" ht="30">
      <c r="A12" s="3" t="s">
        <v>1422</v>
      </c>
      <c r="B12" s="4" t="s">
        <v>6</v>
      </c>
      <c r="C12" s="4" t="s">
        <v>6</v>
      </c>
      <c r="D12" s="4" t="s">
        <v>6</v>
      </c>
    </row>
    <row r="13" spans="1:4">
      <c r="A13" s="2" t="s">
        <v>44</v>
      </c>
      <c r="B13" s="4">
        <v>1</v>
      </c>
      <c r="C13" s="4">
        <v>1</v>
      </c>
      <c r="D13" s="4">
        <v>1</v>
      </c>
    </row>
    <row r="14" spans="1:4" ht="30">
      <c r="A14" s="2" t="s">
        <v>1442</v>
      </c>
      <c r="B14" s="4" t="s">
        <v>6</v>
      </c>
      <c r="C14" s="4" t="s">
        <v>6</v>
      </c>
      <c r="D14" s="4" t="s">
        <v>6</v>
      </c>
    </row>
    <row r="15" spans="1:4" ht="30">
      <c r="A15" s="3" t="s">
        <v>1422</v>
      </c>
      <c r="B15" s="4" t="s">
        <v>6</v>
      </c>
      <c r="C15" s="4" t="s">
        <v>6</v>
      </c>
      <c r="D15" s="4" t="s">
        <v>6</v>
      </c>
    </row>
    <row r="16" spans="1:4">
      <c r="A16" s="2" t="s">
        <v>44</v>
      </c>
      <c r="B16" s="6">
        <v>1839</v>
      </c>
      <c r="C16" s="6">
        <v>1937</v>
      </c>
      <c r="D16" s="6">
        <v>2167</v>
      </c>
    </row>
    <row r="17" spans="1:4" ht="30">
      <c r="A17" s="2" t="s">
        <v>1443</v>
      </c>
      <c r="B17" s="4" t="s">
        <v>6</v>
      </c>
      <c r="C17" s="4" t="s">
        <v>6</v>
      </c>
      <c r="D17" s="4" t="s">
        <v>6</v>
      </c>
    </row>
    <row r="18" spans="1:4" ht="30">
      <c r="A18" s="3" t="s">
        <v>1422</v>
      </c>
      <c r="B18" s="4" t="s">
        <v>6</v>
      </c>
      <c r="C18" s="4" t="s">
        <v>6</v>
      </c>
      <c r="D18" s="4" t="s">
        <v>6</v>
      </c>
    </row>
    <row r="19" spans="1:4">
      <c r="A19" s="2" t="s">
        <v>44</v>
      </c>
      <c r="B19" s="4" t="s">
        <v>6</v>
      </c>
      <c r="C19" s="4" t="s">
        <v>6</v>
      </c>
      <c r="D19" s="4">
        <v>1</v>
      </c>
    </row>
    <row r="20" spans="1:4" ht="30">
      <c r="A20" s="2" t="s">
        <v>1444</v>
      </c>
      <c r="B20" s="4" t="s">
        <v>6</v>
      </c>
      <c r="C20" s="4" t="s">
        <v>6</v>
      </c>
      <c r="D20" s="4" t="s">
        <v>6</v>
      </c>
    </row>
    <row r="21" spans="1:4" ht="30">
      <c r="A21" s="3" t="s">
        <v>1422</v>
      </c>
      <c r="B21" s="4" t="s">
        <v>6</v>
      </c>
      <c r="C21" s="4" t="s">
        <v>6</v>
      </c>
      <c r="D21" s="4" t="s">
        <v>6</v>
      </c>
    </row>
    <row r="22" spans="1:4">
      <c r="A22" s="2" t="s">
        <v>44</v>
      </c>
      <c r="B22" s="6">
        <v>1839</v>
      </c>
      <c r="C22" s="6">
        <v>1937</v>
      </c>
      <c r="D22" s="6">
        <v>2166</v>
      </c>
    </row>
    <row r="23" spans="1:4" ht="30">
      <c r="A23" s="2" t="s">
        <v>1438</v>
      </c>
      <c r="B23" s="4" t="s">
        <v>6</v>
      </c>
      <c r="C23" s="4" t="s">
        <v>6</v>
      </c>
      <c r="D23" s="4" t="s">
        <v>6</v>
      </c>
    </row>
    <row r="24" spans="1:4" ht="30">
      <c r="A24" s="3" t="s">
        <v>1422</v>
      </c>
      <c r="B24" s="4" t="s">
        <v>6</v>
      </c>
      <c r="C24" s="4" t="s">
        <v>6</v>
      </c>
      <c r="D24" s="4" t="s">
        <v>6</v>
      </c>
    </row>
    <row r="25" spans="1:4">
      <c r="A25" s="2" t="s">
        <v>44</v>
      </c>
      <c r="B25" s="6">
        <v>2355</v>
      </c>
      <c r="C25" s="6">
        <v>2907</v>
      </c>
      <c r="D25" s="6">
        <v>2073</v>
      </c>
    </row>
    <row r="26" spans="1:4" ht="30">
      <c r="A26" s="2" t="s">
        <v>1439</v>
      </c>
      <c r="B26" s="4" t="s">
        <v>6</v>
      </c>
      <c r="C26" s="4" t="s">
        <v>6</v>
      </c>
      <c r="D26" s="4" t="s">
        <v>6</v>
      </c>
    </row>
    <row r="27" spans="1:4" ht="30">
      <c r="A27" s="3" t="s">
        <v>1422</v>
      </c>
      <c r="B27" s="4" t="s">
        <v>6</v>
      </c>
      <c r="C27" s="4" t="s">
        <v>6</v>
      </c>
      <c r="D27" s="4" t="s">
        <v>6</v>
      </c>
    </row>
    <row r="28" spans="1:4">
      <c r="A28" s="2" t="s">
        <v>44</v>
      </c>
      <c r="B28" s="4">
        <v>97</v>
      </c>
      <c r="C28" s="4">
        <v>108</v>
      </c>
      <c r="D28" s="4">
        <v>109</v>
      </c>
    </row>
    <row r="29" spans="1:4" ht="30">
      <c r="A29" s="2" t="s">
        <v>1440</v>
      </c>
      <c r="B29" s="4" t="s">
        <v>6</v>
      </c>
      <c r="C29" s="4" t="s">
        <v>6</v>
      </c>
      <c r="D29" s="4" t="s">
        <v>6</v>
      </c>
    </row>
    <row r="30" spans="1:4" ht="30">
      <c r="A30" s="3" t="s">
        <v>1422</v>
      </c>
      <c r="B30" s="4" t="s">
        <v>6</v>
      </c>
      <c r="C30" s="4" t="s">
        <v>6</v>
      </c>
      <c r="D30" s="4" t="s">
        <v>6</v>
      </c>
    </row>
    <row r="31" spans="1:4">
      <c r="A31" s="2" t="s">
        <v>44</v>
      </c>
      <c r="B31" s="7">
        <v>2258</v>
      </c>
      <c r="C31" s="7">
        <v>2799</v>
      </c>
      <c r="D31" s="7">
        <v>1964</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445</v>
      </c>
      <c r="B1" s="8" t="s">
        <v>1</v>
      </c>
      <c r="C1" s="8"/>
      <c r="D1" s="8"/>
    </row>
    <row r="2" spans="1:4" ht="30">
      <c r="A2" s="1" t="s">
        <v>34</v>
      </c>
      <c r="B2" s="1" t="s">
        <v>2</v>
      </c>
      <c r="C2" s="1" t="s">
        <v>35</v>
      </c>
      <c r="D2" s="1" t="s">
        <v>90</v>
      </c>
    </row>
    <row r="3" spans="1:4">
      <c r="A3" s="2" t="s">
        <v>1446</v>
      </c>
      <c r="B3" s="4" t="s">
        <v>6</v>
      </c>
      <c r="C3" s="4" t="s">
        <v>6</v>
      </c>
      <c r="D3" s="4" t="s">
        <v>6</v>
      </c>
    </row>
    <row r="4" spans="1:4" ht="30">
      <c r="A4" s="3" t="s">
        <v>1447</v>
      </c>
      <c r="B4" s="4" t="s">
        <v>6</v>
      </c>
      <c r="C4" s="4" t="s">
        <v>6</v>
      </c>
      <c r="D4" s="4" t="s">
        <v>6</v>
      </c>
    </row>
    <row r="5" spans="1:4">
      <c r="A5" s="2" t="s">
        <v>757</v>
      </c>
      <c r="B5" s="7">
        <v>331</v>
      </c>
      <c r="C5" s="7">
        <v>495</v>
      </c>
      <c r="D5" s="7">
        <v>133</v>
      </c>
    </row>
    <row r="6" spans="1:4">
      <c r="A6" s="2" t="s">
        <v>758</v>
      </c>
      <c r="B6" s="4">
        <v>89</v>
      </c>
      <c r="C6" s="4">
        <v>124</v>
      </c>
      <c r="D6" s="4">
        <v>63</v>
      </c>
    </row>
    <row r="7" spans="1:4">
      <c r="A7" s="2" t="s">
        <v>759</v>
      </c>
      <c r="B7" s="4">
        <v>-62</v>
      </c>
      <c r="C7" s="4">
        <v>-127</v>
      </c>
      <c r="D7" s="4">
        <v>-49</v>
      </c>
    </row>
    <row r="8" spans="1:4">
      <c r="A8" s="2" t="s">
        <v>763</v>
      </c>
      <c r="B8" s="4">
        <v>0</v>
      </c>
      <c r="C8" s="4">
        <v>7</v>
      </c>
      <c r="D8" s="4">
        <v>0</v>
      </c>
    </row>
    <row r="9" spans="1:4">
      <c r="A9" s="2" t="s">
        <v>764</v>
      </c>
      <c r="B9" s="4">
        <v>23</v>
      </c>
      <c r="C9" s="4">
        <v>16</v>
      </c>
      <c r="D9" s="4">
        <v>13</v>
      </c>
    </row>
    <row r="10" spans="1:4">
      <c r="A10" s="2" t="s">
        <v>765</v>
      </c>
      <c r="B10" s="4">
        <v>54</v>
      </c>
      <c r="C10" s="4">
        <v>52</v>
      </c>
      <c r="D10" s="4">
        <v>0</v>
      </c>
    </row>
    <row r="11" spans="1:4">
      <c r="A11" s="2" t="s">
        <v>766</v>
      </c>
      <c r="B11" s="4">
        <v>435</v>
      </c>
      <c r="C11" s="4">
        <v>567</v>
      </c>
      <c r="D11" s="4">
        <v>160</v>
      </c>
    </row>
    <row r="12" spans="1:4" ht="45">
      <c r="A12" s="3" t="s">
        <v>767</v>
      </c>
      <c r="B12" s="4" t="s">
        <v>6</v>
      </c>
      <c r="C12" s="4" t="s">
        <v>6</v>
      </c>
      <c r="D12" s="4" t="s">
        <v>6</v>
      </c>
    </row>
    <row r="13" spans="1:4" ht="30">
      <c r="A13" s="2" t="s">
        <v>768</v>
      </c>
      <c r="B13" s="4">
        <v>110</v>
      </c>
      <c r="C13" s="4">
        <v>120</v>
      </c>
      <c r="D13" s="4">
        <v>0</v>
      </c>
    </row>
    <row r="14" spans="1:4">
      <c r="A14" s="2" t="s">
        <v>769</v>
      </c>
      <c r="B14" s="4">
        <v>-55</v>
      </c>
      <c r="C14" s="4">
        <v>-68</v>
      </c>
      <c r="D14" s="4">
        <v>143</v>
      </c>
    </row>
    <row r="15" spans="1:4">
      <c r="A15" s="2" t="s">
        <v>763</v>
      </c>
      <c r="B15" s="4">
        <v>0</v>
      </c>
      <c r="C15" s="4">
        <v>-7</v>
      </c>
      <c r="D15" s="4">
        <v>0</v>
      </c>
    </row>
    <row r="16" spans="1:4">
      <c r="A16" s="2" t="s">
        <v>764</v>
      </c>
      <c r="B16" s="4">
        <v>-23</v>
      </c>
      <c r="C16" s="4">
        <v>-16</v>
      </c>
      <c r="D16" s="4">
        <v>-13</v>
      </c>
    </row>
    <row r="17" spans="1:4">
      <c r="A17" s="2" t="s">
        <v>765</v>
      </c>
      <c r="B17" s="4">
        <v>-54</v>
      </c>
      <c r="C17" s="4">
        <v>-52</v>
      </c>
      <c r="D17" s="4">
        <v>0</v>
      </c>
    </row>
    <row r="18" spans="1:4" ht="30">
      <c r="A18" s="2" t="s">
        <v>776</v>
      </c>
      <c r="B18" s="4">
        <v>-22</v>
      </c>
      <c r="C18" s="4">
        <v>-23</v>
      </c>
      <c r="D18" s="4">
        <v>130</v>
      </c>
    </row>
    <row r="19" spans="1:4" ht="45">
      <c r="A19" s="2" t="s">
        <v>778</v>
      </c>
      <c r="B19" s="7">
        <v>413</v>
      </c>
      <c r="C19" s="7">
        <v>544</v>
      </c>
      <c r="D19" s="7">
        <v>29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448</v>
      </c>
      <c r="B1" s="8" t="s">
        <v>1</v>
      </c>
      <c r="C1" s="8"/>
      <c r="D1" s="8"/>
    </row>
    <row r="2" spans="1:4" ht="30">
      <c r="A2" s="1" t="s">
        <v>34</v>
      </c>
      <c r="B2" s="1" t="s">
        <v>2</v>
      </c>
      <c r="C2" s="1" t="s">
        <v>35</v>
      </c>
      <c r="D2" s="1" t="s">
        <v>90</v>
      </c>
    </row>
    <row r="3" spans="1:4">
      <c r="A3" s="2" t="s">
        <v>1446</v>
      </c>
      <c r="B3" s="4" t="s">
        <v>6</v>
      </c>
      <c r="C3" s="4" t="s">
        <v>6</v>
      </c>
      <c r="D3" s="4" t="s">
        <v>6</v>
      </c>
    </row>
    <row r="4" spans="1:4">
      <c r="A4" s="3" t="s">
        <v>780</v>
      </c>
      <c r="B4" s="4" t="s">
        <v>6</v>
      </c>
      <c r="C4" s="4" t="s">
        <v>6</v>
      </c>
      <c r="D4" s="4" t="s">
        <v>6</v>
      </c>
    </row>
    <row r="5" spans="1:4" ht="30">
      <c r="A5" s="2" t="s">
        <v>781</v>
      </c>
      <c r="B5" s="7">
        <v>4927</v>
      </c>
      <c r="C5" s="7">
        <v>6070</v>
      </c>
      <c r="D5" s="4" t="s">
        <v>6</v>
      </c>
    </row>
    <row r="6" spans="1:4">
      <c r="A6" s="2" t="s">
        <v>757</v>
      </c>
      <c r="B6" s="4">
        <v>331</v>
      </c>
      <c r="C6" s="4">
        <v>495</v>
      </c>
      <c r="D6" s="4">
        <v>133</v>
      </c>
    </row>
    <row r="7" spans="1:4">
      <c r="A7" s="2" t="s">
        <v>758</v>
      </c>
      <c r="B7" s="4">
        <v>89</v>
      </c>
      <c r="C7" s="4">
        <v>124</v>
      </c>
      <c r="D7" s="4">
        <v>63</v>
      </c>
    </row>
    <row r="8" spans="1:4">
      <c r="A8" s="2" t="s">
        <v>782</v>
      </c>
      <c r="B8" s="4">
        <v>-15</v>
      </c>
      <c r="C8" s="4">
        <v>-20</v>
      </c>
      <c r="D8" s="4" t="s">
        <v>6</v>
      </c>
    </row>
    <row r="9" spans="1:4">
      <c r="A9" s="2" t="s">
        <v>784</v>
      </c>
      <c r="B9" s="4">
        <v>182</v>
      </c>
      <c r="C9" s="4">
        <v>243</v>
      </c>
      <c r="D9" s="4" t="s">
        <v>6</v>
      </c>
    </row>
    <row r="10" spans="1:4">
      <c r="A10" s="2" t="s">
        <v>785</v>
      </c>
      <c r="B10" s="4">
        <v>110</v>
      </c>
      <c r="C10" s="4">
        <v>120</v>
      </c>
      <c r="D10" s="4" t="s">
        <v>6</v>
      </c>
    </row>
    <row r="11" spans="1:4">
      <c r="A11" s="2" t="s">
        <v>786</v>
      </c>
      <c r="B11" s="4">
        <v>-19</v>
      </c>
      <c r="C11" s="6">
        <v>-2105</v>
      </c>
      <c r="D11" s="4" t="s">
        <v>6</v>
      </c>
    </row>
    <row r="12" spans="1:4">
      <c r="A12" s="2" t="s">
        <v>789</v>
      </c>
      <c r="B12" s="6">
        <v>-5605</v>
      </c>
      <c r="C12" s="4" t="s">
        <v>6</v>
      </c>
      <c r="D12" s="4" t="s">
        <v>6</v>
      </c>
    </row>
    <row r="13" spans="1:4" ht="30">
      <c r="A13" s="2" t="s">
        <v>791</v>
      </c>
      <c r="B13" s="4" t="s">
        <v>6</v>
      </c>
      <c r="C13" s="6">
        <v>4927</v>
      </c>
      <c r="D13" s="6">
        <v>6070</v>
      </c>
    </row>
    <row r="14" spans="1:4">
      <c r="A14" s="3" t="s">
        <v>792</v>
      </c>
      <c r="B14" s="4" t="s">
        <v>6</v>
      </c>
      <c r="C14" s="4" t="s">
        <v>6</v>
      </c>
      <c r="D14" s="4" t="s">
        <v>6</v>
      </c>
    </row>
    <row r="15" spans="1:4" ht="30">
      <c r="A15" s="2" t="s">
        <v>793</v>
      </c>
      <c r="B15" s="6">
        <v>3474</v>
      </c>
      <c r="C15" s="6">
        <v>4892</v>
      </c>
      <c r="D15" s="4" t="s">
        <v>6</v>
      </c>
    </row>
    <row r="16" spans="1:4">
      <c r="A16" s="2" t="s">
        <v>794</v>
      </c>
      <c r="B16" s="4">
        <v>150</v>
      </c>
      <c r="C16" s="4">
        <v>175</v>
      </c>
      <c r="D16" s="4" t="s">
        <v>6</v>
      </c>
    </row>
    <row r="17" spans="1:4">
      <c r="A17" s="2" t="s">
        <v>784</v>
      </c>
      <c r="B17" s="4">
        <v>182</v>
      </c>
      <c r="C17" s="4">
        <v>243</v>
      </c>
      <c r="D17" s="4" t="s">
        <v>6</v>
      </c>
    </row>
    <row r="18" spans="1:4">
      <c r="A18" s="2" t="s">
        <v>795</v>
      </c>
      <c r="B18" s="4">
        <v>201</v>
      </c>
      <c r="C18" s="4">
        <v>269</v>
      </c>
      <c r="D18" s="4" t="s">
        <v>6</v>
      </c>
    </row>
    <row r="19" spans="1:4">
      <c r="A19" s="2" t="s">
        <v>789</v>
      </c>
      <c r="B19" s="6">
        <v>-3988</v>
      </c>
      <c r="C19" s="4" t="s">
        <v>6</v>
      </c>
      <c r="D19" s="4" t="s">
        <v>6</v>
      </c>
    </row>
    <row r="20" spans="1:4">
      <c r="A20" s="2" t="s">
        <v>786</v>
      </c>
      <c r="B20" s="4">
        <v>-19</v>
      </c>
      <c r="C20" s="6">
        <v>-2105</v>
      </c>
      <c r="D20" s="4" t="s">
        <v>6</v>
      </c>
    </row>
    <row r="21" spans="1:4">
      <c r="A21" s="2" t="s">
        <v>797</v>
      </c>
      <c r="B21" s="4" t="s">
        <v>6</v>
      </c>
      <c r="C21" s="6">
        <v>3474</v>
      </c>
      <c r="D21" s="6">
        <v>4892</v>
      </c>
    </row>
    <row r="22" spans="1:4">
      <c r="A22" s="3" t="s">
        <v>798</v>
      </c>
      <c r="B22" s="4" t="s">
        <v>6</v>
      </c>
      <c r="C22" s="4" t="s">
        <v>6</v>
      </c>
      <c r="D22" s="4" t="s">
        <v>6</v>
      </c>
    </row>
    <row r="23" spans="1:4">
      <c r="A23" s="2" t="s">
        <v>799</v>
      </c>
      <c r="B23" s="4" t="s">
        <v>6</v>
      </c>
      <c r="C23" s="6">
        <v>3474</v>
      </c>
      <c r="D23" s="6">
        <v>4892</v>
      </c>
    </row>
    <row r="24" spans="1:4">
      <c r="A24" s="2" t="s">
        <v>800</v>
      </c>
      <c r="B24" s="4" t="s">
        <v>6</v>
      </c>
      <c r="C24" s="6">
        <v>4927</v>
      </c>
      <c r="D24" s="6">
        <v>6070</v>
      </c>
    </row>
    <row r="25" spans="1:4">
      <c r="A25" s="2" t="s">
        <v>801</v>
      </c>
      <c r="B25" s="4" t="s">
        <v>6</v>
      </c>
      <c r="C25" s="6">
        <v>-1453</v>
      </c>
      <c r="D25" s="4" t="s">
        <v>6</v>
      </c>
    </row>
    <row r="26" spans="1:4" ht="30">
      <c r="A26" s="3" t="s">
        <v>803</v>
      </c>
      <c r="B26" s="4" t="s">
        <v>6</v>
      </c>
      <c r="C26" s="4" t="s">
        <v>6</v>
      </c>
      <c r="D26" s="4" t="s">
        <v>6</v>
      </c>
    </row>
    <row r="27" spans="1:4">
      <c r="A27" s="2" t="s">
        <v>804</v>
      </c>
      <c r="B27" s="4" t="s">
        <v>65</v>
      </c>
      <c r="C27" s="4" t="s">
        <v>65</v>
      </c>
      <c r="D27" s="4" t="s">
        <v>6</v>
      </c>
    </row>
    <row r="28" spans="1:4">
      <c r="A28" s="2" t="s">
        <v>805</v>
      </c>
      <c r="B28" s="4" t="s">
        <v>6</v>
      </c>
      <c r="C28" s="6">
        <v>-1453</v>
      </c>
      <c r="D28" s="4" t="s">
        <v>6</v>
      </c>
    </row>
    <row r="29" spans="1:4">
      <c r="A29" s="2" t="s">
        <v>806</v>
      </c>
      <c r="B29" s="4" t="s">
        <v>6</v>
      </c>
      <c r="C29" s="6">
        <v>-1453</v>
      </c>
      <c r="D29" s="6">
        <v>-1178</v>
      </c>
    </row>
    <row r="30" spans="1:4" ht="30">
      <c r="A30" s="3" t="s">
        <v>807</v>
      </c>
      <c r="B30" s="4" t="s">
        <v>6</v>
      </c>
      <c r="C30" s="4" t="s">
        <v>6</v>
      </c>
      <c r="D30" s="4" t="s">
        <v>6</v>
      </c>
    </row>
    <row r="31" spans="1:4" ht="30">
      <c r="A31" s="2" t="s">
        <v>808</v>
      </c>
      <c r="B31" s="4">
        <v>232</v>
      </c>
      <c r="C31" s="4">
        <v>261</v>
      </c>
      <c r="D31" s="4" t="s">
        <v>6</v>
      </c>
    </row>
    <row r="32" spans="1:4" ht="30">
      <c r="A32" s="2" t="s">
        <v>809</v>
      </c>
      <c r="B32" s="4">
        <v>-22</v>
      </c>
      <c r="C32" s="4">
        <v>-23</v>
      </c>
      <c r="D32" s="4">
        <v>130</v>
      </c>
    </row>
    <row r="33" spans="1:4">
      <c r="A33" s="2" t="s">
        <v>789</v>
      </c>
      <c r="B33" s="4">
        <v>-208</v>
      </c>
      <c r="C33" s="4" t="s">
        <v>6</v>
      </c>
      <c r="D33" s="4" t="s">
        <v>6</v>
      </c>
    </row>
    <row r="34" spans="1:4">
      <c r="A34" s="2" t="s">
        <v>811</v>
      </c>
      <c r="B34" s="4">
        <v>-2</v>
      </c>
      <c r="C34" s="4">
        <v>-6</v>
      </c>
      <c r="D34" s="4" t="s">
        <v>6</v>
      </c>
    </row>
    <row r="35" spans="1:4" ht="30">
      <c r="A35" s="2" t="s">
        <v>813</v>
      </c>
      <c r="B35" s="4" t="s">
        <v>6</v>
      </c>
      <c r="C35" s="4">
        <v>232</v>
      </c>
      <c r="D35" s="4">
        <v>261</v>
      </c>
    </row>
    <row r="36" spans="1:4" ht="30">
      <c r="A36" s="2" t="s">
        <v>814</v>
      </c>
      <c r="B36" s="4" t="s">
        <v>6</v>
      </c>
      <c r="C36" s="7">
        <v>4668</v>
      </c>
      <c r="D36" s="4" t="s">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49</v>
      </c>
      <c r="B1" s="8" t="s">
        <v>1</v>
      </c>
      <c r="C1" s="8"/>
      <c r="D1" s="8"/>
    </row>
    <row r="2" spans="1:4" ht="30">
      <c r="A2" s="1" t="s">
        <v>34</v>
      </c>
      <c r="B2" s="1" t="s">
        <v>2</v>
      </c>
      <c r="C2" s="1" t="s">
        <v>35</v>
      </c>
      <c r="D2" s="1" t="s">
        <v>90</v>
      </c>
    </row>
    <row r="3" spans="1:4">
      <c r="A3" s="2" t="s">
        <v>1446</v>
      </c>
      <c r="B3" s="4" t="s">
        <v>6</v>
      </c>
      <c r="C3" s="4" t="s">
        <v>6</v>
      </c>
      <c r="D3" s="4" t="s">
        <v>6</v>
      </c>
    </row>
    <row r="4" spans="1:4" ht="30">
      <c r="A4" s="3" t="s">
        <v>1447</v>
      </c>
      <c r="B4" s="4" t="s">
        <v>6</v>
      </c>
      <c r="C4" s="4" t="s">
        <v>6</v>
      </c>
      <c r="D4" s="4" t="s">
        <v>6</v>
      </c>
    </row>
    <row r="5" spans="1:4" ht="30">
      <c r="A5" s="2" t="s">
        <v>816</v>
      </c>
      <c r="B5" s="7">
        <v>-1453</v>
      </c>
      <c r="C5" s="7">
        <v>-1178</v>
      </c>
      <c r="D5" s="4" t="s">
        <v>6</v>
      </c>
    </row>
    <row r="6" spans="1:4" ht="30">
      <c r="A6" s="2" t="s">
        <v>818</v>
      </c>
      <c r="B6" s="4">
        <v>201</v>
      </c>
      <c r="C6" s="4">
        <v>269</v>
      </c>
      <c r="D6" s="4" t="s">
        <v>6</v>
      </c>
    </row>
    <row r="7" spans="1:4" ht="30">
      <c r="A7" s="2" t="s">
        <v>819</v>
      </c>
      <c r="B7" s="4">
        <v>-435</v>
      </c>
      <c r="C7" s="4">
        <v>-567</v>
      </c>
      <c r="D7" s="4">
        <v>-160</v>
      </c>
    </row>
    <row r="8" spans="1:4">
      <c r="A8" s="2" t="s">
        <v>789</v>
      </c>
      <c r="B8" s="6">
        <v>1665</v>
      </c>
      <c r="C8" s="4" t="s">
        <v>6</v>
      </c>
      <c r="D8" s="4" t="s">
        <v>6</v>
      </c>
    </row>
    <row r="9" spans="1:4" ht="30">
      <c r="A9" s="2" t="s">
        <v>822</v>
      </c>
      <c r="B9" s="4">
        <v>22</v>
      </c>
      <c r="C9" s="4">
        <v>23</v>
      </c>
      <c r="D9" s="4">
        <v>-130</v>
      </c>
    </row>
    <row r="10" spans="1:4" ht="30">
      <c r="A10" s="2" t="s">
        <v>823</v>
      </c>
      <c r="B10" s="4" t="s">
        <v>6</v>
      </c>
      <c r="C10" s="7">
        <v>-1453</v>
      </c>
      <c r="D10" s="7">
        <v>-1178</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1450</v>
      </c>
      <c r="B1" s="8" t="s">
        <v>1</v>
      </c>
      <c r="C1" s="8"/>
      <c r="D1" s="8"/>
    </row>
    <row r="2" spans="1:4">
      <c r="A2" s="8"/>
      <c r="B2" s="1" t="s">
        <v>2</v>
      </c>
      <c r="C2" s="1" t="s">
        <v>35</v>
      </c>
      <c r="D2" s="1" t="s">
        <v>90</v>
      </c>
    </row>
    <row r="3" spans="1:4">
      <c r="A3" s="2" t="s">
        <v>1446</v>
      </c>
      <c r="B3" s="4" t="s">
        <v>6</v>
      </c>
      <c r="C3" s="4" t="s">
        <v>6</v>
      </c>
      <c r="D3" s="4" t="s">
        <v>6</v>
      </c>
    </row>
    <row r="4" spans="1:4" ht="30">
      <c r="A4" s="3" t="s">
        <v>828</v>
      </c>
      <c r="B4" s="4" t="s">
        <v>6</v>
      </c>
      <c r="C4" s="4" t="s">
        <v>6</v>
      </c>
      <c r="D4" s="4" t="s">
        <v>6</v>
      </c>
    </row>
    <row r="5" spans="1:4">
      <c r="A5" s="2" t="s">
        <v>829</v>
      </c>
      <c r="B5" s="5">
        <v>41639</v>
      </c>
      <c r="C5" s="5">
        <v>41274</v>
      </c>
      <c r="D5" s="5">
        <v>40908</v>
      </c>
    </row>
    <row r="6" spans="1:4">
      <c r="A6" s="2" t="s">
        <v>830</v>
      </c>
      <c r="B6" s="295">
        <v>1.95E-2</v>
      </c>
      <c r="C6" s="295">
        <v>1.9E-2</v>
      </c>
      <c r="D6" s="295">
        <v>2.2499999999999999E-2</v>
      </c>
    </row>
    <row r="7" spans="1:4">
      <c r="A7" s="2" t="s">
        <v>831</v>
      </c>
      <c r="B7" s="295">
        <v>1.4999999999999999E-2</v>
      </c>
      <c r="C7" s="295">
        <v>1.4999999999999999E-2</v>
      </c>
      <c r="D7" s="295">
        <v>1.4999999999999999E-2</v>
      </c>
    </row>
    <row r="8" spans="1:4" ht="30">
      <c r="A8" s="3" t="s">
        <v>832</v>
      </c>
      <c r="B8" s="4" t="s">
        <v>6</v>
      </c>
      <c r="C8" s="4" t="s">
        <v>6</v>
      </c>
      <c r="D8" s="4" t="s">
        <v>6</v>
      </c>
    </row>
    <row r="9" spans="1:4">
      <c r="A9" s="2" t="s">
        <v>829</v>
      </c>
      <c r="B9" s="5">
        <v>41639</v>
      </c>
      <c r="C9" s="5">
        <v>41274</v>
      </c>
      <c r="D9" s="5">
        <v>40908</v>
      </c>
    </row>
    <row r="10" spans="1:4">
      <c r="A10" s="2" t="s">
        <v>830</v>
      </c>
      <c r="B10" s="295">
        <v>1.95E-2</v>
      </c>
      <c r="C10" s="295">
        <v>1.9E-2</v>
      </c>
      <c r="D10" s="295">
        <v>2.2499999999999999E-2</v>
      </c>
    </row>
    <row r="11" spans="1:4">
      <c r="A11" s="2" t="s">
        <v>759</v>
      </c>
      <c r="B11" s="295">
        <v>1.95E-2</v>
      </c>
      <c r="C11" s="295">
        <v>1.9E-2</v>
      </c>
      <c r="D11" s="295">
        <v>2.5000000000000001E-2</v>
      </c>
    </row>
    <row r="12" spans="1:4">
      <c r="A12" s="2" t="s">
        <v>831</v>
      </c>
      <c r="B12" s="295">
        <v>1.4999999999999999E-2</v>
      </c>
      <c r="C12" s="295">
        <v>1.4999999999999999E-2</v>
      </c>
      <c r="D12" s="295">
        <v>1.4999999999999999E-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8" t="s">
        <v>223</v>
      </c>
      <c r="B1" s="8" t="s">
        <v>1</v>
      </c>
      <c r="C1" s="8"/>
    </row>
    <row r="2" spans="1:3" ht="15" customHeight="1">
      <c r="A2" s="8"/>
      <c r="B2" s="8" t="s">
        <v>2</v>
      </c>
      <c r="C2" s="8"/>
    </row>
    <row r="3" spans="1:3" ht="15" customHeight="1">
      <c r="A3" s="15" t="s">
        <v>223</v>
      </c>
      <c r="B3" s="16" t="s">
        <v>6</v>
      </c>
      <c r="C3" s="16"/>
    </row>
    <row r="4" spans="1:3" ht="25.5" customHeight="1">
      <c r="A4" s="15"/>
      <c r="B4" s="17" t="s">
        <v>224</v>
      </c>
      <c r="C4" s="17"/>
    </row>
    <row r="5" spans="1:3" ht="140.25" customHeight="1">
      <c r="A5" s="15"/>
      <c r="B5" s="18" t="s">
        <v>225</v>
      </c>
      <c r="C5" s="18"/>
    </row>
    <row r="6" spans="1:3" ht="140.25" customHeight="1">
      <c r="A6" s="15"/>
      <c r="B6" s="18" t="s">
        <v>226</v>
      </c>
      <c r="C6" s="18"/>
    </row>
    <row r="7" spans="1:3" ht="114.75" customHeight="1">
      <c r="A7" s="15"/>
      <c r="B7" s="18" t="s">
        <v>227</v>
      </c>
      <c r="C7" s="18"/>
    </row>
    <row r="8" spans="1:3" ht="178.5" customHeight="1">
      <c r="A8" s="15"/>
      <c r="B8" s="18" t="s">
        <v>228</v>
      </c>
      <c r="C8" s="18"/>
    </row>
    <row r="9" spans="1:3" ht="89.25" customHeight="1">
      <c r="A9" s="15"/>
      <c r="B9" s="19" t="s">
        <v>229</v>
      </c>
      <c r="C9" s="19"/>
    </row>
    <row r="10" spans="1:3" ht="63.75" customHeight="1">
      <c r="A10" s="15"/>
      <c r="B10" s="19" t="s">
        <v>230</v>
      </c>
      <c r="C10" s="19"/>
    </row>
    <row r="11" spans="1:3" ht="242.25" customHeight="1">
      <c r="A11" s="15"/>
      <c r="B11" s="19" t="s">
        <v>231</v>
      </c>
      <c r="C11" s="19"/>
    </row>
    <row r="12" spans="1:3" ht="409.6" customHeight="1">
      <c r="A12" s="15"/>
      <c r="B12" s="18" t="s">
        <v>232</v>
      </c>
      <c r="C12" s="18"/>
    </row>
    <row r="13" spans="1:3" ht="267.75" customHeight="1">
      <c r="A13" s="15"/>
      <c r="B13" s="19" t="s">
        <v>233</v>
      </c>
      <c r="C13" s="19"/>
    </row>
    <row r="14" spans="1:3" ht="306.75" customHeight="1">
      <c r="A14" s="15"/>
      <c r="B14" s="19" t="s">
        <v>234</v>
      </c>
      <c r="C14" s="19"/>
    </row>
    <row r="15" spans="1:3" ht="216.75" customHeight="1">
      <c r="A15" s="15"/>
      <c r="B15" s="18" t="s">
        <v>235</v>
      </c>
      <c r="C15" s="18"/>
    </row>
    <row r="16" spans="1:3" ht="409.6" customHeight="1">
      <c r="A16" s="15"/>
      <c r="B16" s="18" t="s">
        <v>236</v>
      </c>
      <c r="C16" s="18"/>
    </row>
    <row r="17" spans="1:3" ht="63.75" customHeight="1">
      <c r="A17" s="15"/>
      <c r="B17" s="19" t="s">
        <v>237</v>
      </c>
      <c r="C17" s="19"/>
    </row>
    <row r="18" spans="1:3" ht="191.25" customHeight="1">
      <c r="A18" s="15"/>
      <c r="B18" s="19" t="s">
        <v>238</v>
      </c>
      <c r="C18" s="19"/>
    </row>
    <row r="19" spans="1:3" ht="229.5" customHeight="1">
      <c r="A19" s="15"/>
      <c r="B19" s="19" t="s">
        <v>239</v>
      </c>
      <c r="C19" s="19"/>
    </row>
    <row r="20" spans="1:3" ht="165.75" customHeight="1">
      <c r="A20" s="15"/>
      <c r="B20" s="19" t="s">
        <v>240</v>
      </c>
      <c r="C20" s="19"/>
    </row>
    <row r="21" spans="1:3" ht="409.6" customHeight="1">
      <c r="A21" s="15"/>
      <c r="B21" s="19" t="s">
        <v>241</v>
      </c>
      <c r="C21" s="19"/>
    </row>
    <row r="22" spans="1:3" ht="395.25" customHeight="1">
      <c r="A22" s="15"/>
      <c r="B22" s="18" t="s">
        <v>242</v>
      </c>
      <c r="C22" s="18"/>
    </row>
    <row r="23" spans="1:3" ht="102" customHeight="1">
      <c r="A23" s="15"/>
      <c r="B23" s="18" t="s">
        <v>243</v>
      </c>
      <c r="C23" s="18"/>
    </row>
    <row r="24" spans="1:3" ht="409.6" customHeight="1">
      <c r="A24" s="15"/>
      <c r="B24" s="19" t="s">
        <v>244</v>
      </c>
      <c r="C24" s="19"/>
    </row>
    <row r="25" spans="1:3" ht="140.25" customHeight="1">
      <c r="A25" s="15"/>
      <c r="B25" s="19" t="s">
        <v>245</v>
      </c>
      <c r="C25" s="19"/>
    </row>
    <row r="26" spans="1:3" ht="25.5" customHeight="1">
      <c r="A26" s="15"/>
      <c r="B26" s="19" t="s">
        <v>246</v>
      </c>
      <c r="C26" s="19"/>
    </row>
    <row r="27" spans="1:3" ht="63.75">
      <c r="A27" s="15"/>
      <c r="B27" s="13" t="s">
        <v>247</v>
      </c>
      <c r="C27" s="14" t="s">
        <v>248</v>
      </c>
    </row>
    <row r="28" spans="1:3" ht="63.75">
      <c r="A28" s="15"/>
      <c r="B28" s="13" t="s">
        <v>247</v>
      </c>
      <c r="C28" s="14" t="s">
        <v>249</v>
      </c>
    </row>
    <row r="29" spans="1:3" ht="63.75">
      <c r="A29" s="15"/>
      <c r="B29" s="13" t="s">
        <v>247</v>
      </c>
      <c r="C29" s="14" t="s">
        <v>250</v>
      </c>
    </row>
    <row r="30" spans="1:3" ht="102">
      <c r="A30" s="15"/>
      <c r="B30" s="13" t="s">
        <v>247</v>
      </c>
      <c r="C30" s="14" t="s">
        <v>251</v>
      </c>
    </row>
    <row r="31" spans="1:3" ht="331.5" customHeight="1">
      <c r="A31" s="15"/>
      <c r="B31" s="18" t="s">
        <v>252</v>
      </c>
      <c r="C31" s="18"/>
    </row>
    <row r="32" spans="1:3" ht="409.6" customHeight="1">
      <c r="A32" s="15"/>
      <c r="B32" s="18" t="s">
        <v>253</v>
      </c>
      <c r="C32" s="18"/>
    </row>
    <row r="33" spans="1:3" ht="409.6" customHeight="1">
      <c r="A33" s="15"/>
      <c r="B33" s="18" t="s">
        <v>254</v>
      </c>
      <c r="C33" s="18"/>
    </row>
    <row r="34" spans="1:3" ht="409.6" customHeight="1">
      <c r="A34" s="15"/>
      <c r="B34" s="19" t="s">
        <v>255</v>
      </c>
      <c r="C34" s="19"/>
    </row>
    <row r="35" spans="1:3" ht="63.75" customHeight="1">
      <c r="A35" s="15"/>
      <c r="B35" s="19" t="s">
        <v>256</v>
      </c>
      <c r="C35" s="19"/>
    </row>
    <row r="36" spans="1:3" ht="318.75" customHeight="1">
      <c r="A36" s="15"/>
      <c r="B36" s="19" t="s">
        <v>257</v>
      </c>
      <c r="C36" s="19"/>
    </row>
    <row r="37" spans="1:3" ht="178.5" customHeight="1">
      <c r="A37" s="15"/>
      <c r="B37" s="18" t="s">
        <v>258</v>
      </c>
      <c r="C37" s="18"/>
    </row>
    <row r="38" spans="1:3" ht="114.75" customHeight="1">
      <c r="A38" s="15"/>
      <c r="B38" s="18" t="s">
        <v>259</v>
      </c>
      <c r="C38" s="18"/>
    </row>
    <row r="39" spans="1:3" ht="293.25" customHeight="1">
      <c r="A39" s="15"/>
      <c r="B39" s="19" t="s">
        <v>260</v>
      </c>
      <c r="C39" s="19"/>
    </row>
    <row r="40" spans="1:3" ht="395.25" customHeight="1">
      <c r="A40" s="15"/>
      <c r="B40" s="18" t="s">
        <v>261</v>
      </c>
      <c r="C40" s="18"/>
    </row>
    <row r="41" spans="1:3" ht="255" customHeight="1">
      <c r="A41" s="15"/>
      <c r="B41" s="19" t="s">
        <v>262</v>
      </c>
      <c r="C41" s="19"/>
    </row>
    <row r="42" spans="1:3" ht="204" customHeight="1">
      <c r="A42" s="15"/>
      <c r="B42" s="19" t="s">
        <v>263</v>
      </c>
      <c r="C42" s="19"/>
    </row>
    <row r="43" spans="1:3" ht="216.75" customHeight="1">
      <c r="A43" s="15"/>
      <c r="B43" s="19" t="s">
        <v>264</v>
      </c>
      <c r="C43" s="19"/>
    </row>
    <row r="44" spans="1:3" ht="255" customHeight="1">
      <c r="A44" s="15"/>
      <c r="B44" s="19" t="s">
        <v>265</v>
      </c>
      <c r="C44" s="19"/>
    </row>
    <row r="45" spans="1:3" ht="25.5" customHeight="1">
      <c r="A45" s="15"/>
      <c r="B45" s="19" t="s">
        <v>266</v>
      </c>
      <c r="C45" s="19"/>
    </row>
    <row r="46" spans="1:3" ht="344.25" customHeight="1">
      <c r="A46" s="15"/>
      <c r="B46" s="18" t="s">
        <v>267</v>
      </c>
      <c r="C46" s="18"/>
    </row>
  </sheetData>
  <mergeCells count="44">
    <mergeCell ref="B43:C43"/>
    <mergeCell ref="B44:C44"/>
    <mergeCell ref="B45:C45"/>
    <mergeCell ref="B46:C46"/>
    <mergeCell ref="B37:C37"/>
    <mergeCell ref="B38:C38"/>
    <mergeCell ref="B39:C39"/>
    <mergeCell ref="B40:C40"/>
    <mergeCell ref="B41:C41"/>
    <mergeCell ref="B42:C42"/>
    <mergeCell ref="B31:C31"/>
    <mergeCell ref="B32:C32"/>
    <mergeCell ref="B33:C33"/>
    <mergeCell ref="B34:C34"/>
    <mergeCell ref="B35:C35"/>
    <mergeCell ref="B36:C36"/>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A3:A46"/>
    <mergeCell ref="B3:C3"/>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451</v>
      </c>
      <c r="B1" s="8" t="s">
        <v>1</v>
      </c>
      <c r="C1" s="8"/>
      <c r="D1" s="8"/>
    </row>
    <row r="2" spans="1:4" ht="30">
      <c r="A2" s="1" t="s">
        <v>34</v>
      </c>
      <c r="B2" s="1" t="s">
        <v>2</v>
      </c>
      <c r="C2" s="1" t="s">
        <v>35</v>
      </c>
      <c r="D2" s="1" t="s">
        <v>90</v>
      </c>
    </row>
    <row r="3" spans="1:4" ht="30">
      <c r="A3" s="3" t="s">
        <v>1452</v>
      </c>
      <c r="B3" s="4" t="s">
        <v>6</v>
      </c>
      <c r="C3" s="4" t="s">
        <v>6</v>
      </c>
      <c r="D3" s="4" t="s">
        <v>6</v>
      </c>
    </row>
    <row r="4" spans="1:4">
      <c r="A4" s="2" t="s">
        <v>1453</v>
      </c>
      <c r="B4" s="7">
        <v>1379</v>
      </c>
      <c r="C4" s="4" t="s">
        <v>6</v>
      </c>
      <c r="D4" s="4" t="s">
        <v>6</v>
      </c>
    </row>
    <row r="5" spans="1:4" ht="30">
      <c r="A5" s="2" t="s">
        <v>124</v>
      </c>
      <c r="B5" s="4">
        <v>-288</v>
      </c>
      <c r="C5" s="4">
        <v>-433</v>
      </c>
      <c r="D5" s="6">
        <v>1495</v>
      </c>
    </row>
    <row r="6" spans="1:4">
      <c r="A6" s="2" t="s">
        <v>1454</v>
      </c>
      <c r="B6" s="6">
        <v>1227</v>
      </c>
      <c r="C6" s="6">
        <v>1379</v>
      </c>
      <c r="D6" s="4" t="s">
        <v>6</v>
      </c>
    </row>
    <row r="7" spans="1:4">
      <c r="A7" s="2" t="s">
        <v>1455</v>
      </c>
      <c r="B7" s="4" t="s">
        <v>6</v>
      </c>
      <c r="C7" s="4" t="s">
        <v>6</v>
      </c>
      <c r="D7" s="4" t="s">
        <v>6</v>
      </c>
    </row>
    <row r="8" spans="1:4" ht="30">
      <c r="A8" s="3" t="s">
        <v>1452</v>
      </c>
      <c r="B8" s="4" t="s">
        <v>6</v>
      </c>
      <c r="C8" s="4" t="s">
        <v>6</v>
      </c>
      <c r="D8" s="4" t="s">
        <v>6</v>
      </c>
    </row>
    <row r="9" spans="1:4">
      <c r="A9" s="2" t="s">
        <v>1453</v>
      </c>
      <c r="B9" s="6">
        <v>1611</v>
      </c>
      <c r="C9" s="6">
        <v>2038</v>
      </c>
      <c r="D9" s="4" t="s">
        <v>6</v>
      </c>
    </row>
    <row r="10" spans="1:4" ht="30">
      <c r="A10" s="2" t="s">
        <v>843</v>
      </c>
      <c r="B10" s="4">
        <v>-988</v>
      </c>
      <c r="C10" s="4">
        <v>-427</v>
      </c>
      <c r="D10" s="4" t="s">
        <v>6</v>
      </c>
    </row>
    <row r="11" spans="1:4">
      <c r="A11" s="2" t="s">
        <v>845</v>
      </c>
      <c r="B11" s="4">
        <v>604</v>
      </c>
      <c r="C11" s="4" t="s">
        <v>65</v>
      </c>
      <c r="D11" s="4" t="s">
        <v>6</v>
      </c>
    </row>
    <row r="12" spans="1:4" ht="30">
      <c r="A12" s="2" t="s">
        <v>124</v>
      </c>
      <c r="B12" s="4">
        <v>-384</v>
      </c>
      <c r="C12" s="4">
        <v>-427</v>
      </c>
      <c r="D12" s="4" t="s">
        <v>6</v>
      </c>
    </row>
    <row r="13" spans="1:4">
      <c r="A13" s="2" t="s">
        <v>1454</v>
      </c>
      <c r="B13" s="6">
        <v>1227</v>
      </c>
      <c r="C13" s="6">
        <v>1611</v>
      </c>
      <c r="D13" s="4" t="s">
        <v>6</v>
      </c>
    </row>
    <row r="14" spans="1:4">
      <c r="A14" s="2" t="s">
        <v>1456</v>
      </c>
      <c r="B14" s="4" t="s">
        <v>6</v>
      </c>
      <c r="C14" s="4" t="s">
        <v>6</v>
      </c>
      <c r="D14" s="4" t="s">
        <v>6</v>
      </c>
    </row>
    <row r="15" spans="1:4" ht="30">
      <c r="A15" s="3" t="s">
        <v>1452</v>
      </c>
      <c r="B15" s="4" t="s">
        <v>6</v>
      </c>
      <c r="C15" s="4" t="s">
        <v>6</v>
      </c>
      <c r="D15" s="4" t="s">
        <v>6</v>
      </c>
    </row>
    <row r="16" spans="1:4">
      <c r="A16" s="2" t="s">
        <v>1453</v>
      </c>
      <c r="B16" s="4">
        <v>-232</v>
      </c>
      <c r="C16" s="4">
        <v>-261</v>
      </c>
      <c r="D16" s="4" t="s">
        <v>6</v>
      </c>
    </row>
    <row r="17" spans="1:4" ht="30">
      <c r="A17" s="2" t="s">
        <v>843</v>
      </c>
      <c r="B17" s="4" t="s">
        <v>65</v>
      </c>
      <c r="C17" s="4" t="s">
        <v>65</v>
      </c>
      <c r="D17" s="4" t="s">
        <v>6</v>
      </c>
    </row>
    <row r="18" spans="1:4">
      <c r="A18" s="2" t="s">
        <v>845</v>
      </c>
      <c r="B18" s="4">
        <v>232</v>
      </c>
      <c r="C18" s="4">
        <v>29</v>
      </c>
      <c r="D18" s="4" t="s">
        <v>6</v>
      </c>
    </row>
    <row r="19" spans="1:4" ht="30">
      <c r="A19" s="2" t="s">
        <v>124</v>
      </c>
      <c r="B19" s="4">
        <v>232</v>
      </c>
      <c r="C19" s="4">
        <v>29</v>
      </c>
      <c r="D19" s="4" t="s">
        <v>6</v>
      </c>
    </row>
    <row r="20" spans="1:4">
      <c r="A20" s="2" t="s">
        <v>1454</v>
      </c>
      <c r="B20" s="4" t="s">
        <v>65</v>
      </c>
      <c r="C20" s="4">
        <v>-232</v>
      </c>
      <c r="D20" s="4" t="s">
        <v>6</v>
      </c>
    </row>
    <row r="21" spans="1:4" ht="30">
      <c r="A21" s="2" t="s">
        <v>137</v>
      </c>
      <c r="B21" s="4" t="s">
        <v>6</v>
      </c>
      <c r="C21" s="4" t="s">
        <v>6</v>
      </c>
      <c r="D21" s="4" t="s">
        <v>6</v>
      </c>
    </row>
    <row r="22" spans="1:4" ht="30">
      <c r="A22" s="3" t="s">
        <v>1452</v>
      </c>
      <c r="B22" s="4" t="s">
        <v>6</v>
      </c>
      <c r="C22" s="4" t="s">
        <v>6</v>
      </c>
      <c r="D22" s="4" t="s">
        <v>6</v>
      </c>
    </row>
    <row r="23" spans="1:4">
      <c r="A23" s="2" t="s">
        <v>1453</v>
      </c>
      <c r="B23" s="6">
        <v>1379</v>
      </c>
      <c r="C23" s="6">
        <v>1777</v>
      </c>
      <c r="D23" s="4" t="s">
        <v>6</v>
      </c>
    </row>
    <row r="24" spans="1:4" ht="30">
      <c r="A24" s="2" t="s">
        <v>843</v>
      </c>
      <c r="B24" s="4">
        <v>-988</v>
      </c>
      <c r="C24" s="4">
        <v>-427</v>
      </c>
      <c r="D24" s="4" t="s">
        <v>6</v>
      </c>
    </row>
    <row r="25" spans="1:4">
      <c r="A25" s="2" t="s">
        <v>845</v>
      </c>
      <c r="B25" s="4">
        <v>836</v>
      </c>
      <c r="C25" s="4">
        <v>29</v>
      </c>
      <c r="D25" s="4" t="s">
        <v>6</v>
      </c>
    </row>
    <row r="26" spans="1:4" ht="30">
      <c r="A26" s="2" t="s">
        <v>124</v>
      </c>
      <c r="B26" s="4">
        <v>-152</v>
      </c>
      <c r="C26" s="4">
        <v>-398</v>
      </c>
      <c r="D26" s="6">
        <v>1598</v>
      </c>
    </row>
    <row r="27" spans="1:4">
      <c r="A27" s="2" t="s">
        <v>1454</v>
      </c>
      <c r="B27" s="7">
        <v>1227</v>
      </c>
      <c r="C27" s="7">
        <v>1379</v>
      </c>
      <c r="D27" s="7">
        <v>177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457</v>
      </c>
      <c r="B1" s="8" t="s">
        <v>1</v>
      </c>
      <c r="C1" s="8"/>
    </row>
    <row r="2" spans="1:3" ht="30">
      <c r="A2" s="1" t="s">
        <v>34</v>
      </c>
      <c r="B2" s="1" t="s">
        <v>2</v>
      </c>
      <c r="C2" s="1" t="s">
        <v>35</v>
      </c>
    </row>
    <row r="3" spans="1:3">
      <c r="A3" s="3" t="s">
        <v>856</v>
      </c>
      <c r="B3" s="4" t="s">
        <v>6</v>
      </c>
      <c r="C3" s="4" t="s">
        <v>6</v>
      </c>
    </row>
    <row r="4" spans="1:3" ht="45">
      <c r="A4" s="2" t="s">
        <v>123</v>
      </c>
      <c r="B4" s="7">
        <v>604</v>
      </c>
      <c r="C4" s="4" t="s">
        <v>6</v>
      </c>
    </row>
    <row r="5" spans="1:3">
      <c r="A5" s="2" t="s">
        <v>1458</v>
      </c>
      <c r="B5" s="4" t="s">
        <v>6</v>
      </c>
      <c r="C5" s="4" t="s">
        <v>6</v>
      </c>
    </row>
    <row r="6" spans="1:3">
      <c r="A6" s="3" t="s">
        <v>856</v>
      </c>
      <c r="B6" s="4" t="s">
        <v>6</v>
      </c>
      <c r="C6" s="4" t="s">
        <v>6</v>
      </c>
    </row>
    <row r="7" spans="1:3" ht="45">
      <c r="A7" s="2" t="s">
        <v>123</v>
      </c>
      <c r="B7" s="4">
        <v>604</v>
      </c>
      <c r="C7" s="4" t="s">
        <v>6</v>
      </c>
    </row>
    <row r="8" spans="1:3">
      <c r="A8" s="3" t="s">
        <v>857</v>
      </c>
      <c r="B8" s="4" t="s">
        <v>6</v>
      </c>
      <c r="C8" s="4" t="s">
        <v>6</v>
      </c>
    </row>
    <row r="9" spans="1:3">
      <c r="A9" s="2" t="s">
        <v>764</v>
      </c>
      <c r="B9" s="4">
        <v>23</v>
      </c>
      <c r="C9" s="4">
        <v>16</v>
      </c>
    </row>
    <row r="10" spans="1:3">
      <c r="A10" s="2" t="s">
        <v>765</v>
      </c>
      <c r="B10" s="4">
        <v>54</v>
      </c>
      <c r="C10" s="4">
        <v>52</v>
      </c>
    </row>
    <row r="11" spans="1:3">
      <c r="A11" s="2" t="s">
        <v>858</v>
      </c>
      <c r="B11" s="7">
        <v>681</v>
      </c>
      <c r="C11" s="7">
        <v>68</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1459</v>
      </c>
      <c r="B1" s="8" t="s">
        <v>1</v>
      </c>
      <c r="C1" s="8"/>
    </row>
    <row r="2" spans="1:3">
      <c r="A2" s="8"/>
      <c r="B2" s="1" t="s">
        <v>2</v>
      </c>
      <c r="C2" s="1" t="s">
        <v>35</v>
      </c>
    </row>
    <row r="3" spans="1:3" ht="30">
      <c r="A3" s="3" t="s">
        <v>1460</v>
      </c>
      <c r="B3" s="4" t="s">
        <v>6</v>
      </c>
      <c r="C3" s="4" t="s">
        <v>6</v>
      </c>
    </row>
    <row r="4" spans="1:3">
      <c r="A4" s="2" t="s">
        <v>101</v>
      </c>
      <c r="B4" s="7">
        <v>1770000</v>
      </c>
      <c r="C4" s="7">
        <v>325000</v>
      </c>
    </row>
    <row r="5" spans="1:3" ht="30">
      <c r="A5" s="2" t="s">
        <v>1461</v>
      </c>
      <c r="B5" s="6">
        <v>1100000</v>
      </c>
      <c r="C5" s="4" t="s">
        <v>6</v>
      </c>
    </row>
    <row r="6" spans="1:3" ht="30">
      <c r="A6" s="2" t="s">
        <v>1462</v>
      </c>
      <c r="B6" s="7">
        <v>700000</v>
      </c>
      <c r="C6" s="4" t="s">
        <v>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63</v>
      </c>
      <c r="B1" s="8" t="s">
        <v>1</v>
      </c>
      <c r="C1" s="8"/>
      <c r="D1" s="8"/>
    </row>
    <row r="2" spans="1:4">
      <c r="A2" s="1" t="s">
        <v>1248</v>
      </c>
      <c r="B2" s="1" t="s">
        <v>2</v>
      </c>
      <c r="C2" s="1" t="s">
        <v>35</v>
      </c>
      <c r="D2" s="1" t="s">
        <v>90</v>
      </c>
    </row>
    <row r="3" spans="1:4" ht="30">
      <c r="A3" s="3" t="s">
        <v>1464</v>
      </c>
      <c r="B3" s="4" t="s">
        <v>6</v>
      </c>
      <c r="C3" s="4" t="s">
        <v>6</v>
      </c>
      <c r="D3" s="4" t="s">
        <v>6</v>
      </c>
    </row>
    <row r="4" spans="1:4">
      <c r="A4" s="2" t="s">
        <v>1465</v>
      </c>
      <c r="B4" s="9">
        <v>1.5</v>
      </c>
      <c r="C4" s="9">
        <v>1.7</v>
      </c>
      <c r="D4" s="9">
        <v>1.6</v>
      </c>
    </row>
    <row r="5" spans="1:4">
      <c r="A5" s="2" t="s">
        <v>1020</v>
      </c>
      <c r="B5" s="4" t="s">
        <v>6</v>
      </c>
      <c r="C5" s="4" t="s">
        <v>6</v>
      </c>
      <c r="D5" s="4" t="s">
        <v>6</v>
      </c>
    </row>
    <row r="6" spans="1:4" ht="30">
      <c r="A6" s="3" t="s">
        <v>1464</v>
      </c>
      <c r="B6" s="4" t="s">
        <v>6</v>
      </c>
      <c r="C6" s="4" t="s">
        <v>6</v>
      </c>
      <c r="D6" s="4" t="s">
        <v>6</v>
      </c>
    </row>
    <row r="7" spans="1:4" ht="30">
      <c r="A7" s="2" t="s">
        <v>1466</v>
      </c>
      <c r="B7" s="4" t="s">
        <v>1083</v>
      </c>
      <c r="C7" s="4" t="s">
        <v>6</v>
      </c>
      <c r="D7" s="4" t="s">
        <v>6</v>
      </c>
    </row>
    <row r="8" spans="1:4">
      <c r="A8" s="2" t="s">
        <v>1021</v>
      </c>
      <c r="B8" s="4" t="s">
        <v>6</v>
      </c>
      <c r="C8" s="4" t="s">
        <v>6</v>
      </c>
      <c r="D8" s="4" t="s">
        <v>6</v>
      </c>
    </row>
    <row r="9" spans="1:4" ht="30">
      <c r="A9" s="3" t="s">
        <v>1464</v>
      </c>
      <c r="B9" s="4" t="s">
        <v>6</v>
      </c>
      <c r="C9" s="4" t="s">
        <v>6</v>
      </c>
      <c r="D9" s="4" t="s">
        <v>6</v>
      </c>
    </row>
    <row r="10" spans="1:4" ht="30">
      <c r="A10" s="2" t="s">
        <v>1466</v>
      </c>
      <c r="B10" s="4" t="s">
        <v>1168</v>
      </c>
      <c r="C10" s="4" t="s">
        <v>6</v>
      </c>
      <c r="D10" s="4" t="s">
        <v>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30">
      <c r="A1" s="1" t="s">
        <v>1467</v>
      </c>
      <c r="B1" s="8" t="s">
        <v>2</v>
      </c>
    </row>
    <row r="2" spans="1:2" ht="30">
      <c r="A2" s="1" t="s">
        <v>34</v>
      </c>
      <c r="B2" s="8"/>
    </row>
    <row r="3" spans="1:2">
      <c r="A3" s="3" t="s">
        <v>1468</v>
      </c>
      <c r="B3" s="4" t="s">
        <v>6</v>
      </c>
    </row>
    <row r="4" spans="1:2">
      <c r="A4" s="2">
        <v>2014</v>
      </c>
      <c r="B4" s="7">
        <v>1460</v>
      </c>
    </row>
    <row r="5" spans="1:2">
      <c r="A5" s="2">
        <v>2015</v>
      </c>
      <c r="B5" s="4">
        <v>709</v>
      </c>
    </row>
    <row r="6" spans="1:2">
      <c r="A6" s="2">
        <v>2016</v>
      </c>
      <c r="B6" s="4">
        <v>567</v>
      </c>
    </row>
    <row r="7" spans="1:2">
      <c r="A7" s="2">
        <v>2017</v>
      </c>
      <c r="B7" s="4">
        <v>379</v>
      </c>
    </row>
    <row r="8" spans="1:2">
      <c r="A8" s="2">
        <v>2018</v>
      </c>
      <c r="B8" s="4">
        <v>32</v>
      </c>
    </row>
    <row r="9" spans="1:2">
      <c r="A9" s="2" t="s">
        <v>600</v>
      </c>
      <c r="B9" s="4" t="s">
        <v>65</v>
      </c>
    </row>
    <row r="10" spans="1:2">
      <c r="A10" s="2" t="s">
        <v>1469</v>
      </c>
      <c r="B10" s="6">
        <v>3147</v>
      </c>
    </row>
    <row r="11" spans="1:2">
      <c r="A11" s="3" t="s">
        <v>1470</v>
      </c>
      <c r="B11" s="4" t="s">
        <v>6</v>
      </c>
    </row>
    <row r="12" spans="1:2">
      <c r="A12" s="2">
        <v>2014</v>
      </c>
      <c r="B12" s="6">
        <v>6266</v>
      </c>
    </row>
    <row r="13" spans="1:2">
      <c r="A13" s="2" t="s">
        <v>600</v>
      </c>
      <c r="B13" s="4" t="s">
        <v>65</v>
      </c>
    </row>
    <row r="14" spans="1:2">
      <c r="A14" s="2" t="s">
        <v>1469</v>
      </c>
      <c r="B14" s="6">
        <v>6266</v>
      </c>
    </row>
    <row r="15" spans="1:2">
      <c r="A15" s="3" t="s">
        <v>1471</v>
      </c>
      <c r="B15" s="4" t="s">
        <v>6</v>
      </c>
    </row>
    <row r="16" spans="1:2">
      <c r="A16" s="2">
        <v>2014</v>
      </c>
      <c r="B16" s="4">
        <v>287</v>
      </c>
    </row>
    <row r="17" spans="1:2">
      <c r="A17" s="2">
        <v>2015</v>
      </c>
      <c r="B17" s="4">
        <v>36</v>
      </c>
    </row>
    <row r="18" spans="1:2">
      <c r="A18" s="2">
        <v>2016</v>
      </c>
      <c r="B18" s="4">
        <v>23</v>
      </c>
    </row>
    <row r="19" spans="1:2">
      <c r="A19" s="2">
        <v>2017</v>
      </c>
      <c r="B19" s="4">
        <v>1</v>
      </c>
    </row>
    <row r="20" spans="1:2">
      <c r="A20" s="2" t="s">
        <v>600</v>
      </c>
      <c r="B20" s="4" t="s">
        <v>65</v>
      </c>
    </row>
    <row r="21" spans="1:2">
      <c r="A21" s="2" t="s">
        <v>1469</v>
      </c>
      <c r="B21" s="4">
        <v>347</v>
      </c>
    </row>
    <row r="22" spans="1:2">
      <c r="A22" s="3" t="s">
        <v>1472</v>
      </c>
      <c r="B22" s="4" t="s">
        <v>6</v>
      </c>
    </row>
    <row r="23" spans="1:2">
      <c r="A23" s="2">
        <v>2014</v>
      </c>
      <c r="B23" s="6">
        <v>8013</v>
      </c>
    </row>
    <row r="24" spans="1:2">
      <c r="A24" s="2">
        <v>2015</v>
      </c>
      <c r="B24" s="4">
        <v>745</v>
      </c>
    </row>
    <row r="25" spans="1:2">
      <c r="A25" s="2">
        <v>2016</v>
      </c>
      <c r="B25" s="4">
        <v>590</v>
      </c>
    </row>
    <row r="26" spans="1:2">
      <c r="A26" s="2">
        <v>2017</v>
      </c>
      <c r="B26" s="4">
        <v>380</v>
      </c>
    </row>
    <row r="27" spans="1:2">
      <c r="A27" s="2">
        <v>2018</v>
      </c>
      <c r="B27" s="4">
        <v>32</v>
      </c>
    </row>
    <row r="28" spans="1:2">
      <c r="A28" s="2" t="s">
        <v>600</v>
      </c>
      <c r="B28" s="4" t="s">
        <v>65</v>
      </c>
    </row>
    <row r="29" spans="1:2">
      <c r="A29" s="2" t="s">
        <v>1469</v>
      </c>
      <c r="B29" s="7">
        <v>9760</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73</v>
      </c>
      <c r="B1" s="8" t="s">
        <v>1012</v>
      </c>
      <c r="C1" s="8"/>
      <c r="D1" s="8"/>
      <c r="E1" s="8"/>
      <c r="F1" s="8"/>
      <c r="G1" s="8"/>
      <c r="H1" s="8"/>
      <c r="I1" s="8"/>
      <c r="J1" s="8" t="s">
        <v>1</v>
      </c>
      <c r="K1" s="8"/>
      <c r="L1" s="8"/>
    </row>
    <row r="2" spans="1:12" ht="30">
      <c r="A2" s="1" t="s">
        <v>78</v>
      </c>
      <c r="B2" s="1" t="s">
        <v>2</v>
      </c>
      <c r="C2" s="1" t="s">
        <v>1014</v>
      </c>
      <c r="D2" s="1" t="s">
        <v>4</v>
      </c>
      <c r="E2" s="1" t="s">
        <v>1015</v>
      </c>
      <c r="F2" s="1" t="s">
        <v>35</v>
      </c>
      <c r="G2" s="1" t="s">
        <v>1016</v>
      </c>
      <c r="H2" s="1" t="s">
        <v>1017</v>
      </c>
      <c r="I2" s="1" t="s">
        <v>1018</v>
      </c>
      <c r="J2" s="1" t="s">
        <v>2</v>
      </c>
      <c r="K2" s="1" t="s">
        <v>35</v>
      </c>
      <c r="L2" s="1" t="s">
        <v>90</v>
      </c>
    </row>
    <row r="3" spans="1:12" ht="30">
      <c r="A3" s="3" t="s">
        <v>1474</v>
      </c>
      <c r="B3" s="4" t="s">
        <v>6</v>
      </c>
      <c r="C3" s="4" t="s">
        <v>6</v>
      </c>
      <c r="D3" s="4" t="s">
        <v>6</v>
      </c>
      <c r="E3" s="4" t="s">
        <v>6</v>
      </c>
      <c r="F3" s="4" t="s">
        <v>6</v>
      </c>
      <c r="G3" s="4" t="s">
        <v>6</v>
      </c>
      <c r="H3" s="4" t="s">
        <v>6</v>
      </c>
      <c r="I3" s="4" t="s">
        <v>6</v>
      </c>
      <c r="J3" s="4" t="s">
        <v>6</v>
      </c>
      <c r="K3" s="4" t="s">
        <v>6</v>
      </c>
      <c r="L3" s="4" t="s">
        <v>6</v>
      </c>
    </row>
    <row r="4" spans="1:12">
      <c r="A4" s="2" t="s">
        <v>275</v>
      </c>
      <c r="B4" s="7">
        <v>19912</v>
      </c>
      <c r="C4" s="7">
        <v>21203</v>
      </c>
      <c r="D4" s="7">
        <v>18540</v>
      </c>
      <c r="E4" s="7">
        <v>15955</v>
      </c>
      <c r="F4" s="7">
        <v>21044</v>
      </c>
      <c r="G4" s="7">
        <v>17155</v>
      </c>
      <c r="H4" s="7">
        <v>17849</v>
      </c>
      <c r="I4" s="7">
        <v>16313</v>
      </c>
      <c r="J4" s="7">
        <v>75610</v>
      </c>
      <c r="K4" s="7">
        <v>72361</v>
      </c>
      <c r="L4" s="7">
        <v>77637</v>
      </c>
    </row>
    <row r="5" spans="1:12">
      <c r="A5" s="2" t="s">
        <v>93</v>
      </c>
      <c r="B5" s="6">
        <v>8750</v>
      </c>
      <c r="C5" s="6">
        <v>10014</v>
      </c>
      <c r="D5" s="6">
        <v>8123</v>
      </c>
      <c r="E5" s="6">
        <v>6753</v>
      </c>
      <c r="F5" s="6">
        <v>8840</v>
      </c>
      <c r="G5" s="6">
        <v>7837</v>
      </c>
      <c r="H5" s="6">
        <v>7914</v>
      </c>
      <c r="I5" s="6">
        <v>7412</v>
      </c>
      <c r="J5" s="6">
        <v>33640</v>
      </c>
      <c r="K5" s="6">
        <v>32003</v>
      </c>
      <c r="L5" s="6">
        <v>35279</v>
      </c>
    </row>
    <row r="6" spans="1:12" ht="45">
      <c r="A6" s="2" t="s">
        <v>907</v>
      </c>
      <c r="B6" s="6">
        <v>-5689</v>
      </c>
      <c r="C6" s="6">
        <v>-12857</v>
      </c>
      <c r="D6" s="6">
        <v>-2095</v>
      </c>
      <c r="E6" s="6">
        <v>-4180</v>
      </c>
      <c r="F6" s="6">
        <v>1180</v>
      </c>
      <c r="G6" s="6">
        <v>-3321</v>
      </c>
      <c r="H6" s="6">
        <v>-21497</v>
      </c>
      <c r="I6" s="6">
        <v>-5761</v>
      </c>
      <c r="J6" s="6">
        <v>-24821</v>
      </c>
      <c r="K6" s="6">
        <v>-29399</v>
      </c>
      <c r="L6" s="6">
        <v>-8368</v>
      </c>
    </row>
    <row r="7" spans="1:12" ht="30">
      <c r="A7" s="2" t="s">
        <v>110</v>
      </c>
      <c r="B7" s="6">
        <v>3488</v>
      </c>
      <c r="C7" s="6">
        <v>-12678</v>
      </c>
      <c r="D7" s="6">
        <v>-1011</v>
      </c>
      <c r="E7" s="4">
        <v>-776</v>
      </c>
      <c r="F7" s="4">
        <v>-711</v>
      </c>
      <c r="G7" s="6">
        <v>-5270</v>
      </c>
      <c r="H7" s="6">
        <v>-17343</v>
      </c>
      <c r="I7" s="4">
        <v>-845</v>
      </c>
      <c r="J7" s="6">
        <v>-10977</v>
      </c>
      <c r="K7" s="6">
        <v>-24169</v>
      </c>
      <c r="L7" s="6">
        <v>-1853</v>
      </c>
    </row>
    <row r="8" spans="1:12">
      <c r="A8" s="2" t="s">
        <v>117</v>
      </c>
      <c r="B8" s="6">
        <v>-2201</v>
      </c>
      <c r="C8" s="6">
        <v>-25535</v>
      </c>
      <c r="D8" s="6">
        <v>-3106</v>
      </c>
      <c r="E8" s="6">
        <v>-4956</v>
      </c>
      <c r="F8" s="4">
        <v>469</v>
      </c>
      <c r="G8" s="6">
        <v>-8591</v>
      </c>
      <c r="H8" s="6">
        <v>-38840</v>
      </c>
      <c r="I8" s="6">
        <v>-6606</v>
      </c>
      <c r="J8" s="6">
        <v>-35798</v>
      </c>
      <c r="K8" s="6">
        <v>-53568</v>
      </c>
      <c r="L8" s="6">
        <v>-10221</v>
      </c>
    </row>
    <row r="9" spans="1:12" ht="45">
      <c r="A9" s="2" t="s">
        <v>1475</v>
      </c>
      <c r="B9" s="7">
        <v>-2976</v>
      </c>
      <c r="C9" s="7">
        <v>-24213</v>
      </c>
      <c r="D9" s="7">
        <v>-2895</v>
      </c>
      <c r="E9" s="7">
        <v>-4781</v>
      </c>
      <c r="F9" s="7">
        <v>177</v>
      </c>
      <c r="G9" s="7">
        <v>-7913</v>
      </c>
      <c r="H9" s="7">
        <v>-36371</v>
      </c>
      <c r="I9" s="7">
        <v>-6229</v>
      </c>
      <c r="J9" s="7">
        <v>-34865</v>
      </c>
      <c r="K9" s="7">
        <v>-50336</v>
      </c>
      <c r="L9" s="7">
        <v>-9753</v>
      </c>
    </row>
    <row r="10" spans="1:12" ht="45">
      <c r="A10" s="2" t="s">
        <v>1476</v>
      </c>
      <c r="B10" s="9">
        <v>-0.04</v>
      </c>
      <c r="C10" s="9">
        <v>-0.35</v>
      </c>
      <c r="D10" s="9">
        <v>-0.05</v>
      </c>
      <c r="E10" s="9">
        <v>-0.08</v>
      </c>
      <c r="F10" s="7">
        <v>0</v>
      </c>
      <c r="G10" s="9">
        <v>-0.13</v>
      </c>
      <c r="H10" s="9">
        <v>-0.61</v>
      </c>
      <c r="I10" s="9">
        <v>-0.11</v>
      </c>
      <c r="J10" s="9">
        <v>-0.53</v>
      </c>
      <c r="K10" s="9">
        <v>-0.84</v>
      </c>
      <c r="L10" s="9">
        <v>-0.18</v>
      </c>
    </row>
    <row r="11" spans="1:12" ht="45">
      <c r="A11" s="2" t="s">
        <v>118</v>
      </c>
      <c r="B11" s="6">
        <v>74132</v>
      </c>
      <c r="C11" s="6">
        <v>68518</v>
      </c>
      <c r="D11" s="6">
        <v>62248</v>
      </c>
      <c r="E11" s="6">
        <v>60233</v>
      </c>
      <c r="F11" s="6">
        <v>60165</v>
      </c>
      <c r="G11" s="6">
        <v>60033</v>
      </c>
      <c r="H11" s="6">
        <v>59686</v>
      </c>
      <c r="I11" s="6">
        <v>58599</v>
      </c>
      <c r="J11" s="6">
        <v>66327</v>
      </c>
      <c r="K11" s="6">
        <v>59623</v>
      </c>
      <c r="L11" s="6">
        <v>53748</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28515625" bestFit="1" customWidth="1"/>
    <col min="3" max="3" width="36.5703125" bestFit="1" customWidth="1"/>
    <col min="4" max="5" width="17.28515625" bestFit="1" customWidth="1"/>
    <col min="6" max="6" width="22.7109375" bestFit="1" customWidth="1"/>
    <col min="7" max="7" width="17.28515625" bestFit="1" customWidth="1"/>
  </cols>
  <sheetData>
    <row r="1" spans="1:7" ht="30">
      <c r="A1" s="1" t="s">
        <v>1477</v>
      </c>
      <c r="B1" s="8" t="s">
        <v>2</v>
      </c>
      <c r="C1" s="1" t="s">
        <v>1330</v>
      </c>
      <c r="D1" s="1" t="s">
        <v>1330</v>
      </c>
      <c r="E1" s="1" t="s">
        <v>1330</v>
      </c>
      <c r="F1" s="1" t="s">
        <v>1330</v>
      </c>
      <c r="G1" s="1" t="s">
        <v>1330</v>
      </c>
    </row>
    <row r="2" spans="1:7" ht="30">
      <c r="A2" s="1" t="s">
        <v>1478</v>
      </c>
      <c r="B2" s="8"/>
      <c r="C2" s="1" t="s">
        <v>1260</v>
      </c>
      <c r="D2" s="1" t="s">
        <v>1260</v>
      </c>
      <c r="E2" s="1" t="s">
        <v>1260</v>
      </c>
      <c r="F2" s="1" t="s">
        <v>1260</v>
      </c>
      <c r="G2" s="1" t="s">
        <v>1260</v>
      </c>
    </row>
    <row r="3" spans="1:7">
      <c r="A3" s="1"/>
      <c r="B3" s="8"/>
      <c r="C3" s="1"/>
      <c r="D3" s="1" t="s">
        <v>1020</v>
      </c>
      <c r="E3" s="1" t="s">
        <v>1021</v>
      </c>
      <c r="F3" s="1" t="s">
        <v>1479</v>
      </c>
      <c r="G3" s="1" t="s">
        <v>1480</v>
      </c>
    </row>
    <row r="4" spans="1:7">
      <c r="A4" s="3" t="s">
        <v>1481</v>
      </c>
      <c r="B4" s="4" t="s">
        <v>6</v>
      </c>
      <c r="C4" s="4" t="s">
        <v>6</v>
      </c>
      <c r="D4" s="4" t="s">
        <v>6</v>
      </c>
      <c r="E4" s="4" t="s">
        <v>6</v>
      </c>
      <c r="F4" s="4" t="s">
        <v>6</v>
      </c>
      <c r="G4" s="4" t="s">
        <v>6</v>
      </c>
    </row>
    <row r="5" spans="1:7" ht="30">
      <c r="A5" s="2" t="s">
        <v>1385</v>
      </c>
      <c r="B5" s="9">
        <v>0.3</v>
      </c>
      <c r="C5" s="4" t="s">
        <v>6</v>
      </c>
      <c r="D5" s="4" t="s">
        <v>6</v>
      </c>
      <c r="E5" s="4" t="s">
        <v>6</v>
      </c>
      <c r="F5" s="7">
        <v>10</v>
      </c>
      <c r="G5" s="7">
        <v>10</v>
      </c>
    </row>
    <row r="6" spans="1:7" ht="30">
      <c r="A6" s="2" t="s">
        <v>1482</v>
      </c>
      <c r="B6" s="4" t="s">
        <v>6</v>
      </c>
      <c r="C6" s="6">
        <v>1000000</v>
      </c>
      <c r="D6" s="4" t="s">
        <v>6</v>
      </c>
      <c r="E6" s="4" t="s">
        <v>6</v>
      </c>
      <c r="F6" s="4" t="s">
        <v>6</v>
      </c>
      <c r="G6" s="4" t="s">
        <v>6</v>
      </c>
    </row>
    <row r="7" spans="1:7">
      <c r="A7" s="2" t="s">
        <v>1483</v>
      </c>
      <c r="B7" s="4" t="s">
        <v>6</v>
      </c>
      <c r="C7" s="5">
        <v>41729</v>
      </c>
      <c r="D7" s="4" t="s">
        <v>6</v>
      </c>
      <c r="E7" s="4" t="s">
        <v>6</v>
      </c>
      <c r="F7" s="4" t="s">
        <v>6</v>
      </c>
      <c r="G7" s="4" t="s">
        <v>6</v>
      </c>
    </row>
    <row r="8" spans="1:7">
      <c r="A8" s="2" t="s">
        <v>1342</v>
      </c>
      <c r="B8" s="4" t="s">
        <v>6</v>
      </c>
      <c r="C8" s="7">
        <v>10</v>
      </c>
      <c r="D8" s="4" t="s">
        <v>6</v>
      </c>
      <c r="E8" s="4" t="s">
        <v>6</v>
      </c>
      <c r="F8" s="4" t="s">
        <v>6</v>
      </c>
      <c r="G8" s="4" t="s">
        <v>6</v>
      </c>
    </row>
    <row r="9" spans="1:7">
      <c r="A9" s="2" t="s">
        <v>1348</v>
      </c>
      <c r="B9" s="4" t="s">
        <v>6</v>
      </c>
      <c r="C9" s="5">
        <v>42825</v>
      </c>
      <c r="D9" s="4" t="s">
        <v>6</v>
      </c>
      <c r="E9" s="4" t="s">
        <v>6</v>
      </c>
      <c r="F9" s="4" t="s">
        <v>6</v>
      </c>
      <c r="G9" s="4" t="s">
        <v>6</v>
      </c>
    </row>
    <row r="10" spans="1:7">
      <c r="A10" s="2" t="s">
        <v>1351</v>
      </c>
      <c r="B10" s="4" t="s">
        <v>6</v>
      </c>
      <c r="C10" s="4" t="s">
        <v>6</v>
      </c>
      <c r="D10" s="295">
        <v>2.75E-2</v>
      </c>
      <c r="E10" s="295">
        <v>0.06</v>
      </c>
      <c r="F10" s="4" t="s">
        <v>6</v>
      </c>
      <c r="G10" s="4" t="s">
        <v>6</v>
      </c>
    </row>
    <row r="11" spans="1:7">
      <c r="A11" s="2" t="s">
        <v>1484</v>
      </c>
      <c r="B11" s="4" t="s">
        <v>6</v>
      </c>
      <c r="C11" s="5">
        <v>42125</v>
      </c>
      <c r="D11" s="4" t="s">
        <v>6</v>
      </c>
      <c r="E11" s="4" t="s">
        <v>6</v>
      </c>
      <c r="F11" s="4" t="s">
        <v>6</v>
      </c>
      <c r="G11" s="4" t="s">
        <v>6</v>
      </c>
    </row>
    <row r="12" spans="1:7" ht="30">
      <c r="A12" s="2" t="s">
        <v>1485</v>
      </c>
      <c r="B12" s="4" t="s">
        <v>6</v>
      </c>
      <c r="C12" s="4" t="s">
        <v>1486</v>
      </c>
      <c r="D12" s="4" t="s">
        <v>6</v>
      </c>
      <c r="E12" s="4" t="s">
        <v>6</v>
      </c>
      <c r="F12" s="4" t="s">
        <v>6</v>
      </c>
      <c r="G12" s="4" t="s">
        <v>6</v>
      </c>
    </row>
  </sheetData>
  <mergeCells count="1">
    <mergeCell ref="B1:B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487</v>
      </c>
      <c r="B1" s="8" t="s">
        <v>1</v>
      </c>
      <c r="C1" s="8"/>
      <c r="D1" s="8"/>
    </row>
    <row r="2" spans="1:4" ht="30">
      <c r="A2" s="1" t="s">
        <v>34</v>
      </c>
      <c r="B2" s="1" t="s">
        <v>2</v>
      </c>
      <c r="C2" s="1" t="s">
        <v>35</v>
      </c>
      <c r="D2" s="1" t="s">
        <v>90</v>
      </c>
    </row>
    <row r="3" spans="1:4" ht="30">
      <c r="A3" s="2" t="s">
        <v>939</v>
      </c>
      <c r="B3" s="4" t="s">
        <v>6</v>
      </c>
      <c r="C3" s="4" t="s">
        <v>6</v>
      </c>
      <c r="D3" s="4" t="s">
        <v>6</v>
      </c>
    </row>
    <row r="4" spans="1:4" ht="30">
      <c r="A4" s="3" t="s">
        <v>1488</v>
      </c>
      <c r="B4" s="4" t="s">
        <v>6</v>
      </c>
      <c r="C4" s="4" t="s">
        <v>6</v>
      </c>
      <c r="D4" s="4" t="s">
        <v>6</v>
      </c>
    </row>
    <row r="5" spans="1:4">
      <c r="A5" s="2" t="s">
        <v>1489</v>
      </c>
      <c r="B5" s="7">
        <v>47951</v>
      </c>
      <c r="C5" s="7">
        <v>43373</v>
      </c>
      <c r="D5" s="7">
        <v>42579</v>
      </c>
    </row>
    <row r="6" spans="1:4">
      <c r="A6" s="2" t="s">
        <v>936</v>
      </c>
      <c r="B6" s="6">
        <v>9909</v>
      </c>
      <c r="C6" s="6">
        <v>12132</v>
      </c>
      <c r="D6" s="4">
        <v>794</v>
      </c>
    </row>
    <row r="7" spans="1:4">
      <c r="A7" s="2" t="s">
        <v>937</v>
      </c>
      <c r="B7" s="6">
        <v>1224</v>
      </c>
      <c r="C7" s="6">
        <v>7554</v>
      </c>
      <c r="D7" s="4" t="s">
        <v>6</v>
      </c>
    </row>
    <row r="8" spans="1:4">
      <c r="A8" s="2" t="s">
        <v>1490</v>
      </c>
      <c r="B8" s="6">
        <v>56636</v>
      </c>
      <c r="C8" s="6">
        <v>47951</v>
      </c>
      <c r="D8" s="6">
        <v>43373</v>
      </c>
    </row>
    <row r="9" spans="1:4">
      <c r="A9" s="2" t="s">
        <v>943</v>
      </c>
      <c r="B9" s="4" t="s">
        <v>6</v>
      </c>
      <c r="C9" s="4" t="s">
        <v>6</v>
      </c>
      <c r="D9" s="4" t="s">
        <v>6</v>
      </c>
    </row>
    <row r="10" spans="1:4" ht="30">
      <c r="A10" s="3" t="s">
        <v>1488</v>
      </c>
      <c r="B10" s="4" t="s">
        <v>6</v>
      </c>
      <c r="C10" s="4" t="s">
        <v>6</v>
      </c>
      <c r="D10" s="4" t="s">
        <v>6</v>
      </c>
    </row>
    <row r="11" spans="1:4">
      <c r="A11" s="2" t="s">
        <v>1489</v>
      </c>
      <c r="B11" s="4">
        <v>190</v>
      </c>
      <c r="C11" s="4">
        <v>164</v>
      </c>
      <c r="D11" s="4">
        <v>409</v>
      </c>
    </row>
    <row r="12" spans="1:4">
      <c r="A12" s="2" t="s">
        <v>936</v>
      </c>
      <c r="B12" s="4">
        <v>95</v>
      </c>
      <c r="C12" s="4">
        <v>117</v>
      </c>
      <c r="D12" s="4">
        <v>38</v>
      </c>
    </row>
    <row r="13" spans="1:4">
      <c r="A13" s="2" t="s">
        <v>937</v>
      </c>
      <c r="B13" s="4">
        <v>154</v>
      </c>
      <c r="C13" s="4">
        <v>91</v>
      </c>
      <c r="D13" s="4">
        <v>282</v>
      </c>
    </row>
    <row r="14" spans="1:4">
      <c r="A14" s="2" t="s">
        <v>1490</v>
      </c>
      <c r="B14" s="4">
        <v>131</v>
      </c>
      <c r="C14" s="4">
        <v>190</v>
      </c>
      <c r="D14" s="4">
        <v>164</v>
      </c>
    </row>
    <row r="15" spans="1:4">
      <c r="A15" s="2" t="s">
        <v>944</v>
      </c>
      <c r="B15" s="4" t="s">
        <v>6</v>
      </c>
      <c r="C15" s="4" t="s">
        <v>6</v>
      </c>
      <c r="D15" s="4" t="s">
        <v>6</v>
      </c>
    </row>
    <row r="16" spans="1:4" ht="30">
      <c r="A16" s="3" t="s">
        <v>1488</v>
      </c>
      <c r="B16" s="4" t="s">
        <v>6</v>
      </c>
      <c r="C16" s="4" t="s">
        <v>6</v>
      </c>
      <c r="D16" s="4" t="s">
        <v>6</v>
      </c>
    </row>
    <row r="17" spans="1:4">
      <c r="A17" s="2" t="s">
        <v>1489</v>
      </c>
      <c r="B17" s="4">
        <v>105</v>
      </c>
      <c r="C17" s="4">
        <v>185</v>
      </c>
      <c r="D17" s="4">
        <v>150</v>
      </c>
    </row>
    <row r="18" spans="1:4">
      <c r="A18" s="2" t="s">
        <v>936</v>
      </c>
      <c r="B18" s="4">
        <v>44</v>
      </c>
      <c r="C18" s="4">
        <v>24</v>
      </c>
      <c r="D18" s="4">
        <v>35</v>
      </c>
    </row>
    <row r="19" spans="1:4">
      <c r="A19" s="2" t="s">
        <v>937</v>
      </c>
      <c r="B19" s="4">
        <v>40</v>
      </c>
      <c r="C19" s="4">
        <v>104</v>
      </c>
      <c r="D19" s="4" t="s">
        <v>6</v>
      </c>
    </row>
    <row r="20" spans="1:4">
      <c r="A20" s="2" t="s">
        <v>1490</v>
      </c>
      <c r="B20" s="7">
        <v>109</v>
      </c>
      <c r="C20" s="7">
        <v>105</v>
      </c>
      <c r="D20" s="7">
        <v>18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Organization_and_Summary_of_Si</vt:lpstr>
      <vt:lpstr>Discontinued_Operations</vt:lpstr>
      <vt:lpstr>Acquisitions</vt:lpstr>
      <vt:lpstr>Fair_Value_Measurements</vt:lpstr>
      <vt:lpstr>Stockholders_Equity_of_Identiv</vt:lpstr>
      <vt:lpstr>Inventories</vt:lpstr>
      <vt:lpstr>Property_and_Equipment</vt:lpstr>
      <vt:lpstr>Goodwill_and_Intangible_Assets</vt:lpstr>
      <vt:lpstr>RelatedParty_Transactions</vt:lpstr>
      <vt:lpstr>Financial_Liabilities</vt:lpstr>
      <vt:lpstr>Income_Taxes</vt:lpstr>
      <vt:lpstr>Segment_Reporting_Geographic_I</vt:lpstr>
      <vt:lpstr>Defined_Benefit_Plans</vt:lpstr>
      <vt:lpstr>Accumulated_Other_Comprehensiv</vt:lpstr>
      <vt:lpstr>Restructuring_and_Severance</vt:lpstr>
      <vt:lpstr>Legal_Proceedings</vt:lpstr>
      <vt:lpstr>Commitments</vt:lpstr>
      <vt:lpstr>Quarterly_Results_of_Operation</vt:lpstr>
      <vt:lpstr>Subsequent_Events</vt:lpstr>
      <vt:lpstr>Schedule_II_Valuation_and_Qual</vt:lpstr>
      <vt:lpstr>Organization_and_Summary_of_Si1</vt:lpstr>
      <vt:lpstr>Discontinued_Operations_Tables</vt:lpstr>
      <vt:lpstr>Acquisitions_Tables</vt:lpstr>
      <vt:lpstr>Fair_Value_Measurements_Tables</vt:lpstr>
      <vt:lpstr>Stockholders_Equity_of_Identiv1</vt:lpstr>
      <vt:lpstr>Inventories_Tables</vt:lpstr>
      <vt:lpstr>Property_and_Equipment_Tables</vt:lpstr>
      <vt:lpstr>Goodwill_and_Intangible_Assets1</vt:lpstr>
      <vt:lpstr>RelatedParty_Transactions_Tabl</vt:lpstr>
      <vt:lpstr>Financial_Liabilities_Tables</vt:lpstr>
      <vt:lpstr>Income_Taxes_Tables</vt:lpstr>
      <vt:lpstr>Segment_Reporting_Geographic_I1</vt:lpstr>
      <vt:lpstr>Defined_Benefit_Plans_Tables</vt:lpstr>
      <vt:lpstr>Accumulated_Other_Comprehensiv1</vt:lpstr>
      <vt:lpstr>Commitments_Tables</vt:lpstr>
      <vt:lpstr>Quarterly_Results_of_Operation1</vt:lpstr>
      <vt:lpstr>Organization_and_Summary_of_Si2</vt:lpstr>
      <vt:lpstr>Discontinued_Operations_Additi</vt:lpstr>
      <vt:lpstr>Components_of_Loss_from_Discon</vt:lpstr>
      <vt:lpstr>Components_of_Loss_from_Discon1</vt:lpstr>
      <vt:lpstr>Assets_and_Liabilities_of_Disc</vt:lpstr>
      <vt:lpstr>Acquisitions_Additional_Inform</vt:lpstr>
      <vt:lpstr>Pro_Forma_Results_of_Operation</vt:lpstr>
      <vt:lpstr>Fair_Value_Measurements_Additi</vt:lpstr>
      <vt:lpstr>Summary_of_Contingent_Consider</vt:lpstr>
      <vt:lpstr>Stockholders_Equity_of_Identiv2</vt:lpstr>
      <vt:lpstr>StockBased_Compensation_Expens</vt:lpstr>
      <vt:lpstr>StockBased_Compensation_Expens1</vt:lpstr>
      <vt:lpstr>Summary_of_Activity_under_Stoc</vt:lpstr>
      <vt:lpstr>Summary_Information_about_Opti</vt:lpstr>
      <vt:lpstr>WeightedAverage_Assumptions_Us</vt:lpstr>
      <vt:lpstr>StockBased_Compensation_Expens2</vt:lpstr>
      <vt:lpstr>Inventories_Detail</vt:lpstr>
      <vt:lpstr>Property_and_Equipment_Net_Det</vt:lpstr>
      <vt:lpstr>Property_and_Equipment_Net_Par</vt:lpstr>
      <vt:lpstr>Property_and_Equipment_Additio</vt:lpstr>
      <vt:lpstr>Goodwill_by_Segment_and_Change</vt:lpstr>
      <vt:lpstr>Goodwill_and_Intangible_Assets2</vt:lpstr>
      <vt:lpstr>Summary_of_Gross_Carrying_Amou</vt:lpstr>
      <vt:lpstr>Amortization_Expense_Included_</vt:lpstr>
      <vt:lpstr>Estimated_Future_Amortization_</vt:lpstr>
      <vt:lpstr>RelatedParty_Transactions_Addi</vt:lpstr>
      <vt:lpstr>Payment_Amounts_for_Related_Pa</vt:lpstr>
      <vt:lpstr>Financial_Liabilities_Detail</vt:lpstr>
      <vt:lpstr>Financial_Liabilities_Addition</vt:lpstr>
      <vt:lpstr>Companys_Financial_Obligations</vt:lpstr>
      <vt:lpstr>Loss_before_Income_Taxes_for_D</vt:lpstr>
      <vt:lpstr>Benefit_Provision_for_Income_T</vt:lpstr>
      <vt:lpstr>Significant_Items_Making_up_De</vt:lpstr>
      <vt:lpstr>Income_Taxes_Additional_Inform</vt:lpstr>
      <vt:lpstr>Reconciliation_of_Difference_B</vt:lpstr>
      <vt:lpstr>Reconciliation_of_Difference_B1</vt:lpstr>
      <vt:lpstr>Reconciliation_of_Beginning_an</vt:lpstr>
      <vt:lpstr>Segment_Reporting_Geographic_I2</vt:lpstr>
      <vt:lpstr>Summary_Information_by_Segment</vt:lpstr>
      <vt:lpstr>Information_Regarding_Net_Reve</vt:lpstr>
      <vt:lpstr>LongLived_Assets_by_Geographic</vt:lpstr>
      <vt:lpstr>Net_Periodic_Pension_Cost_Inco</vt:lpstr>
      <vt:lpstr>Funded_Status_and_Amounts_Reco</vt:lpstr>
      <vt:lpstr>Changes_in_Accrued_Benefit_Ass</vt:lpstr>
      <vt:lpstr>Assumptions_Used_in_Accounting</vt:lpstr>
      <vt:lpstr>Changes_in_Accumulated_Other_C</vt:lpstr>
      <vt:lpstr>Reclassifications_Out_of_AOCI_</vt:lpstr>
      <vt:lpstr>Restructuring_and_Severance_Ad</vt:lpstr>
      <vt:lpstr>Commitments_Additional_Informa</vt:lpstr>
      <vt:lpstr>Summary_of_Principal_Contractu</vt:lpstr>
      <vt:lpstr>Summary_of_Unaudited_Quarterly</vt:lpstr>
      <vt:lpstr>Subsequent_Events_Additional_D</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21:03:41Z</dcterms:created>
  <dcterms:modified xsi:type="dcterms:W3CDTF">2014-09-05T21:03:41Z</dcterms:modified>
</cp:coreProperties>
</file>